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Pushdown Accounting" sheetId="8" r:id="rId8"/>
    <s:sheet name="Acquisitions and Dispositions" sheetId="9" r:id="rId9"/>
    <s:sheet name="Common Stock" sheetId="10" r:id="rId10"/>
    <s:sheet name="Earnings per Share" sheetId="11" r:id="rId11"/>
    <s:sheet name="Property and Equipment" sheetId="12" r:id="rId12"/>
    <s:sheet name="Asset Retirement Obligations" sheetId="13" r:id="rId13"/>
    <s:sheet name="Indebtedness" sheetId="14" r:id="rId14"/>
    <s:sheet name="Concentrations" sheetId="15" r:id="rId15"/>
    <s:sheet name="Derivative Instruments and Hedg" sheetId="16" r:id="rId16"/>
    <s:sheet name="Fair Value Measurements" sheetId="17" r:id="rId17"/>
    <s:sheet name="Income Taxes" sheetId="18" r:id="rId18"/>
    <s:sheet name="Employee Benefit Plans" sheetId="19" r:id="rId19"/>
    <s:sheet name="Commitments and Contingencies" sheetId="20" r:id="rId20"/>
    <s:sheet name="Related Party Transactions" sheetId="21" r:id="rId21"/>
    <s:sheet name="Comparative Period Information" sheetId="22" r:id="rId22"/>
    <s:sheet name="Restatement of Previously Issue" sheetId="23" r:id="rId23"/>
    <s:sheet name="Interim Financial Information" sheetId="24" r:id="rId24"/>
    <s:sheet name="Supplementary Oil and Natural G" sheetId="25" r:id="rId25"/>
    <s:sheet name="Supplemental Condensed Consolid" sheetId="26" r:id="rId26"/>
    <s:sheet name="Subsequent Events" sheetId="27" r:id="rId27"/>
    <s:sheet name="Organization and Summary of S28" sheetId="28" r:id="rId28"/>
    <s:sheet name="Pushdown Accounting (Tables)" sheetId="29" r:id="rId29"/>
    <s:sheet name="Acquisitions and Dispositions (" sheetId="30" r:id="rId30"/>
    <s:sheet name="Earnings per Share (Tables)" sheetId="31" r:id="rId31"/>
    <s:sheet name="Property and Equipment (Tables)" sheetId="32" r:id="rId32"/>
    <s:sheet name="Asset Retirement Obligations (T" sheetId="33" r:id="rId33"/>
    <s:sheet name="Indebtedness (Tables)" sheetId="34" r:id="rId34"/>
    <s:sheet name="Derivative Instruments And He35" sheetId="35" r:id="rId35"/>
    <s:sheet name="Fair Value Measurements (Tables" sheetId="36" r:id="rId36"/>
    <s:sheet name="Income Taxes (Tables)" sheetId="37" r:id="rId37"/>
    <s:sheet name="Employee Benefit Plans (Tables)" sheetId="38" r:id="rId38"/>
    <s:sheet name="Commitments and Contingencies (" sheetId="39" r:id="rId39"/>
    <s:sheet name="Comparative Period Information " sheetId="40" r:id="rId40"/>
    <s:sheet name="Restatment of Previously Issued" sheetId="41" r:id="rId41"/>
    <s:sheet name="Interim Financial Information (" sheetId="42" r:id="rId42"/>
    <s:sheet name="Supplementary Oil and Natural43" sheetId="43" r:id="rId43"/>
    <s:sheet name="Supplemental Condensed Consol44" sheetId="44" r:id="rId44"/>
    <s:sheet name="Organization and Summary of S45" sheetId="45" r:id="rId45"/>
    <s:sheet name="Pushdown Accounting (Narrative)" sheetId="46" r:id="rId46"/>
    <s:sheet name="Pushdown Accounting (Schedule o" sheetId="47" r:id="rId47"/>
    <s:sheet name="Acquisitions and Dispositions48" sheetId="48" r:id="rId48"/>
    <s:sheet name="Acquisitions and Dispositions49" sheetId="49" r:id="rId49"/>
    <s:sheet name="Acquisitions and Dispositions50" sheetId="50" r:id="rId50"/>
    <s:sheet name="Acquisitions and Dispositions51" sheetId="51" r:id="rId51"/>
    <s:sheet name="Acquisitions and Dispositions52" sheetId="52" r:id="rId52"/>
    <s:sheet name="Common Stock (Narrative) (Detai" sheetId="53" r:id="rId53"/>
    <s:sheet name="Earnings per Share (Basic and D" sheetId="54" r:id="rId54"/>
    <s:sheet name="Earnings per Share (Number of A" sheetId="55" r:id="rId55"/>
    <s:sheet name="Property and Equipment (Narrati" sheetId="56" r:id="rId56"/>
    <s:sheet name="Property and Equipment (Schedul" sheetId="57" r:id="rId57"/>
    <s:sheet name="Property and Equipment (Costs R" sheetId="58" r:id="rId58"/>
    <s:sheet name="Asset Retirement Obligations (N" sheetId="59" r:id="rId59"/>
    <s:sheet name="Asset Retirement Obligations (S" sheetId="60" r:id="rId60"/>
    <s:sheet name="Indebtedness (Revolving Credit " sheetId="61" r:id="rId61"/>
    <s:sheet name="Indebtedness (High Yield Facili" sheetId="62" r:id="rId62"/>
    <s:sheet name="Indebtedness (Schedule of Indeb" sheetId="63" r:id="rId63"/>
    <s:sheet name="Indebtedness (Schedule of Redee" sheetId="64" r:id="rId64"/>
    <s:sheet name="Indebtedness (Maturities of Lon" sheetId="65" r:id="rId65"/>
    <s:sheet name="Concentrations (Narrative) (Det" sheetId="66" r:id="rId66"/>
    <s:sheet name="Derivative Instruments and He67" sheetId="67" r:id="rId67"/>
    <s:sheet name="Derivative Instruments and He68" sheetId="68" r:id="rId68"/>
    <s:sheet name="Derivative Instruments and He69" sheetId="69" r:id="rId69"/>
    <s:sheet name="Fair Value Measurements (Schedu" sheetId="70" r:id="rId70"/>
    <s:sheet name="Fair Value Measurements (Sche71" sheetId="71" r:id="rId71"/>
    <s:sheet name="Income Taxes (Narrative) (Detai" sheetId="72" r:id="rId72"/>
    <s:sheet name="Income Taxes (Schedule of Incom" sheetId="73" r:id="rId73"/>
    <s:sheet name="Income Taxes (Reconciliation of" sheetId="74" r:id="rId74"/>
    <s:sheet name="Income Taxes (Schedule of Tax E" sheetId="75" r:id="rId75"/>
    <s:sheet name="Employee Benefit Plans (Narrati" sheetId="76" r:id="rId76"/>
    <s:sheet name="Employee Benefit Plans (Fair Va" sheetId="77" r:id="rId77"/>
    <s:sheet name="Employee Benefit Plans (Share-B" sheetId="78" r:id="rId78"/>
    <s:sheet name="Commitments and Contingencies79" sheetId="79" r:id="rId79"/>
    <s:sheet name="Commitments and Contingencies80" sheetId="80" r:id="rId80"/>
    <s:sheet name="Related Party Transactions (Nar" sheetId="81" r:id="rId81"/>
    <s:sheet name="Comparative Period Informatio82" sheetId="82" r:id="rId82"/>
    <s:sheet name="Restatement of Previously Iss83" sheetId="83" r:id="rId83"/>
    <s:sheet name="Restatement of Previously Iss84" sheetId="84" r:id="rId84"/>
    <s:sheet name="Interim Financial Information85" sheetId="85" r:id="rId85"/>
    <s:sheet name="Supplementary Oil and Natural86" sheetId="86" r:id="rId86"/>
    <s:sheet name="Supplementary Oil and Natural87" sheetId="87" r:id="rId87"/>
    <s:sheet name="Supplementary Oil and Natural88" sheetId="88" r:id="rId88"/>
    <s:sheet name="Supplementary Oil and Natural89" sheetId="89" r:id="rId89"/>
    <s:sheet name="Supplementary Oil and Natural90" sheetId="90" r:id="rId90"/>
    <s:sheet name="Supplementary Oil and Natural91" sheetId="91" r:id="rId91"/>
    <s:sheet name="Supplementary Oil and Natural92" sheetId="92" r:id="rId92"/>
    <s:sheet name="Supplemental Condensed Consol93" sheetId="93" r:id="rId93"/>
    <s:sheet name="Supplemental Condensed Consol94" sheetId="94" r:id="rId94"/>
    <s:sheet name="Supplemental Condensed Consol95" sheetId="95" r:id="rId95"/>
    <s:sheet name="Subsequent Events (Narrative) (" sheetId="96" r:id="rId96"/>
  </s:sheets>
  <s:definedNames/>
  <s:calcPr calcId="124519" calcMode="auto" fullCalcOnLoad="1"/>
</s:workbook>
</file>

<file path=xl/sharedStrings.xml><?xml version="1.0" encoding="utf-8"?>
<sst xmlns="http://schemas.openxmlformats.org/spreadsheetml/2006/main" uniqueCount="1215">
  <si>
    <t>Document And Entity Information</t>
  </si>
  <si>
    <t>12 Months Ended</t>
  </si>
  <si>
    <t>Jun. 30, 2015USD ($)shares</t>
  </si>
  <si>
    <t>Document And Entity Information [Abstract]</t>
  </si>
  <si>
    <t>Entity Registrant Name</t>
  </si>
  <si>
    <t>EPL OIL &amp; GAS, INC.</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Filer Category</t>
  </si>
  <si>
    <t>Non-accelerated Filer</t>
  </si>
  <si>
    <t>Entity Common Stock, Shares Outstanding | shares</t>
  </si>
  <si>
    <t>Entity Public Float</t>
  </si>
  <si>
    <t>Entity Well-known Seasoned Issuer</t>
  </si>
  <si>
    <t>No</t>
  </si>
  <si>
    <t>Entity Voluntary Filers</t>
  </si>
  <si>
    <t>Yes</t>
  </si>
  <si>
    <t>Entity Current Reporting Status</t>
  </si>
  <si>
    <t>Trading Symbol</t>
  </si>
  <si>
    <t>EPL</t>
  </si>
  <si>
    <t>Consolidated Balance Sheets - USD ($) $ in Thousands</t>
  </si>
  <si>
    <t>Jun. 30, 2015</t>
  </si>
  <si>
    <t>Mar. 31, 2015</t>
  </si>
  <si>
    <t>Dec. 31, 2014</t>
  </si>
  <si>
    <t>Sep. 30, 2014</t>
  </si>
  <si>
    <t>Jun. 30, 2014</t>
  </si>
  <si>
    <t>Jun. 03, 2014</t>
  </si>
  <si>
    <t>Mar. 31, 2014</t>
  </si>
  <si>
    <t>Dec. 31, 2013</t>
  </si>
  <si>
    <t>Sep. 30, 2013</t>
  </si>
  <si>
    <t>Jun. 30, 2013</t>
  </si>
  <si>
    <t>Dec. 31, 2012</t>
  </si>
  <si>
    <t>Dec. 31, 2011</t>
  </si>
  <si>
    <t>Current assets:</t>
  </si>
  <si>
    <t>Cash and cash equivalents</t>
  </si>
  <si>
    <t>Deferred tax asset</t>
  </si>
  <si>
    <t>Property and equipment, net</t>
  </si>
  <si>
    <t>Current liabilities:</t>
  </si>
  <si>
    <t>Asset retirement obligations</t>
  </si>
  <si>
    <t>Current maturities of long-term debt</t>
  </si>
  <si>
    <t xml:space="preserve"> </t>
  </si>
  <si>
    <t>Long-term debt, less current maturities of long-term debt</t>
  </si>
  <si>
    <t>Intercompany promissory note</t>
  </si>
  <si>
    <t>Deferred tax liabilities</t>
  </si>
  <si>
    <t>Successor Company [Member]</t>
  </si>
  <si>
    <t>Trade accounts receivable - net</t>
  </si>
  <si>
    <t>Derivative financial instruments</t>
  </si>
  <si>
    <t>Restricted cash</t>
  </si>
  <si>
    <t>Prepaid expenses</t>
  </si>
  <si>
    <t>Total current assets</t>
  </si>
  <si>
    <t>Goodwill</t>
  </si>
  <si>
    <t>Other assets and debt issuance costs, net of accumulated amortization</t>
  </si>
  <si>
    <t>Total Assets</t>
  </si>
  <si>
    <t>Accounts payable</t>
  </si>
  <si>
    <t>Due to EGC</t>
  </si>
  <si>
    <t>Accrued expenses</t>
  </si>
  <si>
    <t>Fair value of commodity derivative instruments</t>
  </si>
  <si>
    <t>Total current liabilities</t>
  </si>
  <si>
    <t>Other</t>
  </si>
  <si>
    <t>Total Liabilities</t>
  </si>
  <si>
    <t>Commitments and contingencies (Note 14)</t>
  </si>
  <si>
    <t>Stockholders' equity (deficit):</t>
  </si>
  <si>
    <t>Preferred stock, par value $0.001 per share. Authorized 1,000,000 shares; no shares issued and outstanding</t>
  </si>
  <si>
    <t>Common stock, par value $0.001 per share</t>
  </si>
  <si>
    <t>Additional paid-in capital</t>
  </si>
  <si>
    <t>Retained earnings (accumulated deficit)</t>
  </si>
  <si>
    <t>Total stockholders' equity (deficit)</t>
  </si>
  <si>
    <t>Total liabilities and stockholders' equity (deficit)</t>
  </si>
  <si>
    <t>Predecessor Company [Member]</t>
  </si>
  <si>
    <t>Deferred financing costs - net</t>
  </si>
  <si>
    <t>Treasury stock, at cost</t>
  </si>
  <si>
    <t>Consolidated Balance Sheets (Parenthetical) - USD ($) $ in Millions</t>
  </si>
  <si>
    <t>Consolidated Balance Sheets [Abstract]</t>
  </si>
  <si>
    <t>Unevaluated properties not being 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1 Months Ended</t>
  </si>
  <si>
    <t>2 Months Ended</t>
  </si>
  <si>
    <t>3 Months Ended</t>
  </si>
  <si>
    <t>5 Months Ended</t>
  </si>
  <si>
    <t>6 Months Ended</t>
  </si>
  <si>
    <t>9 Months Ended</t>
  </si>
  <si>
    <t>[1]</t>
  </si>
  <si>
    <t>Jun. 30, 2012</t>
  </si>
  <si>
    <t>Revenue:</t>
  </si>
  <si>
    <t>Oil and natural gas</t>
  </si>
  <si>
    <t>Gain (loss) on derivative instruments</t>
  </si>
  <si>
    <t>Total revenue</t>
  </si>
  <si>
    <t>[2]</t>
  </si>
  <si>
    <t>[3]</t>
  </si>
  <si>
    <t>[4]</t>
  </si>
  <si>
    <t>[5]</t>
  </si>
  <si>
    <t>[6]</t>
  </si>
  <si>
    <t>Costs and expenses:</t>
  </si>
  <si>
    <t>Lease operating</t>
  </si>
  <si>
    <t>Transportation</t>
  </si>
  <si>
    <t>Exploration expenditures and dry hole costs</t>
  </si>
  <si>
    <t>Impairments of oil and gas properties</t>
  </si>
  <si>
    <t>Goodwill impairment</t>
  </si>
  <si>
    <t>Depreciation, depletion and amortization</t>
  </si>
  <si>
    <t>Accretion of liability for asset retirement obligations</t>
  </si>
  <si>
    <t>General and administrative</t>
  </si>
  <si>
    <t>Taxes, other than on earnings</t>
  </si>
  <si>
    <t>Gain on sale of assets</t>
  </si>
  <si>
    <t>Total costs and expenses</t>
  </si>
  <si>
    <t>Income from operations</t>
  </si>
  <si>
    <t>Other income (expense):</t>
  </si>
  <si>
    <t>Interest income</t>
  </si>
  <si>
    <t>Interest expense</t>
  </si>
  <si>
    <t>Total other income (expense)</t>
  </si>
  <si>
    <t>Income (loss) before provision for income taxes</t>
  </si>
  <si>
    <t>Deferred income tax expense</t>
  </si>
  <si>
    <t>Net income (loss)</t>
  </si>
  <si>
    <t>Basic earnings (loss) per share</t>
  </si>
  <si>
    <t>Diluted earnings (loss) per share</t>
  </si>
  <si>
    <t>Weighted average common shares used in computing earnings (loss) per share:</t>
  </si>
  <si>
    <t>Basic</t>
  </si>
  <si>
    <t>Diluted</t>
  </si>
  <si>
    <t>Included in costs and expenses for the period from April 1, 2014 through June 3, 2014 are merger related costs totaling $43.5 million.</t>
  </si>
  <si>
    <t>Included in costs and expenses for the three months ended June 30, 2015 is impairment of oil and natural gas properties of $584.2 million.</t>
  </si>
  <si>
    <t>Included in costs and expenses for the three months ended March 31, 2015 is impairment of oil and natural gas properties of $404.3 million.</t>
  </si>
  <si>
    <t>Included in costs and expenses for the three months ended December 31, 2014 is impairment of oil and natural gas properties of $690.3 million.</t>
  </si>
  <si>
    <t>Included in costs and expenses for the three months ended September 30, 2014 is goodwill impairment of $329.3 million.</t>
  </si>
  <si>
    <t>Included in costs and expenses for the three months ended March 31, 2014 are merger related costs totaling $2.2 million.</t>
  </si>
  <si>
    <t>Consolidated Statement of Changes in Stockholders' Equity - USD ($) shares in Thousands, $ in Thousands</t>
  </si>
  <si>
    <t>Treasury Stock [Member]</t>
  </si>
  <si>
    <t>Common Stock [Member]</t>
  </si>
  <si>
    <t>Additional Paid-in Capital [Member]</t>
  </si>
  <si>
    <t>Retained Earnings (Accumulated Deficit) [Member]</t>
  </si>
  <si>
    <t>Total</t>
  </si>
  <si>
    <t>Balance (Predecessor Company [Member]) at Dec. 31, 2011</t>
  </si>
  <si>
    <t>Balance, shares (Predecessor Company [Member]) at Dec. 31, 2011</t>
  </si>
  <si>
    <t>Net income (loss) | Predecessor Company [Member]</t>
  </si>
  <si>
    <t>Stock option and restricted share awards | Predecessor Company [Member]</t>
  </si>
  <si>
    <t>Stock option and restricted share awards, shares | Predecessor Company [Member]</t>
  </si>
  <si>
    <t>Exercise of stock options | Predecessor Company [Member]</t>
  </si>
  <si>
    <t>Exercise of stock options, shares | Predecessor Company [Member]</t>
  </si>
  <si>
    <t>Purchase of shares into treasury | Predecessor Company [Member]</t>
  </si>
  <si>
    <t>Purchase of shares into treasury, shares | Predecessor Company [Member]</t>
  </si>
  <si>
    <t>Restricted Stock used for tax withholding | Predecessor Company [Member]</t>
  </si>
  <si>
    <t>Restricted Stock used for tax withholding, shares | Predecessor Company [Member]</t>
  </si>
  <si>
    <t>Other | Predecessor Company [Member]</t>
  </si>
  <si>
    <t>Other, shares | Predecessor Company [Member]</t>
  </si>
  <si>
    <t>Balance (Predecessor Company [Member]) at Dec. 31, 2012</t>
  </si>
  <si>
    <t>Balance, shares (Predecessor Company [Member]) at Dec. 31, 2012</t>
  </si>
  <si>
    <t>Balance (Predecessor Company [Member]) at Dec. 31, 2013</t>
  </si>
  <si>
    <t>Balance, shares (Predecessor Company [Member]) at Dec. 31, 2013</t>
  </si>
  <si>
    <t>Balance (Predecessor Company [Member]) at Jun. 03, 2014</t>
  </si>
  <si>
    <t>Balance (Successor Company [Member]) at Jun. 03, 2014</t>
  </si>
  <si>
    <t>Balance, shares (Predecessor Company [Member]) at Jun. 03, 2014</t>
  </si>
  <si>
    <t>Pushdown adjustments | Successor Company [Member]</t>
  </si>
  <si>
    <t>Pushdown adjustments, shares | Successor Company [Member]</t>
  </si>
  <si>
    <t>Net income (loss) | Successor Company [Member]</t>
  </si>
  <si>
    <t>Capital contribution from EGC | Successor Company [Member]</t>
  </si>
  <si>
    <t>Balance (Successor Company [Member]) at Jun. 30, 2014</t>
  </si>
  <si>
    <t>Balance, shares (Successor Company [Member]) at Jun. 30, 2014</t>
  </si>
  <si>
    <t>Balance (Successor Company [Member]) at Sep. 30, 2014</t>
  </si>
  <si>
    <t>Balance (Successor Company [Member]) at Dec. 31, 2014</t>
  </si>
  <si>
    <t>Balance (Successor Company [Member]) at Mar. 31, 2015</t>
  </si>
  <si>
    <t>Balance (Successor Company [Member]) at Jun. 30, 2015</t>
  </si>
  <si>
    <t>Consolidated Statements of Cash Flows - USD ($) $ in Thousands</t>
  </si>
  <si>
    <t>Cash flows from operating activities:</t>
  </si>
  <si>
    <t>Adjustments to reconcile net income (loss) to net cash provided by operating activities:</t>
  </si>
  <si>
    <t>Deferred income taxes</t>
  </si>
  <si>
    <t>Exploration expenditures</t>
  </si>
  <si>
    <t>Changes in operating assets and liabilities:</t>
  </si>
  <si>
    <t>Net cash provided by operating activities</t>
  </si>
  <si>
    <t>Cash flows provided by (used in) investing activities:</t>
  </si>
  <si>
    <t>Net cash used in investing activities</t>
  </si>
  <si>
    <t>Cash flows provided by (used in) financing activities:</t>
  </si>
  <si>
    <t>Net cash provided by (used in) financing activities</t>
  </si>
  <si>
    <t>Net increase (decrease) in cash and cash equivalents</t>
  </si>
  <si>
    <t>Cash and cash equivalents at beginning of period</t>
  </si>
  <si>
    <t>Cash and cash equivalents at end of period</t>
  </si>
  <si>
    <t>Change in fair value of derivative instruments</t>
  </si>
  <si>
    <t>Amortization of deferred financing costs and discount on debt</t>
  </si>
  <si>
    <t>Trade accounts receivable</t>
  </si>
  <si>
    <t>Other assets</t>
  </si>
  <si>
    <t>Accounts payable and accrued expenses</t>
  </si>
  <si>
    <t>Asset retirement obligation settlements</t>
  </si>
  <si>
    <t>Property acquisitions</t>
  </si>
  <si>
    <t>Capital expenditures</t>
  </si>
  <si>
    <t>Other property and equipment additions</t>
  </si>
  <si>
    <t>Proceeds from sale of assets</t>
  </si>
  <si>
    <t>Proceeds from indebtedness</t>
  </si>
  <si>
    <t>Repayments of indebtedness</t>
  </si>
  <si>
    <t>Proceeds from intercompany promissory note</t>
  </si>
  <si>
    <t>Payments on put financing</t>
  </si>
  <si>
    <t>Advances to EGC</t>
  </si>
  <si>
    <t>Deferred financing costs</t>
  </si>
  <si>
    <t>SUPPLEMENTAL DISCLOSURES OF CASH FLOW INFORMATION</t>
  </si>
  <si>
    <t>Capital contribution from EGC</t>
  </si>
  <si>
    <t>Derivative instruments premium financing</t>
  </si>
  <si>
    <t>Changes in capital expenditures accrued in accounts payable</t>
  </si>
  <si>
    <t>Non-cash change related to property disposition</t>
  </si>
  <si>
    <t>Non-cash changes in asset retirement obligations</t>
  </si>
  <si>
    <t>Interest</t>
  </si>
  <si>
    <t>Non-cash compensation</t>
  </si>
  <si>
    <t>Decrease in restricted cash</t>
  </si>
  <si>
    <t>Deposit for Nexen Acquisition</t>
  </si>
  <si>
    <t>Purchase of shares into treasury</t>
  </si>
  <si>
    <t>Exercise of stock options</t>
  </si>
  <si>
    <t>Organization and Summary of Significant Accounting Policies</t>
  </si>
  <si>
    <t>Organization and Summary of Significant Accounting Policies [Abstract]</t>
  </si>
  <si>
    <t xml:space="preserve">(1) Organization and Basis of Presentation
Nature of Operations. EPL Oil &amp; Gas, Inc. (referred to herein as “we,” “our,” “us,” “the Company” or “EPL”) was incorporated as a Delaware corporation on January 29, 1998 and is a wholly-owned subsidiary of Energy XXI Gulf Coast, Inc. (“EGC”), a Delaware corporation and indirect wholly-owned subsidiary of Energy XXI Ltd, an exempted company under the laws of Bermuda (“Energy XXI”). We operate as an independent oil and natural gas exploration and production company based in Houston, Texas and New Orleans, Louisiana.
Our current operations are concentrated in the U.S. Gulf of Mexico shelf (the “GoM shelf”) focusing on state and federal waters offshore Louisiana, which we consider our core area. We have focused on acquiring and developing assets in this region, because the region is characterized by established exploitation, development and exploration opportunities in both productive horizons and deeper geologic formations.
Principles of Consolidation and Reporting.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our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 </t>
  </si>
  <si>
    <t xml:space="preserve">(1) Organization and Basis of Presentation
Nature of Operations. EPL Oil &amp; Gas, Inc. was incorporated as a Delaware corporation on January 29, 1998 and is a wholly-owned subsidiary of Energy XXI Gulf Coast, Inc. (“EGC”), a Delaware corporation, which is an indirect wholly-owned subsidiary of Energy XXI Ltd, an exempted company under the laws of Bermuda (“Energy XXI”). References in these quarterly financials to “we,” “our,” “us,” “the Company” or “EPL” are to EPL Oil &amp; Gas, Inc. and its wholly-owned subsidiaries. We operate as an independent oil and natural gas exploration and production company with current operations concentrated in the U.S. Gulf of Mexico shelf (the “GoM shelf”) focusing on state and federal waters offshore Louisiana, which we consider our core area.
Principles of Consolidation and Reporting. On June 3, 2014, Energy XXI, EGC, Clyde Merger Sub, Inc., a wholly-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its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pushdown accounting and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periods beginning after December 15, 2016, and interim periods within those annual reporting periods. Early adoption is not permitted. We are currently evaluating the provisions of ASU 2014-09 and assessing the impact, if any, it may have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t>
  </si>
  <si>
    <t xml:space="preserve">(1) Organization and Basis of Presentation
Nature of Operations. EPL Oil &amp; Gas, Inc. was incorporated as a Delaware corporation on January 29, 1998 and is a wholly-owned subsidiary of Energy XXI Gulf Coast, Inc. (“EGC”), a Delaware corporation, which is an indirect wholly-owned subsidiary of Energy XXI Ltd, an exempted company under the laws of Bermuda (“Energy XXI”). References in this Quarterly Report to “we,” “our,” “us,” “the Company” or “EPL”) are to EPL Oil &amp; Gas, Inc. and its wholly-owned subsidiaries. We operate as an independent oil and natural gas exploration and production company with current operations concentrated in the U.S. Gulf of Mexico shelf (the “GoM shelf”) focusing on state and federal waters offshore Louisiana, which we consider our core area.
Principles of Consolidation and Reporting. On June 3, 2014, Energy XXI, EGC, Clyde Merger Sub, Inc., a wholly-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the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its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pushdown accounting and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ccounting Standards Update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t>
  </si>
  <si>
    <t xml:space="preserve">(1) Organization and Summary of Significant Accounting Policies
EPL Oil &amp; Gas, Inc. (referred to herein as “we,” “our,” “us,” “EPL” or “the Company”) was incorporated as a Delaware corporation on January 29, 1998 and is a wholly-owned subsidiary of Energy XXI Gulf Coast, Inc. (“EGC”), a Delaware corporation and indirect wholly-owned subsidiary of Energy XXI Ltd, an exempted company under the laws of Bermuda and our ultimate parent company (“Energy XXI” or “parent” ) . We operate as an independent oil and natural gas exploration and production company based in Houston, Texas. Effective September 1, 2012, we changed our legal corporate name from “Energy Partners, Ltd.” to “EPL Oil &amp; Gas, Inc.” through a short-form merger pursuant to Section 253 of the General Corporation Law of the State of Delaware.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Effective Time”), the issued and outstanding shares of EPL common stock, par value $0.001 per share (“EPL Common Stock”), were converted, in the aggregate, into the right to receive merger consideration (the “Merger Consideration”) consisting of approximately 65% in cash and 35% in shares of common stock of Energy XXI, par value $0.005 per share (“Energy XXI Common Stock”). See Note 4, “Common Stock” for more information regarding the Merger Consideration.
Our current operations are concentrated in the U.S. Gulf of Mexico shelf (the “GoM shelf”) focusing on state and federal waters offshore Louisiana, which we consider our core area. We have focused on acquiring and developing assets in this region, because the region is characterized by established exploitation, development and exploration opportunities in both productive horizons and deeper geologic formations.
A summary of acquisition and disposition activity during 2015, 2014 and 2013 is as follows (purchase prices are before economic effective date adjustments):
·
On June 30, 2015, we sold our interest in the East Bay field to Whitney Oil &amp; Gas, LLC and Trimont Energy (NOW), LLC, for cash consideration of approximately $21 million ;
·
On June 3, 2014, we acquired from Energy XXI GOM, LLC , a Delaware limited liability company and wholly-owned subsidiary of Energy XXI (“Energy XXI GOM”), an asset package consisting of certain shallow water GoM shelf oil and natural gas interests in our South Pass 49 field for $230 million;
·
On January 15, 2014, we acquired 100% working interest of certain shallow-water central GoM shelf oil and natural gas assets comprised of five leases in the Eugene Island 258 /259 field for $70.4 million;
·
On September 26, 2013, we acquired an asset package consisting of certain GoM shelf oil and natural gas interests in the West Delta 29 field for $21.8 million; and
·
On April 2, 2013, we sold certain shallow water GoM shelf oil and natural gas interests located within the non-operated Bay Marchand field for total consideration of $62.8 million.
See Note 3, “Acquisitions and Disposition” for more information regarding these transactions.
A summary of significant accounting policies followed in the preparation of the accompanying consolidated financial statements is set forth below.
Basis of Presentation. The consolidated financial statements have been prepared in accordance with accounting principles generally accepted in the United States (“U.S. GAAP”) and include the accounts of EPL and our wholly-owned subsidiaries. All significant intercompany accounts and transactions are eliminated in consolidation. Our interests in oil and natural gas exploration and production ventures and partnerships are proportionately consolidated.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 is of accounting recorded by Energy XXI upon acquisition. As such, in accordance with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See Note 2, “Pushdown Accounting” for more information regarding these transactions.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rior periods and we have applied the full cost method of accounting on a prospective basis from the date of the Merger.
Energy XXI has a fiscal year end of June 30, while we historically had a fiscal year end of December 31. Subsequent to the Merger, we changed our year end to June 30 to be consistent with Energy XXI. Therefore, these financial statements include audited statements of operations, cash flows and stockholders’ equity using the successful efforts method of accounting applied to our historical basis in our assets and liabilities for the five months and three days ended June 3, 2014 and audited statements of operations, cash flows and stockholders’ equity using the full cost method of accounting applied to EPL’s new basis in its assets and liabilities established in the Merger transaction for the twenty-seven days ended June 30, 2014, with a black line between the periods denoting that they are not comparable.
W e have restated consolidated financial statements issued subsequent to the Merger to reflect the recognition of gains and losses on derivative financial instruments previously included in accumulated other comprehensive income (loss) as gain (loss) on derivative financial instruments in earnings as a component of revenues and the reclassification of amounts associated with settled contracts previously included in oil and gas sales revenues to gain (loss) on derivative financial instruments as a result of not qualifying for cash flow hedge accounting treatment. The restatement also reflects resulting adjustments to net oil and natural gas properties, impairment of oil and natural gas properties and depreciation, depletion and amortization due to the previous inclusion of the value of the cash flow hedges in our full cost ceiling test, which is only permitted if the derivative instruments qualify for cash flow hedge accounting. Additionally, resulting adjustments to deferred income taxes and income tax expense (benefit) are also reflected in the restatement. See Note 17 – Restatement of Previously Issued Consolidated Financial Statements for details of the impact of the restatement.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Cash and Cash Equivalents. We consider all highly liquid investments, with maturities of 90 days or less when purchased, to be cash and cash equivalents.
Restricted Cash . We maintain restricted escrow funds in trusts as required by certain contractual arrangements. Amounts on deposit in trust accounts are reflected in Restricted cash on our consolidated balance sheets.
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5 and 2014, no allowance for doubtful accounts was necessary.
Oil and Natural Gas Properties . As described above, subsequent to the Merger, w e adopted the full cost method of accounting for exploration and development activities.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1) a determination as to whether there are any proved reserves related to the properties, or 2) ratably over a period of time of not more than four years.
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Prior to the Merger, we used the successful efforts method of accounting for oil and natural gas producing activities. Costs to acquire mineral interests in oil and natural gas properties, to drill and complete exploratory wells that find proved reserves, and to drill and complete development wells were capitalized. Exploratory drilling costs were initially capitalized, but charged to expense if and when the well was determined not to have found reserves in commercial quantities. We may have capitalized exploratory well costs beyond one year if (a) we found a sufficient quantity of reserves to justify its completion as a producing well and (b) we were making sufficient progress assessing the reserves and the economic and operating viability of the project; otherwise, these costs were expensed. Geological and geophysical costs were charged to expense as incurred.
Leasehold acquisition costs were capitalized as unproved properties. If proved reserves were discovered on undeveloped leases, the related leasehold costs were transferred to proved properties and amortized using the units of production method. For individual unevaluated properties with capitalized costs below a threshold amount, we allocated capitalized costs to earnings generally over the primary lease terms. Properties that were subject to amortization and those with capitalized costs greater than the threshold amount were assessed for impairment periodically. Capitalized costs of producing oil and natural gas properties were depreciated and depleted by the units-of-production method.
We evaluated our capitalized costs of proved oil and natural gas properties for potential impairment when circumstances indicated that the carrying values may not have been recoverable. The need to test a property for impairment was based on several factors, including a significant reduction in sales prices for oil and/or natural gas, unfavorable adjustments to reserve volumes, actual operating and development costs in excess of expected amounts, changes in estimates of future operating and capital expenditure requirements, or other changes to contracts, environmental regulations or tax laws. The calculation was performed on a field-by-field basis, utilizing our current estimates of future revenues and operating expenses. In the event net undiscounted cash flow was less than the carrying value, an impairment loss was recorded based on the present value of expected future net cash flows over the economic lives of the reserves.
On the sale or retirement of a complete unit of a proved property, the cost and related accumulated depletion, depreciation and amortization were eliminated from the property accounts, along with the related asset retirement obligations, unless retained by us, and the resulting gain or loss was recognized in earnings.
Depreciation, Depletion and Amortization. Subsequent to the Merger, t he depreciable base for oil and natural gas properties includes the sum of all capitalized costs net of accumulated depreciation, depletion, amortization and impairment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
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Other Property and Equipment. Other property and equipment include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Business Combinations .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 oss carryforwards at the acquisition date, although such estimates may change in the future as additional information becomes known.
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We recorded goodwill as of June 3, 2014 as a result of pushdown accounting in conjunction with the Merger. At September 30,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September 30, 2014. See Note 2, “Pushdown Accounting” for more information.
Derivative Instruments. We utilize derivative instruments in the form of natural gas and crude oil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Subsequent to the Merger, we designated the majority of our derivative instruments as cash flow hedges. However, i n connection with preparing our Form 10-K for the year ended June 30, 2015, we determined that the contemporaneous formal documentation that we had prepared subsequent to the Merger to support our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ly outstanding derivative contracts are not accounted for as cash flow hedges . Therefore, subsequent to the Merger, changes in fair value of these outstanding derivative financial instruments are recognized in earnings and included in gain (loss) on derivative financial instruments as a component of revenues in the accompanying consolidated statements of operations of the Successor Company.
Additionally, we concluded that certain of our previously issued consolidated financial statements should no longer be relied upon and would need to be restated. This Form 10-K for the year ended June 30, 2015 includes (1) a restated balance sheet as of June 30, 2014, (2) a restated consolidated statement of operations, consolidated statements of cash flows, and consolidated statements of stockholders’ equity (deficit) for the period from June 4, 2014 through June 30, 2014, and (3) restated quarterly consolidated financial statements for the quarters ended September 30, 2014, December 31, 2014, and March 31, 2015. See Note 17, “Restatement of Previously Issued Consolidated Financial Statements” and Note 18, “Interim Financial Information” for more information concerning these restatements.
Prior to the Merger, we did not designate derivative instruments as hedges. Gains and losses resulting from changes in the fair value of derivative instruments were recorded in other income (expense). Gains and losses related to contract settlements were also recorded in other income (expense).
Debt Issuance Costs. Cost incurred in connection with the issuance of long-term debt are capitalized and amortized to interest expense over the scheduled maturity of the debt utilizing the interest method.
Asset Retirement Obligations.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Revenue Recognition. We recognize oil and natural gas revenue when the product is delivered at the contracted sales price, title is transferred and collectability is reasonable assured. We have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5 and 2014.
General and Administrative Expense . Under the full cost method of accounting, the portion of our gen eral and administrative expense that is directly identified with our acquisition, explorat 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We began capitalizing general and administrative expenses on July 1, 2015. Our capitalized general and administrative expense directly related to our acquisition, exploration and development activities for the year ended June 30, 2015 was $ 15.5 million.
Share-Based Compensation .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Income Taxes.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olidated financial statements. As a result of changes in our expectations regarding our future taxable income , consistent with net losses recorded during the current year, we recorded a valuation allowance of $ 189.6 million at June 30, 2015 . We recorded this increase to our valuation allowance against our net deferred tax assets due to our judgment that a portion of our existing U.S. federal and State of Louisiana net operating loss (“NOL”) carryforwards are not, on a more-likely-than-not basis, likely recoverable in future years. We continue to evaluate the need for the valuation allowance based on current and expected taxable income and other factors, and adjust it accordingly.
Accrued Expenses. As of June 30, 2015, our accrued expenses included accrued exploration costs, development costs and lease operating expenses totaling approximately $50.9 million, other accrued expenses of $19.2 million and interest payable of approximately $25.9 million. As of June 30, 2014, our accrued expenses included accrued exploration costs, development costs and lease operating expenses totaling approximately $ 127.6 million, other accrued expenses of $ 18.1 million and interest payable of approximately $15.8 million.
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t>
  </si>
  <si>
    <t>Pushdown Accounting</t>
  </si>
  <si>
    <t>Pushdown Accounting [Abstract]</t>
  </si>
  <si>
    <t xml:space="preserve">(3) Pushdown Accounting and Goodwill
As described in Note 1, the Merger resulted in EPL becoming an indirect, wholly owned subsidiary of Energy XXI. Therefore, we applied “pushdown” accounting, based on guidance from the SEC. In accordance with the acquisition method of accounting, the purchase price established in the Merger was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ere recorded as goodwill. Goodwill recorded in connection with the Merger is not deductible for income tax purposes.
On April 2, 2013, we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
ASC 350, Intangibles — Goodwill and Other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ASC 350 also specifically requires goodwill impairment testing at the subsidiary level using the subsidiary’s reporting units. EPL has only one reporting unit. At September 30, 2014, we conducted a qualitative goodwill impairment assessment by examining relevant events and circumstances that could have a negative impact on our goodwill, including macroeconomic conditions, industry and market conditions and other relevant factor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and an increase in the discount rate used to estimate fair value,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September 30, 2014.
Because quoted market prices for our reporting unit are not available, management must apply judgment in determining the estimated fair value of the reporting unit for purposes of performing the goodwill impairment test. In estimating the fair value of our reporting unit, we used an income approach which estimated fair value primarily based on the anticipated cash flows associated with our estimated reserves, discounted using a weighted average cost of capital rate.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he final valuation of assets acquired and liabilities assumed is not complete and the net adjustments to those values may result in changes to carrying amounts initially assigned to the assets and liabilities based on the initial fair value analysis at the time of the Merger. The principal remaining items to be valued are tax assets and liabilities, and any related valuation allowances, which will be finalized in connection with the filing of related tax returns. </t>
  </si>
  <si>
    <t xml:space="preserve">(3) Pushdown Accounting and Goodwill
As described in Note 1, the Merger resulted in EPL becoming an indirect, wholly-owned subsidiary of Energy XXI. Therefore, we applied “pushdown” accounting, based on guidance from the SEC. In accordance with the acquisition method of accounting, the purchase price established in the Merger was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Merger is not deductible for income tax purposes.
On April 2, 2013, we sold certain shallow water GoM shelf oil and natural gas interests located within the non-operated Bay March 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
ASC 350, Intangibles — 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he final valuation of assets acquired and liabilities assumed is not complete and the net adjustments to those values may result in changes to carrying amounts initially assigned to the assets and liabilities based on the initial fair value analysis at the time of the Merger. The principal remaining items to be valued are tax assets and liabilities, and any related valuation allowances, which will be finalized in connection with the filing of related tax returns. </t>
  </si>
  <si>
    <t xml:space="preserve">(3) Pushdown Accounting and Goodwill
As described in Note 1, the Merger resulted in EPL becoming an indirect, wholly-owned subsidiary of Energy XXI. Therefore, we applied “pushdown” accounting, based on guidance from the SEC. In accordance with the acquisition method of accounting, the purchase price established in the Merger was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Merger is not deductible for income tax purposes.
On April 2, 2013, we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
ASC 350, Intangibles — 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he final valuation of assets acquired and liabilities assumed is not complete and the net adjustments to those values may result in changes to carrying amounts initially assigned to the assets and liabilities based on the initial fair value analysis at the time of the Merger. The principal remaining items to be valued are tax assets and liabilities, and any related valuation allowances, which will be finalized in connection with the filing of related tax returns. </t>
  </si>
  <si>
    <t xml:space="preserve">(2 ) Pushdown Accounting
As described in Note 1, “ Organization and Summary of Significant Accounting Policies” the Merger resulted in EPL becoming an indirect, wholly owned subsidiary of Energy XXI. Therefore, we have applied “pushdown” accounting, based on guidance from the SEC. The following table reflects the impact on our condensed consolidated balance sheet of the pushdown accounting adjustments required to reflect the fair value of our assets acquired and liabilities assumed by Energy XXI in the Merger:
PREDECESSOR
SUCCESSOR
COMPANY
COMPANY
June 3,
PUSHDOWN
June 3,
2014
ADJUSTMENTS
2014
ASSETS
Current assets:
Cash and cash equivalents
$
$
-
$
Trade accounts receivable - net
Deferred tax asset
Prepaid expenses
Total current assets
Property and equipment, net of accumulated depreciation, depletion and amortization
Goodwill
-
Restricted cash
-
Fair value of commodity derivative instruments
-
Deferred financing costs
-
Other assets
-
Total assets
$
$
$
LIABILITIES AND STOCKHOLDERS’ EQUITY
Current liabilities:
Accounts payable
$
$
$
Accrued expenses
-
Asset retirement obligations
Fair value of commodity derivative instruments
-
Total current liabilities
Long-term debt
Asset retirement obligations
Deferred tax liabilities
Fair value of commodity derivative instruments
-
Other
Total liabilities
Commitments and contingencies
Stockholders’ equity:
Preferred stock, par value $0.001 per share.
-
-
-
Common stock, par value $0.001 per share.
-
Additional paid-in capital
Treasury stock, at cost
-
Retained earnings
-
Total stockholders’ equity
Total liabilities and stockholders' equity
$
$
$
In accordance with the acquisition method of accounting, the purchase price established in the Merger has been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Deferred income taxes have been recognized based on the estimated fair value adjustments to net assets using a 37 percent tax rate, which reflected the 35 percent federal statutory rate and a 2 percent weighted-average of the applicable statutory state tax rates (net of federal benefit). The excess of the total consideration over the estimated fair value of the amounts initially assigned to the identifiable assets acquired and liabilities assumed has been recorded as goodwill. Goodwill recorded in connection with the acquisition is not deductible for income tax purposes.
On April 2, 2013, we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
ASC 350, Intangibles—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during the third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based on market participant data.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he fair value measurements of the oil and natural gas properties and the asset retirement obligations included in other long-term liabilities were based, in part, on significant inputs not observable in the market and thus represent Level 3 measurements. The fair value measurement of long-term debt was based on prices obtained from a readily available pricing source and thus represents a Level 2 measurement. </t>
  </si>
  <si>
    <t>Acquisitions and Dispositions</t>
  </si>
  <si>
    <t>Acquisitions and Dispositions [Abstract]</t>
  </si>
  <si>
    <t>(2) Acquisitions and Dispositions
The South Pass 49 Acquisition
On June 3, 2014, we acquired from Energy XXI GOM, LLC, an asset package consisting of certain shallow-water GoM shelf oil and natural gas interests in our South Pass 49 field (the “SP49 Interests”) for $230.0 million, subject to customary adjustments to reflect an economic effective date of June 1, 2014 (the “SP49 Acquisition”). We estimate that the proved reserves as of the June 1, 2014 economic effective date totaled approximately 11.3 Mmboe, of which 74% were oil and 73% were proved developed reserves. Prior to the SP49 Acquisition, we owned a 43.5% working interest in certain of these assets, and Energy XXI owned a 56.5% working interest in certain of these assets as well as 100% interest in additional assets in the field. As a result of the SP49 Acquisition, we have become the sole working interest owner of the South Pass 49 field. We financed the SP49 Acquisition with borrowings of approximately $135 million under our credit facility and a $95 million capital contribution from EGC. See Note 6, “Indebtedness” for more information regarding our credit facility.
The following table summarizes the estimated values of assets acquired and liabilities assumed and reflects management’s estimate of customary adjustments of $0.2 million to reflect an economic effective date of June 1, 2014.
(In thousands)
June 1, 2014
Oil and natural gas properties
$
Asset retirement obligations
Net assets acquired
$
The Nexen Acquisition
On January 15, 2014, we acquired from Nexen Petroleum Offshore U.S.A., Inc. (“Nexen”) a 100% working interest of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ed of approximately 2.6 Mmboe of proved developed producing reserves, about 91% of which was oil.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
The following table summarizes the estimated values of assets acquired and liabilities assumed and reflects management’s estimate of customary adjustments to purchase price provided for by the purchase and sale agreement of approximately $5.7 million to reflect an economic effective date of September 1, 2013.
(In thousands)
September 1, 2013
Oil and natural gas properties
$
Asset retirement obligations
Net assets acquired
$
The West Delta 29 Acquisition
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certain shallow water GoM shelf oil and natural gas interests located within the non-operated Bay Marchand field in a tax-deferred exchange of properties.
The following table summarizes the estimated values of assets acquired and liabilities assumed and reflects final adjustments to purchase price provided for by the purchase and sale agreement of approximately $7.1 million to reflect an economic effective date of January 1, 2013.
(In thousands)
January 1, 2013
Oil and natural gas properties
$
Asset retirement obligations
Net assets acquired
$
We have accounted for our acquisitions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8, “Fair Value Measurements.”
Results of Operations and Pro Forma Information
Revenues and lease operating expenses attributable to acquired interests and properties were as follows:
Three Months Ended September 30,
2014
(In thousands)
SP49 Interests:
Revenues
$
Lease operating expenses
$
EI Interests:
Revenues
$
Lease operating expenses
$
WD29 Interests:
Revenues
$
Lease operating expenses
$
We have determined that the presentation of net income attributable to the acquired interests and properties is impracticable due to the integration of the related operations upon acquisition.
The following supplemental pro forma information presents consolidated results of operations as if the WD 29 Acquisition, the Nexen Acquisition and the SP49 Acquisition had occurred on July 1, 2013.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acquisitions occurred on July 1, 2013, nor is such information indicative of any expected future results of operations.
PRO FORMA
Three Months Ended September 30,
2013
(in thousands, except per share data)
Revenue
$
Net income
Basic earnings per share
Diluted earnings per share</t>
  </si>
  <si>
    <t>(2) Acquisitions
The South Pass 49 Transfer
On June 3, 2014, Energy XXI GOM, LLC, transferred an asset package to us consisting of certain shallow-water GoM shelf oil and natural gas interests in our South Pass 49 field (the “SP49 Interests”) for $230.0 million to reflect an economic effective date of June 1, 2014 (the “SP49 Transfer”). Prior to the SP49 Transfer, we owned a 43.5% working interest in certain of these assets, and Energy XXI owned a 56.5% working interest in certain of these assets as well as 100% interest in additional assets in the field. As a result of the SP49 Transfer, we have become the sole working interest owner of the South Pass 49 field. We financed the SP49 Transfer with borrowings of approximately $135 million under our credit facility and a $95 million capital contribution from EGC. See Note 7, “Indebtedness” for more information regarding our credit facility.
The following table summarizes the assets acquired and liabilities assumed in the transfer to reflect an economic effective date of June 1, 2014.
(In thousands)
Oil and natural gas properties
$
Asset retirement obligations
Net assets acquired
$
The Nexen Acquisition
On January 15, 2014, we acquired from Nexen Petroleum Offshore U.S.A., Inc. (“Nexen”) a 100% working interest in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
The following table summarizes the estimated values of assets acquired and liabilities assumed and reflects final adjustments to purchase price provided for by the purchase and sale agreement of approximately $5.7 million to reflect an economic effective date of September 1, 2013.
(In thousands)
Oil and natural gas properties
$
Asset retirement obligations
Net assets acquired
$
The West Delta 29 Acquisition
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The WD29 Acquisition was funded with a portion of the proceeds from the sale of certain shallow water GoM shelf oil and natural gas interests located within the non-operated Bay March and field in a tax-deferred exchange of properties.
The following table summarizes the estimated values of assets acquired and liabilities assumed and reflects final adjustments to purchase price provided for by the purchase and sale agreement of approximately $7.1 million to reflect an economic effective date of January 1, 2013.
(In thousands)
Oil and natural gas properties
$
Asset retirement obligations
Net assets acquired
$
We have accounted for the Nexen Acquisition and WD29 Acquisition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9, “Fair Value Measurements.”
Results of Operations and Pro Forma Information
Revenues and lease operating expenses attributable to acquired interests and properties were as follows:
SUCCESSOR COMPANY
PREDECESSOR COMPANY
Three Months Ended December 31,
Six Months Ended December 31,
Three Months Ended December 31,
Six Months Ended December 31,
2014
2014
2013
2013
(In thousands)
SP49 Interests:
Revenues
$
$
$
-
$
-
Lease operating expenses
$
$
$
-
$
-
EI Interests:
Revenues
$
$
$
-
$
-
Lease operating expenses
$
$
$
-
$
-
WD29 Interests:
Revenues
$
$
$
$
Lease operating expenses
$
$
$
$
We have determined that the presentation of net income attributable to the acquired interests and properties is impracticable due to the integration of the related operations upon acquisition.
The following supplemental pro forma information presents consolidated results of operations as if the WD 29 Acquisition, the Nexen Acquisition and the SP49 Transfer had occurred on July 1, 2012. In addition, this information has been prepared to reflect the Merger and pushdown accounting as if it occurred on July 1, 2012.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transactions occurred on July 1, 2012, nor is such information indicative of any expected future results of operations. The most significant pro forma adjustments for the three and six months ended December 31, 2013, were the following:
a.
Exclude $13.6 million and $17.0 million, respectively, of our exploration costs, impairment expense and gain on sales of assets accounted for under the successful efforts method of accounting to correspond with the full cost method of accounting.
b.
Increase DD&amp;A expense by $ 26.0 million and $59.3 million, respectively, for our properties to correspond with the full cost method of accounting.
c.
Decrease interest expense $3.3 million and $6.6 million, respectively, to reflect non-cash premium amortization due to the adjustment to fair value associated with the $510 million face value of our 8.25% Senior Notes.
PRO FORMA
Three Months Ended December 31,
Six Months Ended December 31,
2013
2013
(in thousands, except per share data)
Revenue
$
$
Net loss
Basic loss per share
Diluted loss per share</t>
  </si>
  <si>
    <t>(2) Acquisitions
The South Pass 49 Transfer
On June 3, 2014, Energy XXI GOM, LLC, transferred an asset package to us consisting of certain shallow-water GoM shelf oil and natural gas interests in our South Pass 49 field (the “SP49 Interests”) for $230.0 million to reflect an economic effective date of June 1, 2014 (the “SP49 Transfer”). Prior to the SP49 Transfer, we owned a 43.5% working interest in certain of these assets, and Energy XXI owned a 56.5% working interest in certain of these assets as well as 100% interest in additional assets in the field. As a result of the SP49 Transfer, we have become the sole working interest owner of the South Pass 49 field. We financed the SP49 Transfer with borrowings of approximately $135 million under our prior credit facility and a $95 million capital contribution from EGC.
The following table summarizes the assets acquired and liabilities assumed in the transfer.
(In thousands)
Oil and natural gas properties
$
Asset retirement obligations
Net assets acquired
$
The Nexen Acquisition
On January 15, 2014, we acquired from Nexen Petroleum Offshore U.S.A., Inc. (“Nexen”) a 100% working interest in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
The following table summarizes the estimated values of assets acquired and liabilities assumed and reflects final adjustments to purchase price provided for by the purchase and sale agreement of approximately $5.7 million to reflect an economic effective date of September 1, 2013.
(In thousands)
Oil and natural gas properties
$
Asset retirement obligations
Net assets acquired
$
The West Delta 29 Acquisition
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The WD29 Acquisition was funded with a portion of the proceeds from the sale of certain shallow water GoM shelf oil and natural gas interests located within the non-operated Bay Marchand field in a tax-deferred exchange of properties.
The following table summarizes the estimated values of assets acquired and liabilities assumed and reflects final adjustments to purchase price provided for by the purchase and sale agreement of approximately $7.1 million to reflect an economic effective date of January 1, 2013.
(In thousands)
Oil and natural gas properties
$
Asset retirement obligations
Net assets acquired
$
We have accounted for the Nexen Acquisition and WD29 Acquisition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9, “Fair Value Measurements.”
Results of Operations and Pro Forma Information
Revenues and lease operating expenses attributable to acquired interests and properties were as follows:
SUCCESSOR COMPANY
PREDECESSOR COMPANY
Three Months Ended March 31,
Nine Months Ended March 31,
Three Months Ended March 31,
Nine Months Ended March 31,
2015
2015
2014
2014
(In thousands)
SP49 Interests:
Revenues
$
$
$
-
$
-
Lease operating expenses
$
$
$
-
$
-
EI Interests:
Revenues
$
$
$
$
Lease operating expenses
$
$
$
$
WD29 Interests:
Revenues
$
$
$
$
Lease operating expenses
$
$
$
$
We have determined that the presentation of net income attributable to the acquired interests and properties is impracticable due to the integration of the related operations upon acquisition.
The following supplemental pro forma information presents consolidated results of operations as if the WD 29 Acquisition, the Nexen Acquisition and the SP49 Transfer had occurred on July 1, 2012. In addition, this information has been prepared to reflect the Merger and pushdown accounting as if it occurred on July 1, 2012.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transactions occurred on July 1, 2012, nor is such information indicative of any expected future results of operations. The most significant pro forma adjustments for the three and nine months ended March 31, 2014, were the following:
a.
Exclude $5.0 million and $22.0 million, respectively, of exploration costs, impairment expense and gain on sales of assets accounted for under the successful efforts method of accounting to correspond with the full cost method of accounting.
b.
Increase DD&amp;A expense by $25.0 million and $82.6 million, respectively, to correspond with the full cost method of accounting.
c.
Decrease interest expense $3.4 million and $10.0 million, respectively, to reflect non-cash premium amortization due to the adjustment to fair value associated with the $510 million face value of our 8.25% senior notes due February 2018 (the “8.25% Senior Notes”).
PRO FORMA
Three Months Ended March 31,
Nine Months Ended March 31,
2014
2014
(in thousands, except per share data)
Revenue
$
$
Net income
Basic income per share
Diluted income per share</t>
  </si>
  <si>
    <t>( 3) Acquisitions and Dispositions
Sale of interests in the East Bay field
On June 30, 2015, we sold our interest in the East Bay field to Whitney Oil &amp; Gas, LLC and Trimont Energy (NOW), LLC, for cash consideration of $21 million plus the assumption of asset retirement obligations estimated at $55.1 million. The cash consideration is payable in two installments with $5 million received at closing and the remainder due on or before October 31, 2015. We retained a 5% overriding royalty interest (applicable only during calendar months if and when the WTI for such month averages over $65) on these assets for a period not to exceed 5 years from the closing date or $7 million whichever occurs first, and we also retained 50% of the deep rights associated with the East Bay field. Revenues and expenses related to the field were included in our results of operations through June 30, 2015. The proceeds were recorded as a reduction to our oil and natural gas properties with no gain or loss being recognized. The net reduction to the full cost pool related to this sale was $68.9 million.
The South Pass 49 Transfer
On June 3, 2014, Energy XXI GOM, LLC transferred an asset package consisting of certain shallow-water GoM shelf oil and natural gas interests in our South Pass 49 field (the “SP49 Interests”) to us for $230.0 million to reflect an economic effective date of June 1, 2014 (the “SP49 Transfer”). We estimate that the proved reserves as of the June 1, 2014 economic effective date totaled approximately 11.3 Mmboe, of which 74% were oil and 73% were proved developed reserves. Prior to the SP49 Transfer, we owned a 43.5% working interest in certain of these assets, and Energy XXI owned a 56.5% working interest in certain of these assets as well as 100% interest in additional assets in the field. As a result of the SP49 Transfer, we have become the sole working interest owner of the South Pass 49 field. We financed the SP49 Acquisition with borrowings of approximately $135 million under our credit facility and a $95 million capital contribution from EGC. See Note 8, “Indebtedness” for more information regarding our credit facility.
The following table summarizes the estimated values of assets acquired and liabilities assumed in the transfer.
(In thousands)
June 1, 2014
Oil and natural gas properties
$
Asset retirement obligations
Net assets acquired
$
The Nexen Acquisition
On January 15, 2014 , we acquired from Nexen Petroleum Offshore U.S.A., Inc. (“Nexen”) a 100% working interest of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 of approximately 2.6 Mmboe of proved developed producing reserves, about 91% of which is oil.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
The following table summarizes the estimated values of assets acquired and liabilities assumed and reflects final adjustments to purchase price provided for by the purchase and sale agreement of approximately of $5.7 million to reflect an economic effective date of September 1, 2013 .
(In thousands)
September 1, 2013
Oil and natural gas properties
$
Asset retirement obligations
Net assets acquired
$
The West Delta 29 Acquisition
On September 26, 2013 ,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the BM Interests held by the qualified intermediary as described below.
The following table summarizes the estimated values of assets acquired and liabilities assumed and reflects final adjustments to purchase price provided for by the purchase and sale agreement of approximately $7.1 million to reflect an economic effective date of January 1, 2013 .
(In thousands)
January 1, 2013
Oil and natural gas properties
$
Asset retirement obligations
Net assets acquired
$
Sale of Non-Operated Bay Marchand Asset
On April 2, 2013, we sold certain shallow water GoM shelf oil and natural gas interests located within the non-operated Bay Marchand field (the “BM Interests”) to the property operator for $51.5 million in cash and the buyer’s assumption of liabilities recorded on our balance sheet of $11.3 million resulting in total consideration of $62.8 million, subject to customary adjustments to reflect the January 1, 2013 economic effective date. Our results for the year ended December 31, 2013 reflect a pre-tax gain of $28.1 million from this sale.
The following table summarizes the carrying amount of the net assets sold and reflects final adjustments to the sale price provided for by the purchase and sale agreement of approximately $0.7 million to reflect the economic effective date of January 1, 2013.
(In thousands)
January 1, 2013
Oil and natural gas properties
$
Asset retirement obligations
Other liabilities
Net assets sold
$
The cash proceeds from this sale of assets were held on deposit with a qualified intermediary in contemplation of a potential tax-deferred exchange of properties and classified as restricted cash at June 30, 2013. On September 26, 2013, we used $16.5 million of these proceeds to fund the WD29 Acquisition (defined and described above), which was a qualifying purchase for tax-deferral purposes. On September 29, 2013, the underlying escrow agreement expired, and the remaining amount of the deposit became unrestricted.
We have accounted for our acquisitions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11, “Fair Value Measurements.”
Results of Operations and Pro Forma Information
Revenues and lease operating expenses attributable to acquired interests and properties were as follows:
Year Ended June 30,
Period from June 4, 2014 through June 30,
Period from January 1, 2014 through June 3,
Year Ended December 31,
2015
2014
2014
2013
(In thousands)
(In thousands)
SP49 Interests:
Revenues
$
$
$
-
$
-
Lease operating expenses
$
$
$
-
$
-
EI Interests:
Revenues
$
$
$
$
-
Lease operating expenses
$
$
$
$
-
WD29 Interests:
Revenues
$
$
$
$
Lease operating expenses
$
$
$
$
We have determined that the presentation of net income attributable to the acquired interests and properties is impracticable due to the integration of the related operations upon acquisition. We incurred fees of approximately $0.3 million related to the SP49 Acquisition which were included in general and administrative expenses in the accompanying consolidated statement of operations for the period June 4, 2014 through June 30, 2014. We incurred fees of approximately $0.1 million related to the Nexen Acquisition which were included in general and administrative expenses in the accompanying consolidated statement of operations for the period January 1, 2014 through June 3, 2014.
The following supplemental unaudited pro forma information presents consolidated results of operations as if the WD 29 Acquisition, the Nexen Acquisition and the SP49 Transfer had occurred on July 1, 2012. In addition, this unaudited information has been prepared to reflect the Merger and pushdown accounting as if it occurred on July 1, 2012.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transactions occurred on July 1, 2012, nor is such information indicative of any expected future results of operations. The most significant pro forma adjustments for the period from January 1, 2014 through June 3, 2014 and the year ended December 31, 2013, were the following:
a.
Exclude $26.3 million and $0.8 million, respectively, of our exploration costs, impairment expense and gain on sales of assets accounted for under the successful efforts method of accounting to correspond with the full cost method of accounting.
b.
Increase DD&amp;A expense by $35.6 million and $129.6 million, respectively, for our properties to correspond with the full cost method of accounting.
c.
Decrease interest expense $5.6 million and $13.3 million, respectively, to reflect non-cash premium amortization due to the adjustment to fair value associated with the $510 million face value of our 8.25% Senior Notes.
PRO FORMA
Period from January 1, 2014 through June 3,
Year Ended December 31,
2014
2013
(in thousands, except per share data) (Unaudited)
Revenue
$
$
Net income (loss)
Basic earnings (loss) per share
Diluted earnings (loss) per share</t>
  </si>
  <si>
    <t>Common Stock</t>
  </si>
  <si>
    <t>Common Stock [Abstract]</t>
  </si>
  <si>
    <t xml:space="preserve">(4) Common Stock
The Merger became effective on June 3, 2014. For each share of our common stock held, shareholders had the right to elect to receive $39.00 in cash or 1.669 shares of Energy XXI common stock or a combination of $25.35 in cash and 0.584 of a share of Energy XXI common stock. As a result of the Merger our securities were suspended from trading on June 4, 2014. Our common stock was then removed from listing and registration on the New York Stock Exchange (the “NYSE”) on July 15, 2014. However, in connection with the Merger, 1,000 shares were issued to EGC and remain outstanding.
In August 2011, the former Board of Directors of EPL authorized a program for the repurchase of our outstanding common stock for up to an aggregate cash purchase price of $ 20.0 million and increased the program to $40.0 million in May 2012. In July 2013, the former Board of Directors increased the program to $ 80.0 million. Through December 31, 2013, we executed trades to repurchase 1,799,000 shares at an aggregate cash purchase price of approximately $ 29.7 million. Such shares were held in treasury and could be used to provide available shares for possible resale in future public or private offerings and our employee benefit plans. The repurchases were carried out in accordance with certain volume, timing and price constraints imposed by the SEC rules applicable to such transactions. In July 2013, our P rior S enior C redit F acility was amended to increase the limit applicable to certain restricted payments, which includes share repurchases, permitted by the agreement. Our treasury shares were retired in connection with the Merger.
Covenants in certain debt instruments to which we are a party, including the indenture related to our 8.25% Senior Notes, place certain restrictions and conditions on our ability to pay dividends on our common stock. </t>
  </si>
  <si>
    <t>Earnings per Share</t>
  </si>
  <si>
    <t>Earnings per Share [Abstract]</t>
  </si>
  <si>
    <t>(4) Earnings Per Share
The following table sets forth the calculation of basic and diluted weighted average shares outstanding and earnings per share for the indicated period for the Predecessor Company.
Three Months Ended September 30,
2013
Income (numerator):
Net loss
$
Net income attributable to participating securities
-
Net loss attributable to common shares
$
Weighted average shares (denominator):
Weighted average shares—basic
Dilutive effect of stock options
-
Weighted average shares—diluted
Basic loss per share
$
Diluted loss per share
$
The following table indicates the number of shares underlying outstanding stock-based awards excluded from the computation of dilutive weighted average shares because their effect was antidilutive for the period indicated.
Three Months Ended September 30,
2013
(in thousands)
Weighted average shares</t>
  </si>
  <si>
    <t>(4) Earnings Per Share
The following table sets forth the calculation of basic and diluted weighted average shares outstanding and earnings per share for the indicated periods for the Predecessor Company.
Three Months Ended December 31,
Six Months Ended December 31,
2013
2013
(in thousands, except per share data)
Income (numerator):
Net loss
$
$
Net income attributable to participating securities
-
-
Net loss attributable to common shares
$
$
Weighted average shares (denominator):
Weighted average shares—basic
Dilutive effect of stock options
-
-
Weighted average shares—diluted
Basic loss per share
$
$
Diluted loss per share
$
$
The following table indicates the number of shares underlying outstanding stock-based awards excluded from the computation of dilutive weighted average shares because their effect was antidilutive for the period indicated.
Three Months Ended December 31,
Six Months Ended December 31,
2013
2013
(in thousands)
(in thousands)
Weighted average shares</t>
  </si>
  <si>
    <t>(4) Earnings Per Share
The following table sets forth the calculation of basic and diluted weighted average shares outstanding and earnings per share for the indicated periods for the Predecessor Company.
Three Months Ended March 31,
Nine Months Ended March 31,
2014
2014
(in thousands, except per share data)
Income (numerator):
Net income (loss)
$
$
Net income attributable to participating securities
-
Net income (loss) attributable to common shares
$
$
Weighted average shares (denominator):
Weighted average shares—basic
Dilutive effect of stock options
-
Weighted average shares—diluted
Basic income (loss) per share
$
$
Diluted income (loss) per share
$
$
The following table indicates the number of shares underlying outstanding stock-based awards excluded from the computation of dilutive weighted average shares because their effect was antidilutive for the period indicated.
Three Months Ended March 31,
Nine Months Ended March 31,
2014
2014
(in thousands)
(in thousands)
Weighted average shares</t>
  </si>
  <si>
    <t>(5) Earnings Per Share
The following table sets forth the calculation of basic and diluted weighted average shares outstanding and earnings per share for the indicated periods.
Period from January 1, 2014 through June 3,
Year Ended December 31,
2014
2013
2012
(in thousands, except per share data)
Income (numerator):
Net income (loss)
$
$
$
Net income attributable to participating securities
-
Net income (loss) attributable to common shares
$
$
$
Weighted average shares (denominator):
Weighted average shares—basic
Dilutive effect of stock options
-
Weighted average shares—diluted
Basic earnings (loss) per share
$
$
$
Diluted earnings (loss) per share
$
$
$
The following table indicates the number of shares underlying outstanding stock-based awards excluded from the computation of dilutive weighted average shares because their effect was antidilutive for the periods indicated.
Period from January 1, 2014 through June 3,
Year Ended December 31,
2014
2013
2012
(in thousands)
(in thousands)
Weighted average shares</t>
  </si>
  <si>
    <t>Property and Equipment</t>
  </si>
  <si>
    <t>Property and Equipment [Abstract]</t>
  </si>
  <si>
    <t>(5) Property and Equipment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to the net full cost pool of oil and natural gas properties, net of related deferred income taxes. We refer to this comparison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At December 31, 2014, our ceiling test computation resulted in an impairment of our oil and natural gas properties of $690.3 million.</t>
  </si>
  <si>
    <t xml:space="preserve">(5) Property and Equipment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value of the discounted cash flows. For the three and nine months ended March 31, 2015, our ceiling test computations resulted in impairment of our oil and natural gas properties of $404.3 million and $1,094.6 million, respectively. </t>
  </si>
  <si>
    <t xml:space="preserve">(6) Property and Equipment
The following table summarizes our property and equipment.
June 30,
2015
2014
(In thousands)
Proved oil and natural gas properties
$
$
Unevaluated oil and natural gas properties
Other
Less: accumulated depreciation, depletion, amortization and impairment
Total property and equipment, net of accumulated depreciation, depletion, amortization and impairment
$
$
Substantially all of our oil and natural gas properties serve as collateral under our credit facility. At June 30, 2015 and 2014, we did not have any exploratory projects that were suspended for a period greater than one year. Our investment in unevaluated properties primarily relates to the fair value of unproved oil and gas properties determined during the Merger. Costs associated with unevaluated properties are transferred to evaluated properties upon the earlier of 1) a determination as to whether there are any proved reserves related to the properties, or 2) amortization over a period of time of not more than four years.
The following table summarizes an aging of total costs related to unevaluated properties excluded from the amortization base as of June 30, 2015 (in thousands).
Net Costs Incurred During the
Period from June 4, 2014 through
June 30,
Year Ended June 30,
Balance as of
2014
2015
June 30, 2015
Unevaluated Properties (acquisition costs)
$
$
-
$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value of the discounted cash flows. For the year ended June 30, 2015, our ceiling test computations resulted in impairment of our oil and natural gas properties totaling $ 1,678.8 million. If the current low commodity price environment or downward trend in oil prices continues, there is a reasonable likelihood that we could incur further impairment to our full cost pool in fiscal 2016 based on the average oil and natural gas price calculated as the unweighted arithmetic average of the first-day-of-the-month price for each month within the previous 12-month period under the SEC pricing methodology.
Under the successful efforts method of accounting, we recognized impairments of $0.1 million, $2.9 million and $8.9 million in the period from January 1, 2014 through June 3, 2014 and the years ended December 31, 2013, and 2012, respectively . 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 Impairments for the year ended December 31, 2012 were primarily due to the decline in our estimate of future natural gas prices affecting certain of our natural gas producing fields and to reservoir performance at two of those fields. These fields were determined to have future net cash flows less than their carrying values resulting in the write down of these properties to their estimated fair values. We also recorded impairments for undeveloped leases that are expiring in 2013 for which we had no development plans. </t>
  </si>
  <si>
    <t>Asset Retirement Obligations</t>
  </si>
  <si>
    <t>Asset Retirement Obligations [Abstract]</t>
  </si>
  <si>
    <t>(5) Asset Retirement Obligations
The following table reconciles the beginning and ending aggregate recorded amount of our asset retirement obligations.
Three Months Ended September 30,
2014
(in thousands)
Beginning of period total
$
Accretion expense
Liabilities incurred
Liabilities settled
End of period total
Less: End of period, current portion
End of period, noncurrent portion
$</t>
  </si>
  <si>
    <t>(6) Asset Retirement Obligations
The following table reconciles the beginning and ending aggregate recorded amount of our asset retirement obligations.
Six Months Ended December 31,
2014
(in thousands)
Beginning of period total
$
Accretion expense
Liabilities incurred and true-up to liabilities settled
Liabilities settled
End of period total
Less: Current portion
End of period, noncurrent portion
$</t>
  </si>
  <si>
    <t>(6) Asset Retirement Obligations
The following table reconciles the beginning and ending aggregate recorded amount of our asset retirement obligations.
Nine Months Ended March 31,
2015
(in thousands)
Beginning of period total
$
Accretion expense
Liabilities incurred and true-up to liabilities settled
Liabilities settled
End of period total
Less: Current portion
End of period, noncurrent portion
$</t>
  </si>
  <si>
    <t xml:space="preserve">(7) Asset Retirement Obligations
The following table reconciles the beginning and ending aggregate recorded amount of our asset retirement obligations (“ARO”).
Year Ended June 30,
Period from June 4, 2014 through June 30,
Period from January 1, 2014 through June 3,
Year Ended December 31,
2015
2014
2014
2013
(in thousands)
(in thousands)
Beginning of period total
$
$
$
$
Accretion expense
Liabilities assumed in acquisitions
-
Pushdown accounting fair value adjustment
-
-
-
Liabilities incurred
-
-
Revisions
-
Liabilities associated with assets sold
-
-
Liabilities settled
End of period total
Less: End of period, current portion
End of period, noncurrent portion
$
$
$
$
The fair value adjustment recorded in pushdown accounting resulted from conforming to Energy XXI’s inflation and discount rate assumptions.
We revise our estimates of ARO as information about material changes to the liability becomes known. For the year ended June 30, 2015, we recorded revisions due to an increase in decommissioning cost estimates identified as part of our review of our supplemental bonding requirements. During the year ended December 31, 2013, our revisions include d an increase to our estimated ARO of $20.8 million related to our only remaining four non-producing wellbores in our non-operated deepwater properties. These deepwater abandonment costs were primarily attributable to changes in regulatory interpretations and enforcement by the Bureau of Safety and Environmental Enforcement (“BSEE”) in the deepwater that increased the required scope of work. As a result, we recorded an associated $20.8 million loss on abandonment activities, which is included in Other costs and expenses in our consolidated statements of operations for the year ended December 31, 2013. </t>
  </si>
  <si>
    <t>Indebtedness</t>
  </si>
  <si>
    <t>Indebtedness [Abstract]</t>
  </si>
  <si>
    <t xml:space="preserve">(6) Indebtedness
The following table sets forth our indebtedness.
September 30,
June 30,
2014
2014
(In thousands)
8.25% senior notes due 2018
$
$
Revolving credit sub-facility
Total indebtedness
Current portion of indebtedness
-
-
Noncurrent portion of indebtedness
$
$
8.25% Senior Notes
The 8.25% senior notes consist of $510.0 million in aggregate principal amount of our 8.25% senior notes due 2018 (the “8.25% Senior Notes”) issued under an Indenture dated February 14, 2011 (as amended and supplemented,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5.8%, reflecting the fair value adjustment recorded in pushdown accounting. For additional information regarding the 8.25% Senior Notes, see Note 8, “Indebtedness,” of this Form 10-K.
Revolving Credit Sub-Facility
On June 3, 2014, EGC, EPL, the lenders thereunder and the other parties thereto entered into the Eighth Amendment dated May 23, 2014 (“the Eighth Amendment”) to the second amended and restated first lien credit agreement (“First Lien Credit Agreement”). The Eighth Amendment generally set out the consent of the lenders thereunder to the consummation of the acquisition of EPL by EGC on such date and contained provisions facilitating such acquisition, including providing some of the financing for it. Most of the terms of the Eighth Amendment generally are in regards to incorporating the concept of EPL as a separate “borrower” for purposes of the First Lien Credit Agreement. Pursuant to the Eighth Amendment, the borrowing base for EGC was established at $1.5 billion until the next redetermination of such borrowing base pursuant to the terms of the First Lien Credit Agreement. Of this borrowing base amount, EGC established a sub-facility pursuant to the Eighth Amendment for us with a borrowing base of $475 million (“Revolving Credit Sub-Facility”). The maturity date of the Revolving Credit Sub-Facility is April 9, 2018, provided that the facility maturity will accelerate if the EGC 9.25% senior notes are not retired or refinanced by June 15, 2017 or our 8.25% Senior Notes are not retired or refinanced by August 15, 2017.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
The borrowing base for this sub-facility is subject to redetermination from time to time generally on the same basis as is the overall borrowing base under the First Lien Credit Agreement. Under the Eighth Amendment, EGC and its subsidiaries, other than EPL, have guaranteed and secured the indebtedness of EPL and its subsidiaries, but EPL and its subsidiaries have not commensurately guaranteed the obligations of EGC and its other subsidiaries. However, per the terms of the First Lien Credit Agreement, immediately upon our retirement of our obligations in respect of our outstanding 8.25% Senior Notes due 2018, we are required to guarantee and secure the obligations generally of EGC and its subsidiaries and our sub-facility shall terminate and the entire borrowing base amount shall thereupon be available to EGC for credit extensions under the terms of the First Lien Credit Agreement.
On September 5, 2014, the Ninth Amendment to the First Lien Credit Agreement became effective (the “Ninth Amendment”).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our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Pursuant to the terms of the Ninth Amendment, the lenders under the First Lien Credit Agreement also maintained the borrowing base for EGC at $1.5 billion, of which such amount $475.0 million is the borrowing base for EPL under the sub-facility established for EPL under the First Lien Credit Agreement. These respective borrowing bases were set in accordance with the regular annual process for determination of the borrowing bases and the borrowing bases are to remain effective until the next redetermination thereof under the terms of the First Lien Credit Agreement. For additional information regarding our Revolving Credit Sub-Facility, see Note 8, “Indebtedness,” of this Form 10-K. </t>
  </si>
  <si>
    <t xml:space="preserve">(7) Indebtedness
The following table sets forth our indebtedness.
December 31,
June 30,
2014
2014
(In thousands)
8.25% senior notes due 2018
$
$
Revolving Credit Sub-Facility
Total indebtedness
$
$
Revolving Credit Sub-Facility
On September 5, 2014, the second amended and restated first lien credit agreement (“First Lien Credit Agreement” or “Revolving Credit Facility”) underwent its Ninth Amendment (the “Ninth Amendment”).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the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Pursuant to the terms of the Ninth Amendment, the lenders under the First Lien Credit Agreement also maintained the borrowing base for EGC at $1.5 billion, of which such amount $475.0 million is the borrowing base for EPL under the sub-facility established for EPL under the First Lien Credit Agreement (“Revolving Credit Sub-Facility”). These respective borrowing bases were set in accordance with the regular annual process for determination of the borrowing bases and the borrowing bases are to remain effective until the next redetermination thereof under the terms of the First Lien Credit Agreement. For additional information regarding our Revolving Credit Sub-Facility, see Note 8, “Indebtedness,” of this Form 10-K.
Our Revolving Credit Sub-Facility restricts our ability to obtain additional financing, make investments, lease equipment, sell assets and engage in business combinations. As of December 31, 2014, EGC was in compliance with all financial covenants under the First Lien Credit Agreement. Based on projected market conditions and lower commodity prices, we currently expect that EGC will not be in compliance with certain covenants under this agreement in certain future periods. We and EGC are focused on reducing leverage and are pursuing arrangements with third parties to monetize certain midstream assets or sell certain non-core oil and gas properties to enable us to further reduce the amount of required capital commitments. We and EGC are also evaluating various alternatives with respect to the First Lien Credit Agreement, including other sources of financing, although any such alternative sources of financing likely would be at higher cost than our current Revolving Credit Sub-Facility. There can be no assurance any of these discussions or transactions will prove successful. Absent success in these pursuits, a resultant breach of the covenants under the Revolving Credit Facility would cause a default under such facility, potentially resulting in acceleration of all amounts outstanding under our Revolving Credit Sub-Facility. Certain payment defaults or an acceleration under our Revolving Credit Sub-Facility could cause a cross-default or cross-acceleration of our 8.25% senior notes due 2018 (the “8.25% Senior Note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8.25% Senior Notes
The 8.25% Senior Notes consist of $510.0 million in aggregate principal amount issued under an Indenture dated February 14, 2011 (as amended and supplemented,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5.8%, reflecting the fair value adjustment recorded in pushdown accounting. For additional information regarding the 8.25% Senior Notes, see Note 8, “Indebtedness,” of this Form 10-K. </t>
  </si>
  <si>
    <t xml:space="preserve">(7) Indebtedness
The following table sets forth our indebtedness.
March 31,
June 30,
2015
2014
(In thousands)
8.25% Senior Notes due 2018
$
$
Revolving Credit Sub-Facility
Intercompany Promissory Note
-
Derivative instruments premium financing
-
Total debt
Less: current maturities
-
Total indebtedness including intercompany promissory note
$
$
Revolving Credit Sub-Facility
On March 3, 2015, EGC and EPL entered into the Tenth Amendment (the “Tenth Amendment”) to their second amended and restated first lien credit agreement (the “First Lien Credit Agreement” or “Revolving Credit Facility”) in connection with the issuance of $1.45 billion in aggregate principal amount of EGC’s 11.0% senior secured second lien notes due 2020 (the “11.0% Notes”). Pursuant to the terms of the Tenth Amendment, the lenders under the First Lien Credit Agreement reduced the borrowing base for EGC to $500.0 million, of which such amount $150.0 million is the borrowing base for EPL under the sub-facility established for EPL under the First Lien Credit Agreement (“Revolving Credit Sub-Facility”). The borrowing bases are to remain effective until the next redetermination thereof under the terms of the First Lien Credit Agreement. In addition to the reduction of the borrowing base, under the Tenth Amendment, the following changes, among others, to the First Lien Credit Agreement were effective:
·
addition of provisions to permit EGC to make a loan to us in the amount of $325 million using proceeds from the incurrence of additional permitted second lien or third lien indebtedness of EGC and for us to secure such loan by providing liens on substantially all of ou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
change in the definition of the stated maturity date of the First Lien Credit Agreement so that it accelerates from April 9, 2018 (the scheduled date of maturity) to a date 210 days prior to the date of maturity of EGC’s outstanding 9.25% unsecured notes due December 2017 if such notes are not prepaid, redeemed or refinanced prior to such prior date, or to a date 210 days prior to the date of maturity of the 8.25% Senior Notes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elimination, addition, or modification of certain financial covenants;
·
setting the applicable commitment fee under the First Lien Credit Agreement at 0.50% and providing that outstanding amounts drawn under the First Lien Credit Agreement bear interest at either the applicable London Interbank Offered Rate (“LIBOR”), plus applicable margins ranging from 2.75% to 3.75% or an alternate base rate based on the federal funds effective rate plus applicable margins ranging from 1.75% to 2.75%;
·
increase of the threshold requirement for oil and gas properties required to be secured by mortgages to 90% of the value of EGC and its subsidiaries’ (other than our properties until we become guarantors of the EGC indebtedness under the First Lien Credit Agreement) proved reserves and proved developed producing reserves, but allowing the threshold for our properties (until we become guarantors of the EGC indebtedness under the First Lien Credit Agreement) to remain at 85%;
·
addition of certain further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
modification to the restricted payment covenant to substantially limit the ability of EGC to make distributions and dividends to parent entities, provided that a distribution of the Grand Isle gathering system and related equipment and other assets is permitted;
·
qualification on the ability of EGC and its subsidiaries to refinance outstanding indebtedness by requiring that EGC have pro forma net liquidity of $250 million at the time of such refinancing; and
·
modification of the asset disposition covenant to require lender consent for any such disposition that would have the effect of reducing the borrowing base by more than $5 million in the aggregate; provided, however, that such provision is expressly deemed not to be applicable to certain sales relating to the Grand Isle gathering system that are the subject of current marketing efforts of EGC, as long as EGC and its subsidiaries meet certain obligations, such as, among others, maintaining the proceeds from such sales in accounts that are subject to the liens of the lenders.
The First Lien Credit Agreement, as amended, requires that EPL and EGC maintain certain financial covenants separately for so long as the 8.25% Senior Notes remain outstanding. We are currently subject to the following financial covenants: (a) a consolidated maximum first lien leverage ratio of 1.25 to 1.0 and (b) a consolidated maximum secured leverage ratio of no more than 3.75 to 1.0. If the 8.25% Senior Note are no longer outstanding and certain other conditions are met, EGC will be subject to the following financial covenants on a consolidated basis: (a) a consolidated maximum net first lien leverage ratio of 1.25 to 1.0, (b) a consolidated maximum net secured leverage ratio of no more than 3.75 to 1.0, provided that if the 8.25% Senior Notes are refinanced with new secured debt, the liens of which are junior in priority to the Revolving Credit Facility indebtedness, then the maximum ratio permitted would be 4.25 to 1.0, and (c) a minimum current ratio of no less than 1.0 to 1.0.
Our Revolving Credit Sub-Facility restricts our ability to obtain additional financing, make investments, lease equipment, sell assets and engage in business combinations. As of March 31, 2015, EPL and EGC were in compliance with all financial covenants under the First Lien Credit Agreement, and EPL had $150.0 million in borrowings under the Revolving Credit Sub-Facility. As of March 31, 2015, we have fully utilized amounts available under our Revolving Credit Sub-Facility.
For additional information regarding our Revolving Credit Sub-Facility, see Note 8, “Indebtedness,” of this Form 10-K.
Promissory Note
On March 12, 2015, in connection with EGC’s issuance of the 11.0% Notes, we entered into a $325.0 million secured second lien promissory note between us, as the maker, and EGC, as the payee (the “Promissory Note”). Proceeds from the Promissory Note were used to repay a like amount of the outstanding borrowings under the Revolving Credit Sub-Facility. The Promissory Note bears interest at an annual rate of 10% , has a maturity date of October 9, 2018 ,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 th , April 5 th , July 5 th , and October 5 th , beginning September 5, 2015.
8.25% Senior Notes
The 8.25% Senior Notes consist of $510.0 million in aggregate principal amount issued under an Indenture dated February 14, 2011 (as amended and supplemented,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5.8% , reflecting the fair value adjustment recorded in pushdown accounting. For additional information regarding the 8.25% Senior Notes, see Note 8, “Indebtedness,” of this Form 10-K.
Derivative Instruments Premium Financing
We finance premiums on derivative instruments that we purchase with our hedge counterparties. Substantially all of our hedge transactions are with lenders under the Revolving Credit Sub-Facility. Derivative instruments premium financing is accounted for as debt and this indebtedness is pari passu with borrowings under the Revolving Credit Sub-Facility. The derivative instruments premium financing is structured to mature when the derivative instrument settles so that we realize the value, net of derivative instrument premium financing. As of March 31, 2015, our outstanding derivative instruments premium financing discounted at our approximate borrowing cost of 2.5% per annum totaled $3.2 million. </t>
  </si>
  <si>
    <t xml:space="preserve">(8) Indebtedness
The following table sets forth our indebtedness.
June 30,
June 30,
2015
2014
(In thousands)
8.25% senior notes due 2018 (1)
$
$
Revolving credit sub-facility
Derivative instruments premium financing
-
Long term debt
Less: current maturities of long-term debt
-
Long-term debt, less current maturities
$
$
Promissory note payable to EGC
-
Noncurrent portion of indebtedness including promissory note payable to EGC
$
$
______________________________________ ________________________________________ ___
(1) Includes unamortized premium on the 8.25% Senior Notes.
Maturities of long-term debt as of June 30, 2015 are as follows ( in thousands ) :
Twelve Months Ending June 30,
2016
$
2017
-
2018
2019
Add: Debt premium
Total debt
$
Revolving Credit Sub-Facility
On March 3, 2015, EGC and EPL entered into the Tenth Amendment (the “Tenth Amendment”) to their second amended and restated First Lien Credit Agreement in connection with the issuance of $1.45 billion in aggregate principal amount of EGC’s 11.0% senior secured second lien notes due 2020 (the “11.0% Notes”). Pursuant to the terms of the Tenth Amendment, the lenders under the First Lien Credit Agreement reduced the borrowing base for EGC to $500.0 million, of which such amount $150.0 million is the borrowing base for EPL under the sub-facility established for EPL under the First Lien Credit Agreement (“Revolving Credit Sub-Facility”). The borrowing bases are to remain effective until the next redetermination thereof under the terms of the First Lien Credit Agreement. In addition to the reduction of the borrowing base, under the Tenth Amendment, the following changes, among others, to the First Lien Credit Agreement were effective:
·
addition of provisions to permit EGC to make a loan to us in the amount of $325 million using proceeds from the incurrence of additional permitted second lien or third lien indebtedness of EGC and for us to secure such loan by providing liens on substantially all of ou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
change in the definition of the stated maturity date of the First Lien Credit Agreement so that it accelerates from April 9, 2018 (the scheduled date of maturity) to a date 210 days prior to the date of maturity of EGC’s outstanding 9.25% unsecured notes due December 2017 if such notes are not prepaid, redeemed or refinanced prior to such prior date, or to a date 210 days prior to the date of maturity of the 8.25% Senior Notes in February 2018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elimination, addition, or modification of certain financial covenants;
·
setting the applicable commitment fee under the First Lien Credit Agreement at 0.50% and providing that outstanding amounts drawn under the First Lien Credit Agreement bear interest at either the applicable London Interbank Offered Rate (“LIBOR”), plus applicable margins ranging from 2.75% to 3.75% or an alternate base rate based on the federal funds effective rate plus applicable margins ranging from 1.75% to 2.75%;
·
increase of the threshold requirement for oil and gas properties required to be secured by mortgages to 90% of the value of EGC and its subsidiaries’ (other than our properties until we become guarantors of the EGC indebtedness under the First Lien Credit Agreement) proved reserves and proved developed producing reserves, but allowing the threshold for our properties (until we become guarantors of the EGC indebtedness under the First Lien Credit Agreement) to remain at 85%;
·
addition of certain further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
modification to the restricted payment covenant to substantially limit the ability of EGC to make distributions and dividends to parent entities, provided that a distribution of the Grand Isle gathering system and related equipment and other assets was permitted;
·
qualification on the ability of EGC and its subsidiaries to refinance outstanding indebtedness by requiring that EGC have pro forma net liquidity of $250 million at the time of such refinancing; and
·
modification of the asset disposition covenant to require lender consent for any such disposition that would have the effect of reducing the borrowing base by more than $5 million in the aggregate; provided, however, that such provision was expressly deemed not to be applicable to certain sales relating to the Grand Isle gathering system that are the subject of current marketing efforts of EGC, as long as EGC and its subsidiaries meet certain obligations, such as, among others, maintaining the proceeds from such sales in accounts that are subject to the liens of the lenders.
The First Lien Credit Agreement, as amended, requires E PL and E GC to maintain certain financial covenants separately for so long as the 8.25% Senior Notes remain outstanding. W e are currently subject to the following financial covenants on a stand-alone basis: (a) a consolidated maximum first lien leverage ratio of 1.25 to 1.0 and (b) a consolidated maximum secured leverage ratio of no more than 3.75 to 1.0. If the 8.25% Senior Notes are no longer outstanding and certain other conditions are met, E PL and E GC will be subject to the following financial covenants on a consolidated basis: (a) a consolidated maximum net first lien leverage ratio of 1.25 to 1.0, (b) a consolidated maximum net secured leverage ratio of no more than 3.75 to 1.0 , provided that if the 8.25% Senior Notes are refinanced with new secured debt, the liens of which are junior in priority to the revolving credit facility indebtedness, then the maximum ratio permitted would be 4.25 to 1.0, and (c) a minimum current ratio of no less than 1.0 to 1.0 .
O ur Revolving Credit Sub-Facility restricts our ability to obtain additional financing, make investments, lease equipment, sell assets and engage in business combinations. As of June 30, 2015, we were in compliance with all covenants under the First Lien Credit Agreement, other than with respect to the sale of interests in the East Bay field. Since required lender consent to the specific terms of the transaction had not been obtained, EGC and EPL were in technical default under the First Lien Credit Agreement at June 30, 2015. On July 14, 2015, we obtained a waiver to this event of default, which waiver required EPL to deposit $21 million into an account subject to a control agreement in favor of the administrative agent under the First Lien Credit Agreement. Such amount will remain on deposit until the next redetermination of the borrowing base, unless used to repay a borrowing base deficiency. Upon the next redetermination, any amounts remaining in the account will be used to make an immediate payment toward any borrowing base deficiency at the time of such redetermination, and so long as no event of default shall have occurred, any amount remaining after payment in full of any borrowing base deficiency shall be released and paid to EGC. As of June 30, 2015, we had $150.0 million in borrowings under the Revolving Credit Sub-Facility fully utilizing the amounts available under our Revolving Credit Sub-Facility.
A s of July 31, 2015, EGC and EPL entered into the Eleventh Amendment and Waiver to the First Lien Credit Agreement (the “Eleventh Amendment”), which waives certain provisions of the First Lien Credit Agreement to permit EGC to acquire the remaining equity interests of M21K , LLC . Further, the Eleventh Amendment temporarily increased the letter of credit commitment amount within the facility from $300 million to a maximum amount of $305 million through August 31, 2015, after which it reduced back to $300 million .
Based on projected market conditions and commodity prices, we cu rrently expect that we will be in compliance with covenants under our credit agreement for the near term; h owever, a protracted period of low commodity prices could cause us to not be in compliance with certain financial covenants under our credit agreements in future periods , including prior to June 30, 2016 . Our p arent and EGC intend to support us financially to enable us to meet our ongoing obligations and comply with our covenants. However, in the event that we are unable to comply with these covenants, a breach of the covenants under the First Lien Credit Agreement would cause a default under such facility, potentially resulting in acceleration of all amounts outstanding under the First Lien Credit Agreement . If the lenders under our credit facility were to accele rate the indebtedness under the First Lien Credit Agreement as a result of such defaults, such acceleration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
Promissory Note
On March 12, 2015, in connection with EGC’s issuance of the 11.0% Notes , we entered into a $325.0 million secured second lien promissory note between us, as the maker, and EGC, as the payee (the “Promissory Note”). Proceeds from the Promissory Note were used to repay a like amount of the outstanding borrowings under the Revolving Credit Sub-Facility. The Promissory Note bears interest at an annual rate of 10% , has a maturity date of October 9, 2018 ,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 th , April 5 th , July 5 th , and October 5 th , beginning September 5, 2015.
8.25% Senior Notes
The 8.25% senior notes consist of $510.0 million in aggregate principal amount ($ 5 39.5 million carrying value at June 30, 2015 ) of our 8.25% senior notes due 2018 (the “8.25% Senior Notes”) issued under an Indenture dated February 14, 2011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As a result of pushdown accounting, the effective interest rate on the 8.25% Senior Notes i s approximately 5.8% . We issued the 8.25% Senior Notes in two different private placements, described below.
On February 14, 201 1, we issued the $ 210.0 million in aggregate principal amount of our 8.25% senior notes due 2018 (the “2011 Senior Notes”) under the 2011 Indenture. We used the net proceeds from the offering of the 2011 Senior Notes of $ 202.0 million, after deducting the initial purchasers’ discount and offering expenses payable by us, to acquire an asset package for a purchase price of $ 200.7 million, before adjustments to reflect an economic effective date of January 1, 2011.
On October 25, 2012 , we issued the $ 300.0 million in aggregate principal amount of our 2012 Senior Notes under an Indenture dated as of October 25, 2012 (the “2012 Indenture”). We used the net proceeds from the offering of the 2012 Senior Notes of $ 28 9.5 million, after deducting the initial purchasers’ discount, to fund a portion of the acquisition of 100% of the membership interests of Hilcorp Energy GOM, LLC (the “ Hilcorp Acquisition ”) . The purchase price of the 2012 Senior Notes included $ 4.8 million of accrued interest for the period from August 15, 2012 to October 25, 2012, which we recorded as interest payable.
The 2012 Senior Notes were offered in a private placement only to qualified institutional buyers under Rule 144A promulgated under the Securities Act of 1933, as amended (the “Securities Act”), or to persons outside of the United States in compliance with Regulation S promulgated under the Securities Act. The 2012 Senior Notes had terms that were substantially identical to the terms of our 2011 Senior Notes. Pursuant to a registration rights agreement executed as part of the sale of the 2012 Senior Notes , we issued publicly registered additional notes under our 2011 Indenture in exchange for the 2012 Senior Notes. As a result of this exchange offer, 100% in aggregate principal amount of the 2012 Senior Notes was exchanged for the notes under the 2011 Indenture, effective as of June 10, 2013. All of the 8.25% Senior Notes are now issued under the 2011 Indenture, regardless of which private placement they were issued under.
On April 18, 2014, we entered into a supplemental indenture (the “Supplemental Indenture”) to the 2011 Indenture, by and among us, the guarantors party thereto, and U.S. Bank National Association, as trustee (the “8.25% Senior Notes Trustee”), governing our 8.25% Senior Notes. We entered into the Supplemental Indenture after the receipt of consents from the requisite holders of the 8.25% Senior Notes in accordance with the terms and conditions of the Consent Solicitation Statement dated April 7, 2014, pursuant to which Energy XXI had solicited consents (the “Consent Solicitation”) from the holders of the 8.25% Senior Notes to make certain proposed amendments to certain definitions set forth in the Indenture (the “Proposed COC Amendments”), as reflected in the Supplemental Indenture. The Consent Solicitation was made as permitted by the Merger Agreement. On April 18, 2014, Energy XXI had received valid consents from holders of an aggregate principal amount of $484.1 million of the 8.25% Senior Notes and those consents had not been revoked prior to the Consent Time. As a result, the requisite holders of the 8.25% Senior Notes had consented to the Proposed COC Amendments, upon the terms and subject to the conditions set forth in the Consent Solicitation Statement. Accordingly, we, the guarantors party thereto and the Trustee entered into the Supplemental Indenture. Subject to the terms and conditions set forth in the Statement, Energy XXI paid an aggregate cash payment equal to $2.50 per $1,000 principal amount of 8.25% Senior Notes for which consents to the Proposed COC Amendments were validly delivered and unrevoked.
On or after February 15, 2015, we may on any one or more occasions redeem all or a part of the 8.25% Senior Notes upon not less than 30 nor more than 60 days’ notice, at the redemption prices (expressed as percentages of principal amount) set forth below, plus accrued and unpaid interest and special interest, if any, on the notes redeemed, to the applicable date, if redeemed during the twelve-month period beginning on February 15 of the years indicated below, subject to the rights of holders of notes on the relevant record date to receive interest on the relevant interest payment date:
Year
Percentage
2015
2016
2017 and thereafter
Any such redemption and notice may, in our discretion, be subject to the satisfaction of one or more conditions, precedent, including, but not limited to, the occurrence of a change of control. Unless we default in the payment of the redemption price, interest will cease to accrue on the 8.25% Senior Notes or portions thereof called for redemption on the applicable redemption date.
If we experience a change of control (as defined in the 2011 Indenture), each holder of the 8.25% Senior Notes will have the right to require us to repurchase all or any part (equal to $ 2,000 or an integral multiple of $ 1,000 in excess thereof) of the 8.25% Senior Notes at a price in cash equal to 101 % of the aggregate principal amount of the 8.25% Senior Notes repurchased, plus accrued and unpaid interest to the date of repurchase. If we engage in certain asset sales, within 360 days of such sale, we generally must use the net cash proceeds from such sales to repay outstanding senior secured debt (other than intercompany debt or any debt owed to an affiliate), to acquire all or substantially all of the assets, properties or capital stock of one or more companies in our industry, to make capital expenditures or to invest in our business. When any such net proceeds that are not so applied or invested exceed $ 20.0 million, we must make an offer to purchase the 8.25% Senior Notes and other pari passu debt that is subject to similar asset sale provisions in an aggregate principal amount equal to the excess net cash proceeds. The purchase price of each 8.25% Senior Note (or other pari passu debt) so purchased will be 100 % of its principal amount, plus accrued and unpaid interest to the repurchase date, and will be payable in cash.
The 2011 Indenture, among other things, limits our ability to: (i) declare or pay dividends, redeem subordinated debt or make other restricted payments; (ii) incur or guarantee additional debt or issue preferred stock; (iii) create or incur liens; (iv) incur dividend or other payment restrictions affecting restricted subsidiaries; (v) consummate a merger, consolidation or sale of all or substantially all of our assets; (vi) enter into sale-leaseback transactions, (vii) enter into transactions with affiliates; (viii) transfer or sell assets; (ix) engage in business other than our current business and reasonably related extensions thereof; or (x) issue or sell capital stock of certain subsidiaries. These covenants are subject to a number of important exceptions and qualifications set forth in the 2011 Indenture. </t>
  </si>
  <si>
    <t>Concentrations</t>
  </si>
  <si>
    <t>Concentrations [Abstract]</t>
  </si>
  <si>
    <t xml:space="preserve">(9) Concentrations
Significant Customers
We had oil and natural gas sales to three customers accounting for 58% , 20% and 20% , respectively, of total oil and natural gas revenues, excluding the effects of hedging activities, for the year ended June 30, 2015. We had oil and natural gas sales to three customers accounting for 55% , 23% and 11% , respectively, of total oil and natural gas revenues, excluding the effects of hedging activities, for the period from June 4, 2014 through June 30, 2014. We had oil and natural gas sales to three customers accounting for 52% , 23% and 10% , respectively, of total oil and natural gas revenues, excluding the effects of hedging activities, for the period from January 1, 2014 through June 3, 2014. We had oil and natural gas sales to three customers accounting for 63 %, 24 % and 6 %, respectively, of total oil and natural gas revenues, excluding the effects of hedging activities, for the year ended December 31, 2013. We had oil and natural gas sales to three customers accounting for 45 %, 31 % and 11 %, respectively, of total oil and natural gas revenues, excluding the effects of hedging activities, for the year ended December 31, 2012. We also sell our production to a number of other customers, and we believe that those customers, along with other purchasers of oil and natural gas, would purchase all or substantially all of our production in the event that these customers curtailed their purchases.
Accounts Receivable
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Derivative Instruments
Derivative instruments also expose us to credit risk in the event of nonperformance by counterparties. Generally, these contracts are with major investment grade financial institutions and other substantive counterparties. We believe that our credit risk related to the futures and swap contracts is no greater than the risk associated with the primary contracts and that the elimination of price risk through our hedging activities reduces volatility in our reported consolidated results of operations, financial position and cash flows from period to period and lowers our overall business risk.
Cash and Cash Equivalents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
Geographic Concentration
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Derivative Instruments and Hedging Activities</t>
  </si>
  <si>
    <t>Derivative Instruments and Hedging Activities [Abstract]</t>
  </si>
  <si>
    <t xml:space="preserve">(7) Derivative Instruments and Hedging Activities
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
Subsequent to the Merger, we designate our derivative financial instruments as cash flow hedges , however, i n connection with preparing this Form 10-K for the year ended June 30, 2015, we determined that the contemporaneous formal documentation that we had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 portfolio of derivative contracts are not accounted for as hedges . Therefore, changes in fair value of these outstanding derivative financial instruments are recognized in earnings subsequent to the Merger and included in gain (loss) on derivative financial instruments as a component of revenues in the accompanying consolidated statement of operations.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In connection with the Merger, Energy XXI assumed our existing hedges with contract terms beginning in June 2014 through December 2015.
The following tables set forth our derivative instruments outstanding as of September 30, 2014.
Oil Contracts
Fixed-Price Swaps
Daily Average
Average
Volume
Volume
Swap Price
Remaining Contract Term
(Bbls)
(Bbls)
($/Bbl)
October 2014 - December 2014
January 2015 - December 2015
Gas Contracts
Type
Average
Weighted Average Contract Price ($/Mmbtu)
of
Volume
Swap Price
Sub
Remaining Contract Term
Contract
(Mmbtu)
($/Mmbtu)
Floor
Floor
Ceiling
October 2014 - December 2014
Three-Way Collars
October 2014 - December 2014
Put Spreads
October 2014 - December 2014
Fixed Price Swaps
January 2015 - December 2015
Fixed Price Swaps
The effect of derivative instruments on our condensed consolidated statement of operations was as follows:
SUCESSOR COMPANY
PREDECESSOR COMPANY
Three Months Ended September 30,
Three Months Ended September 30,
Gain (loss) on derivative financial instruments
2014
2013
Cash settlements, net of purchased put premium
$
$
Proceeds from monetizations
-
-
Unrealized change in fair value
Total gain (loss) on derivative financial instruments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4, we had no deposits for collateral with our counterparties. </t>
  </si>
  <si>
    <t xml:space="preserve">(8) Derivative Financial Instruments
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
Subsequent to the Merger, we designate our derivative financial instruments as cash flow hedges , however, i n connection with preparing this Form 10-K for the year ended June 30, 2015, we determined that the contemporaneous formal documentation that we had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 portfolio of derivative contracts are not accounted for as hedges . Therefore, changes in fair value of these outstanding derivative financial instruments are recognized in earnings subsequent to the Merger and included in gain (loss) on derivative financial instruments as a component of revenues in the accompanying consolidated statement of operations.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In connection with the Merger, Energy XXI assumed our existing hedges with contract terms beginning in June 2014 through December 2015. Our oil contracts were primarily swaps and benchmarked to Argus-LLS and Brent. During the quarter ended December 31, 2014, we monetized all the calendar 2015 Brent swap contracts, keeping one natural gas contract intact.
During January 2015, we entered into Argus-LLS three-way collars on 7,000 barrels of our estimated oil production per day from February through December 2015.
The following tables set forth our derivative instruments outstanding as of December 31, 2014. See Note 13 for information regarding derivative instruments entered subsequent to December 31, 2014.
Gas Contracts
Type
Swap
of
Volume
Fixed Price
Remaining Contract Term
Contract
(Mmbtu)
($/Mmbtu)
January 2015 - December 2015
Fixed Price Swaps
The effect of derivative financial instruments on our condensed consolidated statements of operations was as follows:
SUCCESSOR COMPANY
PREDECESSOR COMPANY
Three Months Ended December 31,
Six Months Ended December 31,
Three Months Ended December 31,
Six Months Ended December 31,
Gain (loss) on derivative financial instruments
2014
2014
2013
2013
Cash settlements, net of purchased put premium
$
$
$
$
Proceeds from monetizations
-
-
Unrealized change in fair value
Total gain (loss) on derivative financial instruments
$
$
$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December 31, 2014, we had no deposits for collateral with our counterparties. </t>
  </si>
  <si>
    <t xml:space="preserve">(8) Derivative Financial Instruments
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
Subsequent to the Merger, we designate our derivative financial instruments as cash flow hedges , however, i n connection with preparing this Form 10-K for the year ended June 30, 2015, we determined that the contemporaneous formal documentation that we had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 portfolio of derivative contracts are not accounted for as hedges . Therefore, changes in fair value of these outstanding derivative financial instruments are recognized in earnings subsequent to the Merger and included in gain (loss) on derivative financial instruments as a component of revenues in the accompanying consolidated statement of operations.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In connection with the Merger, Energy XXI assumed our existing hedges with contract terms beginning in June 2014 through December 2015. Our oil contracts were primarily swaps and benchmarked to Argus-LLS and Brent. During the quarter ended December 31, 2014, we monetized all the calendar 2015 Brent swap contracts, keeping one natural gas contract intact.
During January 2015, we entered into Argus-LLS three-way collars on 7,000 barrels of our estimated oil production per day from February through December 2015.
The following tables set forth our derivative instruments outstanding as of March 31, 2015.
Oil Contracts
Type
Weighted Average Contract Price
of
Volume
Remaining Contract Term
Contract
Index
(MMBtu)
Sub Floor
Floor
Ceiling
April 2015 - December 2015
Three-Way Collars
ARGUS-LLS
$
$
$
Gas Contracts
Type
Swap
of
Volume
Fixed Price
Remaining Contract Term
Contract
Index
(MMBtu)
($/Mmbtu)
April 2015 - December 2015
Fixed Price Swaps
NYMEX-HH
$
The effect of derivative financial instruments on our condensed consolidated statements of operations was as follows:
SUCCESSOR COMPANY
PREDECESSOR COMPANY
Three Months Ended March 31,
Nine Months Ended March 31,
Three Months Ended March 31,
Nine Months Ended March 31,
Gain (loss) on derivative financial instruments
2015
2015
2014
2014
Cash settlements, net of purchased put premium
$
$
$
$
Proceeds from monetizations
-
-
-
Unrealized change in fair value
Total gain (loss) on derivative financial instruments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March 31, 2015, we had no deposits for collateral with our counterparties. </t>
  </si>
  <si>
    <t xml:space="preserve">(10) Derivative Instruments and Hedging Activities
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D erivative financial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
Subsequent to the Merger, we designate d our derivative financial instruments as cash flow hedges , however, i n connection with preparing this Form 10-K for the year ended June 30, 2015, we determined that the contemporaneous formal documentation that we had historically prepared to support our initial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 portfolio of derivative contracts are not accounted for as hedges . Therefore, changes in fair value of these outstanding derivative financial instruments are recognized in earnings subsequent to the Merger and are included in gain (loss) on derivative financial instruments as a component of revenues in the accompanying consolidated statement s of operations.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In connection with the Merger, Energy XXI assumed our existing hedges with contract terms beginning in June 2014 through December 2015. Our oil contracts were primarily swaps and benchmarked to Argus-LLS and Brent. During the quarter ended December 31, 2014, we monetized all the calendar 2015 Brent swap contracts, keeping one natural gas contract intact.
The following table sets forth our derivative instrument outstanding as of June 30, 2015:
Oil Contracts
Type
Weighted Average Contract Price
of
Volume
Remaining Contract Term
Contract
Index
(MBbls)
Sub Floor
Floor
Ceiling
July 2015 - December 2015
Three-Way Collars
ARGUS-LLS
$
$
$
Gas Contracts
Type
Swap
of
Volume
Fixed Price
Remaining Contract Term
Contract
Index
(MMBtu)
($/Mmbtu)
July 2015 - December 2015
Fixed Price Swaps
NYMEX-HH
$
The effect of derivative financial instruments on our condensed consolidated statements of operations was as follows:
SUCCESSOR COMPANY
PREDECESSOR COMPANY
Year Ended June 30,
Period from June 4, 2014 through June 30,
Period from January 1, 2014 through June 3,
Years Ended December 31,
2015
2014
2014
2013
2012
Gain (loss) on derivative financial instruments
Cash settlements, net of purchased put premium amortization
Proceeds from monetizations
-
-
-
-
Unrealized change in fair value
Total gain (loss) on derivative financial instruments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June 30, 2015, we had no deposits for collateral with our counterparties. </t>
  </si>
  <si>
    <t>Fair Value Measurements</t>
  </si>
  <si>
    <t>Fair Value Measurements [Abstract]</t>
  </si>
  <si>
    <t xml:space="preserve">(8) Fair Value Measurements
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4 and June 30, 2014, we held certain financial assets and liabilities that are required to be measured at fair value on a recurring basis, primarily our commodity derivative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he following table sets forth our financial assets and liabilities that are accounted for at fair value on a recurring basis.
September 30,
June 30,
2014
2014
(in thousands)
Assets
Derivative financial instruments
Current
$
$
-
Noncurrent
-
Total derivative financial instruments subject to enforceable netting agreement
-
Gross amounts offset in Balance sheet
-
Net amounts presented in Balance sheet
$
$
-
Liabilities
Derivative financial instruments
Current
$
$
Noncurrent
-
Total derivative financial instruments subject to enforceable netting agreement
Gross amounts offset in Balance sheet
-
Net amounts presented in Balance sheet
$
$
The carrying values reported in the condensed consolidated balance sheet for cash and cash equivalents, accounts receivable and accounts payable approximate fair value due to the short term maturities of these instruments. The fair value for the 8.25% Senior Notes is estimated based on quoted prices in a market that is not an active market, which are Level 2 inputs within the fair value hierarchy. The carrying value of the Revolving Credit Sub-Facility approximates its fair value because the interest rate is variable and reflective of market rates, which are Level 2 inputs within the fair value hierarchy.
The following table sets forth the carrying values and estimated fair values of our long-term indebtedness.
September 30, 2014
June 30, 2014
(In thousands)
Carrying Value
Estimated Fair Value
Carrying Value
Estimated Fair Value
8.25% Senior Notes
$
$
$
$
Revolving credit sub-facility
Total
$
$
$
$
As addressed in Note 2, “Acquisitions,” we apply fair value concepts in estimating and allocating the fair value of assets acquired and liabilities assumed in acquisitions in accordance with acquisition accounting for business combinations. The inputs to the estimated fair values of assets acquired and liabilities assumed are described in Note 2. </t>
  </si>
  <si>
    <t xml:space="preserve">(9) Fair Value Measurements
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4 and June 30, 2014, we held certain financial assets and liabilities that are required to be measured at fair value on a recurring basis, primarily our derivative financial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derivative financial instruments in an asset position include a measure of counterparty nonperformance risk, and the fair values of derivative financial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he following table sets forth our financial assets and liabilities that are accounted for at fair value on a recurring basis.
December 31,
June 30,
2014
2014
(in thousands)
Assets
Derivative financial instruments
Current
$
$
-
Noncurrent
-
-
Total derivative financial instruments subject to enforceable netting agreement
-
Gross amounts offset in Balance sheet
-
-
Net amounts presented in Balance sheet
$
$
-
Liabilities
Derivative financial instruments
Current
$
-
$
Noncurrent
-
Total derivative financial instruments subject to enforceable netting agreement
-
Gross amounts offset in Balance sheet
-
-
Net amounts presented in Balance sheet
$
-
$
The carrying values reported in the condensed consolidated balance sheet for cash and cash equivalents, accounts receivable and accounts payable approximate fair value due to the short term maturities of these instruments. The fair value for the 8.25% Senior Notes is estimated based on quoted prices in a market that is not an active market, which are Level 2 inputs within the fair value hierarchy. The carrying value of the Revolving Credit Sub-Facility approximates its fair value because the interest rate is variable and reflective of market rates, which are Level 2 inputs within the fair value hierarchy.
The following table sets forth the carrying values and estimated fair values of our long-term indebtedness.
December 31, 2014
June 30, 2014
(In thousands)
Carrying Value
Estimated Fair Value
Carrying Value
Estimated Fair Value
8.25% Senior Notes
$
$
$
$
Revolving Credit Sub-Facility
Total
$
$
$
$
As addressed in Note 2, “Acquisitions,” we apply fair value concepts in estimating and allocating the fair value of assets acquired and liabilities assumed in acquisitions in accordance with acquisition accounting for business combinations. The inputs to the estimated fair values of assets acquired and liabilities assumed are described in Note 2. </t>
  </si>
  <si>
    <t xml:space="preserve">(9) Fair Value Measurements
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March 31, 2015 and June 30, 2014, we held certain financial assets and liabilities that are required to be measured at fair value on a recurring basis, primarily our derivative financial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derivative financial instruments in an asset position include a measure of counterparty nonperformance risk, and the fair values of derivative financial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he following table sets forth our financial assets and liabilities that are accounted for at fair value on a recurring basis.
March 31,
June 30,
2015
2014
(in thousands)
Assets
Derivative financial instruments designated as hedging instruments
Current
$
$
-
Noncurrent
-
-
Total gross derivative financial instruments subject to enforceable netting agreement
-
Gross amounts offset in balance sheet
-
Net amounts presented in balance sheet
$
$
-
Liabilities
Derivative financial instruments designated as hedging instruments
Current
$
$
Noncurrent
-
Total gross derivative financial instruments subject to enforceable netting agreement
Gross amounts offset in balance sheet
-
Net amounts presented in balance sheet
$
-
$
The carrying values reported in the condensed consolidated balance sheet for cash and cash equivalents, accounts receivable and accounts payable approximate fair value due to the short term maturities of these instruments. The fair value for the 8.25% Senior Notes is estimated based on quoted prices in a market that is not an active market, which are Level 2 inputs within the fair value hierarchy. The carrying value of the Revolving Credit Sub-Facility approximates its fair value because the interest rate is variable and reflective of market rates, which are Level 2 inputs within the fair value hierarchy.
The following table sets forth the carrying values and estimated fair values of our long-term indebtedness.
March 31, 2015
June 30, 2014
(In thousands)
Carrying Value
Estimated Fair Value
Carrying Value
Estimated Fair Value
8.25% Senior Notes
$
$
$
$
Promissory Note
-
-
Revolving Credit Sub-Facility
Total
$
$
$
$
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March 31, 2015 is not material.
As addressed in Note 2, “Acquisitions,” we apply fair value concepts in estimating and allocating the fair value of assets acquired and liabilities assumed in acquisitions in accordance with acquisition accounting for business combinations. The inputs to the estimated fair values of assets acquired and liabilities assumed are described in Note 2. </t>
  </si>
  <si>
    <t xml:space="preserve">(11) Fair Value Measure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As of June 30, 2015 and 2014 , we held certain financial assets and liabilities that are required to be measured at fair value on a recurring basis, primarily our commodity derivative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he following table sets forth our derivative financial instruments that are accounted for at fair value on a recurring basis.
June 30,
June 30,
2015
2014
(in thousands)
Assets:
Current
$
$
-
Noncurrent
-
-
Total gross fair value
-
Less: counterparty off-set
-
-
Total net fair value
$
$
-
Liabilities:
Current
$
$
Noncurrent
-
Total gross fair value
Less: counterparty off-set
-
-
Total net fair value
$
$
The carrying values reported in the consolidated balance sheet s for cash and cash equivalents, accounts receivable and accounts payable approximate fair value due to the short term maturities of these instruments. The fair value for the 8.25% Senior Notes is based on quoted prices, which are Level 1 inputs within the fair value hierarchy. The carrying value of the Revolving Credit Sub- Facility approximates its fair value because the interest rates are variable and reflective of market rates, which are Level 2 inputs within the fair value hierarchy.
T he following table sets forth the carrying values and estimated fair values of our long-term indebtedness.
June 30, 2015
June 30, 2014
(In thousands)
Carrying Value
Estimated Fair Value
Carrying Value
Estimated Fair Value
8.25% Senior Notes
$
$
$
$
Revolving credit sub-facility
Intercompany Promissory Note
-
-
Total
$
$
$
$
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June 30, 2015 and 2014 is not material.
Under the successful efforts method of accounting, o ur assessment of possible impairment of proved oil and natural gas properties wa s based on our best estimate of future prices, costs and expected net future cash flows by property (generally analogous to a field or lease). An impairment loss wa s indicated if undiscounted net future cash flows were less than the carrying value of a property. The impairment expense wa s measured as the shortfall between the net book value of the property and its estimated fair value, which wa s measured based on the discounted net future cash flows from the property. The inputs used to estimate the fair value of our oil and natural gas properties were based on our estimates of future events, including projections of future oil and natural gas sales prices, amounts of recoverable oil and natural gas reserves, timing of future production, future costs to develop and produce our oil and natural gas and discount factors. These inputs were Level 3 inputs within the fair value hierarchy. Impairments for the year ended December 31, 2013 were primarily related to reservoir performance at a gas well in one of our smaller producing fields. This field was determined to have future net cash flows less than its carrying value resulting in the write down of this property to its estimated fair value. Impairments for the year ended December 31, 2012 were primarily due to the decline in our estimate of future natural gas prices, which affected three of our natural gas producing fields and reservoir performance at two of those fields. These fields were determined to have future net cash flows less than their carrying values resulting in the write downs of these properties to their estimated fair values. We also recorded impairments for undeveloped leases that were expiring in 2013 for which we ha d no development plans.
As addressed in Note 2, “Pushdown Accounting,” and Note 3, “Acquisitions,” we apply fair value concepts in estimating and allocating the fair value of assets acquired and liabilities assumed by Energy XXI in the Merger and assumed in acquisitions in accordance with acquisition accounting for business combinations. The inputs to the estimated fair values of assets acquired and liabilities assumed are described in Note s 2 and 3. </t>
  </si>
  <si>
    <t>Income Taxes</t>
  </si>
  <si>
    <t>Income Taxes [Abstract]</t>
  </si>
  <si>
    <t xml:space="preserve">(10) Income Taxes
We are a (U.S.) Delaware company and, as a result of the Merger, a direct subsidiary of EGC. We are a member of a consolidated group of corporations for U.S. federal income tax purposes where Energy XXI, Inc., (the “U.S. Parent”) is the parent entity. Energy XXI indirectly owns 100% of U.S. Parent, but is not a member of the U.S. consolidated group. We operate through our various subsidiaries in the United States as they apply to our current ownership structure. ASC Topic 740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We estimate our annual effective tax rate for the current fiscal year and apply it to interim periods. However, during the first quarter of fiscal year 2015, we recorded a goodwill impairment charge of $329 million (see Note 3 — Pushdown Accounting and Goodwill). In light of the form of the transaction related to the Merger on June 3, 2014, the goodwill recognized as a result of the Merger during fiscal year 2014 did not have tax basis. Therefore, the goodwill impairment is nondeductible for federal and state income tax purposes. Currently, our estimated annual effective tax/(benefit) rate is approximately (36.3)% excluding the effect of the goodwill impairment charge. For purposes of computing our interim provision (benefit) for income taxes, the goodwill impairment charge is treated as a discrete item in the quarter in which it occurred. Our actual effective tax/(benefit) rates for the three and six months ended December 31, 2014 were (35.6)% and (23.8)% , respectively. The variance from the U.S. statutory rate of 35% is primarily due to two elements: (i) the impairment of goodwill during the first quarter of fiscal year 2015 and (ii) an increase to the statutory rate due to the presence of common permanent difference items (such as non-deductible compensation, meals and entertainment expenses and state income taxes). </t>
  </si>
  <si>
    <t xml:space="preserve">(10) Income Taxes
We are a (U.S.) Delaware company and, as a result of the Merger, a direct subsidiary of EGC. We are a member of a consolidated group of corporations for U.S. federal income tax purposes where Energy XXI, Inc., (the “U.S. Parent”) is the parent entity. Energy XXI indirectly owns 100% of U.S. Parent, but is not a member of the U.S. consolidated group. We operate through our various subsidiaries in the United States as they apply to our current ownership structure. ASC Topic 740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In each interim period, we estimate the annual effective tax rate we expect to be applicable for the current fiscal year and apply it to interim periods. However, during the first quarter of fiscal year 2015, we recorded a goodwill impairment charge of $329 million (see Note 3 — Pushdown Accounting and Goodwill). Currently, our estimated annual effective tax/(benefit) rate is approximately (36.2)% excluding the effect of the goodwill impairment charge. For purposes of computing our interim provision (benefit) for income taxes, the goodwill impairment charge was treated as a discrete item in the quarter in which it occurred. Our actual effective tax/(benefit) rates for the three and nine months ended March 31, 2015 were (38.1)% and (28.4)% , respectively. The variance from the U.S. statutory rate of 35% is primarily due to two elements: (i) the impairment of goodwill during the first quarter of fiscal year 2015 and (ii) an increase to the statutory rate due to the presence of common permanent difference items (such as non-deductible compensation, meals and entertainment expenses and state income taxes).
We have not recorded a valuation allowance against net deferred tax assets to date as we believe that, more-likely-than-not, at March 31, 2015, we will generate sufficient future taxable income from the reversal of existing temporary differences (primarily related to the excess of book carrying value of oil and natural gas properties) over their tax bases; however, with continued weakness in commodity pricing, this judgment could change as early as the fourth quarter of fiscal 2015. </t>
  </si>
  <si>
    <t xml:space="preserve">(12) Income Taxes
We are a (U.S.) Delaware company and, as a result of the Merger, a direct subsidiary of EGC. We are a member of a consolidated group of corporations for U.S. federal income tax purposes where Energy XXI, Inc., (the “U.S. Parent”) is the pare nt entity. Energy XXI Lt d (the “Foreign Parent”) indirectly owns 100% of U.S. Parent, but is not a member of the U.S. consolidated group. We operate through our various subsidiaries in the United States as they apply to our current ownership structure. ASC Topic 740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The restatement (discussed in Note 17 ) did not require us to amend any previous income tax filings as the changes in the financial accounting method for derivatives and the resulting effect on depletion, depreciation, and amortization had no effect on taxable income (or loss) as determined for any year. Deferred tax balances related to the changes in balance sheet carrying amounts for derivative instruments and oil and gas properties were revised as required by the adjustments to pre-tax book income.
Changes in our expectations regarding our future taxable income, consistent with net losses recorded during the current fiscal year (that are heavily influenced by oil and gas property impairments) , caused us to record a valuation allowance of $189.6 at June 30, 2015. We recorded this valuation allowance against our net deferred tax assets due to our judgment that a portion of our existing U.S. federal and State of Louisiana net operating loss (“NOL”) carryforwards are not, on a more-likely-than-not basis, likely recoverable in future years. We continue to evaluate the need for the valuation allowance based on current and expected taxable income and other factors, and adjust it accordingly.
The components of our income tax provision (benefit) (reflecting pushdown accounting as described in Notes 1 and 2) are as follows (in thousands):
Year Ended June 30,
Period from June 4, 2014 through June 30,
Period from January 1, 2014 through June 3,
Year Ended December 31,
2015
2014 (Restated)
2014
2013
2012
(In thousands)
(In thousands)
Deferred:
Federal
$
$
$
$
$
State
-
Total deferred
$
$
$
$
$
Total:
Federal
$
$
$
$
$
State
-
Total income tax expense (benefit)
$
$
$
$
$
The following is a reconciliation of the statutory federal income tax rate to our effective income tax rate:
Percentage of Pretax Earnings
Year Ended June 30,
Period from June 4, 2014 through June 30,
Period from January 1, 2014 through June 3,
Year Ended December 31,
2015
2014
2014
2013
2012
Statutory federal income tax rate
%
%
%
%
%
State taxes
-
Non-deductible items
-
-
-
-
Change in state tax rate
-
-
-
-
Statutory depletion
-
-
-
Valuation allowance
-
-
-
-
Goodwill impairment
-
-
-
-
Other
-
-
Effective income tax rate
%
%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 in thousands ):
June 30,
June 30,
2015
2014 (Restated)
(In thousands)
Deferred tax assets:
Federal and state net operating loss carryforwards
$
$
Asset retirement obligations
Fair value of derivative financial instruments
Basis differences in indebtedness
Deferred state tax
-
Accruals and other
Deferred tax asset
Deferred tax liabilities:
Property, plant and equipment, principally due to differences in depreciation
$
$
Prepaid assets
Accruals and other
Deferred tax liabilities
Valuation allowance
-
Net deferred tax liability
-
Reflected in accompanying balance sheets as:
Current deferred asset
-
Non-current deferred liability
-
Total net deferred tax liability
$
-
$
As a result of our reorganization under Chapter 11 in 2009, the income from the discharge of indebtedness, represented for tax purposes as the excess of the principal and accrued interest on the debt discharged over the fair value of the stock of the reorganized company received in exchange for the discharged obligations, as defined by Internal Revenue Code (the “IRC”) Section 108 (“IRC 108”), reduced our net operating loss carryforwards (“NOLs”) by $ 97 million (“Tax Attribute Reduction”).
At June 30, 2015, we had approximately $ 374 million of federal NOLs, of which approximately $28.8 million relates to excess tax benefits with respect to share-based compensation that have not been recognized in our consolidated financial statements. Our federal NOLs are available to reduce future federal taxable income subject to the limitations and estimates described below and the application of the tax rules and regulations. The NOLs begin expiring in the years 202 4 through 203 5 .
Ownership changes, as defined in IRC Section 382, limit the amount of NOLs that can be utilized annually to offset future taxable income and reduce our tax liability (“Section 382 Limitation”). In 2009, as part of our Chapter 11 reorganization, we had an ownership change which resulted in a Section 382 Limitation on the amount of NOLs available annually for use. Unused NOLs (those NOLs in existence immediately after the application of IRC 108) totaled $ 137 million. The annual limitation is approximately $ 21 million per year beginning in 2010 and, if unused, can be carried over and aggregated with limited NOLs in future years subject to the ultimate expiration of the NOLs. We have not used any limited NOLs since the reorganization. The amount of limited NOLs available for our 2015 federal tax return is approximately $ 130 million. We do not believe that we will be able to utilize all of our federal NOLs prior to their expiration and as such a valuation allowance has been recorded .
As of June 30, 2015, our 2010-2015 income tax years remain open to examination by the Internal Revenue Service. However, the statute of limitations for examination of NOLs and other similar attribute carryforwards does not begin to run until the year the attribute is utilized. In some instances, state statutes of limitations are longer than those under U.S. federal tax law. We have no material uncertain tax positions a s of June 30, 2015. </t>
  </si>
  <si>
    <t>Employee Benefit Plans</t>
  </si>
  <si>
    <t>Employee Benefit Plans [Abstract]</t>
  </si>
  <si>
    <t xml:space="preserve">(13) Employee Benefit Plans
Employee Retention Plans
We have two plans which provide that in the event of termination of employment in connection with a change of control of our company, our officers and employees are entitled to receive a multiple of their salaries and bonuses (typically 1.0 to 2.99 times such amount) and certain other benefits in a lump sum cash payment (the “EPL COC Plan”). Additionally, a ll equity awards granted to participants would become fully vested, all stock options would become fully exercisable, and all restrictions on restricted shares and restricted share units would lapse. Upon a change of control, a participant would receive these acceleration benefits regardless of whether the participant’s employment was terminated.
The Merger resulted in a change of control pursuant to the EPL COC Plan. During the period January 1, 2014 through June 3, 2014, we recorded approximately $11.9 million for the cost of salaries, bonuses and certain other benefits under the EPL COC Plan. Additionally, in March 2014 the former Compensation Committee established two cash bonus pools under the annual incentive plan to cover the period from January 1, 2014 until the effective date of the Merger. In order to receive such bonus, a participant was required to perform services for the Company through the merger effective date. During the period January 1, 2014 through June 3, 2014, we recorded approximately $5.5 million for the cost of these bonuses.
Share-Based Compensation Plans
In September 2009 the former Board of Directors adopted the 2009 Long Term Incentive Plan (the “2009 LTIP”). The 2009 LTIP was administered by the former Compensation Committee of our Board of Directors prior to the Merger.
The 2009 LTIP provided for the grant of stock options for which the exercise price, set at the time of the grant, was not less than the fair market value per share at the date of grant. Stock options granted under the 2009 LTIP generally had a term of 10 years and vested ratably on an annual basis over a three-year period from the date of grant .
Prior to February 2014, the former Compensation Committee approved a compensation program for each of our former non-employee directors which provided for the annual grant of a stock award with a market value of $100,000 (as measured on the date of the grant and prorated from the date of the grant, if applicable). In February 2014, the former Compensation Committee approved an increase in the annual grant of a stock award from a market value of $100,000 to a market value of $125,000 (as measured on the date of the grant and prorated from the date of the grant, if applicable) for each of our former non-employee directors. Pursuant to the terms of the program, one-half of each stock award vested immediately on the date of grant, and the remaining one-half vested immediately prior to the next annual meeting of stockholders held after the grant date. The grant date for these awards was typically on the date of our annual meeting of stockholders. Pursuant to this program and the 2009 LTIP, the four members of the former Board of Directors were awarded, in the aggregate, a total of 12,984 shares during the period from January 1, 2014 through June 3, 2014 and a total of 15,305 shares and 31,095 shares during the years ended December 31, 2013 and 2012, respectively. Pursuant to elections made by two directors applicable to certain of these awards, the receipt of such awards totaling 39,009 shares was deferred until such directors ceased to serve on our Board of Directors.
In conjunction with the Merger, each option to purchase shares of Common Stock outstanding immediately prior to the effective date of the Merger under the 2009 LTIP, whether or not then exercisable or vested, was deemed exercised pursuant to a cashless exercise for that number of shares of Common Stock (the “net exercise shares”) equal to (i) the number of shares of Common Stock subject to such stock option immediately prior to the effective date minus (ii) the number of whole and partial shares of Common Stock subject to such stock option that, when multiplied by $39.00 per share, was equal to the aggregate exercise price of such stock option. Each net exercise share deemed to be an outstanding share of Common Stock received merger consideration of $39.00 in cash and was not subject to proration like other holders of Common Stock that elected to receive all cash in the Merger. As a result, in accordance with the Merger Agreement, 836,311 net exercise shares were each converted into $39.00 in cash, without proration.
The fair value of each stock option award was estimated on the date of grant using the Black-Scholes option valuation model using the weighted average assumptions in the table below.
Period from January 1, 2014 through June 3,
Year Ended December 31,
2014
2013
2012
Black-Scholes option pricing model assumptions:
Risk free interest rate
%
%
%
Expected life (years)
Expected volatility
%
%
%
Dividend yield
-
-
-
Expected volatility is generally based on the historical volatility of our stock over the period of time equivalent to the expected term of the options granted. As a result of our Chapter 11 reorganization in 2009 for purposes of determining expected volatility in 2014, 2013, and 2012, we included consideration of the historical volatility of the share prices of our peers over the relevant time periods in addition to our historical volatility before, during and after our reorganization. We disregarded our share price for the periods during which our stock price was impacted by factors leading up to the Chapter 11 filing and during the period of the Chapter 11 reorganization proceedings because we did not expect these events to reoccur during the expected term of the options. The expected term of options granted is generally derived from historical exercise patterns over a period of time, with consideration of the expected term of unvested options. However, because we did not have sufficient historical stock option exercise experience upon which to base an estimate of expected term, we used the simplified method for estimating expected term in 2014, 2013, and 2012. The risk-free interest rate was based on the interest rate on constant maturity bonds published by the Federal Reserve with a maturity commensurate with the expected term of the options granted.
The weighted-average grant-date fair value of stock options granted during the period from January 1, 2014 through June 3, 2014, and th e years ended December 31, 2013 and 2012 was $14.57 , $14.50 and $8.84 , respectively. The aggregate intrinsic value (the amount by which the market price of the stock on the date of exercise exceeded the market price of the stock on the date of grant) of stock options deemed exercised or exercised during the period from January 1, 2014 through June 3, 2014, and th e years ended December 31, 2013 and 2012 was $32.6 million, $2.1 million and $ 0.5 million, respectively.
As provided by the EPL COC Plan, in conjunction with the Merger, each outstanding restricted stock award granted by the Company under the 2009 LTIP became fully vested and each holder had the right to make an election to receive the same types of merger consideration that each other holder of Common Stock had the right to receive. The number of shares of the Company’s common stock that were issued as a result of the accelerated vesting of prior restricted stock grants totaled 471,080 shares.
With the accelerated vesting of all non-vested share awards and the exercise of all outstanding stock options under the EPL COC Plan, all previously unrecognized share-based compensation expense related to these awards was recognized as of June 3, 2014. The following table sets forth share-based compensation expense and related recognized tax benefits.
Period from January 1, 2014 through June 3,
Year Ended December 31,
2014
2013
2012
Compensation Expense:
Stock Options
$
$
$
Non-vested share awards
Deferred Income Tax Benefit
-
The Energy XXI Services, LLC 2006 Long-Term Incentive Plan
Energy XXI maintains an incentive and retention program for their employees. Participation shares (or “Restricted Stock Units”) are issued from time to time at a value equal to Energy XXI’s common share price at the time of issue. The Restricted Stock Units generally vest equally over a three -year period. When vesting occurs, employees are paid an amount equal to the then current common share price times the number of Restricted Stock Units. In conjunction with the Merger, a total of 349,481 Restricted Stock Units were granted to our employees. During the fiscal year ended June 30, 2015, an additional 32,994 Restricted Stock Units were granted to our employees. We recognized essentially no compensation expense related to the Restricted Stock Units during the fiscal year ended June 30, 2015 and $0.4 million in the period from June 4, 2014 thr ough June 30, 2014 . These are liability awards and are marked to market at the end of each reporting period. Of the Restricted Stock Units granted to our employees, 258,401 remained unvested as of June 30, 2015.
401(k) Plan
Through December 31, 2014, we had a 401(k) Plan that covered all employees. We matched 100% of each individual participant’s contribution not to exceed 6 % of the participant’s compensation. Our matching contributions were made in cash. For the period July 1, 2014 through December 31, 2014, the period from January 1, 2014 through June 30, 2014 and the years ended December 31, 2013 and 2012, we made matching contributions to the 401(k) Plan of approximately $0.2 million, $0.3 million, $ 0.9 million, and $ 0.8 million, respectively. Effective January 1, 2015, all remaining EPL employees became employees of Energy XXI Services, LLC. </t>
  </si>
  <si>
    <t>Commitments and Contingencies</t>
  </si>
  <si>
    <t>Commitments and Contingencies [Abstract]</t>
  </si>
  <si>
    <t xml:space="preserve">(10) Commitments and Contingencies
Drilling Rig Commitments.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September 30, 2014, we have entered into four drilling rig commitments:
1)
April 1, 2014 to October 12, 2014 at $112,000 per day.
2)
July 1, 2014 to October 21, 2014 at $107,500 per day.
3)
October 1, 2014 to December 29, 2014 at $111,380 per day.
4)
October 4, 2014 to November 4, 2014 at $107,500 per day.
Litigation.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
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 owned subsidiary of EGC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 a variety of causes of action challenging the Agreement and Plan of Merger between Energy XXI, EGC, Merger Sub, and EPL (the “Merger Agreement”), including that (a) our directors have allegedly breached fiduciary duties in connection with the Merger and (b) we along with Energy XXI, EGC, and Merger Sub, allegedly aided and abetted in these alleged breaches of fiduciary duties. Plaintiffs’ causes of action are based on their allegations that (i) the Merger allegedly provided inadequate consideration to our stockholders for their shares of our common stock; (ii) the Merger Agreement contained contractual terms — including, among others, the (A) “no solicitation,” (B) “competing proposal,” and (C) “termination fee” provisions — that allegedly dissuaded other potential acquirers from making competing offers for shares of our common stock; (iii) certain of our officers and directors allegedly received benefits — including (A) an offer for one of our directors to join the Energy XXI board of directors and (B) the triggering of change-in-control provisions in notes held by our executive officers — that were not equally shared by our stockholders; (iv) Energy XXI required our officers and directors to agree to vote their shares of our common stock in favor of the Merger; and (v) we provided, and Energy XXI obtained, non-public information that allegedly allowed Energy XXI to acquire us for inadequate consideration. Plaintiffs also allege that the Registration Statement filed on Form S-4 by us and Energy XXI on April 1, 2014 omits information concerning, among other things, (i) the events leading up to the Merger, (ii) our efforts to attract offers from other potential acquirors, (iii) our evaluation of the Merger; (iv) negotiations between us and Energy XXI, and (v) the analysis of our financial advisor. Based on these allegations, plaintiffs seek to have the Merger Agreement rescinded. Plaintiffs also seek damages and attorneys’ fees.
Defendants date to answer, move to dismiss, or otherwise respond to the lawsuit has been indefinitely extended. We cannot predict the outcome of the lawsuit or any others that might be filed; nor can we predict the amount of time and expense that will be required to resolve the lawsuit. The defendants intend to vigorously defend the lawsuit.
Other.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September 30, 2014,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 xml:space="preserve">(12) Commitments and Contingencies
Litigation.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
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owned subsidiary of EGC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d a variety of causes of action challenging the Agreement and Plan of Merger between Energy XXI, OpCo, Merger Sub, and EPL (the “merger agreement”), which provided for the acquisition of EPL by Energy XXI. Plaintiffs alleged that (a) our directors allegedly breached fiduciary duties in connection with the Merger and (b) we along with Energy XXI, OpCo, and Merger Sub allegedly aided and abetted in these alleged breaches of fiduciary duties. Plaintiffs sought to have the merger agreement rescinded and also sought damages and attorneys’ fees.
On January 16, 2015, Plaintiffs filed a voluntary notice of dismissal. On January 20, 2015, the Court of Chancery of the State of Delaware entered an order dismissing the lawsuit in its entirety without prejudice.
Other.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December 31, 2014,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 xml:space="preserve">(12) Commitments and Contingencies
Litigation.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
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owned subsidiary of EGC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
Plaintiffs alleged a variety of causes of action challenging the Agreement and Plan of Merger between Energy XXI, OpCo, Merger Sub, and EPL, which provided for the acquisition of EPL by Energy XXI. Plaintiffs alleged that (a) our directors allegedly breached fiduciary duties in connection with the Merger and (b) we along with Energy XXI, OpCo, and Merger Sub allegedly aided and abetted in these alleged breaches of fiduciary duties. Plaintiffs sought to have the Merger Agreement rescinded and also sought damages and attorneys’ fees.
On January 16, 2015, Plaintiffs filed a voluntary notice of dismissal. On January 20, 2015, the Court of Chancery of the State of Delaware entered an order dismissing the lawsuit in its entirety without prejudice.
Other.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March 31, 2015,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Subsequent Event. In April 2015, we received letters from the Bureau of Ocean Energy Management (the “BOEM”) stating that we no longer qualify for waiver of certain supplemental bonding requirements for potential offshore decommissioning, plugging and abandonment liabilities. The letters notified us that we must provide supplemental financial assurance and/or bonding for our offshore oil and gas leases, rights-of-way, and rights-of-use and easements that require supplemental bonding. The BOEM has indicated the amount of such required supplemental bonding totals approximately $566.5 million, which amount is currently being negotiated by us. We are currently evaluating the impact of these BOEM letters on our future consolidated financial position, results of operations and cash flow. </t>
  </si>
  <si>
    <t xml:space="preserve">(14) Commitments and Contingencies
Lease Commitments. We have operating leases for office space and equipment, which expire on various dates through September 2019. Expense relating to operating obligations for the year ended June 30, 2015, the period from June 4, 2014 through June 30, 2014, the period from January 1, 2014 through June 3, 2014, and the years ended December 31, 2013 and 2012 was $ 8.5 million , $1.7 million , $3.0 million, $ 7.5 million, and $ 2.4 million, respectively. Future minimum commitments as of June 30, 201 5 under these operating obligations are as follows (in thousands):
2016
$
2017
2018
2019
2020
Thereafter
-
Future minimum commitments
$
Performance Bonds. As of June 30, 2015, we had $180.8 million of performance bonds outstanding. As a lessee and operator of oil and natural gas leases on the feder al Outer Continental Shelf (OCS) , approximately $58.3 million of our performance bonds are lease and/or area bonds issued to the BOEM that assure our commitment to comply with the terms and conditions of those leases. We also maintain approximately $122.5 million in performance bonds issued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exemption via waiver of certain supplemental bonding requirements for potential offshore decommissioning, plugging and abandonment liabilities. The letters notified us that certain of our subsidiaries must provide approximately $ 566.5 million in supplemental financial assurance and/or bonding for their offshore oil and gas leases, rights-of-way, and rights-of-use and easements. In June 2015, we reached agreements with the BOEM pursuant to which we provided $ 54.7 million of supplemental bonds issued to the BOEM, and the BOEM agreed to withdraw its orders with regard to supplemental bonding and postpone until November 15, 2015 the issuance of further requirements of us related to these supplemental bonding obligations. On June 30, 2015, we sold the East Bay field and the $566.5 million of requested supplemental bonding was reduced by approximately $178 million.
On September 22, 2015, the BOEM issued Draft Guidance relating to supplemental bonding procedures that will, among other things, eliminate the “waiver” exemption currently allowed by BOEM with respect to supplemental bonding and, instead, broaden the self-insurance approach that would allow more operators on the OCS to seek self-insurance for a portion of their supplemental bond obligations, but only for an amount that is no more than 10% of such operators’ tangible net worth. In addition, the Draft Guidance would implement a phased-in period for establishing compliance with supplemental bonding obligations, whereby operators may seek payment of estimated costs of decommissioning obligations owed under a “tailored plan” that is approved by the BOEM and requires payment of the supplemental bonding amount in three equal installment of one-third each, by no later than 120, 240 and 360 calendar days, respectively, from the date of BOEM approval of the tailored plan. Furthermore, with issuance of an A dvanced N otice of P roposed R ulemaking in August 2014, the BOEM is actively seeking to bolster its financial assurance requirements mandated by rule for all companies operating in federal waters.
Drilling Rig Commitments.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June 30, 2015, we have entered into two drilling rig commitments:
1)
$37,000 per day through August 11, 2015, and
2)
$70,000 per day through August 14, 2015.
Litigation.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
Other. We maintain restricted escrow funds as required by certain contractual arrangements. At June 30, 2015, our restricted cash included approximately $6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 h adjustments will be material. </t>
  </si>
  <si>
    <t>Related Party Transactions</t>
  </si>
  <si>
    <t>Related Parties [Abstract]</t>
  </si>
  <si>
    <t xml:space="preserve">(9)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September 30, 2014 was approximately $4.0 million, of which $3.7 million is included in general and administrative expense. </t>
  </si>
  <si>
    <t xml:space="preserve">(11)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December 31, 2014 was approximately $5.8 million, of which $5.4 million is included in general and administrative expense. Cost of these services for the six months ended December 31, 2014 was approximately $9.8 million, of which $9.1 million is included in general and administrative expense. </t>
  </si>
  <si>
    <t xml:space="preserve">(11)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March 31, 2015 was approximately $14.0 million, of which approximately $10.4 million is included in general and administrative expense. Cost of these services for the nine months ended March 31, 2015 was approximately $23.8 million, of which approximately $19.5 million is included in general and administrative expense.
On March 12, 2015, in connection with EGC’s issuance of the 11.0% Notes, we entered into the Promissory Note with a face value of $325 million. The Promissory Note bears interest at an annual rate of 10%, has a maturity date of October 9, 2018, and is secured by a second priority lien on certain of our assets that secure the obligations under the First Lien Credit Agreement. Interest expense on the Promissory Note amounted to approximately $1.6 million for the three months ended March 31, 2015. See Note 7, “Indebtedness” for more information regarding the Promissory Note. </t>
  </si>
  <si>
    <t xml:space="preserve">(15) Related Party Transactions
On June 3, 2014 Energy XXI GOM transferred their SP49 Interests located in the Gulf of Mexico to us for $230.0 million, to reflect an economic effective date of June 1, 2014 . As a result of the SP49 Acquisition, we have become the sole working interest owner of the South Pass 49 field. We financed the SP49 Acquisition with borrowings of approximately $135 million under our Prior Senior Credit Facility and a $95 million capital contribution from EGC. See Note 3 , “ Acquisitions and Dispositions ” for more information.
Additionally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Billings for intercompany services became effective July 1, 2015. Cost of these services for the year ended June 30, 2015 was approximately $35.2 million, of which approximately $22.4 million is included in general and administrative expense.
On March 12, 2015, in connection with EGC’s issuance of the 11.0% Notes, we entered into the Promissory Note with a face value of $325 million. The Promissory Note bears interest at an annual rate of 10% , has a maturity date of October 9, 2018, and is secured by a second priority lien on certain of our assets that secure the obligations under the First Lien Credit Agreement. Interest expense on the Promissory Note amounted to approximately $9.8 million for the year ended June 30, 2015. See Note 8, “Indebtedness” for more information regarding the Promissory Note.
Energy XXI’s Board of Directors (“Energy XXI’s Board”) has r ecently learned that Energy XXI ’s Chief Executive Officer borrowed funds from personal acquaintances or their affiliates, certain of whom provided services to the Company totaling $ 24.2 million and $ 1.6 million during the year ended June 30, 2015 and the period from June 4, 2014 through June 30, 2014, respectively. The Energy XXI Board also learned that Norman Louie, one of Energy XXI’s directors, made a personal loan to the Chief Executive Officer in 2014 at a time prior to when Mr. Louie became a director of Energy XXI . At the time the loan was made, Mr. Louie was a managing director at Mount Kellett Capital Management LP, which at the time, and as of June 30, 2015, owned a majority interest in Energy XXI M21K , an equity method investee of Energy XXI, and 6.3% of Energy XXI ’s common stock. </t>
  </si>
  <si>
    <t>Comparative Period Information</t>
  </si>
  <si>
    <t>Comparative Period Information [Abstract]</t>
  </si>
  <si>
    <t>(16) Comparative Period Information
The following tables present certain financial information for the six months ended June 30, 2014 and 2013, respectively. As more fully described in Note 1, “Organization and Summary of Significant Accounting Policies – Basis of Presentation,” due to our new basis of accounting resulting from the Merger, financial information for periods prior to the Merger is not comparable to such information for periods subsequent to the Merger.
Period from June 4, 2014 through June 30,
Period from January 1, 2014 through June 3,
Six Months Ended June 30,
2014 (Restated)
2014
2013 (Unaudited)
(in thousands)
(in thousands)
Total revenue
$
$
$
Income from operations
Income (loss) before income taxes
Deferred income tax expense
Net income (loss)
$
$
$
Basic earnings (loss) per share
$
$
Diluted earnings (loss) per share
$
$
Weighted average common shares used in computing earnings (loss) per share:
Basic
Diluted
Period from June 4, 2014 through June 30,
Period from January 1, 2014 through June 3,
Six Months Ended June 30,
2014
2014
2013 (Unaudited)
(in thousands)
(in thousands)
Net cash provided by operating activities
$
$
$
Net cash used in investing activities
Net cash provided by (used in) financing activities
Net increase (decrease) in cash and cash equivalents
Cash and cash equivalents at beginning of period
Cash and cash equivalents at end of period
$
$
$</t>
  </si>
  <si>
    <t>Restatement of Previously Issued Consolidated Financial Statements</t>
  </si>
  <si>
    <t>(12) Restatement of Previously Issued Consolidated Financial Statements
Prior to the issuance of this Form 10-K, we determined that the contemporaneous formal documentation that we had prepared s ubsequent to the Merger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we had recorded unrealized gains or losses resulting from changes in the fair value of our derivative financial instruments, net of the related tax impact, in accumulated other comprehensive income or loss until the production month when the associated hedge contracts were settled, at which time gains or losses associated with the settled contracts were reclassified to revenues.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 s previously reported as oil sales and natural gas sales within revenue are now reported as gain (loss) on derivative financial instruments within revenue; and
·
Resulting adjustments required to income tax expense (benefit).
While these non-cash reclassifications impact revenues, net income (loss) in each period, net income (loss) attributable to common stockholders, and net income (loss) per common share they have no material impact on total stockholders’ equity or cash flows. Details of the restatement applicable to these quarterly consolidated financial statements are as follows:
As of September 30, 2014
As of June 30, 2014
As Reported
Adjustment
Restated
As Reported
Adjustment
Restated
(In thousands)
Total Assets
$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
Three Months Ended September 30, 2014
As Reported
Adjustment
Restated
(In thousands)
Revenues
Oil and natural gas
$
$
$
Gain (loss) on derivative financial instruments
-
Other
-
Total Revenues
Costs and Expenses
-
Operating Income
Other Income (Expense)
Interest income
-
-
-
Interest expense
-
Loss on derivative instruments
-
Total other expense
Income (Loss) Before Income Taxes
Income Tax Expense (Benefit)
Net Income (Loss)
Net Income (Loss)
$
$
$
Other Comprehensive Loss
Crude Oil and Natural Gas Cash Flow Hedges
Unrealized change in fair value net of ineffective portion
-
Effective portion reclassified to earnings during the period
-
Total Other Comprehensive Loss
-
Income Tax Expense (Benefit)
-
Net Other Comprehensive Income (Loss)
-
Comprehensive Income
$
$
$</t>
  </si>
  <si>
    <t>(14) Restatement of Previously Issued Consolidated Financial Statements
Prior to the issuance of this Form 10-K, we determined that the contemporaneous formal documentation that we had prepared s ubsequent to the Merger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we had recorded unrealized gains or losses resulting from changes in the fair value of our derivative financial instruments, net of the related tax impact, in accumulated other comprehensive income or loss until the production month when the associated hedge contracts were settled, at which time gains or losses associated with the settled contracts were reclassified to revenues.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 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income tax expense (benefit).
While these non-cash reclassifications impact revenues, net income (loss) in each period, net income (loss) attributable to common stockholders, and net income (loss) per common share they have no material impact on total stockholders’ equity or cash flows. Details of the restatement applicable to these quarterly consolidated financial statements are as follows:
As of December 31, 2014
As of June 30, 2014
As Reported
Adjustment
Restated
As Reported
Adjustment
Restated
(In thousands)
Total Current Assets
$
$
-
$
$
$
-
$
Property and equipment, net
-
Total Other Assets
-
-
Total Assets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Three Months Ended December 31, 2014
Six Months Ended December 31, 2014
As Reported
Adjustment
Restated
As Reported
Adjustment
Restated
(In thousands)
(In thousands)
Revenues
Oil and natural gas
$
$
$
$
$
$
Gain (loss) on derivative financial instruments
-
-
Other
-
-
Total Revenues
Costs and Expenses
Impairment of oil and natural gas properties
All other costs and expenses
-
-
Total Costs and Expenses
Operating Income
Other Income (Expense)
Interest income
-
-
Interest expense
-
-
Loss on derivative instruments
-
-
Total other expense
Income (Loss) Before Income Taxes
Income Tax Expense (Benefit)
Net Income (Loss)
Net Income (Loss)
$
$
$
$
$
$
Other Comprehensive Loss
Crude Oil and Natural Gas Cash Flow Hedges
Unrealized change in fair value net of ineffective portion
-
-
Effective portion reclassified to earnings during the period
-
-
Total Other Comprehensive Loss
-
-
Income Tax Expense (Benefit)
-
-
Net Other Comprehensive Income (Loss)
-
-
Comprehensive Income
$
$
$
$
$
$</t>
  </si>
  <si>
    <t>(13) Restatement of Previously Issued Consolidated Financial Statements
Prior to the issuance of this Form 10-K, we determined that the contemporaneous formal documentation that we had prepared s ubsequent to the Merger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we had recorded unrealized gains or losses resulting from changes in the fair value of our derivative financial instruments, net of the related tax impact, in accumulated other comprehensive income or loss until the production month when the associated hedge contracts were settled, at which time gains or losses associated with the settled contracts were reclassified to revenues.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 s previously reported as oil sales and natural gas sales within revenue are now reported as gain (loss) on derivative financial instruments within revenue;
·
Ceiling tests previously prepared which included the impact of cash flow hedges within the ceiling have been recalculated changing the historical balances of our oil and natural gas properties and related impairments of oil and natural gas properties and depletion; and
·
Resulting adjustments required to income tax expense (benefit).
While these non-cash reclassifications impact revenues, net income (loss) in each period, net income (loss) attributable to common stockholders, and net income (loss) per common share they have no material impact on total stockholders’ equity or cash flows. Details of the restatement applicable to these quarterly consolidated financial statements are as follows:
As of March 31, 2015
As of June 30, 2014
As Reported
Adjustment
Restated
As Reported
Adjustment
Restated
(In thousands)
Total Current Assets
$
$
-
$
$
$
-
$
Property and equipment, net
-
Total Other Assets
-
-
Total Assets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Three Months Ended March 31, 2015
Nine Months Ended March 31, 2015
As Reported
Adjustment
Restated
As Reported
Adjustment
Restated
(In thousands)
(In thousands)
Revenues
Oil and natural gas
$
$
$
$
$
$
Gain (loss) on derivative financial instruments
-
-
Other
-
-
-
-
Total Revenues
Costs and Expenses
Depreciation, depletion and amortization
Impairment of oil and natural gas properties
All other costs and expenses
-
-
Total Costs and Expenses
Operating Income
(1,476,590)
Other Income (Expense)
Interest income
-
-
Interest expense
-
-
Loss on derivative instruments
-
-
Total other expense
Income (Loss) Before Income Taxes
(1,511,621)
Income Tax Expense (Benefit)
Net Income (Loss)
(1,079,366)
Net Income (Loss)
$
$
$
$
(1,079,366)
$
$
Other Comprehensive Loss
Crude Oil and Natural Gas Cash Flow Hedges
Unrealized change in fair value net of ineffective portion
-
-
Effective portion reclassified to earnings during the period
-
-
Total Other Comprehensive Loss
-
-
Income Tax Expense (Benefit)
-
-
Net Other Comprehensive Income (Loss)
-
-
Comprehensive Income
$
$
$
$
(1,069,324)
$
$</t>
  </si>
  <si>
    <t>(17) Restatement of Previously Issued Consolidated Financial Statements
Prior to the issuance of this Form 10-K, we determined that the contemporaneous formal documentation that we had prepared s ubsequent to the Merger to support our initial designations of derivative financial instruments as cash flow hedges in connection with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Consequently, unrealized gains or losses resulting from those derivative financial instruments should have been recorded in our consolidated statements of operations as a component of earnings. Under the cash flow hedge accounting treatment previously applied, we had recorded unrealized gains or losses resulting from changes in the fair value of our derivative financial instruments, net of the related tax impact, in accumulated other comprehensive income or loss until the production month when the associated hedge contracts were settled, at which time gains or losses associated with the settled contracts were reclassified to revenues.
The effect s of the restatement on our consolidated financial statements are summarized below:
·
Gains and losses on derivative financial instruments previously reported as changes in accumulated other comprehensive income and as (gain) loss on derivative financial instruments within costs and expenses are now reported as gain (loss) on derivative financial instruments within revenue;
·
Amounts associated with settled contract s previously reported as oil sales and natural gas sales within revenue are now reported as gain (loss) on derivative financial instruments within revenue; and
·
Resulting adjustments required to income tax expense (benefit).
While these non-cash reclassifications impact revenues, net income (loss) in each period, net income (loss) attributable to common stockholders, and net income (loss) per common share they have no material impact on total stockholders’ equity or cash flows. See additional disclosures of the effects of the restatement within Notes 10, 12, 16, 18 and 20. Details of the restatement for 2014 are as follows:
As of June 30, 2014
As Reported
Adjustment
Restated
(In thousands, except per share amounts)
Total Assets
$
$
-
$
Total Current Liabilities
$
-
Deferred Income Taxes
Other Non-Current Liabilities
-
Total Liabilities
Stockholders' Equity
Preferred stock
-
-
-
Common stock
-
-
-
Additional paid-in capital
-
Retained earnings
Accumulated other comprehensive loss, net of income taxes
-
Total Stockholders' Equity
Total Liabilities and Stockholders' Equity
$
$
-
$
Period from June 4, 2014 through June 30, 2014
As Reported
Adjustment
Restated
(In thousands)
Revenues
Oil and natural gas
$
$
$
Other Income (Expense)
Gain (loss) on derivative financial instruments
-
Total Revenues
Costs and Expenses
-
Operating Income
Total Other Expense, net
-
Income Before Income Taxes
Income Tax Expense
Net Income
$
$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t>
  </si>
  <si>
    <t>Interim Financial Information</t>
  </si>
  <si>
    <t>Interim Financial Information [Abstract]</t>
  </si>
  <si>
    <t>(18) Interim Financial Information (Unaudited)
The following tables summarize our consolidated unaudited interim financial information for the year ended June 30, 2015 and the six months ended June 30, 2014 (the information below has been restated where noted to give effect to the restatement discussed in Note 17).
Three Months Ended
September 30 (1)
December 31 (2)
March 31 (3)
June 30 (4)
2014 (Restated)
2014 (Restated)
2015 (Restated)
2015
(In thousands)
Revenues
$
$
$
$
Costs and expenses
Loss from operations
Net loss
__________________
(1) Included in costs and expenses for the three months ended September 30, 2014 is goodwill impairment of $329.3 million.
(2) Included in costs and expenses for the three months ended December 31, 2014 is impairment of oil and natural gas properties of $690.3 million.
(3) Included in costs and expenses for the three months ended March 31, 2015 is impairment of oil and natural gas properties of $404.3 million.
(4) Included in costs and expenses for the three months ended June 30 , 201 5 is impairment of oil and natural gas properties of $584.2 million.
Three Months Ended
Period from April 1 through
Period from June 4 through
March 31 (1)
June 3 (2)
June 30,
2014
2014
2014 (Restated)
(In thousands, except per share data)
(In thousands)
Revenues
$
$
$
Costs and expenses
Income (loss) from operations
Net income (loss)
$
$
__________________
(1)
Included in costs and expenses for the three months ended March 31, 2014 are merger related costs totaling $2.2 million.
(2)
Included in costs and expenses for the period from April 1, 2014 through June 3, 2014 are merger related costs totaling $43.5 million.
Three Months Ended
September 30 (1)
December 31 (2)
March 31 (3)
2014 (As Reported)
2014 (As Reported)
2015 (As Reported)
(In thousands)
Revenues
$
$
$
Costs and expenses
Loss from operations
Net loss
__________________
(1) Included in costs and expenses for the three months ended September 30, 2014 is goodwill impairment of $329.3 million.
(2) Included in costs and expenses for the three months ended December 31, 2014 is impairment of oil and natural gas properties of $682.8 million.
(3) Included in costs and expenses for the three months ended March 31, 2015 is impairment of oil and natural gas properties of $430.9 million.
Three Months Ended
Period from April 1 through
Period from June 4 through
March 31 (1)
June 3 (2)
June 30
2014 (As Reported)
2014 (As Reported)
2014 (As Reported)
(In thousands, except per share data)
(In thousands)
Revenues
$
$
$
Costs and expenses
Income (loss) from operations
Net income (loss)
Earnings (loss) per share:
Basic
$
$
Diluted
__________________
(1)
Included in costs and expenses for the three months ended March 31, 2014 are merger related costs totaling $2.2 million.
(2)
Included in costs and expenses for the period from April 1, 2014 through June 3, 2014 are merger related costs totaling $ 43.5 million.</t>
  </si>
  <si>
    <t>Supplementary Oil and Natural Gas Disclosures</t>
  </si>
  <si>
    <t>Supplementary Oil and Natural Gas Disclosures [Abstract]</t>
  </si>
  <si>
    <t>(19) Supplementary Oil and Natural Gas Disclosures—(Unaudited)
Our estimates of proved reserves are based on a reserve report prepared as of June 30, 2015 by the independent petroleum engineering firm Netherland, Sewell &amp; Associates, Inc. Users of this information should be aware that the process of estimating quantities of “proved” and “proved developed” natural gas and crude oil reserves is very complex, requiring significant professional judgment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professional judgment required and variances in available data for various reservoirs make these estimates generally less precise than other estimates presented in connection with financial statement disclosures. Proved reserves are estimated quantities of natural gas, crude oil and condensate that geological and engineering data demonstr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Estimated quantities of proved domestic oil and natural gas reserves and changes in quantities of proved developed and undeveloped reserves in thousands of barrels (“Mbbls”) and millions of cubic feet (“Mmcf”) for each of the periods indicated were as follows:
Oil (Mbbls)
Natural Gas (Mmcf)
Total (Mboe)
Estimated Proved Reserves:
December 31, 2011
Acquisitions
Extensions and discoveries
Revisions
Production
December 31, 2012
Acquisitions
Sales
Extensions and discoveries
Revisions
Production
December 31, 2013
Acquisitions
Extensions and discoveries
Revisions
Production
June 30, 2014
Extensions and discoveries
Revisions
Sales
Production
June 30, 2015
Proved developed reserves:
December 31, 2012
December 31, 2013
June 30, 2014
June 30, 2015
Proved undeveloped reserves:
December 31, 2012
December 31, 2013
June 30, 2014
June 30, 2015
Changes in Proved Reserves
Our proved developed reserve estimates decreased by 18.4 MMBOE or 30% to 43.7 MMBOE at June 30, 2015 from 62.1 MMBOE at June 30, 2014. The decrease was primarily due to:
·
Downward revision of 3.6 MMBOE, primarily due to the effect of reduced oil and gas prices,
·
Divestiture of 11.0 MMBOE, and
·
Production of 9.3 MMBOE.
Offset by:
·
Additions of 2.9 MMBOE, primarily from drilling, recompletions, and wells returned to production that were not previously booked, more than 82% of which are from four fields: South Pass 78, South Pass 49, Ship Shoal 208 and West Delta 30, and
·
Conversion of 2.6 MMBOE from proved undeveloped to proved developed reserves.
Our proved undeveloped reserve estimates decreased by 13.9 MMBOE or 51% to 13.5 MMBOE at June 30, 2015 from 27.4 MMBOE at June 30, 2014. The decrease was primarily due to:
·
Downward revisions of 11.2 MMBOE comprised of (i) 1.8 MMBOE due to the effect of reduced oil and gas prices, (ii) 2.8 MMBOE due to certain wells that were no longer scheduled for development within five years, and (iii) 6.6 MMBOE due to new data and field studies. Of the 6.6 MMBOE of downward revisions due to new data and field studies, more than 75% occurred in the following three fields: South Timbalier 26 , South Pass 78 and Ship Shoal 208, and
·
Conversion of 2.6 MMBOE from proved undeveloped to proved developed reserves.
In the fiscal year ended June 30, 2015, we developed approximately 9.4% of our PUD reserves included in our June 30, 2014 reserve report, consisting of 8 gross, 8 net wells at a net cost of approximately $80 million.
As part of Energy XXI’s development plan, our reserves development plan is updated on an annual basis, which includes our program to drill PUD locations. Updates to our reserves development plan are based upon Energy XXI’s long range criteria, including top value projects, maximization of present value, cash flow and production volumes, drilling obligations, five-year rule requirements, and anticipated availability of certain rig types. The relative portion of total PUD reserves that we develop over the next five years will not be uniform from year to year, but will vary by year depending on several factors; including financial targets such as reducing debt and/or drilling within cash flow, drilling obligatory wells and the inclusion of newly acquired proved undeveloped reserves. As scheduled in Energy XXI’s long range plan, all of our PUD locations will be developed within five years from the time they are first recognized as proved undeveloped locations in our reserve report .
Capitalized costs for oil and natural gas producing activities consist of the following:
June 30,
June 30,
2015
2014
(In thousands)
Proved properties
$
$
Unevaluated properties
Accumulated depreciation, depletion, amortization and impairment
(2,015,490)
Net capitalized costs
$
$
Costs incurred for oil and natural gas property acquisition, exploration and development activities are as follows:
Year Ended June 30,
Six Months Ended June 30,
Year Ended December 31,
2015
2014
2013
2012
(In thousands)
Acquisitions—Proved
$
-
$
$
$
Acquisitions—Unevaluated
Exploration
Development
Costs incurred
$
$
$
$
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re transferred to proved properties as the properties are evaluated or over the life of the reservoir. Wells in progress are transferred into the amortization base once the results of drilling activities are known. We had no exploratory wells in progress at June 30, 2015. At June 30, 2015, we excluded from the amortization base the following costs related to unevaluated property costs (in thousands):
Net Costs Incurred During the
Period from June 4, 2014 through
June 30,
Year Ended June 30,
Balance as of
2014
2015
June 30, 2015
Unevaluated Properties (acquisition costs)
$
$
-
$
Standardized Measure of Discounted Future Net Cash Flows
Future cash inflows as of June 30, 2015 were computed using the following prices. The average oil price prior to quality, transportation fees, and regional price differentials was $68.17 per barrel of oil (calculated using the unweighted average first-day-of-the-month West Texas Intermediate posted prices during the 12-month period ending on June 30, 2015). The report forecasts crude oil and NGL production separately. The average realized adjusted product prices weighted by production over the remaining lives of the properties, used to determine future net revenues were $73.88 per barrel of oil and $31.64 per barrel of NGLs, after adjusting for quality, transportation fees, and regional price differentials. The $73.88 per barrel realized oil price compares to an unweighted average first-day-of-the-month West Texas Intermediate price of $68.17 p er barrel (differential of $5.71 per barrel).
For natural gas, the average Henry Hub price used was $3.39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 e future net revenues, was $3.11 per Mcf after adjusting for energy content, transportation fees, and regional price differentials.
The standardized measure of discounted future net cash flows relating to proved oil and natural gas reserves is as follows:
As of June 30,
As of June 30,
2015
2014
(In thousands)
Future cash inflows
$
$
Future production costs
Future development costs
Future income taxes
-
Future net cash flows after income taxes
10% annual discount for estimated timing of cash flows
Standardized measure of discounted future net cash flows
$
$
A summary of the changes in the standardized measure of discounted future net cash flows applicable to proved oil and natural gas reserves follows:
Year Ended June 30,
Six Months Ended June 30,
Year Ended December 31,
2015
2014
2013
(In thousands)
Beginning of the period
$
$
$
Sales and transfers of oil and natural gas produced, net of production costs
Net changes in prices and production costs
Purchase of reserves in place
-
Sales of reserves in place
-
Extensions, discoveries and improved recoveries, net of future production costs
Revision of quantity estimates
Previously estimated development costs incurred during the period
Changes in estimated future development costs
Changes in production rates (timing) and other
Accretion of discount
Net change in income taxes
Net increase
End of period
$
$
$</t>
  </si>
  <si>
    <t>Supplemental Condensed Consolidating Financial Information</t>
  </si>
  <si>
    <t>Supplemental Condensed Consolidating Financial Information [Abstract]</t>
  </si>
  <si>
    <t>(13) Supplemental Condensed Consolidating Financial Information
In connection with issuing the 8.25 % Senior Notes described in Note 6,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SUCCESSOR COMPANY
Supplemental Condensed Consolidating Balance Sheet As of September 30, 2014
(Restated) (Unaudited)
Parent
Company
Guarantor
Only
Subsidiaries
Eliminations
Consolidated
(In thousands)
ASSETS
Current assets:
Cash and cash equivalents
$
$
-
$
-
$
Trade accounts receivable - net
-
Intercompany receivables
-
-
Fair value of commodity derivative instruments
-
-
Deferred tax asset
-
-
Prepaid expenses
-
-
Total current assets
Net property and equipment
-
Investment in affiliates
-
-
Restricted cash
-
-
Fair value of commodity derivative instruments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Other
-
-
Total liabilities
Stockholder's equity:
Preferred stock
-
-
-
-
Common stock
-
-
-
-
Additional paid-in capital
Retained earnings (accumulated loss)
Total stockholder's equity
Total liabilities and stockholder's equity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
SUCCESSOR COMPANY
Supplemental Condensed Consolidating Statement of Operations Three Months Ended September 30, 2014 (Restated) (Unaudited)
Parent
Company
Guarantor
Only
Subsidiaries
Eliminations
Consolidated
(In thousands)
Revenue:
Oil and natural gas
$
$
$
-
$
Gain on derivative instruments
-
-
Other
-
Total revenue
-
Costs and expenses:
Lease operating
-
Transportation
-
Goodwill and other impairments
-
-
Depreciation, depletion and amortization
-
Accretion of liability for asset retirement obligations
-
General and administrative
-
-
Taxes, other than on earnings
-
Other
-
-
Total costs and expenses
-
Income (loss) from operations
-
Other income (expense):
Interest expense
-
-
Income from equity investments
-
-
Total other income (expense)
-
Income (loss) before provision for income taxes
Deferred income tax expense
-
Net income (loss)
$
$
$
$
PREDECESSOR COMPANY
Supplemental Condensed Consolidating Statement of Operations Three Months Ended September 30, 2013 (Unaudited)
Parent
Company
Guarantor
Only
Subsidiaries
Eliminations
Consolidated
(In thousands)
Revenue:
Oil and natural gas
$
$
$
-
$
Other
-
Total revenue
-
Costs and expenses:
Lease operating
-
Transportation
-
-
Exploration expenditures and dry hole costs
-
Goodwill and other impairments
-
-
Depreciation, depletion and amortization
-
Accretion of liability for asset retirement obligations
-
General and administrative
-
-
Taxes, other than on earnings
-
Gain on sale of assets
-
Other
-
Total costs and expenses
-
Income from operations
-
Other income (expense):
Interest income
-
-
Interest expense
-
-
Gain on derivative instruments
-
-
Income from equity investments
-
-
Total other income (expense)
-
Income (loss) before provision for income taxes
Deferred income tax expense (benefit)
-
Net income (loss)
$
$
$
$
SUCCESSOR COMPANY
Supplemental Condensed Consolidating Statement of Cash Flows Three Months Ended September 30, 2014 (Unaudited)
Parent
Company
Guarantor
Only
Subsidiaries
Eliminations
Consolidated
(In thousands)
Net cash provided by operating activities
$
$
$
-
$
Cash flows provided by (used in) investing activities:
Property acquisitions
-
-
Capital expenditures
-
Other property and equipment additions
-
-
Net cash used in investing activities
-
Cash flows provided by (used in) financing activities:
Advances from EGC
-
-
Net cash provided by financing activities
-
-
Net decrease in cash and cash equivalents
-
-
Cash and cash equivalents at beginning of period
-
-
Cash and cash equivalents at end of period
$
$
-
$
-
$
PREDECESSOR COMPANY
Supplemental Condensed Consolidating Statement of Cash Flows Three Months Ended September 30, 2013 (Unaudited)
Parent
Company
Guarantor
Only
Subsidiaries
Eliminations
Consolidated
(In thousands)
Net cash provided by operating activities
$
$
$
-
$
Cash flows provided by (used in) investing activities:
Decrease in restricted cash
-
-
Property acquisitions
-
-
Capital expenditures
-
Other property and equipment additions
-
-
Net cash used in investing activities
-
Cash flows provided by (used in) financing activities:
Repayments of indebtedness
-
-
Deferred financing costs
-
-
Purchase of shares into treasury
-
-
Exercise of stock options
-
-
Net cash used in financing activities
-
-
Net decrease in cash and cash equivalents
-
-
Cash and cash equivalents at beginning of period
-
-
Cash and cash equivalents at end of period
$
$
-
$
-
$</t>
  </si>
  <si>
    <t>(15) Supplemental Condensed Consolidating Financial Information
In connection with issuing the 8.25% Senior Notes described in Note 7,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SUCCESSOR COMPANY
Supplemental Condensed Consolidating Balance Sheet As of December 31, 2014
(Restated) (Unaudited)
Parent
Company
Guarantor
Only
Subsidiaries
Eliminations
Consolidated
(In thousands)
ASSETS
Current assets:
Cash and cash equivalents
$
$
-
$
-
$
Trade accounts receivable - net
-
Intercompany receivables
-
-
Derivative financial instruments
-
-
Deferred tax asset
-
-
Prepaid expenses
-
-
Total current assets
Net property and equipment
-
Investment in affiliates
-
-
Restricted cash
-
-
Other assets
Total assets
$
$
$
$
LIABILITIES AND STOCKHOLDER'S EQUITY
Current liabilities:
Accounts payable
$
$
$
-
$
Due to EGC
-
-
Intercompany payables
-
-
Accrued liabilities
-
Asset retirement obligations
-
Total current liabilities
Long-term debt
-
-
Asset retirement obligations
-
Deferred tax liabilities
-
Other
-
-
Total liabilities
Stockholder's equity:
Preferred stock
-
-
-
-
Common stock
-
-
-
-
Additional paid-in capital
Retained earnings (accumulated loss)
Total stockholder's equity
Total liabilities and stockholder's equity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
SUCCESSOR COMPANY Supplemental Condensed Consolidating Statement of Operations Three Months Ended December 31, 2014 (Restated) (Unaudited)
Parent
Company
Guarantor
Only
Subsidiaries
Eliminations
Consolidated
(In thousands)
Revenue:
Oil and natural gas
$
$
$
-
$
Gain on derivative instruments
-
-
Other
-
Total revenue
-
Costs and expenses:
Lease operating
-
Transportation
-
Impairment of oil and natural gas properties
-
-
Depreciation, depletion and amortization
-
Accretion of liability for asset retirement obligations
-
General and administrative
-
-
Taxes, other than on earnings
-
Total costs and expenses
-
Loss from operations
-
Other income (expense):
Interest income
-
-
Interest expense
-
-
Income from equity investments
-
-
Total other income (expense)
-
Loss before provision for income taxes
Deferred income tax benefit
-
Net loss
$
$
$
$
SUCCESSOR COMPANY Supplemental Condensed Consolidating Statement of Operations Six Months Ended December 31, 2014 (Restated) (Unaudited)
Parent
Company
Guarantor
Only
Subsidiaries
Eliminations
Consolidated
(In thousands)
Revenue:
Oil and natural gas
$
$
$
-
$
Gain on derivative instruments
-
-
Other
-
Total revenue
-
Costs and expenses:
Lease operating
-
Transportation
-
Impairment of oil and natural gas properties
-
-
Goodwill impairment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income (expense)
-
Income (loss) before provision for income taxes
Deferred income tax expense (benefit)
-
Net income (loss)
$
$
$
$
PREDECESSOR COMPANY Supplemental Condensed Consolidating Statement of Operations Three Months Ended December 31, 2013 (Unaudited)
Parent
Company
Guarantor
Only
Subsidiaries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
Total costs and expenses
-
Income from operations
-
Other income (expense):
Interest income
-
-
Interest expense
-
-
Loss on derivative instruments
-
-
Income from equity investments
-
-
Total other expense
-
Income (loss) before provision for income taxes
Deferred income tax expense (benefit)
-
Net income (loss)
$
$
$
$
PREDECESSOR COMPANY Supplemental Condensed Consolidating Statement of Operations Six Months Ended December 31, 2013 (Unaudited)
Parent
Company
Guarantor
Only
Subsidiaries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Total costs and expenses
-
Income from operations
-
Other income (expense):
Interest income
-
-
Interest expense
-
-
Loss on derivative instruments
-
-
Income from equity investments
-
-
Total other expense
-
Income (loss) before provision for income taxes
Deferred income tax expense (benefit)
-
Net income (loss)
$
$
$
$
SUCCESSOR COMPANY Supplemental Condensed Consolidating Statement of Cash Flows Six Months Ended December 31, 2014 (Unaudited)
Parent
Company
Guarantor
Only
Subsidiaries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Advances from EGC
-
-
Net cash provided by financing activities
-
-
Net decrease in cash and cash equivalents
-
-
Cash and cash equivalents at beginning of period
-
-
Cash and cash equivalents at end of period
$
$
-
$
-
$
PREDECESSOR COMPANY Supplemental Condensed Consolidating Statement of Cash Flows Six Months Ended December 31, 2013 (Unaudited)
Parent
Company
Guarantor
Only
Subsidiaries
Eliminations
Consolidated
(In thousands)
Net cash provided by operating activities
$
$
$
-
$
Cash flows provided by (used in) investing activities:
Decrease in restricted cash
-
-
Property acquisitions
-
-
Deposit for Nexen Acquisition
-
-
Capital expenditures
-
Other property and equipment additions
-
-
Proceeds from sale of assets
-
-
Net cash used in investing activities
-
Cash flows provided by (used in) financing activities:
Repayments of indebtedness
-
-
Deferred financing costs
-
-
Purchase of shares into treasury
-
-
Exercise of stock options
-
-
Net cash used in financing activities
-
-
Net increase in cash and cash equivalents
-
-
Cash and cash equivalents at beginning of period
-
-
Cash and cash equivalents at end of period
$
$
-
$
-
$</t>
  </si>
  <si>
    <t>(14) Supplemental Condensed Consolidating Financial Information
In connection with issuing the 8.25% Senior Notes described in Note 7, “Indebtedness,”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SUCCESSOR COMPANY
Supplemental Condensed Consolidating Balance Sheet As of March 31, 2015
(Restated) (Unaudited)
Parent
Company
Guarantor
Reclassifications
Only
Subsidiaries
&amp; Eliminations
Consolidated
(In thousands)
ASSETS
Current assets:
Cash and cash equivalents
$
$
-
$
-
$
Trade accounts receivable - net
-
Intercompany receivables
-
-
Derivative financial instruments
-
-
Deferred tax asset
-
-
Prepaid expenses
-
-
Total current assets
Net property and equipment
-
Investment in affiliates
-
-
Restricted cash
-
-
Other assets
Total assets
$
$
$
$
LIABILITIES AND STOCKHOLDER'S EQUITY
Current liabilities:
Accounts payable
$
$
$
$
Due to EGC
-
-
Intercompany payables
-
-
Accrued liabilities
-
Asset retirement obligations
-
Current maturities of long-term debt
-
-
Total current liabilities
Long-term debt
-
-
Intercompany promissory note
-
-
Asset retirement obligations
-
Deferred tax liabilities
-
Total liabilities
Stockholder's equity:
Preferred stock
-
-
-
-
Common stock
-
-
-
-
Additional paid-in capital
Retained earnings (accumulated deficit)
Total stockholder's equity
Total liabilities and stockholder's equity
$
$
$
$
SUCCESSOR COMPANY
Supplemental Condensed Consolidating Balance Sheet As of June 30, 2014 (Restated)
Parent
Company
Guarantor
Reclassifications
Only
Subsidiaries
&amp;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
SUCCESSOR COMPANY Supplemental Condensed Consolidating Statement of Operations Three Months Ended March 31, 2015 (Restated) (Unaudited)
Parent
Company
Guarantor
Reclassifications
Only
Subsidiaries
&amp; Eliminations
Consolidated
(In thousands)
Revenue:
Oil and natural gas
$
$
$
-
$
Gain (loss) on derivative instruments
-
-
Other
-
-
-
-
Total revenue
-
Costs and expenses:
Lease operating
-
Transportation
-
Impairment of oil and natural gas properties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expense
-
Income (loss before provision for income taxes )
Income tax expense (benefit)
-
Net income (loss)
$
$
$
$
SUCCESSOR COMPANY Supplemental Condensed Consolidating Statement of Operations Nine Months Ended March 31, 2015 (Restated) (Unaudited)
Parent
Company
Guarantor
Reclassifications
Only
Subsidiaries
&amp; Eliminations
Consolidated
(In thousands)
Revenue:
Oil and natural gas
$
$
$
-
$
Gain (loss) on derivative instruments
Other
-
Total revenue
-
Costs and expenses:
Lease operating
-
Transportation
-
Impairment of oil and natural gas properties
-
-
Goodwill impairment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expense
-
Income (loss) before provision for income taxes
Income tax expense (benefit)
-
Net income (loss)
$
$
$
$
PREDECESSOR COMPANY Supplemental Condensed Consolidating Statement of Operations Three Months Ended March 31, 2014 (Unaudited)
Parent
Company
Guarantor
Reclassifications
Only
Subsidiaries
&amp; Eliminations
Consolidated
(In thousands)
Revenue:
Oil and natural gas
$
$
$
-
$
Other
-
Total revenue
-
Costs and expenses:
Lease operating
-
Transportation
-
Exploration expenditures and dry hole costs
-
-
Impairment of oil and natural gas properties
-
-
Depreciation, depletion and amortization
-
Accretion of liability for asset retirement obligations
-
General and administrative
-
-
Taxes, other than on earnings
-
Other
-
-
Total costs and expenses
-
Income from operations
-
Other income (expense):
Interest income
-
-
Interest expense
-
-
Loss on derivative instruments
-
-
Income from equity investments
-
-
Total other expense
-
Income before provision for income taxes
Income tax expense
-
Net income
$
$
$
$
PREDECESSOR COMPANY Supplemental Condensed Consolidating Statement of Operations Nine Months Ended March 31, 2014 (Unaudited)
Parent
Company
Guarantor
Reclassifications
Only
Subsidiaries
&amp;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Total costs and expenses
-
Income from operations
-
Other income (expense):
Interest income
-
-
Interest expense
-
-
Loss on derivative instruments
-
-
Income from equity investments
-
-
Total other expense
-
Income (loss) before provision for income taxes
Income tax expense (benefit)
-
Net income (loss)
$
$
$
$
SUCCESSOR COMPANY Supplemental Condensed Consolidating Statement of Cash Flows Nine Months Ended March 31, 2015 (Unaudited)
Parent
Company
Guarantor
Reclassifications
Only
Subsidiaries
&amp;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Repayments of indebtedness
-
-
Proceeds from intercompany promissory note
Advances from EGC
-
-
Deferred financing costs
-
-
Other
-
-
Net cash provided by financing activities
-
-
Net decrease in cash and cash equivalents
-
-
Cash and cash equivalents at beginning of period
-
-
Cash and cash equivalents at end of period
$
$
-
$
-
$
PREDECESSOR COMPANY Supplemental Condensed Consolidating Statement of Cash Flows Nine Months Ended March 31, 2014 (Unaudited)
Parent
Company
Guarantor
Reclassifications
Only
Subsidiaries
&amp; Eliminations
Consolidated
(In thousands)
Net cash provided by operating activities
$
$
$
-
$
Cash flows provided by (used in) investing activities:
Decrease in restricted cash
-
-
Property acquisitions
-
-
Deposit for Nexen Acquisition
-
-
Capital expenditures
-
Other property and equipment additions
-
-
Proceeds from sale of assets
-
-
Net cash used in investing activities
-
Cash flows provided by (used in) financing activities:
Repayments of indebtedness
-
-
Deferred financing costs
-
-
Purchase of shares into treasury
-
-
Exercise of stock options
-
-
Net cash provided by financing activities
-
-
Net increase in cash and cash equivalents
-
-
Cash and cash equivalents at beginning of period
-
-
Cash and cash equivalents at end of period
$
$
-
$
-
$</t>
  </si>
  <si>
    <t>(20) Supplemental Condensed Consolidating Financial Information
In connection with issuing the 8.25% Senior Notes described in Note 8,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Certain reclassifications were made to conform all of the financial information to the financial presentation on a consolidated basis. The principal eliminating entries eliminate investments in subsidiaries, intercompany balances and intercompany revenues and expenses.
SUCCESSOR COMPANY
Supplemental Condensed Consolidating Balance Sheet
As of June 30, 2015
Parent
Company
Guarantor
Only
Subsidiaries
Eliminations
Consolidated
(In thousands)
ASSETS
Current assets:
Cash and cash equivalents
$
$
-
$
-
$
Trade accounts receivable - net
-
Intercompany receivables
-
-
Derivative financial instruments
-
-
Restricted cash
-
-
Prepaid expenses
-
-
Total current assets
Net property and equipment
-
Investment in affiliates
-
-
Other assets
-
-
Total assets
$
$
$
$
LIABILITIES AND STOCKHOLDERS’ EQUITY
Current liabilities:
Accounts payable
$
$
$
$
Due to EGC
-
-
Intercompany payables
-
-
Accrued expenses
-
-
Asset retirement obligations
-
-
Derivative financial instruments
-
-
Current maturities of long-term debt
-
-
Total current liabilities
Long-term debt
-
-
Intercompany promissory note
-
-
Asset retirement obligations
-
-
Total liabilities
Stockholders’ equity:
Preferred stock
-
-
-
-
Common stock
-
-
-
-
Additional paid-in capital
Retained earnings (accumulated deficit)
Total stockholders’ equity (deficit)
Total liabilities and stockholders' equity (deficit)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
SUCCESSOR COMPANY
Supplemental Condensed Consolidating Statement of Operations
Year Ended June 30, 2015
Parent
Company
Guarantor
Only
Subsidiaries
Eliminations
Consolidated
(In thousands)
Revenue:
Oil and natural gas
$
$
$
-
$
Gain (loss) on derivative financial instruments
-
-
Other
-
Total revenue
-
Costs and expenses:
Lease operating
-
Transportation
-
-
Impairment of oil and natural gas properties
-
-
Goodwill impairment
-
-
Depreciation, depletion and amortization
-
Accretion of liability for asset retirement obligations
-
General and administrative
-
Taxes, other than on earnings
-
Other
-
Total costs and expenses
-
Income (loss) from operations
(2,067,045)
-
(2,061,849)
Other income (expense):
Interest income
-
-
Interest expense
-
-
Income from equity investments
-
-
Total other income (expense)
-
Income (loss) before provision for income taxes
(2,114,218)
(2,113,089)
Deferred income tax expense (benefit)
-
Net income (loss)
$
(1,653,866)
$
$
$
(1,653,866)
SUCCESSOR COMPANY
Supplemental Condensed Consolidating Statement of Operations
Period from June 4, 2014 through June 30, 2014
(Restated)
Parent
Company
Guarantor
Only
Subsidiaries
Eliminations
Consolidated
(In thousands)
Revenue:
Oil and natural gas
$
$
$
-
$
Gain (loss) on derivative financial instruments
-
-
Other
-
Total revenue
-
Costs and expenses:
Lease operating
-
Transportation
-
-
Exploration expenditures and dry hole costs
-
-
-
-
Impairments
-
-
-
-
Depreciation, depletion and amortization
-
Accretion of liability for asset retirement obligations
-
General and administrative
-
Taxes, other than on earnings
-
Gain on sale of assets
-
-
-
-
Other
-
-
-
-
Total costs and expenses
-
Income from operations
-
Other income (expense):
Interest income
-
-
Interest expense
-
-
Income from equity investments
-
-
Total other income (expense)
-
Income before provision for income taxes
Deferred income tax expense (benefit)
-
Net income
$
$
$
$
PREDECESSOR COMPANY
Supplemental Condensed Consolidating Statement of Operations
Period from January 1, 2014 through June 3, 2014
Parent
Company
Guarantor
Only
Subsidiaries
Eliminations
Consolidated
(In thousands)
Revenue:
Oil and natural gas
$
$
$
-
$
Other
-
Total revenue
-
Costs and expenses:
Lease operating
-
Transportation
-
Exploration expenditures and dry hole costs
-
Impairments
-
-
Depreciation, depletion and amortization
-
Accretion of liability for asset retirement obligations
-
General and administrative
-
-
Taxes, other than on earnings
-
Other
-
-
Total costs and expenses
-
Income from operations
-
Other income (expense):
Interest income
-
-
Interest expense
-
-
Loss on derivative instruments
-
-
Income from equity investments
-
-
Total other income (expense)
-
Income (loss) before provision for income taxes
Deferred income tax expense
-
Net income (loss)
$
$
$
$
PREDECESSOR COMPANY
Supplemental Condensed Consolidating Statement of Operations
Year Ended December 31, 2013
Parent
Company
Guarantor
Only
Subsidiaries
Eliminations
Consolidated
(In thousands)
Revenue:
Oil and natural gas
$
$
$
-
$
Other
-
Total revenue
-
Costs and expenses:
Lease operating
-
Transportation
-
Exploration expenditures and dry hole costs
-
Impairments
-
-
Depreciation, depletion and amortization
-
Accretion of liability for asset retirement obligations
-
General and administrative
-
-
Taxes, other than on earnings
-
Gain on sale of assets
Other
-
Total costs and expenses
-
Income from operations
-
Other income (expense):
Interest income
-
-
Interest expense
-
-
Loss on derivative instruments
-
-
Income from equity investments
-
-
Total other income (expense)
-
Income before provision for income taxes
Deferred income tax expense
-
Net income
$
$
$
$
PREDECESSOR COMPANY
Supplemental Condensed Consolidating Statement of Operations
Year Ended December 31, 2012
Parent
Company
Guarantor
Only
Subsidiaries
Eliminations
Consolidated
(In thousands)
Revenue:
Oil and natural gas
$
$
$
-
$
Other
Total revenue
Costs and expenses:
Lease operating
-
Transportation
-
Exploration expenditures and dry hole costs
-
Impairments
-
-
Depreciation, depletion and amortization
-
Accretion of liability for asset retirement obligations
-
General and administrative
Taxes, other than on earnings
-
Other
-
Total costs and expenses
Income from operations
-
Other income (expense):
Interest income
-
-
Interest expense
-
-
Loss on derivative instruments
-
-
Income from equity investments
-
-
Total other income (expense)
-
Income before provision for income taxes
Deferred income tax expense
-
Net income
$
$
$
$
SUCCESSOR COMPANY
Supplemental Condensed Consolidating Statement of Cash Flows
Year Ended June 30, 2015
Parent
Company
Guarantor
Only
Subsidiaries
Eliminations
Consolidated
(In thousands)
Net cash provided by operating activities
$
$
$
-
$
Cash flows provided by (used in) investing activities:
Property acquisitions
-
-
Capital expenditures
-
Other property and equipment additions
-
-
Proceeds from sale of assets
-
-
Net cash used in investing activities
-
Cash flows provided by (used in) financing activities:
Repayments of indebtedness
-
-
Proceeds from intercompany promissory note
-
-
Payments on put financing
-
-
Advances to EGC
-
-
Deferred financing costs
-
-
Net cash used in financing activities
-
-
Net decrease in cash and cash equivalents
-
-
Cash and cash equivalents at beginning of period
-
-
Cash and cash equivalents at end of period
$
$
-
$
-
$
SUCCESSOR COMPANY
Supplemental Condensed Consolidating Statement of Cash Flows
Period from June 4, 2014 through June 30, 2014
Parent
Company
Guarantor
Only
Subsidiaries
Eliminations
Consolidated
(In thousands)
Net cash provided by operating activities
$
$
$
-
$
Cash flows provided by (used in) investing activities:
Property acquisitions
-
-
Exploration and development expenditures
-
Other property and equipment additions
-
-
Net cash used in investing activities
-
Cash flows provided by (used in) financing activities:
Proceeds from indebtedness
-
-
Repayments of indebtedness
-
-
Advances to EGC
-
-
Net cash used in financing activities
-
-
Net decrease in cash and cash equivalents
-
-
Cash and cash equivalents at beginning of period
-
-
Cash and cash equivalents at end of period
$
$
-
$
-
$
PREDECESSOR COMPANY
Supplemental Condensed Consolidating Statement of Cash Flows
Period from January 1, 2014 through June 3, 2014
Parent
Company
Guarantor
Only
Subsidiaries
Eliminations
Consolidated
(In thousands)
Net cash provided by operating activities
$
$
$
-
$
Cash flows provided by (used in) investing activities:
Property acquisitions
-
Deposit for Nexen Acquisition
-
-
-
-
Exploration and development expenditures
-
-
Other property and equipment additions
-
-
Proceeds from sale of assets
-
-
-
-
Net cash used in investing activities
-
Cash flows provided by (used in) financing activities:
Proceeds from indebtedness
-
-
Repayments of indebtedness
-
-
-
-
Advances to EGC
-
-
Deferred financing costs
-
-
Purchase of shares into treasury
-
-
-
-
Exercise of stock options
-
-
-
-
Net cash provided by financing activities
-
-
Net increase in cash and cash equivalents
-
-
Cash and cash equivalents at beginning of period
-
-
Cash and cash equivalents at end of period
$
$
-
$
-
$
PREDECESSOR COMPANY
Supplemental Condensed Consolidating Statement of Cash Flows
Year Ended December 31, 2013
Parent
Company
Guarantor
Only
Subsidiaries
Eliminations
Consolidated
(In thousands)
Net cash provided by operating activities
$
$
$
-
$
Cash flows provided by (used in) investing activities:
Property acquisitions
-
-
Deposit for Nexen
-
-
Exploration and development expenditures
-
Other property and equipment additions
-
-
Proceeds from sale of assets
-
Net cash used in investing activities
-
Cash flows provided by (used in) financing activities:
Repayments of indebtedness
-
-
Deferred financing costs
-
-
Purchase of shares into treasury
-
-
Exercise of stock options
-
-
Net cash used in financing activities
-
-
Net increase in cash and cash equivalents
-
-
Cash and cash equivalents at beginning of period
-
-
Cash and cash equivalents at end of period
$
$
-
$
-
$
PREDECESSOR COMPANY
Supplemental Condensed Consolidating Statement of Cash Flows
Year Ended December 31, 2012
Parent
Company
Guarantor
Only
Subsidiaries
Eliminations
Consolidated
(In thousands)
Net cash provided by operating activities
$
$
$
-
$
Cash flows provided by (used in) investing activities:
Property acquisitions
-
Exploration and development expenditures
-
Other property and equipment additions
-
Net cash used in investing activities
-
Cash flows provided by (used in) financing activities:
Proceeds from indebtedness
-
-
Repayments of indebtedness
-
-
Deferred financing costs
-
-
Purchase of shares into treasury
-
-
Exercise of stock options
-
-
Net cash provided by financing activities
-
-
Net decrease in cash and cash equivalents
-
-
Cash and cash equivalents at beginning of period
-
-
Cash and cash equivalents at end of period
$
$
-
$
-
$</t>
  </si>
  <si>
    <t>Subsequent Events</t>
  </si>
  <si>
    <t>Subsequent Events [Abstract]</t>
  </si>
  <si>
    <t xml:space="preserve">(11) Subsequent Events
In November 2014, we monetized certain Brent swap contracts related to calendar year 2015 and realized $7.5 million. These monetized amounts will be recorded in stockholder’s equity as part of OCI and will be recognized in income over the contract life of the underlying hedge contracts during calendar year 2015. </t>
  </si>
  <si>
    <t xml:space="preserve">(13) Subsequent Events
During January 2015, we entered into Argus-LLS three-way collars on 7,000 barrels of our estimated oil production per day from February through December 2015. </t>
  </si>
  <si>
    <t>Organization and Summary of Significant Accounting Policies (Policy)</t>
  </si>
  <si>
    <t>Nature of Operations</t>
  </si>
  <si>
    <t xml:space="preserve">Nature of Operations. EPL Oil &amp; Gas, Inc. (referred to herein as “we,” “our,” “us,” “the Company” or “EPL”) was incorporated as a Delaware corporation on January 29, 1998 and is a wholly-owned subsidiary of Energy XXI Gulf Coast, Inc. (“EGC”), a Delaware corporation and indirect wholly-owned subsidiary of Energy XXI Ltd, an exempted company under the laws of Bermuda (“Energy XXI”). We operate as an independent oil and natural gas exploration and production company based in Houston, Texas and New Orleans, Louisiana.
Our current operations are concentrated in the U.S. Gulf of Mexico shelf (the “GoM shelf”) focusing on state and federal waters offshore Louisiana, which we consider our core area. We have focused on acquiring and developing assets in this region, because the region is characterized by established exploitation, development and exploration opportunities in both productive horizons and deeper geologic formations. </t>
  </si>
  <si>
    <t xml:space="preserve">Nature of Operations. EPL Oil &amp; Gas, Inc. was incorporated as a Delaware corporation on January 29, 1998 and is a wholly-owned subsidiary of Energy XXI Gulf Coast, Inc. (“EGC”), a Delaware corporation, which is an indirect wholly-owned subsidiary of Energy XXI Ltd, an exempted company under the laws of Bermuda (“Energy XXI”). References in these quarterly financials to “we,” “our,” “us,” “the Company” or “EPL” are to EPL Oil &amp; Gas, Inc. and its wholly-owned subsidiaries. We operate as an independent oil and natural gas exploration and production company with current operations concentrated in the U.S. Gulf of Mexico shelf (the “GoM shelf”) focusing on state and federal waters offshore Louisiana, which we consider our core area. </t>
  </si>
  <si>
    <t xml:space="preserve">Nature of Operations. EPL Oil &amp; Gas, Inc. was incorporated as a Delaware corporation on January 29, 1998 and is a wholly-owned subsidiary of Energy XXI Gulf Coast, Inc. (“EGC”), a Delaware corporation, which is an indirect wholly-owned subsidiary of Energy XXI Ltd, an exempted company under the laws of Bermuda (“Energy XXI”). References in this Quarterly Report to “we,” “our,” “us,” “the Company” or “EPL”) are to EPL Oil &amp; Gas, Inc. and its wholly-owned subsidiaries. We operate as an independent oil and natural gas exploration and production company with current operations concentrated in the U.S. Gulf of Mexico shelf (the “GoM shelf”) focusing on state and federal waters offshore Louisiana, which we consider our core area. </t>
  </si>
  <si>
    <t>Principles of Consolidation and Reporting</t>
  </si>
  <si>
    <t xml:space="preserve">Principles of Consolidation and Reporting.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our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t>
  </si>
  <si>
    <t xml:space="preserve">Principles of Consolidation and Reporting. On June 3, 2014, Energy XXI, EGC, Clyde Merger Sub, Inc., a wholly-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its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t>
  </si>
  <si>
    <t xml:space="preserve">Principles of Consolidation and Reporting. On June 3, 2014, Energy XXI, EGC, Clyde Merger Sub, Inc., a wholly-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he Merger resulted in EPL becoming an indirect, wholly-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the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
The accompanying consolidated financial statements include the accounts of EPL and its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 </t>
  </si>
  <si>
    <t>Interim Financial Statements</t>
  </si>
  <si>
    <t xml:space="preserve">Interim Financial Statements.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is Form 10-K. </t>
  </si>
  <si>
    <t>Basis of Presentation</t>
  </si>
  <si>
    <t xml:space="preserve">Basis of Presentation. The consolidated financial statements have been prepared in accordance with accounting principles generally accepted in the United States (“U.S. GAAP”) and include the accounts of EPL and our wholly-owned subsidiaries. All significant intercompany accounts and transactions are eliminated in consolidation. Our interests in oil and natural gas exploration and production ventures and partnerships are proportionately consolidated.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 is of accounting recorded by Energy XXI upon acquisition. As such, in accordance with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See Note 2, “Pushdown Accounting” for more information regarding these transactions.
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rior periods and we have applied the full cost method of accounting on a prospective basis from the date of the Merger.
Energy XXI has a fiscal year end of June 30, while we historically had a fiscal year end of December 31. Subsequent to the Merger, we changed our year end to June 30 to be consistent with Energy XXI. Therefore, these financial statements include audited statements of operations, cash flows and stockholders’ equity using the successful efforts method of accounting applied to our historical basis in our assets and liabilities for the five months and three days ended June 3, 2014 and audited statements of operations, cash flows and stockholders’ equity using the full cost method of accounting applied to EPL’s new basis in its assets and liabilities established in the Merger transaction for the twenty-seven days ended June 30, 2014, with a black line between the periods denoting that they are not comparable.
W e have restated consolidated financial statements issued subsequent to the Merger to reflect the recognition of gains and losses on derivative financial instruments previously included in accumulated other comprehensive income (loss) as gain (loss) on derivative financial instruments in earnings as a component of revenues and the reclassification of amounts associated with settled contracts previously included in oil and gas sales revenues to gain (loss) on derivative financial instruments as a result of not qualifying for cash flow hedge accounting treatment. The restatement also reflects resulting adjustments to net oil and natural gas properties, impairment of oil and natural gas properties and depreciation, depletion and amortization due to the previous inclusion of the value of the cash flow hedges in our full cost ceiling test, which is only permitted if the derivative instruments qualify for cash flow hedge accounting. Additionally, resulting adjustments to deferred income taxes and income tax expense (benefit) are also reflected in the restatement. See Note 17 – Restatement of Previously Issued Consolidated Financial Statements for details of the impact of the restatement.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pushdown accounting and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Cash and Cash Equivalents</t>
  </si>
  <si>
    <t xml:space="preserve">Cash and Cash Equivalents. We consider all highly liquid investments, with maturities of 90 days or less when purchased, to be cash and cash equivalents. </t>
  </si>
  <si>
    <t>Restricted Cash</t>
  </si>
  <si>
    <t xml:space="preserve">Restricted Cash . We maintain restricted escrow funds in trusts as required by certain contractual arrangements. Amounts on deposit in trust accounts are reflected in Restricted cash on our consolidated balance sheets. </t>
  </si>
  <si>
    <t>Accounts Receivable and Allowance for Doubtful Accounts</t>
  </si>
  <si>
    <t xml:space="preserve">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5 and 2014, no allowance for doubtful accounts was necessary. </t>
  </si>
  <si>
    <t>Oil and Natural Gas Property and Equipment</t>
  </si>
  <si>
    <t xml:space="preserve">Oil and Natural Gas Properties . As described above, subsequent to the Merger, w e adopted the full cost method of accounting for exploration and development activities.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1) a determination as to whether there are any proved reserves related to the properties, or 2) ratably over a period of time of not more than four years.
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Prior to the Merger, we used the successful efforts method of accounting for oil and natural gas producing activities. Costs to acquire mineral interests in oil and natural gas properties, to drill and complete exploratory wells that find proved reserves, and to drill and complete development wells were capitalized. Exploratory drilling costs were initially capitalized, but charged to expense if and when the well was determined not to have found reserves in commercial quantities. We may have capitalized exploratory well costs beyond one year if (a) we found a sufficient quantity of reserves to justify its completion as a producing well and (b) we were making sufficient progress assessing the reserves and the economic and operating viability of the project; otherwise, these costs were expensed. Geological and geophysical costs were charged to expense as incurred.
Leasehold acquisition costs were capitalized as unproved properties. If proved reserves were discovered on undeveloped leases, the related leasehold costs were transferred to proved properties and amortized using the units of production method. For individual unevaluated properties with capitalized costs below a threshold amount, we allocated capitalized costs to earnings generally over the primary lease terms. Properties that were subject to amortization and those with capitalized costs greater than the threshold amount were assessed for impairment periodically. Capitalized costs of producing oil and natural gas properties were depreciated and depleted by the units-of-production method.
We evaluated our capitalized costs of proved oil and natural gas properties for potential impairment when circumstances indicated that the carrying values may not have been recoverable. The need to test a property for impairment was based on several factors, including a significant reduction in sales prices for oil and/or natural gas, unfavorable adjustments to reserve volumes, actual operating and development costs in excess of expected amounts, changes in estimates of future operating and capital expenditure requirements, or other changes to contracts, environmental regulations or tax laws. The calculation was performed on a field-by-field basis, utilizing our current estimates of future revenues and operating expenses. In the event net undiscounted cash flow was less than the carrying value, an impairment loss was recorded based on the present value of expected future net cash flows over the economic lives of the reserves.
On the sale or retirement of a complete unit of a proved property, the cost and related accumulated depletion, depreciation and amortization were eliminated from the property accounts, along with the related asset retirement obligations, unless retained by us, and the resulting gain or loss was recognized in earnings. </t>
  </si>
  <si>
    <t>Depreciation, Depletion and Amortization</t>
  </si>
  <si>
    <t xml:space="preserve">Depreciation, Depletion and Amortization. Subsequent to the Merger, t he depreciable base for oil and natural gas properties includes the sum of all capitalized costs net of accumulated depreciation, depletion, amortization and impairment (“DD&amp;A”), estimated future development costs and asset retirement costs not included in oil and natural gas properties, less costs excluded from amortization. The depreciable base of oil and natural gas properties is amortized using the unit-of-production method over total proved reserves </t>
  </si>
  <si>
    <t>Weather Based Insurance Linked Securities</t>
  </si>
  <si>
    <t xml:space="preserve">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t>
  </si>
  <si>
    <t>Other Property and Equipment</t>
  </si>
  <si>
    <t xml:space="preserve">Other Property and Equipment. Other property and equipment include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t>
  </si>
  <si>
    <t>Business Combinations</t>
  </si>
  <si>
    <t xml:space="preserve">Business Combinations .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 oss carryforwards at the acquisition date, although such estimates may change in the future as additional information becomes known. </t>
  </si>
  <si>
    <t xml:space="preserve">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We recorded goodwill as of June 3, 2014 as a result of pushdown accounting in conjunction with the Merger. At September 30,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September 30, 2014. See Note 2, “Pushdown Accounting” for more information. </t>
  </si>
  <si>
    <t>Derivative Activities</t>
  </si>
  <si>
    <t xml:space="preserve">Derivative Instruments. We utilize derivative instruments in the form of natural gas and crude oil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Subsequent to the Merger, we designated the majority of our derivative instruments as cash flow hedges. However, i n connection with preparing our Form 10-K for the year ended June 30, 2015, we determined that the contemporaneous formal documentation that we had prepared subsequent to the Merger to support our designations of derivative financial instruments as cash flow hedges related to our crude oil and natural gas hedging program did not meet the technical requirements to qualify for cash flow hedge accounting treatment in accordance with ASC Topic 815, Derivatives and Hedging . The primary reason for this determination was that the formal hedge documentation lacked specificity of the hedged items and, therefore, the designations failed to meet hedge documentation requirements for cash flow hedge accounting treatment. Accordingly, our currently outstanding derivative contracts are not accounted for as cash flow hedges . Therefore, subsequent to the Merger, changes in fair value of these outstanding derivative financial instruments are recognized in earnings and included in gain (loss) on derivative financial instruments as a component of revenues in the accompanying consolidated statements of operations of the Successor Company.
Additionally, we concluded that certain of our previously issued consolidated financial statements should no longer be relied upon and would need to be restated. This Form 10-K for the year ended June 30, 2015 includes (1) a restated balance sheet as of June 30, 2014, (2) a restated consolidated statement of operations, consolidated statements of cash flows, and consolidated statements of stockholders’ equity (deficit) for the period from June 4, 2014 through June 30, 2014, and (3) restated quarterly consolidated financial statements for the quarters ended September 30, 2014, December 31, 2014, and March 31, 2015. See Note 17, “Restatement of Previously Issued Consolidated Financial Statements” and Note 18, “Interim Financial Information” for more information concerning these restatements.
Prior to the Merger, we did not designate derivative instruments as hedges. Gains and losses resulting from changes in the fair value of derivative instruments were recorded in other income (expense). Gains and losses related to contract settlements were also recorded in other income (expense). </t>
  </si>
  <si>
    <t>Debt Issuance Costs</t>
  </si>
  <si>
    <t xml:space="preserve">Debt Issuance Costs. Cost incurred in connection with the issuance of long-term debt are capitalized and amortized to interest expense over the scheduled maturity of the debt utilizing the interest method. </t>
  </si>
  <si>
    <t xml:space="preserve">Asset Retirement Obligations.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t>
  </si>
  <si>
    <t>Revenue Recognition</t>
  </si>
  <si>
    <t xml:space="preserve">Revenue Recognition. We recognize oil and natural gas revenue when the product is delivered at the contracted sales price, title is transferred and collectability is reasonable assured. We have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5 and 2014. </t>
  </si>
  <si>
    <t>General and Administrative Expense</t>
  </si>
  <si>
    <t xml:space="preserve">General and Administrative Expense . Under the full cost method of accounting, the portion of our gen eral and administrative expense that is directly identified with our acquisition, explorat 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We began capitalizing general and administrative expenses on July 1, 2015. Our capitalized general and administrative expense directly related to our acquisition, exploration and development activities for the year ended June 30, 2015 was $ 15.5 million. </t>
  </si>
  <si>
    <t>Share-Based Compensation</t>
  </si>
  <si>
    <t xml:space="preserve">Share-Based Compensation .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t>
  </si>
  <si>
    <t xml:space="preserve">Income Taxes.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olidated financial statements. As a result of changes in our expectations regarding our future taxable income , consistent with net losses recorded during the current year, we recorded a valuation allowance of $ 189.6 million at June 30, 2015 . We recorded this increase to our valuation allowance against our net deferred tax assets due to our judgment that a portion of our existing U.S. federal and State of Louisiana net operating loss (“NOL”) carryforwards are not, on a more-likely-than-not basis, likely recoverable in future years. We continue to evaluate the need for the valuation allowance based on current and expected taxable income and other factors, and adjust it accordingly. </t>
  </si>
  <si>
    <t>Accrued Expenses</t>
  </si>
  <si>
    <t xml:space="preserve">Accrued Expenses. As of June 30, 2015, our accrued expenses included accrued exploration costs, development costs and lease operating expenses totaling approximately $50.9 million, other accrued expenses of $19.2 million and interest payable of approximately $25.9 million. As of June 30, 2014, our accrued expenses included accrued exploration costs, development costs and lease operating expenses totaling approximately $ 127.6 million, other accrued expenses of $ 18.1 million and interest payable of approximately $15.8 million. </t>
  </si>
  <si>
    <t>New Accounting Pronouncements</t>
  </si>
  <si>
    <t xml:space="preserve">Recent Accounting Pronouncements. In May 2014, the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 </t>
  </si>
  <si>
    <t xml:space="preserve">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The standard is effective for public entities for annual periods beginning after December 15, 2016, and interim periods within those annual reporting periods. Early adoption is not permitted. We are currently evaluating the provisions of ASU 2014-09 and assessing the impact, if any, it may have on our financial position, results of operations or cash flow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t>
  </si>
  <si>
    <t xml:space="preserve">Recent Accounting Pronouncements. In May 2014, the Financial Accounting Standards Board (“FASB”) issued Accounting Standards Update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ccounting Standards Update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t>
  </si>
  <si>
    <t xml:space="preserve">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t>
  </si>
  <si>
    <t>Pushdown Accounting (Tables)</t>
  </si>
  <si>
    <t>Schedule of Pushdown Accounting Adjustments on Balance Sheets</t>
  </si>
  <si>
    <t>The following table reflects the impact on our condensed consolidated balance sheet of the pushdown accounting adjustments required to reflect the fair value of our assets acquired and liabilities assumed by Energy XXI in the Merger:
PREDECESSOR
SUCCESSOR
COMPANY
COMPANY
June 3,
PUSHDOWN
June 3,
2014
ADJUSTMENTS
2014
ASSETS
Current assets:
Cash and cash equivalents
$
$
-
$
Trade accounts receivable - net
Deferred tax asset
Prepaid expenses
Total current assets
Property and equipment, net of accumulated depreciation, depletion and amortization
Goodwill
-
Restricted cash
-
Fair value of commodity derivative instruments
-
Deferred financing costs
-
Other assets
-
Total assets
$
$
$
LIABILITIES AND STOCKHOLDERS’ EQUITY
Current liabilities:
Accounts payable
$
$
$
Accrued expenses
-
Asset retirement obligations
Fair value of commodity derivative instruments
-
Total current liabilities
Long-term debt
Asset retirement obligations
Deferred tax liabilities
Fair value of commodity derivative instruments
-
Other
Total liabilities
Commitments and contingencies
Stockholders’ equity:
Preferred stock, par value $0.001 per share.
-
-
-
Common stock, par value $0.001 per share.
-
Additional paid-in capital
Treasury stock, at cost
-
Retained earnings
-
Total stockholders’ equity
Total liabilities and stockholders' equity
$
$
$</t>
  </si>
  <si>
    <t>Acquisitions and Dispositions (Tables)</t>
  </si>
  <si>
    <t>Schedule of Revenues and Leases Operating Expenses Attributable to Acquired Oil and Gas Properties</t>
  </si>
  <si>
    <t>Revenues and lease operating expenses attributable to acquired interests and properties were as follows:
Three Months Ended September 30,
2014
(In thousands)
SP49 Interests:
Revenues
$
Lease operating expenses
$
EI Interests:
Revenues
$
Lease operating expenses
$
WD29 Interests:
Revenues
$
Lease operating expenses
$</t>
  </si>
  <si>
    <t>Revenues and lease operating expenses attributable to acquired interests and properties were as follows:
SUCCESSOR COMPANY
PREDECESSOR COMPANY
Three Months Ended December 31,
Six Months Ended December 31,
Three Months Ended December 31,
Six Months Ended December 31,
2014
2014
2013
2013
(In thousands)
SP49 Interests:
Revenues
$
$
$
-
$
-
Lease operating expenses
$
$
$
-
$
-
EI Interests:
Revenues
$
$
$
-
$
-
Lease operating expenses
$
$
$
-
$
-
WD29 Interests:
Revenues
$
$
$
$
Lease operating expenses
$
$
$
$</t>
  </si>
  <si>
    <t>Revenues and lease operating expenses attributable to acquired interests and properties were as follows:
SUCCESSOR COMPANY
PREDECESSOR COMPANY
Three Months Ended March 31,
Nine Months Ended March 31,
Three Months Ended March 31,
Nine Months Ended March 31,
2015
2015
2014
2014
(In thousands)
SP49 Interests:
Revenues
$
$
$
-
$
-
Lease operating expenses
$
$
$
-
$
-
EI Interests:
Revenues
$
$
$
$
Lease operating expenses
$
$
$
$
WD29 Interests:
Revenues
$
$
$
$
Lease operating expenses
$
$
$
$</t>
  </si>
  <si>
    <t>Revenues and lease operating expenses attributable to acquired interests and properties were as follows:
Year Ended June 30,
Period from June 4, 2014 through June 30,
Period from January 1, 2014 through June 3,
Year Ended December 31,
2015
2014
2014
2013
(In thousands)
(In thousands)
SP49 Interests:
Revenues
$
$
$
-
$
-
Lease operating expenses
$
$
$
-
$
-
EI Interests:
Revenues
$
$
$
$
-
Lease operating expenses
$
$
$
$
-
WD29 Interests:
Revenues
$
$
$
$
Lease operating expenses
$
$
$
$</t>
  </si>
  <si>
    <t>Schedule of Consolidated Results of Operations</t>
  </si>
  <si>
    <t>PRO FORMA
Three Months Ended September 30,
2013
(in thousands, except per share data)
Revenue
$
Net income
Basic earnings per share
Diluted earnings per share</t>
  </si>
  <si>
    <t>PRO FORMA
Three Months Ended December 31,
Six Months Ended December 31,
2013
2013
(in thousands, except per share data)
Revenue
$
$
Net loss
Basic loss per share
Diluted loss per share</t>
  </si>
  <si>
    <t>PRO FORMA
Three Months Ended March 31,
Nine Months Ended March 31,
2014
2014
(in thousands, except per share data)
Revenue
$
$
Net income
Basic income per share
Diluted income per share</t>
  </si>
  <si>
    <t>PRO FORMA
Period from January 1, 2014 through June 3,
Year Ended December 31,
2014
2013
(in thousands, except per share data) (Unaudited)
Revenue
$
$
Net income (loss)
Basic earnings (loss) per share
Diluted earnings (loss) per share</t>
  </si>
  <si>
    <t>Non-Operated Bay Marchand Asset [Member]</t>
  </si>
  <si>
    <t>Schedule of Carrying Amount of Net Assets Sold</t>
  </si>
  <si>
    <t>The following table summarizes the carrying amount of the net assets sold and reflects final adjustments to the sale price provided for by the purchase and sale agreement of approximately $0.7 million to reflect the economic effective date of January 1, 2013.
(In thousands)
January 1, 2013
Oil and natural gas properties
$
Asset retirement obligations
Other liabilities
Net assets sold
$</t>
  </si>
  <si>
    <t>The South Pass 49 [Member]</t>
  </si>
  <si>
    <t>Schedule of Assets Acquired and Liabilities Assumed</t>
  </si>
  <si>
    <t>The following table summarizes the estimated values of assets acquired and liabilities assumed and reflects management’s estimate of customary adjustments of $0.2 million to reflect an economic effective date of June 1, 2014.
(In thousands)
June 1, 2014
Oil and natural gas properties
$
Asset retirement obligations
Net assets acquired
$</t>
  </si>
  <si>
    <t>The following table summarizes the assets acquired and liabilities assumed in the transfer to reflect an economic effective date of June 1, 2014.
(In thousands)
Oil and natural gas properties
$
Asset retirement obligations
Net assets acquired
$</t>
  </si>
  <si>
    <t>The following table summarizes the assets acquired and liabilities assumed in the transfer.
(In thousands)
Oil and natural gas properties
$
Asset retirement obligations
Net assets acquired
$</t>
  </si>
  <si>
    <t>The following table summarizes the estimated values of assets acquired and liabilities assumed in the transfer.
(In thousands)
June 1, 2014
Oil and natural gas properties
$
Asset retirement obligations
Net assets acquired
$</t>
  </si>
  <si>
    <t>Nexen Acquisition [Member]</t>
  </si>
  <si>
    <t>The following table summarizes the estimated values of assets acquired and liabilities assumed and reflects management’s estimate of customary adjustments to purchase price provided for by the purchase and sale agreement of approximately $5.7 million to reflect an economic effective date of September 1, 2013.
(In thousands)
September 1, 2013
Oil and natural gas properties
$
Asset retirement obligations
Net assets acquired
$</t>
  </si>
  <si>
    <t>The following table summarizes the estimated values of assets acquired and liabilities assumed and reflects final adjustments to purchase price provided for by the purchase and sale agreement of approximately $5.7 million to reflect an economic effective date of September 1, 2013.
(In thousands)
Oil and natural gas properties
$
Asset retirement obligations
Net assets acquired
$</t>
  </si>
  <si>
    <t>The following table summarizes the estimated values of assets acquired and liabilities assumed and reflects final adjustments to purchase price provided for by the purchase and sale agreement of approximately of $5.7 million to reflect an economic effective date of September 1, 2013 .
(In thousands)
September 1, 2013
Oil and natural gas properties
$
Asset retirement obligations
Net assets acquired
$</t>
  </si>
  <si>
    <t>West Delta 29 Acquisition [Member]</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
(In thousands)
January 1, 2013
Oil and natural gas properties
$
Asset retirement obligations
Net assets acquired
$</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
(In thousands)
Oil and natural gas properties
$
Asset retirement obligations
Net assets acquired
$</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 .
(In thousands)
January 1, 2013
Oil and natural gas properties
$
Asset retirement obligations
Net assets acquired
$</t>
  </si>
  <si>
    <t>Earnings per Share (Tables)</t>
  </si>
  <si>
    <t>Basic and Diluted Weighted Average Shares Outstanding and Earnings per Share</t>
  </si>
  <si>
    <t>The following table sets forth the calculation of basic and diluted weighted average shares outstanding and earnings per share for the indicated period for the Predecessor Company.
Three Months Ended September 30,
2013
Income (numerator):
Net loss
$
Net income attributable to participating securities
-
Net loss attributable to common shares
$
Weighted average shares (denominator):
Weighted average shares—basic
Dilutive effect of stock options
-
Weighted average shares—diluted
Basic loss per share
$
Diluted loss per share
$</t>
  </si>
  <si>
    <t>The following table sets forth the calculation of basic and diluted weighted average shares outstanding and earnings per share for the indicated periods for the Predecessor Company.
Three Months Ended December 31,
Six Months Ended December 31,
2013
2013
(in thousands, except per share data)
Income (numerator):
Net loss
$
$
Net income attributable to participating securities
-
-
Net loss attributable to common shares
$
$
Weighted average shares (denominator):
Weighted average shares—basic
Dilutive effect of stock options
-
-
Weighted average shares—diluted
Basic loss per share
$
$
Diluted loss per share
$
$</t>
  </si>
  <si>
    <t>The following table sets forth the calculation of basic and diluted weighted average shares outstanding and earnings per share for the indicated periods for the Predecessor Company.
Three Months Ended March 31,
Nine Months Ended March 31,
2014
2014
(in thousands, except per share data)
Income (numerator):
Net income (loss)
$
$
Net income attributable to participating securities
-
Net income (loss) attributable to common shares
$
$
Weighted average shares (denominator):
Weighted average shares—basic
Dilutive effect of stock options
-
Weighted average shares—diluted
Basic income (loss) per share
$
$
Diluted income (loss) per share
$
$</t>
  </si>
  <si>
    <t>The following table sets forth the calculation of basic and diluted weighted average shares outstanding and earnings per share for the indicated periods.
Period from January 1, 2014 through June 3,
Year Ended December 31,
2014
2013
2012
(in thousands, except per share data)
Income (numerator):
Net income (loss)
$
$
$
Net income attributable to participating securities
-
Net income (loss) attributable to common shares
$
$
$
Weighted average shares (denominator):
Weighted average shares—basic
Dilutive effect of stock options
-
Weighted average shares—diluted
Basic earnings (loss) per share
$
$
$
Diluted earnings (loss) per share
$
$
$</t>
  </si>
  <si>
    <t>Number of Antidilutive Shares Excluded from the Computation of Dilutive Weighted Average Shares</t>
  </si>
  <si>
    <t>The following table indicates the number of shares underlying outstanding stock-based awards excluded from the computation of dilutive weighted average shares because their effect was antidilutive for the period indicated.
Three Months Ended September 30,
2013
(in thousands)
Weighted average shares</t>
  </si>
  <si>
    <t>The following table indicates the number of shares underlying outstanding stock-based awards excluded from the computation of dilutive weighted average shares because their effect was antidilutive for the period indicated.
Three Months Ended December 31,
Six Months Ended December 31,
2013
2013
(in thousands)
(in thousands)
Weighted average shares</t>
  </si>
  <si>
    <t>The following table indicates the number of shares underlying outstanding stock-based awards excluded from the computation of dilutive weighted average shares because their effect was antidilutive for the period indicated.
Three Months Ended March 31,
Nine Months Ended March 31,
2014
2014
(in thousands)
(in thousands)
Weighted average shares</t>
  </si>
  <si>
    <t>The following table indicates the number of shares underlying outstanding stock-based awards excluded from the computation of dilutive weighted average shares because their effect was antidilutive for the periods indicated.
Period from January 1, 2014 through June 3,
Year Ended December 31,
2014
2013
2012
(in thousands)
(in thousands)
Weighted average shares</t>
  </si>
  <si>
    <t>Property and Equipment (Tables)</t>
  </si>
  <si>
    <t>The following table summarizes our property and equipment.
June 30,
2015
2014
(In thousands)
Proved oil and natural gas properties
$
$
Unevaluated oil and natural gas properties
Other
Less: accumulated depreciation, depletion, amortization and impairment
Total property and equipment, net of accumulated depreciation, depletion, amortization and impairment
$
$</t>
  </si>
  <si>
    <t>Costs Related to Unproved Property Costs and Major Development Projects</t>
  </si>
  <si>
    <t>The following table summarizes an aging of total costs related to unevaluated properties excluded from the amortization base as of June 30, 2015 (in thousands).
Net Costs Incurred During the
Period from June 4, 2014 through
June 30,
Year Ended June 30,
Balance as of
2014
2015
June 30, 2015
Unevaluated Properties (acquisition costs)
$
$
-
$</t>
  </si>
  <si>
    <t>Asset Retirement Obligations (Tables)</t>
  </si>
  <si>
    <t>Schedule of Changes in Asset Retirement Obligations</t>
  </si>
  <si>
    <t>The following table reconciles the beginning and ending aggregate recorded amount of our asset retirement obligations.
Three Months Ended September 30,
2014
(in thousands)
Beginning of period total
$
Accretion expense
Liabilities incurred
Liabilities settled
End of period total
Less: End of period, current portion
End of period, noncurrent portion
$</t>
  </si>
  <si>
    <t>The following table reconciles the beginning and ending aggregate recorded amount of our asset retirement obligations.
Six Months Ended December 31,
2014
(in thousands)
Beginning of period total
$
Accretion expense
Liabilities incurred and true-up to liabilities settled
Liabilities settled
End of period total
Less: Current portion
End of period, noncurrent portion
$</t>
  </si>
  <si>
    <t>The following table reconciles the beginning and ending aggregate recorded amount of our asset retirement obligations.
Nine Months Ended March 31,
2015
(in thousands)
Beginning of period total
$
Accretion expense
Liabilities incurred and true-up to liabilities settled
Liabilities settled
End of period total
Less: Current portion
End of period, noncurrent portion
$</t>
  </si>
  <si>
    <t>The following table reconciles the beginning and ending aggregate recorded amount of our asset retirement obligations (“ARO”).
Year Ended June 30,
Period from June 4, 2014 through June 30,
Period from January 1, 2014 through June 3,
Year Ended December 31,
2015
2014
2014
2013
(in thousands)
(in thousands)
Beginning of period total
$
$
$
$
Accretion expense
Liabilities assumed in acquisitions
-
Pushdown accounting fair value adjustment
-
-
-
Liabilities incurred
-
-
Revisions
-
Liabilities associated with assets sold
-
-
Liabilities settled
End of period total
Less: End of period, current portion
End of period, noncurrent portion
$
$
$
$</t>
  </si>
  <si>
    <t>Indebtedness (Tables)</t>
  </si>
  <si>
    <t>Schedule of Indebtedness</t>
  </si>
  <si>
    <t>The following table sets forth our indebtedness.
September 30,
June 30,
2014
2014
(In thousands)
8.25% senior notes due 2018
$
$
Revolving credit sub-facility
Total indebtedness
Current portion of indebtedness
-
-
Noncurrent portion of indebtedness
$
$</t>
  </si>
  <si>
    <t>The following table sets forth our indebtedness.
December 31,
June 30,
2014
2014
(In thousands)
8.25% senior notes due 2018
$
$
Revolving Credit Sub-Facility
Total indebtedness
$
$</t>
  </si>
  <si>
    <t>The following table sets forth our indebtedness.
March 31,
June 30,
2015
2014
(In thousands)
8.25% Senior Notes due 2018
$
$
Revolving Credit Sub-Facility
Intercompany Promissory Note
-
Derivative instruments premium financing
-
Total debt
Less: current maturities
-
Total indebtedness including intercompany promissory note
$
$</t>
  </si>
  <si>
    <t xml:space="preserve">The following table sets forth our indebtedness.
June 30,
June 30,
2015
2014
(In thousands)
8.25% senior notes due 2018 (1)
$
$
Revolving credit sub-facility
Derivative instruments premium financing
-
Long term debt
Less: current maturities of long-term debt
-
Long-term debt, less current maturities
$
$
Promissory note payable to EGC
-
Noncurrent portion of indebtedness including promissory note payable to EGC
$
$
______________________________________ ________________________________________ ___
(1) Includes unamortized premium on the 8.25% Senior Notes. </t>
  </si>
  <si>
    <t>Maturities of Long-Term Debt</t>
  </si>
  <si>
    <t>Maturities of long-term debt as of June 30, 2015 are as follows ( in thousands ) :
Twelve Months Ending June 30,
2016
$
2017
-
2018
2019
Add: Debt premium
Total debt
$</t>
  </si>
  <si>
    <t>8.25% Notes [Member]</t>
  </si>
  <si>
    <t>Schedule of Redeemable Debt</t>
  </si>
  <si>
    <t>On or after February 15, 2015, we may on any one or more occasions redeem all or a part of the 8.25% Senior Notes upon not less than 30 nor more than 60 days’ notice, at the redemption prices (expressed as percentages of principal amount) set forth below, plus accrued and unpaid interest and special interest, if any, on the notes redeemed, to the applicable date, if redeemed during the twelve-month period beginning on February 15 of the years indicated below, subject to the rights of holders of notes on the relevant record date to receive interest on the relevant interest payment date:
Year
Percentage
2015
2016
2017 and thereafter</t>
  </si>
  <si>
    <t>Derivative Instruments And Hedging Activities (Tables)</t>
  </si>
  <si>
    <t>Schedule of Derivative Instruments Outstanding</t>
  </si>
  <si>
    <t>The following tables set forth our derivative instruments outstanding as of September 30, 2014.
Oil Contracts
Fixed-Price Swaps
Daily Average
Average
Volume
Volume
Swap Price
Remaining Contract Term
(Bbls)
(Bbls)
($/Bbl)
October 2014 - December 2014
January 2015 - December 2015
Gas Contracts
Type
Average
Weighted Average Contract Price ($/Mmbtu)
of
Volume
Swap Price
Sub
Remaining Contract Term
Contract
(Mmbtu)
($/Mmbtu)
Floor
Floor
Ceiling
October 2014 - December 2014
Three-Way Collars
October 2014 - December 2014
Put Spreads
October 2014 - December 2014
Fixed Price Swaps
January 2015 - December 2015
Fixed Price Swaps</t>
  </si>
  <si>
    <t>The following tables set forth our derivative instruments outstanding as of December 31, 2014. See Note 13 for information regarding derivative instruments entered subsequent to December 31, 2014.
Gas Contracts
Type
Swap
of
Volume
Fixed Price
Remaining Contract Term
Contract
(Mmbtu)
($/Mmbtu)
January 2015 - December 2015
Fixed Price Swaps</t>
  </si>
  <si>
    <t>The following tables set forth our derivative instruments outstanding as of March 31, 2015.
Oil Contracts
Type
Weighted Average Contract Price
of
Volume
Remaining Contract Term
Contract
Index
(MMBtu)
Sub Floor
Floor
Ceiling
April 2015 - December 2015
Three-Way Collars
ARGUS-LLS
$
$
$
Gas Contracts
Type
Swap
of
Volume
Fixed Price
Remaining Contract Term
Contract
Index
(MMBtu)
($/Mmbtu)
April 2015 - December 2015
Fixed Price Swaps
NYMEX-HH
$</t>
  </si>
  <si>
    <t>The following table sets forth our derivative instrument outstanding as of June 30, 2015:
Oil Contracts
Type
Weighted Average Contract Price
of
Volume
Remaining Contract Term
Contract
Index
(MBbls)
Sub Floor
Floor
Ceiling
July 2015 - December 2015
Three-Way Collars
ARGUS-LLS
$
$
$
Gas Contracts
Type
Swap
of
Volume
Fixed Price
Remaining Contract Term
Contract
Index
(MMBtu)
($/Mmbtu)
July 2015 - December 2015
Fixed Price Swaps
NYMEX-HH
$</t>
  </si>
  <si>
    <t>Components of Gain (Loss) on Derivative Instruments</t>
  </si>
  <si>
    <t>The effect of derivative instruments on our condensed consolidated statement of operations was as follows:
SUCESSOR COMPANY
PREDECESSOR COMPANY
Three Months Ended September 30,
Three Months Ended September 30,
Gain (loss) on derivative financial instruments
2014
2013
Cash settlements, net of purchased put premium
$
$
Proceeds from monetizations
-
-
Unrealized change in fair value
Total gain (loss) on derivative financial instruments
$
$</t>
  </si>
  <si>
    <t>The effect of derivative financial instruments on our condensed consolidated statements of operations was as follows:
SUCCESSOR COMPANY
PREDECESSOR COMPANY
Three Months Ended December 31,
Six Months Ended December 31,
Three Months Ended December 31,
Six Months Ended December 31,
Gain (loss) on derivative financial instruments
2014
2014
2013
2013
Cash settlements, net of purchased put premium
$
$
$
$
Proceeds from monetizations
-
-
Unrealized change in fair value
Total gain (loss) on derivative financial instruments
$
$
$
$</t>
  </si>
  <si>
    <t>The effect of derivative financial instruments on our condensed consolidated statements of operations was as follows:
SUCCESSOR COMPANY
PREDECESSOR COMPANY
Three Months Ended March 31,
Nine Months Ended March 31,
Three Months Ended March 31,
Nine Months Ended March 31,
Gain (loss) on derivative financial instruments
2015
2015
2014
2014
Cash settlements, net of purchased put premium
$
$
$
$
Proceeds from monetizations
-
-
-
Unrealized change in fair value
Total gain (loss) on derivative financial instruments</t>
  </si>
  <si>
    <t>Type
Swap
of
Volume
Fixed Price
Remaining Contract Term
Contract
Index
(MMBtu)
($/Mmbtu)
July 2015 - December 2015
Fixed Price Swaps
NYMEX-HH
$
The effect of derivative financial instruments on our condensed consolidated statements of operations was as follows:
SUCCESSOR COMPANY
PREDECESSOR COMPANY
Year Ended June 30,
Period from June 4, 2014 through June 30,
Period from January 1, 2014 through June 3,
Years Ended December 31,
2015
2014
2014
2013
2012
Gain (loss) on derivative financial instruments
Cash settlements, net of purchased put premium amortization
Proceeds from monetizations
-
-
-
-
Unrealized change in fair value
Total gain (loss) on derivative financial instruments</t>
  </si>
  <si>
    <t>Fair Value Measurements (Tables)</t>
  </si>
  <si>
    <t>Schedule of Fair Value Measurements of Assets and Liabilities</t>
  </si>
  <si>
    <t>The following table sets forth our financial assets and liabilities that are accounted for at fair value on a recurring basis.
September 30,
June 30,
2014
2014
(in thousands)
Assets
Derivative financial instruments
Current
$
$
-
Noncurrent
-
Total derivative financial instruments subject to enforceable netting agreement
-
Gross amounts offset in Balance sheet
-
Net amounts presented in Balance sheet
$
$
-
Liabilities
Derivative financial instruments
Current
$
$
Noncurrent
-
Total derivative financial instruments subject to enforceable netting agreement
Gross amounts offset in Balance sheet
-
Net amounts presented in Balance sheet
$
$</t>
  </si>
  <si>
    <t>The following table sets forth our financial assets and liabilities that are accounted for at fair value on a recurring basis.
December 31,
June 30,
2014
2014
(in thousands)
Assets
Derivative financial instruments
Current
$
$
-
Noncurrent
-
-
Total derivative financial instruments subject to enforceable netting agreement
-
Gross amounts offset in Balance sheet
-
-
Net amounts presented in Balance sheet
$
$
-
Liabilities
Derivative financial instruments
Current
$
-
$
Noncurrent
-
Total derivative financial instruments subject to enforceable netting agreement
-
Gross amounts offset in Balance sheet
-
-
Net amounts presented in Balance sheet
$
-
$</t>
  </si>
  <si>
    <t>The following table sets forth our financial assets and liabilities that are accounted for at fair value on a recurring basis.
March 31,
June 30,
2015
2014
(in thousands)
Assets
Derivative financial instruments designated as hedging instruments
Current
$
$
-
Noncurrent
-
-
Total gross derivative financial instruments subject to enforceable netting agreement
-
Gross amounts offset in balance sheet
-
Net amounts presented in balance sheet
$
$
-
Liabilities
Derivative financial instruments designated as hedging instruments
Current
$
$
Noncurrent
-
Total gross derivative financial instruments subject to enforceable netting agreement
Gross amounts offset in balance sheet
-
Net amounts presented in balance sheet
$
-
$</t>
  </si>
  <si>
    <t>The following table sets forth our derivative financial instruments that are accounted for at fair value on a recurring basis.
June 30,
June 30,
2015
2014
(in thousands)
Assets:
Current
$
$
-
Noncurrent
-
-
Total gross fair value
-
Less: counterparty off-set
-
-
Total net fair value
$
$
-
Liabilities:
Current
$
$
Noncurrent
-
Total gross fair value
Less: counterparty off-set
-
-
Total net fair value
$
$</t>
  </si>
  <si>
    <t>Schedule of Carrying Values and Estimated Fair Values of Debt Instruments</t>
  </si>
  <si>
    <t>The following table sets forth the carrying values and estimated fair values of our long-term indebtedness.
September 30, 2014
June 30, 2014
(In thousands)
Carrying Value
Estimated Fair Value
Carrying Value
Estimated Fair Value
8.25% Senior Notes
$
$
$
$
Revolving credit sub-facility
Total
$
$
$
$</t>
  </si>
  <si>
    <t>The following table sets forth the carrying values and estimated fair values of our long-term indebtedness.
December 31, 2014
June 30, 2014
(In thousands)
Carrying Value
Estimated Fair Value
Carrying Value
Estimated Fair Value
8.25% Senior Notes
$
$
$
$
Revolving Credit Sub-Facility
Total
$
$
$
$</t>
  </si>
  <si>
    <t>The following table sets forth the carrying values and estimated fair values of our long-term indebtedness.
March 31, 2015
June 30, 2014
(In thousands)
Carrying Value
Estimated Fair Value
Carrying Value
Estimated Fair Value
8.25% Senior Notes
$
$
$
$
Promissory Note
-
-
Revolving Credit Sub-Facility
Total
$
$
$
$</t>
  </si>
  <si>
    <t>T he following table sets forth the carrying values and estimated fair values of our long-term indebtedness.
June 30, 2015
June 30, 2014
(In thousands)
Carrying Value
Estimated Fair Value
Carrying Value
Estimated Fair Value
8.25% Senior Notes
$
$
$
$
Revolving credit sub-facility
Intercompany Promissory Note
-
-
Total
$
$
$
$</t>
  </si>
  <si>
    <t>Income Taxes (Tables)</t>
  </si>
  <si>
    <t>Schedule of Components of Income Tax Expense (Benefit)</t>
  </si>
  <si>
    <t>The components of our income tax provision (benefit) (reflecting pushdown accounting as described in Notes 1 and 2) are as follows (in thousands):
Year Ended June 30,
Period from June 4, 2014 through June 30,
Period from January 1, 2014 through June 3,
Year Ended December 31,
2015
2014 (Restated)
2014
2013
2012
(In thousands)
(In thousands)
Deferred:
Federal
$
$
$
$
$
State
-
Total deferred
$
$
$
$
$
Total:
Federal
$
$
$
$
$
State
-
Total income tax expense (benefit)
$
$
$
$
$</t>
  </si>
  <si>
    <t>Schedule of Effective Income Tax Rate (Benefit) Reconciliation</t>
  </si>
  <si>
    <t>The following is a reconciliation of the statutory federal income tax rate to our effective income tax rate:
Percentage of Pretax Earnings
Year Ended June 30,
Period from June 4, 2014 through June 30,
Period from January 1, 2014 through June 3,
Year Ended December 31,
2015
2014
2014
2013
2012
Statutory federal income tax rate
%
%
%
%
%
State taxes
-
Non-deductible items
-
-
-
-
Change in state tax rate
-
-
-
-
Statutory depletion
-
-
-
Valuation allowance
-
-
-
-
Goodwill impairment
-
-
-
-
Other
-
-
Effective income tax rate
%
%
%
%
%</t>
  </si>
  <si>
    <t>Schedule of Deferred Tax Assets and Liabilities</t>
  </si>
  <si>
    <t>The components of our deferred taxes are detailed in the table below ( in thousands ):
June 30,
June 30,
2015
2014 (Restated)
(In thousands)
Deferred tax assets:
Federal and state net operating loss carryforwards
$
$
Asset retirement obligations
Fair value of derivative financial instruments
Basis differences in indebtedness
Deferred state tax
-
Accruals and other
Deferred tax asset
Deferred tax liabilities:
Property, plant and equipment, principally due to differences in depreciation
$
$
Prepaid assets
Accruals and other
Deferred tax liabilities
Valuation allowance
-
Net deferred tax liability
-
Reflected in accompanying balance sheets as:
Current deferred asset
-
Non-current deferred liability
-
Total net deferred tax liability
$
-
$</t>
  </si>
  <si>
    <t>Employee Benefit Plans (Tables)</t>
  </si>
  <si>
    <t>Schedule of Share-based Payment Award, Stock Options, Valuation Assumptions</t>
  </si>
  <si>
    <t>The fair value of each stock option award was estimated on the date of grant using the Black-Scholes option valuation model using the weighted average assumptions in the table below.
Period from January 1, 2014 through June 3,
Year Ended December 31,
2014
2013
2012
Black-Scholes option pricing model assumptions:
Risk free interest rate
%
%
%
Expected life (years)
Expected volatility
%
%
%
Dividend yield
-
-
-</t>
  </si>
  <si>
    <t>Schedule of Share-Based Compensation Expense and Related Tax Benefits</t>
  </si>
  <si>
    <t>The following table sets forth share-based compensation expense and related recognized tax benefits.
Period from January 1, 2014 through June 3,
Year Ended December 31,
2014
2013
2012
Compensation Expense:
Stock Options
$
$
$
Non-vested share awards
Deferred Income Tax Benefit
-</t>
  </si>
  <si>
    <t>Commitments and Contingencies (Tables)</t>
  </si>
  <si>
    <t>Schedule of Future Minimum Commitments Under Operating Lease Obligations</t>
  </si>
  <si>
    <t>Future minimum commitments as of June 30, 201 5 under these operating obligations are as follows (in thousands):
2016
$
2017
2018
2019
2020
Thereafter
-
Future minimum commitments
$</t>
  </si>
  <si>
    <t>Comparative Period Information (Tables)</t>
  </si>
  <si>
    <t>Schedule of Comparative Period Information</t>
  </si>
  <si>
    <t>The following tables present certain financial information for the six months ended June 30, 2014 and 2013, respectively. As more fully described in Note 1, “Organization and Summary of Significant Accounting Policies – Basis of Presentation,” due to our new basis of accounting resulting from the Merger, financial information for periods prior to the Merger is not comparable to such information for periods subsequent to the Merger.
Period from June 4, 2014 through June 30,
Period from January 1, 2014 through June 3,
Six Months Ended June 30,
2014 (Restated)
2014
2013 (Unaudited)
(in thousands)
(in thousands)
Total revenue
$
$
$
Income from operations
Income (loss) before income taxes
Deferred income tax expense
Net income (loss)
$
$
$
Basic earnings (loss) per share
$
$
Diluted earnings (loss) per share
$
$
Weighted average common shares used in computing earnings (loss) per share:
Basic
Diluted
Period from June 4, 2014 through June 30,
Period from January 1, 2014 through June 3,
Six Months Ended June 30,
2014
2014
2013 (Unaudited)
(in thousands)
(in thousands)
Net cash provided by operating activities
$
$
$
Net cash used in investing activities
Net cash provided by (used in) financing activities
Net increase (decrease) in cash and cash equivalents
Cash and cash equivalents at beginning of period
Cash and cash equivalents at end of period
$
$
$</t>
  </si>
  <si>
    <t>Restatment of Previously Issued Consolidated Financial Statements (Tables)</t>
  </si>
  <si>
    <t>Schedule of Error Corrections and Prior Period Adjustments</t>
  </si>
  <si>
    <t>Details of the restatement applicable to these quarterly consolidated financial statements are as follows:
As of September 30, 2014
As of June 30, 2014
As Reported
Adjustment
Restated
As Reported
Adjustment
Restated
(In thousands)
Total Assets
$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
Three Months Ended September 30, 2014
As Reported
Adjustment
Restated
(In thousands)
Revenues
Oil and natural gas
$
$
$
Gain (loss) on derivative financial instruments
-
Other
-
Total Revenues
Costs and Expenses
-
Operating Income
Other Income (Expense)
Interest income
-
-
-
Interest expense
-
Loss on derivative instruments
-
Total other expense
Income (Loss) Before Income Taxes
Income Tax Expense (Benefit)
Net Income (Loss)
Net Income (Loss)
$
$
$
Other Comprehensive Loss
Crude Oil and Natural Gas Cash Flow Hedges
Unrealized change in fair value net of ineffective portion
-
Effective portion reclassified to earnings during the period
-
Total Other Comprehensive Loss
-
Income Tax Expense (Benefit)
-
Net Other Comprehensive Income (Loss)
-
Comprehensive Income
$
$
$</t>
  </si>
  <si>
    <t>Details of the restatement applicable to these quarterly consolidated financial statements are as follows:
As of December 31, 2014
As of June 30, 2014
As Reported
Adjustment
Restated
As Reported
Adjustment
Restated
(In thousands)
Total Current Assets
$
$
-
$
$
$
-
$
Property and equipment, net
-
Total Other Assets
-
-
Total Assets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Three Months Ended December 31, 2014
Six Months Ended December 31, 2014
As Reported
Adjustment
Restated
As Reported
Adjustment
Restated
(In thousands)
(In thousands)
Revenues
Oil and natural gas
$
$
$
$
$
$
Gain (loss) on derivative financial instruments
-
-
Other
-
-
Total Revenues
Costs and Expenses
Impairment of oil and natural gas properties
All other costs and expenses
-
-
Total Costs and Expenses
Operating Income
Other Income (Expense)
Interest income
-
-
Interest expense
-
-
Loss on derivative instruments
-
-
Total other expense
Income (Loss) Before Income Taxes
Income Tax Expense (Benefit)
Net Income (Loss)
Net Income (Loss)
$
$
$
$
$
$
Other Comprehensive Loss
Crude Oil and Natural Gas Cash Flow Hedges
Unrealized change in fair value net of ineffective portion
-
-
Effective portion reclassified to earnings during the period
-
-
Total Other Comprehensive Loss
-
-
Income Tax Expense (Benefit)
-
-
Net Other Comprehensive Income (Loss)
-
-
Comprehensive Income
$
$
$
$
$
$</t>
  </si>
  <si>
    <t>Details of the restatement applicable to these quarterly consolidated financial statements are as follows:
As of March 31, 2015
As of June 30, 2014
As Reported
Adjustment
Restated
As Reported
Adjustment
Restated
(In thousands)
Total Current Assets
$
$
-
$
$
$
-
$
Property and equipment, net
-
Total Other Assets
-
-
Total Assets
$
$
$
$
$
-
$
Total Current Liabilities
$
$
-
$
$
$
-
$
Deferred Income Taxes
Other Non-Current Liabilities
-
-
Total Liabilities
Stockholders' Equity
Preferred stock
-
-
-
-
-
-
Common stock
-
-
-
-
-
-
Additional paid-in capital
-
-
Retained earnings (accumulated loss)
Accumulated other comprehensive loss, net of income taxes
-
-
Total Stockholders' Equity
Total Liabilities and Stockholders' Equity
$
$
$
$
$
-
$
Three Months Ended March 31, 2015
Nine Months Ended March 31, 2015
As Reported
Adjustment
Restated
As Reported
Adjustment
Restated
(In thousands)
(In thousands)
Revenues
Oil and natural gas
$
$
$
$
$
$
Gain (loss) on derivative financial instruments
-
-
Other
-
-
-
-
Total Revenues
Costs and Expenses
Depreciation, depletion and amortization
Impairment of oil and natural gas properties
All other costs and expenses
-
-
Total Costs and Expenses
Operating Income
(1,476,590)
Other Income (Expense)
Interest income
-
-
Interest expense
-
-
Loss on derivative instruments
-
-
Total other expense
Income (Loss) Before Income Taxes
(1,511,621)
Income Tax Expense (Benefit)
Net Income (Loss)
(1,079,366)
Net Income (Loss)
$
$
$
$
(1,079,366)
$
$
Other Comprehensive Loss
Crude Oil and Natural Gas Cash Flow Hedges
Unrealized change in fair value net of ineffective portion
-
-
Effective portion reclassified to earnings during the period
-
-
Total Other Comprehensive Loss
-
-
Income Tax Expense (Benefit)
-
-
Net Other Comprehensive Income (Loss)
-
-
Comprehensive Income
$
$
$
$
(1,069,324)
$
$</t>
  </si>
  <si>
    <t>While these non-cash reclassifications impact revenues, net income (loss) in each period, net income (loss) attributable to common stockholders, and net income (loss) per common share they have no material impact on total stockholders’ equity or cash flows. See additional disclosures of the effects of the restatement within Notes 10, 12, 16, 18 and 20. Details of the restatement for 2014 are as follows:
As of June 30, 2014
As Reported
Adjustment
Restated
(In thousands, except per share amounts)
Total Assets
$
$
-
$
Total Current Liabilities
$
-
Deferred Income Taxes
Other Non-Current Liabilities
-
Total Liabilities
Stockholders' Equity
Preferred stock
-
-
-
Common stock
-
-
-
Additional paid-in capital
-
Retained earnings
Accumulated other comprehensive loss, net of income taxes
-
Total Stockholders' Equity
Total Liabilities and Stockholders' Equity
$
$
-
$
Period from June 4, 2014 through June 30, 2014
As Reported
Adjustment
Restated
(In thousands)
Revenues
Oil and natural gas
$
$
$
Other Income (Expense)
Gain (loss) on derivative financial instruments
-
Total Revenues
Costs and Expenses
-
Operating Income
Total Other Expense, net
-
Income Before Income Taxes
Income Tax Expense
Net Income
$
$
Net Income
$
$
$
Other Comprehensive Loss
Crude Oil and Natural Gas Cash Flow Hedges
Unrealized change in fair value net of ineffective portion
-
Effective portion reclassified to earnings during the period
-
Total Other Comprehensive Loss
-
Income Tax Benefit
-
Net Other Comprehensive Loss
-
Comprehensive Income
$
$
$</t>
  </si>
  <si>
    <t>Interim Financial Information (Tables)</t>
  </si>
  <si>
    <t>Schedule of Interim Financial Information (Unaudited)</t>
  </si>
  <si>
    <t>The following tables summarize our consolidated unaudited interim financial information for the year ended June 30, 2015 and the six months ended June 30, 2014 (the information below has been restated where noted to give effect to the restatement discussed in Note 17).
Three Months Ended
September 30 (1)
December 31 (2)
March 31 (3)
June 30 (4)
2014 (Restated)
2014 (Restated)
2015 (Restated)
2015
(In thousands)
Revenues
$
$
$
$
Costs and expenses
Loss from operations
Net loss
__________________
(1) Included in costs and expenses for the three months ended September 30, 2014 is goodwill impairment of $329.3 million.
(2) Included in costs and expenses for the three months ended December 31, 2014 is impairment of oil and natural gas properties of $690.3 million.
(3) Included in costs and expenses for the three months ended March 31, 2015 is impairment of oil and natural gas properties of $404.3 million.
(4) Included in costs and expenses for the three months ended June 30 , 201 5 is impairment of oil and natural gas properties of $584.2 million.
Three Months Ended
Period from April 1 through
Period from June 4 through
March 31 (1)
June 3 (2)
June 30,
2014
2014
2014 (Restated)
(In thousands, except per share data)
(In thousands)
Revenues
$
$
$
Costs and expenses
Income (loss) from operations
Net income (loss)
$
$
__________________
(1)
Included in costs and expenses for the three months ended March 31, 2014 are merger related costs totaling $2.2 million.
(2)
Included in costs and expenses for the period from April 1, 2014 through June 3, 2014 are merger related costs totaling $43.5 million.
Three Months Ended
September 30 (1)
December 31 (2)
March 31 (3)
2014 (As Reported)
2014 (As Reported)
2015 (As Reported)
(In thousands)
Revenues
$
$
$
Costs and expenses
Loss from operations
Net loss
__________________
(1) Included in costs and expenses for the three months ended September 30, 2014 is goodwill impairment of $329.3 million.
(2) Included in costs and expenses for the three months ended December 31, 2014 is impairment of oil and natural gas properties of $682.8 million.
(3) Included in costs and expenses for the three months ended March 31, 2015 is impairment of oil and natural gas properties of $430.9 million.
Three Months Ended
Period from April 1 through
Period from June 4 through
March 31 (1)
June 3 (2)
June 30
2014 (As Reported)
2014 (As Reported)
2014 (As Reported)
(In thousands, except per share data)
(In thousands)
Revenues
$
$
$
Costs and expenses
Income (loss) from operations
Net income (loss)
Earnings (loss) per share:
Basic
$
$
Diluted
__________________
(1)
Included in costs and expenses for the three months ended March 31, 2014 are merger related costs totaling $2.2 million.
(2)
Included in costs and expenses for the period from April 1, 2014 through June 3, 2014 are merger related costs totaling $ 43.5 million.</t>
  </si>
  <si>
    <t>Supplementary Oil and Natural Gas Disclosures (Tables)</t>
  </si>
  <si>
    <t>Schedule of Estimated Net Proved Reserves, Changes in Estimated Net Proved Reserves and Proved Developed Reserves</t>
  </si>
  <si>
    <t>Estimated quantities of proved domestic oil and natural gas reserves and changes in quantities of proved developed and undeveloped reserves in thousands of barrels (“Mbbls”) and millions of cubic feet (“Mmcf”) for each of the periods indicated were as follows:
Oil (Mbbls)
Natural Gas (Mmcf)
Total (Mboe)
Estimated Proved Reserves:
December 31, 2011
Acquisitions
Extensions and discoveries
Revisions
Production
December 31, 2012
Acquisitions
Sales
Extensions and discoveries
Revisions
Production
December 31, 2013
Acquisitions
Extensions and discoveries
Revisions
Production
June 30, 2014
Extensions and discoveries
Revisions
Sales
Production
June 30, 2015
Proved developed reserves:
December 31, 2012
December 31, 2013
June 30, 2014
June 30, 2015
Proved undeveloped reserves:
December 31, 2012
December 31, 2013
June 30, 2014
June 30, 2015</t>
  </si>
  <si>
    <t>Capitalized Costs for Oil and Natural Gas Producing Activities</t>
  </si>
  <si>
    <t>Capitalized costs for oil and natural gas producing activities consist of the following:
June 30,
June 30,
2015
2014
(In thousands)
Proved properties
$
$
Unevaluated properties
Accumulated depreciation, depletion, amortization and impairment
(2,015,490)
Net capitalized costs
$
$</t>
  </si>
  <si>
    <t>Cost Incurred Associated with Finding, Acquiring and Developing Proved Oil and Natural Gas Reserves</t>
  </si>
  <si>
    <t>Costs incurred for oil and natural gas property acquisition, exploration and development activities are as follows:
Year Ended June 30,
Six Months Ended June 30,
Year Ended December 31,
2015
2014
2013
2012
(In thousands)
Acquisitions—Proved
$
-
$
$
$
Acquisitions—Unevaluated
Exploration
Development
Costs incurred
$
$
$
$</t>
  </si>
  <si>
    <t>Standardized Measure of Discounted Future Cash Flows Relating to Proved Oil and Natural Gas Reserves Disclosure</t>
  </si>
  <si>
    <t>The standardized measure of discounted future net cash flows relating to proved oil and natural gas reserves is as follows:
As of June 30,
As of June 30,
2015
2014
(In thousands)
Future cash inflows
$
$
Future production costs
Future development costs
Future income taxes
-
Future net cash flows after income taxes
10% annual discount for estimated timing of cash flows
Standardized measure of discounted future net cash flows
$
$</t>
  </si>
  <si>
    <t>Schedule of Changes in Standardized Measure of Discounted Future Net Cash Flows Applicable to Proved Oil and Natural Gas Reserves</t>
  </si>
  <si>
    <t>A summary of the changes in the standardized measure of discounted future net cash flows applicable to proved oil and natural gas reserves follows:
Year Ended June 30,
Six Months Ended June 30,
Year Ended December 31,
2015
2014
2013
(In thousands)
Beginning of the period
$
$
$
Sales and transfers of oil and natural gas produced, net of production costs
Net changes in prices and production costs
Purchase of reserves in place
-
Sales of reserves in place
-
Extensions, discoveries and improved recoveries, net of future production costs
Revision of quantity estimates
Previously estimated development costs incurred during the period
Changes in estimated future development costs
Changes in production rates (timing) and other
Accretion of discount
Net change in income taxes
Net increase
End of period
$
$
$</t>
  </si>
  <si>
    <t>Supplemental Condensed Consolidating Financial Information (Tables)</t>
  </si>
  <si>
    <t>Supplemental Condensed Consolidating Balance Sheet</t>
  </si>
  <si>
    <t>SUCCESSOR COMPANY
Supplemental Condensed Consolidating Balance Sheet As of September 30, 2014
(Restated) (Unaudited)
Parent
Company
Guarantor
Only
Subsidiaries
Eliminations
Consolidated
(In thousands)
ASSETS
Current assets:
Cash and cash equivalents
$
$
-
$
-
$
Trade accounts receivable - net
-
Intercompany receivables
-
-
Fair value of commodity derivative instruments
-
-
Deferred tax asset
-
-
Prepaid expenses
-
-
Total current assets
Net property and equipment
-
Investment in affiliates
-
-
Restricted cash
-
-
Fair value of commodity derivative instruments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Other
-
-
Total liabilities
Stockholder's equity:
Preferred stock
-
-
-
-
Common stock
-
-
-
-
Additional paid-in capital
Retained earnings (accumulated loss)
Total stockholder's equity
Total liabilities and stockholder's equity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t>
  </si>
  <si>
    <t>SUCCESSOR COMPANY
Supplemental Condensed Consolidating Balance Sheet As of December 31, 2014
(Restated) (Unaudited)
Parent
Company
Guarantor
Only
Subsidiaries
Eliminations
Consolidated
(In thousands)
ASSETS
Current assets:
Cash and cash equivalents
$
$
-
$
-
$
Trade accounts receivable - net
-
Intercompany receivables
-
-
Derivative financial instruments
-
-
Deferred tax asset
-
-
Prepaid expenses
-
-
Total current assets
Net property and equipment
-
Investment in affiliates
-
-
Restricted cash
-
-
Other assets
Total assets
$
$
$
$
LIABILITIES AND STOCKHOLDER'S EQUITY
Current liabilities:
Accounts payable
$
$
$
-
$
Due to EGC
-
-
Intercompany payables
-
-
Accrued liabilities
-
Asset retirement obligations
-
Total current liabilities
Long-term debt
-
-
Asset retirement obligations
-
Deferred tax liabilities
-
Other
-
-
Total liabilities
Stockholder's equity:
Preferred stock
-
-
-
-
Common stock
-
-
-
-
Additional paid-in capital
Retained earnings (accumulated loss)
Total stockholder's equity
Total liabilities and stockholder's equity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t>
  </si>
  <si>
    <t>SUCCESSOR COMPANY
Supplemental Condensed Consolidating Balance Sheet As of March 31, 2015
(Restated) (Unaudited)
Parent
Company
Guarantor
Reclassifications
Only
Subsidiaries
&amp; Eliminations
Consolidated
(In thousands)
ASSETS
Current assets:
Cash and cash equivalents
$
$
-
$
-
$
Trade accounts receivable - net
-
Intercompany receivables
-
-
Derivative financial instruments
-
-
Deferred tax asset
-
-
Prepaid expenses
-
-
Total current assets
Net property and equipment
-
Investment in affiliates
-
-
Restricted cash
-
-
Other assets
Total assets
$
$
$
$
LIABILITIES AND STOCKHOLDER'S EQUITY
Current liabilities:
Accounts payable
$
$
$
$
Due to EGC
-
-
Intercompany payables
-
-
Accrued liabilities
-
Asset retirement obligations
-
Current maturities of long-term debt
-
-
Total current liabilities
Long-term debt
-
-
Intercompany promissory note
-
-
Asset retirement obligations
-
Deferred tax liabilities
-
Total liabilities
Stockholder's equity:
Preferred stock
-
-
-
-
Common stock
-
-
-
-
Additional paid-in capital
Retained earnings (accumulated deficit)
Total stockholder's equity
Total liabilities and stockholder's equity
$
$
$
$
SUCCESSOR COMPANY
Supplemental Condensed Consolidating Balance Sheet As of June 30, 2014 (Restated)
Parent
Company
Guarantor
Reclassifications
Only
Subsidiaries
&amp;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t>
  </si>
  <si>
    <t>SUCCESSOR COMPANY
Supplemental Condensed Consolidating Balance Sheet
As of June 30, 2015
Parent
Company
Guarantor
Only
Subsidiaries
Eliminations
Consolidated
(In thousands)
ASSETS
Current assets:
Cash and cash equivalents
$
$
-
$
-
$
Trade accounts receivable - net
-
Intercompany receivables
-
-
Derivative financial instruments
-
-
Restricted cash
-
-
Prepaid expenses
-
-
Total current assets
Net property and equipment
-
Investment in affiliates
-
-
Other assets
-
-
Total assets
$
$
$
$
LIABILITIES AND STOCKHOLDERS’ EQUITY
Current liabilities:
Accounts payable
$
$
$
$
Due to EGC
-
-
Intercompany payables
-
-
Accrued expenses
-
-
Asset retirement obligations
-
-
Derivative financial instruments
-
-
Current maturities of long-term debt
-
-
Total current liabilities
Long-term debt
-
-
Intercompany promissory note
-
-
Asset retirement obligations
-
-
Total liabilities
Stockholders’ equity:
Preferred stock
-
-
-
-
Common stock
-
-
-
-
Additional paid-in capital
Retained earnings (accumulated deficit)
Total stockholders’ equity (deficit)
Total liabilities and stockholders' equity (deficit)
$
$
$
$
SUCCESSOR COMPANY
Supplemental Condensed Consolidating Balance Sheet
As of June 30, 2014
(Restated)
Parent
Company
Guarantor
Only
Subsidiaries
Eliminations
Consolidated
(In thousands)
ASSETS
Current assets:
Cash and cash equivalents
$
$
-
$
-
$
Trade accounts receivable - net
-
Intercompany receivables
-
-
Deferred tax asset
-
-
Prepaid expenses
-
-
Total current assets
Net property and equipment
-
Investment in affiliates
-
-
Goodwill
-
-
Restricted cash
-
-
Other assets
-
Total assets
$
$
$
$
LIABILITIES AND STOCKHOLDERS’ EQUITY
Current liabilities:
Accounts payable
$
$
$
-
$
Intercompany payables
-
-
Accrued expenses
-
Asset retirement obligations
-
Fair value of commodity derivative instruments
-
-
Due to EGC
-
-
Total current liabilities
Long-term debt
-
-
Asset retirement obligations
-
Deferred tax liabilities
-
Fair value of commodity derivative instruments
-
-
Other
-
-
Total liabilities
Stockholders’ equity:
Preferred stock
-
-
-
-
Common stock
-
-
-
-
Additional paid-in capital
Retained earnings
Total stockholders’ equity
Total liabilities and stockholders' equity
$
$
$
$</t>
  </si>
  <si>
    <t>Supplemental Condensed Consolidating Statement of Operations</t>
  </si>
  <si>
    <t>SUCCESSOR COMPANY
Supplemental Condensed Consolidating Statement of Operations Three Months Ended September 30, 2014 (Restated) (Unaudited)
Parent
Company
Guarantor
Only
Subsidiaries
Eliminations
Consolidated
(In thousands)
Revenue:
Oil and natural gas
$
$
$
-
$
Gain on derivative instruments
-
-
Other
-
Total revenue
-
Costs and expenses:
Lease operating
-
Transportation
-
Goodwill and other impairments
-
-
Depreciation, depletion and amortization
-
Accretion of liability for asset retirement obligations
-
General and administrative
-
-
Taxes, other than on earnings
-
Other
-
-
Total costs and expenses
-
Income (loss) from operations
-
Other income (expense):
Interest expense
-
-
Income from equity investments
-
-
Total other income (expense)
-
Income (loss) before provision for income taxes
Deferred income tax expense
-
Net income (loss)
$
$
$
$
PREDECESSOR COMPANY
Supplemental Condensed Consolidating Statement of Operations Three Months Ended September 30, 2013 (Unaudited)
Parent
Company
Guarantor
Only
Subsidiaries
Eliminations
Consolidated
(In thousands)
Revenue:
Oil and natural gas
$
$
$
-
$
Other
-
Total revenue
-
Costs and expenses:
Lease operating
-
Transportation
-
-
Exploration expenditures and dry hole costs
-
Goodwill and other impairments
-
-
Depreciation, depletion and amortization
-
Accretion of liability for asset retirement obligations
-
General and administrative
-
-
Taxes, other than on earnings
-
Gain on sale of assets
-
Other
-
Total costs and expenses
-
Income from operations
-
Other income (expense):
Interest income
-
-
Interest expense
-
-
Gain on derivative instruments
-
-
Income from equity investments
-
-
Total other income (expense)
-
Income (loss) before provision for income taxes
Deferred income tax expense (benefit)
-
Net income (loss)
$
$
$
$</t>
  </si>
  <si>
    <t>SUCCESSOR COMPANY Supplemental Condensed Consolidating Statement of Operations Three Months Ended December 31, 2014 (Restated) (Unaudited)
Parent
Company
Guarantor
Only
Subsidiaries
Eliminations
Consolidated
(In thousands)
Revenue:
Oil and natural gas
$
$
$
-
$
Gain on derivative instruments
-
-
Other
-
Total revenue
-
Costs and expenses:
Lease operating
-
Transportation
-
Impairment of oil and natural gas properties
-
-
Depreciation, depletion and amortization
-
Accretion of liability for asset retirement obligations
-
General and administrative
-
-
Taxes, other than on earnings
-
Total costs and expenses
-
Loss from operations
-
Other income (expense):
Interest income
-
-
Interest expense
-
-
Income from equity investments
-
-
Total other income (expense)
-
Loss before provision for income taxes
Deferred income tax benefit
-
Net loss
$
$
$
$
SUCCESSOR COMPANY Supplemental Condensed Consolidating Statement of Operations Six Months Ended December 31, 2014 (Restated) (Unaudited)
Parent
Company
Guarantor
Only
Subsidiaries
Eliminations
Consolidated
(In thousands)
Revenue:
Oil and natural gas
$
$
$
-
$
Gain on derivative instruments
-
-
Other
-
Total revenue
-
Costs and expenses:
Lease operating
-
Transportation
-
Impairment of oil and natural gas properties
-
-
Goodwill impairment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income (expense)
-
Income (loss) before provision for income taxes
Deferred income tax expense (benefit)
-
Net income (loss)
$
$
$
$
PREDECESSOR COMPANY Supplemental Condensed Consolidating Statement of Operations Three Months Ended December 31, 2013 (Unaudited)
Parent
Company
Guarantor
Only
Subsidiaries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
Total costs and expenses
-
Income from operations
-
Other income (expense):
Interest income
-
-
Interest expense
-
-
Loss on derivative instruments
-
-
Income from equity investments
-
-
Total other expense
-
Income (loss) before provision for income taxes
Deferred income tax expense (benefit)
-
Net income (loss)
$
$
$
$
PREDECESSOR COMPANY Supplemental Condensed Consolidating Statement of Operations Six Months Ended December 31, 2013 (Unaudited)
Parent
Company
Guarantor
Only
Subsidiaries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Total costs and expenses
-
Income from operations
-
Other income (expense):
Interest income
-
-
Interest expense
-
-
Loss on derivative instruments
-
-
Income from equity investments
-
-
Total other expense
-
Income (loss) before provision for income taxes
Deferred income tax expense (benefit)
-
Net income (loss)
$
$
$
$</t>
  </si>
  <si>
    <t>Supplemental Condensed Consolidating Statement of Operations Three Months Ended March 31, 2015 (Restated) (Unaudited)
Parent
Company
Guarantor
Reclassifications
Only
Subsidiaries
&amp; Eliminations
Consolidated
(In thousands)
Revenue:
Oil and natural gas
$
$
$
-
$
Gain (loss) on derivative instruments
-
-
Other
-
-
-
-
Total revenue
-
Costs and expenses:
Lease operating
-
Transportation
-
Impairment of oil and natural gas properties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expense
-
Income (loss before provision for income taxes )
Income tax expense (benefit)
-
Net income (loss)
$
$
$
$
SUCCESSOR COMPANY Supplemental Condensed Consolidating Statement of Operations Nine Months Ended March 31, 2015 (Restated) (Unaudited)
Parent
Company
Guarantor
Reclassifications
Only
Subsidiaries
&amp; Eliminations
Consolidated
(In thousands)
Revenue:
Oil and natural gas
$
$
$
-
$
Gain (loss) on derivative instruments
Other
-
Total revenue
-
Costs and expenses:
Lease operating
-
Transportation
-
Impairment of oil and natural gas properties
-
-
Goodwill impairment
-
-
Depreciation, depletion and amortization
-
Accretion of liability for asset retirement obligations
-
General and administrative
-
-
Taxes, other than on earnings
-
Other
-
-
Total costs and expenses
-
Income (loss) from operations
-
Other income (expense):
Interest income
-
-
Interest expense
-
-
Income from equity investments
-
-
Total other expense
-
Income (loss) before provision for income taxes
Income tax expense (benefit)
-
Net income (loss)
$
$
$
$
PREDECESSOR COMPANY Supplemental Condensed Consolidating Statement of Operations Three Months Ended March 31, 2014 (Unaudited)
Parent
Company
Guarantor
Reclassifications
Only
Subsidiaries
&amp; Eliminations
Consolidated
(In thousands)
Revenue:
Oil and natural gas
$
$
$
-
$
Other
-
Total revenue
-
Costs and expenses:
Lease operating
-
Transportation
-
Exploration expenditures and dry hole costs
-
-
Impairment of oil and natural gas properties
-
-
Depreciation, depletion and amortization
-
Accretion of liability for asset retirement obligations
-
General and administrative
-
-
Taxes, other than on earnings
-
Other
-
-
Total costs and expenses
-
Income from operations
-
Other income (expense):
Interest income
-
-
Interest expense
-
-
Loss on derivative instruments
-
-
Income from equity investments
-
-
Total other expense
-
Income before provision for income taxes
Income tax expense
-
Net income
$
$
$
$
PREDECESSOR COMPANY Supplemental Condensed Consolidating Statement of Operations Nine Months Ended March 31, 2014 (Unaudited)
Parent
Company
Guarantor
Reclassifications
Only
Subsidiaries
&amp; Eliminations
Consolidated
(In thousands)
Revenue:
Oil and natural gas
$
$
$
-
$
Other
-
Total revenue
-
Costs and expenses:
Lease operating
-
Transportation
-
Exploration expenditures and dry hole costs
-
Impairment of oil and natural gas properties
-
-
Depreciation, depletion and amortization
-
Accretion of liability for asset retirement obligations
-
General and administrative
-
-
Taxes, other than on earnings
-
Gain on sale of assets
-
-
Other
-
Total costs and expenses
-
Income from operations
-
Other income (expense):
Interest income
-
-
Interest expense
-
-
Loss on derivative instruments
-
-
Income from equity investments
-
-
Total other expense
-
Income (loss) before provision for income taxes
Income tax expense (benefit)
-
Net income (loss)
$
$
$
$</t>
  </si>
  <si>
    <t>SUCCESSOR COMPANY
Supplemental Condensed Consolidating Statement of Operations
Year Ended June 30, 2015
Parent
Company
Guarantor
Only
Subsidiaries
Eliminations
Consolidated
(In thousands)
Revenue:
Oil and natural gas
$
$
$
-
$
Gain (loss) on derivative financial instruments
-
-
Other
-
Total revenue
-
Costs and expenses:
Lease operating
-
Transportation
-
-
Impairment of oil and natural gas properties
-
-
Goodwill impairment
-
-
Depreciation, depletion and amortization
-
Accretion of liability for asset retirement obligations
-
General and administrative
-
Taxes, other than on earnings
-
Other
-
Total costs and expenses
-
Income (loss) from operations
(2,067,045)
-
(2,061,849)
Other income (expense):
Interest income
-
-
Interest expense
-
-
Income from equity investments
-
-
Total other income (expense)
-
Income (loss) before provision for income taxes
(2,114,218)
(2,113,089)
Deferred income tax expense (benefit)
-
Net income (loss)
$
(1,653,866)
$
$
$
(1,653,866)
SUCCESSOR COMPANY
Supplemental Condensed Consolidating Statement of Operations
Period from June 4, 2014 through June 30, 2014
(Restated)
Parent
Company
Guarantor
Only
Subsidiaries
Eliminations
Consolidated
(In thousands)
Revenue:
Oil and natural gas
$
$
$
-
$
Gain (loss) on derivative financial instruments
-
-
Other
-
Total revenue
-
Costs and expenses:
Lease operating
-
Transportation
-
-
Exploration expenditures and dry hole costs
-
-
-
-
Impairments
-
-
-
-
Depreciation, depletion and amortization
-
Accretion of liability for asset retirement obligations
-
General and administrative
-
Taxes, other than on earnings
-
Gain on sale of assets
-
-
-
-
Other
-
-
-
-
Total costs and expenses
-
Income from operations
-
Other income (expense):
Interest income
-
-
Interest expense
-
-
Income from equity investments
-
-
Total other income (expense)
-
Income before provision for income taxes
Deferred income tax expense (benefit)
-
Net income
$
$
$
$
PREDECESSOR COMPANY
Supplemental Condensed Consolidating Statement of Operations
Period from January 1, 2014 through June 3, 2014
Parent
Company
Guarantor
Only
Subsidiaries
Eliminations
Consolidated
(In thousands)
Revenue:
Oil and natural gas
$
$
$
-
$
Other
-
Total revenue
-
Costs and expenses:
Lease operating
-
Transportation
-
Exploration expenditures and dry hole costs
-
Impairments
-
-
Depreciation, depletion and amortization
-
Accretion of liability for asset retirement obligations
-
General and administrative
-
-
Taxes, other than on earnings
-
Other
-
-
Total costs and expenses
-
Income from operations
-
Other income (expense):
Interest income
-
-
Interest expense
-
-
Loss on derivative instruments
-
-
Income from equity investments
-
-
Total other income (expense)
-
Income (loss) before provision for income taxes
Deferred income tax expense
-
Net income (loss)
$
$
$
$
PREDECESSOR COMPANY
Supplemental Condensed Consolidating Statement of Operations
Year Ended December 31, 2013
Parent
Company
Guarantor
Only
Subsidiaries
Eliminations
Consolidated
(In thousands)
Revenue:
Oil and natural gas
$
$
$
-
$
Other
-
Total revenue
-
Costs and expenses:
Lease operating
-
Transportation
-
Exploration expenditures and dry hole costs
-
Impairments
-
-
Depreciation, depletion and amortization
-
Accretion of liability for asset retirement obligations
-
General and administrative
-
-
Taxes, other than on earnings
-
Gain on sale of assets
Other
-
Total costs and expenses
-
Income from operations
-
Other income (expense):
Interest income
-
-
Interest expense
-
-
Loss on derivative instruments
-
-
Income from equity investments
-
-
Total other income (expense)
-
Income before provision for income taxes
Deferred income tax expense
-
Net income
$
$
$
$
PREDECESSOR COMPANY
Supplemental Condensed Consolidating Statement of Operations
Year Ended December 31, 2012
Parent
Company
Guarantor
Only
Subsidiaries
Eliminations
Consolidated
(In thousands)
Revenue:
Oil and natural gas
$
$
$
-
$
Other
Total revenue
Costs and expenses:
Lease operating
-
Transportation
-
Exploration expenditures and dry hole costs
-
Impairments
-
-
Depreciation, depletion and amortization
-
Accretion of liability for asset retirement obligations
-
General and administrative
Taxes, other than on earnings
-
Other
-
Total costs and expenses
Income from operations
-
Other income (expense):
Interest income
-
-
Interest expense
-
-
Loss on derivative instruments
-
-
Income from equity investments
-
-
Total other income (expense)
-
Income before provision for income taxes
Deferred income tax expense
-
Net income
$
$
$
$</t>
  </si>
  <si>
    <t>Supplemental Condensed Consolidating Statement of Cash Flows</t>
  </si>
  <si>
    <t>SUCCESSOR COMPANY
Supplemental Condensed Consolidating Statement of Cash Flows Three Months Ended September 30, 2014 (Unaudited)
Parent
Company
Guarantor
Only
Subsidiaries
Eliminations
Consolidated
(In thousands)
Net cash provided by operating activities
$
$
$
-
$
Cash flows provided by (used in) investing activities:
Property acquisitions
-
-
Capital expenditures
-
Other property and equipment additions
-
-
Net cash used in investing activities
-
Cash flows provided by (used in) financing activities:
Advances from EGC
-
-
Net cash provided by financing activities
-
-
Net decrease in cash and cash equivalents
-
-
Cash and cash equivalents at beginning of period
-
-
Cash and cash equivalents at end of period
$
$
-
$
-
$
PREDECESSOR COMPANY
Supplemental Condensed Consolidating Statement of Cash Flows Three Months Ended September 30, 2013 (Unaudited)
Parent
Company
Guarantor
Only
Subsidiaries
Eliminations
Consolidated
(In thousands)
Net cash provided by operating activities
$
$
$
-
$
Cash flows provided by (used in) investing activities:
Decrease in restricted cash
-
-
Property acquisitions
-
-
Capital expenditures
-
Other property and equipment additions
-
-
Net cash used in investing activities
-
Cash flows provided by (used in) financing activities:
Repayments of indebtedness
-
-
Deferred financing costs
-
-
Purchase of shares into treasury
-
-
Exercise of stock options
-
-
Net cash used in financing activities
-
-
Net decrease in cash and cash equivalents
-
-
Cash and cash equivalents at beginning of period
-
-
Cash and cash equivalents at end of period
$
$
-
$
-
$</t>
  </si>
  <si>
    <t>SUCCESSOR COMPANY Supplemental Condensed Consolidating Statement of Cash Flows Six Months Ended December 31, 2014 (Unaudited)
Parent
Company
Guarantor
Only
Subsidiaries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Advances from EGC
-
-
Net cash provided by financing activities
-
-
Net decrease in cash and cash equivalents
-
-
Cash and cash equivalents at beginning of period
-
-
Cash and cash equivalents at end of period
$
$
-
$
-
$
PREDECESSOR COMPANY Supplemental Condensed Consolidating Statement of Cash Flows Six Months Ended December 31, 2013 (Unaudited)
Parent
Company
Guarantor
Only
Subsidiaries
Eliminations
Consolidated
(In thousands)
Net cash provided by operating activities
$
$
$
-
$
Cash flows provided by (used in) investing activities:
Decrease in restricted cash
-
-
Property acquisitions
-
-
Deposit for Nexen Acquisition
-
-
Capital expenditures
-
Other property and equipment additions
-
-
Proceeds from sale of assets
-
-
Net cash used in investing activities
-
Cash flows provided by (used in) financing activities:
Repayments of indebtedness
-
-
Deferred financing costs
-
-
Purchase of shares into treasury
-
-
Exercise of stock options
-
-
Net cash used in financing activities
-
-
Net increase in cash and cash equivalents
-
-
Cash and cash equivalents at beginning of period
-
-
Cash and cash equivalents at end of period
$
$
-
$
-
$</t>
  </si>
  <si>
    <t>SUCCESSOR COMPANY Supplemental Condensed Consolidating Statement of Cash Flows Nine Months Ended March 31, 2015 (Unaudited)
Parent
Company
Guarantor
Reclassifications
Only
Subsidiaries
&amp; Eliminations
Consolidated
(In thousands)
Net cash provided by operating activities
$
$
$
-
$
Cash flows used in investing activities:
Property acquisitions
-
-
Capital expenditures
-
Other property and equipment additions
-
-
Net cash used in investing activities
-
Cash flows provided by financing activities:
Repayments of indebtedness
-
-
Proceeds from intercompany promissory note
Advances from EGC
-
-
Deferred financing costs
-
-
Other
-
-
Net cash provided by financing activities
-
-
Net decrease in cash and cash equivalents
-
-
Cash and cash equivalents at beginning of period
-
-
Cash and cash equivalents at end of period
$
$
-
$
-
$
PREDECESSOR COMPANY Supplemental Condensed Consolidating Statement of Cash Flows Nine Months Ended March 31, 2014 (Unaudited)
Parent
Company
Guarantor
Reclassifications
Only
Subsidiaries
&amp; Eliminations
Consolidated
(In thousands)
Net cash provided by operating activities
$
$
$
-
$
Cash flows provided by (used in) investing activities:
Decrease in restricted cash
-
-
Property acquisitions
-
-
Deposit for Nexen Acquisition
-
-
Capital expenditures
-
Other property and equipment additions
-
-
Proceeds from sale of assets
-
-
Net cash used in investing activities
-
Cash flows provided by (used in) financing activities:
Repayments of indebtedness
-
-
Deferred financing costs
-
-
Purchase of shares into treasury
-
-
Exercise of stock options
-
-
Net cash provided by financing activities
-
-
Net increase in cash and cash equivalents
-
-
Cash and cash equivalents at beginning of period
-
-
Cash and cash equivalents at end of period
$
$
-
$
-
$</t>
  </si>
  <si>
    <t>SUCCESSOR COMPANY
Supplemental Condensed Consolidating Statement of Cash Flows
Year Ended June 30, 2015
Parent
Company
Guarantor
Only
Subsidiaries
Eliminations
Consolidated
(In thousands)
Net cash provided by operating activities
$
$
$
-
$
Cash flows provided by (used in) investing activities:
Property acquisitions
-
-
Capital expenditures
-
Other property and equipment additions
-
-
Proceeds from sale of assets
-
-
Net cash used in investing activities
-
Cash flows provided by (used in) financing activities:
Repayments of indebtedness
-
-
Proceeds from intercompany promissory note
-
-
Payments on put financing
-
-
Advances to EGC
-
-
Deferred financing costs
-
-
Net cash used in financing activities
-
-
Net decrease in cash and cash equivalents
-
-
Cash and cash equivalents at beginning of period
-
-
Cash and cash equivalents at end of period
$
$
-
$
-
$
SUCCESSOR COMPANY
Supplemental Condensed Consolidating Statement of Cash Flows
Period from June 4, 2014 through June 30, 2014
Parent
Company
Guarantor
Only
Subsidiaries
Eliminations
Consolidated
(In thousands)
Net cash provided by operating activities
$
$
$
-
$
Cash flows provided by (used in) investing activities:
Property acquisitions
-
-
Exploration and development expenditures
-
Other property and equipment additions
-
-
Net cash used in investing activities
-
Cash flows provided by (used in) financing activities:
Proceeds from indebtedness
-
-
Repayments of indebtedness
-
-
Advances to EGC
-
-
Net cash used in financing activities
-
-
Net decrease in cash and cash equivalents
-
-
Cash and cash equivalents at beginning of period
-
-
Cash and cash equivalents at end of period
$
$
-
$
-
$
PREDECESSOR COMPANY
Supplemental Condensed Consolidating Statement of Cash Flows
Period from January 1, 2014 through June 3, 2014
Parent
Company
Guarantor
Only
Subsidiaries
Eliminations
Consolidated
(In thousands)
Net cash provided by operating activities
$
$
$
-
$
Cash flows provided by (used in) investing activities:
Property acquisitions
-
Deposit for Nexen Acquisition
-
-
-
-
Exploration and development expenditures
-
-
Other property and equipment additions
-
-
Proceeds from sale of assets
-
-
-
-
Net cash used in investing activities
-
Cash flows provided by (used in) financing activities:
Proceeds from indebtedness
-
-
Repayments of indebtedness
-
-
-
-
Advances to EGC
-
-
Deferred financing costs
-
-
Purchase of shares into treasury
-
-
-
-
Exercise of stock options
-
-
-
-
Net cash provided by financing activities
-
-
Net increase in cash and cash equivalents
-
-
Cash and cash equivalents at beginning of period
-
-
Cash and cash equivalents at end of period
$
$
-
$
-
$
PREDECESSOR COMPANY
Supplemental Condensed Consolidating Statement of Cash Flows
Year Ended December 31, 2013
Parent
Company
Guarantor
Only
Subsidiaries
Eliminations
Consolidated
(In thousands)
Net cash provided by operating activities
$
$
$
-
$
Cash flows provided by (used in) investing activities:
Property acquisitions
-
-
Deposit for Nexen
-
-
Exploration and development expenditures
-
Other property and equipment additions
-
-
Proceeds from sale of assets
-
Net cash used in investing activities
-
Cash flows provided by (used in) financing activities:
Repayments of indebtedness
-
-
Deferred financing costs
-
-
Purchase of shares into treasury
-
-
Exercise of stock options
-
-
Net cash used in financing activities
-
-
Net increase in cash and cash equivalents
-
-
Cash and cash equivalents at beginning of period
-
-
Cash and cash equivalents at end of period
$
$
-
$
-
$
PREDECESSOR COMPANY
Supplemental Condensed Consolidating Statement of Cash Flows
Year Ended December 31, 2012
Parent
Company
Guarantor
Only
Subsidiaries
Eliminations
Consolidated
(In thousands)
Net cash provided by operating activities
$
$
$
-
$
Cash flows provided by (used in) investing activities:
Property acquisitions
-
Exploration and development expenditures
-
Other property and equipment additions
-
Net cash used in investing activities
-
Cash flows provided by (used in) financing activities:
Proceeds from indebtedness
-
-
Repayments of indebtedness
-
-
Deferred financing costs
-
-
Purchase of shares into treasury
-
-
Exercise of stock options
-
-
Net cash provided by financing activities
-
-
Net decrease in cash and cash equivalents
-
-
Cash and cash equivalents at beginning of period
-
-
Cash and cash equivalents at end of period
$
$
-
$
-
$</t>
  </si>
  <si>
    <t>Organization and Summary of Significant Accounting Policies (Narrative) (Details) $ / shares in Units, $ in Thousands</t>
  </si>
  <si>
    <t>Jun. 03, 2014$ / shares</t>
  </si>
  <si>
    <t>Jan. 15, 2014USD ($)item</t>
  </si>
  <si>
    <t>Sep. 30, 2014USD ($)agreement$ / shares</t>
  </si>
  <si>
    <t>Sep. 30, 2013USD ($)</t>
  </si>
  <si>
    <t>Jun. 30, 2015USD ($)$ / shares</t>
  </si>
  <si>
    <t>Mar. 31, 2015$ / shares</t>
  </si>
  <si>
    <t>Dec. 31, 2014$ / shares</t>
  </si>
  <si>
    <t>Jun. 30, 2014USD ($)$ / shares</t>
  </si>
  <si>
    <t>Jun. 01, 2014USD ($)</t>
  </si>
  <si>
    <t>Sep. 26, 2013USD ($)</t>
  </si>
  <si>
    <t>Sep. 01, 2013USD ($)</t>
  </si>
  <si>
    <t>Apr. 02, 2013USD ($)</t>
  </si>
  <si>
    <t>Jan. 01, 2013USD ($)</t>
  </si>
  <si>
    <t>Oct. 25, 2012USD ($)</t>
  </si>
  <si>
    <t>Business Acquisition [Line Items]</t>
  </si>
  <si>
    <t>Common stock, par value | $ / shares</t>
  </si>
  <si>
    <t>Aggregate consideration to be paid in acquirer stock</t>
  </si>
  <si>
    <t>35.00%</t>
  </si>
  <si>
    <t>Aggregate consideration paid in cash</t>
  </si>
  <si>
    <t>65.00%</t>
  </si>
  <si>
    <t>Number of Leases bid upon | agreement</t>
  </si>
  <si>
    <t>Accrued exploration costs, development costs and lease operating Costs</t>
  </si>
  <si>
    <t>Other accrued expenses</t>
  </si>
  <si>
    <t>Accrued interest included in purchase price</t>
  </si>
  <si>
    <t>Costs associated with unevaluated properties are transferred to evaluated properties period</t>
  </si>
  <si>
    <t>4 years</t>
  </si>
  <si>
    <t>Proceeds from sale of oil and gas properties</t>
  </si>
  <si>
    <t>Capitalized general and administrative expense</t>
  </si>
  <si>
    <t>Valuation allowance</t>
  </si>
  <si>
    <t>Purchase price</t>
  </si>
  <si>
    <t>Acquired certain interests in producing oil and natural gas assets</t>
  </si>
  <si>
    <t>Number of Leases bid upon | item</t>
  </si>
  <si>
    <t>Percentage of working interest acquired</t>
  </si>
  <si>
    <t>100.00%</t>
  </si>
  <si>
    <t>Sale of non-operated Bay Marchand field</t>
  </si>
  <si>
    <t>Senior Notes Due 2018 [Member] | Hilcorp Acquisition [Member]</t>
  </si>
  <si>
    <t>Energy XXI (Bermuda) Limited [Member]</t>
  </si>
  <si>
    <t>Minimum [Member]</t>
  </si>
  <si>
    <t>Other property, plant and equipment, useful lives</t>
  </si>
  <si>
    <t>3 years</t>
  </si>
  <si>
    <t>Maximum [Member]</t>
  </si>
  <si>
    <t>5 years</t>
  </si>
  <si>
    <t>Pushdown Accounting (Narrative) (Details) - USD ($) $ in Thousands</t>
  </si>
  <si>
    <t>Tax rate used to recognize deferred income taxes</t>
  </si>
  <si>
    <t>37.00%</t>
  </si>
  <si>
    <t>Amount reimbursed to Chevron after the acquisition</t>
  </si>
  <si>
    <t>Increase in value of goodwill</t>
  </si>
  <si>
    <t>Statutory federal income tax rate</t>
  </si>
  <si>
    <t>Statutory state tax rate, net of federal tax rate</t>
  </si>
  <si>
    <t>2.00%</t>
  </si>
  <si>
    <t>Pushdown Accounting (Schedule of Pushdown Accounting Adjustments on Balance Sheets) (Details) - USD ($) $ in Thousands</t>
  </si>
  <si>
    <t>Property and equipment, net of accumulated depreciation, depletion and amortization</t>
  </si>
  <si>
    <t>Commitments and contingencies</t>
  </si>
  <si>
    <t>Adjustment [Member]</t>
  </si>
  <si>
    <t>Preferred stock, par value $0.001 per share</t>
  </si>
  <si>
    <t>Acquisitions and Dispositions (Narrative) (Details) $ / bbl in Thousands</t>
  </si>
  <si>
    <t>Jun. 03, 2014USD ($)MMBoe</t>
  </si>
  <si>
    <t>Jan. 15, 2014USD ($)MMBoe</t>
  </si>
  <si>
    <t>Jun. 30, 2014USD ($)</t>
  </si>
  <si>
    <t>Jun. 30, 2015USD ($)</t>
  </si>
  <si>
    <t>Mar. 31, 2014USD ($)</t>
  </si>
  <si>
    <t>Dec. 31, 2013USD ($)</t>
  </si>
  <si>
    <t>May. 31, 2014</t>
  </si>
  <si>
    <t>Jun. 30, 2015USD ($)$ / bbl</t>
  </si>
  <si>
    <t>Jan. 01, 2013USD ($)MMBoe</t>
  </si>
  <si>
    <t>Percentage of ownership interest</t>
  </si>
  <si>
    <t>Revisions</t>
  </si>
  <si>
    <t>Pre-tax gain on sale of assets</t>
  </si>
  <si>
    <t>Proceeds from sale of equity method investment</t>
  </si>
  <si>
    <t>Exploration costs, impairment expense and gain on sale of assets</t>
  </si>
  <si>
    <t>Increase in DD&amp;A expense</t>
  </si>
  <si>
    <t>Increase (decrease) in interest expense</t>
  </si>
  <si>
    <t>Gain (loss) on disposal</t>
  </si>
  <si>
    <t>Net reduction to full cost pool</t>
  </si>
  <si>
    <t>Deep Rights [Member]</t>
  </si>
  <si>
    <t>50.00%</t>
  </si>
  <si>
    <t>Senior notes, face amount</t>
  </si>
  <si>
    <t>Senior notes, stated percentage</t>
  </si>
  <si>
    <t>8.25%</t>
  </si>
  <si>
    <t>Business Acquisition [Member]</t>
  </si>
  <si>
    <t>Date of acquisition</t>
  </si>
  <si>
    <t>Jun. 3,
		2014</t>
  </si>
  <si>
    <t>Percentage of oil reserves</t>
  </si>
  <si>
    <t>74.00%</t>
  </si>
  <si>
    <t>Percentage of proved developed reserves</t>
  </si>
  <si>
    <t>73.00%</t>
  </si>
  <si>
    <t>Proved reserves BOE | MMBoe</t>
  </si>
  <si>
    <t>Incurred fees</t>
  </si>
  <si>
    <t>Borrowings under line of credit</t>
  </si>
  <si>
    <t>The South Pass 49 [Member] | Parent Company [Member]</t>
  </si>
  <si>
    <t>43.50%</t>
  </si>
  <si>
    <t>The South Pass 49 [Member] | Energy XXI (Bermuda) Limited [Member]</t>
  </si>
  <si>
    <t>56.50%</t>
  </si>
  <si>
    <t>Sep. 26,
		2013</t>
  </si>
  <si>
    <t>95.00%</t>
  </si>
  <si>
    <t>58.00%</t>
  </si>
  <si>
    <t>Economic effective date</t>
  </si>
  <si>
    <t>Jan. 1,
		2013</t>
  </si>
  <si>
    <t>Purchase price adjustments</t>
  </si>
  <si>
    <t>Hilcorp Acquisition [Member] | Senior Notes Due 2018 [Member]</t>
  </si>
  <si>
    <t>Jan. 15,
		2014</t>
  </si>
  <si>
    <t>91.00%</t>
  </si>
  <si>
    <t>Sep. 1,
		2013</t>
  </si>
  <si>
    <t>Disposal Group Disposed of by Sale Not Discontinued Operations [Member]</t>
  </si>
  <si>
    <t>Liability of equity method investment</t>
  </si>
  <si>
    <t>Disposal Group Disposed of by Sale Not Discontinued Operations [Member] | Scenario, Actual [Member]</t>
  </si>
  <si>
    <t>Disposal Group Disposed of by Sale Not Discontinued Operations [Member] | Scenario, Plan [Member]</t>
  </si>
  <si>
    <t>Disposal Group Disposed of by Sale Not Discontinued Operations [Member] | West Texas Intermediate Threshold Scenario [Member]</t>
  </si>
  <si>
    <t>Overridding royalty interest rights percentage</t>
  </si>
  <si>
    <t>5.00%</t>
  </si>
  <si>
    <t>Average sales prices | $ / bbl</t>
  </si>
  <si>
    <t>Overriding royalty interest rights, period, maximum</t>
  </si>
  <si>
    <t>Overriding royalty interest rights, maximum amount within period</t>
  </si>
  <si>
    <t>Cash consideration from sale of proptery</t>
  </si>
  <si>
    <t>Buyer's assumption of liabilities</t>
  </si>
  <si>
    <t>Acquisitions and Dispositions (Schedule of Carry Amount of Net Assets Sold) (Details) - USD ($) $ in Thousands</t>
  </si>
  <si>
    <t>Jan. 01, 2013</t>
  </si>
  <si>
    <t>Income Statement, Balance Sheet and Additional Disclosures by Disposal Groups, Including Discontinued Operations [Line Items]</t>
  </si>
  <si>
    <t>Oil and natural gas properties</t>
  </si>
  <si>
    <t>Other liabilities</t>
  </si>
  <si>
    <t>Net assets sold</t>
  </si>
  <si>
    <t>Acquisitions and Dispositions (Schedule of Assets Acquired and Liabilities Assumed) (Details) - USD ($) $ in Thousands</t>
  </si>
  <si>
    <t>Jun. 01, 2014</t>
  </si>
  <si>
    <t>Sep. 26, 2013</t>
  </si>
  <si>
    <t>Sep. 01, 2013</t>
  </si>
  <si>
    <t>Acquired Indefinite-lived Intangible Assets [Line Items]</t>
  </si>
  <si>
    <t>Net assets acquired</t>
  </si>
  <si>
    <t>Acquisitions and Dispositions (Schedule of Revenues and Leases Operating Expenses Attributable to Acquired Oil and Gas Properties) (Details) - USD ($) $ in Thousands</t>
  </si>
  <si>
    <t>Revenues</t>
  </si>
  <si>
    <t>Lease operating expenses</t>
  </si>
  <si>
    <t>Successor Company [Member] | The South Pass 49 [Member]</t>
  </si>
  <si>
    <t>Successor Company [Member] | Nexen Acquisition [Member]</t>
  </si>
  <si>
    <t>Successor Company [Member] | West Delta 29 Acquisition [Member]</t>
  </si>
  <si>
    <t>Predecessor Company [Member] | Nexen Acquisition [Member]</t>
  </si>
  <si>
    <t>Predecessor Company [Member] | West Delta 29 Acquisition [Member]</t>
  </si>
  <si>
    <t>Acquisitions and Dispositions (Schedule of Consolidated Results of Operations) (Details) - USD ($) $ / shares in Units, $ in Thousands</t>
  </si>
  <si>
    <t>Revenue</t>
  </si>
  <si>
    <t>Basic earnings per share</t>
  </si>
  <si>
    <t>Diluted earnings per share</t>
  </si>
  <si>
    <t>Common Stock (Narrative) (Details) $ / shares in Units, $ in Millions</t>
  </si>
  <si>
    <t>Dec. 31, 2013USD ($)shares</t>
  </si>
  <si>
    <t>Jun. 30, 2015shares</t>
  </si>
  <si>
    <t>Mar. 31, 2015shares</t>
  </si>
  <si>
    <t>Dec. 31, 2014shares</t>
  </si>
  <si>
    <t>Sep. 30, 2014shares</t>
  </si>
  <si>
    <t>Jun. 30, 2014shares</t>
  </si>
  <si>
    <t>Jul. 31, 2013USD ($)</t>
  </si>
  <si>
    <t>May. 31, 2012USD ($)</t>
  </si>
  <si>
    <t>Aug. 31, 2011USD ($)</t>
  </si>
  <si>
    <t>Stock repurchase program, amount authorized | $</t>
  </si>
  <si>
    <t>Stock repurchase program, share repurchased amount | $</t>
  </si>
  <si>
    <t>Number of shares repurchased</t>
  </si>
  <si>
    <t>Successor Company [Member] | Stock Election [Member]</t>
  </si>
  <si>
    <t>Share conversion ratio</t>
  </si>
  <si>
    <t>Predecessor Company [Member] | Mixed Election [Member]</t>
  </si>
  <si>
    <t>Business Acquisition, per share price of acquiror share | $ / shares</t>
  </si>
  <si>
    <t>Predecessor Company [Member] | Equity Option [Member]</t>
  </si>
  <si>
    <t>Business acquisition, per share price of acquiree's share | $ / shares</t>
  </si>
  <si>
    <t>Earnings per Share (Basic and Diluted Weighted Average Shares Outstanding and Earnings per Share) (Details) - USD ($) $ / shares in Units, shares in Thousands, $ in Thousands</t>
  </si>
  <si>
    <t>Weighted average shares - basic</t>
  </si>
  <si>
    <t>Weighted average shares - diluted</t>
  </si>
  <si>
    <t>Net income attributable to participating securities</t>
  </si>
  <si>
    <t>Net income attributed to common shares</t>
  </si>
  <si>
    <t>Dilutive effect of stock options</t>
  </si>
  <si>
    <t>Earnings per Share (Number of Antidilutive Shares Excluded from the Computation of Dilutive Weighted Average Shares) (Details) - shares shares in Thousands</t>
  </si>
  <si>
    <t>Weighted average shares</t>
  </si>
  <si>
    <t>Property and Equipment (Narrative) (Details) - USD ($) $ in Millions</t>
  </si>
  <si>
    <t>Property and Equipment (Schedule of Property and Equipment) (Details) - USD ($) $ in Thousands</t>
  </si>
  <si>
    <t>Proved oil and natural gas properties</t>
  </si>
  <si>
    <t>Unevaluated oil and natural gas properties</t>
  </si>
  <si>
    <t>Less: accumulated depreciation, depletion and amortization</t>
  </si>
  <si>
    <t>Net property and equipment</t>
  </si>
  <si>
    <t>Property and Equipment (Costs Related to Unproved Property Costs and Major Development Projects) (Details) - USD ($) $ in Thousands</t>
  </si>
  <si>
    <t>Unevaluated Properties (acquisition costs)</t>
  </si>
  <si>
    <t>Asset Retirement Obligations (Narrative) (Details) $ in Millions</t>
  </si>
  <si>
    <t>Increase in asset retirement obligations due to revisions</t>
  </si>
  <si>
    <t>Loss on abandonment activities of non operated interests</t>
  </si>
  <si>
    <t>Asset Retirement Obligations (Schedule of Changes in Asset Retirement Obligations) (Details) - USD ($) $ in Thousands</t>
  </si>
  <si>
    <t>Beginning of period total</t>
  </si>
  <si>
    <t>Accretion expense</t>
  </si>
  <si>
    <t>Liabilities assumed in acquisition</t>
  </si>
  <si>
    <t>Pushdown accounting fair value adjustment</t>
  </si>
  <si>
    <t>Liabilities incurred</t>
  </si>
  <si>
    <t>Liabilities associated with assets sold</t>
  </si>
  <si>
    <t>Liabilities settled</t>
  </si>
  <si>
    <t>End of period total</t>
  </si>
  <si>
    <t>Less: End of period, current portion</t>
  </si>
  <si>
    <t>End of period, noncurrent portion</t>
  </si>
  <si>
    <t>Indebtedness (Revolving Credit Sub-Facility) (Narrative) (Details)</t>
  </si>
  <si>
    <t>Jul. 14, 2015USD ($)</t>
  </si>
  <si>
    <t>Mar. 12, 2015USD ($)</t>
  </si>
  <si>
    <t>Mar. 03, 2015USD ($)</t>
  </si>
  <si>
    <t>Sep. 05, 2014</t>
  </si>
  <si>
    <t>Jun. 03, 2014USD ($)</t>
  </si>
  <si>
    <t>Dec. 17, 2010</t>
  </si>
  <si>
    <t>Sep. 01, 2015USD ($)</t>
  </si>
  <si>
    <t>Aug. 31, 2015USD ($)</t>
  </si>
  <si>
    <t>Mar. 31, 2015USD ($)</t>
  </si>
  <si>
    <t>Dec. 31, 2014USD ($)</t>
  </si>
  <si>
    <t>Sep. 30, 2014USD ($)</t>
  </si>
  <si>
    <t>Debt Instrument [Line Items]</t>
  </si>
  <si>
    <t>Long-term Debt</t>
  </si>
  <si>
    <t>Revolving Credit Sub-Facility [Member]</t>
  </si>
  <si>
    <t>Letter of credit commitment amount</t>
  </si>
  <si>
    <t>Revolving Credit Sub-Facility [Member] | Tenth Amendment [Member]</t>
  </si>
  <si>
    <t>Current borrowing base</t>
  </si>
  <si>
    <t>Debt instrument, change in maturity date</t>
  </si>
  <si>
    <t>210 days</t>
  </si>
  <si>
    <t>Debt instrument, redemption period</t>
  </si>
  <si>
    <t>180 days</t>
  </si>
  <si>
    <t>Applicable commitment fee</t>
  </si>
  <si>
    <t>0.50%</t>
  </si>
  <si>
    <t>Increase in threshold requirement for oil and gas properties required to be secured by mortgages</t>
  </si>
  <si>
    <t>90.00%</t>
  </si>
  <si>
    <t>Percentage of secured mortgage</t>
  </si>
  <si>
    <t>85.00%</t>
  </si>
  <si>
    <t>Minimum required liquidity</t>
  </si>
  <si>
    <t>Reduction in borrowing base due to amendment</t>
  </si>
  <si>
    <t>Revolving Credit Sub-Facility [Member] | Ninth Amendment [Member]</t>
  </si>
  <si>
    <t>EPL Oil &amp; Gas Inc [Member] | Revolving Credit Sub-Facility [Member] | Tenth Amendment [Member]</t>
  </si>
  <si>
    <t>Amount of line of credit</t>
  </si>
  <si>
    <t>EPL Oil &amp; Gas Inc [Member] | Revolving Credit Sub-Facility [Member] | Ninth Amendment [Member]</t>
  </si>
  <si>
    <t>Minimum [Member] | Revolving Credit Sub-Facility [Member] | Tenth Amendment [Member]</t>
  </si>
  <si>
    <t>Current ratio</t>
  </si>
  <si>
    <t>Maximum [Member] | Revolving Credit Sub-Facility [Member]</t>
  </si>
  <si>
    <t>Interest coverage ratio</t>
  </si>
  <si>
    <t>Maximum [Member] | Revolving Credit Sub-Facility [Member] | Tenth Amendment [Member]</t>
  </si>
  <si>
    <t>Consolidated secured leverage ratio</t>
  </si>
  <si>
    <t>11.0% Senior Secured Second Lien Notes Due 2020 [Member]</t>
  </si>
  <si>
    <t>11.00%</t>
  </si>
  <si>
    <t>Maturity date</t>
  </si>
  <si>
    <t>Mar. 15,
		2020</t>
  </si>
  <si>
    <t>Feb. 15,
		2018</t>
  </si>
  <si>
    <t>8.25% Notes [Member] | Revolving Credit Sub-Facility [Member] | Tenth Amendment [Member]</t>
  </si>
  <si>
    <t>9.25% Unsecured Notes [Member]</t>
  </si>
  <si>
    <t>9.25%</t>
  </si>
  <si>
    <t>Dec. 15,
		2017</t>
  </si>
  <si>
    <t>Market Rate Applies [Member] | Minimum [Member] | Revolving Credit Sub-Facility [Member] | Tenth Amendment [Member]</t>
  </si>
  <si>
    <t>Applicable margin above LIBOR or the base rate</t>
  </si>
  <si>
    <t>2.75%</t>
  </si>
  <si>
    <t>Market Rate Applies [Member] | Maximum [Member] | Revolving Credit Sub-Facility [Member] | Tenth Amendment [Member]</t>
  </si>
  <si>
    <t>3.75%</t>
  </si>
  <si>
    <t>Notes Remain Outstanding [Member] | Maximum [Member] | Revolving Credit Sub-Facility [Member] | Tenth Amendment [Member]</t>
  </si>
  <si>
    <t>Leverage ratio</t>
  </si>
  <si>
    <t>Notes No Longer Outstanding [Member] | Maximum [Member] | Revolving Credit Sub-Facility [Member] | Tenth Amendment [Member]</t>
  </si>
  <si>
    <t>Quarter Ending March 31, 2015 [Member] | Minimum [Member] | Revolving Credit Sub-Facility [Member]</t>
  </si>
  <si>
    <t>Quarter Ending June 30, 2015 and Beyond [Member] | Revolving Credit Sub-Facility [Member]</t>
  </si>
  <si>
    <t>Quarter Ending June 30, 2015 and Beyond [Member] | Minimum [Member] | Revolving Credit Sub-Facility [Member]</t>
  </si>
  <si>
    <t>LIBOR [Member] | Minimum [Member] | Revolving Credit Sub-Facility [Member]</t>
  </si>
  <si>
    <t>1.75%</t>
  </si>
  <si>
    <t>LIBOR [Member] | Minimum [Member] | Revolving Credit Sub-Facility [Member] | Tenth Amendment [Member]</t>
  </si>
  <si>
    <t>LIBOR [Member] | Maximum [Member] | Revolving Credit Sub-Facility [Member]</t>
  </si>
  <si>
    <t>LIBOR [Member] | Maximum [Member] | Revolving Credit Sub-Facility [Member] | Tenth Amendment [Member]</t>
  </si>
  <si>
    <t>Federal Funds Rate [Member] | Minimum [Member] | Revolving Credit Sub-Facility [Member]</t>
  </si>
  <si>
    <t>0.75%</t>
  </si>
  <si>
    <t>Federal Funds Rate [Member] | Minimum [Member] | Revolving Credit Sub-Facility [Member] | Tenth Amendment [Member]</t>
  </si>
  <si>
    <t>Federal Funds Rate [Member] | Maximum [Member] | Revolving Credit Sub-Facility [Member]</t>
  </si>
  <si>
    <t>Federal Funds Rate [Member] | Maximum [Member] | Revolving Credit Sub-Facility [Member] | Tenth Amendment [Member]</t>
  </si>
  <si>
    <t>Subsequent Event [Member] | Revolving Credit Sub-Facility [Member]</t>
  </si>
  <si>
    <t>Required deposit amount as a result of dafault</t>
  </si>
  <si>
    <t>Includes unamortized premium on the 8.25% Senior Notes.</t>
  </si>
  <si>
    <t>Indebtedness (High Yield Facilities) (Narrative) (Details) - USD ($)</t>
  </si>
  <si>
    <t>Mar. 12, 2015</t>
  </si>
  <si>
    <t>Mar. 03, 2015</t>
  </si>
  <si>
    <t>Apr. 18, 2014</t>
  </si>
  <si>
    <t>Oct. 25, 2012</t>
  </si>
  <si>
    <t>Feb. 14, 2011</t>
  </si>
  <si>
    <t>Carrying Value</t>
  </si>
  <si>
    <t>Percentage of debt used for debt exchange</t>
  </si>
  <si>
    <t>Derivative instrument premium financing outstanding</t>
  </si>
  <si>
    <t>Derivative discount rate</t>
  </si>
  <si>
    <t>2.50%</t>
  </si>
  <si>
    <t>10% Promissory Note Due 2018 [Member]</t>
  </si>
  <si>
    <t>10.00%</t>
  </si>
  <si>
    <t>Oct. 9,
		2018</t>
  </si>
  <si>
    <t>Minimum debt owned for repurchase right</t>
  </si>
  <si>
    <t>Minimum debt owned for repurchase right, additional increments</t>
  </si>
  <si>
    <t>Repurchase right, redemption percentage</t>
  </si>
  <si>
    <t>101.00%</t>
  </si>
  <si>
    <t>Repurchase period after sale of assets</t>
  </si>
  <si>
    <t>360 days</t>
  </si>
  <si>
    <t>Minimum proceeds from sale of assets that must be applied to senior notes</t>
  </si>
  <si>
    <t>Repurchase Percentage of Senior Notes</t>
  </si>
  <si>
    <t>Effective interest rate</t>
  </si>
  <si>
    <t>5.80%</t>
  </si>
  <si>
    <t>8.25% Notes [Member] | Minimum [Member]</t>
  </si>
  <si>
    <t>Debt redemption notice</t>
  </si>
  <si>
    <t>30 days</t>
  </si>
  <si>
    <t>8.25% Notes [Member] | Maximum [Member]</t>
  </si>
  <si>
    <t>60 days</t>
  </si>
  <si>
    <t>8.25% Notes [Member] | Parent Company [Member]</t>
  </si>
  <si>
    <t>Aggregate principal amount for which valid consents were received</t>
  </si>
  <si>
    <t>Cash payment per $1,000 principal amount for which consents were delivered</t>
  </si>
  <si>
    <t>ASOP Acquisition [Member] | 2011 Senior Notes [Member]</t>
  </si>
  <si>
    <t>Net proceeds from offering of Notes</t>
  </si>
  <si>
    <t>Indebtedness (Schedule of Indebtedness) (Details) - USD ($) $ in Thousands</t>
  </si>
  <si>
    <t>Total indebtedness</t>
  </si>
  <si>
    <t>Less: current maturities</t>
  </si>
  <si>
    <t>Long-term debt, less current maturities</t>
  </si>
  <si>
    <t>Noncurrent portion of indebtedness including promissory note</t>
  </si>
  <si>
    <t>Intercompany Promissory Note [Member]</t>
  </si>
  <si>
    <t>Derivative Instruments Premium Financing [Member]</t>
  </si>
  <si>
    <t>Indebtedness (Schedule of Redeemable Debt) (Details)</t>
  </si>
  <si>
    <t>104.125%</t>
  </si>
  <si>
    <t>102.063%</t>
  </si>
  <si>
    <t>2017 and thereafter</t>
  </si>
  <si>
    <t>Indebtedness (Maturities of Long-term Debt) (Details) $ in Thousands</t>
  </si>
  <si>
    <t>Long-term debt before debt premium</t>
  </si>
  <si>
    <t>Add: Debt premium</t>
  </si>
  <si>
    <t>Total debt</t>
  </si>
  <si>
    <t>Concentrations (Narrative) (Details)</t>
  </si>
  <si>
    <t>Customer 1 Concentration Risk [Member]</t>
  </si>
  <si>
    <t>Percentage of total oil and natural gas revenues</t>
  </si>
  <si>
    <t>55.00%</t>
  </si>
  <si>
    <t>52.00%</t>
  </si>
  <si>
    <t>63.00%</t>
  </si>
  <si>
    <t>45.00%</t>
  </si>
  <si>
    <t>Customer 2 Concentration Risk [Member]</t>
  </si>
  <si>
    <t>23.00%</t>
  </si>
  <si>
    <t>20.00%</t>
  </si>
  <si>
    <t>24.00%</t>
  </si>
  <si>
    <t>31.00%</t>
  </si>
  <si>
    <t>Customer 3 Concentration Risk [Member]</t>
  </si>
  <si>
    <t>6.00%</t>
  </si>
  <si>
    <t>Derivative Instruments and Hedging Activities (Narrative) (Details) $ in Thousands</t>
  </si>
  <si>
    <t>Jan. 31, 2015$ / bbl</t>
  </si>
  <si>
    <t>Derivative [Line Items]</t>
  </si>
  <si>
    <t>Deposits for collateral with counterparties | $</t>
  </si>
  <si>
    <t>Argus LLS [Member] | February 2015 To December 2015 [Member] | Oil Contract [Member]</t>
  </si>
  <si>
    <t>Volume of oil per day, barrels</t>
  </si>
  <si>
    <t>Derivative Instruments and Hedging Activities (Schedule of Derivative Instruments Outstanding) (Details)</t>
  </si>
  <si>
    <t>Jun. 30, 2015MMBTU$ / MMBTU$ / bblMBbls</t>
  </si>
  <si>
    <t>Mar. 31, 2015MMBTU$ / MMBTU$ / bblMBbls</t>
  </si>
  <si>
    <t>Dec. 31, 2014MMBTU$ / MMBTU</t>
  </si>
  <si>
    <t>Sep. 30, 2014MMBTU$ / MMBTU$ / bblbbl</t>
  </si>
  <si>
    <t>October 2014 To December 2014 [Member] | Oil Contract [Member]</t>
  </si>
  <si>
    <t>Daily Average Volume | bbl</t>
  </si>
  <si>
    <t>Volume, Oil Contracts | bbl</t>
  </si>
  <si>
    <t>Average Swap Price | $ / bbl</t>
  </si>
  <si>
    <t>October 2014 To December 2014 [Member] | Gas Contract [Member] | Fixed Price Swaps [Member]</t>
  </si>
  <si>
    <t>Volume, Gas Contracts | MMBTU</t>
  </si>
  <si>
    <t>Average Swap Price</t>
  </si>
  <si>
    <t>October 2014 To December 2014 [Member] | Gas Contract [Member] | Three-Way Collars [Member]</t>
  </si>
  <si>
    <t>Sub Floor</t>
  </si>
  <si>
    <t>Floor</t>
  </si>
  <si>
    <t>Ceiling</t>
  </si>
  <si>
    <t>October 2014 To December 2014 [Member] | Gas Contract [Member] | Put Spreads [Member]</t>
  </si>
  <si>
    <t>January 2015 To December 2015 [Member] | Oil Contract [Member]</t>
  </si>
  <si>
    <t>January 2015 To December 2015 [Member] | Gas Contract [Member] | Fixed Price Swaps [Member]</t>
  </si>
  <si>
    <t>Argus LLS [Member] | July 2015 To December 2015 [Member] | Oil Contract [Member]</t>
  </si>
  <si>
    <t>Volume, Oil Contracts | MBbls</t>
  </si>
  <si>
    <t>Sub Floor | $ / bbl</t>
  </si>
  <si>
    <t>Floor | $ / bbl</t>
  </si>
  <si>
    <t>Ceiling | $ / bbl</t>
  </si>
  <si>
    <t>Argus LLS [Member] | April 2015 To December 2015 [Member] | Oil Contract [Member] | Three-Way Collars [Member]</t>
  </si>
  <si>
    <t>NYMEX-HH [Member] | July 2015 To December 2015 [Member] | Gas Contract [Member] | Fixed Price Swaps [Member]</t>
  </si>
  <si>
    <t>Fixed price</t>
  </si>
  <si>
    <t>NYMEX-HH [Member] | April 2015 To December 2015 [Member] | Gas Contract [Member] | Fixed Price Swaps [Member]</t>
  </si>
  <si>
    <t>Derivative Instruments and Hedging Activities (Components of Gain (Loss) on Derivative Instruments) (Details) - USD ($) $ in Thousands</t>
  </si>
  <si>
    <t>Derivative Instruments, Gain (Loss) [Line Items]</t>
  </si>
  <si>
    <t>Total gain (loss) on derivative financial instruments</t>
  </si>
  <si>
    <t>Cash settlements, net of purchased put premium</t>
  </si>
  <si>
    <t>Proceeds from monetizations</t>
  </si>
  <si>
    <t>Unrealized change in fair value</t>
  </si>
  <si>
    <t>Fair Value Measurements (Schedule of Fair Value Measurements of Assets and Liabilities) (Details) - Designated as Hedging Instrument [Member] - USD ($) $ in Thousands</t>
  </si>
  <si>
    <t>Derivative Instruments and Hedging Activities Disclosures [Line Items]</t>
  </si>
  <si>
    <t>Current</t>
  </si>
  <si>
    <t>Noncurrent</t>
  </si>
  <si>
    <t>Total gross fair value</t>
  </si>
  <si>
    <t>Less: counterparty set-off</t>
  </si>
  <si>
    <t>Total net fair value</t>
  </si>
  <si>
    <t>Fair Value Measurements (Schedule of Carrying Values and Estimated Fair Values of Debt Instruments) (Details) - USD ($) $ in Thousands</t>
  </si>
  <si>
    <t>Estimated Fair Value</t>
  </si>
  <si>
    <t>Maximum debt redemption rate</t>
  </si>
  <si>
    <t>Income Taxes (Narrative) (Details) - USD ($) $ in Thousands</t>
  </si>
  <si>
    <t>Dec. 31, 2010</t>
  </si>
  <si>
    <t>Sep. 25, 2009</t>
  </si>
  <si>
    <t>Effective income tax/(benefit) rate</t>
  </si>
  <si>
    <t>(38.10%)</t>
  </si>
  <si>
    <t>(35.60%)</t>
  </si>
  <si>
    <t>(24.30%)</t>
  </si>
  <si>
    <t>(23.80%)</t>
  </si>
  <si>
    <t>(28.40%)</t>
  </si>
  <si>
    <t>21.70%</t>
  </si>
  <si>
    <t>36.80%</t>
  </si>
  <si>
    <t>33.70%</t>
  </si>
  <si>
    <t>Reduction in net operating loss carryforward</t>
  </si>
  <si>
    <t>Net operating loss carryforward, share-based compensation</t>
  </si>
  <si>
    <t>Unused annual limited net operating loss carryforward</t>
  </si>
  <si>
    <t>Annual limitation net operating loss carryforward</t>
  </si>
  <si>
    <t>Net operating loss carryforward available current year</t>
  </si>
  <si>
    <t>Uncertain tax positions</t>
  </si>
  <si>
    <t>no</t>
  </si>
  <si>
    <t>Scenario, Forecast [Member]</t>
  </si>
  <si>
    <t>(36.30%)</t>
  </si>
  <si>
    <t>(36.20%)</t>
  </si>
  <si>
    <t>Income Taxes (Schedule of Income Tax Benefit (Expense) (Details) - USD ($) $ in Thousands</t>
  </si>
  <si>
    <t>Deferred:</t>
  </si>
  <si>
    <t>Federal</t>
  </si>
  <si>
    <t>State</t>
  </si>
  <si>
    <t>Total deferred</t>
  </si>
  <si>
    <t>Total, Federal</t>
  </si>
  <si>
    <t>Total, State</t>
  </si>
  <si>
    <t>Total income tax expense (benefit)</t>
  </si>
  <si>
    <t>Income Taxes (Reconciliation of Effective Income Tax Rate (Benefit)) (Details)</t>
  </si>
  <si>
    <t>State taxes</t>
  </si>
  <si>
    <t>1.40%</t>
  </si>
  <si>
    <t>1.30%</t>
  </si>
  <si>
    <t>Non-deductible items</t>
  </si>
  <si>
    <t>(59.50%)</t>
  </si>
  <si>
    <t>Change in state tax rate</t>
  </si>
  <si>
    <t>(2.70%)</t>
  </si>
  <si>
    <t>Statutory depletion</t>
  </si>
  <si>
    <t>(0.30%)</t>
  </si>
  <si>
    <t>(0.40%)</t>
  </si>
  <si>
    <t>Valuation Allowance</t>
  </si>
  <si>
    <t>(9.10%)</t>
  </si>
  <si>
    <t>Impairment</t>
  </si>
  <si>
    <t>(5.50%)</t>
  </si>
  <si>
    <t>(1.20%)</t>
  </si>
  <si>
    <t>0.70%</t>
  </si>
  <si>
    <t>0.40%</t>
  </si>
  <si>
    <t>Effective income tax rate (benefit)</t>
  </si>
  <si>
    <t>Income Taxes (Schedule of Tax Effect of Temporary Differences) (Details) - USD ($) $ in Thousands</t>
  </si>
  <si>
    <t>Federal and state net operating loss carryforwards</t>
  </si>
  <si>
    <t>Basis differences in indebtedness</t>
  </si>
  <si>
    <t>Deferred state tax</t>
  </si>
  <si>
    <t>Accruals and other</t>
  </si>
  <si>
    <t>Property, plant and equipment, principally due to differences in depreciation</t>
  </si>
  <si>
    <t>Prepaid assets</t>
  </si>
  <si>
    <t>Total deferred tax Liabilities</t>
  </si>
  <si>
    <t>Current deferred asset</t>
  </si>
  <si>
    <t>Total net deferred tax liability</t>
  </si>
  <si>
    <t>Employee Benefit Plans (Narrative) (Details) - USD ($)</t>
  </si>
  <si>
    <t>Feb. 28, 2014</t>
  </si>
  <si>
    <t>Jan. 31, 2014</t>
  </si>
  <si>
    <t>Salary, bonuses and other benefit expenses due to change of control</t>
  </si>
  <si>
    <t>Accrued bonuses, current</t>
  </si>
  <si>
    <t>Number of shares converted</t>
  </si>
  <si>
    <t>Employee Stock Option [Member]</t>
  </si>
  <si>
    <t>Compensation expense</t>
  </si>
  <si>
    <t>Restricted Stock [Member]</t>
  </si>
  <si>
    <t>Shares issued, accerlerated</t>
  </si>
  <si>
    <t>Employee retention, possible percentage of salary and bonuses</t>
  </si>
  <si>
    <t>299.00%</t>
  </si>
  <si>
    <t>2009 Long Term Incentive Plan [Member]</t>
  </si>
  <si>
    <t>Award term</t>
  </si>
  <si>
    <t>10 years</t>
  </si>
  <si>
    <t>2009 Long Term Incentive Plan [Member] | Employee Stock Option [Member]</t>
  </si>
  <si>
    <t>Share-based Compensation Arrangement by Share-based Payment Award, Terms of Award</t>
  </si>
  <si>
    <t>term of 10 years and vested ratably on an annual basis over a three-year period from the date of grant</t>
  </si>
  <si>
    <t>Vesting period</t>
  </si>
  <si>
    <t>Weighted-average grant-date fair value of stock options granted</t>
  </si>
  <si>
    <t>Aggregate instrinsic value of stock options exercised during period</t>
  </si>
  <si>
    <t>401(K) Plans [Member]</t>
  </si>
  <si>
    <t>Description of 401(K) Plan</t>
  </si>
  <si>
    <t>Through December 31, 2014, we had a 401(k) Plan that covered all employees. We matched 100% of each individual participant's contribution not to exceed 6% of the participant's compensation. Our matching contributions were made in cash.</t>
  </si>
  <si>
    <t>Maximum percentage of participant's salary matched by the employer</t>
  </si>
  <si>
    <t>Defined contribution plan, employer discretionary contribution amount</t>
  </si>
  <si>
    <t>Percentage of each participant's contribution matched by employer</t>
  </si>
  <si>
    <t>2006 Long Term Incentive Plan [Member]</t>
  </si>
  <si>
    <t>2006 Long Term Incentive Plan [Member] | Parent Company [Member]</t>
  </si>
  <si>
    <t>Restricted stock, granted</t>
  </si>
  <si>
    <t>2006 Long Term Incentive Plan [Member] | Restricted Stock [Member]</t>
  </si>
  <si>
    <t>Unvested restricted awards</t>
  </si>
  <si>
    <t>2006 Long Term Incentive Plan [Member] | Restricted Stock [Member] | Parent Company [Member]</t>
  </si>
  <si>
    <t>Director [Member]</t>
  </si>
  <si>
    <t>Fair value of stock issued, non-employee</t>
  </si>
  <si>
    <t>Director [Member] | Restricted Stock [Member]</t>
  </si>
  <si>
    <t>Deferred Compensation Arrangement with Individual, Shares Issued</t>
  </si>
  <si>
    <t>Director [Member] | 2009 Long Term Incentive Plan [Member] | Restricted Stock [Member]</t>
  </si>
  <si>
    <t>one-half of each stock award vested immediately on the date of grant, and the remaining one-half vested immediately prior to the next annual meeting of stockholders held after the grant date.</t>
  </si>
  <si>
    <t>Compensation arrangement, description</t>
  </si>
  <si>
    <t>Pursuant to elections made by two directors applicable to certain of these awards, the receipt of such awards totaling 39,009 shares was deferred until such directors ceased to serve on our Board of Directors. In conjunction with the Merger, each option to purchase shares of Common Stock outstanding  immediately prior to the effective date of the Merger under the 2009 LTIP, whether or not then exercisable or vested, was deemed exercised pursuant to a cashless exercise for that number of shares of Common Stock (the "net exercise shares") equal to (i) the number of shares of Common Stock subject to such stock option immediately prior to the effective date minus (ii) the number of whole and partial shares of Common Stock subject to such stock option that, when multiplied by $39.00 per share, was equal to the aggregate exercise price of such stock option. Each net exercise share deemed to be an outstanding share of Common Stock received merger consideration of $39.00 in cash and was not subject to proration like other holders of Common Stock that elected to receive all cash in the Merger.  As a result, in accordance with the Merger Agreement, 836,311 net exercise shares were each converted into $39.00 in cash, without proration.</t>
  </si>
  <si>
    <t>Chief Executive Officer [Member] | 2009 Long Term Incentive Plan [Member] | Employee Stock Option [Member]</t>
  </si>
  <si>
    <t>Modification of September 30, 2009 employment agreement</t>
  </si>
  <si>
    <t>Prior to February 2014, the former Compensation Committee approved a compensation program for each of our former non-employee directors which provided for the annual grant of a stock award with a market value of $100,000 (as measured on the date of the grant and prorated from the date of the grant, if applicable).  In February 2014, the former Compensation Committee approved an increase in the annual grant of a stock award from a market value of $100,000 to a market value of $125,000 (as measured on the date of the grant and prorated from the date of the grant, if applicable) for each of our former non-employee directors. Pursuant to the terms of the program,</t>
  </si>
  <si>
    <t>Business acquisition, per share price of acquiree's share</t>
  </si>
  <si>
    <t>Employee Benefit Plans (Fair Value Stock Option Award) (Details)</t>
  </si>
  <si>
    <t>Risk-free interest rate</t>
  </si>
  <si>
    <t>1.00%</t>
  </si>
  <si>
    <t>Expected life (years)</t>
  </si>
  <si>
    <t>6 years</t>
  </si>
  <si>
    <t>Expected Volatility</t>
  </si>
  <si>
    <t>57.00%</t>
  </si>
  <si>
    <t>56.00%</t>
  </si>
  <si>
    <t>Dividend yield</t>
  </si>
  <si>
    <t>Employee Benefit Plans (Share-Based Compensation Expense and Related Tax Benefits) (Details) - USD ($) $ in Thousands</t>
  </si>
  <si>
    <t>Deferred Income Tax Benefit</t>
  </si>
  <si>
    <t>Non-vested share award [Member]</t>
  </si>
  <si>
    <t>Commitments and Contingencies (Narrative) (Details) $ in Millions</t>
  </si>
  <si>
    <t>Apr. 30, 2015USD ($)</t>
  </si>
  <si>
    <t>Mar. 31, 2015USD ($)lawsuitplaintiff</t>
  </si>
  <si>
    <t>Jun. 30, 2015USD ($)$ / item</t>
  </si>
  <si>
    <t>Dec. 31, 2012USD ($)</t>
  </si>
  <si>
    <t>Sep. 30, 2014USD ($)agreement$ / item</t>
  </si>
  <si>
    <t>Dec. 31, 2008USD ($)</t>
  </si>
  <si>
    <t>Dec. 31, 2007USD ($)</t>
  </si>
  <si>
    <t>Loss Contingencies [Line Items]</t>
  </si>
  <si>
    <t>Number of class actions lawsuits | lawsuit</t>
  </si>
  <si>
    <t>Number of plantiffs | plaintiff</t>
  </si>
  <si>
    <t>Operating lease expense</t>
  </si>
  <si>
    <t>Performance bonds</t>
  </si>
  <si>
    <t>Required supplemental bonding required by Bureau of Ocean Energy Management</t>
  </si>
  <si>
    <t>Supplemental bonds provided to BOEM</t>
  </si>
  <si>
    <t>Restricted escrow funds' trust</t>
  </si>
  <si>
    <t>Restricted escrow trust funds including accumulated interest</t>
  </si>
  <si>
    <t>Escrow deposit</t>
  </si>
  <si>
    <t>Subsequent Event [Member]</t>
  </si>
  <si>
    <t>Predecessor Third Party Assignors Including Certain State Regulatory Bodies [Member]</t>
  </si>
  <si>
    <t>Lease Bonds [Member]</t>
  </si>
  <si>
    <t>Through August 11, 2015 [Member]</t>
  </si>
  <si>
    <t>Drilling rig commitment per day | $ / item</t>
  </si>
  <si>
    <t>Through August 14, 2015 [Member]</t>
  </si>
  <si>
    <t>April 1, 2014 to October 12, 2014 [Member]</t>
  </si>
  <si>
    <t>July 1, 2014 to October 21, 2014 [Member]</t>
  </si>
  <si>
    <t>October 1, 2014 to December 29, 2014</t>
  </si>
  <si>
    <t>October 4, 2014 to November 4, 2014 [Member]</t>
  </si>
  <si>
    <t>Commitments and Contingencies (Schedule of Future Minimum Commitments) (Details) $ in Thousands</t>
  </si>
  <si>
    <t>Thereafter</t>
  </si>
  <si>
    <t>Future minimum commitments</t>
  </si>
  <si>
    <t>Related Party Transactions (Narrative) (Details) - USD ($)</t>
  </si>
  <si>
    <t>Related Party Transaction [Line Items]</t>
  </si>
  <si>
    <t>Related party costs</t>
  </si>
  <si>
    <t>Related party costs included in general and administrative expenses</t>
  </si>
  <si>
    <t>Value of services provided to the Company by certain acquaintances or affiliates</t>
  </si>
  <si>
    <t>Mount Kellett [Member]</t>
  </si>
  <si>
    <t>Percentage of company stock owned by related party</t>
  </si>
  <si>
    <t>6.30%</t>
  </si>
  <si>
    <t>Interest expense on Promissory Note</t>
  </si>
  <si>
    <t>Comparative Period Information (Schedule of Comparative Period Information) (Details) - USD ($) $ / shares in Units, shares in Thousands, $ in Thousands</t>
  </si>
  <si>
    <t>Income tax expense (benefit)</t>
  </si>
  <si>
    <t>Restatement of Previously Issued Consolidated Financial Statements (Restatement of Balance Sheets) (Details) - USD ($) $ in Thousands</t>
  </si>
  <si>
    <t>ASSETS</t>
  </si>
  <si>
    <t>LIABILITIES AND STOCKHOLDERS' EQUITY</t>
  </si>
  <si>
    <t>Deferred Income Taxes</t>
  </si>
  <si>
    <t>As Reported [Member]</t>
  </si>
  <si>
    <t>Total Other Assets</t>
  </si>
  <si>
    <t>Other Non-Current Liabilities</t>
  </si>
  <si>
    <t>Accumulated other comprehensive income</t>
  </si>
  <si>
    <t>Restatement of Previously Issued Consolidated Financial Statements (Restatement of Statement of Income) (Details) - USD ($) $ in Thousands</t>
  </si>
  <si>
    <t>Other income (expense)</t>
  </si>
  <si>
    <t>Impairment of Oil and Gas Properties</t>
  </si>
  <si>
    <t>[7]</t>
  </si>
  <si>
    <t>[8]</t>
  </si>
  <si>
    <t>All other costs and expenses</t>
  </si>
  <si>
    <t>Crude Oil and Natural Gas Cash Flow Hedges</t>
  </si>
  <si>
    <t>Unrealized change in fair value net of ineffective portion</t>
  </si>
  <si>
    <t>Effective portion reclassified to earnings during the period</t>
  </si>
  <si>
    <t>Total Other Comprehensive Loss</t>
  </si>
  <si>
    <t>Income Tax Benefit</t>
  </si>
  <si>
    <t>Net Other Comprehensive Loss</t>
  </si>
  <si>
    <t>Comprehensive Income</t>
  </si>
  <si>
    <t>Successor Company [Member] | Parent Company [Member]</t>
  </si>
  <si>
    <t>Included in costs and expenses for the three months ended March 31, 2015 is impairment of oil and natural gas properties of $430.9 million.</t>
  </si>
  <si>
    <t>Included in costs and expenses for the three months ended December 31, 2014 is impairment of oil and natural gas properties of $682.8 million.</t>
  </si>
  <si>
    <t>Interim Financial Information (Details) - USD ($) $ / shares in Units, $ in Thousands</t>
  </si>
  <si>
    <t>Cost and expenses</t>
  </si>
  <si>
    <t>Income (loss) from operations</t>
  </si>
  <si>
    <t>Merger related costs</t>
  </si>
  <si>
    <t>Supplementary Oil and Natural Gas Disclosures (Narrative) (Details)</t>
  </si>
  <si>
    <t>Jun. 30, 2014USD ($)MBoe</t>
  </si>
  <si>
    <t>Jun. 30, 2015MBoesite</t>
  </si>
  <si>
    <t>Jun. 30, 2015site$ / Mcf</t>
  </si>
  <si>
    <t>Jun. 30, 2015MMBoesite</t>
  </si>
  <si>
    <t>Jun. 30, 2015site$ / MMBTU</t>
  </si>
  <si>
    <t>Jun. 30, 2015site$ / bbl</t>
  </si>
  <si>
    <t>Jun. 30, 2015site</t>
  </si>
  <si>
    <t>Jun. 30, 2015USD ($)site</t>
  </si>
  <si>
    <t>Jun. 30, 2014MMBoe</t>
  </si>
  <si>
    <t>Dec. 31, 2013USD ($)MBoe</t>
  </si>
  <si>
    <t>Dec. 31, 2012USD ($)MBoe</t>
  </si>
  <si>
    <t>Reserve Quantities [Line Items]</t>
  </si>
  <si>
    <t>Development costs | $</t>
  </si>
  <si>
    <t>Proved Developed Reserves [Member]</t>
  </si>
  <si>
    <t>Increase (decrease) in proved reserve estimates</t>
  </si>
  <si>
    <t>Percentage decrease in proved developed reserve estimates</t>
  </si>
  <si>
    <t>30.00%</t>
  </si>
  <si>
    <t>Proved developed reserve, MMBOE</t>
  </si>
  <si>
    <t>Proved developed reserves downward revision</t>
  </si>
  <si>
    <t>Divestiture</t>
  </si>
  <si>
    <t>Production</t>
  </si>
  <si>
    <t>Extensions and discoveries (Energy)</t>
  </si>
  <si>
    <t>Proved undeveloped reserves transferred to developed</t>
  </si>
  <si>
    <t>Proved Undeveloped Reserves [Member]</t>
  </si>
  <si>
    <t>Increase (decrease) in proved undeveloped reserve estimates</t>
  </si>
  <si>
    <t>Proved undeveloped reserve</t>
  </si>
  <si>
    <t>Percentage decrease in proved undeveloped reserve estimate</t>
  </si>
  <si>
    <t>51.00%</t>
  </si>
  <si>
    <t>Proved undeveloped reserve, downward revision</t>
  </si>
  <si>
    <t>Proved undeveloped reserves reclassified to proved developed, percentage</t>
  </si>
  <si>
    <t>9.40%</t>
  </si>
  <si>
    <t>Wells developed, gross | site</t>
  </si>
  <si>
    <t>Wells developed, net | site</t>
  </si>
  <si>
    <t>Proved Undeveloped Reserves [Member] | Effect of Reduced Oil and Gas Price [Member]</t>
  </si>
  <si>
    <t>Proved Undeveloped Reserves [Member] | No Longer Scheduled for Development Within Five Years [Member]</t>
  </si>
  <si>
    <t>Proved Undeveloped Reserves [Member] | New Data and Field Studies [Member]</t>
  </si>
  <si>
    <t>Crude Oil (Mbbls) [Member] | West Texas Intermediate [Member]</t>
  </si>
  <si>
    <t>Commodity prices used in determining future cash flows before differentials | $ / bbl</t>
  </si>
  <si>
    <t>Weighted average adjusted product price | $ / bbl</t>
  </si>
  <si>
    <t>Unweighted average price for first day of month | $ / bbl</t>
  </si>
  <si>
    <t>Commodity price differential between realized and first day of the month WTI | $ / bbl</t>
  </si>
  <si>
    <t>Gas (Mmcf) [Member] | West Texas Intermediate [Member]</t>
  </si>
  <si>
    <t>Gas (Mmcf) [Member] | Henry Hub [Member]</t>
  </si>
  <si>
    <t>Weighted average adjusted product price</t>
  </si>
  <si>
    <t>Oil Equivalent (Mboe) [Member]</t>
  </si>
  <si>
    <t>Extensions and discoveries (Energy) | MBoe</t>
  </si>
  <si>
    <t>3 Fields [Member] | Proved Undeveloped Reserves [Member] | New Data and Field Studies [Member]</t>
  </si>
  <si>
    <t>Percentage of downward revisions due to new data and field studies</t>
  </si>
  <si>
    <t>75.00%</t>
  </si>
  <si>
    <t>4 Fields [Member] | Proved Developed Reserves [Member] | New Data and Field Studies [Member]</t>
  </si>
  <si>
    <t>82.00%</t>
  </si>
  <si>
    <t>Supplementary Oil and Natural Gas Disclosures (Schedule of Estimated Net Proved Reserves, Changes in Estimated Net Proved Reserves and Proved Developed Reserves) (Detail)</t>
  </si>
  <si>
    <t>Jun. 30, 2014MBoeMMcfMBbls</t>
  </si>
  <si>
    <t>Jun. 30, 2015MBoeMMcfMBbls</t>
  </si>
  <si>
    <t>Dec. 31, 2013MBoeMMcfMBbls</t>
  </si>
  <si>
    <t>Dec. 31, 2012MBoeMMcfMBbls</t>
  </si>
  <si>
    <t>Crude Oil (Mbbls) [Member]</t>
  </si>
  <si>
    <t>Estimated proved reserves, beginning balance</t>
  </si>
  <si>
    <t>Acquisitions</t>
  </si>
  <si>
    <t>Sales</t>
  </si>
  <si>
    <t>Extensions, discoveries and other additions</t>
  </si>
  <si>
    <t>Estimated proved reserves, ending balance</t>
  </si>
  <si>
    <t>Proved Developed Reserves (Volume)</t>
  </si>
  <si>
    <t>Proved Undeveloped Reserve Volume</t>
  </si>
  <si>
    <t>Gas (Mmcf) [Member]</t>
  </si>
  <si>
    <t>Estimated proved reserves, beginning balance | MMcf</t>
  </si>
  <si>
    <t>Acquisitions | MMcf</t>
  </si>
  <si>
    <t>Sales | MMcf</t>
  </si>
  <si>
    <t>Extensions, discoveries and other additions | MMcf</t>
  </si>
  <si>
    <t>Revisions | MMcf</t>
  </si>
  <si>
    <t>Production | MMcf</t>
  </si>
  <si>
    <t>Estimated proved reserves, ending balance | MMcf</t>
  </si>
  <si>
    <t>Proved Developed Reserves (Volume) | MMcf</t>
  </si>
  <si>
    <t>Proved Undeveloped Reserve Volume | MMcf</t>
  </si>
  <si>
    <t>Estimated proved reserves, beginning balance (Energy) | MBoe</t>
  </si>
  <si>
    <t>Acquisitions (Energy) | MBoe</t>
  </si>
  <si>
    <t>Sales (Energy) | MBoe</t>
  </si>
  <si>
    <t>Revisions (Energy) | MBoe</t>
  </si>
  <si>
    <t>Production (Energy) | MBoe</t>
  </si>
  <si>
    <t>Estimated proved reserves, ending balance (Energy) | MBoe</t>
  </si>
  <si>
    <t>Proved Developed Reserves (Energy) | MBoe</t>
  </si>
  <si>
    <t>Proved Undeveloped Reserves (Energy) | MBoe</t>
  </si>
  <si>
    <t>Supplementary Oil and Natural Gas Disclosures (Capitalized Cost for Oil and Natural Gas Producing Activities) (Details) - USD ($) $ in Thousands</t>
  </si>
  <si>
    <t>Capitalized Costs, Proved properties</t>
  </si>
  <si>
    <t>Capitalized Costs, Unproved properties</t>
  </si>
  <si>
    <t>Capitalized costs, Accumulated depreciation, depletion and amortizationmortization</t>
  </si>
  <si>
    <t>Net capitalized costs</t>
  </si>
  <si>
    <t>Supplementary Oil and Natural Gas Disclosures (Costs Related to Unproved Property Costs and Major Development Projects) (Details) - USD ($) $ in Thousands</t>
  </si>
  <si>
    <t>Supplementary Oil and Natural Gas Disclosures (Costs Incurred Associated with Finding, Acquiring and Developing Proved Oil and Natural Gas Reserves) (Details) - USD ($)</t>
  </si>
  <si>
    <t>Acquistions-Proved</t>
  </si>
  <si>
    <t>Acquisition-Unproved</t>
  </si>
  <si>
    <t>Exploration</t>
  </si>
  <si>
    <t>Development</t>
  </si>
  <si>
    <t>Costs incurred</t>
  </si>
  <si>
    <t>Supplementary Oil and Natural Gas Disclosures (Standardized Measure of Discounted Future Net Cash Flow Relating to Proved Oil and Natural Gas Reserves) (Details) - USD ($) $ in Thousands</t>
  </si>
  <si>
    <t>Future cash inflows</t>
  </si>
  <si>
    <t>Future production costs</t>
  </si>
  <si>
    <t>Future development costs</t>
  </si>
  <si>
    <t>[1],[2]</t>
  </si>
  <si>
    <t>Future income taxes</t>
  </si>
  <si>
    <t>Future net cash flows after income taxes</t>
  </si>
  <si>
    <t>10% annual discount for estimated timing of cash flows</t>
  </si>
  <si>
    <t>Standardized Measure of Discounted Future Net Cash Flows Relating to Proved Oil and Gas Reserves, Total</t>
  </si>
  <si>
    <t>As of June 30,As ofJune 30,20152014(In thousands)Future cash inflows$ 3,055,918$ 6,704,859Future production costs (1,114,204) (2,126,110)Future development costs  (697,112) (1,161,289)Future income taxes - (712,700)Future net cash flows after income taxes  1,244,602 2,704,76010% annual discount for estimated timing of cash flows (418,836) (740,167)Standardized measure of discounted future net cash flows$ 825,766$ 1,964,593</t>
  </si>
  <si>
    <t>Supplementary Oil and Natural Gas Disclosures (Schedule of Changes in Standardized Measure of Discounted Future Net Cash Flows Applicable to Proved Oil and Natural Gas Reserves) (Details) - USD ($)</t>
  </si>
  <si>
    <t>Beginning of the period</t>
  </si>
  <si>
    <t>Sales and transfers of oil and natural gas produced, net of productuin costs</t>
  </si>
  <si>
    <t>Net changes in prices and production costs</t>
  </si>
  <si>
    <t>Purchase of mineral in place</t>
  </si>
  <si>
    <t>Sales of minerals in place</t>
  </si>
  <si>
    <t>Extensions, discoveries and improved recoveries, net of future production costs</t>
  </si>
  <si>
    <t>Revision of quantity estimates</t>
  </si>
  <si>
    <t>Previously estimated development costs incurred during the period</t>
  </si>
  <si>
    <t>Changes in estimated future development costs</t>
  </si>
  <si>
    <t>Changes in production rates (timing) and other</t>
  </si>
  <si>
    <t>Accretion of discount</t>
  </si>
  <si>
    <t>Net change in income taxes</t>
  </si>
  <si>
    <t>Net increase (decrease)</t>
  </si>
  <si>
    <t>End of period</t>
  </si>
  <si>
    <t>Supplemental Condensed Consolidating Financial Information (Supplemental Condensed Consolidating Balance Sheet) (Details) - USD ($) $ in Thousands</t>
  </si>
  <si>
    <t>Guarantor Subsidiaries [Member]</t>
  </si>
  <si>
    <t>Intercompany receivable</t>
  </si>
  <si>
    <t>Investment in affiliates</t>
  </si>
  <si>
    <t>Intercompany payables</t>
  </si>
  <si>
    <t>Intercompany payable</t>
  </si>
  <si>
    <t>Total stockholders' equity</t>
  </si>
  <si>
    <t>Successor Company [Member] | Guarantor Subsidiaries [Member]</t>
  </si>
  <si>
    <t>Successor Company [Member] | Reclassifications &amp; Eliminations [Member]</t>
  </si>
  <si>
    <t>Predecessor Company [Member] | Parent Company [Member]</t>
  </si>
  <si>
    <t>Predecessor Company [Member] | Reclassifications &amp; Eliminations [Member]</t>
  </si>
  <si>
    <t>Supplemental Condensed Consolidating Financial Information (Supplemental Condensed Consolidating Statement of Operations) (Details) - USD ($) $ in Thousands</t>
  </si>
  <si>
    <t>Income (loss) from equity investments</t>
  </si>
  <si>
    <t>Predecessor Company [Member] | Guarantor Subsidiaries [Member]</t>
  </si>
  <si>
    <t>Supplemental Condensed Consolidating Financial Information (Supplemental Condensed Consolidating Statement of Cash Flows) (Details) - USD ($) $ in Thousands</t>
  </si>
  <si>
    <t>Net increase in cash and cash equivalents</t>
  </si>
  <si>
    <t>Subsequent Events (Narrative) (Details) $ in Millions</t>
  </si>
  <si>
    <t>Nov. 03, 2014USD ($)</t>
  </si>
  <si>
    <t>Subsequent Event [Line Items]</t>
  </si>
  <si>
    <t>Cash proceeds against certain hedge positions | $</t>
  </si>
  <si>
    <t>Oil Contract [Member] | February 2015 To December 2015 [Member] | Argus LLS [Member]</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r="A1" t="s" s="1">
        <v>0</v>
      </c>
      <c r="B1" t="s" s="2">
        <v>1</v>
      </c>
    </row>
    <row r="2" spans="1:2">
      <c r="B2" t="s" s="2">
        <v>2</v>
      </c>
    </row>
    <row r="3" spans="1:2">
      <c r="A3" t="s" s="3">
        <v>3</v>
      </c>
    </row>
    <row r="4" spans="1:2">
      <c r="A4" t="s" s="4">
        <v>4</v>
      </c>
      <c r="B4" t="s" s="4">
        <v>5</v>
      </c>
    </row>
    <row r="5" spans="1:2">
      <c r="A5" t="s" s="4">
        <v>6</v>
      </c>
      <c r="B5" t="n" s="5">
        <v>750199</v>
      </c>
    </row>
    <row r="6" spans="1:2">
      <c r="A6" t="s" s="4">
        <v>7</v>
      </c>
      <c r="B6" t="s" s="4">
        <v>8</v>
      </c>
    </row>
    <row r="7" spans="1:2">
      <c r="A7" t="s" s="4">
        <v>9</v>
      </c>
      <c r="B7" t="s" s="4">
        <v>10</v>
      </c>
    </row>
    <row r="8" spans="1:2">
      <c r="A8" t="s" s="4">
        <v>11</v>
      </c>
      <c r="B8" t="s" s="4">
        <v>12</v>
      </c>
    </row>
    <row r="9" spans="1:2">
      <c r="A9" t="s" s="4">
        <v>13</v>
      </c>
      <c r="B9" t="n" s="5">
        <v>2015</v>
      </c>
    </row>
    <row r="10" spans="1:2">
      <c r="A10" t="s" s="4">
        <v>14</v>
      </c>
      <c r="B10" t="s" s="4">
        <v>15</v>
      </c>
    </row>
    <row r="11" spans="1:2">
      <c r="A11" t="s" s="4">
        <v>16</v>
      </c>
      <c r="B11" t="s" s="4">
        <v>17</v>
      </c>
    </row>
    <row r="12" spans="1:2">
      <c r="A12" t="s" s="4">
        <v>18</v>
      </c>
      <c r="B12" t="s" s="4">
        <v>19</v>
      </c>
    </row>
    <row r="13" spans="1:2">
      <c r="A13" t="s" s="4">
        <v>20</v>
      </c>
      <c r="B13" t="n" s="5">
        <v>0</v>
      </c>
    </row>
    <row r="14" spans="1:2">
      <c r="A14" t="s" s="4">
        <v>21</v>
      </c>
      <c r="B14" t="n" s="6">
        <v>0</v>
      </c>
    </row>
    <row r="15" spans="1:2">
      <c r="A15" t="s" s="4">
        <v>22</v>
      </c>
      <c r="B15" t="s" s="4">
        <v>23</v>
      </c>
    </row>
    <row r="16" spans="1:2">
      <c r="A16" t="s" s="4">
        <v>24</v>
      </c>
      <c r="B16" t="s" s="4">
        <v>25</v>
      </c>
    </row>
    <row r="17" spans="1:2">
      <c r="A17" t="s" s="4">
        <v>26</v>
      </c>
      <c r="B17" t="s" s="4">
        <v>23</v>
      </c>
    </row>
    <row r="18" spans="1:2">
      <c r="A18" t="s" s="4">
        <v>27</v>
      </c>
      <c r="B18"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36</v>
      </c>
      <c r="B1" t="s" s="2">
        <v>1</v>
      </c>
    </row>
    <row r="2" spans="1:2">
      <c r="B2" t="s" s="2">
        <v>30</v>
      </c>
    </row>
    <row r="3" spans="1:2">
      <c r="A3" t="s" s="3">
        <v>237</v>
      </c>
    </row>
    <row r="4" spans="1:2">
      <c r="A4" t="s" s="4">
        <v>236</v>
      </c>
      <c r="B4" t="s"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 customWidth="1" max="5" min="5" width="80"/>
  </cols>
  <sheetData>
    <row r="1" spans="1:5">
      <c r="A1" t="s" s="1">
        <v>239</v>
      </c>
      <c r="B1" t="s" s="2">
        <v>94</v>
      </c>
      <c r="C1" t="s" s="2">
        <v>96</v>
      </c>
      <c r="D1" t="s" s="2">
        <v>97</v>
      </c>
      <c r="E1" t="s" s="2">
        <v>1</v>
      </c>
    </row>
    <row r="2" spans="1:5">
      <c r="B2" t="s" s="2">
        <v>33</v>
      </c>
      <c r="C2" t="s" s="2">
        <v>32</v>
      </c>
      <c r="D2" t="s" s="2">
        <v>31</v>
      </c>
      <c r="E2" t="s" s="2">
        <v>30</v>
      </c>
    </row>
    <row r="3" spans="1:5">
      <c r="A3" t="s" s="3">
        <v>240</v>
      </c>
    </row>
    <row r="4" spans="1:5">
      <c r="A4" t="s" s="4">
        <v>239</v>
      </c>
      <c r="B4" t="s" s="4">
        <v>241</v>
      </c>
      <c r="C4" t="s" s="4">
        <v>242</v>
      </c>
      <c r="D4" t="s" s="4">
        <v>243</v>
      </c>
      <c r="E4" t="s" s="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80"/>
    <col customWidth="1" max="3" min="3" width="80"/>
    <col customWidth="1" max="4" min="4" width="80"/>
  </cols>
  <sheetData>
    <row r="1" spans="1:4">
      <c r="A1" t="s" s="1">
        <v>245</v>
      </c>
      <c r="B1" t="s" s="2">
        <v>96</v>
      </c>
      <c r="C1" t="s" s="2">
        <v>97</v>
      </c>
      <c r="D1" t="s" s="2">
        <v>1</v>
      </c>
    </row>
    <row r="2" spans="1:4">
      <c r="B2" t="s" s="2">
        <v>32</v>
      </c>
      <c r="C2" t="s" s="2">
        <v>31</v>
      </c>
      <c r="D2" t="s" s="2">
        <v>30</v>
      </c>
    </row>
    <row r="3" spans="1:4">
      <c r="A3" t="s" s="3">
        <v>246</v>
      </c>
    </row>
    <row r="4" spans="1:4">
      <c r="A4" t="s" s="4">
        <v>245</v>
      </c>
      <c r="B4" t="s" s="4">
        <v>247</v>
      </c>
      <c r="C4" t="s" s="4">
        <v>248</v>
      </c>
      <c r="D4" t="s"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80"/>
    <col customWidth="1" max="3" min="3" width="80"/>
    <col customWidth="1" max="4" min="4" width="80"/>
    <col customWidth="1" max="5" min="5" width="80"/>
  </cols>
  <sheetData>
    <row r="1" spans="1:5">
      <c r="A1" t="s" s="1">
        <v>250</v>
      </c>
      <c r="B1" t="s" s="2">
        <v>94</v>
      </c>
      <c r="C1" t="s" s="2">
        <v>96</v>
      </c>
      <c r="D1" t="s" s="2">
        <v>97</v>
      </c>
      <c r="E1" t="s" s="2">
        <v>1</v>
      </c>
    </row>
    <row r="2" spans="1:5">
      <c r="B2" t="s" s="2">
        <v>33</v>
      </c>
      <c r="C2" t="s" s="2">
        <v>32</v>
      </c>
      <c r="D2" t="s" s="2">
        <v>31</v>
      </c>
      <c r="E2" t="s" s="2">
        <v>30</v>
      </c>
    </row>
    <row r="3" spans="1:5">
      <c r="A3" t="s" s="3">
        <v>251</v>
      </c>
    </row>
    <row r="4" spans="1:5">
      <c r="A4" t="s" s="4">
        <v>250</v>
      </c>
      <c r="B4" t="s" s="4">
        <v>252</v>
      </c>
      <c r="C4" t="s" s="4">
        <v>253</v>
      </c>
      <c r="D4" t="s" s="4">
        <v>254</v>
      </c>
      <c r="E4" t="s" s="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 customWidth="1" max="5" min="5" width="80"/>
  </cols>
  <sheetData>
    <row r="1" spans="1:5">
      <c r="A1" t="s" s="1">
        <v>256</v>
      </c>
      <c r="B1" t="s" s="2">
        <v>94</v>
      </c>
      <c r="C1" t="s" s="2">
        <v>96</v>
      </c>
      <c r="D1" t="s" s="2">
        <v>97</v>
      </c>
      <c r="E1" t="s" s="2">
        <v>1</v>
      </c>
    </row>
    <row r="2" spans="1:5">
      <c r="B2" t="s" s="2">
        <v>33</v>
      </c>
      <c r="C2" t="s" s="2">
        <v>32</v>
      </c>
      <c r="D2" t="s" s="2">
        <v>31</v>
      </c>
      <c r="E2" t="s" s="2">
        <v>30</v>
      </c>
    </row>
    <row r="3" spans="1:5">
      <c r="A3" t="s" s="3">
        <v>257</v>
      </c>
    </row>
    <row r="4" spans="1:5">
      <c r="A4" t="s" s="4">
        <v>256</v>
      </c>
      <c r="B4" t="s" s="4">
        <v>258</v>
      </c>
      <c r="C4" t="s" s="4">
        <v>259</v>
      </c>
      <c r="D4" t="s" s="4">
        <v>260</v>
      </c>
      <c r="E4" t="s" s="4">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62</v>
      </c>
      <c r="B1" t="s" s="2">
        <v>1</v>
      </c>
    </row>
    <row r="2" spans="1:2">
      <c r="B2" t="s" s="2">
        <v>30</v>
      </c>
    </row>
    <row r="3" spans="1:2">
      <c r="A3" t="s" s="3">
        <v>263</v>
      </c>
    </row>
    <row r="4" spans="1:2">
      <c r="A4" t="s" s="4">
        <v>262</v>
      </c>
      <c r="B4" t="s" s="4">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 customWidth="1" max="5" min="5" width="80"/>
  </cols>
  <sheetData>
    <row r="1" spans="1:5">
      <c r="A1" t="s" s="1">
        <v>265</v>
      </c>
      <c r="B1" t="s" s="2">
        <v>94</v>
      </c>
      <c r="C1" t="s" s="2">
        <v>96</v>
      </c>
      <c r="D1" t="s" s="2">
        <v>97</v>
      </c>
      <c r="E1" t="s" s="2">
        <v>1</v>
      </c>
    </row>
    <row r="2" spans="1:5">
      <c r="B2" t="s" s="2">
        <v>33</v>
      </c>
      <c r="C2" t="s" s="2">
        <v>32</v>
      </c>
      <c r="D2" t="s" s="2">
        <v>31</v>
      </c>
      <c r="E2" t="s" s="2">
        <v>30</v>
      </c>
    </row>
    <row r="3" spans="1:5">
      <c r="A3" t="s" s="3">
        <v>266</v>
      </c>
    </row>
    <row r="4" spans="1:5">
      <c r="A4" t="s" s="4">
        <v>265</v>
      </c>
      <c r="B4" t="s" s="4">
        <v>267</v>
      </c>
      <c r="C4" t="s" s="4">
        <v>268</v>
      </c>
      <c r="D4" t="s" s="4">
        <v>269</v>
      </c>
      <c r="E4" t="s" s="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80"/>
    <col customWidth="1" max="3" min="3" width="80"/>
    <col customWidth="1" max="4" min="4" width="80"/>
    <col customWidth="1" max="5" min="5" width="80"/>
  </cols>
  <sheetData>
    <row r="1" spans="1:5">
      <c r="A1" t="s" s="1">
        <v>271</v>
      </c>
      <c r="B1" t="s" s="2">
        <v>94</v>
      </c>
      <c r="C1" t="s" s="2">
        <v>96</v>
      </c>
      <c r="D1" t="s" s="2">
        <v>97</v>
      </c>
      <c r="E1" t="s" s="2">
        <v>1</v>
      </c>
    </row>
    <row r="2" spans="1:5">
      <c r="B2" t="s" s="2">
        <v>33</v>
      </c>
      <c r="C2" t="s" s="2">
        <v>32</v>
      </c>
      <c r="D2" t="s" s="2">
        <v>31</v>
      </c>
      <c r="E2" t="s" s="2">
        <v>30</v>
      </c>
    </row>
    <row r="3" spans="1:5">
      <c r="A3" t="s" s="3">
        <v>272</v>
      </c>
    </row>
    <row r="4" spans="1:5">
      <c r="A4" t="s" s="4">
        <v>271</v>
      </c>
      <c r="B4" t="s" s="4">
        <v>273</v>
      </c>
      <c r="C4" t="s" s="4">
        <v>274</v>
      </c>
      <c r="D4" t="s" s="4">
        <v>275</v>
      </c>
      <c r="E4" t="s" s="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s>
  <sheetData>
    <row r="1" spans="1:4">
      <c r="A1" t="s" s="1">
        <v>277</v>
      </c>
      <c r="B1" t="s" s="2">
        <v>96</v>
      </c>
      <c r="C1" t="s" s="2">
        <v>97</v>
      </c>
      <c r="D1" t="s" s="2">
        <v>1</v>
      </c>
    </row>
    <row r="2" spans="1:4">
      <c r="B2" t="s" s="2">
        <v>32</v>
      </c>
      <c r="C2" t="s" s="2">
        <v>31</v>
      </c>
      <c r="D2" t="s" s="2">
        <v>30</v>
      </c>
    </row>
    <row r="3" spans="1:4">
      <c r="A3" t="s" s="3">
        <v>278</v>
      </c>
    </row>
    <row r="4" spans="1:4">
      <c r="A4" t="s" s="4">
        <v>277</v>
      </c>
      <c r="B4" t="s" s="4">
        <v>279</v>
      </c>
      <c r="C4" t="s" s="4">
        <v>280</v>
      </c>
      <c r="D4" t="s" s="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2</v>
      </c>
      <c r="B1" t="s" s="2">
        <v>1</v>
      </c>
    </row>
    <row r="2" spans="1:2">
      <c r="B2" t="s" s="2">
        <v>30</v>
      </c>
    </row>
    <row r="3" spans="1:2">
      <c r="A3" t="s" s="3">
        <v>283</v>
      </c>
    </row>
    <row r="4" spans="1:2">
      <c r="A4" t="s" s="4">
        <v>282</v>
      </c>
      <c r="B4" t="s" s="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29</v>
      </c>
      <c r="B1" t="s" s="2">
        <v>30</v>
      </c>
      <c r="C1" t="s" s="2">
        <v>31</v>
      </c>
      <c r="D1" t="s" s="2">
        <v>32</v>
      </c>
      <c r="E1" t="s" s="2">
        <v>33</v>
      </c>
      <c r="F1" t="s" s="2">
        <v>34</v>
      </c>
      <c r="G1" t="s" s="2">
        <v>35</v>
      </c>
      <c r="H1" t="s" s="2">
        <v>36</v>
      </c>
      <c r="I1" t="s" s="2">
        <v>37</v>
      </c>
      <c r="J1" t="s" s="2">
        <v>38</v>
      </c>
      <c r="K1" t="s" s="2">
        <v>39</v>
      </c>
      <c r="L1" t="s" s="2">
        <v>40</v>
      </c>
      <c r="M1" t="s" s="2">
        <v>41</v>
      </c>
    </row>
    <row r="2" spans="1:13">
      <c r="A2" t="s" s="3">
        <v>42</v>
      </c>
    </row>
    <row r="3" spans="1:13">
      <c r="A3" t="s" s="4">
        <v>43</v>
      </c>
      <c r="F3" t="n" s="6">
        <v>5601</v>
      </c>
      <c r="G3" t="n" s="6">
        <v>200050</v>
      </c>
      <c r="I3" t="n" s="6">
        <v>8812</v>
      </c>
      <c r="K3" t="n" s="6">
        <v>3885</v>
      </c>
      <c r="L3" t="n" s="6">
        <v>1521</v>
      </c>
    </row>
    <row r="4" spans="1:13">
      <c r="A4" t="s" s="4">
        <v>44</v>
      </c>
      <c r="F4" t="n" s="5">
        <v>24587</v>
      </c>
    </row>
    <row r="5" spans="1:13">
      <c r="A5" t="s" s="4">
        <v>45</v>
      </c>
      <c r="B5" t="n" s="6">
        <v>1415025</v>
      </c>
      <c r="F5" t="n" s="5">
        <v>3205187</v>
      </c>
    </row>
    <row r="6" spans="1:13">
      <c r="A6" t="s" s="3">
        <v>46</v>
      </c>
    </row>
    <row r="7" spans="1:13">
      <c r="A7" t="s" s="4">
        <v>47</v>
      </c>
      <c r="B7" t="n" s="5">
        <v>38056</v>
      </c>
      <c r="C7" t="n" s="6">
        <v>39831</v>
      </c>
      <c r="D7" t="n" s="6">
        <v>39831</v>
      </c>
      <c r="E7" t="n" s="6">
        <v>39831</v>
      </c>
      <c r="F7" t="n" s="6">
        <v>39831</v>
      </c>
      <c r="G7" t="n" s="5">
        <v>39859</v>
      </c>
      <c r="I7" t="n" s="5">
        <v>51601</v>
      </c>
    </row>
    <row r="8" spans="1:13">
      <c r="A8" t="s" s="4">
        <v>48</v>
      </c>
      <c r="B8" t="n" s="5">
        <v>3364</v>
      </c>
      <c r="C8" t="n" s="5">
        <v>3176</v>
      </c>
      <c r="E8" t="s" s="4">
        <v>49</v>
      </c>
      <c r="F8" t="s" s="4">
        <v>49</v>
      </c>
    </row>
    <row r="9" spans="1:13">
      <c r="A9" t="s" s="4">
        <v>50</v>
      </c>
      <c r="B9" t="n" s="5">
        <v>1014459</v>
      </c>
      <c r="C9" t="n" s="5">
        <v>1017855</v>
      </c>
      <c r="D9" t="n" s="5">
        <v>1020462</v>
      </c>
      <c r="E9" t="n" s="6">
        <v>1023033</v>
      </c>
      <c r="F9" t="n" s="6">
        <v>1025566</v>
      </c>
    </row>
    <row r="10" spans="1:13">
      <c r="A10" t="s" s="4">
        <v>51</v>
      </c>
      <c r="B10" t="n" s="5">
        <v>325000</v>
      </c>
    </row>
    <row r="11" spans="1:13">
      <c r="A11" t="s" s="4">
        <v>47</v>
      </c>
      <c r="B11" t="n" s="5">
        <v>202306</v>
      </c>
      <c r="C11" t="n" s="5">
        <v>214355</v>
      </c>
      <c r="D11" t="n" s="5">
        <v>218317</v>
      </c>
      <c r="E11" t="n" s="5">
        <v>232419</v>
      </c>
      <c r="F11" t="n" s="5">
        <v>232864</v>
      </c>
      <c r="G11" t="n" s="5">
        <v>220302</v>
      </c>
      <c r="I11" t="n" s="5">
        <v>203849</v>
      </c>
    </row>
    <row r="12" spans="1:13">
      <c r="A12" t="s" s="4">
        <v>52</v>
      </c>
      <c r="F12" t="n" s="5">
        <v>483810</v>
      </c>
    </row>
    <row r="13" spans="1:13">
      <c r="A13" t="s" s="4">
        <v>53</v>
      </c>
    </row>
    <row r="14" spans="1:13">
      <c r="A14" t="s" s="3">
        <v>42</v>
      </c>
    </row>
    <row r="15" spans="1:13">
      <c r="A15" t="s" s="4">
        <v>43</v>
      </c>
      <c r="B15" t="n" s="5">
        <v>217</v>
      </c>
      <c r="C15" t="n" s="5">
        <v>95</v>
      </c>
      <c r="D15" t="n" s="5">
        <v>484</v>
      </c>
      <c r="E15" t="n" s="5">
        <v>23</v>
      </c>
      <c r="F15" t="n" s="5">
        <v>5601</v>
      </c>
      <c r="G15" t="n" s="5">
        <v>200050</v>
      </c>
    </row>
    <row r="16" spans="1:13">
      <c r="A16" t="s" s="4">
        <v>54</v>
      </c>
      <c r="B16" t="n" s="5">
        <v>71323</v>
      </c>
      <c r="C16" t="n" s="5">
        <v>53992</v>
      </c>
      <c r="D16" t="n" s="5">
        <v>68917</v>
      </c>
      <c r="E16" t="n" s="5">
        <v>67385</v>
      </c>
      <c r="F16" t="n" s="5">
        <v>72301</v>
      </c>
      <c r="G16" t="n" s="5">
        <v>93007</v>
      </c>
    </row>
    <row r="17" spans="1:13">
      <c r="A17" t="s" s="4">
        <v>55</v>
      </c>
      <c r="B17" t="n" s="6">
        <v>888</v>
      </c>
      <c r="C17" t="n" s="5">
        <v>2906</v>
      </c>
      <c r="D17" t="n" s="5">
        <v>2004</v>
      </c>
      <c r="E17" t="n" s="5">
        <v>2262</v>
      </c>
    </row>
    <row r="18" spans="1:13">
      <c r="A18" t="s" s="4">
        <v>44</v>
      </c>
      <c r="B18" t="s" s="4">
        <v>49</v>
      </c>
      <c r="C18" t="n" s="5">
        <v>16760</v>
      </c>
      <c r="D18" t="n" s="5">
        <v>15748</v>
      </c>
      <c r="E18" t="n" s="5">
        <v>24587</v>
      </c>
      <c r="F18" t="n" s="5">
        <v>24587</v>
      </c>
      <c r="G18" t="n" s="5">
        <v>24587</v>
      </c>
    </row>
    <row r="19" spans="1:13">
      <c r="A19" t="s" s="4">
        <v>56</v>
      </c>
      <c r="B19" t="n" s="6">
        <v>6024</v>
      </c>
    </row>
    <row r="20" spans="1:13">
      <c r="A20" t="s" s="4">
        <v>57</v>
      </c>
      <c r="B20" t="n" s="5">
        <v>1831</v>
      </c>
      <c r="C20" t="n" s="5">
        <v>6135</v>
      </c>
      <c r="D20" t="n" s="5">
        <v>10060</v>
      </c>
      <c r="E20" t="n" s="5">
        <v>14345</v>
      </c>
      <c r="F20" t="n" s="5">
        <v>26521</v>
      </c>
      <c r="G20" t="n" s="5">
        <v>9809</v>
      </c>
    </row>
    <row r="21" spans="1:13">
      <c r="A21" t="s" s="4">
        <v>58</v>
      </c>
      <c r="B21" t="n" s="5">
        <v>80283</v>
      </c>
      <c r="C21" t="n" s="5">
        <v>79888</v>
      </c>
      <c r="D21" t="n" s="5">
        <v>97213</v>
      </c>
      <c r="E21" t="n" s="5">
        <v>108602</v>
      </c>
      <c r="F21" t="n" s="5">
        <v>129010</v>
      </c>
      <c r="G21" t="n" s="5">
        <v>327453</v>
      </c>
    </row>
    <row r="22" spans="1:13">
      <c r="A22" t="s" s="4">
        <v>45</v>
      </c>
      <c r="B22" t="n" s="6">
        <v>1415025</v>
      </c>
      <c r="C22" t="n" s="5">
        <v>2072922</v>
      </c>
      <c r="D22" t="n" s="5">
        <v>2547479</v>
      </c>
      <c r="E22" t="n" s="5">
        <v>3262727</v>
      </c>
      <c r="F22" t="n" s="5">
        <v>3205187</v>
      </c>
      <c r="G22" t="n" s="5">
        <v>2941892</v>
      </c>
    </row>
    <row r="23" spans="1:13">
      <c r="A23" t="s" s="4">
        <v>59</v>
      </c>
      <c r="B23" t="s" s="4">
        <v>49</v>
      </c>
      <c r="F23" t="n" s="5">
        <v>329293</v>
      </c>
      <c r="G23" t="n" s="5">
        <v>329293</v>
      </c>
    </row>
    <row r="24" spans="1:13">
      <c r="A24" t="s" s="4">
        <v>56</v>
      </c>
      <c r="B24" t="s" s="4">
        <v>49</v>
      </c>
      <c r="C24" t="n" s="5">
        <v>6024</v>
      </c>
      <c r="D24" t="n" s="5">
        <v>6024</v>
      </c>
      <c r="E24" t="n" s="5">
        <v>6023</v>
      </c>
      <c r="F24" t="n" s="5">
        <v>6023</v>
      </c>
      <c r="G24" t="n" s="5">
        <v>6023</v>
      </c>
    </row>
    <row r="25" spans="1:13">
      <c r="A25" t="s" s="4">
        <v>60</v>
      </c>
      <c r="B25" t="n" s="6">
        <v>1039</v>
      </c>
      <c r="C25" t="n" s="5">
        <v>1068</v>
      </c>
      <c r="D25" t="n" s="5">
        <v>16</v>
      </c>
      <c r="E25" t="n" s="5">
        <v>143</v>
      </c>
      <c r="F25" t="n" s="5">
        <v>317</v>
      </c>
      <c r="G25" t="n" s="5">
        <v>1175</v>
      </c>
    </row>
    <row r="26" spans="1:13">
      <c r="A26" t="s" s="4">
        <v>61</v>
      </c>
      <c r="B26" t="n" s="5">
        <v>1496347</v>
      </c>
      <c r="C26" t="n" s="5">
        <v>2159902</v>
      </c>
      <c r="D26" t="n" s="5">
        <v>2650732</v>
      </c>
      <c r="E26" t="n" s="5">
        <v>3377657</v>
      </c>
      <c r="F26" t="n" s="5">
        <v>3669830</v>
      </c>
      <c r="G26" t="n" s="5">
        <v>3605863</v>
      </c>
    </row>
    <row r="27" spans="1:13">
      <c r="A27" t="s" s="3">
        <v>46</v>
      </c>
    </row>
    <row r="28" spans="1:13">
      <c r="A28" t="s" s="4">
        <v>62</v>
      </c>
      <c r="B28" t="n" s="5">
        <v>24548</v>
      </c>
      <c r="C28" t="n" s="5">
        <v>30398</v>
      </c>
      <c r="D28" t="n" s="5">
        <v>25326</v>
      </c>
      <c r="E28" t="n" s="5">
        <v>79179</v>
      </c>
      <c r="F28" t="n" s="5">
        <v>92981</v>
      </c>
      <c r="G28" t="n" s="5">
        <v>63996</v>
      </c>
    </row>
    <row r="29" spans="1:13">
      <c r="A29" t="s" s="4">
        <v>63</v>
      </c>
      <c r="B29" t="n" s="5">
        <v>170728</v>
      </c>
      <c r="C29" t="n" s="5">
        <v>182792</v>
      </c>
      <c r="D29" t="n" s="5">
        <v>138057</v>
      </c>
      <c r="E29" t="n" s="5">
        <v>29975</v>
      </c>
      <c r="F29" t="n" s="5">
        <v>4960</v>
      </c>
    </row>
    <row r="30" spans="1:13">
      <c r="A30" t="s" s="4">
        <v>64</v>
      </c>
      <c r="B30" t="n" s="5">
        <v>95981</v>
      </c>
      <c r="C30" t="n" s="5">
        <v>72397</v>
      </c>
      <c r="D30" t="n" s="5">
        <v>133026</v>
      </c>
      <c r="E30" t="n" s="5">
        <v>181754</v>
      </c>
      <c r="F30" t="n" s="5">
        <v>161518</v>
      </c>
      <c r="G30" t="n" s="5">
        <v>230086</v>
      </c>
    </row>
    <row r="31" spans="1:13">
      <c r="A31" t="s" s="4">
        <v>47</v>
      </c>
      <c r="B31" t="n" s="5">
        <v>38056</v>
      </c>
      <c r="C31" t="n" s="5">
        <v>39831</v>
      </c>
      <c r="D31" t="n" s="5">
        <v>39831</v>
      </c>
      <c r="E31" t="n" s="5">
        <v>39831</v>
      </c>
      <c r="F31" t="n" s="5">
        <v>39831</v>
      </c>
      <c r="G31" t="n" s="5">
        <v>43617</v>
      </c>
    </row>
    <row r="32" spans="1:13">
      <c r="A32" t="s" s="4">
        <v>65</v>
      </c>
      <c r="B32" t="n" s="5">
        <v>1057</v>
      </c>
      <c r="E32" t="n" s="5">
        <v>1446</v>
      </c>
      <c r="F32" t="n" s="5">
        <v>26440</v>
      </c>
      <c r="G32" t="n" s="5">
        <v>22625</v>
      </c>
    </row>
    <row r="33" spans="1:13">
      <c r="A33" t="s" s="4">
        <v>48</v>
      </c>
      <c r="B33" t="n" s="5">
        <v>3364</v>
      </c>
      <c r="C33" t="n" s="5">
        <v>3176</v>
      </c>
    </row>
    <row r="34" spans="1:13">
      <c r="A34" t="s" s="4">
        <v>66</v>
      </c>
      <c r="B34" t="n" s="5">
        <v>333734</v>
      </c>
      <c r="C34" t="n" s="5">
        <v>328594</v>
      </c>
      <c r="D34" t="n" s="5">
        <v>336240</v>
      </c>
      <c r="E34" t="n" s="5">
        <v>332185</v>
      </c>
      <c r="F34" t="n" s="5">
        <v>325730</v>
      </c>
      <c r="G34" t="n" s="5">
        <v>360324</v>
      </c>
    </row>
    <row r="35" spans="1:13">
      <c r="A35" t="s" s="4">
        <v>50</v>
      </c>
      <c r="B35" t="n" s="5">
        <v>689459</v>
      </c>
      <c r="C35" t="n" s="5">
        <v>692855</v>
      </c>
      <c r="D35" t="n" s="5">
        <v>1020462</v>
      </c>
      <c r="E35" t="n" s="5">
        <v>1023033</v>
      </c>
      <c r="F35" t="n" s="5">
        <v>1025566</v>
      </c>
      <c r="G35" t="n" s="5">
        <v>1026407</v>
      </c>
    </row>
    <row r="36" spans="1:13">
      <c r="A36" t="s" s="4">
        <v>51</v>
      </c>
      <c r="B36" t="n" s="5">
        <v>325000</v>
      </c>
      <c r="C36" t="n" s="5">
        <v>325000</v>
      </c>
    </row>
    <row r="37" spans="1:13">
      <c r="A37" t="s" s="4">
        <v>47</v>
      </c>
      <c r="B37" t="n" s="6">
        <v>202306</v>
      </c>
      <c r="C37" t="n" s="5">
        <v>214355</v>
      </c>
      <c r="D37" t="n" s="5">
        <v>218317</v>
      </c>
      <c r="E37" t="n" s="5">
        <v>232419</v>
      </c>
      <c r="F37" t="n" s="5">
        <v>232864</v>
      </c>
      <c r="G37" t="n" s="5">
        <v>229755</v>
      </c>
    </row>
    <row r="38" spans="1:13">
      <c r="A38" t="s" s="4">
        <v>52</v>
      </c>
      <c r="B38" t="s" s="4">
        <v>49</v>
      </c>
      <c r="C38" t="n" s="5">
        <v>55985</v>
      </c>
      <c r="D38" t="n" s="5">
        <v>236961</v>
      </c>
      <c r="E38" t="n" s="5">
        <v>496657</v>
      </c>
      <c r="F38" t="n" s="5">
        <v>483810</v>
      </c>
      <c r="G38" t="n" s="5">
        <v>483591</v>
      </c>
    </row>
    <row r="39" spans="1:13">
      <c r="A39" t="s" s="4">
        <v>55</v>
      </c>
      <c r="B39" t="s" s="4">
        <v>49</v>
      </c>
      <c r="F39" t="n" s="5">
        <v>2140</v>
      </c>
      <c r="G39" t="n" s="5">
        <v>1439</v>
      </c>
    </row>
    <row r="40" spans="1:13">
      <c r="A40" t="s" s="4">
        <v>67</v>
      </c>
      <c r="B40" t="s" s="4">
        <v>49</v>
      </c>
      <c r="D40" t="n" s="5">
        <v>6</v>
      </c>
      <c r="E40" t="n" s="5">
        <v>5</v>
      </c>
      <c r="F40" t="n" s="5">
        <v>6</v>
      </c>
      <c r="G40" t="n" s="5">
        <v>6</v>
      </c>
    </row>
    <row r="41" spans="1:13">
      <c r="A41" t="s" s="4">
        <v>68</v>
      </c>
      <c r="B41" t="n" s="6">
        <v>1550499</v>
      </c>
      <c r="C41" t="n" s="6">
        <v>1616789</v>
      </c>
      <c r="D41" t="n" s="6">
        <v>1811986</v>
      </c>
      <c r="E41" t="n" s="6">
        <v>2084299</v>
      </c>
      <c r="F41" t="n" s="6">
        <v>2070116</v>
      </c>
      <c r="G41" t="n" s="6">
        <v>2101522</v>
      </c>
    </row>
    <row r="42" spans="1:13">
      <c r="A42" t="s" s="4">
        <v>69</v>
      </c>
      <c r="B42" t="s" s="4">
        <v>49</v>
      </c>
      <c r="C42" t="s" s="4">
        <v>49</v>
      </c>
      <c r="D42" t="s" s="4">
        <v>49</v>
      </c>
      <c r="E42" t="s" s="4">
        <v>49</v>
      </c>
      <c r="F42" t="s" s="4">
        <v>49</v>
      </c>
      <c r="G42" t="s" s="4">
        <v>49</v>
      </c>
    </row>
    <row r="43" spans="1:13">
      <c r="A43" t="s" s="3">
        <v>70</v>
      </c>
    </row>
    <row r="44" spans="1:13">
      <c r="A44" t="s" s="4">
        <v>71</v>
      </c>
      <c r="B44" t="s" s="4">
        <v>49</v>
      </c>
      <c r="C44" t="s" s="4">
        <v>49</v>
      </c>
      <c r="D44" t="s" s="4">
        <v>49</v>
      </c>
      <c r="E44" t="s" s="4">
        <v>49</v>
      </c>
      <c r="F44" t="s" s="4">
        <v>49</v>
      </c>
    </row>
    <row r="45" spans="1:13">
      <c r="A45" t="s" s="4">
        <v>72</v>
      </c>
      <c r="B45" t="s" s="4">
        <v>49</v>
      </c>
      <c r="C45" t="s" s="4">
        <v>49</v>
      </c>
      <c r="D45" t="s" s="4">
        <v>49</v>
      </c>
      <c r="E45" t="s" s="4">
        <v>49</v>
      </c>
      <c r="F45" t="s" s="4">
        <v>49</v>
      </c>
    </row>
    <row r="46" spans="1:13">
      <c r="A46" t="s" s="4">
        <v>73</v>
      </c>
      <c r="B46" t="n" s="6">
        <v>1599341</v>
      </c>
      <c r="C46" t="n" s="6">
        <v>1599341</v>
      </c>
      <c r="D46" t="n" s="6">
        <v>1599341</v>
      </c>
      <c r="E46" t="n" s="6">
        <v>1599341</v>
      </c>
      <c r="F46" t="n" s="6">
        <v>1599341</v>
      </c>
      <c r="G46" t="n" s="6">
        <v>1504341</v>
      </c>
    </row>
    <row r="47" spans="1:13">
      <c r="A47" t="s" s="4">
        <v>74</v>
      </c>
      <c r="B47" t="n" s="5">
        <v>-1653493</v>
      </c>
      <c r="C47" t="n" s="5">
        <v>-1056228</v>
      </c>
      <c r="D47" t="n" s="5">
        <v>-760595</v>
      </c>
      <c r="E47" t="n" s="5">
        <v>-305983</v>
      </c>
      <c r="F47" t="n" s="5">
        <v>373</v>
      </c>
    </row>
    <row r="48" spans="1:13">
      <c r="A48" t="s" s="4">
        <v>75</v>
      </c>
      <c r="B48" t="n" s="5">
        <v>-54152</v>
      </c>
      <c r="C48" t="n" s="5">
        <v>543113</v>
      </c>
      <c r="D48" t="n" s="5">
        <v>838746</v>
      </c>
      <c r="E48" t="n" s="5">
        <v>1293358</v>
      </c>
      <c r="F48" t="n" s="5">
        <v>1599714</v>
      </c>
      <c r="G48" t="n" s="5">
        <v>1504341</v>
      </c>
    </row>
    <row r="49" spans="1:13">
      <c r="A49" t="s" s="4">
        <v>76</v>
      </c>
      <c r="B49" t="n" s="6">
        <v>1496347</v>
      </c>
      <c r="C49" t="n" s="6">
        <v>2159902</v>
      </c>
      <c r="D49" t="n" s="6">
        <v>2650732</v>
      </c>
      <c r="E49" t="n" s="6">
        <v>3377657</v>
      </c>
      <c r="F49" t="n" s="6">
        <v>3669830</v>
      </c>
      <c r="G49" t="n" s="5">
        <v>3605863</v>
      </c>
    </row>
    <row r="50" spans="1:13">
      <c r="A50" t="s" s="4">
        <v>77</v>
      </c>
    </row>
    <row r="51" spans="1:13">
      <c r="A51" t="s" s="3">
        <v>42</v>
      </c>
    </row>
    <row r="52" spans="1:13">
      <c r="A52" t="s" s="4">
        <v>43</v>
      </c>
      <c r="G52" t="n" s="5">
        <v>200050</v>
      </c>
      <c r="H52" t="n" s="6">
        <v>4448</v>
      </c>
      <c r="I52" t="n" s="5">
        <v>8812</v>
      </c>
      <c r="J52" t="n" s="6">
        <v>2939</v>
      </c>
      <c r="K52" t="n" s="6">
        <v>3885</v>
      </c>
      <c r="L52" t="n" s="5">
        <v>1521</v>
      </c>
      <c r="M52" t="n" s="6">
        <v>80128</v>
      </c>
    </row>
    <row r="53" spans="1:13">
      <c r="A53" t="s" s="4">
        <v>54</v>
      </c>
      <c r="G53" t="n" s="5">
        <v>91813</v>
      </c>
    </row>
    <row r="54" spans="1:13">
      <c r="A54" t="s" s="4">
        <v>44</v>
      </c>
      <c r="G54" t="n" s="5">
        <v>8405</v>
      </c>
    </row>
    <row r="55" spans="1:13">
      <c r="A55" t="s" s="4">
        <v>57</v>
      </c>
      <c r="G55" t="n" s="5">
        <v>9729</v>
      </c>
    </row>
    <row r="56" spans="1:13">
      <c r="A56" t="s" s="4">
        <v>58</v>
      </c>
      <c r="G56" t="n" s="5">
        <v>309997</v>
      </c>
    </row>
    <row r="57" spans="1:13">
      <c r="A57" t="s" s="4">
        <v>45</v>
      </c>
      <c r="G57" t="n" s="5">
        <v>1969382</v>
      </c>
    </row>
    <row r="58" spans="1:13">
      <c r="A58" t="s" s="4">
        <v>56</v>
      </c>
      <c r="G58" t="n" s="5">
        <v>6023</v>
      </c>
    </row>
    <row r="59" spans="1:13">
      <c r="A59" t="s" s="4">
        <v>78</v>
      </c>
      <c r="G59" t="n" s="5">
        <v>9002</v>
      </c>
    </row>
    <row r="60" spans="1:13">
      <c r="A60" t="s" s="4">
        <v>60</v>
      </c>
      <c r="G60" t="n" s="5">
        <v>1175</v>
      </c>
    </row>
    <row r="61" spans="1:13">
      <c r="A61" t="s" s="4">
        <v>61</v>
      </c>
      <c r="G61" t="n" s="5">
        <v>2295606</v>
      </c>
    </row>
    <row r="62" spans="1:13">
      <c r="A62" t="s" s="3">
        <v>46</v>
      </c>
    </row>
    <row r="63" spans="1:13">
      <c r="A63" t="s" s="4">
        <v>62</v>
      </c>
      <c r="G63" t="n" s="5">
        <v>61938</v>
      </c>
    </row>
    <row r="64" spans="1:13">
      <c r="A64" t="s" s="4">
        <v>64</v>
      </c>
      <c r="G64" t="n" s="5">
        <v>230086</v>
      </c>
    </row>
    <row r="65" spans="1:13">
      <c r="A65" t="s" s="4">
        <v>47</v>
      </c>
      <c r="G65" t="n" s="5">
        <v>39859</v>
      </c>
    </row>
    <row r="66" spans="1:13">
      <c r="A66" t="s" s="4">
        <v>65</v>
      </c>
      <c r="G66" t="n" s="5">
        <v>22625</v>
      </c>
    </row>
    <row r="67" spans="1:13">
      <c r="A67" t="s" s="4">
        <v>66</v>
      </c>
      <c r="G67" t="n" s="5">
        <v>354508</v>
      </c>
    </row>
    <row r="68" spans="1:13">
      <c r="A68" t="s" s="4">
        <v>50</v>
      </c>
      <c r="G68" t="n" s="5">
        <v>973440</v>
      </c>
    </row>
    <row r="69" spans="1:13">
      <c r="A69" t="s" s="4">
        <v>47</v>
      </c>
      <c r="G69" t="n" s="5">
        <v>220302</v>
      </c>
    </row>
    <row r="70" spans="1:13">
      <c r="A70" t="s" s="4">
        <v>52</v>
      </c>
      <c r="G70" t="n" s="5">
        <v>126764</v>
      </c>
    </row>
    <row r="71" spans="1:13">
      <c r="A71" t="s" s="4">
        <v>55</v>
      </c>
      <c r="G71" t="n" s="5">
        <v>1439</v>
      </c>
    </row>
    <row r="72" spans="1:13">
      <c r="A72" t="s" s="4">
        <v>67</v>
      </c>
      <c r="G72" t="n" s="5">
        <v>803</v>
      </c>
    </row>
    <row r="73" spans="1:13">
      <c r="A73" t="s" s="4">
        <v>68</v>
      </c>
      <c r="G73" t="n" s="6">
        <v>1677256</v>
      </c>
    </row>
    <row r="74" spans="1:13">
      <c r="A74" t="s" s="4">
        <v>69</v>
      </c>
      <c r="G74" t="s" s="4">
        <v>49</v>
      </c>
    </row>
    <row r="75" spans="1:13">
      <c r="A75" t="s" s="3">
        <v>70</v>
      </c>
    </row>
    <row r="76" spans="1:13">
      <c r="A76" t="s" s="4">
        <v>72</v>
      </c>
      <c r="G76" t="n" s="6">
        <v>41</v>
      </c>
    </row>
    <row r="77" spans="1:13">
      <c r="A77" t="s" s="4">
        <v>73</v>
      </c>
      <c r="G77" t="n" s="5">
        <v>538844</v>
      </c>
    </row>
    <row r="78" spans="1:13">
      <c r="A78" t="s" s="4">
        <v>79</v>
      </c>
      <c r="G78" t="n" s="5">
        <v>-38794</v>
      </c>
    </row>
    <row r="79" spans="1:13">
      <c r="A79" t="s" s="4">
        <v>74</v>
      </c>
      <c r="G79" t="n" s="5">
        <v>118259</v>
      </c>
    </row>
    <row r="80" spans="1:13">
      <c r="A80" t="s" s="4">
        <v>75</v>
      </c>
      <c r="G80" t="n" s="5">
        <v>618350</v>
      </c>
      <c r="I80" t="n" s="6">
        <v>629213</v>
      </c>
      <c r="L80" t="n" s="6">
        <v>545973</v>
      </c>
      <c r="M80" t="n" s="6">
        <v>491045</v>
      </c>
    </row>
    <row r="81" spans="1:13">
      <c r="A81" t="s" s="4">
        <v>76</v>
      </c>
      <c r="G81" t="n" s="6">
        <v>2295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 customWidth="1" max="5" min="5" width="80"/>
  </cols>
  <sheetData>
    <row r="1" spans="1:5">
      <c r="A1" t="s" s="1">
        <v>285</v>
      </c>
      <c r="B1" t="s" s="2">
        <v>94</v>
      </c>
      <c r="C1" t="s" s="2">
        <v>96</v>
      </c>
      <c r="D1" t="s" s="2">
        <v>97</v>
      </c>
      <c r="E1" t="s" s="2">
        <v>1</v>
      </c>
    </row>
    <row r="2" spans="1:5">
      <c r="B2" t="s" s="2">
        <v>33</v>
      </c>
      <c r="C2" t="s" s="2">
        <v>32</v>
      </c>
      <c r="D2" t="s" s="2">
        <v>31</v>
      </c>
      <c r="E2" t="s" s="2">
        <v>30</v>
      </c>
    </row>
    <row r="3" spans="1:5">
      <c r="A3" t="s" s="3">
        <v>286</v>
      </c>
    </row>
    <row r="4" spans="1:5">
      <c r="A4" t="s" s="4">
        <v>285</v>
      </c>
      <c r="B4" t="s" s="4">
        <v>287</v>
      </c>
      <c r="C4" t="s" s="4">
        <v>288</v>
      </c>
      <c r="D4" t="s" s="4">
        <v>289</v>
      </c>
      <c r="E4" t="s" s="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7"/>
    <col customWidth="1" max="2" min="2" width="80"/>
    <col customWidth="1" max="3" min="3" width="80"/>
    <col customWidth="1" max="4" min="4" width="80"/>
    <col customWidth="1" max="5" min="5" width="80"/>
  </cols>
  <sheetData>
    <row r="1" spans="1:5">
      <c r="A1" t="s" s="1">
        <v>291</v>
      </c>
      <c r="B1" t="s" s="2">
        <v>94</v>
      </c>
      <c r="C1" t="s" s="2">
        <v>96</v>
      </c>
      <c r="D1" t="s" s="2">
        <v>97</v>
      </c>
      <c r="E1" t="s" s="2">
        <v>1</v>
      </c>
    </row>
    <row r="2" spans="1:5">
      <c r="B2" t="s" s="2">
        <v>33</v>
      </c>
      <c r="C2" t="s" s="2">
        <v>32</v>
      </c>
      <c r="D2" t="s" s="2">
        <v>31</v>
      </c>
      <c r="E2" t="s" s="2">
        <v>30</v>
      </c>
    </row>
    <row r="3" spans="1:5">
      <c r="A3" t="s" s="3">
        <v>292</v>
      </c>
    </row>
    <row r="4" spans="1:5">
      <c r="A4" t="s" s="4">
        <v>291</v>
      </c>
      <c r="B4" t="s" s="4">
        <v>293</v>
      </c>
      <c r="C4" t="s" s="4">
        <v>294</v>
      </c>
      <c r="D4" t="s" s="4">
        <v>295</v>
      </c>
      <c r="E4" t="s" s="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97</v>
      </c>
      <c r="B1" t="s" s="2">
        <v>1</v>
      </c>
    </row>
    <row r="2" spans="1:2">
      <c r="B2" t="s" s="2">
        <v>30</v>
      </c>
    </row>
    <row r="3" spans="1:2">
      <c r="A3" t="s" s="3">
        <v>298</v>
      </c>
    </row>
    <row r="4" spans="1:2">
      <c r="A4" t="s" s="4">
        <v>297</v>
      </c>
      <c r="B4" t="s" s="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80"/>
    <col customWidth="1" max="5" min="5" width="80"/>
  </cols>
  <sheetData>
    <row r="1" spans="1:5">
      <c r="A1" t="s" s="1">
        <v>300</v>
      </c>
      <c r="B1" t="s" s="2">
        <v>94</v>
      </c>
      <c r="C1" t="s" s="2">
        <v>96</v>
      </c>
      <c r="D1" t="s" s="2">
        <v>97</v>
      </c>
      <c r="E1" t="s" s="2">
        <v>1</v>
      </c>
    </row>
    <row r="2" spans="1:5">
      <c r="B2" t="s" s="2">
        <v>33</v>
      </c>
      <c r="C2" t="s" s="2">
        <v>32</v>
      </c>
      <c r="D2" t="s" s="2">
        <v>31</v>
      </c>
      <c r="E2" t="s" s="2">
        <v>30</v>
      </c>
    </row>
    <row r="3" spans="1:5">
      <c r="A3" t="s" s="3">
        <v>225</v>
      </c>
    </row>
    <row r="4" spans="1:5">
      <c r="A4" t="s" s="4">
        <v>300</v>
      </c>
      <c r="B4" t="s" s="4">
        <v>301</v>
      </c>
      <c r="C4" t="s" s="4">
        <v>302</v>
      </c>
      <c r="D4" t="s" s="4">
        <v>303</v>
      </c>
      <c r="E4" t="s" s="4">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05</v>
      </c>
      <c r="B1" t="s" s="2">
        <v>1</v>
      </c>
    </row>
    <row r="2" spans="1:2">
      <c r="B2" t="s" s="2">
        <v>30</v>
      </c>
    </row>
    <row r="3" spans="1:2">
      <c r="A3" t="s" s="3">
        <v>306</v>
      </c>
    </row>
    <row r="4" spans="1:2">
      <c r="A4" t="s" s="4">
        <v>305</v>
      </c>
      <c r="B4" t="s" s="4">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08</v>
      </c>
      <c r="B1" t="s" s="2">
        <v>1</v>
      </c>
    </row>
    <row r="2" spans="1:2">
      <c r="B2" t="s" s="2">
        <v>30</v>
      </c>
    </row>
    <row r="3" spans="1:2">
      <c r="A3" t="s" s="3">
        <v>309</v>
      </c>
    </row>
    <row r="4" spans="1:2">
      <c r="A4" t="s" s="4">
        <v>308</v>
      </c>
      <c r="B4" t="s"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80"/>
  </cols>
  <sheetData>
    <row r="1" spans="1:5">
      <c r="A1" t="s" s="1">
        <v>311</v>
      </c>
      <c r="B1" t="s" s="2">
        <v>94</v>
      </c>
      <c r="C1" t="s" s="2">
        <v>96</v>
      </c>
      <c r="D1" t="s" s="2">
        <v>97</v>
      </c>
      <c r="E1" t="s" s="2">
        <v>1</v>
      </c>
    </row>
    <row r="2" spans="1:5">
      <c r="B2" t="s" s="2">
        <v>33</v>
      </c>
      <c r="C2" t="s" s="2">
        <v>32</v>
      </c>
      <c r="D2" t="s" s="2">
        <v>31</v>
      </c>
      <c r="E2" t="s" s="2">
        <v>30</v>
      </c>
    </row>
    <row r="3" spans="1:5">
      <c r="A3" t="s" s="3">
        <v>312</v>
      </c>
    </row>
    <row r="4" spans="1:5">
      <c r="A4" t="s" s="4">
        <v>311</v>
      </c>
      <c r="B4" t="s" s="4">
        <v>313</v>
      </c>
      <c r="C4" t="s" s="4">
        <v>314</v>
      </c>
      <c r="D4" t="s" s="4">
        <v>315</v>
      </c>
      <c r="E4" t="s"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317</v>
      </c>
      <c r="B1" t="s" s="2">
        <v>94</v>
      </c>
      <c r="C1" t="s" s="2">
        <v>96</v>
      </c>
    </row>
    <row r="2" spans="1:3">
      <c r="B2" t="s" s="2">
        <v>33</v>
      </c>
      <c r="C2" t="s" s="2">
        <v>32</v>
      </c>
    </row>
    <row r="3" spans="1:3">
      <c r="A3" t="s" s="3">
        <v>318</v>
      </c>
    </row>
    <row r="4" spans="1:3">
      <c r="A4" t="s" s="4">
        <v>317</v>
      </c>
      <c r="B4" t="s" s="4">
        <v>319</v>
      </c>
      <c r="C4" t="s"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 customWidth="1" max="5" min="5" width="80"/>
  </cols>
  <sheetData>
    <row r="1" spans="1:5">
      <c r="A1" t="s" s="1">
        <v>321</v>
      </c>
      <c r="B1" t="s" s="2">
        <v>94</v>
      </c>
      <c r="C1" t="s" s="2">
        <v>96</v>
      </c>
      <c r="D1" t="s" s="2">
        <v>97</v>
      </c>
      <c r="E1" t="s" s="2">
        <v>1</v>
      </c>
    </row>
    <row r="2" spans="1:5">
      <c r="B2" t="s" s="2">
        <v>33</v>
      </c>
      <c r="C2" t="s" s="2">
        <v>32</v>
      </c>
      <c r="D2" t="s" s="2">
        <v>31</v>
      </c>
      <c r="E2" t="s" s="2">
        <v>30</v>
      </c>
    </row>
    <row r="3" spans="1:5">
      <c r="A3" t="s" s="3">
        <v>219</v>
      </c>
    </row>
    <row r="4" spans="1:5">
      <c r="A4" t="s" s="4">
        <v>322</v>
      </c>
      <c r="B4" t="s" s="4">
        <v>323</v>
      </c>
      <c r="C4" t="s" s="4">
        <v>324</v>
      </c>
      <c r="D4" t="s" s="4">
        <v>325</v>
      </c>
    </row>
    <row r="5" spans="1:5">
      <c r="A5" t="s" s="4">
        <v>326</v>
      </c>
      <c r="B5" t="s" s="4">
        <v>327</v>
      </c>
      <c r="C5" t="s" s="4">
        <v>328</v>
      </c>
      <c r="D5" t="s" s="4">
        <v>329</v>
      </c>
    </row>
    <row r="6" spans="1:5">
      <c r="A6" t="s" s="4">
        <v>330</v>
      </c>
      <c r="B6" t="s" s="4">
        <v>331</v>
      </c>
      <c r="C6" t="s" s="4">
        <v>331</v>
      </c>
      <c r="D6" t="s" s="4">
        <v>331</v>
      </c>
    </row>
    <row r="7" spans="1:5">
      <c r="A7" t="s" s="4">
        <v>332</v>
      </c>
      <c r="E7" t="s" s="4">
        <v>333</v>
      </c>
    </row>
    <row r="8" spans="1:5">
      <c r="A8" t="s" s="4">
        <v>334</v>
      </c>
      <c r="B8" t="s" s="4">
        <v>335</v>
      </c>
      <c r="C8" t="s" s="4">
        <v>336</v>
      </c>
      <c r="D8" t="s" s="4">
        <v>336</v>
      </c>
      <c r="E8" t="s" s="4">
        <v>337</v>
      </c>
    </row>
    <row r="9" spans="1:5">
      <c r="A9" t="s" s="4">
        <v>338</v>
      </c>
      <c r="E9" t="s" s="4">
        <v>339</v>
      </c>
    </row>
    <row r="10" spans="1:5">
      <c r="A10" t="s" s="4">
        <v>340</v>
      </c>
      <c r="E10" t="s" s="4">
        <v>341</v>
      </c>
    </row>
    <row r="11" spans="1:5">
      <c r="A11" t="s" s="4">
        <v>342</v>
      </c>
      <c r="E11" t="s" s="4">
        <v>343</v>
      </c>
    </row>
    <row r="12" spans="1:5">
      <c r="A12" t="s" s="4">
        <v>344</v>
      </c>
      <c r="E12" t="s" s="4">
        <v>345</v>
      </c>
    </row>
    <row r="13" spans="1:5">
      <c r="A13" t="s" s="4">
        <v>346</v>
      </c>
      <c r="E13" t="s" s="4">
        <v>347</v>
      </c>
    </row>
    <row r="14" spans="1:5">
      <c r="A14" t="s" s="4">
        <v>348</v>
      </c>
      <c r="E14" t="s" s="4">
        <v>349</v>
      </c>
    </row>
    <row r="15" spans="1:5">
      <c r="A15" t="s" s="4">
        <v>350</v>
      </c>
      <c r="E15" t="s" s="4">
        <v>351</v>
      </c>
    </row>
    <row r="16" spans="1:5">
      <c r="A16" t="s" s="4">
        <v>352</v>
      </c>
      <c r="E16" t="s" s="4">
        <v>353</v>
      </c>
    </row>
    <row r="17" spans="1:5">
      <c r="A17" t="s" s="4">
        <v>59</v>
      </c>
      <c r="E17" t="s" s="4">
        <v>354</v>
      </c>
    </row>
    <row r="18" spans="1:5">
      <c r="A18" t="s" s="4">
        <v>355</v>
      </c>
      <c r="E18" t="s" s="4">
        <v>356</v>
      </c>
    </row>
    <row r="19" spans="1:5">
      <c r="A19" t="s" s="4">
        <v>357</v>
      </c>
      <c r="E19" t="s" s="4">
        <v>358</v>
      </c>
    </row>
    <row r="20" spans="1:5">
      <c r="A20" t="s" s="4">
        <v>250</v>
      </c>
      <c r="E20" t="s" s="4">
        <v>359</v>
      </c>
    </row>
    <row r="21" spans="1:5">
      <c r="A21" t="s" s="4">
        <v>360</v>
      </c>
      <c r="E21" t="s" s="4">
        <v>361</v>
      </c>
    </row>
    <row r="22" spans="1:5">
      <c r="A22" t="s" s="4">
        <v>362</v>
      </c>
      <c r="E22" t="s" s="4">
        <v>363</v>
      </c>
    </row>
    <row r="23" spans="1:5">
      <c r="A23" t="s" s="4">
        <v>364</v>
      </c>
      <c r="E23" t="s" s="4">
        <v>365</v>
      </c>
    </row>
    <row r="24" spans="1:5">
      <c r="A24" t="s" s="4">
        <v>277</v>
      </c>
      <c r="E24" t="s" s="4">
        <v>366</v>
      </c>
    </row>
    <row r="25" spans="1:5">
      <c r="A25" t="s" s="4">
        <v>367</v>
      </c>
      <c r="E25" t="s" s="4">
        <v>368</v>
      </c>
    </row>
    <row r="26" spans="1:5">
      <c r="A26" t="s" s="4">
        <v>369</v>
      </c>
      <c r="B26" t="s" s="4">
        <v>370</v>
      </c>
      <c r="C26" t="s" s="4">
        <v>371</v>
      </c>
      <c r="D26" t="s" s="4">
        <v>372</v>
      </c>
      <c r="E26" t="s" s="4">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74</v>
      </c>
      <c r="B1" t="s" s="2">
        <v>1</v>
      </c>
    </row>
    <row r="2" spans="1:2">
      <c r="B2" t="s" s="2">
        <v>30</v>
      </c>
    </row>
    <row r="3" spans="1:2">
      <c r="A3" t="s" s="3">
        <v>225</v>
      </c>
    </row>
    <row r="4" spans="1:2">
      <c r="A4" t="s" s="4">
        <v>375</v>
      </c>
      <c r="B4" t="s" s="4">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t="s" s="1">
        <v>80</v>
      </c>
      <c r="B1" t="s" s="2">
        <v>30</v>
      </c>
      <c r="C1" t="s" s="2">
        <v>31</v>
      </c>
      <c r="D1" t="s" s="2">
        <v>32</v>
      </c>
      <c r="E1" t="s" s="2">
        <v>33</v>
      </c>
      <c r="F1" t="s" s="2">
        <v>34</v>
      </c>
    </row>
    <row r="2" spans="1:6">
      <c r="A2" t="s" s="3">
        <v>81</v>
      </c>
    </row>
    <row r="3" spans="1:6">
      <c r="A3" t="s" s="4">
        <v>82</v>
      </c>
      <c r="B3" t="n" s="7">
        <v>435.4</v>
      </c>
      <c r="C3" t="n" s="7">
        <v>679.1</v>
      </c>
      <c r="D3" t="n" s="7">
        <v>498.7</v>
      </c>
      <c r="E3" t="n" s="7">
        <v>908.5</v>
      </c>
      <c r="F3" t="n" s="7">
        <v>908.5</v>
      </c>
    </row>
    <row r="4" spans="1:6">
      <c r="A4" t="s" s="4">
        <v>83</v>
      </c>
      <c r="B4" t="n" s="8">
        <v>0.001</v>
      </c>
      <c r="C4" t="n" s="8">
        <v>0.001</v>
      </c>
      <c r="D4" t="n" s="8">
        <v>0.001</v>
      </c>
      <c r="E4" t="n" s="8">
        <v>0.001</v>
      </c>
      <c r="F4" t="n" s="8">
        <v>0.001</v>
      </c>
    </row>
    <row r="5" spans="1:6">
      <c r="A5" t="s" s="4">
        <v>84</v>
      </c>
      <c r="B5" t="n" s="5">
        <v>1000000</v>
      </c>
      <c r="C5" t="n" s="5">
        <v>1000000</v>
      </c>
      <c r="D5" t="n" s="5">
        <v>1000000</v>
      </c>
      <c r="E5" t="n" s="5">
        <v>1000000</v>
      </c>
      <c r="F5" t="n" s="5">
        <v>1000000</v>
      </c>
    </row>
    <row r="6" spans="1:6">
      <c r="A6" t="s" s="4">
        <v>85</v>
      </c>
      <c r="B6" t="n" s="5">
        <v>0</v>
      </c>
      <c r="C6" t="n" s="5">
        <v>0</v>
      </c>
      <c r="D6" t="n" s="5">
        <v>0</v>
      </c>
      <c r="E6" t="n" s="5">
        <v>0</v>
      </c>
      <c r="F6" t="n" s="5">
        <v>0</v>
      </c>
    </row>
    <row r="7" spans="1:6">
      <c r="A7" t="s" s="4">
        <v>86</v>
      </c>
      <c r="B7" t="n" s="5">
        <v>0</v>
      </c>
      <c r="C7" t="n" s="5">
        <v>0</v>
      </c>
      <c r="D7" t="n" s="5">
        <v>0</v>
      </c>
      <c r="E7" t="n" s="5">
        <v>0</v>
      </c>
      <c r="F7" t="n" s="5">
        <v>0</v>
      </c>
    </row>
    <row r="8" spans="1:6">
      <c r="A8" t="s" s="4">
        <v>87</v>
      </c>
      <c r="B8" t="n" s="8">
        <v>0.001</v>
      </c>
      <c r="C8" t="n" s="8">
        <v>0.001</v>
      </c>
      <c r="D8" t="n" s="8">
        <v>0.001</v>
      </c>
      <c r="E8" t="n" s="8">
        <v>0.001</v>
      </c>
      <c r="F8" t="n" s="8">
        <v>0.001</v>
      </c>
    </row>
    <row r="9" spans="1:6">
      <c r="A9" t="s" s="4">
        <v>88</v>
      </c>
      <c r="B9" t="n" s="5">
        <v>75000000</v>
      </c>
      <c r="C9" t="n" s="5">
        <v>75000000</v>
      </c>
      <c r="D9" t="n" s="5">
        <v>75000000</v>
      </c>
      <c r="E9" t="n" s="5">
        <v>75000000</v>
      </c>
      <c r="F9" t="n" s="5">
        <v>75000000</v>
      </c>
    </row>
    <row r="10" spans="1:6">
      <c r="A10" t="s" s="4">
        <v>89</v>
      </c>
      <c r="B10" t="n" s="5">
        <v>1000</v>
      </c>
      <c r="C10" t="n" s="5">
        <v>1000</v>
      </c>
      <c r="D10" t="n" s="5">
        <v>1000</v>
      </c>
      <c r="E10" t="n" s="5">
        <v>1000</v>
      </c>
      <c r="F10" t="n" s="5">
        <v>1000</v>
      </c>
    </row>
    <row r="11" spans="1:6">
      <c r="A11" t="s" s="4">
        <v>90</v>
      </c>
      <c r="B11" t="n" s="5">
        <v>1000</v>
      </c>
      <c r="C11" t="n" s="5">
        <v>1000</v>
      </c>
      <c r="D11" t="n" s="5">
        <v>1000</v>
      </c>
      <c r="E11" t="n" s="5">
        <v>1000</v>
      </c>
      <c r="F11" t="n"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t="s" s="1">
        <v>377</v>
      </c>
      <c r="B1" t="s" s="2">
        <v>94</v>
      </c>
      <c r="C1" t="s" s="2">
        <v>96</v>
      </c>
      <c r="D1" t="s" s="2">
        <v>97</v>
      </c>
      <c r="E1" t="s" s="2">
        <v>1</v>
      </c>
    </row>
    <row r="2" spans="1:5">
      <c r="B2" t="s" s="2">
        <v>33</v>
      </c>
      <c r="C2" t="s" s="2">
        <v>32</v>
      </c>
      <c r="D2" t="s" s="2">
        <v>31</v>
      </c>
      <c r="E2" t="s" s="2">
        <v>30</v>
      </c>
    </row>
    <row r="3" spans="1:5">
      <c r="A3" t="s" s="4">
        <v>378</v>
      </c>
      <c r="B3" t="s" s="4">
        <v>379</v>
      </c>
      <c r="C3" t="s" s="4">
        <v>380</v>
      </c>
      <c r="D3" t="s" s="4">
        <v>381</v>
      </c>
      <c r="E3" t="s" s="4">
        <v>382</v>
      </c>
    </row>
    <row r="4" spans="1:5">
      <c r="A4" t="s" s="4">
        <v>383</v>
      </c>
      <c r="B4" t="s" s="4">
        <v>384</v>
      </c>
      <c r="C4" t="s" s="4">
        <v>385</v>
      </c>
      <c r="D4" t="s" s="4">
        <v>386</v>
      </c>
      <c r="E4" t="s" s="4">
        <v>387</v>
      </c>
    </row>
    <row r="5" spans="1:5">
      <c r="A5" t="s" s="4">
        <v>388</v>
      </c>
    </row>
    <row r="6" spans="1:5">
      <c r="A6" t="s" s="4">
        <v>389</v>
      </c>
      <c r="E6" t="s" s="4">
        <v>390</v>
      </c>
    </row>
    <row r="7" spans="1:5">
      <c r="A7" t="s" s="4">
        <v>391</v>
      </c>
    </row>
    <row r="8" spans="1:5">
      <c r="A8" t="s" s="4">
        <v>392</v>
      </c>
      <c r="B8" t="s" s="4">
        <v>393</v>
      </c>
      <c r="C8" t="s" s="4">
        <v>394</v>
      </c>
      <c r="D8" t="s" s="4">
        <v>395</v>
      </c>
      <c r="E8" t="s" s="4">
        <v>396</v>
      </c>
    </row>
    <row r="9" spans="1:5">
      <c r="A9" t="s" s="4">
        <v>397</v>
      </c>
    </row>
    <row r="10" spans="1:5">
      <c r="A10" t="s" s="4">
        <v>392</v>
      </c>
      <c r="B10" t="s" s="4">
        <v>398</v>
      </c>
      <c r="C10" t="s" s="4">
        <v>399</v>
      </c>
      <c r="D10" t="s" s="4">
        <v>399</v>
      </c>
      <c r="E10" t="s" s="4">
        <v>400</v>
      </c>
    </row>
    <row r="11" spans="1:5">
      <c r="A11" t="s" s="4">
        <v>401</v>
      </c>
    </row>
    <row r="12" spans="1:5">
      <c r="A12" t="s" s="4">
        <v>392</v>
      </c>
      <c r="B12" t="s" s="4">
        <v>402</v>
      </c>
      <c r="C12" t="s" s="4">
        <v>403</v>
      </c>
      <c r="D12" t="s" s="4">
        <v>403</v>
      </c>
      <c r="E12" t="s" s="4">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t="s" s="1">
        <v>405</v>
      </c>
      <c r="B1" t="s" s="2">
        <v>94</v>
      </c>
      <c r="C1" t="s" s="2">
        <v>96</v>
      </c>
      <c r="D1" t="s" s="2">
        <v>97</v>
      </c>
      <c r="E1" t="s" s="2">
        <v>1</v>
      </c>
    </row>
    <row r="2" spans="1:5">
      <c r="B2" t="s" s="2">
        <v>33</v>
      </c>
      <c r="C2" t="s" s="2">
        <v>32</v>
      </c>
      <c r="D2" t="s" s="2">
        <v>31</v>
      </c>
      <c r="E2" t="s" s="2">
        <v>30</v>
      </c>
    </row>
    <row r="3" spans="1:5">
      <c r="A3" t="s" s="3">
        <v>240</v>
      </c>
    </row>
    <row r="4" spans="1:5">
      <c r="A4" t="s" s="4">
        <v>406</v>
      </c>
      <c r="B4" t="s" s="4">
        <v>407</v>
      </c>
      <c r="C4" t="s" s="4">
        <v>408</v>
      </c>
      <c r="D4" t="s" s="4">
        <v>409</v>
      </c>
      <c r="E4" t="s" s="4">
        <v>410</v>
      </c>
    </row>
    <row r="5" spans="1:5">
      <c r="A5" t="s" s="4">
        <v>411</v>
      </c>
      <c r="B5" t="s" s="4">
        <v>412</v>
      </c>
      <c r="C5" t="s" s="4">
        <v>413</v>
      </c>
      <c r="D5" t="s" s="4">
        <v>414</v>
      </c>
      <c r="E5" t="s" s="4">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416</v>
      </c>
      <c r="B1" t="s" s="2">
        <v>1</v>
      </c>
    </row>
    <row r="2" spans="1:2">
      <c r="B2" t="s" s="2">
        <v>30</v>
      </c>
    </row>
    <row r="3" spans="1:2">
      <c r="A3" t="s" s="3">
        <v>246</v>
      </c>
    </row>
    <row r="4" spans="1:2">
      <c r="A4" t="s" s="4">
        <v>245</v>
      </c>
      <c r="B4" t="s" s="4">
        <v>417</v>
      </c>
    </row>
    <row r="5" spans="1:2">
      <c r="A5" t="s" s="4">
        <v>418</v>
      </c>
      <c r="B5" t="s" s="4">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 customWidth="1" max="5" min="5" width="80"/>
  </cols>
  <sheetData>
    <row r="1" spans="1:5">
      <c r="A1" t="s" s="1">
        <v>420</v>
      </c>
      <c r="B1" t="s" s="2">
        <v>94</v>
      </c>
      <c r="C1" t="s" s="2">
        <v>96</v>
      </c>
      <c r="D1" t="s" s="2">
        <v>97</v>
      </c>
      <c r="E1" t="s" s="2">
        <v>1</v>
      </c>
    </row>
    <row r="2" spans="1:5">
      <c r="B2" t="s" s="2">
        <v>33</v>
      </c>
      <c r="C2" t="s" s="2">
        <v>32</v>
      </c>
      <c r="D2" t="s" s="2">
        <v>31</v>
      </c>
      <c r="E2" t="s" s="2">
        <v>30</v>
      </c>
    </row>
    <row r="3" spans="1:5">
      <c r="A3" t="s" s="3">
        <v>251</v>
      </c>
    </row>
    <row r="4" spans="1:5">
      <c r="A4" t="s" s="4">
        <v>421</v>
      </c>
      <c r="B4" t="s" s="4">
        <v>422</v>
      </c>
      <c r="C4" t="s" s="4">
        <v>423</v>
      </c>
      <c r="D4" t="s" s="4">
        <v>424</v>
      </c>
      <c r="E4" t="s" s="4">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9"/>
    <col customWidth="1" max="2" min="2" width="80"/>
    <col customWidth="1" max="3" min="3" width="80"/>
    <col customWidth="1" max="4" min="4" width="80"/>
    <col customWidth="1" max="5" min="5" width="80"/>
  </cols>
  <sheetData>
    <row r="1" spans="1:5">
      <c r="A1" t="s" s="1">
        <v>426</v>
      </c>
      <c r="B1" t="s" s="2">
        <v>94</v>
      </c>
      <c r="C1" t="s" s="2">
        <v>96</v>
      </c>
      <c r="D1" t="s" s="2">
        <v>97</v>
      </c>
      <c r="E1" t="s" s="2">
        <v>1</v>
      </c>
    </row>
    <row r="2" spans="1:5">
      <c r="B2" t="s" s="2">
        <v>33</v>
      </c>
      <c r="C2" t="s" s="2">
        <v>32</v>
      </c>
      <c r="D2" t="s" s="2">
        <v>31</v>
      </c>
      <c r="E2" t="s" s="2">
        <v>30</v>
      </c>
    </row>
    <row r="3" spans="1:5">
      <c r="A3" t="s" s="4">
        <v>427</v>
      </c>
      <c r="B3" t="s" s="4">
        <v>428</v>
      </c>
      <c r="C3" t="s" s="4">
        <v>429</v>
      </c>
      <c r="D3" t="s" s="4">
        <v>430</v>
      </c>
      <c r="E3" t="s" s="4">
        <v>431</v>
      </c>
    </row>
    <row r="4" spans="1:5">
      <c r="A4" t="s" s="4">
        <v>432</v>
      </c>
      <c r="E4" t="s" s="4">
        <v>433</v>
      </c>
    </row>
    <row r="5" spans="1:5">
      <c r="A5" t="s" s="4">
        <v>434</v>
      </c>
    </row>
    <row r="6" spans="1:5">
      <c r="A6" t="s" s="4">
        <v>435</v>
      </c>
      <c r="E6" t="s" s="4">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 customWidth="1" max="5" min="5" width="80"/>
  </cols>
  <sheetData>
    <row r="1" spans="1:5">
      <c r="A1" t="s" s="1">
        <v>437</v>
      </c>
      <c r="B1" t="s" s="2">
        <v>94</v>
      </c>
      <c r="C1" t="s" s="2">
        <v>96</v>
      </c>
      <c r="D1" t="s" s="2">
        <v>97</v>
      </c>
      <c r="E1" t="s" s="2">
        <v>1</v>
      </c>
    </row>
    <row r="2" spans="1:5">
      <c r="B2" t="s" s="2">
        <v>33</v>
      </c>
      <c r="C2" t="s" s="2">
        <v>32</v>
      </c>
      <c r="D2" t="s" s="2">
        <v>31</v>
      </c>
      <c r="E2" t="s" s="2">
        <v>30</v>
      </c>
    </row>
    <row r="3" spans="1:5">
      <c r="A3" t="s" s="3">
        <v>266</v>
      </c>
    </row>
    <row r="4" spans="1:5">
      <c r="A4" t="s" s="4">
        <v>438</v>
      </c>
      <c r="B4" t="s" s="4">
        <v>439</v>
      </c>
      <c r="C4" t="s" s="4">
        <v>440</v>
      </c>
      <c r="D4" t="s" s="4">
        <v>441</v>
      </c>
      <c r="E4" t="s" s="4">
        <v>442</v>
      </c>
    </row>
    <row r="5" spans="1:5">
      <c r="A5" t="s" s="4">
        <v>443</v>
      </c>
      <c r="B5" t="s" s="4">
        <v>444</v>
      </c>
      <c r="C5" t="s" s="4">
        <v>445</v>
      </c>
      <c r="D5" t="s" s="4">
        <v>446</v>
      </c>
      <c r="E5" t="s" s="4">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 customWidth="1" max="5" min="5" width="80"/>
  </cols>
  <sheetData>
    <row r="1" spans="1:5">
      <c r="A1" t="s" s="1">
        <v>448</v>
      </c>
      <c r="B1" t="s" s="2">
        <v>94</v>
      </c>
      <c r="C1" t="s" s="2">
        <v>96</v>
      </c>
      <c r="D1" t="s" s="2">
        <v>97</v>
      </c>
      <c r="E1" t="s" s="2">
        <v>1</v>
      </c>
    </row>
    <row r="2" spans="1:5">
      <c r="B2" t="s" s="2">
        <v>33</v>
      </c>
      <c r="C2" t="s" s="2">
        <v>32</v>
      </c>
      <c r="D2" t="s" s="2">
        <v>31</v>
      </c>
      <c r="E2" t="s" s="2">
        <v>30</v>
      </c>
    </row>
    <row r="3" spans="1:5">
      <c r="A3" t="s" s="3">
        <v>272</v>
      </c>
    </row>
    <row r="4" spans="1:5">
      <c r="A4" t="s" s="4">
        <v>449</v>
      </c>
      <c r="B4" t="s" s="4">
        <v>450</v>
      </c>
      <c r="C4" t="s" s="4">
        <v>451</v>
      </c>
      <c r="D4" t="s" s="4">
        <v>452</v>
      </c>
      <c r="E4" t="s" s="4">
        <v>453</v>
      </c>
    </row>
    <row r="5" spans="1:5">
      <c r="A5" t="s" s="4">
        <v>454</v>
      </c>
      <c r="B5" t="s" s="4">
        <v>455</v>
      </c>
      <c r="C5" t="s" s="4">
        <v>456</v>
      </c>
      <c r="D5" t="s" s="4">
        <v>457</v>
      </c>
      <c r="E5" t="s" s="4">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459</v>
      </c>
      <c r="B1" t="s" s="2">
        <v>1</v>
      </c>
    </row>
    <row r="2" spans="1:2">
      <c r="B2" t="s" s="2">
        <v>30</v>
      </c>
    </row>
    <row r="3" spans="1:2">
      <c r="A3" t="s" s="3">
        <v>278</v>
      </c>
    </row>
    <row r="4" spans="1:2">
      <c r="A4" t="s" s="4">
        <v>460</v>
      </c>
      <c r="B4" t="s" s="4">
        <v>461</v>
      </c>
    </row>
    <row r="5" spans="1:2">
      <c r="A5" t="s" s="4">
        <v>462</v>
      </c>
      <c r="B5" t="s" s="4">
        <v>463</v>
      </c>
    </row>
    <row r="6" spans="1:2">
      <c r="A6" t="s" s="4">
        <v>464</v>
      </c>
      <c r="B6" t="s" s="4">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466</v>
      </c>
      <c r="B1" t="s" s="2">
        <v>1</v>
      </c>
    </row>
    <row r="2" spans="1:2">
      <c r="B2" t="s" s="2">
        <v>30</v>
      </c>
    </row>
    <row r="3" spans="1:2">
      <c r="A3" t="s" s="3">
        <v>283</v>
      </c>
    </row>
    <row r="4" spans="1:2">
      <c r="A4" t="s" s="4">
        <v>467</v>
      </c>
      <c r="B4" t="s" s="4">
        <v>468</v>
      </c>
    </row>
    <row r="5" spans="1:2">
      <c r="A5" t="s" s="4">
        <v>469</v>
      </c>
      <c r="B5" t="s" s="4">
        <v>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471</v>
      </c>
      <c r="B1" t="s" s="2">
        <v>1</v>
      </c>
    </row>
    <row r="2" spans="1:2">
      <c r="B2" t="s" s="2">
        <v>30</v>
      </c>
    </row>
    <row r="3" spans="1:2">
      <c r="A3" t="s" s="3">
        <v>286</v>
      </c>
    </row>
    <row r="4" spans="1:2">
      <c r="A4" t="s" s="4">
        <v>472</v>
      </c>
      <c r="B4" t="s" s="4">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AA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5"/>
    <col customWidth="1" max="18" min="18" width="15"/>
    <col customWidth="1" max="19" min="19" width="14"/>
    <col customWidth="1" max="20" min="20" width="14"/>
    <col customWidth="1" max="21" min="21" width="15"/>
    <col customWidth="1" max="22" min="22" width="14"/>
    <col customWidth="1" max="23" min="23" width="16"/>
    <col customWidth="1" max="24" min="24" width="14"/>
    <col customWidth="1" max="25" min="25" width="14"/>
    <col customWidth="1" max="26" min="26" width="14"/>
    <col customWidth="1" max="27" min="27" width="14"/>
  </cols>
  <sheetData>
    <row r="1" spans="1:27">
      <c r="A1" t="s" s="1">
        <v>91</v>
      </c>
      <c r="B1" t="s" s="2">
        <v>92</v>
      </c>
      <c r="C1" t="s" s="2">
        <v>93</v>
      </c>
      <c r="E1" t="s" s="2">
        <v>94</v>
      </c>
      <c r="Q1" t="s" s="2">
        <v>95</v>
      </c>
      <c r="R1" t="s" s="2">
        <v>96</v>
      </c>
      <c r="U1" t="s" s="2">
        <v>97</v>
      </c>
      <c r="W1" t="s" s="2">
        <v>1</v>
      </c>
    </row>
    <row r="2" spans="1:27">
      <c r="B2" t="s" s="2">
        <v>34</v>
      </c>
      <c r="C2" t="s" s="2">
        <v>35</v>
      </c>
      <c r="D2" t="s" s="2">
        <v>98</v>
      </c>
      <c r="E2" t="s" s="2">
        <v>30</v>
      </c>
      <c r="G2" t="s" s="2">
        <v>31</v>
      </c>
      <c r="I2" t="s" s="2">
        <v>32</v>
      </c>
      <c r="K2" t="s" s="2">
        <v>33</v>
      </c>
      <c r="M2" t="s" s="2">
        <v>36</v>
      </c>
      <c r="O2" t="s" s="2">
        <v>37</v>
      </c>
      <c r="P2" t="s" s="2">
        <v>38</v>
      </c>
      <c r="Q2" t="s" s="2">
        <v>35</v>
      </c>
      <c r="R2" t="s" s="2">
        <v>32</v>
      </c>
      <c r="S2" t="s" s="2">
        <v>37</v>
      </c>
      <c r="T2" t="s" s="2">
        <v>39</v>
      </c>
      <c r="U2" t="s" s="2">
        <v>31</v>
      </c>
      <c r="V2" t="s" s="2">
        <v>36</v>
      </c>
      <c r="W2" t="s" s="2">
        <v>30</v>
      </c>
      <c r="X2" t="s" s="2">
        <v>37</v>
      </c>
      <c r="Y2" t="s" s="2">
        <v>39</v>
      </c>
      <c r="Z2" t="s" s="2">
        <v>40</v>
      </c>
      <c r="AA2" t="s" s="2">
        <v>99</v>
      </c>
    </row>
    <row r="3" spans="1:27">
      <c r="A3" t="s" s="3">
        <v>100</v>
      </c>
      <c r="C3" t="n"/>
    </row>
    <row r="4" spans="1:27">
      <c r="A4" t="s" s="4">
        <v>101</v>
      </c>
      <c r="C4" t="n"/>
      <c r="K4" t="n" s="6">
        <v>171881</v>
      </c>
      <c r="P4" t="n" s="6">
        <v>183114</v>
      </c>
    </row>
    <row r="5" spans="1:27">
      <c r="A5" t="s" s="4">
        <v>102</v>
      </c>
      <c r="C5" t="n"/>
      <c r="K5" t="n" s="5">
        <v>21857</v>
      </c>
    </row>
    <row r="6" spans="1:27">
      <c r="A6" t="s" s="4">
        <v>67</v>
      </c>
      <c r="C6" t="n"/>
      <c r="K6" t="n" s="5">
        <v>389</v>
      </c>
      <c r="P6" t="n" s="5">
        <v>878</v>
      </c>
    </row>
    <row r="7" spans="1:27">
      <c r="A7" t="s" s="4">
        <v>103</v>
      </c>
      <c r="B7" t="n" s="6">
        <v>50524</v>
      </c>
      <c r="C7" t="n" s="6">
        <v>116909</v>
      </c>
      <c r="E7" t="n" s="6">
        <v>109828</v>
      </c>
      <c r="F7" t="s" s="4">
        <v>104</v>
      </c>
      <c r="G7" t="n" s="6">
        <v>83210</v>
      </c>
      <c r="H7" t="s" s="4">
        <v>105</v>
      </c>
      <c r="I7" t="n" s="6">
        <v>155638</v>
      </c>
      <c r="J7" t="s" s="4">
        <v>106</v>
      </c>
      <c r="K7" t="n" s="5">
        <v>194127</v>
      </c>
      <c r="L7" t="s" s="4">
        <v>107</v>
      </c>
      <c r="M7" t="n" s="6">
        <v>159491</v>
      </c>
      <c r="N7" t="s" s="4">
        <v>108</v>
      </c>
      <c r="P7" t="n" s="5">
        <v>183992</v>
      </c>
      <c r="Q7" t="n" s="6">
        <v>276400</v>
      </c>
      <c r="T7" t="n" s="6">
        <v>366436</v>
      </c>
    </row>
    <row r="8" spans="1:27">
      <c r="A8" t="s" s="3">
        <v>109</v>
      </c>
      <c r="C8" t="n"/>
    </row>
    <row r="9" spans="1:27">
      <c r="A9" t="s" s="4">
        <v>110</v>
      </c>
      <c r="C9" t="n"/>
      <c r="K9" t="n" s="5">
        <v>56300</v>
      </c>
      <c r="P9" t="n" s="5">
        <v>42291</v>
      </c>
    </row>
    <row r="10" spans="1:27">
      <c r="A10" t="s" s="4">
        <v>111</v>
      </c>
      <c r="C10" t="n"/>
      <c r="K10" t="n" s="5">
        <v>625</v>
      </c>
      <c r="P10" t="n" s="5">
        <v>974</v>
      </c>
    </row>
    <row r="11" spans="1:27">
      <c r="A11" t="s" s="4">
        <v>112</v>
      </c>
      <c r="C11" t="n"/>
      <c r="P11" t="n" s="5">
        <v>5146</v>
      </c>
    </row>
    <row r="12" spans="1:27">
      <c r="A12" t="s" s="4">
        <v>113</v>
      </c>
      <c r="C12" t="n"/>
      <c r="E12" t="n" s="5">
        <v>584200</v>
      </c>
      <c r="Q12" t="n" s="5">
        <v>100</v>
      </c>
      <c r="R12" t="n" s="6">
        <v>690300</v>
      </c>
      <c r="W12" t="n" s="6">
        <v>1678800</v>
      </c>
      <c r="X12" t="n" s="6">
        <v>2900</v>
      </c>
      <c r="Z12" t="n" s="6">
        <v>8900</v>
      </c>
    </row>
    <row r="13" spans="1:27">
      <c r="A13" t="s" s="4">
        <v>114</v>
      </c>
      <c r="C13" t="n"/>
      <c r="K13" t="n" s="5">
        <v>329293</v>
      </c>
      <c r="P13" t="n" s="5">
        <v>12</v>
      </c>
    </row>
    <row r="14" spans="1:27">
      <c r="A14" t="s" s="4">
        <v>115</v>
      </c>
      <c r="C14" t="n"/>
      <c r="K14" t="n" s="5">
        <v>73745</v>
      </c>
      <c r="P14" t="n" s="5">
        <v>53989</v>
      </c>
    </row>
    <row r="15" spans="1:27">
      <c r="A15" t="s" s="4">
        <v>116</v>
      </c>
      <c r="B15" t="n" s="5">
        <v>2022</v>
      </c>
      <c r="C15" t="n"/>
      <c r="K15" t="n" s="5">
        <v>6181</v>
      </c>
      <c r="P15" t="n" s="5">
        <v>6266</v>
      </c>
      <c r="Q15" t="n" s="5">
        <v>11771</v>
      </c>
      <c r="R15" t="n" s="5">
        <v>12279</v>
      </c>
      <c r="U15" t="n" s="6">
        <v>17788</v>
      </c>
      <c r="W15" t="n" s="5">
        <v>23400</v>
      </c>
      <c r="X15" t="n" s="5">
        <v>28299</v>
      </c>
    </row>
    <row r="16" spans="1:27">
      <c r="A16" t="s" s="4">
        <v>117</v>
      </c>
      <c r="C16" t="n"/>
      <c r="G16" t="n" s="5">
        <v>10400</v>
      </c>
      <c r="I16" t="n" s="5">
        <v>5400</v>
      </c>
      <c r="K16" t="n" s="5">
        <v>8042</v>
      </c>
      <c r="P16" t="n" s="5">
        <v>6426</v>
      </c>
      <c r="R16" t="n" s="5">
        <v>9100</v>
      </c>
      <c r="W16" t="n" s="5">
        <v>22400</v>
      </c>
    </row>
    <row r="17" spans="1:27">
      <c r="A17" t="s" s="4">
        <v>118</v>
      </c>
      <c r="C17" t="n"/>
      <c r="K17" t="n" s="5">
        <v>2528</v>
      </c>
      <c r="P17" t="n" s="5">
        <v>3285</v>
      </c>
    </row>
    <row r="18" spans="1:27">
      <c r="A18" t="s" s="4">
        <v>119</v>
      </c>
      <c r="C18" t="n"/>
      <c r="P18" t="n" s="5">
        <v>-1745</v>
      </c>
    </row>
    <row r="19" spans="1:27">
      <c r="A19" t="s" s="4">
        <v>67</v>
      </c>
      <c r="C19" t="n"/>
      <c r="K19" t="n" s="5">
        <v>21</v>
      </c>
      <c r="P19" t="n" s="5">
        <v>26534</v>
      </c>
    </row>
    <row r="20" spans="1:27">
      <c r="A20" t="s" s="4">
        <v>120</v>
      </c>
      <c r="B20" t="n" s="5">
        <v>46309</v>
      </c>
      <c r="C20" t="n" s="5">
        <v>140742</v>
      </c>
      <c r="E20" t="n" s="5">
        <v>729475</v>
      </c>
      <c r="F20" t="s" s="4">
        <v>104</v>
      </c>
      <c r="G20" t="n" s="5">
        <v>548278</v>
      </c>
      <c r="H20" t="s" s="4">
        <v>105</v>
      </c>
      <c r="I20" t="n" s="5">
        <v>850164</v>
      </c>
      <c r="J20" t="s" s="4">
        <v>106</v>
      </c>
      <c r="K20" t="n" s="5">
        <v>476735</v>
      </c>
      <c r="L20" t="s" s="4">
        <v>107</v>
      </c>
      <c r="M20" t="n" s="5">
        <v>112095</v>
      </c>
      <c r="N20" t="s" s="4">
        <v>108</v>
      </c>
      <c r="P20" t="n" s="5">
        <v>143178</v>
      </c>
    </row>
    <row r="21" spans="1:27">
      <c r="A21" t="s" s="4">
        <v>121</v>
      </c>
      <c r="B21" t="n" s="5">
        <v>4215</v>
      </c>
      <c r="C21" t="n" s="5">
        <v>-23833</v>
      </c>
      <c r="E21" t="n" s="5">
        <v>-619647</v>
      </c>
      <c r="F21" t="s" s="4">
        <v>104</v>
      </c>
      <c r="G21" t="n" s="5">
        <v>-465068</v>
      </c>
      <c r="H21" t="s" s="4">
        <v>105</v>
      </c>
      <c r="I21" t="n" s="5">
        <v>-694526</v>
      </c>
      <c r="J21" t="s" s="4">
        <v>106</v>
      </c>
      <c r="K21" t="n" s="5">
        <v>-282608</v>
      </c>
      <c r="L21" t="s" s="4">
        <v>107</v>
      </c>
      <c r="M21" t="n" s="5">
        <v>47396</v>
      </c>
      <c r="N21" t="s" s="4">
        <v>108</v>
      </c>
      <c r="P21" t="n" s="5">
        <v>40814</v>
      </c>
      <c r="Q21" t="n" s="5">
        <v>23563</v>
      </c>
      <c r="T21" t="n" s="5">
        <v>158244</v>
      </c>
    </row>
    <row r="22" spans="1:27">
      <c r="A22" t="s" s="3">
        <v>122</v>
      </c>
      <c r="C22" t="n"/>
    </row>
    <row r="23" spans="1:27">
      <c r="A23" t="s" s="4">
        <v>123</v>
      </c>
      <c r="C23" t="n"/>
      <c r="P23" t="n" s="5">
        <v>64</v>
      </c>
    </row>
    <row r="24" spans="1:27">
      <c r="A24" t="s" s="4">
        <v>124</v>
      </c>
      <c r="C24" t="n"/>
      <c r="K24" t="n" s="5">
        <v>-10901</v>
      </c>
      <c r="P24" t="n" s="5">
        <v>-13177</v>
      </c>
    </row>
    <row r="25" spans="1:27">
      <c r="A25" t="s" s="4">
        <v>102</v>
      </c>
      <c r="C25" t="n"/>
      <c r="P25" t="n" s="5">
        <v>-30012</v>
      </c>
    </row>
    <row r="26" spans="1:27">
      <c r="A26" t="s" s="4">
        <v>125</v>
      </c>
      <c r="C26" t="n"/>
      <c r="K26" t="n" s="5">
        <v>-10901</v>
      </c>
      <c r="P26" t="n" s="5">
        <v>-43125</v>
      </c>
    </row>
    <row r="27" spans="1:27">
      <c r="A27" t="s" s="4">
        <v>126</v>
      </c>
      <c r="B27" t="n" s="5">
        <v>592</v>
      </c>
      <c r="C27" t="n"/>
      <c r="K27" t="n" s="5">
        <v>-293509</v>
      </c>
      <c r="P27" t="n" s="5">
        <v>-2311</v>
      </c>
      <c r="Q27" t="n" s="5">
        <v>-18461</v>
      </c>
      <c r="T27" t="n" s="5">
        <v>155057</v>
      </c>
    </row>
    <row r="28" spans="1:27">
      <c r="A28" t="s" s="4">
        <v>127</v>
      </c>
      <c r="B28" t="n" s="5">
        <v>219</v>
      </c>
      <c r="C28" t="n"/>
      <c r="K28" t="n" s="5">
        <v>12847</v>
      </c>
      <c r="P28" t="n" s="5">
        <v>-1027</v>
      </c>
      <c r="Q28" t="n" s="5">
        <v>4495</v>
      </c>
      <c r="T28" t="n" s="5">
        <v>56441</v>
      </c>
      <c r="W28" t="n" s="5">
        <v>-459223</v>
      </c>
      <c r="X28" t="n" s="5">
        <v>49687</v>
      </c>
      <c r="Z28" t="n" s="5">
        <v>29900</v>
      </c>
    </row>
    <row r="29" spans="1:27">
      <c r="A29" t="s" s="4">
        <v>128</v>
      </c>
      <c r="B29" t="n" s="5">
        <v>373</v>
      </c>
      <c r="C29" t="n" s="6">
        <v>-36287</v>
      </c>
      <c r="E29" t="n" s="6">
        <v>-597265</v>
      </c>
      <c r="F29" t="s" s="4">
        <v>104</v>
      </c>
      <c r="G29" t="n" s="5">
        <v>-295633</v>
      </c>
      <c r="H29" t="s" s="4">
        <v>105</v>
      </c>
      <c r="I29" t="n" s="5">
        <v>-454612</v>
      </c>
      <c r="J29" t="s" s="4">
        <v>106</v>
      </c>
      <c r="K29" t="n" s="5">
        <v>-306356</v>
      </c>
      <c r="L29" t="s" s="4">
        <v>107</v>
      </c>
      <c r="M29" t="n" s="6">
        <v>13331</v>
      </c>
      <c r="N29" t="s" s="4">
        <v>108</v>
      </c>
      <c r="P29" t="n" s="6">
        <v>-1284</v>
      </c>
      <c r="Q29" t="n" s="6">
        <v>-22956</v>
      </c>
      <c r="T29" t="n" s="6">
        <v>98616</v>
      </c>
    </row>
    <row r="30" spans="1:27">
      <c r="A30" t="s" s="4">
        <v>129</v>
      </c>
      <c r="C30" t="n" s="9">
        <v>-0.9399999999999999</v>
      </c>
      <c r="M30" t="n" s="9">
        <v>0.34</v>
      </c>
      <c r="N30" t="s" s="4">
        <v>108</v>
      </c>
      <c r="P30" t="n" s="9">
        <v>-0.03</v>
      </c>
      <c r="Q30" t="n" s="9">
        <v>-0.59</v>
      </c>
      <c r="T30" t="n" s="9">
        <v>2.51</v>
      </c>
    </row>
    <row r="31" spans="1:27">
      <c r="A31" t="s" s="4">
        <v>130</v>
      </c>
      <c r="C31" t="n" s="9">
        <v>-0.9399999999999999</v>
      </c>
      <c r="M31" t="n" s="9">
        <v>0.34</v>
      </c>
      <c r="N31" t="s" s="4">
        <v>108</v>
      </c>
      <c r="P31" t="n" s="9">
        <v>-0.03</v>
      </c>
      <c r="Q31" t="n" s="9">
        <v>-0.59</v>
      </c>
      <c r="T31" t="n" s="9">
        <v>2.48</v>
      </c>
    </row>
    <row r="32" spans="1:27">
      <c r="A32" t="s" s="3">
        <v>131</v>
      </c>
      <c r="C32" t="n"/>
    </row>
    <row r="33" spans="1:27">
      <c r="A33" t="s" s="4">
        <v>132</v>
      </c>
      <c r="C33" t="n"/>
      <c r="P33" t="n" s="5">
        <v>38589</v>
      </c>
      <c r="Q33" t="n" s="5">
        <v>38730</v>
      </c>
      <c r="T33" t="n" s="5">
        <v>38847</v>
      </c>
    </row>
    <row r="34" spans="1:27">
      <c r="A34" t="s" s="4">
        <v>133</v>
      </c>
      <c r="C34" t="n"/>
      <c r="P34" t="n" s="5">
        <v>38589</v>
      </c>
      <c r="Q34" t="n" s="5">
        <v>38730</v>
      </c>
      <c r="T34" t="n" s="5">
        <v>39302</v>
      </c>
    </row>
    <row r="35" spans="1:27">
      <c r="A35" t="s" s="4">
        <v>53</v>
      </c>
      <c r="C35" t="n"/>
    </row>
    <row r="36" spans="1:27">
      <c r="A36" t="s" s="3">
        <v>100</v>
      </c>
      <c r="C36" t="n"/>
    </row>
    <row r="37" spans="1:27">
      <c r="A37" t="s" s="4">
        <v>101</v>
      </c>
      <c r="B37" t="n" s="5">
        <v>61271</v>
      </c>
      <c r="C37" t="n"/>
      <c r="G37" t="n" s="5">
        <v>85423</v>
      </c>
      <c r="I37" t="n" s="5">
        <v>132833</v>
      </c>
      <c r="K37" t="n" s="5">
        <v>171881</v>
      </c>
      <c r="R37" t="n" s="5">
        <v>304714</v>
      </c>
      <c r="U37" t="n" s="5">
        <v>390137</v>
      </c>
      <c r="W37" t="n" s="5">
        <v>501789</v>
      </c>
    </row>
    <row r="38" spans="1:27">
      <c r="A38" t="s" s="4">
        <v>102</v>
      </c>
      <c r="B38" t="n" s="5">
        <v>-11079</v>
      </c>
      <c r="C38" t="n"/>
      <c r="G38" t="n" s="5">
        <v>-2213</v>
      </c>
      <c r="I38" t="n" s="5">
        <v>22262</v>
      </c>
      <c r="K38" t="n" s="5">
        <v>21857</v>
      </c>
      <c r="R38" t="n" s="5">
        <v>44119</v>
      </c>
      <c r="U38" t="n" s="5">
        <v>41906</v>
      </c>
      <c r="W38" t="n" s="5">
        <v>40082</v>
      </c>
    </row>
    <row r="39" spans="1:27">
      <c r="A39" t="s" s="4">
        <v>67</v>
      </c>
      <c r="B39" t="n" s="5">
        <v>332</v>
      </c>
      <c r="C39" t="n"/>
      <c r="I39" t="n" s="5">
        <v>543</v>
      </c>
      <c r="K39" t="n" s="5">
        <v>389</v>
      </c>
      <c r="R39" t="n" s="5">
        <v>932</v>
      </c>
      <c r="U39" t="n" s="5">
        <v>932</v>
      </c>
      <c r="W39" t="n" s="5">
        <v>932</v>
      </c>
    </row>
    <row r="40" spans="1:27">
      <c r="A40" t="s" s="4">
        <v>103</v>
      </c>
      <c r="B40" t="n" s="5">
        <v>50524</v>
      </c>
      <c r="C40" t="n"/>
      <c r="G40" t="n" s="5">
        <v>83210</v>
      </c>
      <c r="I40" t="n" s="5">
        <v>155638</v>
      </c>
      <c r="K40" t="n" s="5">
        <v>194127</v>
      </c>
      <c r="R40" t="n" s="5">
        <v>349765</v>
      </c>
      <c r="U40" t="n" s="5">
        <v>432975</v>
      </c>
      <c r="W40" t="n" s="5">
        <v>542803</v>
      </c>
    </row>
    <row r="41" spans="1:27">
      <c r="A41" t="s" s="3">
        <v>109</v>
      </c>
      <c r="C41" t="n"/>
    </row>
    <row r="42" spans="1:27">
      <c r="A42" t="s" s="4">
        <v>110</v>
      </c>
      <c r="B42" t="n" s="5">
        <v>17746</v>
      </c>
      <c r="C42" t="n"/>
      <c r="G42" t="n" s="5">
        <v>49571</v>
      </c>
      <c r="I42" t="n" s="5">
        <v>55304</v>
      </c>
      <c r="K42" t="n" s="5">
        <v>56300</v>
      </c>
      <c r="R42" t="n" s="5">
        <v>111604</v>
      </c>
      <c r="U42" t="n" s="5">
        <v>161175</v>
      </c>
      <c r="W42" t="n" s="5">
        <v>211699</v>
      </c>
    </row>
    <row r="43" spans="1:27">
      <c r="A43" t="s" s="4">
        <v>111</v>
      </c>
      <c r="B43" t="n" s="5">
        <v>299</v>
      </c>
      <c r="C43" t="n"/>
      <c r="G43" t="n" s="5">
        <v>543</v>
      </c>
      <c r="I43" t="n" s="5">
        <v>1149</v>
      </c>
      <c r="K43" t="n" s="5">
        <v>625</v>
      </c>
      <c r="R43" t="n" s="5">
        <v>1774</v>
      </c>
      <c r="U43" t="n" s="5">
        <v>2317</v>
      </c>
      <c r="W43" t="n" s="5">
        <v>3035</v>
      </c>
    </row>
    <row r="44" spans="1:27">
      <c r="A44" t="s" s="4">
        <v>113</v>
      </c>
      <c r="C44" t="n"/>
      <c r="G44" t="n" s="5">
        <v>404254</v>
      </c>
      <c r="I44" t="n" s="5">
        <v>690312</v>
      </c>
      <c r="R44" t="n" s="5">
        <v>690312</v>
      </c>
      <c r="U44" t="n" s="5">
        <v>1094566</v>
      </c>
      <c r="W44" t="n" s="5">
        <v>1678804</v>
      </c>
    </row>
    <row r="45" spans="1:27">
      <c r="A45" t="s" s="4">
        <v>114</v>
      </c>
      <c r="C45" t="n"/>
      <c r="K45" t="n" s="5">
        <v>329293</v>
      </c>
      <c r="R45" t="n" s="5">
        <v>329293</v>
      </c>
      <c r="U45" t="n" s="5">
        <v>329293</v>
      </c>
      <c r="W45" t="n" s="5">
        <v>329293</v>
      </c>
    </row>
    <row r="46" spans="1:27">
      <c r="A46" t="s" s="4">
        <v>115</v>
      </c>
      <c r="B46" t="n" s="5">
        <v>22775</v>
      </c>
      <c r="C46" t="n"/>
      <c r="G46" t="n" s="5">
        <v>73349</v>
      </c>
      <c r="I46" t="n" s="5">
        <v>88547</v>
      </c>
      <c r="K46" t="n" s="5">
        <v>73745</v>
      </c>
      <c r="R46" t="n" s="5">
        <v>162292</v>
      </c>
      <c r="U46" t="n" s="5">
        <v>235641</v>
      </c>
      <c r="W46" t="n" s="5">
        <v>314953</v>
      </c>
    </row>
    <row r="47" spans="1:27">
      <c r="A47" t="s" s="4">
        <v>116</v>
      </c>
      <c r="B47" t="n" s="5">
        <v>2022</v>
      </c>
      <c r="C47" t="n"/>
      <c r="G47" t="n" s="5">
        <v>5509</v>
      </c>
      <c r="I47" t="n" s="5">
        <v>6098</v>
      </c>
      <c r="K47" t="n" s="5">
        <v>6181</v>
      </c>
      <c r="R47" t="n" s="5">
        <v>12279</v>
      </c>
      <c r="U47" t="n" s="5">
        <v>17788</v>
      </c>
      <c r="W47" t="n" s="5">
        <v>23400</v>
      </c>
    </row>
    <row r="48" spans="1:27">
      <c r="A48" t="s" s="4">
        <v>117</v>
      </c>
      <c r="B48" t="n" s="5">
        <v>2617</v>
      </c>
      <c r="C48" t="n"/>
      <c r="G48" t="n" s="5">
        <v>11998</v>
      </c>
      <c r="I48" t="n" s="5">
        <v>6810</v>
      </c>
      <c r="K48" t="n" s="5">
        <v>8042</v>
      </c>
      <c r="R48" t="n" s="5">
        <v>14852</v>
      </c>
      <c r="U48" t="n" s="5">
        <v>26850</v>
      </c>
      <c r="W48" t="n" s="5">
        <v>35324</v>
      </c>
    </row>
    <row r="49" spans="1:27">
      <c r="A49" t="s" s="4">
        <v>118</v>
      </c>
      <c r="B49" t="n" s="5">
        <v>850</v>
      </c>
      <c r="C49" t="n"/>
      <c r="G49" t="n" s="5">
        <v>3057</v>
      </c>
      <c r="I49" t="n" s="5">
        <v>1944</v>
      </c>
      <c r="K49" t="n" s="5">
        <v>2528</v>
      </c>
      <c r="R49" t="n" s="5">
        <v>4472</v>
      </c>
      <c r="U49" t="n" s="5">
        <v>7529</v>
      </c>
      <c r="W49" t="n" s="5">
        <v>8126</v>
      </c>
    </row>
    <row r="50" spans="1:27">
      <c r="A50" t="s" s="4">
        <v>67</v>
      </c>
      <c r="C50" t="n"/>
      <c r="G50" t="n" s="5">
        <v>-3</v>
      </c>
      <c r="K50" t="n" s="5">
        <v>21</v>
      </c>
      <c r="R50" t="n" s="5">
        <v>21</v>
      </c>
      <c r="U50" t="n" s="5">
        <v>18</v>
      </c>
      <c r="W50" t="n" s="5">
        <v>18</v>
      </c>
    </row>
    <row r="51" spans="1:27">
      <c r="A51" t="s" s="4">
        <v>120</v>
      </c>
      <c r="B51" t="n" s="5">
        <v>46309</v>
      </c>
      <c r="C51" t="n"/>
      <c r="G51" t="n" s="5">
        <v>548278</v>
      </c>
      <c r="I51" t="n" s="5">
        <v>850164</v>
      </c>
      <c r="K51" t="n" s="5">
        <v>476735</v>
      </c>
      <c r="R51" t="n" s="5">
        <v>1326899</v>
      </c>
      <c r="U51" t="n" s="5">
        <v>1875177</v>
      </c>
      <c r="W51" t="n" s="5">
        <v>2604652</v>
      </c>
    </row>
    <row r="52" spans="1:27">
      <c r="A52" t="s" s="4">
        <v>121</v>
      </c>
      <c r="B52" t="n" s="5">
        <v>4215</v>
      </c>
      <c r="C52" t="n"/>
      <c r="G52" t="n" s="5">
        <v>-465068</v>
      </c>
      <c r="I52" t="n" s="5">
        <v>-694526</v>
      </c>
      <c r="K52" t="n" s="5">
        <v>-282608</v>
      </c>
      <c r="R52" t="n" s="5">
        <v>-977134</v>
      </c>
      <c r="U52" t="n" s="5">
        <v>-1442202</v>
      </c>
      <c r="W52" t="n" s="5">
        <v>-2061849</v>
      </c>
    </row>
    <row r="53" spans="1:27">
      <c r="A53" t="s" s="3">
        <v>122</v>
      </c>
      <c r="C53" t="n"/>
    </row>
    <row r="54" spans="1:27">
      <c r="A54" t="s" s="4">
        <v>123</v>
      </c>
      <c r="B54" t="n" s="5">
        <v>4</v>
      </c>
      <c r="C54" t="n"/>
      <c r="G54" t="n" s="5">
        <v>6</v>
      </c>
      <c r="I54" t="n" s="5">
        <v>4</v>
      </c>
      <c r="K54" t="n" s="5">
        <v>-10901</v>
      </c>
      <c r="R54" t="n" s="5">
        <v>4</v>
      </c>
      <c r="U54" t="n" s="5">
        <v>10</v>
      </c>
      <c r="W54" t="n" s="5">
        <v>18</v>
      </c>
    </row>
    <row r="55" spans="1:27">
      <c r="A55" t="s" s="4">
        <v>124</v>
      </c>
      <c r="B55" t="n" s="5">
        <v>-3627</v>
      </c>
      <c r="C55" t="n"/>
      <c r="G55" t="n" s="5">
        <v>-12558</v>
      </c>
      <c r="I55" t="n" s="5">
        <v>-10947</v>
      </c>
      <c r="K55" t="n" s="5">
        <v>-10901</v>
      </c>
      <c r="R55" t="n" s="5">
        <v>-21848</v>
      </c>
      <c r="U55" t="n" s="5">
        <v>-34406</v>
      </c>
      <c r="W55" t="n" s="5">
        <v>-51258</v>
      </c>
    </row>
    <row r="56" spans="1:27">
      <c r="A56" t="s" s="4">
        <v>102</v>
      </c>
      <c r="C56" t="n"/>
      <c r="G56" t="n" s="5">
        <v>-1633</v>
      </c>
      <c r="I56" t="n" s="5">
        <v>22262</v>
      </c>
      <c r="K56" t="n" s="5">
        <v>21857</v>
      </c>
      <c r="R56" t="n" s="5">
        <v>44119</v>
      </c>
      <c r="U56" t="n" s="5">
        <v>42486</v>
      </c>
    </row>
    <row r="57" spans="1:27">
      <c r="A57" t="s" s="4">
        <v>125</v>
      </c>
      <c r="B57" t="n" s="5">
        <v>-3623</v>
      </c>
      <c r="C57" t="n"/>
      <c r="G57" t="n" s="5">
        <v>-12552</v>
      </c>
      <c r="I57" t="n" s="5">
        <v>-10943</v>
      </c>
      <c r="K57" t="n" s="5">
        <v>-10901</v>
      </c>
      <c r="R57" t="n" s="5">
        <v>-21844</v>
      </c>
      <c r="U57" t="n" s="5">
        <v>-34396</v>
      </c>
      <c r="W57" t="n" s="5">
        <v>-51240</v>
      </c>
    </row>
    <row r="58" spans="1:27">
      <c r="A58" t="s" s="4">
        <v>126</v>
      </c>
      <c r="B58" t="n" s="5">
        <v>592</v>
      </c>
      <c r="C58" t="n"/>
      <c r="G58" t="n" s="5">
        <v>-477620</v>
      </c>
      <c r="I58" t="n" s="5">
        <v>-705469</v>
      </c>
      <c r="K58" t="n" s="5">
        <v>-293509</v>
      </c>
      <c r="R58" t="n" s="5">
        <v>-998978</v>
      </c>
      <c r="U58" t="n" s="5">
        <v>-1476598</v>
      </c>
      <c r="W58" t="n" s="5">
        <v>-2113089</v>
      </c>
    </row>
    <row r="59" spans="1:27">
      <c r="A59" t="s" s="4">
        <v>127</v>
      </c>
      <c r="B59" t="n" s="5">
        <v>219</v>
      </c>
      <c r="C59" t="n"/>
      <c r="G59" t="n" s="5">
        <v>-181987</v>
      </c>
      <c r="I59" t="n" s="5">
        <v>-250857</v>
      </c>
      <c r="K59" t="n" s="5">
        <v>12847</v>
      </c>
      <c r="R59" t="n" s="5">
        <v>-238010</v>
      </c>
      <c r="U59" t="n" s="5">
        <v>-419997</v>
      </c>
      <c r="W59" t="n" s="5">
        <v>-459223</v>
      </c>
    </row>
    <row r="60" spans="1:27">
      <c r="A60" t="s" s="4">
        <v>128</v>
      </c>
      <c r="B60" t="n" s="6">
        <v>373</v>
      </c>
      <c r="C60" t="n"/>
      <c r="G60" t="n" s="6">
        <v>-295633</v>
      </c>
      <c r="I60" t="n" s="6">
        <v>-454612</v>
      </c>
      <c r="K60" t="n" s="5">
        <v>-306356</v>
      </c>
      <c r="R60" t="n" s="6">
        <v>-760968</v>
      </c>
      <c r="U60" t="n" s="6">
        <v>-1056601</v>
      </c>
      <c r="W60" t="n" s="6">
        <v>-1653866</v>
      </c>
    </row>
    <row r="61" spans="1:27">
      <c r="A61" t="s" s="4">
        <v>77</v>
      </c>
      <c r="C61" t="n"/>
    </row>
    <row r="62" spans="1:27">
      <c r="A62" t="s" s="3">
        <v>100</v>
      </c>
      <c r="C62" t="n"/>
    </row>
    <row r="63" spans="1:27">
      <c r="A63" t="s" s="4">
        <v>101</v>
      </c>
      <c r="C63" t="n"/>
      <c r="M63" t="n" s="6">
        <v>158470</v>
      </c>
      <c r="O63" t="n" s="6">
        <v>141645</v>
      </c>
      <c r="P63" t="n" s="6">
        <v>183114</v>
      </c>
      <c r="Q63" t="n" s="6">
        <v>274772</v>
      </c>
      <c r="S63" t="n" s="6">
        <v>324759</v>
      </c>
      <c r="V63" t="n" s="6">
        <v>483229</v>
      </c>
      <c r="X63" t="n" s="5">
        <v>688743</v>
      </c>
      <c r="Z63" t="n" s="5">
        <v>422529</v>
      </c>
    </row>
    <row r="64" spans="1:27">
      <c r="A64" t="s" s="4">
        <v>102</v>
      </c>
      <c r="C64" t="n"/>
      <c r="Q64" t="n" s="5">
        <v>-19420</v>
      </c>
      <c r="Y64" t="n" s="6">
        <v>-32361</v>
      </c>
      <c r="AA64" t="n" s="6">
        <v>-13305</v>
      </c>
    </row>
    <row r="65" spans="1:27">
      <c r="A65" t="s" s="4">
        <v>67</v>
      </c>
      <c r="C65" t="n"/>
      <c r="M65" t="n" s="5">
        <v>1021</v>
      </c>
      <c r="O65" t="n" s="5">
        <v>965</v>
      </c>
      <c r="P65" t="n" s="5">
        <v>878</v>
      </c>
      <c r="Q65" t="n" s="5">
        <v>1628</v>
      </c>
      <c r="S65" t="n" s="5">
        <v>1843</v>
      </c>
      <c r="V65" t="n" s="5">
        <v>2864</v>
      </c>
      <c r="X65" t="n" s="5">
        <v>4295</v>
      </c>
      <c r="Z65" t="n" s="5">
        <v>1104</v>
      </c>
    </row>
    <row r="66" spans="1:27">
      <c r="A66" t="s" s="4">
        <v>103</v>
      </c>
      <c r="C66" t="n"/>
      <c r="M66" t="n" s="5">
        <v>159491</v>
      </c>
      <c r="O66" t="n" s="5">
        <v>142610</v>
      </c>
      <c r="P66" t="n" s="5">
        <v>183992</v>
      </c>
      <c r="Q66" t="n" s="5">
        <v>276400</v>
      </c>
      <c r="S66" t="n" s="5">
        <v>326602</v>
      </c>
      <c r="V66" t="n" s="5">
        <v>486093</v>
      </c>
      <c r="X66" t="n" s="5">
        <v>693038</v>
      </c>
      <c r="Z66" t="n" s="5">
        <v>423633</v>
      </c>
    </row>
    <row r="67" spans="1:27">
      <c r="A67" t="s" s="3">
        <v>109</v>
      </c>
      <c r="C67" t="n"/>
    </row>
    <row r="68" spans="1:27">
      <c r="A68" t="s" s="4">
        <v>110</v>
      </c>
      <c r="C68" t="n"/>
      <c r="M68" t="n" s="5">
        <v>41734</v>
      </c>
      <c r="O68" t="n" s="5">
        <v>39178</v>
      </c>
      <c r="P68" t="n" s="5">
        <v>42291</v>
      </c>
      <c r="Q68" t="n" s="5">
        <v>72302</v>
      </c>
      <c r="S68" t="n" s="5">
        <v>81469</v>
      </c>
      <c r="V68" t="n" s="5">
        <v>123203</v>
      </c>
      <c r="X68" t="n" s="5">
        <v>165841</v>
      </c>
      <c r="Z68" t="n" s="5">
        <v>94850</v>
      </c>
    </row>
    <row r="69" spans="1:27">
      <c r="A69" t="s" s="4">
        <v>111</v>
      </c>
      <c r="C69" t="n"/>
      <c r="M69" t="n" s="5">
        <v>900</v>
      </c>
      <c r="O69" t="n" s="5">
        <v>1251</v>
      </c>
      <c r="P69" t="n" s="5">
        <v>974</v>
      </c>
      <c r="Q69" t="n" s="5">
        <v>1475</v>
      </c>
      <c r="S69" t="n" s="5">
        <v>2225</v>
      </c>
      <c r="V69" t="n" s="5">
        <v>3125</v>
      </c>
      <c r="X69" t="n" s="5">
        <v>3568</v>
      </c>
      <c r="Z69" t="n" s="5">
        <v>615</v>
      </c>
    </row>
    <row r="70" spans="1:27">
      <c r="A70" t="s" s="4">
        <v>112</v>
      </c>
      <c r="C70" t="n"/>
      <c r="M70" t="n" s="5">
        <v>4941</v>
      </c>
      <c r="O70" t="n" s="5">
        <v>12946</v>
      </c>
      <c r="P70" t="n" s="5">
        <v>5146</v>
      </c>
      <c r="Q70" t="n" s="5">
        <v>26239</v>
      </c>
      <c r="S70" t="n" s="5">
        <v>18092</v>
      </c>
      <c r="V70" t="n" s="5">
        <v>23033</v>
      </c>
      <c r="X70" t="n" s="5">
        <v>26555</v>
      </c>
      <c r="Z70" t="n" s="5">
        <v>18799</v>
      </c>
    </row>
    <row r="71" spans="1:27">
      <c r="A71" t="s" s="4">
        <v>113</v>
      </c>
      <c r="C71" t="n"/>
      <c r="M71" t="n" s="5">
        <v>61</v>
      </c>
      <c r="O71" t="n" s="5">
        <v>754</v>
      </c>
      <c r="Q71" t="n" s="5">
        <v>61</v>
      </c>
      <c r="S71" t="n" s="5">
        <v>766</v>
      </c>
      <c r="V71" t="n" s="5">
        <v>827</v>
      </c>
      <c r="X71" t="n" s="5">
        <v>2937</v>
      </c>
      <c r="Z71" t="n" s="5">
        <v>8883</v>
      </c>
    </row>
    <row r="72" spans="1:27">
      <c r="A72" t="s" s="4">
        <v>114</v>
      </c>
      <c r="C72" t="n"/>
      <c r="P72" t="n" s="5">
        <v>12</v>
      </c>
    </row>
    <row r="73" spans="1:27">
      <c r="A73" t="s" s="4">
        <v>115</v>
      </c>
      <c r="C73" t="n"/>
      <c r="M73" t="n" s="5">
        <v>45645</v>
      </c>
      <c r="O73" t="n" s="5">
        <v>46512</v>
      </c>
      <c r="P73" t="n" s="5">
        <v>53989</v>
      </c>
      <c r="Q73" t="n" s="5">
        <v>85127</v>
      </c>
      <c r="S73" t="n" s="5">
        <v>100501</v>
      </c>
      <c r="V73" t="n" s="5">
        <v>146146</v>
      </c>
      <c r="X73" t="n" s="5">
        <v>200359</v>
      </c>
      <c r="Z73" t="n" s="5">
        <v>113581</v>
      </c>
    </row>
    <row r="74" spans="1:27">
      <c r="A74" t="s" s="4">
        <v>116</v>
      </c>
      <c r="C74" t="n"/>
      <c r="M74" t="n" s="5">
        <v>6997</v>
      </c>
      <c r="O74" t="n" s="5">
        <v>9835</v>
      </c>
      <c r="P74" t="n" s="5">
        <v>6266</v>
      </c>
      <c r="Q74" t="n" s="5">
        <v>11771</v>
      </c>
      <c r="S74" t="n" s="5">
        <v>16101</v>
      </c>
      <c r="V74" t="n" s="5">
        <v>23098</v>
      </c>
      <c r="X74" t="n" s="5">
        <v>28299</v>
      </c>
      <c r="Z74" t="n" s="5">
        <v>15565</v>
      </c>
    </row>
    <row r="75" spans="1:27">
      <c r="A75" t="s" s="4">
        <v>117</v>
      </c>
      <c r="C75" t="n"/>
      <c r="M75" t="n" s="5">
        <v>10287</v>
      </c>
      <c r="O75" t="n" s="5">
        <v>7210</v>
      </c>
      <c r="P75" t="n" s="5">
        <v>6426</v>
      </c>
      <c r="Q75" t="n" s="5">
        <v>51434</v>
      </c>
      <c r="S75" t="n" s="5">
        <v>13636</v>
      </c>
      <c r="V75" t="n" s="5">
        <v>23923</v>
      </c>
      <c r="X75" t="n" s="5">
        <v>28137</v>
      </c>
      <c r="Z75" t="n" s="5">
        <v>23208</v>
      </c>
    </row>
    <row r="76" spans="1:27">
      <c r="A76" t="s" s="4">
        <v>118</v>
      </c>
      <c r="C76" t="n"/>
      <c r="M76" t="n" s="5">
        <v>2472</v>
      </c>
      <c r="O76" t="n" s="5">
        <v>2606</v>
      </c>
      <c r="P76" t="n" s="5">
        <v>3285</v>
      </c>
      <c r="Q76" t="n" s="5">
        <v>4384</v>
      </c>
      <c r="S76" t="n" s="5">
        <v>5891</v>
      </c>
      <c r="V76" t="n" s="5">
        <v>8363</v>
      </c>
      <c r="X76" t="n" s="5">
        <v>11490</v>
      </c>
      <c r="Z76" t="n" s="5">
        <v>13007</v>
      </c>
    </row>
    <row r="77" spans="1:27">
      <c r="A77" t="s" s="4">
        <v>119</v>
      </c>
      <c r="C77" t="n"/>
      <c r="O77" t="n" s="5">
        <v>-80</v>
      </c>
      <c r="P77" t="n" s="5">
        <v>-1745</v>
      </c>
      <c r="S77" t="n" s="5">
        <v>-1825</v>
      </c>
      <c r="V77" t="n" s="5">
        <v>-1825</v>
      </c>
      <c r="X77" t="n" s="5">
        <v>-28681</v>
      </c>
    </row>
    <row r="78" spans="1:27">
      <c r="A78" t="s" s="4">
        <v>67</v>
      </c>
      <c r="C78" t="n"/>
      <c r="M78" t="n" s="5">
        <v>-942</v>
      </c>
      <c r="O78" t="n" s="5">
        <v>1865</v>
      </c>
      <c r="P78" t="n" s="5">
        <v>26534</v>
      </c>
      <c r="Q78" t="n" s="5">
        <v>44</v>
      </c>
      <c r="S78" t="n" s="5">
        <v>28399</v>
      </c>
      <c r="V78" t="n" s="5">
        <v>27457</v>
      </c>
      <c r="X78" t="n" s="5">
        <v>34942</v>
      </c>
      <c r="Z78" t="n" s="5">
        <v>4678</v>
      </c>
    </row>
    <row r="79" spans="1:27">
      <c r="A79" t="s" s="4">
        <v>120</v>
      </c>
      <c r="C79" t="n"/>
      <c r="M79" t="n" s="5">
        <v>112095</v>
      </c>
      <c r="O79" t="n" s="5">
        <v>122077</v>
      </c>
      <c r="P79" t="n" s="5">
        <v>143178</v>
      </c>
      <c r="Q79" t="n" s="5">
        <v>252837</v>
      </c>
      <c r="S79" t="n" s="5">
        <v>265255</v>
      </c>
      <c r="V79" t="n" s="5">
        <v>377350</v>
      </c>
      <c r="X79" t="n" s="5">
        <v>473447</v>
      </c>
      <c r="Z79" t="n" s="5">
        <v>293186</v>
      </c>
    </row>
    <row r="80" spans="1:27">
      <c r="A80" t="s" s="4">
        <v>121</v>
      </c>
      <c r="C80" t="n"/>
      <c r="M80" t="n" s="5">
        <v>47396</v>
      </c>
      <c r="O80" t="n" s="5">
        <v>20533</v>
      </c>
      <c r="P80" t="n" s="5">
        <v>40814</v>
      </c>
      <c r="Q80" t="n" s="5">
        <v>23563</v>
      </c>
      <c r="S80" t="n" s="5">
        <v>61347</v>
      </c>
      <c r="V80" t="n" s="5">
        <v>108743</v>
      </c>
      <c r="X80" t="n" s="5">
        <v>219591</v>
      </c>
      <c r="Z80" t="n" s="5">
        <v>130447</v>
      </c>
    </row>
    <row r="81" spans="1:27">
      <c r="A81" t="s" s="3">
        <v>122</v>
      </c>
      <c r="C81" t="n"/>
    </row>
    <row r="82" spans="1:27">
      <c r="A82" t="s" s="4">
        <v>123</v>
      </c>
      <c r="C82" t="n"/>
      <c r="M82" t="n" s="5">
        <v>10</v>
      </c>
      <c r="O82" t="n" s="5">
        <v>8</v>
      </c>
      <c r="P82" t="n" s="5">
        <v>64</v>
      </c>
      <c r="Q82" t="n" s="5">
        <v>17</v>
      </c>
      <c r="S82" t="n" s="5">
        <v>72</v>
      </c>
      <c r="V82" t="n" s="5">
        <v>82</v>
      </c>
      <c r="X82" t="n" s="5">
        <v>99</v>
      </c>
      <c r="Z82" t="n" s="5">
        <v>136</v>
      </c>
    </row>
    <row r="83" spans="1:27">
      <c r="A83" t="s" s="4">
        <v>124</v>
      </c>
      <c r="C83" t="n"/>
      <c r="M83" t="n" s="5">
        <v>-13304</v>
      </c>
      <c r="O83" t="n" s="5">
        <v>-12998</v>
      </c>
      <c r="P83" t="n" s="5">
        <v>-13177</v>
      </c>
      <c r="Q83" t="n" s="5">
        <v>-22621</v>
      </c>
      <c r="S83" t="n" s="5">
        <v>-26175</v>
      </c>
      <c r="V83" t="n" s="5">
        <v>-39479</v>
      </c>
      <c r="X83" t="n" s="5">
        <v>-52368</v>
      </c>
      <c r="Z83" t="n" s="5">
        <v>-28568</v>
      </c>
    </row>
    <row r="84" spans="1:27">
      <c r="A84" t="s" s="4">
        <v>102</v>
      </c>
      <c r="C84" t="n"/>
      <c r="K84" t="n" s="6">
        <v>-30012</v>
      </c>
      <c r="M84" t="n" s="5">
        <v>-13142</v>
      </c>
      <c r="O84" t="n" s="5">
        <v>-25328</v>
      </c>
      <c r="P84" t="n" s="5">
        <v>-30012</v>
      </c>
      <c r="Q84" t="n" s="5">
        <v>-19420</v>
      </c>
      <c r="S84" t="n" s="5">
        <v>-55340</v>
      </c>
      <c r="V84" t="n" s="5">
        <v>-68482</v>
      </c>
      <c r="X84" t="n" s="5">
        <v>-32361</v>
      </c>
      <c r="Z84" t="n" s="5">
        <v>-13305</v>
      </c>
    </row>
    <row r="85" spans="1:27">
      <c r="A85" t="s" s="4">
        <v>125</v>
      </c>
      <c r="C85" t="n"/>
      <c r="M85" t="n" s="5">
        <v>-26436</v>
      </c>
      <c r="O85" t="n" s="5">
        <v>-38318</v>
      </c>
      <c r="P85" t="n" s="5">
        <v>-43125</v>
      </c>
      <c r="Q85" t="n" s="5">
        <v>-42024</v>
      </c>
      <c r="S85" t="n" s="5">
        <v>-81443</v>
      </c>
      <c r="V85" t="n" s="5">
        <v>-107879</v>
      </c>
      <c r="X85" t="n" s="5">
        <v>-84630</v>
      </c>
      <c r="Z85" t="n" s="5">
        <v>-41737</v>
      </c>
    </row>
    <row r="86" spans="1:27">
      <c r="A86" t="s" s="4">
        <v>126</v>
      </c>
      <c r="C86" t="n"/>
      <c r="M86" t="n" s="5">
        <v>20960</v>
      </c>
      <c r="O86" t="n" s="5">
        <v>-17785</v>
      </c>
      <c r="P86" t="n" s="5">
        <v>-2311</v>
      </c>
      <c r="Q86" t="n" s="5">
        <v>-18461</v>
      </c>
      <c r="S86" t="n" s="5">
        <v>-20096</v>
      </c>
      <c r="V86" t="n" s="5">
        <v>864</v>
      </c>
      <c r="X86" t="n" s="5">
        <v>134961</v>
      </c>
      <c r="Z86" t="n" s="5">
        <v>88710</v>
      </c>
    </row>
    <row r="87" spans="1:27">
      <c r="A87" t="s" s="4">
        <v>127</v>
      </c>
      <c r="C87" t="n"/>
      <c r="M87" t="n" s="5">
        <v>7629</v>
      </c>
      <c r="O87" t="n" s="5">
        <v>-5727</v>
      </c>
      <c r="P87" t="n" s="5">
        <v>-1027</v>
      </c>
      <c r="Q87" t="n" s="5">
        <v>4495</v>
      </c>
      <c r="S87" t="n" s="5">
        <v>-6754</v>
      </c>
      <c r="V87" t="n" s="5">
        <v>875</v>
      </c>
      <c r="X87" t="n" s="5">
        <v>49687</v>
      </c>
      <c r="Z87" t="n" s="5">
        <v>29900</v>
      </c>
    </row>
    <row r="88" spans="1:27">
      <c r="A88" t="s" s="4">
        <v>128</v>
      </c>
      <c r="C88" t="n"/>
      <c r="M88" t="n" s="6">
        <v>13331</v>
      </c>
      <c r="O88" t="n" s="6">
        <v>-12058</v>
      </c>
      <c r="P88" t="n" s="6">
        <v>-1284</v>
      </c>
      <c r="Q88" t="n" s="6">
        <v>-22956</v>
      </c>
      <c r="S88" t="n" s="6">
        <v>-13342</v>
      </c>
      <c r="V88" t="n" s="6">
        <v>-11</v>
      </c>
      <c r="X88" t="n" s="6">
        <v>85274</v>
      </c>
      <c r="Z88" t="n" s="6">
        <v>58810</v>
      </c>
    </row>
    <row r="89" spans="1:27">
      <c r="A89" t="s" s="4">
        <v>129</v>
      </c>
      <c r="C89" t="n"/>
      <c r="M89" t="n" s="9">
        <v>0.34</v>
      </c>
      <c r="O89" t="n" s="9">
        <v>-0.31</v>
      </c>
      <c r="P89" t="n" s="9">
        <v>-0.03</v>
      </c>
      <c r="Q89" t="n" s="9">
        <v>-0.59</v>
      </c>
      <c r="S89" t="n" s="9">
        <v>-0.35</v>
      </c>
      <c r="V89" t="n" s="6">
        <v>0</v>
      </c>
      <c r="X89" t="n" s="9">
        <v>2.18</v>
      </c>
      <c r="Z89" t="n" s="9">
        <v>1.5</v>
      </c>
    </row>
    <row r="90" spans="1:27">
      <c r="A90" t="s" s="4">
        <v>130</v>
      </c>
      <c r="C90" t="n"/>
      <c r="M90" t="n" s="9">
        <v>0.34</v>
      </c>
      <c r="O90" t="n" s="9">
        <v>-0.31</v>
      </c>
      <c r="P90" t="n" s="9">
        <v>-0.03</v>
      </c>
      <c r="Q90" t="n" s="9">
        <v>-0.59</v>
      </c>
      <c r="S90" t="n" s="9">
        <v>-0.35</v>
      </c>
      <c r="V90" t="n" s="6">
        <v>0</v>
      </c>
      <c r="X90" t="n" s="9">
        <v>2.15</v>
      </c>
      <c r="Z90" t="n" s="9">
        <v>1.5</v>
      </c>
    </row>
    <row r="91" spans="1:27">
      <c r="A91" t="s" s="3">
        <v>131</v>
      </c>
      <c r="C91" t="n"/>
    </row>
    <row r="92" spans="1:27">
      <c r="A92" t="s" s="4">
        <v>132</v>
      </c>
      <c r="C92" t="n"/>
      <c r="M92" t="n" s="5">
        <v>38714</v>
      </c>
      <c r="O92" t="n" s="5">
        <v>38641</v>
      </c>
      <c r="P92" t="n" s="5">
        <v>38589</v>
      </c>
      <c r="Q92" t="n" s="5">
        <v>38730</v>
      </c>
      <c r="S92" t="n" s="5">
        <v>38615</v>
      </c>
      <c r="V92" t="n" s="5">
        <v>38648</v>
      </c>
      <c r="X92" t="n" s="5">
        <v>38730</v>
      </c>
      <c r="Z92" t="n" s="5">
        <v>38885</v>
      </c>
    </row>
    <row r="93" spans="1:27">
      <c r="A93" t="s" s="4">
        <v>133</v>
      </c>
      <c r="C93" t="n"/>
      <c r="M93" t="n" s="5">
        <v>39233</v>
      </c>
      <c r="O93" t="n" s="5">
        <v>38641</v>
      </c>
      <c r="P93" t="n" s="5">
        <v>38589</v>
      </c>
      <c r="Q93" t="n" s="5">
        <v>38730</v>
      </c>
      <c r="S93" t="n" s="5">
        <v>38615</v>
      </c>
      <c r="V93" t="n" s="5">
        <v>38648</v>
      </c>
      <c r="X93" t="n" s="5">
        <v>39236</v>
      </c>
      <c r="Z93" t="n" s="5">
        <v>39034</v>
      </c>
    </row>
    <row r="94" spans="1:27">
      <c r="A94" t="n"/>
    </row>
    <row r="95" spans="1:27">
      <c r="A95" t="s" s="4">
        <v>98</v>
      </c>
      <c r="B95" t="s" s="4">
        <v>134</v>
      </c>
    </row>
    <row r="96" spans="1:27">
      <c r="A96" t="s" s="4">
        <v>104</v>
      </c>
      <c r="B96" t="s" s="4">
        <v>135</v>
      </c>
    </row>
    <row r="97" spans="1:27">
      <c r="A97" t="s" s="4">
        <v>105</v>
      </c>
      <c r="B97" t="s" s="4">
        <v>136</v>
      </c>
    </row>
    <row r="98" spans="1:27">
      <c r="A98" t="s" s="4">
        <v>106</v>
      </c>
      <c r="B98" t="s" s="4">
        <v>137</v>
      </c>
    </row>
    <row r="99" spans="1:27">
      <c r="A99" t="s" s="4">
        <v>107</v>
      </c>
      <c r="B99" t="s" s="4">
        <v>138</v>
      </c>
    </row>
    <row r="100" spans="1:27">
      <c r="A100" t="s" s="4">
        <v>108</v>
      </c>
      <c r="B100" t="s" s="4">
        <v>139</v>
      </c>
    </row>
  </sheetData>
  <mergeCells count="109">
    <mergeCell ref="A1:A2"/>
    <mergeCell ref="C1:D1"/>
    <mergeCell ref="E1:P1"/>
    <mergeCell ref="R1:T1"/>
    <mergeCell ref="U1:V1"/>
    <mergeCell ref="W1:AA1"/>
    <mergeCell ref="E2:F2"/>
    <mergeCell ref="G2:H2"/>
    <mergeCell ref="I2:J2"/>
    <mergeCell ref="K2:L2"/>
    <mergeCell ref="M2:N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A94:AA94"/>
    <mergeCell ref="B95:AA95"/>
    <mergeCell ref="B96:AA96"/>
    <mergeCell ref="B97:AA97"/>
    <mergeCell ref="B98:AA98"/>
    <mergeCell ref="B99:AA99"/>
    <mergeCell ref="B100:AA10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474</v>
      </c>
      <c r="B1" t="s" s="2">
        <v>1</v>
      </c>
    </row>
    <row r="2" spans="1:2">
      <c r="B2" t="s" s="2">
        <v>30</v>
      </c>
    </row>
    <row r="3" spans="1:2">
      <c r="A3" t="s" s="3">
        <v>298</v>
      </c>
    </row>
    <row r="4" spans="1:2">
      <c r="A4" t="s" s="4">
        <v>475</v>
      </c>
      <c r="B4" t="s" s="4">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 customWidth="1" max="5" min="5" width="80"/>
  </cols>
  <sheetData>
    <row r="1" spans="1:5">
      <c r="A1" t="s" s="1">
        <v>477</v>
      </c>
      <c r="B1" t="s" s="2">
        <v>94</v>
      </c>
      <c r="C1" t="s" s="2">
        <v>96</v>
      </c>
      <c r="D1" t="s" s="2">
        <v>97</v>
      </c>
      <c r="E1" t="s" s="2">
        <v>1</v>
      </c>
    </row>
    <row r="2" spans="1:5">
      <c r="B2" t="s" s="2">
        <v>33</v>
      </c>
      <c r="C2" t="s" s="2">
        <v>32</v>
      </c>
      <c r="D2" t="s" s="2">
        <v>31</v>
      </c>
      <c r="E2" t="s" s="2">
        <v>30</v>
      </c>
    </row>
    <row r="3" spans="1:5">
      <c r="A3" t="s" s="3">
        <v>225</v>
      </c>
    </row>
    <row r="4" spans="1:5">
      <c r="A4" t="s" s="4">
        <v>478</v>
      </c>
      <c r="B4" t="s" s="4">
        <v>479</v>
      </c>
      <c r="C4" t="s" s="4">
        <v>480</v>
      </c>
      <c r="D4" t="s" s="4">
        <v>481</v>
      </c>
      <c r="E4" t="s" s="4">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83</v>
      </c>
      <c r="B1" t="s" s="2">
        <v>1</v>
      </c>
    </row>
    <row r="2" spans="1:2">
      <c r="B2" t="s" s="2">
        <v>30</v>
      </c>
    </row>
    <row r="3" spans="1:2">
      <c r="A3" t="s" s="3">
        <v>306</v>
      </c>
    </row>
    <row r="4" spans="1:2">
      <c r="A4" t="s" s="4">
        <v>484</v>
      </c>
      <c r="B4" t="s" s="4">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86</v>
      </c>
      <c r="B1" t="s" s="2">
        <v>1</v>
      </c>
    </row>
    <row r="2" spans="1:2">
      <c r="B2" t="s" s="2">
        <v>30</v>
      </c>
    </row>
    <row r="3" spans="1:2">
      <c r="A3" t="s" s="3">
        <v>309</v>
      </c>
    </row>
    <row r="4" spans="1:2">
      <c r="A4" t="s" s="4">
        <v>487</v>
      </c>
      <c r="B4" t="s" s="4">
        <v>488</v>
      </c>
    </row>
    <row r="5" spans="1:2">
      <c r="A5" t="s" s="4">
        <v>489</v>
      </c>
      <c r="B5" t="s" s="4">
        <v>490</v>
      </c>
    </row>
    <row r="6" spans="1:2">
      <c r="A6" t="s" s="4">
        <v>491</v>
      </c>
      <c r="B6" t="s" s="4">
        <v>492</v>
      </c>
    </row>
    <row r="7" spans="1:2">
      <c r="A7" t="s" s="4">
        <v>418</v>
      </c>
      <c r="B7" t="s" s="4">
        <v>419</v>
      </c>
    </row>
    <row r="8" spans="1:2">
      <c r="A8" t="s" s="4">
        <v>493</v>
      </c>
      <c r="B8" t="s" s="4">
        <v>494</v>
      </c>
    </row>
    <row r="9" spans="1:2">
      <c r="A9" t="s" s="4">
        <v>495</v>
      </c>
      <c r="B9" t="s" s="4">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80"/>
  </cols>
  <sheetData>
    <row r="1" spans="1:5">
      <c r="A1" t="s" s="1">
        <v>497</v>
      </c>
      <c r="B1" t="s" s="2">
        <v>94</v>
      </c>
      <c r="C1" t="s" s="2">
        <v>96</v>
      </c>
      <c r="D1" t="s" s="2">
        <v>97</v>
      </c>
      <c r="E1" t="s" s="2">
        <v>1</v>
      </c>
    </row>
    <row r="2" spans="1:5">
      <c r="B2" t="s" s="2">
        <v>33</v>
      </c>
      <c r="C2" t="s" s="2">
        <v>32</v>
      </c>
      <c r="D2" t="s" s="2">
        <v>31</v>
      </c>
      <c r="E2" t="s" s="2">
        <v>30</v>
      </c>
    </row>
    <row r="3" spans="1:5">
      <c r="A3" t="s" s="3">
        <v>312</v>
      </c>
    </row>
    <row r="4" spans="1:5">
      <c r="A4" t="s" s="4">
        <v>498</v>
      </c>
      <c r="B4" t="s" s="4">
        <v>499</v>
      </c>
      <c r="C4" t="s" s="4">
        <v>500</v>
      </c>
      <c r="D4" t="s" s="4">
        <v>501</v>
      </c>
      <c r="E4" t="s" s="4">
        <v>502</v>
      </c>
    </row>
    <row r="5" spans="1:5">
      <c r="A5" t="s" s="4">
        <v>503</v>
      </c>
      <c r="B5" t="s" s="4">
        <v>504</v>
      </c>
      <c r="C5" t="s" s="4">
        <v>505</v>
      </c>
      <c r="D5" t="s" s="4">
        <v>506</v>
      </c>
      <c r="E5" t="s" s="4">
        <v>507</v>
      </c>
    </row>
    <row r="6" spans="1:5">
      <c r="A6" t="s" s="4">
        <v>508</v>
      </c>
      <c r="B6" t="s" s="4">
        <v>509</v>
      </c>
      <c r="C6" t="s" s="4">
        <v>510</v>
      </c>
      <c r="D6" t="s" s="4">
        <v>511</v>
      </c>
      <c r="E6" t="s" s="4">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40"/>
    <col customWidth="1" max="5" min="5" width="21"/>
    <col customWidth="1" max="6" min="6" width="31"/>
    <col customWidth="1" max="7" min="7" width="24"/>
    <col customWidth="1" max="8" min="8" width="24"/>
    <col customWidth="1" max="9" min="9" width="31"/>
    <col customWidth="1" max="10" min="10" width="21"/>
    <col customWidth="1" max="11" min="11" width="21"/>
    <col customWidth="1" max="12" min="12" width="21"/>
    <col customWidth="1" max="13" min="13" width="21"/>
    <col customWidth="1" max="14" min="14" width="21"/>
    <col customWidth="1" max="15" min="15" width="21"/>
  </cols>
  <sheetData>
    <row r="1" spans="1:15">
      <c r="A1" t="s" s="1">
        <v>513</v>
      </c>
      <c r="B1" t="s" s="2">
        <v>514</v>
      </c>
      <c r="C1" t="s" s="2">
        <v>515</v>
      </c>
      <c r="D1" t="s" s="2">
        <v>516</v>
      </c>
      <c r="E1" t="s" s="2">
        <v>517</v>
      </c>
      <c r="F1" t="s" s="2">
        <v>518</v>
      </c>
      <c r="G1" t="s" s="2">
        <v>519</v>
      </c>
      <c r="H1" t="s" s="2">
        <v>520</v>
      </c>
      <c r="I1" t="s" s="2">
        <v>521</v>
      </c>
      <c r="J1" t="s" s="2">
        <v>522</v>
      </c>
      <c r="K1" t="s" s="2">
        <v>523</v>
      </c>
      <c r="L1" t="s" s="2">
        <v>524</v>
      </c>
      <c r="M1" t="s" s="2">
        <v>525</v>
      </c>
      <c r="N1" t="s" s="2">
        <v>526</v>
      </c>
      <c r="O1" t="s" s="2">
        <v>527</v>
      </c>
    </row>
    <row r="2" spans="1:15">
      <c r="A2" t="s" s="3">
        <v>528</v>
      </c>
    </row>
    <row r="3" spans="1:15">
      <c r="A3" t="s" s="4">
        <v>529</v>
      </c>
      <c r="B3" t="n" s="8">
        <v>0.001</v>
      </c>
      <c r="D3" t="n" s="8">
        <v>0.001</v>
      </c>
      <c r="F3" t="n" s="8">
        <v>0.001</v>
      </c>
      <c r="G3" t="n" s="8">
        <v>0.001</v>
      </c>
      <c r="H3" t="n" s="8">
        <v>0.001</v>
      </c>
      <c r="I3" t="n" s="8">
        <v>0.001</v>
      </c>
    </row>
    <row r="4" spans="1:15">
      <c r="A4" t="s" s="4">
        <v>530</v>
      </c>
      <c r="B4" t="s" s="4">
        <v>531</v>
      </c>
    </row>
    <row r="5" spans="1:15">
      <c r="A5" t="s" s="4">
        <v>532</v>
      </c>
      <c r="B5" t="s" s="4">
        <v>533</v>
      </c>
    </row>
    <row r="6" spans="1:15">
      <c r="A6" t="s" s="4">
        <v>534</v>
      </c>
      <c r="D6" t="n" s="5">
        <v>4</v>
      </c>
    </row>
    <row r="7" spans="1:15">
      <c r="A7" t="s" s="4">
        <v>535</v>
      </c>
      <c r="F7" t="n" s="6">
        <v>50900</v>
      </c>
      <c r="I7" t="n" s="6">
        <v>127600</v>
      </c>
    </row>
    <row r="8" spans="1:15">
      <c r="A8" t="s" s="4">
        <v>536</v>
      </c>
      <c r="F8" t="n" s="5">
        <v>19200</v>
      </c>
      <c r="I8" t="n" s="5">
        <v>18100</v>
      </c>
    </row>
    <row r="9" spans="1:15">
      <c r="A9" t="s" s="4">
        <v>537</v>
      </c>
      <c r="F9" t="n" s="6">
        <v>25900</v>
      </c>
      <c r="I9" t="n" s="6">
        <v>15800</v>
      </c>
    </row>
    <row r="10" spans="1:15">
      <c r="A10" t="s" s="4">
        <v>538</v>
      </c>
      <c r="F10" t="s" s="4">
        <v>539</v>
      </c>
    </row>
    <row r="11" spans="1:15">
      <c r="A11" t="s" s="4">
        <v>540</v>
      </c>
      <c r="F11" t="n" s="6">
        <v>21000</v>
      </c>
    </row>
    <row r="12" spans="1:15">
      <c r="A12" t="s" s="4">
        <v>541</v>
      </c>
      <c r="F12" t="n" s="5">
        <v>15500</v>
      </c>
    </row>
    <row r="13" spans="1:15">
      <c r="A13" t="s" s="4">
        <v>542</v>
      </c>
      <c r="F13" t="n" s="6">
        <v>189604</v>
      </c>
    </row>
    <row r="14" spans="1:15">
      <c r="A14" t="s" s="4">
        <v>114</v>
      </c>
      <c r="D14" t="n" s="6">
        <v>329293</v>
      </c>
      <c r="E14" t="n" s="6">
        <v>12</v>
      </c>
    </row>
    <row r="15" spans="1:15">
      <c r="A15" t="s" s="4">
        <v>397</v>
      </c>
    </row>
    <row r="16" spans="1:15">
      <c r="A16" t="s" s="3">
        <v>528</v>
      </c>
    </row>
    <row r="17" spans="1:15">
      <c r="A17" t="s" s="4">
        <v>543</v>
      </c>
      <c r="L17" t="n" s="6">
        <v>64732</v>
      </c>
    </row>
    <row r="18" spans="1:15">
      <c r="A18" t="s" s="4">
        <v>544</v>
      </c>
      <c r="C18" t="n" s="6">
        <v>70400</v>
      </c>
    </row>
    <row r="19" spans="1:15">
      <c r="A19" t="s" s="4">
        <v>545</v>
      </c>
      <c r="C19" t="n" s="5">
        <v>5</v>
      </c>
    </row>
    <row r="20" spans="1:15">
      <c r="A20" t="s" s="4">
        <v>546</v>
      </c>
      <c r="C20" t="s" s="4">
        <v>547</v>
      </c>
    </row>
    <row r="21" spans="1:15">
      <c r="A21" t="s" s="4">
        <v>401</v>
      </c>
    </row>
    <row r="22" spans="1:15">
      <c r="A22" t="s" s="3">
        <v>528</v>
      </c>
    </row>
    <row r="23" spans="1:15">
      <c r="A23" t="s" s="4">
        <v>543</v>
      </c>
      <c r="K23" t="n" s="6">
        <v>21800</v>
      </c>
      <c r="N23" t="n" s="6">
        <v>15146</v>
      </c>
    </row>
    <row r="24" spans="1:15">
      <c r="A24" t="s" s="4">
        <v>548</v>
      </c>
      <c r="K24" t="n" s="6">
        <v>16500</v>
      </c>
    </row>
    <row r="25" spans="1:15">
      <c r="A25" t="s" s="4">
        <v>391</v>
      </c>
    </row>
    <row r="26" spans="1:15">
      <c r="A26" t="s" s="3">
        <v>528</v>
      </c>
    </row>
    <row r="27" spans="1:15">
      <c r="A27" t="s" s="4">
        <v>543</v>
      </c>
      <c r="J27" t="n" s="6">
        <v>230185</v>
      </c>
    </row>
    <row r="28" spans="1:15">
      <c r="A28" t="s" s="4">
        <v>549</v>
      </c>
    </row>
    <row r="29" spans="1:15">
      <c r="A29" t="s" s="3">
        <v>528</v>
      </c>
    </row>
    <row r="30" spans="1:15">
      <c r="A30" t="s" s="4">
        <v>537</v>
      </c>
      <c r="O30" t="n" s="6">
        <v>4800</v>
      </c>
    </row>
    <row r="31" spans="1:15">
      <c r="A31" t="s" s="4">
        <v>550</v>
      </c>
    </row>
    <row r="32" spans="1:15">
      <c r="A32" t="s" s="3">
        <v>528</v>
      </c>
    </row>
    <row r="33" spans="1:15">
      <c r="A33" t="s" s="4">
        <v>529</v>
      </c>
      <c r="B33" t="n" s="8">
        <v>0.005</v>
      </c>
    </row>
    <row r="34" spans="1:15">
      <c r="A34" t="s" s="4">
        <v>551</v>
      </c>
    </row>
    <row r="35" spans="1:15">
      <c r="A35" t="s" s="3">
        <v>528</v>
      </c>
    </row>
    <row r="36" spans="1:15">
      <c r="A36" t="s" s="4">
        <v>552</v>
      </c>
      <c r="F36" t="s" s="4">
        <v>553</v>
      </c>
    </row>
    <row r="37" spans="1:15">
      <c r="A37" t="s" s="4">
        <v>554</v>
      </c>
    </row>
    <row r="38" spans="1:15">
      <c r="A38" t="s" s="3">
        <v>528</v>
      </c>
    </row>
    <row r="39" spans="1:15">
      <c r="A39" t="s" s="4">
        <v>552</v>
      </c>
      <c r="F39" t="s" s="4">
        <v>555</v>
      </c>
    </row>
    <row r="40" spans="1:15">
      <c r="A40" t="s" s="4">
        <v>388</v>
      </c>
    </row>
    <row r="41" spans="1:15">
      <c r="A41" t="s" s="3">
        <v>528</v>
      </c>
    </row>
    <row r="42" spans="1:15">
      <c r="A42" t="s" s="4">
        <v>548</v>
      </c>
      <c r="M42" t="n" s="6">
        <v>6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5"/>
    <col customWidth="1" max="7" min="7" width="15"/>
    <col customWidth="1" max="8" min="8" width="16"/>
    <col customWidth="1" max="9" min="9" width="14"/>
    <col customWidth="1" max="10" min="10" width="14"/>
  </cols>
  <sheetData>
    <row r="1" spans="1:10">
      <c r="A1" t="s" s="1">
        <v>556</v>
      </c>
      <c r="B1" t="s" s="2">
        <v>92</v>
      </c>
      <c r="C1" t="s" s="2">
        <v>94</v>
      </c>
      <c r="E1" t="s" s="2">
        <v>95</v>
      </c>
      <c r="F1" t="s" s="2">
        <v>96</v>
      </c>
      <c r="G1" t="s" s="2">
        <v>97</v>
      </c>
      <c r="H1" t="s" s="2">
        <v>1</v>
      </c>
    </row>
    <row r="2" spans="1:10">
      <c r="B2" t="s" s="2">
        <v>34</v>
      </c>
      <c r="C2" t="s" s="2">
        <v>33</v>
      </c>
      <c r="D2" t="s" s="2">
        <v>38</v>
      </c>
      <c r="E2" t="s" s="2">
        <v>35</v>
      </c>
      <c r="F2" t="s" s="2">
        <v>32</v>
      </c>
      <c r="G2" t="s" s="2">
        <v>31</v>
      </c>
      <c r="H2" t="s" s="2">
        <v>30</v>
      </c>
      <c r="I2" t="s" s="2">
        <v>37</v>
      </c>
      <c r="J2" t="s" s="2">
        <v>40</v>
      </c>
    </row>
    <row r="3" spans="1:10">
      <c r="A3" t="s" s="4">
        <v>557</v>
      </c>
      <c r="H3" t="s" s="4">
        <v>558</v>
      </c>
    </row>
    <row r="4" spans="1:10">
      <c r="A4" t="s" s="4">
        <v>559</v>
      </c>
      <c r="C4" t="n" s="6">
        <v>2100</v>
      </c>
      <c r="F4" t="n" s="6">
        <v>2100</v>
      </c>
      <c r="H4" t="n" s="6">
        <v>2100</v>
      </c>
    </row>
    <row r="5" spans="1:10">
      <c r="A5" t="s" s="4">
        <v>560</v>
      </c>
      <c r="C5" t="n" s="5">
        <v>2100</v>
      </c>
      <c r="F5" t="n" s="6">
        <v>2100</v>
      </c>
      <c r="H5" t="n" s="6">
        <v>2100</v>
      </c>
    </row>
    <row r="6" spans="1:10">
      <c r="A6" t="s" s="4">
        <v>561</v>
      </c>
      <c r="B6" t="s" s="4">
        <v>531</v>
      </c>
      <c r="E6" t="s" s="4">
        <v>531</v>
      </c>
      <c r="F6" t="s" s="4">
        <v>531</v>
      </c>
      <c r="G6" t="s" s="4">
        <v>531</v>
      </c>
      <c r="H6" t="s" s="4">
        <v>531</v>
      </c>
      <c r="I6" t="s" s="4">
        <v>531</v>
      </c>
      <c r="J6" t="s" s="4">
        <v>531</v>
      </c>
    </row>
    <row r="7" spans="1:10">
      <c r="A7" t="s" s="4">
        <v>562</v>
      </c>
      <c r="H7" t="s" s="4">
        <v>563</v>
      </c>
    </row>
    <row r="8" spans="1:10">
      <c r="A8" t="s" s="4">
        <v>114</v>
      </c>
      <c r="C8" t="n" s="6">
        <v>329293</v>
      </c>
      <c r="D8" t="n" s="6">
        <v>12</v>
      </c>
    </row>
  </sheetData>
  <mergeCells count="3">
    <mergeCell ref="A1:A2"/>
    <mergeCell ref="C1:D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564</v>
      </c>
      <c r="B1" t="s" s="2">
        <v>30</v>
      </c>
      <c r="C1" t="s" s="2">
        <v>31</v>
      </c>
      <c r="D1" t="s" s="2">
        <v>32</v>
      </c>
      <c r="E1" t="s" s="2">
        <v>33</v>
      </c>
      <c r="F1" t="s" s="2">
        <v>34</v>
      </c>
      <c r="G1" t="s" s="2">
        <v>35</v>
      </c>
      <c r="H1" t="s" s="2">
        <v>36</v>
      </c>
      <c r="I1" t="s" s="2">
        <v>37</v>
      </c>
      <c r="J1" t="s" s="2">
        <v>38</v>
      </c>
      <c r="K1" t="s" s="2">
        <v>39</v>
      </c>
      <c r="L1" t="s" s="2">
        <v>40</v>
      </c>
      <c r="M1" t="s" s="2">
        <v>41</v>
      </c>
    </row>
    <row r="2" spans="1:13">
      <c r="A2" t="s" s="3">
        <v>42</v>
      </c>
    </row>
    <row r="3" spans="1:13">
      <c r="A3" t="s" s="4">
        <v>43</v>
      </c>
      <c r="F3" t="n" s="6">
        <v>5601</v>
      </c>
      <c r="G3" t="n" s="6">
        <v>200050</v>
      </c>
      <c r="I3" t="n" s="6">
        <v>8812</v>
      </c>
      <c r="K3" t="n" s="6">
        <v>3885</v>
      </c>
      <c r="L3" t="n" s="6">
        <v>1521</v>
      </c>
    </row>
    <row r="4" spans="1:13">
      <c r="A4" t="s" s="4">
        <v>44</v>
      </c>
      <c r="F4" t="n" s="5">
        <v>24587</v>
      </c>
    </row>
    <row r="5" spans="1:13">
      <c r="A5" t="s" s="4">
        <v>565</v>
      </c>
      <c r="B5" t="n" s="6">
        <v>1415025</v>
      </c>
      <c r="F5" t="n" s="5">
        <v>3205187</v>
      </c>
    </row>
    <row r="6" spans="1:13">
      <c r="A6" t="s" s="3">
        <v>46</v>
      </c>
    </row>
    <row r="7" spans="1:13">
      <c r="A7" t="s" s="4">
        <v>47</v>
      </c>
      <c r="B7" t="n" s="5">
        <v>38056</v>
      </c>
      <c r="C7" t="n" s="6">
        <v>39831</v>
      </c>
      <c r="D7" t="n" s="6">
        <v>39831</v>
      </c>
      <c r="E7" t="n" s="6">
        <v>39831</v>
      </c>
      <c r="F7" t="n" s="5">
        <v>39831</v>
      </c>
      <c r="G7" t="n" s="5">
        <v>39859</v>
      </c>
      <c r="I7" t="n" s="5">
        <v>51601</v>
      </c>
    </row>
    <row r="8" spans="1:13">
      <c r="A8" t="s" s="4">
        <v>50</v>
      </c>
      <c r="B8" t="n" s="5">
        <v>1014459</v>
      </c>
      <c r="C8" t="n" s="5">
        <v>1017855</v>
      </c>
      <c r="D8" t="n" s="5">
        <v>1020462</v>
      </c>
      <c r="E8" t="n" s="5">
        <v>1023033</v>
      </c>
      <c r="F8" t="n" s="5">
        <v>1025566</v>
      </c>
    </row>
    <row r="9" spans="1:13">
      <c r="A9" t="s" s="4">
        <v>47</v>
      </c>
      <c r="B9" t="n" s="5">
        <v>202306</v>
      </c>
      <c r="C9" t="n" s="5">
        <v>214355</v>
      </c>
      <c r="D9" t="n" s="5">
        <v>218317</v>
      </c>
      <c r="E9" t="n" s="5">
        <v>232419</v>
      </c>
      <c r="F9" t="n" s="5">
        <v>232864</v>
      </c>
      <c r="G9" t="n" s="5">
        <v>220302</v>
      </c>
      <c r="I9" t="n" s="5">
        <v>203849</v>
      </c>
    </row>
    <row r="10" spans="1:13">
      <c r="A10" t="s" s="4">
        <v>52</v>
      </c>
      <c r="F10" t="n" s="5">
        <v>483810</v>
      </c>
    </row>
    <row r="11" spans="1:13">
      <c r="A11" t="s" s="4">
        <v>77</v>
      </c>
    </row>
    <row r="12" spans="1:13">
      <c r="A12" t="s" s="3">
        <v>42</v>
      </c>
    </row>
    <row r="13" spans="1:13">
      <c r="A13" t="s" s="4">
        <v>43</v>
      </c>
      <c r="G13" t="n" s="5">
        <v>200050</v>
      </c>
      <c r="H13" t="n" s="6">
        <v>4448</v>
      </c>
      <c r="I13" t="n" s="5">
        <v>8812</v>
      </c>
      <c r="J13" t="n" s="6">
        <v>2939</v>
      </c>
      <c r="K13" t="n" s="6">
        <v>3885</v>
      </c>
      <c r="L13" t="n" s="5">
        <v>1521</v>
      </c>
      <c r="M13" t="n" s="6">
        <v>80128</v>
      </c>
    </row>
    <row r="14" spans="1:13">
      <c r="A14" t="s" s="4">
        <v>54</v>
      </c>
      <c r="G14" t="n" s="5">
        <v>91813</v>
      </c>
    </row>
    <row r="15" spans="1:13">
      <c r="A15" t="s" s="4">
        <v>44</v>
      </c>
      <c r="G15" t="n" s="5">
        <v>8405</v>
      </c>
    </row>
    <row r="16" spans="1:13">
      <c r="A16" t="s" s="4">
        <v>57</v>
      </c>
      <c r="G16" t="n" s="5">
        <v>9729</v>
      </c>
    </row>
    <row r="17" spans="1:13">
      <c r="A17" t="s" s="4">
        <v>58</v>
      </c>
      <c r="G17" t="n" s="5">
        <v>309997</v>
      </c>
    </row>
    <row r="18" spans="1:13">
      <c r="A18" t="s" s="4">
        <v>565</v>
      </c>
      <c r="G18" t="n" s="5">
        <v>1969382</v>
      </c>
    </row>
    <row r="19" spans="1:13">
      <c r="A19" t="s" s="4">
        <v>56</v>
      </c>
      <c r="G19" t="n" s="5">
        <v>6023</v>
      </c>
    </row>
    <row r="20" spans="1:13">
      <c r="A20" t="s" s="4">
        <v>65</v>
      </c>
      <c r="G20" t="n" s="5">
        <v>27</v>
      </c>
    </row>
    <row r="21" spans="1:13">
      <c r="A21" t="s" s="4">
        <v>205</v>
      </c>
      <c r="G21" t="n" s="5">
        <v>9002</v>
      </c>
    </row>
    <row r="22" spans="1:13">
      <c r="A22" t="s" s="4">
        <v>60</v>
      </c>
      <c r="G22" t="n" s="5">
        <v>1175</v>
      </c>
    </row>
    <row r="23" spans="1:13">
      <c r="A23" t="s" s="4">
        <v>61</v>
      </c>
      <c r="G23" t="n" s="5">
        <v>2295606</v>
      </c>
    </row>
    <row r="24" spans="1:13">
      <c r="A24" t="s" s="3">
        <v>46</v>
      </c>
    </row>
    <row r="25" spans="1:13">
      <c r="A25" t="s" s="4">
        <v>62</v>
      </c>
      <c r="G25" t="n" s="5">
        <v>61938</v>
      </c>
    </row>
    <row r="26" spans="1:13">
      <c r="A26" t="s" s="4">
        <v>64</v>
      </c>
      <c r="G26" t="n" s="5">
        <v>230086</v>
      </c>
    </row>
    <row r="27" spans="1:13">
      <c r="A27" t="s" s="4">
        <v>47</v>
      </c>
      <c r="G27" t="n" s="5">
        <v>39859</v>
      </c>
    </row>
    <row r="28" spans="1:13">
      <c r="A28" t="s" s="4">
        <v>65</v>
      </c>
      <c r="G28" t="n" s="5">
        <v>22625</v>
      </c>
    </row>
    <row r="29" spans="1:13">
      <c r="A29" t="s" s="4">
        <v>66</v>
      </c>
      <c r="G29" t="n" s="5">
        <v>354508</v>
      </c>
    </row>
    <row r="30" spans="1:13">
      <c r="A30" t="s" s="4">
        <v>50</v>
      </c>
      <c r="G30" t="n" s="5">
        <v>973440</v>
      </c>
    </row>
    <row r="31" spans="1:13">
      <c r="A31" t="s" s="4">
        <v>47</v>
      </c>
      <c r="G31" t="n" s="5">
        <v>220302</v>
      </c>
    </row>
    <row r="32" spans="1:13">
      <c r="A32" t="s" s="4">
        <v>52</v>
      </c>
      <c r="G32" t="n" s="5">
        <v>126764</v>
      </c>
    </row>
    <row r="33" spans="1:13">
      <c r="A33" t="s" s="4">
        <v>55</v>
      </c>
      <c r="G33" t="n" s="5">
        <v>1439</v>
      </c>
    </row>
    <row r="34" spans="1:13">
      <c r="A34" t="s" s="4">
        <v>67</v>
      </c>
      <c r="G34" t="n" s="5">
        <v>803</v>
      </c>
    </row>
    <row r="35" spans="1:13">
      <c r="A35" t="s" s="4">
        <v>68</v>
      </c>
      <c r="G35" t="n" s="6">
        <v>1677256</v>
      </c>
    </row>
    <row r="36" spans="1:13">
      <c r="A36" t="s" s="4">
        <v>566</v>
      </c>
      <c r="G36" t="s" s="4">
        <v>49</v>
      </c>
    </row>
    <row r="37" spans="1:13">
      <c r="A37" t="s" s="3">
        <v>70</v>
      </c>
    </row>
    <row r="38" spans="1:13">
      <c r="A38" t="s" s="4">
        <v>72</v>
      </c>
      <c r="G38" t="n" s="6">
        <v>41</v>
      </c>
    </row>
    <row r="39" spans="1:13">
      <c r="A39" t="s" s="4">
        <v>73</v>
      </c>
      <c r="G39" t="n" s="5">
        <v>538844</v>
      </c>
    </row>
    <row r="40" spans="1:13">
      <c r="A40" t="s" s="4">
        <v>79</v>
      </c>
      <c r="G40" t="n" s="5">
        <v>-38794</v>
      </c>
    </row>
    <row r="41" spans="1:13">
      <c r="A41" t="s" s="4">
        <v>74</v>
      </c>
      <c r="G41" t="n" s="5">
        <v>118259</v>
      </c>
    </row>
    <row r="42" spans="1:13">
      <c r="A42" t="s" s="4">
        <v>75</v>
      </c>
      <c r="G42" t="n" s="5">
        <v>618350</v>
      </c>
      <c r="I42" t="n" s="6">
        <v>629213</v>
      </c>
      <c r="L42" t="n" s="6">
        <v>545973</v>
      </c>
      <c r="M42" t="n" s="6">
        <v>491045</v>
      </c>
    </row>
    <row r="43" spans="1:13">
      <c r="A43" t="s" s="4">
        <v>76</v>
      </c>
      <c r="G43" t="n" s="5">
        <v>2295606</v>
      </c>
    </row>
    <row r="44" spans="1:13">
      <c r="A44" t="s" s="4">
        <v>567</v>
      </c>
    </row>
    <row r="45" spans="1:13">
      <c r="A45" t="s" s="3">
        <v>42</v>
      </c>
    </row>
    <row r="46" spans="1:13">
      <c r="A46" t="s" s="4">
        <v>54</v>
      </c>
      <c r="G46" t="n" s="5">
        <v>1194</v>
      </c>
    </row>
    <row r="47" spans="1:13">
      <c r="A47" t="s" s="4">
        <v>44</v>
      </c>
      <c r="G47" t="n" s="5">
        <v>16182</v>
      </c>
    </row>
    <row r="48" spans="1:13">
      <c r="A48" t="s" s="4">
        <v>57</v>
      </c>
      <c r="G48" t="n" s="5">
        <v>80</v>
      </c>
    </row>
    <row r="49" spans="1:13">
      <c r="A49" t="s" s="4">
        <v>58</v>
      </c>
      <c r="G49" t="n" s="5">
        <v>17456</v>
      </c>
    </row>
    <row r="50" spans="1:13">
      <c r="A50" t="s" s="4">
        <v>565</v>
      </c>
      <c r="C50" t="n" s="5">
        <v>19388</v>
      </c>
      <c r="D50" t="n" s="5">
        <v>-7443</v>
      </c>
      <c r="G50" t="n" s="5">
        <v>972510</v>
      </c>
    </row>
    <row r="51" spans="1:13">
      <c r="A51" t="s" s="4">
        <v>59</v>
      </c>
      <c r="G51" t="n" s="5">
        <v>329293</v>
      </c>
    </row>
    <row r="52" spans="1:13">
      <c r="A52" t="s" s="4">
        <v>205</v>
      </c>
      <c r="G52" t="n" s="5">
        <v>-9002</v>
      </c>
    </row>
    <row r="53" spans="1:13">
      <c r="A53" t="s" s="4">
        <v>61</v>
      </c>
      <c r="C53" t="n" s="5">
        <v>19388</v>
      </c>
      <c r="D53" t="n" s="5">
        <v>-7443</v>
      </c>
      <c r="G53" t="n" s="5">
        <v>1310257</v>
      </c>
    </row>
    <row r="54" spans="1:13">
      <c r="A54" t="s" s="3">
        <v>46</v>
      </c>
    </row>
    <row r="55" spans="1:13">
      <c r="A55" t="s" s="4">
        <v>62</v>
      </c>
      <c r="G55" t="n" s="5">
        <v>2058</v>
      </c>
    </row>
    <row r="56" spans="1:13">
      <c r="A56" t="s" s="4">
        <v>47</v>
      </c>
      <c r="G56" t="n" s="5">
        <v>3758</v>
      </c>
    </row>
    <row r="57" spans="1:13">
      <c r="A57" t="s" s="4">
        <v>66</v>
      </c>
      <c r="G57" t="n" s="5">
        <v>5816</v>
      </c>
    </row>
    <row r="58" spans="1:13">
      <c r="A58" t="s" s="4">
        <v>50</v>
      </c>
      <c r="G58" t="n" s="5">
        <v>52967</v>
      </c>
    </row>
    <row r="59" spans="1:13">
      <c r="A59" t="s" s="4">
        <v>47</v>
      </c>
      <c r="G59" t="n" s="5">
        <v>9453</v>
      </c>
    </row>
    <row r="60" spans="1:13">
      <c r="A60" t="s" s="4">
        <v>52</v>
      </c>
      <c r="C60" t="n" s="5">
        <v>6677</v>
      </c>
      <c r="D60" t="n" s="5">
        <v>-3088</v>
      </c>
      <c r="E60" t="n" s="5">
        <v>28</v>
      </c>
      <c r="F60" t="n" s="5">
        <v>12</v>
      </c>
      <c r="G60" t="n" s="5">
        <v>356827</v>
      </c>
    </row>
    <row r="61" spans="1:13">
      <c r="A61" t="s" s="4">
        <v>67</v>
      </c>
      <c r="G61" t="n" s="5">
        <v>-797</v>
      </c>
    </row>
    <row r="62" spans="1:13">
      <c r="A62" t="s" s="4">
        <v>68</v>
      </c>
      <c r="C62" t="n" s="5">
        <v>6677</v>
      </c>
      <c r="D62" t="n" s="6">
        <v>-3088</v>
      </c>
      <c r="E62" t="n" s="5">
        <v>28</v>
      </c>
      <c r="F62" t="n" s="6">
        <v>12</v>
      </c>
      <c r="G62" t="n" s="6">
        <v>424266</v>
      </c>
    </row>
    <row r="63" spans="1:13">
      <c r="A63" t="s" s="4">
        <v>566</v>
      </c>
      <c r="G63" t="s" s="4">
        <v>49</v>
      </c>
    </row>
    <row r="64" spans="1:13">
      <c r="A64" t="s" s="3">
        <v>70</v>
      </c>
    </row>
    <row r="65" spans="1:13">
      <c r="A65" t="s" s="4">
        <v>568</v>
      </c>
      <c r="D65" t="s" s="4">
        <v>49</v>
      </c>
      <c r="F65" t="s" s="4">
        <v>49</v>
      </c>
    </row>
    <row r="66" spans="1:13">
      <c r="A66" t="s" s="4">
        <v>72</v>
      </c>
      <c r="D66" t="s" s="4">
        <v>49</v>
      </c>
      <c r="F66" t="s" s="4">
        <v>49</v>
      </c>
      <c r="G66" t="n" s="6">
        <v>-41</v>
      </c>
    </row>
    <row r="67" spans="1:13">
      <c r="A67" t="s" s="4">
        <v>73</v>
      </c>
      <c r="G67" t="n" s="5">
        <v>965497</v>
      </c>
    </row>
    <row r="68" spans="1:13">
      <c r="A68" t="s" s="4">
        <v>79</v>
      </c>
      <c r="G68" t="n" s="5">
        <v>38794</v>
      </c>
    </row>
    <row r="69" spans="1:13">
      <c r="A69" t="s" s="4">
        <v>74</v>
      </c>
      <c r="C69" t="n" s="5">
        <v>16501</v>
      </c>
      <c r="D69" t="n" s="6">
        <v>1617</v>
      </c>
      <c r="E69" t="n" s="5">
        <v>6751</v>
      </c>
      <c r="F69" t="n" s="6">
        <v>-6264</v>
      </c>
      <c r="G69" t="n" s="5">
        <v>-118259</v>
      </c>
    </row>
    <row r="70" spans="1:13">
      <c r="A70" t="s" s="4">
        <v>75</v>
      </c>
      <c r="C70" t="n" s="5">
        <v>12711</v>
      </c>
      <c r="D70" t="n" s="5">
        <v>-4355</v>
      </c>
      <c r="E70" t="n" s="5">
        <v>-28</v>
      </c>
      <c r="F70" t="n" s="5">
        <v>-12</v>
      </c>
      <c r="G70" t="n" s="5">
        <v>885991</v>
      </c>
    </row>
    <row r="71" spans="1:13">
      <c r="A71" t="s" s="4">
        <v>76</v>
      </c>
      <c r="C71" t="n" s="5">
        <v>19388</v>
      </c>
      <c r="D71" t="n" s="5">
        <v>-7443</v>
      </c>
      <c r="G71" t="n" s="5">
        <v>1310257</v>
      </c>
    </row>
    <row r="72" spans="1:13">
      <c r="A72" t="s" s="4">
        <v>53</v>
      </c>
    </row>
    <row r="73" spans="1:13">
      <c r="A73" t="s" s="3">
        <v>42</v>
      </c>
    </row>
    <row r="74" spans="1:13">
      <c r="A74" t="s" s="4">
        <v>43</v>
      </c>
      <c r="B74" t="n" s="5">
        <v>217</v>
      </c>
      <c r="C74" t="n" s="5">
        <v>95</v>
      </c>
      <c r="D74" t="n" s="5">
        <v>484</v>
      </c>
      <c r="E74" t="n" s="5">
        <v>23</v>
      </c>
      <c r="F74" t="n" s="5">
        <v>5601</v>
      </c>
      <c r="G74" t="n" s="5">
        <v>200050</v>
      </c>
    </row>
    <row r="75" spans="1:13">
      <c r="A75" t="s" s="4">
        <v>54</v>
      </c>
      <c r="B75" t="n" s="6">
        <v>71323</v>
      </c>
      <c r="C75" t="n" s="5">
        <v>53992</v>
      </c>
      <c r="D75" t="n" s="5">
        <v>68917</v>
      </c>
      <c r="E75" t="n" s="5">
        <v>67385</v>
      </c>
      <c r="F75" t="n" s="5">
        <v>72301</v>
      </c>
      <c r="G75" t="n" s="5">
        <v>93007</v>
      </c>
    </row>
    <row r="76" spans="1:13">
      <c r="A76" t="s" s="4">
        <v>44</v>
      </c>
      <c r="B76" t="s" s="4">
        <v>49</v>
      </c>
      <c r="C76" t="n" s="5">
        <v>16760</v>
      </c>
      <c r="D76" t="n" s="5">
        <v>15748</v>
      </c>
      <c r="E76" t="n" s="5">
        <v>24587</v>
      </c>
      <c r="F76" t="n" s="5">
        <v>24587</v>
      </c>
      <c r="G76" t="n" s="5">
        <v>24587</v>
      </c>
    </row>
    <row r="77" spans="1:13">
      <c r="A77" t="s" s="4">
        <v>57</v>
      </c>
      <c r="B77" t="n" s="6">
        <v>1831</v>
      </c>
      <c r="C77" t="n" s="5">
        <v>6135</v>
      </c>
      <c r="D77" t="n" s="5">
        <v>10060</v>
      </c>
      <c r="E77" t="n" s="5">
        <v>14345</v>
      </c>
      <c r="F77" t="n" s="5">
        <v>26521</v>
      </c>
      <c r="G77" t="n" s="5">
        <v>9809</v>
      </c>
    </row>
    <row r="78" spans="1:13">
      <c r="A78" t="s" s="4">
        <v>58</v>
      </c>
      <c r="B78" t="n" s="5">
        <v>80283</v>
      </c>
      <c r="C78" t="n" s="5">
        <v>79888</v>
      </c>
      <c r="D78" t="n" s="5">
        <v>97213</v>
      </c>
      <c r="E78" t="n" s="5">
        <v>108602</v>
      </c>
      <c r="F78" t="n" s="5">
        <v>129010</v>
      </c>
      <c r="G78" t="n" s="5">
        <v>327453</v>
      </c>
    </row>
    <row r="79" spans="1:13">
      <c r="A79" t="s" s="4">
        <v>565</v>
      </c>
      <c r="B79" t="n" s="6">
        <v>1415025</v>
      </c>
      <c r="C79" t="n" s="5">
        <v>2072922</v>
      </c>
      <c r="D79" t="n" s="5">
        <v>2547479</v>
      </c>
      <c r="E79" t="n" s="5">
        <v>3262727</v>
      </c>
      <c r="F79" t="n" s="5">
        <v>3205187</v>
      </c>
      <c r="G79" t="n" s="5">
        <v>2941892</v>
      </c>
    </row>
    <row r="80" spans="1:13">
      <c r="A80" t="s" s="4">
        <v>59</v>
      </c>
      <c r="B80" t="s" s="4">
        <v>49</v>
      </c>
      <c r="F80" t="n" s="5">
        <v>329293</v>
      </c>
      <c r="G80" t="n" s="5">
        <v>329293</v>
      </c>
    </row>
    <row r="81" spans="1:13">
      <c r="A81" t="s" s="4">
        <v>56</v>
      </c>
      <c r="B81" t="s" s="4">
        <v>49</v>
      </c>
      <c r="C81" t="n" s="5">
        <v>6024</v>
      </c>
      <c r="D81" t="n" s="5">
        <v>6024</v>
      </c>
      <c r="E81" t="n" s="5">
        <v>6023</v>
      </c>
      <c r="F81" t="n" s="5">
        <v>6023</v>
      </c>
      <c r="G81" t="n" s="5">
        <v>6023</v>
      </c>
    </row>
    <row r="82" spans="1:13">
      <c r="A82" t="s" s="4">
        <v>65</v>
      </c>
      <c r="E82" t="n" s="5">
        <v>162</v>
      </c>
      <c r="G82" t="n" s="5">
        <v>27</v>
      </c>
    </row>
    <row r="83" spans="1:13">
      <c r="A83" t="s" s="4">
        <v>60</v>
      </c>
      <c r="B83" t="n" s="6">
        <v>1039</v>
      </c>
      <c r="C83" t="n" s="5">
        <v>1068</v>
      </c>
      <c r="D83" t="n" s="5">
        <v>16</v>
      </c>
      <c r="E83" t="n" s="5">
        <v>143</v>
      </c>
      <c r="F83" t="n" s="5">
        <v>317</v>
      </c>
      <c r="G83" t="n" s="5">
        <v>1175</v>
      </c>
    </row>
    <row r="84" spans="1:13">
      <c r="A84" t="s" s="4">
        <v>61</v>
      </c>
      <c r="B84" t="n" s="5">
        <v>1496347</v>
      </c>
      <c r="C84" t="n" s="5">
        <v>2159902</v>
      </c>
      <c r="D84" t="n" s="5">
        <v>2650732</v>
      </c>
      <c r="E84" t="n" s="5">
        <v>3377657</v>
      </c>
      <c r="F84" t="n" s="5">
        <v>3669830</v>
      </c>
      <c r="G84" t="n" s="5">
        <v>3605863</v>
      </c>
    </row>
    <row r="85" spans="1:13">
      <c r="A85" t="s" s="3">
        <v>46</v>
      </c>
    </row>
    <row r="86" spans="1:13">
      <c r="A86" t="s" s="4">
        <v>62</v>
      </c>
      <c r="B86" t="n" s="5">
        <v>24548</v>
      </c>
      <c r="C86" t="n" s="5">
        <v>30398</v>
      </c>
      <c r="D86" t="n" s="5">
        <v>25326</v>
      </c>
      <c r="E86" t="n" s="5">
        <v>79179</v>
      </c>
      <c r="F86" t="n" s="5">
        <v>92981</v>
      </c>
      <c r="G86" t="n" s="5">
        <v>63996</v>
      </c>
    </row>
    <row r="87" spans="1:13">
      <c r="A87" t="s" s="4">
        <v>64</v>
      </c>
      <c r="B87" t="n" s="5">
        <v>95981</v>
      </c>
      <c r="C87" t="n" s="5">
        <v>72397</v>
      </c>
      <c r="D87" t="n" s="5">
        <v>133026</v>
      </c>
      <c r="E87" t="n" s="5">
        <v>181754</v>
      </c>
      <c r="F87" t="n" s="5">
        <v>161518</v>
      </c>
      <c r="G87" t="n" s="5">
        <v>230086</v>
      </c>
    </row>
    <row r="88" spans="1:13">
      <c r="A88" t="s" s="4">
        <v>47</v>
      </c>
      <c r="B88" t="n" s="5">
        <v>38056</v>
      </c>
      <c r="C88" t="n" s="5">
        <v>39831</v>
      </c>
      <c r="D88" t="n" s="5">
        <v>39831</v>
      </c>
      <c r="E88" t="n" s="5">
        <v>39831</v>
      </c>
      <c r="F88" t="n" s="5">
        <v>39831</v>
      </c>
      <c r="G88" t="n" s="5">
        <v>43617</v>
      </c>
    </row>
    <row r="89" spans="1:13">
      <c r="A89" t="s" s="4">
        <v>65</v>
      </c>
      <c r="B89" t="n" s="5">
        <v>1057</v>
      </c>
      <c r="E89" t="n" s="5">
        <v>1446</v>
      </c>
      <c r="F89" t="n" s="5">
        <v>26440</v>
      </c>
      <c r="G89" t="n" s="5">
        <v>22625</v>
      </c>
    </row>
    <row r="90" spans="1:13">
      <c r="A90" t="s" s="4">
        <v>66</v>
      </c>
      <c r="B90" t="n" s="5">
        <v>333734</v>
      </c>
      <c r="C90" t="n" s="5">
        <v>328594</v>
      </c>
      <c r="D90" t="n" s="5">
        <v>336240</v>
      </c>
      <c r="E90" t="n" s="5">
        <v>332185</v>
      </c>
      <c r="F90" t="n" s="5">
        <v>325730</v>
      </c>
      <c r="G90" t="n" s="5">
        <v>360324</v>
      </c>
    </row>
    <row r="91" spans="1:13">
      <c r="A91" t="s" s="4">
        <v>50</v>
      </c>
      <c r="B91" t="n" s="5">
        <v>689459</v>
      </c>
      <c r="C91" t="n" s="5">
        <v>692855</v>
      </c>
      <c r="D91" t="n" s="5">
        <v>1020462</v>
      </c>
      <c r="E91" t="n" s="5">
        <v>1023033</v>
      </c>
      <c r="F91" t="n" s="5">
        <v>1025566</v>
      </c>
      <c r="G91" t="n" s="5">
        <v>1026407</v>
      </c>
    </row>
    <row r="92" spans="1:13">
      <c r="A92" t="s" s="4">
        <v>47</v>
      </c>
      <c r="B92" t="n" s="6">
        <v>202306</v>
      </c>
      <c r="C92" t="n" s="5">
        <v>214355</v>
      </c>
      <c r="D92" t="n" s="5">
        <v>218317</v>
      </c>
      <c r="E92" t="n" s="5">
        <v>232419</v>
      </c>
      <c r="F92" t="n" s="5">
        <v>232864</v>
      </c>
      <c r="G92" t="n" s="5">
        <v>229755</v>
      </c>
    </row>
    <row r="93" spans="1:13">
      <c r="A93" t="s" s="4">
        <v>52</v>
      </c>
      <c r="B93" t="s" s="4">
        <v>49</v>
      </c>
      <c r="C93" t="n" s="5">
        <v>55985</v>
      </c>
      <c r="D93" t="n" s="5">
        <v>236961</v>
      </c>
      <c r="E93" t="n" s="5">
        <v>496657</v>
      </c>
      <c r="F93" t="n" s="5">
        <v>483810</v>
      </c>
      <c r="G93" t="n" s="5">
        <v>483591</v>
      </c>
    </row>
    <row r="94" spans="1:13">
      <c r="A94" t="s" s="4">
        <v>55</v>
      </c>
      <c r="B94" t="s" s="4">
        <v>49</v>
      </c>
      <c r="F94" t="n" s="5">
        <v>2140</v>
      </c>
      <c r="G94" t="n" s="5">
        <v>1439</v>
      </c>
    </row>
    <row r="95" spans="1:13">
      <c r="A95" t="s" s="4">
        <v>67</v>
      </c>
      <c r="B95" t="s" s="4">
        <v>49</v>
      </c>
      <c r="D95" t="n" s="5">
        <v>6</v>
      </c>
      <c r="E95" t="n" s="5">
        <v>5</v>
      </c>
      <c r="F95" t="n" s="5">
        <v>6</v>
      </c>
      <c r="G95" t="n" s="5">
        <v>6</v>
      </c>
    </row>
    <row r="96" spans="1:13">
      <c r="A96" t="s" s="4">
        <v>68</v>
      </c>
      <c r="B96" t="n" s="6">
        <v>1550499</v>
      </c>
      <c r="C96" t="n" s="6">
        <v>1616789</v>
      </c>
      <c r="D96" t="n" s="6">
        <v>1811986</v>
      </c>
      <c r="E96" t="n" s="6">
        <v>2084299</v>
      </c>
      <c r="F96" t="n" s="6">
        <v>2070116</v>
      </c>
      <c r="G96" t="n" s="6">
        <v>2101522</v>
      </c>
    </row>
    <row r="97" spans="1:13">
      <c r="A97" t="s" s="4">
        <v>566</v>
      </c>
      <c r="B97" t="s" s="4">
        <v>49</v>
      </c>
      <c r="C97" t="s" s="4">
        <v>49</v>
      </c>
      <c r="D97" t="s" s="4">
        <v>49</v>
      </c>
      <c r="E97" t="s" s="4">
        <v>49</v>
      </c>
      <c r="F97" t="s" s="4">
        <v>49</v>
      </c>
      <c r="G97" t="s" s="4">
        <v>49</v>
      </c>
    </row>
    <row r="98" spans="1:13">
      <c r="A98" t="s" s="3">
        <v>70</v>
      </c>
    </row>
    <row r="99" spans="1:13">
      <c r="A99" t="s" s="4">
        <v>568</v>
      </c>
      <c r="B99" t="s" s="4">
        <v>49</v>
      </c>
      <c r="C99" t="s" s="4">
        <v>49</v>
      </c>
      <c r="D99" t="s" s="4">
        <v>49</v>
      </c>
      <c r="E99" t="s" s="4">
        <v>49</v>
      </c>
      <c r="F99" t="s" s="4">
        <v>49</v>
      </c>
    </row>
    <row r="100" spans="1:13">
      <c r="A100" t="s" s="4">
        <v>72</v>
      </c>
      <c r="B100" t="s" s="4">
        <v>49</v>
      </c>
      <c r="C100" t="s" s="4">
        <v>49</v>
      </c>
      <c r="D100" t="s" s="4">
        <v>49</v>
      </c>
      <c r="E100" t="s" s="4">
        <v>49</v>
      </c>
      <c r="F100" t="s" s="4">
        <v>49</v>
      </c>
    </row>
    <row r="101" spans="1:13">
      <c r="A101" t="s" s="4">
        <v>73</v>
      </c>
      <c r="B101" t="n" s="6">
        <v>1599341</v>
      </c>
      <c r="C101" t="n" s="6">
        <v>1599341</v>
      </c>
      <c r="D101" t="n" s="6">
        <v>1599341</v>
      </c>
      <c r="E101" t="n" s="6">
        <v>1599341</v>
      </c>
      <c r="F101" t="n" s="6">
        <v>1599341</v>
      </c>
      <c r="G101" t="n" s="6">
        <v>1504341</v>
      </c>
    </row>
    <row r="102" spans="1:13">
      <c r="A102" t="s" s="4">
        <v>74</v>
      </c>
      <c r="B102" t="n" s="5">
        <v>-1653493</v>
      </c>
      <c r="C102" t="n" s="5">
        <v>-1056228</v>
      </c>
      <c r="D102" t="n" s="5">
        <v>-760595</v>
      </c>
      <c r="E102" t="n" s="5">
        <v>-305983</v>
      </c>
      <c r="F102" t="n" s="5">
        <v>373</v>
      </c>
    </row>
    <row r="103" spans="1:13">
      <c r="A103" t="s" s="4">
        <v>75</v>
      </c>
      <c r="B103" t="n" s="5">
        <v>-54152</v>
      </c>
      <c r="C103" t="n" s="5">
        <v>543113</v>
      </c>
      <c r="D103" t="n" s="5">
        <v>838746</v>
      </c>
      <c r="E103" t="n" s="5">
        <v>1293358</v>
      </c>
      <c r="F103" t="n" s="5">
        <v>1599714</v>
      </c>
      <c r="G103" t="n" s="5">
        <v>1504341</v>
      </c>
    </row>
    <row r="104" spans="1:13">
      <c r="A104" t="s" s="4">
        <v>76</v>
      </c>
      <c r="B104" t="n" s="6">
        <v>1496347</v>
      </c>
      <c r="C104" t="n" s="6">
        <v>2159902</v>
      </c>
      <c r="D104" t="n" s="6">
        <v>2650732</v>
      </c>
      <c r="E104" t="n" s="6">
        <v>3377657</v>
      </c>
      <c r="F104" t="n" s="6">
        <v>3669830</v>
      </c>
      <c r="G104" t="n" s="6">
        <v>36058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V8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14"/>
    <col customWidth="1" max="13" min="13" width="14"/>
    <col customWidth="1" max="14" min="14" width="21"/>
    <col customWidth="1" max="15" min="15" width="14"/>
    <col customWidth="1" max="16" min="16" width="21"/>
    <col customWidth="1" max="17" min="17" width="28"/>
    <col customWidth="1" max="18" min="18" width="21"/>
    <col customWidth="1" max="19" min="19" width="21"/>
    <col customWidth="1" max="20" min="20" width="21"/>
    <col customWidth="1" max="21" min="21" width="26"/>
    <col customWidth="1" max="22" min="22" width="21"/>
  </cols>
  <sheetData>
    <row r="1" spans="1:22">
      <c r="A1" t="s" s="1">
        <v>569</v>
      </c>
      <c r="B1" t="s" s="2">
        <v>570</v>
      </c>
      <c r="C1" t="s" s="2">
        <v>571</v>
      </c>
      <c r="D1" t="s" s="2">
        <v>523</v>
      </c>
      <c r="E1" t="s" s="2">
        <v>525</v>
      </c>
      <c r="F1" t="s" s="2">
        <v>572</v>
      </c>
      <c r="G1" t="s" s="2">
        <v>573</v>
      </c>
      <c r="H1" t="s" s="2">
        <v>574</v>
      </c>
      <c r="I1" t="s" s="2">
        <v>575</v>
      </c>
      <c r="J1" t="s" s="2">
        <v>517</v>
      </c>
      <c r="K1" t="s" s="2">
        <v>570</v>
      </c>
      <c r="L1" t="s" s="2">
        <v>576</v>
      </c>
      <c r="M1" t="s" s="2">
        <v>32</v>
      </c>
      <c r="N1" t="s" s="2">
        <v>575</v>
      </c>
      <c r="O1" t="s" s="2">
        <v>31</v>
      </c>
      <c r="P1" t="s" s="2">
        <v>574</v>
      </c>
      <c r="Q1" t="s" s="2">
        <v>577</v>
      </c>
      <c r="R1" t="s" s="2">
        <v>575</v>
      </c>
      <c r="S1" t="s" s="2">
        <v>522</v>
      </c>
      <c r="T1" t="s" s="2">
        <v>524</v>
      </c>
      <c r="U1" t="s" s="2">
        <v>578</v>
      </c>
      <c r="V1" t="s" s="2">
        <v>527</v>
      </c>
    </row>
    <row r="2" spans="1:22">
      <c r="A2" t="s" s="3">
        <v>528</v>
      </c>
    </row>
    <row r="3" spans="1:22">
      <c r="A3" t="s" s="4">
        <v>579</v>
      </c>
      <c r="M3" t="s" s="4">
        <v>547</v>
      </c>
      <c r="O3" t="s" s="4">
        <v>547</v>
      </c>
      <c r="Q3" t="s" s="4">
        <v>547</v>
      </c>
    </row>
    <row r="4" spans="1:22">
      <c r="A4" t="s" s="4">
        <v>580</v>
      </c>
      <c r="K4" t="n" s="6">
        <v>7415000</v>
      </c>
      <c r="Q4" t="n" s="6">
        <v>49394000</v>
      </c>
      <c r="R4" t="n" s="6">
        <v>24586000</v>
      </c>
    </row>
    <row r="5" spans="1:22">
      <c r="A5" t="s" s="4">
        <v>581</v>
      </c>
      <c r="J5" t="n" s="6">
        <v>1745000</v>
      </c>
    </row>
    <row r="6" spans="1:22">
      <c r="A6" t="s" s="4">
        <v>582</v>
      </c>
      <c r="Q6" t="n" s="5">
        <v>21000000</v>
      </c>
    </row>
    <row r="7" spans="1:22">
      <c r="A7" t="s" s="4">
        <v>583</v>
      </c>
      <c r="K7" t="n" s="5">
        <v>26300000</v>
      </c>
      <c r="R7" t="n" s="5">
        <v>800000</v>
      </c>
    </row>
    <row r="8" spans="1:22">
      <c r="A8" t="s" s="4">
        <v>584</v>
      </c>
      <c r="K8" t="n" s="5">
        <v>35600000</v>
      </c>
      <c r="R8" t="n" s="5">
        <v>129600000</v>
      </c>
    </row>
    <row r="9" spans="1:22">
      <c r="A9" t="s" s="4">
        <v>585</v>
      </c>
      <c r="K9" t="n" s="5">
        <v>-5600000</v>
      </c>
      <c r="R9" t="n" s="5">
        <v>-13300000</v>
      </c>
    </row>
    <row r="10" spans="1:22">
      <c r="A10" t="s" s="4">
        <v>586</v>
      </c>
      <c r="G10" t="n" s="6">
        <v>0</v>
      </c>
    </row>
    <row r="11" spans="1:22">
      <c r="A11" t="s" s="4">
        <v>587</v>
      </c>
      <c r="G11" t="n" s="6">
        <v>68900000</v>
      </c>
    </row>
    <row r="12" spans="1:22">
      <c r="A12" t="s" s="4">
        <v>588</v>
      </c>
    </row>
    <row r="13" spans="1:22">
      <c r="A13" t="s" s="3">
        <v>528</v>
      </c>
    </row>
    <row r="14" spans="1:22">
      <c r="A14" t="s" s="4">
        <v>579</v>
      </c>
      <c r="G14" t="s" s="4">
        <v>589</v>
      </c>
    </row>
    <row r="15" spans="1:22">
      <c r="A15" t="s" s="4">
        <v>434</v>
      </c>
    </row>
    <row r="16" spans="1:22">
      <c r="A16" t="s" s="3">
        <v>528</v>
      </c>
    </row>
    <row r="17" spans="1:22">
      <c r="A17" t="s" s="4">
        <v>590</v>
      </c>
      <c r="B17" t="n" s="6">
        <v>510000000</v>
      </c>
      <c r="K17" t="n" s="6">
        <v>510000000</v>
      </c>
    </row>
    <row r="18" spans="1:22">
      <c r="A18" t="s" s="4">
        <v>591</v>
      </c>
      <c r="B18" t="s" s="4">
        <v>592</v>
      </c>
      <c r="K18" t="s" s="4">
        <v>592</v>
      </c>
    </row>
    <row r="19" spans="1:22">
      <c r="A19" t="s" s="4">
        <v>593</v>
      </c>
    </row>
    <row r="20" spans="1:22">
      <c r="A20" t="s" s="3">
        <v>528</v>
      </c>
    </row>
    <row r="21" spans="1:22">
      <c r="A21" t="s" s="4">
        <v>583</v>
      </c>
      <c r="H21" t="n" s="6">
        <v>5000000</v>
      </c>
      <c r="I21" t="n" s="6">
        <v>13600000</v>
      </c>
      <c r="N21" t="n" s="6">
        <v>17000000</v>
      </c>
      <c r="P21" t="n" s="6">
        <v>22000000</v>
      </c>
    </row>
    <row r="22" spans="1:22">
      <c r="A22" t="s" s="4">
        <v>584</v>
      </c>
      <c r="H22" t="n" s="5">
        <v>25000000</v>
      </c>
      <c r="N22" t="n" s="5">
        <v>59300000</v>
      </c>
      <c r="P22" t="n" s="5">
        <v>82600000</v>
      </c>
    </row>
    <row r="23" spans="1:22">
      <c r="A23" t="s" s="4">
        <v>585</v>
      </c>
      <c r="H23" t="n" s="6">
        <v>3400000</v>
      </c>
      <c r="I23" t="n" s="6">
        <v>3300000</v>
      </c>
      <c r="N23" t="n" s="6">
        <v>6600000</v>
      </c>
      <c r="P23" t="n" s="6">
        <v>10000000</v>
      </c>
    </row>
    <row r="24" spans="1:22">
      <c r="A24" t="s" s="4">
        <v>391</v>
      </c>
    </row>
    <row r="25" spans="1:22">
      <c r="A25" t="s" s="3">
        <v>528</v>
      </c>
    </row>
    <row r="26" spans="1:22">
      <c r="A26" t="s" s="4">
        <v>594</v>
      </c>
      <c r="B26" t="s" s="4">
        <v>595</v>
      </c>
    </row>
    <row r="27" spans="1:22">
      <c r="A27" t="s" s="4">
        <v>543</v>
      </c>
      <c r="S27" t="n" s="6">
        <v>230185000</v>
      </c>
    </row>
    <row r="28" spans="1:22">
      <c r="A28" t="s" s="4">
        <v>596</v>
      </c>
      <c r="B28" t="s" s="4">
        <v>597</v>
      </c>
      <c r="K28" t="s" s="4">
        <v>597</v>
      </c>
    </row>
    <row r="29" spans="1:22">
      <c r="A29" t="s" s="4">
        <v>598</v>
      </c>
      <c r="B29" t="s" s="4">
        <v>599</v>
      </c>
      <c r="K29" t="s" s="4">
        <v>599</v>
      </c>
    </row>
    <row r="30" spans="1:22">
      <c r="A30" t="s" s="4">
        <v>579</v>
      </c>
      <c r="B30" t="s" s="4">
        <v>547</v>
      </c>
    </row>
    <row r="31" spans="1:22">
      <c r="A31" t="s" s="4">
        <v>600</v>
      </c>
      <c r="B31" t="n" s="10">
        <v>11.3</v>
      </c>
      <c r="K31" t="n" s="10">
        <v>11.3</v>
      </c>
    </row>
    <row r="32" spans="1:22">
      <c r="A32" t="s" s="4">
        <v>601</v>
      </c>
      <c r="F32" t="n" s="6">
        <v>300000</v>
      </c>
    </row>
    <row r="33" spans="1:22">
      <c r="A33" t="s" s="4">
        <v>602</v>
      </c>
      <c r="B33" t="n" s="6">
        <v>135000000</v>
      </c>
      <c r="K33" t="n" s="6">
        <v>135000000</v>
      </c>
    </row>
    <row r="34" spans="1:22">
      <c r="A34" t="s" s="4">
        <v>207</v>
      </c>
      <c r="B34" t="n" s="6">
        <v>95000000</v>
      </c>
    </row>
    <row r="35" spans="1:22">
      <c r="A35" t="s" s="4">
        <v>603</v>
      </c>
    </row>
    <row r="36" spans="1:22">
      <c r="A36" t="s" s="3">
        <v>528</v>
      </c>
    </row>
    <row r="37" spans="1:22">
      <c r="A37" t="s" s="4">
        <v>579</v>
      </c>
      <c r="L37" t="s" s="4">
        <v>604</v>
      </c>
    </row>
    <row r="38" spans="1:22">
      <c r="A38" t="s" s="4">
        <v>605</v>
      </c>
    </row>
    <row r="39" spans="1:22">
      <c r="A39" t="s" s="3">
        <v>528</v>
      </c>
    </row>
    <row r="40" spans="1:22">
      <c r="A40" t="s" s="4">
        <v>579</v>
      </c>
      <c r="B40" t="s" s="4">
        <v>606</v>
      </c>
    </row>
    <row r="41" spans="1:22">
      <c r="A41" t="s" s="4">
        <v>401</v>
      </c>
    </row>
    <row r="42" spans="1:22">
      <c r="A42" t="s" s="3">
        <v>528</v>
      </c>
    </row>
    <row r="43" spans="1:22">
      <c r="A43" t="s" s="4">
        <v>594</v>
      </c>
      <c r="D43" t="s" s="4">
        <v>607</v>
      </c>
    </row>
    <row r="44" spans="1:22">
      <c r="A44" t="s" s="4">
        <v>543</v>
      </c>
      <c r="D44" t="n" s="6">
        <v>21800000</v>
      </c>
      <c r="U44" t="n" s="6">
        <v>15146000</v>
      </c>
    </row>
    <row r="45" spans="1:22">
      <c r="A45" t="s" s="4">
        <v>596</v>
      </c>
      <c r="U45" t="s" s="4">
        <v>608</v>
      </c>
    </row>
    <row r="46" spans="1:22">
      <c r="A46" t="s" s="4">
        <v>598</v>
      </c>
      <c r="U46" t="s" s="4">
        <v>609</v>
      </c>
    </row>
    <row r="47" spans="1:22">
      <c r="A47" t="s" s="4">
        <v>600</v>
      </c>
      <c r="U47" t="n" s="10">
        <v>0.7</v>
      </c>
    </row>
    <row r="48" spans="1:22">
      <c r="A48" t="s" s="4">
        <v>610</v>
      </c>
      <c r="D48" t="s" s="4">
        <v>611</v>
      </c>
    </row>
    <row r="49" spans="1:22">
      <c r="A49" t="s" s="4">
        <v>612</v>
      </c>
      <c r="U49" t="n" s="6">
        <v>7100000</v>
      </c>
    </row>
    <row r="50" spans="1:22">
      <c r="A50" t="s" s="4">
        <v>548</v>
      </c>
      <c r="D50" t="n" s="6">
        <v>16500000</v>
      </c>
    </row>
    <row r="51" spans="1:22">
      <c r="A51" t="s" s="4">
        <v>613</v>
      </c>
    </row>
    <row r="52" spans="1:22">
      <c r="A52" t="s" s="3">
        <v>528</v>
      </c>
    </row>
    <row r="53" spans="1:22">
      <c r="A53" t="s" s="4">
        <v>590</v>
      </c>
      <c r="V53" t="n" s="6">
        <v>300000000</v>
      </c>
    </row>
    <row r="54" spans="1:22">
      <c r="A54" t="s" s="4">
        <v>397</v>
      </c>
    </row>
    <row r="55" spans="1:22">
      <c r="A55" t="s" s="3">
        <v>528</v>
      </c>
    </row>
    <row r="56" spans="1:22">
      <c r="A56" t="s" s="4">
        <v>594</v>
      </c>
      <c r="C56" t="s" s="4">
        <v>614</v>
      </c>
    </row>
    <row r="57" spans="1:22">
      <c r="A57" t="s" s="4">
        <v>544</v>
      </c>
      <c r="C57" t="n" s="6">
        <v>70400000</v>
      </c>
    </row>
    <row r="58" spans="1:22">
      <c r="A58" t="s" s="4">
        <v>543</v>
      </c>
      <c r="T58" t="n" s="6">
        <v>64732000</v>
      </c>
    </row>
    <row r="59" spans="1:22">
      <c r="A59" t="s" s="4">
        <v>596</v>
      </c>
      <c r="C59" t="s" s="4">
        <v>615</v>
      </c>
    </row>
    <row r="60" spans="1:22">
      <c r="A60" t="s" s="4">
        <v>579</v>
      </c>
      <c r="C60" t="s" s="4">
        <v>547</v>
      </c>
    </row>
    <row r="61" spans="1:22">
      <c r="A61" t="s" s="4">
        <v>600</v>
      </c>
      <c r="C61" t="n" s="10">
        <v>2.6</v>
      </c>
    </row>
    <row r="62" spans="1:22">
      <c r="A62" t="s" s="4">
        <v>610</v>
      </c>
      <c r="C62" t="s" s="4">
        <v>616</v>
      </c>
    </row>
    <row r="63" spans="1:22">
      <c r="A63" t="s" s="4">
        <v>612</v>
      </c>
      <c r="C63" t="n" s="6">
        <v>5700000</v>
      </c>
    </row>
    <row r="64" spans="1:22">
      <c r="A64" t="s" s="4">
        <v>601</v>
      </c>
      <c r="K64" t="n" s="6">
        <v>100000</v>
      </c>
    </row>
    <row r="65" spans="1:22">
      <c r="A65" t="s" s="4">
        <v>617</v>
      </c>
    </row>
    <row r="66" spans="1:22">
      <c r="A66" t="s" s="3">
        <v>528</v>
      </c>
    </row>
    <row r="67" spans="1:22">
      <c r="A67" t="s" s="4">
        <v>618</v>
      </c>
      <c r="G67" t="n" s="6">
        <v>55100000</v>
      </c>
      <c r="Q67" t="n" s="5">
        <v>55100000</v>
      </c>
    </row>
    <row r="68" spans="1:22">
      <c r="A68" t="s" s="4">
        <v>619</v>
      </c>
    </row>
    <row r="69" spans="1:22">
      <c r="A69" t="s" s="3">
        <v>528</v>
      </c>
    </row>
    <row r="70" spans="1:22">
      <c r="A70" t="s" s="4">
        <v>582</v>
      </c>
      <c r="Q70" t="n" s="5">
        <v>5000000</v>
      </c>
    </row>
    <row r="71" spans="1:22">
      <c r="A71" t="s" s="4">
        <v>620</v>
      </c>
    </row>
    <row r="72" spans="1:22">
      <c r="A72" t="s" s="3">
        <v>528</v>
      </c>
    </row>
    <row r="73" spans="1:22">
      <c r="A73" t="s" s="4">
        <v>582</v>
      </c>
      <c r="Q73" t="n" s="6">
        <v>21000000</v>
      </c>
    </row>
    <row r="74" spans="1:22">
      <c r="A74" t="s" s="4">
        <v>621</v>
      </c>
    </row>
    <row r="75" spans="1:22">
      <c r="A75" t="s" s="3">
        <v>528</v>
      </c>
    </row>
    <row r="76" spans="1:22">
      <c r="A76" t="s" s="4">
        <v>622</v>
      </c>
      <c r="G76" t="s" s="4">
        <v>623</v>
      </c>
      <c r="Q76" t="s" s="4">
        <v>623</v>
      </c>
    </row>
    <row r="77" spans="1:22">
      <c r="A77" t="s" s="4">
        <v>624</v>
      </c>
      <c r="Q77" t="n" s="5">
        <v>65</v>
      </c>
    </row>
    <row r="78" spans="1:22">
      <c r="A78" t="s" s="4">
        <v>625</v>
      </c>
      <c r="G78" t="s" s="4">
        <v>555</v>
      </c>
    </row>
    <row r="79" spans="1:22">
      <c r="A79" t="s" s="4">
        <v>626</v>
      </c>
      <c r="G79" t="n" s="6">
        <v>7000000</v>
      </c>
    </row>
    <row r="80" spans="1:22">
      <c r="A80" t="s" s="4">
        <v>388</v>
      </c>
    </row>
    <row r="81" spans="1:22">
      <c r="A81" t="s" s="3">
        <v>528</v>
      </c>
    </row>
    <row r="82" spans="1:22">
      <c r="A82" t="s" s="4">
        <v>610</v>
      </c>
      <c r="E82" t="s" s="4">
        <v>611</v>
      </c>
    </row>
    <row r="83" spans="1:22">
      <c r="A83" t="s" s="4">
        <v>612</v>
      </c>
      <c r="E83" t="n" s="6">
        <v>700000</v>
      </c>
    </row>
    <row r="84" spans="1:22">
      <c r="A84" t="s" s="4">
        <v>627</v>
      </c>
      <c r="E84" t="n" s="5">
        <v>51500000</v>
      </c>
    </row>
    <row r="85" spans="1:22">
      <c r="A85" t="s" s="4">
        <v>628</v>
      </c>
      <c r="E85" t="n" s="5">
        <v>11300000</v>
      </c>
    </row>
    <row r="86" spans="1:22">
      <c r="A86" t="s" s="4">
        <v>548</v>
      </c>
      <c r="E86" t="n" s="6">
        <v>62800000</v>
      </c>
    </row>
    <row r="87" spans="1:22">
      <c r="A87" t="s" s="4">
        <v>581</v>
      </c>
      <c r="R87" t="n" s="6">
        <v>28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29</v>
      </c>
      <c r="B1" t="s" s="2">
        <v>30</v>
      </c>
      <c r="C1" t="s" s="2">
        <v>31</v>
      </c>
      <c r="D1" t="s" s="2">
        <v>32</v>
      </c>
      <c r="E1" t="s" s="2">
        <v>33</v>
      </c>
      <c r="F1" t="s" s="2">
        <v>34</v>
      </c>
      <c r="G1" t="s" s="2">
        <v>35</v>
      </c>
      <c r="H1" t="s" s="2">
        <v>37</v>
      </c>
      <c r="I1" t="s" s="2">
        <v>630</v>
      </c>
      <c r="J1" t="s" s="2">
        <v>40</v>
      </c>
    </row>
    <row r="2" spans="1:10">
      <c r="A2" t="s" s="3">
        <v>631</v>
      </c>
    </row>
    <row r="3" spans="1:10">
      <c r="A3" t="s" s="4">
        <v>47</v>
      </c>
      <c r="B3" t="n" s="6">
        <v>-240362</v>
      </c>
      <c r="C3" t="n" s="6">
        <v>-254186</v>
      </c>
      <c r="D3" t="n" s="6">
        <v>-258148</v>
      </c>
      <c r="E3" t="n" s="6">
        <v>-272250</v>
      </c>
      <c r="F3" t="n" s="6">
        <v>-272695</v>
      </c>
      <c r="G3" t="n" s="6">
        <v>-260161</v>
      </c>
      <c r="H3" t="n" s="6">
        <v>-255450</v>
      </c>
      <c r="J3" t="n" s="6">
        <v>-235110</v>
      </c>
    </row>
    <row r="4" spans="1:10">
      <c r="A4" t="s" s="4">
        <v>388</v>
      </c>
    </row>
    <row r="5" spans="1:10">
      <c r="A5" t="s" s="3">
        <v>631</v>
      </c>
    </row>
    <row r="6" spans="1:10">
      <c r="A6" t="s" s="4">
        <v>632</v>
      </c>
      <c r="I6" t="n" s="6">
        <v>35298</v>
      </c>
    </row>
    <row r="7" spans="1:10">
      <c r="A7" t="s" s="4">
        <v>47</v>
      </c>
      <c r="I7" t="n" s="5">
        <v>-3959</v>
      </c>
    </row>
    <row r="8" spans="1:10">
      <c r="A8" t="s" s="4">
        <v>633</v>
      </c>
      <c r="I8" t="n" s="5">
        <v>-7311</v>
      </c>
    </row>
    <row r="9" spans="1:10">
      <c r="A9" t="s" s="4">
        <v>634</v>
      </c>
      <c r="I9" t="n" s="6">
        <v>240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2"/>
    <col customWidth="1" max="5" min="5" width="36"/>
    <col customWidth="1" max="6" min="6" width="49"/>
    <col customWidth="1" max="7" min="7" width="11"/>
  </cols>
  <sheetData>
    <row r="1" spans="1:7">
      <c r="A1" t="s" s="1">
        <v>140</v>
      </c>
      <c r="C1" t="s" s="2">
        <v>141</v>
      </c>
      <c r="D1" t="s" s="2">
        <v>142</v>
      </c>
      <c r="E1" t="s" s="2">
        <v>143</v>
      </c>
      <c r="F1" t="s" s="2">
        <v>144</v>
      </c>
      <c r="G1" t="s" s="2">
        <v>145</v>
      </c>
    </row>
    <row r="2" spans="1:7">
      <c r="A2" t="s" s="4">
        <v>146</v>
      </c>
      <c r="C2" t="n" s="6">
        <v>-11361</v>
      </c>
      <c r="D2" t="n" s="6">
        <v>40</v>
      </c>
      <c r="E2" t="n" s="6">
        <v>505235</v>
      </c>
      <c r="F2" t="n" s="6">
        <v>-2869</v>
      </c>
      <c r="G2" t="n" s="6">
        <v>491045</v>
      </c>
    </row>
    <row r="3" spans="1:7">
      <c r="A3" t="s" s="4">
        <v>147</v>
      </c>
      <c r="C3" t="n" s="5">
        <v>922</v>
      </c>
      <c r="D3" t="n" s="5">
        <v>40326</v>
      </c>
    </row>
    <row r="4" spans="1:7">
      <c r="A4" t="s" s="4">
        <v>148</v>
      </c>
      <c r="F4" t="n" s="5">
        <v>58810</v>
      </c>
      <c r="G4" t="n" s="5">
        <v>58810</v>
      </c>
    </row>
    <row r="5" spans="1:7">
      <c r="A5" t="s" s="4">
        <v>149</v>
      </c>
      <c r="E5" t="n" s="5">
        <v>4717</v>
      </c>
      <c r="G5" t="n" s="5">
        <v>4717</v>
      </c>
    </row>
    <row r="6" spans="1:7">
      <c r="A6" t="s" s="4">
        <v>150</v>
      </c>
      <c r="D6" t="n" s="5">
        <v>226</v>
      </c>
    </row>
    <row r="7" spans="1:7">
      <c r="A7" t="s" s="4">
        <v>151</v>
      </c>
      <c r="E7" t="n" s="5">
        <v>441</v>
      </c>
      <c r="G7" t="n" s="5">
        <v>441</v>
      </c>
    </row>
    <row r="8" spans="1:7">
      <c r="A8" t="s" s="4">
        <v>152</v>
      </c>
      <c r="D8" t="n" s="5">
        <v>48</v>
      </c>
    </row>
    <row r="9" spans="1:7">
      <c r="A9" t="s" s="4">
        <v>153</v>
      </c>
      <c r="C9" t="n" s="6">
        <v>-8798</v>
      </c>
      <c r="G9" t="n" s="5">
        <v>-8798</v>
      </c>
    </row>
    <row r="10" spans="1:7">
      <c r="A10" t="s" s="4">
        <v>154</v>
      </c>
      <c r="C10" t="n" s="5">
        <v>549</v>
      </c>
    </row>
    <row r="11" spans="1:7">
      <c r="A11" t="s" s="4">
        <v>155</v>
      </c>
      <c r="C11" t="n" s="6">
        <v>-318</v>
      </c>
      <c r="G11" t="n" s="5">
        <v>-318</v>
      </c>
    </row>
    <row r="12" spans="1:7">
      <c r="A12" t="s" s="4">
        <v>156</v>
      </c>
      <c r="C12" t="n" s="5">
        <v>28</v>
      </c>
    </row>
    <row r="13" spans="1:7">
      <c r="A13" t="s" s="4">
        <v>157</v>
      </c>
      <c r="E13" t="n" s="5">
        <v>76</v>
      </c>
      <c r="G13" t="n" s="5">
        <v>76</v>
      </c>
    </row>
    <row r="14" spans="1:7">
      <c r="A14" t="s" s="4">
        <v>158</v>
      </c>
      <c r="D14" t="n" s="5">
        <v>2</v>
      </c>
    </row>
    <row r="15" spans="1:7">
      <c r="A15" t="s" s="4">
        <v>159</v>
      </c>
      <c r="C15" t="n" s="6">
        <v>-20477</v>
      </c>
      <c r="D15" t="n" s="6">
        <v>40</v>
      </c>
      <c r="E15" t="n" s="5">
        <v>510469</v>
      </c>
      <c r="F15" t="n" s="5">
        <v>55941</v>
      </c>
      <c r="G15" t="n" s="5">
        <v>545973</v>
      </c>
    </row>
    <row r="16" spans="1:7">
      <c r="A16" t="s" s="4">
        <v>160</v>
      </c>
      <c r="C16" t="n" s="5">
        <v>1499</v>
      </c>
      <c r="D16" t="n" s="5">
        <v>40602</v>
      </c>
    </row>
    <row r="17" spans="1:7">
      <c r="A17" t="s" s="4">
        <v>148</v>
      </c>
      <c r="F17" t="n" s="5">
        <v>85274</v>
      </c>
      <c r="G17" t="n" s="5">
        <v>85274</v>
      </c>
    </row>
    <row r="18" spans="1:7">
      <c r="A18" t="s" s="4">
        <v>149</v>
      </c>
      <c r="E18" t="n" s="5">
        <v>7344</v>
      </c>
      <c r="G18" t="n" s="5">
        <v>7344</v>
      </c>
    </row>
    <row r="19" spans="1:7">
      <c r="A19" t="s" s="4">
        <v>150</v>
      </c>
      <c r="C19" t="n" s="5">
        <v>2</v>
      </c>
      <c r="D19" t="n" s="5">
        <v>258</v>
      </c>
    </row>
    <row r="20" spans="1:7">
      <c r="A20" t="s" s="4">
        <v>151</v>
      </c>
      <c r="D20" t="n" s="6">
        <v>1</v>
      </c>
      <c r="E20" t="n" s="5">
        <v>1384</v>
      </c>
      <c r="G20" t="n" s="5">
        <v>1385</v>
      </c>
    </row>
    <row r="21" spans="1:7">
      <c r="A21" t="s" s="4">
        <v>152</v>
      </c>
      <c r="D21" t="n" s="5">
        <v>108</v>
      </c>
    </row>
    <row r="22" spans="1:7">
      <c r="A22" t="s" s="4">
        <v>153</v>
      </c>
      <c r="C22" t="n" s="6">
        <v>-9640</v>
      </c>
      <c r="G22" t="n" s="5">
        <v>-9640</v>
      </c>
    </row>
    <row r="23" spans="1:7">
      <c r="A23" t="s" s="4">
        <v>154</v>
      </c>
      <c r="C23" t="n" s="5">
        <v>334</v>
      </c>
    </row>
    <row r="24" spans="1:7">
      <c r="A24" t="s" s="4">
        <v>155</v>
      </c>
      <c r="C24" t="n" s="6">
        <v>-1040</v>
      </c>
      <c r="G24" t="n" s="5">
        <v>-1040</v>
      </c>
    </row>
    <row r="25" spans="1:7">
      <c r="A25" t="s" s="4">
        <v>156</v>
      </c>
      <c r="C25" t="n" s="5">
        <v>38</v>
      </c>
    </row>
    <row r="26" spans="1:7">
      <c r="A26" t="s" s="4">
        <v>157</v>
      </c>
      <c r="E26" t="n" s="5">
        <v>-83</v>
      </c>
      <c r="G26" t="n" s="5">
        <v>-83</v>
      </c>
    </row>
    <row r="27" spans="1:7">
      <c r="A27" t="s" s="4">
        <v>158</v>
      </c>
      <c r="D27" t="n" s="5">
        <v>2</v>
      </c>
    </row>
    <row r="28" spans="1:7">
      <c r="A28" t="s" s="4">
        <v>161</v>
      </c>
      <c r="C28" t="n" s="6">
        <v>-31157</v>
      </c>
      <c r="D28" t="n" s="6">
        <v>41</v>
      </c>
      <c r="E28" t="n" s="5">
        <v>519114</v>
      </c>
      <c r="F28" t="n" s="5">
        <v>141215</v>
      </c>
      <c r="G28" t="n" s="5">
        <v>629213</v>
      </c>
    </row>
    <row r="29" spans="1:7">
      <c r="A29" t="s" s="4">
        <v>162</v>
      </c>
      <c r="C29" t="n" s="5">
        <v>1873</v>
      </c>
      <c r="D29" t="n" s="5">
        <v>40970</v>
      </c>
    </row>
    <row r="30" spans="1:7">
      <c r="A30" t="s" s="4">
        <v>148</v>
      </c>
      <c r="F30" t="n" s="5">
        <v>-22956</v>
      </c>
      <c r="G30" t="n" s="5">
        <v>-22956</v>
      </c>
    </row>
    <row r="31" spans="1:7">
      <c r="A31" t="s" s="4">
        <v>128</v>
      </c>
      <c r="G31" t="n" s="5">
        <v>-22956</v>
      </c>
    </row>
    <row r="32" spans="1:7">
      <c r="A32" t="s" s="4">
        <v>149</v>
      </c>
      <c r="E32" t="n" s="5">
        <v>11456</v>
      </c>
      <c r="G32" t="n" s="5">
        <v>11456</v>
      </c>
    </row>
    <row r="33" spans="1:7">
      <c r="A33" t="s" s="4">
        <v>150</v>
      </c>
      <c r="D33" t="n" s="5">
        <v>162</v>
      </c>
    </row>
    <row r="34" spans="1:7">
      <c r="A34" t="s" s="4">
        <v>151</v>
      </c>
      <c r="E34" t="n" s="5">
        <v>8248</v>
      </c>
      <c r="G34" t="n" s="5">
        <v>8248</v>
      </c>
    </row>
    <row r="35" spans="1:7">
      <c r="A35" t="s" s="4">
        <v>155</v>
      </c>
      <c r="C35" t="n" s="6">
        <v>-7637</v>
      </c>
      <c r="G35" t="n" s="5">
        <v>-7637</v>
      </c>
    </row>
    <row r="36" spans="1:7">
      <c r="A36" t="s" s="4">
        <v>156</v>
      </c>
      <c r="C36" t="n" s="5">
        <v>208</v>
      </c>
    </row>
    <row r="37" spans="1:7">
      <c r="A37" t="s" s="4">
        <v>157</v>
      </c>
      <c r="E37" t="n" s="5">
        <v>26</v>
      </c>
      <c r="G37" t="n" s="5">
        <v>26</v>
      </c>
    </row>
    <row r="38" spans="1:7">
      <c r="A38" t="s" s="4">
        <v>158</v>
      </c>
      <c r="D38" t="n" s="5">
        <v>1</v>
      </c>
    </row>
    <row r="39" spans="1:7">
      <c r="A39" t="s" s="4">
        <v>163</v>
      </c>
      <c r="C39" t="n" s="6">
        <v>-38794</v>
      </c>
      <c r="D39" t="n" s="6">
        <v>41</v>
      </c>
      <c r="E39" t="n" s="5">
        <v>538844</v>
      </c>
      <c r="F39" t="n" s="5">
        <v>118259</v>
      </c>
      <c r="G39" t="n" s="5">
        <v>618350</v>
      </c>
    </row>
    <row r="40" spans="1:7">
      <c r="A40" t="s" s="4">
        <v>164</v>
      </c>
      <c r="G40" t="n" s="5">
        <v>1504341</v>
      </c>
    </row>
    <row r="41" spans="1:7">
      <c r="A41" t="s" s="4">
        <v>165</v>
      </c>
      <c r="C41" t="n" s="5">
        <v>2081</v>
      </c>
      <c r="D41" t="n" s="5">
        <v>41133</v>
      </c>
    </row>
    <row r="42" spans="1:7">
      <c r="A42" t="s" s="4">
        <v>166</v>
      </c>
      <c r="C42" t="n" s="6">
        <v>38794</v>
      </c>
      <c r="D42" t="n" s="6">
        <v>-41</v>
      </c>
      <c r="E42" t="n" s="5">
        <v>965497</v>
      </c>
      <c r="F42" t="n" s="5">
        <v>-118259</v>
      </c>
      <c r="G42" t="n" s="5">
        <v>885991</v>
      </c>
    </row>
    <row r="43" spans="1:7">
      <c r="A43" t="s" s="4">
        <v>167</v>
      </c>
      <c r="C43" t="n" s="5">
        <v>-2081</v>
      </c>
      <c r="D43" t="n" s="5">
        <v>-41132</v>
      </c>
    </row>
    <row r="44" spans="1:7">
      <c r="A44" t="s" s="4">
        <v>168</v>
      </c>
      <c r="F44" t="n" s="5">
        <v>373</v>
      </c>
      <c r="G44" t="n" s="5">
        <v>373</v>
      </c>
    </row>
    <row r="45" spans="1:7">
      <c r="A45" t="s" s="4">
        <v>128</v>
      </c>
      <c r="G45" t="n" s="5">
        <v>373</v>
      </c>
    </row>
    <row r="46" spans="1:7">
      <c r="A46" t="s" s="4">
        <v>169</v>
      </c>
      <c r="E46" t="n" s="5">
        <v>95000</v>
      </c>
      <c r="G46" t="n" s="5">
        <v>95000</v>
      </c>
    </row>
    <row r="47" spans="1:7">
      <c r="A47" t="s" s="4">
        <v>170</v>
      </c>
      <c r="E47" t="n" s="5">
        <v>1599341</v>
      </c>
      <c r="F47" t="n" s="5">
        <v>373</v>
      </c>
      <c r="G47" t="n" s="5">
        <v>1599714</v>
      </c>
    </row>
    <row r="48" spans="1:7">
      <c r="A48" t="s" s="4">
        <v>171</v>
      </c>
      <c r="D48" t="n" s="5">
        <v>1</v>
      </c>
    </row>
    <row r="49" spans="1:7">
      <c r="A49" t="s" s="4">
        <v>168</v>
      </c>
      <c r="G49" t="n" s="5">
        <v>-306356</v>
      </c>
    </row>
    <row r="50" spans="1:7">
      <c r="A50" t="s" s="4">
        <v>128</v>
      </c>
      <c r="B50" t="s" s="4">
        <v>98</v>
      </c>
      <c r="G50" t="n" s="5">
        <v>-306356</v>
      </c>
    </row>
    <row r="51" spans="1:7">
      <c r="A51" t="s" s="4">
        <v>172</v>
      </c>
      <c r="G51" t="n" s="5">
        <v>1293358</v>
      </c>
    </row>
    <row r="52" spans="1:7">
      <c r="A52" t="s" s="4">
        <v>170</v>
      </c>
      <c r="E52" t="n" s="5">
        <v>1599341</v>
      </c>
      <c r="F52" t="n" s="5">
        <v>373</v>
      </c>
      <c r="G52" t="n" s="5">
        <v>1599714</v>
      </c>
    </row>
    <row r="53" spans="1:7">
      <c r="A53" t="s" s="4">
        <v>171</v>
      </c>
      <c r="D53" t="n" s="5">
        <v>1</v>
      </c>
    </row>
    <row r="54" spans="1:7">
      <c r="A54" t="s" s="4">
        <v>168</v>
      </c>
      <c r="G54" t="n" s="5">
        <v>-760968</v>
      </c>
    </row>
    <row r="55" spans="1:7">
      <c r="A55" t="s" s="4">
        <v>173</v>
      </c>
      <c r="G55" t="n" s="5">
        <v>838746</v>
      </c>
    </row>
    <row r="56" spans="1:7">
      <c r="A56" t="s" s="4">
        <v>170</v>
      </c>
      <c r="E56" t="n" s="5">
        <v>1599341</v>
      </c>
      <c r="F56" t="n" s="5">
        <v>373</v>
      </c>
      <c r="G56" t="n" s="5">
        <v>1599714</v>
      </c>
    </row>
    <row r="57" spans="1:7">
      <c r="A57" t="s" s="4">
        <v>171</v>
      </c>
      <c r="D57" t="n" s="5">
        <v>1</v>
      </c>
    </row>
    <row r="58" spans="1:7">
      <c r="A58" t="s" s="4">
        <v>168</v>
      </c>
      <c r="G58" t="n" s="5">
        <v>-1056601</v>
      </c>
    </row>
    <row r="59" spans="1:7">
      <c r="A59" t="s" s="4">
        <v>174</v>
      </c>
      <c r="G59" t="n" s="5">
        <v>543113</v>
      </c>
    </row>
    <row r="60" spans="1:7">
      <c r="A60" t="s" s="4">
        <v>170</v>
      </c>
      <c r="E60" t="n" s="5">
        <v>1599341</v>
      </c>
      <c r="F60" t="n" s="5">
        <v>373</v>
      </c>
      <c r="G60" t="n" s="5">
        <v>1599714</v>
      </c>
    </row>
    <row r="61" spans="1:7">
      <c r="A61" t="s" s="4">
        <v>171</v>
      </c>
      <c r="D61" t="n" s="5">
        <v>1</v>
      </c>
    </row>
    <row r="62" spans="1:7">
      <c r="A62" t="s" s="4">
        <v>168</v>
      </c>
      <c r="F62" t="n" s="5">
        <v>-1653866</v>
      </c>
      <c r="G62" t="n" s="5">
        <v>-1653866</v>
      </c>
    </row>
    <row r="63" spans="1:7">
      <c r="A63" t="s" s="4">
        <v>175</v>
      </c>
      <c r="D63" t="n" s="6">
        <v>1</v>
      </c>
      <c r="E63" t="n" s="5">
        <v>1599341</v>
      </c>
      <c r="F63" t="n" s="5">
        <v>-1653493</v>
      </c>
      <c r="G63" t="n" s="5">
        <v>-54152</v>
      </c>
    </row>
    <row r="64" spans="1:7">
      <c r="A64" t="s" s="4">
        <v>172</v>
      </c>
      <c r="G64" t="n" s="5">
        <v>1293358</v>
      </c>
    </row>
    <row r="65" spans="1:7">
      <c r="A65" t="s" s="4">
        <v>168</v>
      </c>
      <c r="G65" t="n" s="5">
        <v>-454612</v>
      </c>
    </row>
    <row r="66" spans="1:7">
      <c r="A66" t="s" s="4">
        <v>128</v>
      </c>
      <c r="B66" t="s" s="4">
        <v>104</v>
      </c>
      <c r="G66" t="n" s="5">
        <v>-454612</v>
      </c>
    </row>
    <row r="67" spans="1:7">
      <c r="A67" t="s" s="4">
        <v>173</v>
      </c>
      <c r="G67" t="n" s="5">
        <v>838746</v>
      </c>
    </row>
    <row r="68" spans="1:7">
      <c r="A68" t="s" s="4">
        <v>168</v>
      </c>
      <c r="G68" t="n" s="5">
        <v>-295633</v>
      </c>
    </row>
    <row r="69" spans="1:7">
      <c r="A69" t="s" s="4">
        <v>128</v>
      </c>
      <c r="B69" t="s" s="4">
        <v>105</v>
      </c>
      <c r="G69" t="n" s="5">
        <v>-295633</v>
      </c>
    </row>
    <row r="70" spans="1:7">
      <c r="A70" t="s" s="4">
        <v>174</v>
      </c>
      <c r="G70" t="n" s="5">
        <v>543113</v>
      </c>
    </row>
    <row r="71" spans="1:7">
      <c r="A71" t="s" s="4">
        <v>128</v>
      </c>
      <c r="B71" t="s" s="4">
        <v>106</v>
      </c>
      <c r="G71" t="n" s="5">
        <v>-597265</v>
      </c>
    </row>
    <row r="72" spans="1:7">
      <c r="A72" t="s" s="4">
        <v>175</v>
      </c>
      <c r="D72" t="n" s="6">
        <v>1</v>
      </c>
      <c r="E72" t="n" s="6">
        <v>1599341</v>
      </c>
      <c r="F72" t="n" s="6">
        <v>-1653493</v>
      </c>
      <c r="G72" t="n" s="6">
        <v>-54152</v>
      </c>
    </row>
    <row r="73" spans="1:7">
      <c r="A73" t="n"/>
    </row>
    <row r="74" spans="1:7">
      <c r="A74" t="s" s="4">
        <v>98</v>
      </c>
      <c r="B74" t="s" s="4">
        <v>138</v>
      </c>
    </row>
    <row r="75" spans="1:7">
      <c r="A75" t="s" s="4">
        <v>104</v>
      </c>
      <c r="B75" t="s" s="4">
        <v>137</v>
      </c>
    </row>
    <row r="76" spans="1:7">
      <c r="A76" t="s" s="4">
        <v>105</v>
      </c>
      <c r="B76" t="s" s="4">
        <v>136</v>
      </c>
    </row>
    <row r="77" spans="1:7">
      <c r="A77" t="s" s="4">
        <v>106</v>
      </c>
      <c r="B77" t="s" s="4">
        <v>135</v>
      </c>
    </row>
  </sheetData>
  <mergeCells count="6">
    <mergeCell ref="A1:B1"/>
    <mergeCell ref="A73:F73"/>
    <mergeCell ref="B74:F74"/>
    <mergeCell ref="B75:F75"/>
    <mergeCell ref="B76:F76"/>
    <mergeCell ref="B77:F7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635</v>
      </c>
      <c r="B1" t="s" s="2">
        <v>30</v>
      </c>
      <c r="C1" t="s" s="2">
        <v>31</v>
      </c>
      <c r="D1" t="s" s="2">
        <v>32</v>
      </c>
      <c r="E1" t="s" s="2">
        <v>33</v>
      </c>
      <c r="F1" t="s" s="2">
        <v>34</v>
      </c>
      <c r="G1" t="s" s="2">
        <v>35</v>
      </c>
      <c r="H1" t="s" s="2">
        <v>636</v>
      </c>
      <c r="I1" t="s" s="2">
        <v>37</v>
      </c>
      <c r="J1" t="s" s="2">
        <v>637</v>
      </c>
      <c r="K1" t="s" s="2">
        <v>638</v>
      </c>
      <c r="L1" t="s" s="2">
        <v>630</v>
      </c>
      <c r="M1" t="s" s="2">
        <v>40</v>
      </c>
    </row>
    <row r="2" spans="1:13">
      <c r="A2" t="s" s="3">
        <v>639</v>
      </c>
    </row>
    <row r="3" spans="1:13">
      <c r="A3" t="s" s="4">
        <v>47</v>
      </c>
      <c r="B3" t="n" s="6">
        <v>-240362</v>
      </c>
      <c r="C3" t="n" s="6">
        <v>-254186</v>
      </c>
      <c r="D3" t="n" s="6">
        <v>-258148</v>
      </c>
      <c r="E3" t="n" s="6">
        <v>-272250</v>
      </c>
      <c r="F3" t="n" s="6">
        <v>-272695</v>
      </c>
      <c r="G3" t="n" s="6">
        <v>-260161</v>
      </c>
      <c r="I3" t="n" s="6">
        <v>-255450</v>
      </c>
      <c r="M3" t="n" s="6">
        <v>-235110</v>
      </c>
    </row>
    <row r="4" spans="1:13">
      <c r="A4" t="s" s="4">
        <v>391</v>
      </c>
    </row>
    <row r="5" spans="1:13">
      <c r="A5" t="s" s="3">
        <v>639</v>
      </c>
    </row>
    <row r="6" spans="1:13">
      <c r="A6" t="s" s="4">
        <v>632</v>
      </c>
      <c r="H6" t="n" s="6">
        <v>231271</v>
      </c>
    </row>
    <row r="7" spans="1:13">
      <c r="A7" t="s" s="4">
        <v>47</v>
      </c>
      <c r="H7" t="n" s="5">
        <v>-1086</v>
      </c>
    </row>
    <row r="8" spans="1:13">
      <c r="A8" t="s" s="4">
        <v>640</v>
      </c>
      <c r="H8" t="n" s="6">
        <v>230185</v>
      </c>
    </row>
    <row r="9" spans="1:13">
      <c r="A9" t="s" s="4">
        <v>397</v>
      </c>
    </row>
    <row r="10" spans="1:13">
      <c r="A10" t="s" s="3">
        <v>639</v>
      </c>
    </row>
    <row r="11" spans="1:13">
      <c r="A11" t="s" s="4">
        <v>632</v>
      </c>
      <c r="K11" t="n" s="6">
        <v>82897</v>
      </c>
    </row>
    <row r="12" spans="1:13">
      <c r="A12" t="s" s="4">
        <v>47</v>
      </c>
      <c r="K12" t="n" s="5">
        <v>-18165</v>
      </c>
    </row>
    <row r="13" spans="1:13">
      <c r="A13" t="s" s="4">
        <v>640</v>
      </c>
      <c r="K13" t="n" s="6">
        <v>64732</v>
      </c>
    </row>
    <row r="14" spans="1:13">
      <c r="A14" t="s" s="4">
        <v>401</v>
      </c>
    </row>
    <row r="15" spans="1:13">
      <c r="A15" t="s" s="3">
        <v>639</v>
      </c>
    </row>
    <row r="16" spans="1:13">
      <c r="A16" t="s" s="4">
        <v>632</v>
      </c>
      <c r="L16" t="n" s="6">
        <v>16544</v>
      </c>
    </row>
    <row r="17" spans="1:13">
      <c r="A17" t="s" s="4">
        <v>47</v>
      </c>
      <c r="L17" t="n" s="5">
        <v>-1398</v>
      </c>
    </row>
    <row r="18" spans="1:13">
      <c r="A18" t="s" s="4">
        <v>640</v>
      </c>
      <c r="J18" t="n" s="6">
        <v>21800</v>
      </c>
      <c r="L18" t="n" s="6">
        <v>151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5"/>
    <col customWidth="1" max="12" min="12" width="14"/>
    <col customWidth="1" max="13" min="13" width="16"/>
    <col customWidth="1" max="14" min="14" width="14"/>
  </cols>
  <sheetData>
    <row r="1" spans="1:14">
      <c r="A1" t="s" s="1">
        <v>641</v>
      </c>
      <c r="B1" t="s" s="2">
        <v>92</v>
      </c>
      <c r="C1" t="s" s="2">
        <v>94</v>
      </c>
      <c r="H1" t="s" s="2">
        <v>95</v>
      </c>
      <c r="I1" t="s" s="2">
        <v>96</v>
      </c>
      <c r="K1" t="s" s="2">
        <v>97</v>
      </c>
      <c r="M1" t="s" s="2">
        <v>1</v>
      </c>
    </row>
    <row r="2" spans="1:14">
      <c r="B2" t="s" s="2">
        <v>34</v>
      </c>
      <c r="C2" t="s" s="2">
        <v>31</v>
      </c>
      <c r="D2" t="s" s="2">
        <v>32</v>
      </c>
      <c r="E2" t="s" s="2">
        <v>33</v>
      </c>
      <c r="F2" t="s" s="2">
        <v>36</v>
      </c>
      <c r="G2" t="s" s="2">
        <v>37</v>
      </c>
      <c r="H2" t="s" s="2">
        <v>35</v>
      </c>
      <c r="I2" t="s" s="2">
        <v>32</v>
      </c>
      <c r="J2" t="s" s="2">
        <v>37</v>
      </c>
      <c r="K2" t="s" s="2">
        <v>31</v>
      </c>
      <c r="L2" t="s" s="2">
        <v>36</v>
      </c>
      <c r="M2" t="s" s="2">
        <v>30</v>
      </c>
      <c r="N2" t="s" s="2">
        <v>37</v>
      </c>
    </row>
    <row r="3" spans="1:14">
      <c r="A3" t="s" s="4">
        <v>391</v>
      </c>
    </row>
    <row r="4" spans="1:14">
      <c r="A4" t="s" s="3">
        <v>528</v>
      </c>
    </row>
    <row r="5" spans="1:14">
      <c r="A5" t="s" s="4">
        <v>642</v>
      </c>
      <c r="B5" t="n" s="6">
        <v>5126</v>
      </c>
      <c r="E5" t="n" s="6">
        <v>14980</v>
      </c>
      <c r="M5" t="n" s="6">
        <v>44702</v>
      </c>
    </row>
    <row r="6" spans="1:14">
      <c r="A6" t="s" s="4">
        <v>643</v>
      </c>
      <c r="B6" t="n" s="5">
        <v>600</v>
      </c>
      <c r="E6" t="n" s="5">
        <v>1994</v>
      </c>
      <c r="M6" t="n" s="5">
        <v>8039</v>
      </c>
    </row>
    <row r="7" spans="1:14">
      <c r="A7" t="s" s="4">
        <v>397</v>
      </c>
    </row>
    <row r="8" spans="1:14">
      <c r="A8" t="s" s="3">
        <v>528</v>
      </c>
    </row>
    <row r="9" spans="1:14">
      <c r="A9" t="s" s="4">
        <v>642</v>
      </c>
      <c r="B9" t="n" s="5">
        <v>4379</v>
      </c>
      <c r="E9" t="n" s="5">
        <v>11847</v>
      </c>
      <c r="H9" t="n" s="6">
        <v>17565</v>
      </c>
      <c r="M9" t="n" s="5">
        <v>30521</v>
      </c>
    </row>
    <row r="10" spans="1:14">
      <c r="A10" t="s" s="4">
        <v>643</v>
      </c>
      <c r="B10" t="n" s="5">
        <v>1151</v>
      </c>
      <c r="E10" t="n" s="5">
        <v>4265</v>
      </c>
      <c r="H10" t="n" s="5">
        <v>7264</v>
      </c>
      <c r="M10" t="n" s="5">
        <v>21469</v>
      </c>
    </row>
    <row r="11" spans="1:14">
      <c r="A11" t="s" s="4">
        <v>401</v>
      </c>
    </row>
    <row r="12" spans="1:14">
      <c r="A12" t="s" s="3">
        <v>528</v>
      </c>
    </row>
    <row r="13" spans="1:14">
      <c r="A13" t="s" s="4">
        <v>642</v>
      </c>
      <c r="B13" t="n" s="5">
        <v>1232</v>
      </c>
      <c r="E13" t="n" s="5">
        <v>3843</v>
      </c>
      <c r="H13" t="n" s="5">
        <v>5681</v>
      </c>
      <c r="M13" t="n" s="5">
        <v>10943</v>
      </c>
      <c r="N13" t="n" s="6">
        <v>3011</v>
      </c>
    </row>
    <row r="14" spans="1:14">
      <c r="A14" t="s" s="4">
        <v>643</v>
      </c>
      <c r="B14" t="n" s="6">
        <v>12</v>
      </c>
      <c r="E14" t="n" s="6">
        <v>244</v>
      </c>
      <c r="H14" t="n" s="6">
        <v>89</v>
      </c>
      <c r="M14" t="n" s="6">
        <v>710</v>
      </c>
      <c r="N14" t="n" s="6">
        <v>44</v>
      </c>
    </row>
    <row r="15" spans="1:14">
      <c r="A15" t="s" s="4">
        <v>644</v>
      </c>
    </row>
    <row r="16" spans="1:14">
      <c r="A16" t="s" s="3">
        <v>528</v>
      </c>
    </row>
    <row r="17" spans="1:14">
      <c r="A17" t="s" s="4">
        <v>642</v>
      </c>
      <c r="C17" t="n" s="6">
        <v>8311</v>
      </c>
      <c r="D17" t="n" s="6">
        <v>12051</v>
      </c>
      <c r="I17" t="n" s="6">
        <v>27031</v>
      </c>
      <c r="K17" t="n" s="6">
        <v>35342</v>
      </c>
    </row>
    <row r="18" spans="1:14">
      <c r="A18" t="s" s="4">
        <v>643</v>
      </c>
      <c r="C18" t="n" s="5">
        <v>837</v>
      </c>
      <c r="D18" t="n" s="5">
        <v>2368</v>
      </c>
      <c r="I18" t="n" s="5">
        <v>4363</v>
      </c>
      <c r="K18" t="n" s="5">
        <v>5200</v>
      </c>
    </row>
    <row r="19" spans="1:14">
      <c r="A19" t="s" s="4">
        <v>645</v>
      </c>
    </row>
    <row r="20" spans="1:14">
      <c r="A20" t="s" s="3">
        <v>528</v>
      </c>
    </row>
    <row r="21" spans="1:14">
      <c r="A21" t="s" s="4">
        <v>642</v>
      </c>
      <c r="C21" t="n" s="5">
        <v>4711</v>
      </c>
      <c r="D21" t="n" s="5">
        <v>8145</v>
      </c>
      <c r="I21" t="n" s="5">
        <v>19992</v>
      </c>
      <c r="K21" t="n" s="5">
        <v>24703</v>
      </c>
    </row>
    <row r="22" spans="1:14">
      <c r="A22" t="s" s="4">
        <v>643</v>
      </c>
      <c r="C22" t="n" s="5">
        <v>6030</v>
      </c>
      <c r="D22" t="n" s="5">
        <v>5731</v>
      </c>
      <c r="I22" t="n" s="5">
        <v>9996</v>
      </c>
      <c r="K22" t="n" s="5">
        <v>16026</v>
      </c>
    </row>
    <row r="23" spans="1:14">
      <c r="A23" t="s" s="4">
        <v>646</v>
      </c>
    </row>
    <row r="24" spans="1:14">
      <c r="A24" t="s" s="3">
        <v>528</v>
      </c>
    </row>
    <row r="25" spans="1:14">
      <c r="A25" t="s" s="4">
        <v>642</v>
      </c>
      <c r="C25" t="n" s="5">
        <v>1683</v>
      </c>
      <c r="D25" t="n" s="5">
        <v>2902</v>
      </c>
      <c r="I25" t="n" s="5">
        <v>6745</v>
      </c>
      <c r="K25" t="n" s="5">
        <v>8428</v>
      </c>
    </row>
    <row r="26" spans="1:14">
      <c r="A26" t="s" s="4">
        <v>643</v>
      </c>
      <c r="C26" t="n" s="6">
        <v>238</v>
      </c>
      <c r="D26" t="n" s="6">
        <v>127</v>
      </c>
      <c r="I26" t="n" s="6">
        <v>371</v>
      </c>
      <c r="K26" t="n" s="6">
        <v>609</v>
      </c>
    </row>
    <row r="27" spans="1:14">
      <c r="A27" t="s" s="4">
        <v>647</v>
      </c>
    </row>
    <row r="28" spans="1:14">
      <c r="A28" t="s" s="3">
        <v>528</v>
      </c>
    </row>
    <row r="29" spans="1:14">
      <c r="A29" t="s" s="4">
        <v>642</v>
      </c>
      <c r="F29" t="n" s="6">
        <v>8380</v>
      </c>
      <c r="L29" t="n" s="6">
        <v>8380</v>
      </c>
    </row>
    <row r="30" spans="1:14">
      <c r="A30" t="s" s="4">
        <v>643</v>
      </c>
      <c r="F30" t="n" s="5">
        <v>3656</v>
      </c>
      <c r="L30" t="n" s="5">
        <v>3656</v>
      </c>
    </row>
    <row r="31" spans="1:14">
      <c r="A31" t="s" s="4">
        <v>648</v>
      </c>
    </row>
    <row r="32" spans="1:14">
      <c r="A32" t="s" s="3">
        <v>528</v>
      </c>
    </row>
    <row r="33" spans="1:14">
      <c r="A33" t="s" s="4">
        <v>642</v>
      </c>
      <c r="F33" t="n" s="5">
        <v>3232</v>
      </c>
      <c r="G33" t="n" s="6">
        <v>3011</v>
      </c>
      <c r="J33" t="n" s="6">
        <v>3011</v>
      </c>
      <c r="L33" t="n" s="5">
        <v>6243</v>
      </c>
    </row>
    <row r="34" spans="1:14">
      <c r="A34" t="s" s="4">
        <v>643</v>
      </c>
      <c r="F34" t="n" s="6">
        <v>59</v>
      </c>
      <c r="G34" t="n" s="6">
        <v>44</v>
      </c>
      <c r="J34" t="n" s="6">
        <v>44</v>
      </c>
      <c r="L34" t="n" s="6">
        <v>103</v>
      </c>
    </row>
  </sheetData>
  <mergeCells count="5">
    <mergeCell ref="A1:A2"/>
    <mergeCell ref="C1:G1"/>
    <mergeCell ref="I1:J1"/>
    <mergeCell ref="K1:L1"/>
    <mergeCell ref="M1:N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6"/>
  </cols>
  <sheetData>
    <row r="1" spans="1:8">
      <c r="A1" t="s" s="1">
        <v>649</v>
      </c>
      <c r="B1" t="s" s="2">
        <v>94</v>
      </c>
      <c r="E1" t="s" s="2">
        <v>95</v>
      </c>
      <c r="F1" t="s" s="2">
        <v>96</v>
      </c>
      <c r="G1" t="s" s="2">
        <v>97</v>
      </c>
      <c r="H1" t="s" s="2">
        <v>1</v>
      </c>
    </row>
    <row r="2" spans="1:8">
      <c r="B2" t="s" s="2">
        <v>33</v>
      </c>
      <c r="C2" t="s" s="2">
        <v>36</v>
      </c>
      <c r="D2" t="s" s="2">
        <v>37</v>
      </c>
      <c r="E2" t="s" s="2">
        <v>35</v>
      </c>
      <c r="F2" t="s" s="2">
        <v>37</v>
      </c>
      <c r="G2" t="s" s="2">
        <v>36</v>
      </c>
      <c r="H2" t="s" s="2">
        <v>37</v>
      </c>
    </row>
    <row r="3" spans="1:8">
      <c r="A3" t="s" s="3">
        <v>231</v>
      </c>
    </row>
    <row r="4" spans="1:8">
      <c r="A4" t="s" s="4">
        <v>650</v>
      </c>
      <c r="B4" t="n" s="6">
        <v>220668</v>
      </c>
      <c r="C4" t="n" s="6">
        <v>176833</v>
      </c>
      <c r="D4" t="n" s="6">
        <v>165603</v>
      </c>
      <c r="E4" t="n" s="6">
        <v>303742</v>
      </c>
      <c r="F4" t="n" s="6">
        <v>386270</v>
      </c>
      <c r="G4" t="n" s="6">
        <v>563103</v>
      </c>
      <c r="H4" t="n" s="6">
        <v>823436</v>
      </c>
    </row>
    <row r="5" spans="1:8">
      <c r="A5" t="s" s="4">
        <v>128</v>
      </c>
      <c r="B5" t="n" s="6">
        <v>8216</v>
      </c>
      <c r="C5" t="n" s="6">
        <v>11434</v>
      </c>
      <c r="D5" t="n" s="6">
        <v>-8217</v>
      </c>
      <c r="E5" t="n" s="6">
        <v>-9244</v>
      </c>
      <c r="F5" t="n" s="6">
        <v>-10191</v>
      </c>
      <c r="G5" t="n" s="6">
        <v>2289</v>
      </c>
      <c r="H5" t="n" s="6">
        <v>73794</v>
      </c>
    </row>
    <row r="6" spans="1:8">
      <c r="A6" t="s" s="4">
        <v>651</v>
      </c>
      <c r="B6" t="n" s="9">
        <v>0.21</v>
      </c>
      <c r="C6" t="n" s="9">
        <v>0.29</v>
      </c>
      <c r="D6" t="n" s="9">
        <v>-0.21</v>
      </c>
      <c r="E6" t="n" s="9">
        <v>-0.24</v>
      </c>
      <c r="F6" t="n" s="9">
        <v>-0.26</v>
      </c>
      <c r="G6" t="n" s="9">
        <v>0.06</v>
      </c>
      <c r="H6" t="n" s="9">
        <v>1.88</v>
      </c>
    </row>
    <row r="7" spans="1:8">
      <c r="A7" t="s" s="4">
        <v>652</v>
      </c>
      <c r="B7" t="n" s="9">
        <v>0.21</v>
      </c>
      <c r="C7" t="n" s="9">
        <v>0.29</v>
      </c>
      <c r="D7" t="n" s="9">
        <v>-0.21</v>
      </c>
      <c r="E7" t="n" s="9">
        <v>-0.24</v>
      </c>
      <c r="F7" t="n" s="9">
        <v>-0.26</v>
      </c>
      <c r="G7" t="n" s="9">
        <v>0.06</v>
      </c>
      <c r="H7" t="n" s="9">
        <v>1.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1"/>
    <col customWidth="1" max="2" min="2" width="24"/>
    <col customWidth="1" max="3" min="3" width="27"/>
    <col customWidth="1" max="4" min="4" width="20"/>
    <col customWidth="1" max="5" min="5" width="20"/>
    <col customWidth="1" max="6" min="6" width="20"/>
    <col customWidth="1" max="7" min="7" width="20"/>
    <col customWidth="1" max="8" min="8" width="20"/>
    <col customWidth="1" max="9" min="9" width="21"/>
    <col customWidth="1" max="10" min="10" width="21"/>
    <col customWidth="1" max="11" min="11" width="21"/>
  </cols>
  <sheetData>
    <row r="1" spans="1:11">
      <c r="A1" t="s" s="1">
        <v>653</v>
      </c>
      <c r="B1" t="s" s="2">
        <v>514</v>
      </c>
      <c r="C1" t="s" s="2">
        <v>654</v>
      </c>
      <c r="D1" t="s" s="2">
        <v>655</v>
      </c>
      <c r="E1" t="s" s="2">
        <v>656</v>
      </c>
      <c r="F1" t="s" s="2">
        <v>657</v>
      </c>
      <c r="G1" t="s" s="2">
        <v>658</v>
      </c>
      <c r="H1" t="s" s="2">
        <v>659</v>
      </c>
      <c r="I1" t="s" s="2">
        <v>660</v>
      </c>
      <c r="J1" t="s" s="2">
        <v>661</v>
      </c>
      <c r="K1" t="s" s="2">
        <v>662</v>
      </c>
    </row>
    <row r="2" spans="1:11">
      <c r="A2" t="s" s="4">
        <v>663</v>
      </c>
      <c r="I2" t="n" s="6">
        <v>80</v>
      </c>
      <c r="J2" t="n" s="6">
        <v>40</v>
      </c>
      <c r="K2" t="n" s="6">
        <v>20</v>
      </c>
    </row>
    <row r="3" spans="1:11">
      <c r="A3" t="s" s="4">
        <v>664</v>
      </c>
      <c r="C3" t="n" s="7">
        <v>29.7</v>
      </c>
    </row>
    <row r="4" spans="1:11">
      <c r="A4" t="s" s="4">
        <v>665</v>
      </c>
      <c r="C4" t="n" s="5">
        <v>1799000</v>
      </c>
    </row>
    <row r="5" spans="1:11">
      <c r="A5" t="s" s="4">
        <v>89</v>
      </c>
      <c r="D5" t="n" s="5">
        <v>1000</v>
      </c>
      <c r="E5" t="n" s="5">
        <v>1000</v>
      </c>
      <c r="F5" t="n" s="5">
        <v>1000</v>
      </c>
      <c r="G5" t="n" s="5">
        <v>1000</v>
      </c>
      <c r="H5" t="n" s="5">
        <v>1000</v>
      </c>
    </row>
    <row r="6" spans="1:11">
      <c r="A6" t="s" s="4">
        <v>90</v>
      </c>
      <c r="D6" t="n" s="5">
        <v>1000</v>
      </c>
      <c r="E6" t="n" s="5">
        <v>1000</v>
      </c>
      <c r="F6" t="n" s="5">
        <v>1000</v>
      </c>
      <c r="G6" t="n" s="5">
        <v>1000</v>
      </c>
      <c r="H6" t="n" s="5">
        <v>1000</v>
      </c>
    </row>
    <row r="7" spans="1:11">
      <c r="A7" t="s" s="4">
        <v>666</v>
      </c>
    </row>
    <row r="8" spans="1:11">
      <c r="A8" t="s" s="4">
        <v>667</v>
      </c>
      <c r="B8" t="n" s="11">
        <v>1.669</v>
      </c>
    </row>
    <row r="9" spans="1:11">
      <c r="A9" t="s" s="4">
        <v>668</v>
      </c>
    </row>
    <row r="10" spans="1:11">
      <c r="A10" t="s" s="4">
        <v>667</v>
      </c>
      <c r="B10" t="n" s="11">
        <v>0.584</v>
      </c>
    </row>
    <row r="11" spans="1:11">
      <c r="A11" t="s" s="4">
        <v>669</v>
      </c>
      <c r="B11" t="n" s="9">
        <v>25.35</v>
      </c>
    </row>
    <row r="12" spans="1:11">
      <c r="A12" t="s" s="4">
        <v>670</v>
      </c>
    </row>
    <row r="13" spans="1:11">
      <c r="A13" t="s" s="4">
        <v>671</v>
      </c>
      <c r="B13" t="n" s="6">
        <v>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5"/>
    <col customWidth="1" max="18" min="18" width="15"/>
    <col customWidth="1" max="19" min="19" width="14"/>
    <col customWidth="1" max="20" min="20" width="15"/>
    <col customWidth="1" max="21" min="21" width="16"/>
    <col customWidth="1" max="22" min="22" width="14"/>
  </cols>
  <sheetData>
    <row r="1" spans="1:22">
      <c r="A1" t="s" s="1">
        <v>672</v>
      </c>
      <c r="B1" t="s" s="2">
        <v>92</v>
      </c>
      <c r="C1" t="s" s="2">
        <v>93</v>
      </c>
      <c r="E1" t="s" s="2">
        <v>94</v>
      </c>
      <c r="Q1" t="s" s="2">
        <v>95</v>
      </c>
      <c r="R1" t="s" s="2">
        <v>96</v>
      </c>
      <c r="T1" t="s" s="2">
        <v>97</v>
      </c>
      <c r="U1" t="s" s="2">
        <v>1</v>
      </c>
    </row>
    <row r="2" spans="1:22">
      <c r="B2" t="s" s="2">
        <v>34</v>
      </c>
      <c r="C2" t="s" s="2">
        <v>35</v>
      </c>
      <c r="D2" t="s" s="2">
        <v>98</v>
      </c>
      <c r="E2" t="s" s="2">
        <v>30</v>
      </c>
      <c r="F2" t="s" s="2">
        <v>104</v>
      </c>
      <c r="G2" t="s" s="2">
        <v>31</v>
      </c>
      <c r="H2" t="s" s="2">
        <v>105</v>
      </c>
      <c r="I2" t="s" s="2">
        <v>32</v>
      </c>
      <c r="J2" t="s" s="2">
        <v>106</v>
      </c>
      <c r="K2" t="s" s="2">
        <v>33</v>
      </c>
      <c r="L2" t="s" s="2">
        <v>107</v>
      </c>
      <c r="M2" t="s" s="2">
        <v>36</v>
      </c>
      <c r="O2" t="s" s="2">
        <v>37</v>
      </c>
      <c r="P2" t="s" s="2">
        <v>38</v>
      </c>
      <c r="Q2" t="s" s="2">
        <v>35</v>
      </c>
      <c r="R2" t="s" s="2">
        <v>37</v>
      </c>
      <c r="S2" t="s" s="2">
        <v>39</v>
      </c>
      <c r="T2" t="s" s="2">
        <v>36</v>
      </c>
      <c r="U2" t="s" s="2">
        <v>37</v>
      </c>
      <c r="V2" t="s" s="2">
        <v>40</v>
      </c>
    </row>
    <row r="3" spans="1:22">
      <c r="A3" t="s" s="4">
        <v>128</v>
      </c>
      <c r="B3" t="n" s="6">
        <v>373</v>
      </c>
      <c r="C3" t="n" s="6">
        <v>-36287</v>
      </c>
      <c r="E3" t="n" s="6">
        <v>-597265</v>
      </c>
      <c r="G3" t="n" s="6">
        <v>-295633</v>
      </c>
      <c r="I3" t="n" s="6">
        <v>-454612</v>
      </c>
      <c r="K3" t="n" s="6">
        <v>-306356</v>
      </c>
      <c r="M3" t="n" s="6">
        <v>13331</v>
      </c>
      <c r="N3" t="s" s="4">
        <v>108</v>
      </c>
      <c r="P3" t="n" s="6">
        <v>-1284</v>
      </c>
      <c r="Q3" t="n" s="6">
        <v>-22956</v>
      </c>
      <c r="S3" t="n" s="6">
        <v>98616</v>
      </c>
    </row>
    <row r="4" spans="1:22">
      <c r="A4" t="s" s="4">
        <v>673</v>
      </c>
      <c r="C4" t="n"/>
      <c r="E4" t="n"/>
      <c r="G4" t="n"/>
      <c r="I4" t="n"/>
      <c r="K4" t="n"/>
      <c r="P4" t="n" s="5">
        <v>38589</v>
      </c>
      <c r="Q4" t="n" s="5">
        <v>38730</v>
      </c>
      <c r="S4" t="n" s="5">
        <v>38847</v>
      </c>
    </row>
    <row r="5" spans="1:22">
      <c r="A5" t="s" s="4">
        <v>674</v>
      </c>
      <c r="C5" t="n"/>
      <c r="E5" t="n"/>
      <c r="G5" t="n"/>
      <c r="I5" t="n"/>
      <c r="K5" t="n"/>
      <c r="P5" t="n" s="5">
        <v>38589</v>
      </c>
      <c r="Q5" t="n" s="5">
        <v>38730</v>
      </c>
      <c r="S5" t="n" s="5">
        <v>39302</v>
      </c>
    </row>
    <row r="6" spans="1:22">
      <c r="A6" t="s" s="4">
        <v>129</v>
      </c>
      <c r="C6" t="n" s="9">
        <v>-0.9399999999999999</v>
      </c>
      <c r="E6" t="n"/>
      <c r="G6" t="n"/>
      <c r="I6" t="n"/>
      <c r="K6" t="n"/>
      <c r="M6" t="n" s="9">
        <v>0.34</v>
      </c>
      <c r="N6" t="s" s="4">
        <v>108</v>
      </c>
      <c r="P6" t="n" s="9">
        <v>-0.03</v>
      </c>
      <c r="Q6" t="n" s="9">
        <v>-0.59</v>
      </c>
      <c r="S6" t="n" s="9">
        <v>2.51</v>
      </c>
    </row>
    <row r="7" spans="1:22">
      <c r="A7" t="s" s="4">
        <v>130</v>
      </c>
      <c r="C7" t="n" s="9">
        <v>-0.9399999999999999</v>
      </c>
      <c r="E7" t="n"/>
      <c r="G7" t="n"/>
      <c r="I7" t="n"/>
      <c r="K7" t="n"/>
      <c r="M7" t="n" s="9">
        <v>0.34</v>
      </c>
      <c r="N7" t="s" s="4">
        <v>108</v>
      </c>
      <c r="P7" t="n" s="9">
        <v>-0.03</v>
      </c>
      <c r="Q7" t="n" s="9">
        <v>-0.59</v>
      </c>
      <c r="S7" t="n" s="9">
        <v>2.48</v>
      </c>
    </row>
    <row r="8" spans="1:22">
      <c r="A8" t="s" s="4">
        <v>77</v>
      </c>
      <c r="C8" t="n"/>
      <c r="E8" t="n"/>
      <c r="G8" t="n"/>
      <c r="I8" t="n"/>
      <c r="K8" t="n"/>
    </row>
    <row r="9" spans="1:22">
      <c r="A9" t="s" s="4">
        <v>128</v>
      </c>
      <c r="C9" t="n"/>
      <c r="E9" t="n"/>
      <c r="G9" t="n"/>
      <c r="I9" t="n"/>
      <c r="K9" t="n"/>
      <c r="M9" t="n" s="6">
        <v>13331</v>
      </c>
      <c r="O9" t="n" s="6">
        <v>-12058</v>
      </c>
      <c r="P9" t="n" s="6">
        <v>-1284</v>
      </c>
      <c r="Q9" t="n" s="6">
        <v>-22956</v>
      </c>
      <c r="R9" t="n" s="6">
        <v>-13342</v>
      </c>
      <c r="T9" t="n" s="6">
        <v>-11</v>
      </c>
      <c r="U9" t="n" s="6">
        <v>85274</v>
      </c>
      <c r="V9" t="n" s="6">
        <v>58810</v>
      </c>
    </row>
    <row r="10" spans="1:22">
      <c r="A10" t="s" s="4">
        <v>675</v>
      </c>
      <c r="C10" t="n"/>
      <c r="E10" t="n"/>
      <c r="G10" t="n"/>
      <c r="I10" t="n"/>
      <c r="K10" t="n"/>
      <c r="M10" t="n" s="5">
        <v>-166</v>
      </c>
      <c r="O10" t="s" s="4">
        <v>49</v>
      </c>
      <c r="P10" t="s" s="4">
        <v>49</v>
      </c>
      <c r="R10" t="s" s="4">
        <v>49</v>
      </c>
      <c r="U10" t="n" s="5">
        <v>-943</v>
      </c>
      <c r="V10" t="n" s="5">
        <v>-455</v>
      </c>
    </row>
    <row r="11" spans="1:22">
      <c r="A11" t="s" s="4">
        <v>676</v>
      </c>
      <c r="C11" t="n"/>
      <c r="E11" t="n"/>
      <c r="G11" t="n"/>
      <c r="I11" t="n"/>
      <c r="K11" t="n"/>
      <c r="M11" t="n" s="6">
        <v>13165</v>
      </c>
      <c r="O11" t="n" s="6">
        <v>-12058</v>
      </c>
      <c r="P11" t="n" s="6">
        <v>-1284</v>
      </c>
      <c r="Q11" t="n" s="6">
        <v>-22956</v>
      </c>
      <c r="R11" t="n" s="6">
        <v>-13342</v>
      </c>
      <c r="T11" t="n" s="6">
        <v>-11</v>
      </c>
      <c r="U11" t="n" s="6">
        <v>84331</v>
      </c>
      <c r="V11" t="n" s="6">
        <v>58355</v>
      </c>
    </row>
    <row r="12" spans="1:22">
      <c r="A12" t="s" s="4">
        <v>673</v>
      </c>
      <c r="C12" t="n"/>
      <c r="E12" t="n"/>
      <c r="G12" t="n"/>
      <c r="I12" t="n"/>
      <c r="K12" t="n"/>
      <c r="M12" t="n" s="5">
        <v>38714</v>
      </c>
      <c r="O12" t="n" s="5">
        <v>38641</v>
      </c>
      <c r="P12" t="n" s="5">
        <v>38589</v>
      </c>
      <c r="Q12" t="n" s="5">
        <v>38730</v>
      </c>
      <c r="R12" t="n" s="5">
        <v>38615</v>
      </c>
      <c r="T12" t="n" s="5">
        <v>38648</v>
      </c>
      <c r="U12" t="n" s="5">
        <v>38730</v>
      </c>
      <c r="V12" t="n" s="5">
        <v>38885</v>
      </c>
    </row>
    <row r="13" spans="1:22">
      <c r="A13" t="s" s="4">
        <v>677</v>
      </c>
      <c r="C13" t="n"/>
      <c r="E13" t="n"/>
      <c r="G13" t="n"/>
      <c r="I13" t="n"/>
      <c r="K13" t="n"/>
      <c r="M13" t="n" s="5">
        <v>519</v>
      </c>
      <c r="U13" t="n" s="5">
        <v>506</v>
      </c>
      <c r="V13" t="n" s="5">
        <v>149</v>
      </c>
    </row>
    <row r="14" spans="1:22">
      <c r="A14" t="s" s="4">
        <v>674</v>
      </c>
      <c r="C14" t="n"/>
      <c r="E14" t="n"/>
      <c r="G14" t="n"/>
      <c r="I14" t="n"/>
      <c r="K14" t="n"/>
      <c r="M14" t="n" s="5">
        <v>39233</v>
      </c>
      <c r="O14" t="n" s="5">
        <v>38641</v>
      </c>
      <c r="P14" t="n" s="5">
        <v>38589</v>
      </c>
      <c r="Q14" t="n" s="5">
        <v>38730</v>
      </c>
      <c r="R14" t="n" s="5">
        <v>38615</v>
      </c>
      <c r="T14" t="n" s="5">
        <v>38648</v>
      </c>
      <c r="U14" t="n" s="5">
        <v>39236</v>
      </c>
      <c r="V14" t="n" s="5">
        <v>39034</v>
      </c>
    </row>
    <row r="15" spans="1:22">
      <c r="A15" t="s" s="4">
        <v>129</v>
      </c>
      <c r="C15" t="n"/>
      <c r="E15" t="n"/>
      <c r="G15" t="n"/>
      <c r="I15" t="n"/>
      <c r="K15" t="n"/>
      <c r="M15" t="n" s="9">
        <v>0.34</v>
      </c>
      <c r="O15" t="n" s="9">
        <v>-0.31</v>
      </c>
      <c r="P15" t="n" s="9">
        <v>-0.03</v>
      </c>
      <c r="Q15" t="n" s="9">
        <v>-0.59</v>
      </c>
      <c r="R15" t="n" s="9">
        <v>-0.35</v>
      </c>
      <c r="T15" t="n" s="6">
        <v>0</v>
      </c>
      <c r="U15" t="n" s="9">
        <v>2.18</v>
      </c>
      <c r="V15" t="n" s="9">
        <v>1.5</v>
      </c>
    </row>
    <row r="16" spans="1:22">
      <c r="A16" t="s" s="4">
        <v>130</v>
      </c>
      <c r="C16" t="n"/>
      <c r="E16" t="n"/>
      <c r="G16" t="n"/>
      <c r="I16" t="n"/>
      <c r="K16" t="n"/>
      <c r="M16" t="n" s="9">
        <v>0.34</v>
      </c>
      <c r="O16" t="n" s="9">
        <v>-0.31</v>
      </c>
      <c r="P16" t="n" s="9">
        <v>-0.03</v>
      </c>
      <c r="Q16" t="n" s="9">
        <v>-0.59</v>
      </c>
      <c r="R16" t="n" s="9">
        <v>-0.35</v>
      </c>
      <c r="T16" t="n" s="6">
        <v>0</v>
      </c>
      <c r="U16" t="n" s="9">
        <v>2.15</v>
      </c>
      <c r="V16" t="n" s="9">
        <v>1.5</v>
      </c>
    </row>
    <row r="17" spans="1:22">
      <c r="A17" t="n"/>
    </row>
    <row r="18" spans="1:22">
      <c r="A18" t="s" s="4">
        <v>98</v>
      </c>
      <c r="B18" t="s" s="4">
        <v>134</v>
      </c>
    </row>
    <row r="19" spans="1:22">
      <c r="A19" t="s" s="4">
        <v>104</v>
      </c>
      <c r="B19" t="s" s="4">
        <v>135</v>
      </c>
    </row>
    <row r="20" spans="1:22">
      <c r="A20" t="s" s="4">
        <v>105</v>
      </c>
      <c r="B20" t="s" s="4">
        <v>136</v>
      </c>
    </row>
    <row r="21" spans="1:22">
      <c r="A21" t="s" s="4">
        <v>106</v>
      </c>
      <c r="B21" t="s" s="4">
        <v>137</v>
      </c>
    </row>
    <row r="22" spans="1:22">
      <c r="A22" t="s" s="4">
        <v>107</v>
      </c>
      <c r="B22" t="s" s="4">
        <v>138</v>
      </c>
    </row>
    <row r="23" spans="1:22">
      <c r="A23" t="s" s="4">
        <v>108</v>
      </c>
      <c r="B23" t="s" s="4">
        <v>139</v>
      </c>
    </row>
  </sheetData>
  <mergeCells count="83">
    <mergeCell ref="A1:A2"/>
    <mergeCell ref="C1:D1"/>
    <mergeCell ref="E1:P1"/>
    <mergeCell ref="R1:S1"/>
    <mergeCell ref="U1:V1"/>
    <mergeCell ref="M2:N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A17:V17"/>
    <mergeCell ref="B18:V18"/>
    <mergeCell ref="B19:V19"/>
    <mergeCell ref="B20:V20"/>
    <mergeCell ref="B21:V21"/>
    <mergeCell ref="B22:V22"/>
    <mergeCell ref="B23:V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6"/>
    <col customWidth="1" max="9" min="9" width="14"/>
  </cols>
  <sheetData>
    <row r="1" spans="1:9">
      <c r="A1" t="s" s="1">
        <v>678</v>
      </c>
      <c r="B1" t="s" s="2">
        <v>94</v>
      </c>
      <c r="E1" t="s" s="2">
        <v>95</v>
      </c>
      <c r="F1" t="s" s="2">
        <v>96</v>
      </c>
      <c r="G1" t="s" s="2">
        <v>97</v>
      </c>
      <c r="H1" t="s" s="2">
        <v>1</v>
      </c>
    </row>
    <row r="2" spans="1:9">
      <c r="B2" t="s" s="2">
        <v>36</v>
      </c>
      <c r="C2" t="s" s="2">
        <v>37</v>
      </c>
      <c r="D2" t="s" s="2">
        <v>38</v>
      </c>
      <c r="E2" t="s" s="2">
        <v>35</v>
      </c>
      <c r="F2" t="s" s="2">
        <v>37</v>
      </c>
      <c r="G2" t="s" s="2">
        <v>36</v>
      </c>
      <c r="H2" t="s" s="2">
        <v>37</v>
      </c>
      <c r="I2" t="s" s="2">
        <v>40</v>
      </c>
    </row>
    <row r="3" spans="1:9">
      <c r="A3" t="s" s="4">
        <v>679</v>
      </c>
      <c r="B3" t="n" s="5">
        <v>497</v>
      </c>
      <c r="C3" t="n" s="5">
        <v>987</v>
      </c>
      <c r="F3" t="n" s="5">
        <v>1012</v>
      </c>
      <c r="G3" t="n" s="5">
        <v>1281</v>
      </c>
    </row>
    <row r="4" spans="1:9">
      <c r="A4" t="s" s="4">
        <v>77</v>
      </c>
    </row>
    <row r="5" spans="1:9">
      <c r="A5" t="s" s="4">
        <v>679</v>
      </c>
      <c r="D5" t="n" s="5">
        <v>1037</v>
      </c>
      <c r="E5" t="n" s="5">
        <v>941</v>
      </c>
      <c r="H5" t="n" s="5">
        <v>273</v>
      </c>
      <c r="I5" t="n" s="5">
        <v>687</v>
      </c>
    </row>
  </sheetData>
  <mergeCells count="3">
    <mergeCell ref="A1:A2"/>
    <mergeCell ref="B1:D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 customWidth="1" max="5" min="5" width="16"/>
    <col customWidth="1" max="6" min="6" width="14"/>
    <col customWidth="1" max="7" min="7" width="14"/>
  </cols>
  <sheetData>
    <row r="1" spans="1:7">
      <c r="A1" t="s" s="1">
        <v>680</v>
      </c>
      <c r="B1" t="s" s="2">
        <v>94</v>
      </c>
      <c r="C1" t="s" s="2">
        <v>95</v>
      </c>
      <c r="D1" t="s" s="2">
        <v>96</v>
      </c>
      <c r="E1" t="s" s="2">
        <v>1</v>
      </c>
    </row>
    <row r="2" spans="1:7">
      <c r="B2" t="s" s="2">
        <v>30</v>
      </c>
      <c r="C2" t="s" s="2">
        <v>35</v>
      </c>
      <c r="D2" t="s" s="2">
        <v>32</v>
      </c>
      <c r="E2" t="s" s="2">
        <v>30</v>
      </c>
      <c r="F2" t="s" s="2">
        <v>37</v>
      </c>
      <c r="G2" t="s" s="2">
        <v>40</v>
      </c>
    </row>
    <row r="3" spans="1:7">
      <c r="A3" t="s" s="3">
        <v>246</v>
      </c>
    </row>
    <row r="4" spans="1:7">
      <c r="A4" t="s" s="4">
        <v>113</v>
      </c>
      <c r="B4" t="n" s="7">
        <v>584.2</v>
      </c>
      <c r="C4" t="n" s="7">
        <v>0.1</v>
      </c>
      <c r="D4" t="n" s="7">
        <v>690.3</v>
      </c>
      <c r="E4" t="n" s="7">
        <v>1678.8</v>
      </c>
      <c r="F4" t="n" s="7">
        <v>2.9</v>
      </c>
      <c r="G4" t="n" s="7">
        <v>8.9</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1</v>
      </c>
      <c r="B1" t="s" s="2">
        <v>30</v>
      </c>
      <c r="C1" t="s" s="2">
        <v>34</v>
      </c>
    </row>
    <row r="2" spans="1:3">
      <c r="A2" t="s" s="3">
        <v>246</v>
      </c>
    </row>
    <row r="3" spans="1:3">
      <c r="A3" t="s" s="4">
        <v>682</v>
      </c>
      <c r="B3" t="n" s="6">
        <v>2993012</v>
      </c>
      <c r="C3" t="n" s="6">
        <v>2316306</v>
      </c>
    </row>
    <row r="4" spans="1:3">
      <c r="A4" t="s" s="4">
        <v>683</v>
      </c>
      <c r="B4" t="n" s="5">
        <v>435429</v>
      </c>
      <c r="C4" t="n" s="5">
        <v>908483</v>
      </c>
    </row>
    <row r="5" spans="1:3">
      <c r="A5" t="s" s="4">
        <v>67</v>
      </c>
      <c r="B5" t="n" s="5">
        <v>3116</v>
      </c>
      <c r="C5" t="n" s="5">
        <v>3173</v>
      </c>
    </row>
    <row r="6" spans="1:3">
      <c r="A6" t="s" s="4">
        <v>684</v>
      </c>
      <c r="B6" t="n" s="5">
        <v>-2016532</v>
      </c>
      <c r="C6" t="n" s="5">
        <v>-22775</v>
      </c>
    </row>
    <row r="7" spans="1:3">
      <c r="A7" t="s" s="4">
        <v>685</v>
      </c>
      <c r="B7" t="n" s="6">
        <v>1415025</v>
      </c>
      <c r="C7" t="n" s="6">
        <v>32051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86</v>
      </c>
      <c r="B1" t="s" s="2">
        <v>92</v>
      </c>
      <c r="C1" t="s" s="2">
        <v>1</v>
      </c>
    </row>
    <row r="2" spans="1:3">
      <c r="B2" t="s" s="2">
        <v>34</v>
      </c>
      <c r="C2" t="s" s="2">
        <v>30</v>
      </c>
    </row>
    <row r="3" spans="1:3">
      <c r="A3" t="s" s="3">
        <v>246</v>
      </c>
    </row>
    <row r="4" spans="1:3">
      <c r="A4" t="s" s="4">
        <v>687</v>
      </c>
      <c r="B4" t="n" s="6">
        <v>435429</v>
      </c>
      <c r="C4" t="n" s="6">
        <v>435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t="s" s="1">
        <v>688</v>
      </c>
      <c r="B1" t="s" s="2">
        <v>1</v>
      </c>
    </row>
    <row r="2" spans="1:2">
      <c r="B2" t="s" s="2">
        <v>575</v>
      </c>
    </row>
    <row r="3" spans="1:2">
      <c r="A3" t="s" s="3">
        <v>251</v>
      </c>
    </row>
    <row r="4" spans="1:2">
      <c r="A4" t="s" s="4">
        <v>689</v>
      </c>
      <c r="B4" t="n" s="7">
        <v>20.8</v>
      </c>
    </row>
    <row r="5" spans="1:2">
      <c r="A5" t="s" s="4">
        <v>690</v>
      </c>
      <c r="B5" t="n" s="7">
        <v>2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t="s" s="1">
        <v>176</v>
      </c>
      <c r="B1" t="s" s="2">
        <v>92</v>
      </c>
      <c r="C1" t="s" s="2">
        <v>94</v>
      </c>
      <c r="F1" t="s" s="2">
        <v>95</v>
      </c>
      <c r="G1" t="s" s="2">
        <v>96</v>
      </c>
      <c r="I1" t="s" s="2">
        <v>97</v>
      </c>
      <c r="K1" t="s" s="2">
        <v>1</v>
      </c>
    </row>
    <row r="2" spans="1:13">
      <c r="B2" t="s" s="2">
        <v>34</v>
      </c>
      <c r="C2" t="s" s="2">
        <v>33</v>
      </c>
      <c r="E2" t="s" s="2">
        <v>38</v>
      </c>
      <c r="F2" t="s" s="2">
        <v>35</v>
      </c>
      <c r="G2" t="s" s="2">
        <v>32</v>
      </c>
      <c r="H2" t="s" s="2">
        <v>37</v>
      </c>
      <c r="I2" t="s" s="2">
        <v>31</v>
      </c>
      <c r="J2" t="s" s="2">
        <v>36</v>
      </c>
      <c r="K2" t="s" s="2">
        <v>30</v>
      </c>
      <c r="L2" t="s" s="2">
        <v>37</v>
      </c>
      <c r="M2" t="s" s="2">
        <v>40</v>
      </c>
    </row>
    <row r="3" spans="1:13">
      <c r="A3" t="s" s="3">
        <v>177</v>
      </c>
    </row>
    <row r="4" spans="1:13">
      <c r="A4" t="s" s="4">
        <v>128</v>
      </c>
      <c r="B4" t="n" s="6">
        <v>373</v>
      </c>
      <c r="C4" t="n" s="6">
        <v>-306356</v>
      </c>
      <c r="D4" t="s" s="4">
        <v>98</v>
      </c>
      <c r="E4" t="n" s="6">
        <v>-1284</v>
      </c>
      <c r="F4" t="n" s="6">
        <v>-22956</v>
      </c>
    </row>
    <row r="5" spans="1:13">
      <c r="A5" t="s" s="3">
        <v>178</v>
      </c>
    </row>
    <row r="6" spans="1:13">
      <c r="A6" t="s" s="4">
        <v>115</v>
      </c>
      <c r="C6" t="n" s="5">
        <v>73745</v>
      </c>
      <c r="E6" t="n" s="5">
        <v>53989</v>
      </c>
    </row>
    <row r="7" spans="1:13">
      <c r="A7" t="s" s="4">
        <v>116</v>
      </c>
      <c r="B7" t="n" s="5">
        <v>2022</v>
      </c>
      <c r="C7" t="n" s="5">
        <v>6181</v>
      </c>
      <c r="E7" t="n" s="5">
        <v>6266</v>
      </c>
      <c r="F7" t="n" s="5">
        <v>11771</v>
      </c>
      <c r="G7" t="n" s="6">
        <v>12279</v>
      </c>
      <c r="I7" t="n" s="6">
        <v>17788</v>
      </c>
      <c r="K7" t="n" s="6">
        <v>23400</v>
      </c>
      <c r="L7" t="n" s="6">
        <v>28299</v>
      </c>
    </row>
    <row r="8" spans="1:13">
      <c r="A8" t="s" s="4">
        <v>179</v>
      </c>
      <c r="B8" t="n" s="5">
        <v>219</v>
      </c>
      <c r="F8" t="n" s="5">
        <v>4495</v>
      </c>
      <c r="K8" t="n" s="5">
        <v>-459223</v>
      </c>
      <c r="L8" t="n" s="5">
        <v>49687</v>
      </c>
      <c r="M8" t="n" s="6">
        <v>29900</v>
      </c>
    </row>
    <row r="9" spans="1:13">
      <c r="A9" t="s" s="4">
        <v>180</v>
      </c>
      <c r="F9" t="n" s="5">
        <v>26300</v>
      </c>
      <c r="L9" t="n" s="5">
        <v>800</v>
      </c>
    </row>
    <row r="10" spans="1:13">
      <c r="A10" t="s" s="4">
        <v>113</v>
      </c>
      <c r="F10" t="n" s="5">
        <v>100</v>
      </c>
      <c r="G10" t="n" s="5">
        <v>690300</v>
      </c>
      <c r="K10" t="n" s="5">
        <v>1678800</v>
      </c>
      <c r="L10" t="n" s="5">
        <v>2900</v>
      </c>
      <c r="M10" t="n" s="5">
        <v>8900</v>
      </c>
    </row>
    <row r="11" spans="1:13">
      <c r="A11" t="s" s="4">
        <v>114</v>
      </c>
      <c r="C11" t="n" s="5">
        <v>329293</v>
      </c>
      <c r="E11" t="n" s="5">
        <v>12</v>
      </c>
    </row>
    <row r="12" spans="1:13">
      <c r="A12" t="s" s="4">
        <v>119</v>
      </c>
      <c r="E12" t="n" s="5">
        <v>-1745</v>
      </c>
    </row>
    <row r="13" spans="1:13">
      <c r="A13" t="s" s="3">
        <v>181</v>
      </c>
    </row>
    <row r="14" spans="1:13">
      <c r="A14" t="s" s="4">
        <v>182</v>
      </c>
      <c r="B14" t="n" s="5">
        <v>22209</v>
      </c>
      <c r="F14" t="n" s="5">
        <v>105122</v>
      </c>
    </row>
    <row r="15" spans="1:13">
      <c r="A15" t="s" s="3">
        <v>183</v>
      </c>
    </row>
    <row r="16" spans="1:13">
      <c r="A16" t="s" s="4">
        <v>184</v>
      </c>
      <c r="B16" t="n" s="5">
        <v>-200929</v>
      </c>
      <c r="F16" t="n" s="5">
        <v>-258714</v>
      </c>
    </row>
    <row r="17" spans="1:13">
      <c r="A17" t="s" s="3">
        <v>185</v>
      </c>
    </row>
    <row r="18" spans="1:13">
      <c r="A18" t="s" s="4">
        <v>186</v>
      </c>
      <c r="B18" t="n" s="5">
        <v>-15729</v>
      </c>
      <c r="F18" t="n" s="5">
        <v>344830</v>
      </c>
    </row>
    <row r="19" spans="1:13">
      <c r="A19" t="s" s="4">
        <v>187</v>
      </c>
      <c r="B19" t="n" s="5">
        <v>-194449</v>
      </c>
      <c r="F19" t="n" s="5">
        <v>191238</v>
      </c>
    </row>
    <row r="20" spans="1:13">
      <c r="A20" t="s" s="4">
        <v>188</v>
      </c>
      <c r="B20" t="n" s="5">
        <v>200050</v>
      </c>
      <c r="C20" t="n" s="5">
        <v>5601</v>
      </c>
      <c r="E20" t="n" s="5">
        <v>3885</v>
      </c>
      <c r="F20" t="n" s="5">
        <v>8812</v>
      </c>
      <c r="G20" t="n" s="5">
        <v>5601</v>
      </c>
      <c r="H20" t="n" s="6">
        <v>3885</v>
      </c>
      <c r="I20" t="n" s="5">
        <v>5601</v>
      </c>
      <c r="J20" t="n" s="6">
        <v>3885</v>
      </c>
      <c r="K20" t="n" s="5">
        <v>5601</v>
      </c>
      <c r="L20" t="n" s="5">
        <v>1521</v>
      </c>
    </row>
    <row r="21" spans="1:13">
      <c r="A21" t="s" s="4">
        <v>189</v>
      </c>
      <c r="B21" t="n" s="5">
        <v>5601</v>
      </c>
      <c r="F21" t="n" s="5">
        <v>200050</v>
      </c>
      <c r="H21" t="n" s="5">
        <v>8812</v>
      </c>
      <c r="L21" t="n" s="5">
        <v>8812</v>
      </c>
      <c r="M21" t="n" s="5">
        <v>1521</v>
      </c>
    </row>
    <row r="22" spans="1:13">
      <c r="A22" t="s" s="4">
        <v>53</v>
      </c>
    </row>
    <row r="23" spans="1:13">
      <c r="A23" t="s" s="3">
        <v>177</v>
      </c>
    </row>
    <row r="24" spans="1:13">
      <c r="A24" t="s" s="4">
        <v>128</v>
      </c>
      <c r="B24" t="n" s="5">
        <v>373</v>
      </c>
      <c r="C24" t="n" s="5">
        <v>-306356</v>
      </c>
      <c r="G24" t="n" s="5">
        <v>-760968</v>
      </c>
      <c r="I24" t="n" s="5">
        <v>-1056601</v>
      </c>
      <c r="K24" t="n" s="5">
        <v>-1653866</v>
      </c>
    </row>
    <row r="25" spans="1:13">
      <c r="A25" t="s" s="3">
        <v>178</v>
      </c>
    </row>
    <row r="26" spans="1:13">
      <c r="A26" t="s" s="4">
        <v>115</v>
      </c>
      <c r="B26" t="n" s="5">
        <v>22775</v>
      </c>
      <c r="C26" t="n" s="5">
        <v>73745</v>
      </c>
      <c r="G26" t="n" s="5">
        <v>162292</v>
      </c>
      <c r="I26" t="n" s="5">
        <v>235641</v>
      </c>
      <c r="K26" t="n" s="5">
        <v>314953</v>
      </c>
    </row>
    <row r="27" spans="1:13">
      <c r="A27" t="s" s="4">
        <v>116</v>
      </c>
      <c r="B27" t="n" s="5">
        <v>2022</v>
      </c>
      <c r="C27" t="n" s="5">
        <v>6181</v>
      </c>
      <c r="G27" t="n" s="5">
        <v>12279</v>
      </c>
      <c r="I27" t="n" s="5">
        <v>17788</v>
      </c>
      <c r="K27" t="n" s="5">
        <v>23400</v>
      </c>
    </row>
    <row r="28" spans="1:13">
      <c r="A28" t="s" s="4">
        <v>190</v>
      </c>
      <c r="B28" t="n" s="5">
        <v>9528</v>
      </c>
      <c r="C28" t="n" s="5">
        <v>-20045</v>
      </c>
      <c r="G28" t="n" s="5">
        <v>-14657</v>
      </c>
      <c r="I28" t="n" s="5">
        <v>-13043</v>
      </c>
      <c r="K28" t="n" s="5">
        <v>-11106</v>
      </c>
    </row>
    <row r="29" spans="1:13">
      <c r="A29" t="s" s="4">
        <v>179</v>
      </c>
      <c r="B29" t="n" s="5">
        <v>219</v>
      </c>
      <c r="C29" t="n" s="5">
        <v>12847</v>
      </c>
      <c r="G29" t="n" s="5">
        <v>-238010</v>
      </c>
      <c r="I29" t="n" s="5">
        <v>-419997</v>
      </c>
      <c r="K29" t="n" s="5">
        <v>-459223</v>
      </c>
    </row>
    <row r="30" spans="1:13">
      <c r="A30" t="s" s="4">
        <v>113</v>
      </c>
      <c r="G30" t="n" s="5">
        <v>690312</v>
      </c>
      <c r="I30" t="n" s="5">
        <v>1094566</v>
      </c>
      <c r="K30" t="n" s="5">
        <v>1678804</v>
      </c>
    </row>
    <row r="31" spans="1:13">
      <c r="A31" t="s" s="4">
        <v>114</v>
      </c>
      <c r="C31" t="n" s="5">
        <v>329293</v>
      </c>
      <c r="G31" t="n" s="5">
        <v>329293</v>
      </c>
      <c r="I31" t="n" s="5">
        <v>329293</v>
      </c>
      <c r="K31" t="n" s="5">
        <v>329293</v>
      </c>
    </row>
    <row r="32" spans="1:13">
      <c r="A32" t="s" s="4">
        <v>191</v>
      </c>
      <c r="B32" t="n" s="5">
        <v>-841</v>
      </c>
      <c r="C32" t="n" s="5">
        <v>-2534</v>
      </c>
      <c r="G32" t="n" s="5">
        <v>-5104</v>
      </c>
      <c r="I32" t="n" s="5">
        <v>-7688</v>
      </c>
      <c r="K32" t="n" s="5">
        <v>-10996</v>
      </c>
    </row>
    <row r="33" spans="1:13">
      <c r="A33" t="s" s="3">
        <v>181</v>
      </c>
    </row>
    <row r="34" spans="1:13">
      <c r="A34" t="s" s="4">
        <v>192</v>
      </c>
      <c r="B34" t="n" s="5">
        <v>18238</v>
      </c>
      <c r="C34" t="n" s="5">
        <v>6410</v>
      </c>
      <c r="G34" t="n" s="5">
        <v>9721</v>
      </c>
      <c r="I34" t="n" s="5">
        <v>19267</v>
      </c>
      <c r="K34" t="n" s="5">
        <v>20205</v>
      </c>
    </row>
    <row r="35" spans="1:13">
      <c r="A35" t="s" s="4">
        <v>57</v>
      </c>
      <c r="B35" t="n" s="5">
        <v>3274</v>
      </c>
      <c r="C35" t="n" s="5">
        <v>-5873</v>
      </c>
      <c r="G35" t="n" s="5">
        <v>16461</v>
      </c>
      <c r="I35" t="n" s="5">
        <v>20702</v>
      </c>
      <c r="K35" t="n" s="5">
        <v>25008</v>
      </c>
    </row>
    <row r="36" spans="1:13">
      <c r="A36" t="s" s="4">
        <v>193</v>
      </c>
      <c r="C36" t="n" s="5">
        <v>174</v>
      </c>
      <c r="G36" t="n" s="5">
        <v>301</v>
      </c>
    </row>
    <row r="37" spans="1:13">
      <c r="A37" t="s" s="4">
        <v>194</v>
      </c>
      <c r="B37" t="n" s="5">
        <v>-29592</v>
      </c>
      <c r="C37" t="n" s="5">
        <v>-23804</v>
      </c>
      <c r="G37" t="n" s="5">
        <v>-70981</v>
      </c>
      <c r="I37" t="n" s="5">
        <v>-90559</v>
      </c>
      <c r="K37" t="n" s="5">
        <v>-77209</v>
      </c>
    </row>
    <row r="38" spans="1:13">
      <c r="A38" t="s" s="4">
        <v>195</v>
      </c>
      <c r="B38" t="n" s="5">
        <v>-3787</v>
      </c>
      <c r="C38" t="n" s="5">
        <v>-7190</v>
      </c>
      <c r="G38" t="n" s="5">
        <v>-32038</v>
      </c>
      <c r="I38" t="n" s="5">
        <v>-39025</v>
      </c>
      <c r="K38" t="n" s="5">
        <v>-53256</v>
      </c>
    </row>
    <row r="39" spans="1:13">
      <c r="A39" t="s" s="4">
        <v>182</v>
      </c>
      <c r="B39" t="n" s="5">
        <v>22209</v>
      </c>
      <c r="C39" t="n" s="5">
        <v>62848</v>
      </c>
      <c r="G39" t="n" s="5">
        <v>98901</v>
      </c>
      <c r="I39" t="n" s="5">
        <v>90344</v>
      </c>
      <c r="K39" t="n" s="5">
        <v>126007</v>
      </c>
    </row>
    <row r="40" spans="1:13">
      <c r="A40" t="s" s="3">
        <v>183</v>
      </c>
    </row>
    <row r="41" spans="1:13">
      <c r="A41" t="s" s="4">
        <v>196</v>
      </c>
      <c r="B41" t="n" s="5">
        <v>-141886</v>
      </c>
      <c r="C41" t="n" s="5">
        <v>-260</v>
      </c>
      <c r="G41" t="n" s="5">
        <v>-350</v>
      </c>
      <c r="I41" t="n" s="5">
        <v>-350</v>
      </c>
      <c r="K41" t="n" s="5">
        <v>-350</v>
      </c>
    </row>
    <row r="42" spans="1:13">
      <c r="A42" t="s" s="4">
        <v>197</v>
      </c>
      <c r="B42" t="n" s="5">
        <v>-58976</v>
      </c>
      <c r="C42" t="n" s="5">
        <v>-111136</v>
      </c>
      <c r="G42" t="n" s="5">
        <v>-239090</v>
      </c>
      <c r="I42" t="n" s="5">
        <v>-271496</v>
      </c>
      <c r="K42" t="n" s="5">
        <v>-298849</v>
      </c>
    </row>
    <row r="43" spans="1:13">
      <c r="A43" t="s" s="4">
        <v>198</v>
      </c>
      <c r="B43" t="n" s="5">
        <v>-67</v>
      </c>
      <c r="C43" t="n" s="5">
        <v>-40</v>
      </c>
      <c r="G43" t="n" s="5">
        <v>-58</v>
      </c>
      <c r="I43" t="n" s="5">
        <v>-58</v>
      </c>
      <c r="K43" t="n" s="5">
        <v>-58</v>
      </c>
    </row>
    <row r="44" spans="1:13">
      <c r="A44" t="s" s="4">
        <v>199</v>
      </c>
      <c r="K44" t="n" s="5">
        <v>5000</v>
      </c>
    </row>
    <row r="45" spans="1:13">
      <c r="A45" t="s" s="4">
        <v>184</v>
      </c>
      <c r="B45" t="n" s="5">
        <v>-200929</v>
      </c>
      <c r="C45" t="n" s="5">
        <v>-111436</v>
      </c>
      <c r="G45" t="n" s="5">
        <v>-239498</v>
      </c>
      <c r="I45" t="n" s="5">
        <v>-271904</v>
      </c>
      <c r="K45" t="n" s="5">
        <v>-294257</v>
      </c>
    </row>
    <row r="46" spans="1:13">
      <c r="A46" t="s" s="3">
        <v>185</v>
      </c>
    </row>
    <row r="47" spans="1:13">
      <c r="A47" t="s" s="4">
        <v>200</v>
      </c>
      <c r="B47" t="n" s="5">
        <v>475000</v>
      </c>
    </row>
    <row r="48" spans="1:13">
      <c r="A48" t="s" s="4">
        <v>201</v>
      </c>
      <c r="B48" t="n" s="5">
        <v>-475000</v>
      </c>
      <c r="I48" t="n" s="5">
        <v>-325000</v>
      </c>
      <c r="K48" t="n" s="5">
        <v>-325000</v>
      </c>
    </row>
    <row r="49" spans="1:13">
      <c r="A49" t="s" s="4">
        <v>202</v>
      </c>
      <c r="I49" t="n" s="5">
        <v>325000</v>
      </c>
      <c r="K49" t="n" s="5">
        <v>325000</v>
      </c>
    </row>
    <row r="50" spans="1:13">
      <c r="A50" t="s" s="4">
        <v>203</v>
      </c>
      <c r="K50" t="n" s="5">
        <v>-1751</v>
      </c>
    </row>
    <row r="51" spans="1:13">
      <c r="A51" t="s" s="4">
        <v>204</v>
      </c>
      <c r="B51" t="n" s="5">
        <v>-15729</v>
      </c>
      <c r="C51" t="n" s="5">
        <v>43010</v>
      </c>
      <c r="G51" t="n" s="5">
        <v>135480</v>
      </c>
      <c r="I51" t="n" s="5">
        <v>177832</v>
      </c>
      <c r="K51" t="n" s="5">
        <v>165768</v>
      </c>
    </row>
    <row r="52" spans="1:13">
      <c r="A52" t="s" s="4">
        <v>205</v>
      </c>
      <c r="I52" t="n" s="5">
        <v>-1089</v>
      </c>
      <c r="K52" t="n" s="5">
        <v>-1151</v>
      </c>
    </row>
    <row r="53" spans="1:13">
      <c r="A53" t="s" s="4">
        <v>67</v>
      </c>
      <c r="I53" t="n" s="5">
        <v>-689</v>
      </c>
    </row>
    <row r="54" spans="1:13">
      <c r="A54" t="s" s="4">
        <v>186</v>
      </c>
      <c r="B54" t="n" s="5">
        <v>-15729</v>
      </c>
      <c r="C54" t="n" s="5">
        <v>43010</v>
      </c>
      <c r="G54" t="n" s="5">
        <v>135480</v>
      </c>
      <c r="I54" t="n" s="5">
        <v>176054</v>
      </c>
      <c r="K54" t="n" s="5">
        <v>162866</v>
      </c>
    </row>
    <row r="55" spans="1:13">
      <c r="A55" t="s" s="4">
        <v>187</v>
      </c>
      <c r="B55" t="n" s="5">
        <v>-194449</v>
      </c>
      <c r="C55" t="n" s="5">
        <v>-5578</v>
      </c>
      <c r="G55" t="n" s="5">
        <v>-5117</v>
      </c>
      <c r="I55" t="n" s="5">
        <v>-5506</v>
      </c>
      <c r="K55" t="n" s="5">
        <v>-5384</v>
      </c>
    </row>
    <row r="56" spans="1:13">
      <c r="A56" t="s" s="4">
        <v>188</v>
      </c>
      <c r="B56" t="n" s="5">
        <v>200050</v>
      </c>
      <c r="C56" t="n" s="5">
        <v>5601</v>
      </c>
      <c r="G56" t="n" s="5">
        <v>5601</v>
      </c>
      <c r="I56" t="n" s="5">
        <v>5601</v>
      </c>
      <c r="K56" t="n" s="5">
        <v>5601</v>
      </c>
    </row>
    <row r="57" spans="1:13">
      <c r="A57" t="s" s="4">
        <v>189</v>
      </c>
      <c r="B57" t="n" s="5">
        <v>5601</v>
      </c>
      <c r="C57" t="n" s="6">
        <v>23</v>
      </c>
      <c r="F57" t="n" s="5">
        <v>200050</v>
      </c>
      <c r="G57" t="n" s="6">
        <v>484</v>
      </c>
      <c r="I57" t="n" s="6">
        <v>95</v>
      </c>
      <c r="K57" t="n" s="5">
        <v>217</v>
      </c>
    </row>
    <row r="58" spans="1:13">
      <c r="A58" t="s" s="3">
        <v>206</v>
      </c>
    </row>
    <row r="59" spans="1:13">
      <c r="A59" t="s" s="4">
        <v>207</v>
      </c>
      <c r="B59" t="n" s="5">
        <v>95000</v>
      </c>
    </row>
    <row r="60" spans="1:13">
      <c r="A60" t="s" s="4">
        <v>208</v>
      </c>
      <c r="K60" t="n" s="5">
        <v>5115</v>
      </c>
    </row>
    <row r="61" spans="1:13">
      <c r="A61" t="s" s="4">
        <v>209</v>
      </c>
      <c r="B61" t="n" s="5">
        <v>-27404</v>
      </c>
      <c r="K61" t="n" s="5">
        <v>-80984</v>
      </c>
    </row>
    <row r="62" spans="1:13">
      <c r="A62" t="s" s="4">
        <v>210</v>
      </c>
      <c r="K62" t="n" s="5">
        <v>-64295</v>
      </c>
    </row>
    <row r="63" spans="1:13">
      <c r="A63" t="s" s="4">
        <v>211</v>
      </c>
      <c r="K63" t="n" s="5">
        <v>52842</v>
      </c>
    </row>
    <row r="64" spans="1:13">
      <c r="A64" t="s" s="4">
        <v>212</v>
      </c>
      <c r="B64" t="n" s="5">
        <v>1559</v>
      </c>
      <c r="K64" t="n" s="6">
        <v>52146</v>
      </c>
    </row>
    <row r="65" spans="1:13">
      <c r="A65" t="s" s="4">
        <v>77</v>
      </c>
    </row>
    <row r="66" spans="1:13">
      <c r="A66" t="s" s="3">
        <v>177</v>
      </c>
    </row>
    <row r="67" spans="1:13">
      <c r="A67" t="s" s="4">
        <v>128</v>
      </c>
      <c r="E67" t="n" s="5">
        <v>-1284</v>
      </c>
      <c r="F67" t="n" s="5">
        <v>-22956</v>
      </c>
      <c r="H67" t="n" s="5">
        <v>-13342</v>
      </c>
      <c r="J67" t="n" s="5">
        <v>-11</v>
      </c>
      <c r="L67" t="n" s="5">
        <v>85274</v>
      </c>
      <c r="M67" t="n" s="5">
        <v>58810</v>
      </c>
    </row>
    <row r="68" spans="1:13">
      <c r="A68" t="s" s="3">
        <v>178</v>
      </c>
    </row>
    <row r="69" spans="1:13">
      <c r="A69" t="s" s="4">
        <v>115</v>
      </c>
      <c r="E69" t="n" s="5">
        <v>53989</v>
      </c>
      <c r="F69" t="n" s="5">
        <v>85127</v>
      </c>
      <c r="H69" t="n" s="5">
        <v>100501</v>
      </c>
      <c r="J69" t="n" s="5">
        <v>146146</v>
      </c>
      <c r="L69" t="n" s="5">
        <v>200359</v>
      </c>
      <c r="M69" t="n" s="5">
        <v>113581</v>
      </c>
    </row>
    <row r="70" spans="1:13">
      <c r="A70" t="s" s="4">
        <v>116</v>
      </c>
      <c r="E70" t="n" s="5">
        <v>6266</v>
      </c>
      <c r="F70" t="n" s="5">
        <v>11771</v>
      </c>
      <c r="H70" t="n" s="5">
        <v>16101</v>
      </c>
      <c r="J70" t="n" s="5">
        <v>23098</v>
      </c>
      <c r="L70" t="n" s="5">
        <v>28299</v>
      </c>
      <c r="M70" t="n" s="5">
        <v>15565</v>
      </c>
    </row>
    <row r="71" spans="1:13">
      <c r="A71" t="s" s="4">
        <v>190</v>
      </c>
      <c r="E71" t="n" s="5">
        <v>26478</v>
      </c>
      <c r="F71" t="n" s="5">
        <v>-6996</v>
      </c>
      <c r="H71" t="n" s="5">
        <v>48184</v>
      </c>
      <c r="J71" t="n" s="5">
        <v>44438</v>
      </c>
      <c r="L71" t="n" s="5">
        <v>20884</v>
      </c>
      <c r="M71" t="n" s="5">
        <v>9491</v>
      </c>
    </row>
    <row r="72" spans="1:13">
      <c r="A72" t="s" s="4">
        <v>213</v>
      </c>
      <c r="E72" t="n" s="5">
        <v>1910</v>
      </c>
      <c r="F72" t="n" s="5">
        <v>19704</v>
      </c>
      <c r="H72" t="n" s="5">
        <v>3896</v>
      </c>
      <c r="J72" t="n" s="5">
        <v>6321</v>
      </c>
      <c r="L72" t="n" s="5">
        <v>7344</v>
      </c>
      <c r="M72" t="n" s="5">
        <v>4717</v>
      </c>
    </row>
    <row r="73" spans="1:13">
      <c r="A73" t="s" s="4">
        <v>179</v>
      </c>
      <c r="E73" t="n" s="5">
        <v>-1052</v>
      </c>
      <c r="F73" t="n" s="5">
        <v>4495</v>
      </c>
      <c r="H73" t="n" s="5">
        <v>-6604</v>
      </c>
      <c r="J73" t="n" s="5">
        <v>1025</v>
      </c>
      <c r="L73" t="n" s="5">
        <v>49687</v>
      </c>
      <c r="M73" t="n" s="5">
        <v>29900</v>
      </c>
    </row>
    <row r="74" spans="1:13">
      <c r="A74" t="s" s="4">
        <v>180</v>
      </c>
      <c r="E74" t="n" s="5">
        <v>73</v>
      </c>
      <c r="F74" t="n" s="5">
        <v>14825</v>
      </c>
      <c r="H74" t="n" s="5">
        <v>1829</v>
      </c>
      <c r="J74" t="n" s="5">
        <v>1876</v>
      </c>
      <c r="L74" t="n" s="5">
        <v>5520</v>
      </c>
      <c r="M74" t="n" s="5">
        <v>4227</v>
      </c>
    </row>
    <row r="75" spans="1:13">
      <c r="A75" t="s" s="4">
        <v>113</v>
      </c>
      <c r="F75" t="n" s="5">
        <v>61</v>
      </c>
      <c r="H75" t="n" s="5">
        <v>766</v>
      </c>
      <c r="J75" t="n" s="5">
        <v>827</v>
      </c>
      <c r="L75" t="n" s="5">
        <v>2937</v>
      </c>
      <c r="M75" t="n" s="5">
        <v>8883</v>
      </c>
    </row>
    <row r="76" spans="1:13">
      <c r="A76" t="s" s="4">
        <v>114</v>
      </c>
      <c r="E76" t="n" s="5">
        <v>12</v>
      </c>
    </row>
    <row r="77" spans="1:13">
      <c r="A77" t="s" s="4">
        <v>191</v>
      </c>
      <c r="E77" t="n" s="5">
        <v>1361</v>
      </c>
      <c r="F77" t="n" s="5">
        <v>2359</v>
      </c>
      <c r="H77" t="n" s="5">
        <v>2741</v>
      </c>
      <c r="J77" t="n" s="5">
        <v>4149</v>
      </c>
      <c r="L77" t="n" s="5">
        <v>5396</v>
      </c>
      <c r="M77" t="n" s="5">
        <v>2556</v>
      </c>
    </row>
    <row r="78" spans="1:13">
      <c r="A78" t="s" s="4">
        <v>119</v>
      </c>
      <c r="E78" t="n" s="5">
        <v>-1745</v>
      </c>
      <c r="H78" t="n" s="5">
        <v>-1825</v>
      </c>
      <c r="J78" t="n" s="5">
        <v>-1825</v>
      </c>
      <c r="L78" t="n" s="5">
        <v>-28681</v>
      </c>
    </row>
    <row r="79" spans="1:13">
      <c r="A79" t="s" s="4">
        <v>67</v>
      </c>
      <c r="E79" t="n" s="5">
        <v>22562</v>
      </c>
      <c r="F79" t="n" s="5">
        <v>-573</v>
      </c>
      <c r="H79" t="n" s="5">
        <v>21815</v>
      </c>
      <c r="J79" t="n" s="5">
        <v>20905</v>
      </c>
      <c r="L79" t="n" s="5">
        <v>27235</v>
      </c>
      <c r="M79" t="n" s="5">
        <v>2448</v>
      </c>
    </row>
    <row r="80" spans="1:13">
      <c r="A80" t="s" s="3">
        <v>181</v>
      </c>
    </row>
    <row r="81" spans="1:13">
      <c r="A81" t="s" s="4">
        <v>192</v>
      </c>
      <c r="E81" t="n" s="5">
        <v>8542</v>
      </c>
      <c r="F81" t="n" s="5">
        <v>-21106</v>
      </c>
      <c r="H81" t="n" s="5">
        <v>8344</v>
      </c>
      <c r="J81" t="n" s="5">
        <v>-8433</v>
      </c>
      <c r="L81" t="n" s="5">
        <v>-1916</v>
      </c>
      <c r="M81" t="n" s="5">
        <v>-33547</v>
      </c>
    </row>
    <row r="82" spans="1:13">
      <c r="A82" t="s" s="4">
        <v>57</v>
      </c>
      <c r="E82" t="n" s="5">
        <v>549</v>
      </c>
      <c r="F82" t="n" s="5">
        <v>-1881</v>
      </c>
      <c r="H82" t="n" s="5">
        <v>7938</v>
      </c>
      <c r="J82" t="n" s="5">
        <v>11057</v>
      </c>
      <c r="L82" t="n" s="5">
        <v>2871</v>
      </c>
      <c r="M82" t="n" s="5">
        <v>1192</v>
      </c>
    </row>
    <row r="83" spans="1:13">
      <c r="A83" t="s" s="4">
        <v>193</v>
      </c>
      <c r="E83" t="n" s="5">
        <v>-1361</v>
      </c>
      <c r="H83" t="n" s="5">
        <v>506</v>
      </c>
    </row>
    <row r="84" spans="1:13">
      <c r="A84" t="s" s="4">
        <v>194</v>
      </c>
      <c r="E84" t="n" s="5">
        <v>10457</v>
      </c>
      <c r="F84" t="n" s="5">
        <v>52932</v>
      </c>
      <c r="H84" t="n" s="5">
        <v>30770</v>
      </c>
      <c r="J84" t="n" s="5">
        <v>50034</v>
      </c>
      <c r="L84" t="n" s="5">
        <v>35658</v>
      </c>
      <c r="M84" t="n" s="5">
        <v>31477</v>
      </c>
    </row>
    <row r="85" spans="1:13">
      <c r="A85" t="s" s="4">
        <v>195</v>
      </c>
      <c r="E85" t="n" s="5">
        <v>-10072</v>
      </c>
      <c r="F85" t="n" s="5">
        <v>-32640</v>
      </c>
      <c r="H85" t="n" s="5">
        <v>-26537</v>
      </c>
      <c r="J85" t="n" s="5">
        <v>-41584</v>
      </c>
      <c r="L85" t="n" s="5">
        <v>-53308</v>
      </c>
      <c r="M85" t="n" s="5">
        <v>-35429</v>
      </c>
    </row>
    <row r="86" spans="1:13">
      <c r="A86" t="s" s="4">
        <v>182</v>
      </c>
      <c r="E86" t="n" s="5">
        <v>116685</v>
      </c>
      <c r="F86" t="n" s="5">
        <v>105122</v>
      </c>
      <c r="H86" t="n" s="5">
        <v>195083</v>
      </c>
      <c r="J86" t="n" s="5">
        <v>258023</v>
      </c>
      <c r="L86" t="n" s="5">
        <v>387559</v>
      </c>
      <c r="M86" t="n" s="5">
        <v>213871</v>
      </c>
    </row>
    <row r="87" spans="1:13">
      <c r="A87" t="s" s="3">
        <v>183</v>
      </c>
    </row>
    <row r="88" spans="1:13">
      <c r="A88" t="s" s="4">
        <v>214</v>
      </c>
      <c r="E88" t="n" s="5">
        <v>51757</v>
      </c>
      <c r="H88" t="n" s="5">
        <v>51757</v>
      </c>
      <c r="J88" t="n" s="5">
        <v>51757</v>
      </c>
    </row>
    <row r="89" spans="1:13">
      <c r="A89" t="s" s="4">
        <v>196</v>
      </c>
      <c r="E89" t="n" s="5">
        <v>-24897</v>
      </c>
      <c r="F89" t="n" s="5">
        <v>-60495</v>
      </c>
      <c r="H89" t="n" s="5">
        <v>-25478</v>
      </c>
      <c r="J89" t="n" s="5">
        <v>-83412</v>
      </c>
      <c r="L89" t="n" s="5">
        <v>-27560</v>
      </c>
      <c r="M89" t="n" s="5">
        <v>-578372</v>
      </c>
    </row>
    <row r="90" spans="1:13">
      <c r="A90" t="s" s="4">
        <v>215</v>
      </c>
      <c r="H90" t="n" s="5">
        <v>-7040</v>
      </c>
      <c r="J90" t="n" s="5">
        <v>-7040</v>
      </c>
      <c r="L90" t="n" s="5">
        <v>-7040</v>
      </c>
    </row>
    <row r="91" spans="1:13">
      <c r="A91" t="s" s="4">
        <v>197</v>
      </c>
      <c r="E91" t="n" s="5">
        <v>-100021</v>
      </c>
      <c r="F91" t="n" s="5">
        <v>-197968</v>
      </c>
      <c r="H91" t="n" s="5">
        <v>-169936</v>
      </c>
      <c r="J91" t="n" s="5">
        <v>-268905</v>
      </c>
      <c r="L91" t="n" s="5">
        <v>-322040</v>
      </c>
      <c r="M91" t="n" s="5">
        <v>-184850</v>
      </c>
    </row>
    <row r="92" spans="1:13">
      <c r="A92" t="s" s="4">
        <v>198</v>
      </c>
      <c r="E92" t="n" s="5">
        <v>-254</v>
      </c>
      <c r="F92" t="n" s="5">
        <v>-251</v>
      </c>
      <c r="H92" t="n" s="5">
        <v>-753</v>
      </c>
      <c r="J92" t="n" s="5">
        <v>-984</v>
      </c>
      <c r="L92" t="n" s="5">
        <v>-2016</v>
      </c>
      <c r="M92" t="n" s="5">
        <v>-1743</v>
      </c>
    </row>
    <row r="93" spans="1:13">
      <c r="A93" t="s" s="4">
        <v>199</v>
      </c>
      <c r="H93" t="n" s="5">
        <v>80</v>
      </c>
      <c r="J93" t="n" s="5">
        <v>80</v>
      </c>
      <c r="L93" t="n" s="5">
        <v>52317</v>
      </c>
    </row>
    <row r="94" spans="1:13">
      <c r="A94" t="s" s="4">
        <v>184</v>
      </c>
      <c r="E94" t="n" s="5">
        <v>-73415</v>
      </c>
      <c r="F94" t="n" s="5">
        <v>-258714</v>
      </c>
      <c r="H94" t="n" s="5">
        <v>-151370</v>
      </c>
      <c r="J94" t="n" s="5">
        <v>-308504</v>
      </c>
      <c r="L94" t="n" s="5">
        <v>-306339</v>
      </c>
      <c r="M94" t="n" s="5">
        <v>-764965</v>
      </c>
    </row>
    <row r="95" spans="1:13">
      <c r="A95" t="s" s="3">
        <v>185</v>
      </c>
    </row>
    <row r="96" spans="1:13">
      <c r="A96" t="s" s="4">
        <v>200</v>
      </c>
      <c r="F96" t="n" s="5">
        <v>345000</v>
      </c>
      <c r="M96" t="n" s="5">
        <v>509313</v>
      </c>
    </row>
    <row r="97" spans="1:13">
      <c r="A97" t="s" s="4">
        <v>201</v>
      </c>
      <c r="E97" t="n" s="5">
        <v>-40000</v>
      </c>
      <c r="H97" t="n" s="5">
        <v>-35000</v>
      </c>
      <c r="J97" t="n" s="5">
        <v>55000</v>
      </c>
      <c r="L97" t="n" s="5">
        <v>-65000</v>
      </c>
      <c r="M97" t="n" s="5">
        <v>-20000</v>
      </c>
    </row>
    <row r="98" spans="1:13">
      <c r="A98" t="s" s="4">
        <v>205</v>
      </c>
      <c r="E98" t="n" s="5">
        <v>-32</v>
      </c>
      <c r="F98" t="n" s="5">
        <v>-170</v>
      </c>
      <c r="H98" t="n" s="5">
        <v>-36</v>
      </c>
      <c r="J98" t="n" s="5">
        <v>-206</v>
      </c>
      <c r="L98" t="n" s="5">
        <v>-674</v>
      </c>
      <c r="M98" t="n" s="5">
        <v>-8469</v>
      </c>
    </row>
    <row r="99" spans="1:13">
      <c r="A99" t="s" s="4">
        <v>216</v>
      </c>
      <c r="E99" t="n" s="5">
        <v>-4544</v>
      </c>
      <c r="H99" t="n" s="5">
        <v>-4544</v>
      </c>
      <c r="J99" t="n" s="5">
        <v>-4544</v>
      </c>
      <c r="L99" t="n" s="5">
        <v>-9640</v>
      </c>
      <c r="M99" t="n" s="5">
        <v>-8798</v>
      </c>
    </row>
    <row r="100" spans="1:13">
      <c r="A100" t="s" s="4">
        <v>217</v>
      </c>
      <c r="E100" t="n" s="5">
        <v>360</v>
      </c>
      <c r="H100" t="n" s="5">
        <v>794</v>
      </c>
      <c r="J100" t="n" s="5">
        <v>794</v>
      </c>
      <c r="L100" t="n" s="5">
        <v>1385</v>
      </c>
      <c r="M100" t="n" s="5">
        <v>441</v>
      </c>
    </row>
    <row r="101" spans="1:13">
      <c r="A101" t="s" s="4">
        <v>186</v>
      </c>
      <c r="E101" t="n" s="5">
        <v>-44216</v>
      </c>
      <c r="F101" t="n" s="5">
        <v>344830</v>
      </c>
      <c r="H101" t="n" s="5">
        <v>-38786</v>
      </c>
      <c r="J101" t="n" s="5">
        <v>51044</v>
      </c>
      <c r="L101" t="n" s="5">
        <v>-73929</v>
      </c>
      <c r="M101" t="n" s="5">
        <v>472487</v>
      </c>
    </row>
    <row r="102" spans="1:13">
      <c r="A102" t="s" s="4">
        <v>187</v>
      </c>
      <c r="E102" t="n" s="5">
        <v>-946</v>
      </c>
      <c r="F102" t="n" s="5">
        <v>191238</v>
      </c>
      <c r="H102" t="n" s="5">
        <v>4927</v>
      </c>
      <c r="J102" t="n" s="5">
        <v>563</v>
      </c>
      <c r="L102" t="n" s="5">
        <v>7291</v>
      </c>
      <c r="M102" t="n" s="5">
        <v>-78607</v>
      </c>
    </row>
    <row r="103" spans="1:13">
      <c r="A103" t="s" s="4">
        <v>188</v>
      </c>
      <c r="B103" t="n" s="6">
        <v>200050</v>
      </c>
      <c r="E103" t="n" s="5">
        <v>3885</v>
      </c>
      <c r="F103" t="n" s="5">
        <v>8812</v>
      </c>
      <c r="H103" t="n" s="5">
        <v>3885</v>
      </c>
      <c r="J103" t="n" s="5">
        <v>3885</v>
      </c>
      <c r="L103" t="n" s="5">
        <v>1521</v>
      </c>
      <c r="M103" t="n" s="5">
        <v>80128</v>
      </c>
    </row>
    <row r="104" spans="1:13">
      <c r="A104" t="s" s="4">
        <v>189</v>
      </c>
      <c r="E104" t="n" s="6">
        <v>2939</v>
      </c>
      <c r="F104" t="n" s="5">
        <v>200050</v>
      </c>
      <c r="H104" t="n" s="6">
        <v>8812</v>
      </c>
      <c r="J104" t="n" s="6">
        <v>4448</v>
      </c>
      <c r="L104" t="n" s="5">
        <v>8812</v>
      </c>
      <c r="M104" t="n" s="5">
        <v>1521</v>
      </c>
    </row>
    <row r="105" spans="1:13">
      <c r="A105" t="s" s="3">
        <v>206</v>
      </c>
    </row>
    <row r="106" spans="1:13">
      <c r="A106" t="s" s="4">
        <v>209</v>
      </c>
      <c r="F106" t="n" s="5">
        <v>40884</v>
      </c>
      <c r="L106" t="n" s="5">
        <v>13819</v>
      </c>
      <c r="M106" t="n" s="5">
        <v>27621</v>
      </c>
    </row>
    <row r="107" spans="1:13">
      <c r="A107" t="s" s="4">
        <v>211</v>
      </c>
      <c r="F107" t="n" s="5">
        <v>7415</v>
      </c>
      <c r="L107" t="n" s="5">
        <v>25773</v>
      </c>
      <c r="M107" t="n" s="5">
        <v>23518</v>
      </c>
    </row>
    <row r="108" spans="1:13">
      <c r="A108" t="s" s="4">
        <v>212</v>
      </c>
      <c r="F108" t="n" s="6">
        <v>23185</v>
      </c>
      <c r="L108" t="n" s="6">
        <v>47339</v>
      </c>
      <c r="M108" t="n" s="6">
        <v>21129</v>
      </c>
    </row>
    <row r="109" spans="1:13">
      <c r="A109" t="n"/>
    </row>
    <row r="110" spans="1:13">
      <c r="A110" t="s" s="4">
        <v>98</v>
      </c>
      <c r="B110" t="s" s="4">
        <v>138</v>
      </c>
    </row>
  </sheetData>
  <mergeCells count="8">
    <mergeCell ref="A1:A2"/>
    <mergeCell ref="C1:E1"/>
    <mergeCell ref="G1:H1"/>
    <mergeCell ref="I1:J1"/>
    <mergeCell ref="K1:M1"/>
    <mergeCell ref="C2:D2"/>
    <mergeCell ref="A109:M109"/>
    <mergeCell ref="B110:M1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5"/>
    <col customWidth="1" max="10" min="10" width="16"/>
    <col customWidth="1" max="11" min="11" width="14"/>
  </cols>
  <sheetData>
    <row r="1" spans="1:11">
      <c r="A1" t="s" s="1">
        <v>691</v>
      </c>
      <c r="B1" t="s" s="2">
        <v>92</v>
      </c>
      <c r="C1" t="s" s="2">
        <v>94</v>
      </c>
      <c r="G1" t="s" s="2">
        <v>95</v>
      </c>
      <c r="H1" t="s" s="2">
        <v>96</v>
      </c>
      <c r="I1" t="s" s="2">
        <v>97</v>
      </c>
      <c r="J1" t="s" s="2">
        <v>1</v>
      </c>
    </row>
    <row r="2" spans="1:11">
      <c r="B2" t="s" s="2">
        <v>34</v>
      </c>
      <c r="C2" t="s" s="2">
        <v>31</v>
      </c>
      <c r="D2" t="s" s="2">
        <v>32</v>
      </c>
      <c r="E2" t="s" s="2">
        <v>33</v>
      </c>
      <c r="F2" t="s" s="2">
        <v>38</v>
      </c>
      <c r="G2" t="s" s="2">
        <v>35</v>
      </c>
      <c r="H2" t="s" s="2">
        <v>32</v>
      </c>
      <c r="I2" t="s" s="2">
        <v>31</v>
      </c>
      <c r="J2" t="s" s="2">
        <v>30</v>
      </c>
      <c r="K2" t="s" s="2">
        <v>37</v>
      </c>
    </row>
    <row r="3" spans="1:11">
      <c r="A3" t="s" s="3">
        <v>251</v>
      </c>
    </row>
    <row r="4" spans="1:11">
      <c r="A4" t="s" s="4">
        <v>692</v>
      </c>
      <c r="B4" t="n" s="6">
        <v>260161</v>
      </c>
      <c r="C4" t="n" s="6">
        <v>258148</v>
      </c>
      <c r="D4" t="n" s="6">
        <v>272250</v>
      </c>
      <c r="E4" t="n" s="6">
        <v>272695</v>
      </c>
      <c r="G4" t="n" s="6">
        <v>255450</v>
      </c>
      <c r="H4" t="n" s="6">
        <v>272695</v>
      </c>
      <c r="I4" t="n" s="6">
        <v>272695</v>
      </c>
      <c r="J4" t="n" s="6">
        <v>272695</v>
      </c>
      <c r="K4" t="n" s="6">
        <v>235110</v>
      </c>
    </row>
    <row r="5" spans="1:11">
      <c r="A5" t="s" s="4">
        <v>693</v>
      </c>
      <c r="B5" t="n" s="5">
        <v>2022</v>
      </c>
      <c r="E5" t="n" s="5">
        <v>6181</v>
      </c>
      <c r="F5" t="n" s="6">
        <v>6266</v>
      </c>
      <c r="G5" t="n" s="5">
        <v>11771</v>
      </c>
      <c r="H5" t="n" s="5">
        <v>12279</v>
      </c>
      <c r="I5" t="n" s="5">
        <v>17788</v>
      </c>
      <c r="J5" t="n" s="5">
        <v>23400</v>
      </c>
      <c r="K5" t="n" s="5">
        <v>28299</v>
      </c>
    </row>
    <row r="6" spans="1:11">
      <c r="A6" t="s" s="4">
        <v>694</v>
      </c>
      <c r="B6" t="n" s="5">
        <v>1088</v>
      </c>
      <c r="G6" t="n" s="5">
        <v>18165</v>
      </c>
      <c r="K6" t="n" s="5">
        <v>23541</v>
      </c>
    </row>
    <row r="7" spans="1:11">
      <c r="A7" t="s" s="4">
        <v>695</v>
      </c>
      <c r="B7" t="n" s="5">
        <v>13211</v>
      </c>
    </row>
    <row r="8" spans="1:11">
      <c r="A8" t="s" s="4">
        <v>696</v>
      </c>
      <c r="E8" t="n" s="5">
        <v>564</v>
      </c>
      <c r="H8" t="n" s="5">
        <v>5212</v>
      </c>
      <c r="I8" t="n" s="5">
        <v>2728</v>
      </c>
      <c r="J8" t="n" s="5">
        <v>3448</v>
      </c>
      <c r="K8" t="n" s="5">
        <v>1187</v>
      </c>
    </row>
    <row r="9" spans="1:11">
      <c r="A9" t="s" s="4">
        <v>580</v>
      </c>
      <c r="G9" t="n" s="5">
        <v>7415</v>
      </c>
      <c r="J9" t="n" s="5">
        <v>49394</v>
      </c>
      <c r="K9" t="n" s="5">
        <v>24586</v>
      </c>
    </row>
    <row r="10" spans="1:11">
      <c r="A10" t="s" s="4">
        <v>697</v>
      </c>
      <c r="J10" t="n" s="5">
        <v>-55319</v>
      </c>
      <c r="K10" t="n" s="5">
        <v>-3965</v>
      </c>
    </row>
    <row r="11" spans="1:11">
      <c r="A11" t="s" s="4">
        <v>698</v>
      </c>
      <c r="B11" t="n" s="5">
        <v>-3787</v>
      </c>
      <c r="E11" t="n" s="5">
        <v>-7190</v>
      </c>
      <c r="G11" t="n" s="5">
        <v>-32640</v>
      </c>
      <c r="H11" t="n" s="5">
        <v>-32038</v>
      </c>
      <c r="I11" t="n" s="5">
        <v>-39025</v>
      </c>
      <c r="J11" t="n" s="5">
        <v>-53256</v>
      </c>
      <c r="K11" t="n" s="5">
        <v>-53308</v>
      </c>
    </row>
    <row r="12" spans="1:11">
      <c r="A12" t="s" s="4">
        <v>699</v>
      </c>
      <c r="B12" t="n" s="5">
        <v>272695</v>
      </c>
      <c r="C12" t="n" s="5">
        <v>254186</v>
      </c>
      <c r="D12" t="n" s="5">
        <v>258148</v>
      </c>
      <c r="E12" t="n" s="5">
        <v>272250</v>
      </c>
      <c r="G12" t="n" s="5">
        <v>260161</v>
      </c>
      <c r="H12" t="n" s="5">
        <v>258148</v>
      </c>
      <c r="I12" t="n" s="5">
        <v>254186</v>
      </c>
      <c r="J12" t="n" s="5">
        <v>240362</v>
      </c>
      <c r="K12" t="n" s="5">
        <v>255450</v>
      </c>
    </row>
    <row r="13" spans="1:11">
      <c r="A13" t="s" s="4">
        <v>700</v>
      </c>
      <c r="B13" t="n" s="5">
        <v>-39831</v>
      </c>
      <c r="C13" t="n" s="5">
        <v>-39831</v>
      </c>
      <c r="D13" t="n" s="5">
        <v>-39831</v>
      </c>
      <c r="E13" t="n" s="5">
        <v>-39831</v>
      </c>
      <c r="G13" t="n" s="5">
        <v>-39859</v>
      </c>
      <c r="H13" t="n" s="5">
        <v>-39831</v>
      </c>
      <c r="I13" t="n" s="5">
        <v>-39831</v>
      </c>
      <c r="J13" t="n" s="5">
        <v>-38056</v>
      </c>
      <c r="K13" t="n" s="5">
        <v>-51601</v>
      </c>
    </row>
    <row r="14" spans="1:11">
      <c r="A14" t="s" s="4">
        <v>701</v>
      </c>
      <c r="B14" t="n" s="6">
        <v>232864</v>
      </c>
      <c r="C14" t="n" s="6">
        <v>214355</v>
      </c>
      <c r="D14" t="n" s="6">
        <v>218317</v>
      </c>
      <c r="E14" t="n" s="6">
        <v>232419</v>
      </c>
      <c r="G14" t="n" s="6">
        <v>220302</v>
      </c>
      <c r="H14" t="n" s="6">
        <v>218317</v>
      </c>
      <c r="I14" t="n" s="6">
        <v>214355</v>
      </c>
      <c r="J14" t="n" s="6">
        <v>202306</v>
      </c>
      <c r="K14" t="n" s="6">
        <v>203849</v>
      </c>
    </row>
  </sheetData>
  <mergeCells count="3">
    <mergeCell ref="A1:A2"/>
    <mergeCell ref="C1:F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14"/>
    <col customWidth="1" max="6" min="6" width="21"/>
    <col customWidth="1" max="7" min="7" width="16"/>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4"/>
  </cols>
  <sheetData>
    <row r="1" spans="1:16">
      <c r="A1" t="s" s="1">
        <v>702</v>
      </c>
      <c r="B1" t="s" s="2">
        <v>703</v>
      </c>
      <c r="C1" t="s" s="2">
        <v>704</v>
      </c>
      <c r="D1" t="s" s="2">
        <v>705</v>
      </c>
      <c r="E1" t="s" s="2">
        <v>706</v>
      </c>
      <c r="F1" t="s" s="2">
        <v>707</v>
      </c>
      <c r="G1" t="s" s="2">
        <v>708</v>
      </c>
      <c r="H1" t="s" s="2">
        <v>573</v>
      </c>
      <c r="J1" t="s" s="2">
        <v>709</v>
      </c>
      <c r="K1" t="s" s="2">
        <v>710</v>
      </c>
      <c r="L1" t="s" s="2">
        <v>711</v>
      </c>
      <c r="M1" t="s" s="2">
        <v>712</v>
      </c>
      <c r="N1" t="s" s="2">
        <v>713</v>
      </c>
      <c r="O1" t="s" s="2">
        <v>572</v>
      </c>
    </row>
    <row r="2" spans="1:16">
      <c r="A2" t="s" s="3">
        <v>714</v>
      </c>
    </row>
    <row r="3" spans="1:16">
      <c r="A3" t="s" s="4">
        <v>715</v>
      </c>
      <c r="H3" t="n" s="6">
        <v>692823000</v>
      </c>
      <c r="L3" t="n" s="6">
        <v>1021031000</v>
      </c>
      <c r="M3" t="n" s="6">
        <v>1020462000</v>
      </c>
      <c r="N3" t="n" s="6">
        <v>1023033000</v>
      </c>
      <c r="O3" t="n" s="6">
        <v>1025566000</v>
      </c>
    </row>
    <row r="4" spans="1:16">
      <c r="A4" t="s" s="4">
        <v>716</v>
      </c>
    </row>
    <row r="5" spans="1:16">
      <c r="A5" t="s" s="3">
        <v>714</v>
      </c>
    </row>
    <row r="6" spans="1:16">
      <c r="A6" t="s" s="4">
        <v>715</v>
      </c>
      <c r="H6" t="n" s="5">
        <v>150000000</v>
      </c>
      <c r="L6" t="n" s="5">
        <v>150000000</v>
      </c>
      <c r="M6" t="n" s="5">
        <v>475000000</v>
      </c>
      <c r="N6" t="n" s="5">
        <v>475000000</v>
      </c>
      <c r="O6" t="n" s="5">
        <v>475000000</v>
      </c>
    </row>
    <row r="7" spans="1:16">
      <c r="A7" t="s" s="4">
        <v>717</v>
      </c>
      <c r="H7" t="n" s="5">
        <v>300000000</v>
      </c>
    </row>
    <row r="8" spans="1:16">
      <c r="A8" t="s" s="4">
        <v>718</v>
      </c>
    </row>
    <row r="9" spans="1:16">
      <c r="A9" t="s" s="3">
        <v>714</v>
      </c>
    </row>
    <row r="10" spans="1:16">
      <c r="A10" t="s" s="4">
        <v>719</v>
      </c>
      <c r="D10" t="n" s="6">
        <v>500000000</v>
      </c>
    </row>
    <row r="11" spans="1:16">
      <c r="A11" t="s" s="4">
        <v>720</v>
      </c>
      <c r="D11" t="s" s="4">
        <v>721</v>
      </c>
    </row>
    <row r="12" spans="1:16">
      <c r="A12" t="s" s="4">
        <v>722</v>
      </c>
      <c r="D12" t="s" s="4">
        <v>723</v>
      </c>
    </row>
    <row r="13" spans="1:16">
      <c r="A13" t="s" s="4">
        <v>724</v>
      </c>
      <c r="D13" t="s" s="4">
        <v>725</v>
      </c>
    </row>
    <row r="14" spans="1:16">
      <c r="A14" t="s" s="4">
        <v>726</v>
      </c>
      <c r="D14" t="s" s="4">
        <v>727</v>
      </c>
    </row>
    <row r="15" spans="1:16">
      <c r="A15" t="s" s="4">
        <v>728</v>
      </c>
      <c r="D15" t="s" s="4">
        <v>729</v>
      </c>
    </row>
    <row r="16" spans="1:16">
      <c r="A16" t="s" s="4">
        <v>730</v>
      </c>
      <c r="C16" t="n" s="6">
        <v>250000000</v>
      </c>
    </row>
    <row r="17" spans="1:16">
      <c r="A17" t="s" s="4">
        <v>731</v>
      </c>
      <c r="D17" t="n" s="6">
        <v>-5000000</v>
      </c>
    </row>
    <row r="18" spans="1:16">
      <c r="A18" t="s" s="4">
        <v>732</v>
      </c>
    </row>
    <row r="19" spans="1:16">
      <c r="A19" t="s" s="3">
        <v>714</v>
      </c>
    </row>
    <row r="20" spans="1:16">
      <c r="A20" t="s" s="4">
        <v>719</v>
      </c>
      <c r="F20" t="n" s="6">
        <v>1500000000</v>
      </c>
    </row>
    <row r="21" spans="1:16">
      <c r="A21" t="s" s="4">
        <v>733</v>
      </c>
    </row>
    <row r="22" spans="1:16">
      <c r="A22" t="s" s="3">
        <v>714</v>
      </c>
    </row>
    <row r="23" spans="1:16">
      <c r="A23" t="s" s="4">
        <v>719</v>
      </c>
      <c r="D23" t="n" s="5">
        <v>150000000</v>
      </c>
    </row>
    <row r="24" spans="1:16">
      <c r="A24" t="s" s="4">
        <v>734</v>
      </c>
      <c r="D24" t="n" s="5">
        <v>325000000</v>
      </c>
    </row>
    <row r="25" spans="1:16">
      <c r="A25" t="s" s="4">
        <v>735</v>
      </c>
    </row>
    <row r="26" spans="1:16">
      <c r="A26" t="s" s="3">
        <v>714</v>
      </c>
    </row>
    <row r="27" spans="1:16">
      <c r="A27" t="s" s="4">
        <v>719</v>
      </c>
      <c r="F27" t="n" s="6">
        <v>475000000</v>
      </c>
    </row>
    <row r="28" spans="1:16">
      <c r="A28" t="s" s="4">
        <v>736</v>
      </c>
    </row>
    <row r="29" spans="1:16">
      <c r="A29" t="s" s="3">
        <v>714</v>
      </c>
    </row>
    <row r="30" spans="1:16">
      <c r="A30" t="s" s="4">
        <v>730</v>
      </c>
      <c r="D30" t="n" s="6">
        <v>250000000</v>
      </c>
    </row>
    <row r="31" spans="1:16">
      <c r="A31" t="s" s="4">
        <v>737</v>
      </c>
      <c r="D31" t="n" s="5">
        <v>1</v>
      </c>
    </row>
    <row r="32" spans="1:16">
      <c r="A32" t="s" s="4">
        <v>738</v>
      </c>
    </row>
    <row r="33" spans="1:16">
      <c r="A33" t="s" s="3">
        <v>714</v>
      </c>
    </row>
    <row r="34" spans="1:16">
      <c r="A34" t="s" s="4">
        <v>739</v>
      </c>
      <c r="E34" t="n" s="5">
        <v>3</v>
      </c>
    </row>
    <row r="35" spans="1:16">
      <c r="A35" t="s" s="4">
        <v>737</v>
      </c>
      <c r="E35" t="n" s="5">
        <v>1</v>
      </c>
    </row>
    <row r="36" spans="1:16">
      <c r="A36" t="s" s="4">
        <v>740</v>
      </c>
    </row>
    <row r="37" spans="1:16">
      <c r="A37" t="s" s="3">
        <v>714</v>
      </c>
    </row>
    <row r="38" spans="1:16">
      <c r="A38" t="s" s="4">
        <v>724</v>
      </c>
      <c r="D38" t="s" s="4">
        <v>725</v>
      </c>
    </row>
    <row r="39" spans="1:16">
      <c r="A39" t="s" s="4">
        <v>741</v>
      </c>
      <c r="D39" t="n" s="12">
        <v>4.25</v>
      </c>
    </row>
    <row r="40" spans="1:16">
      <c r="A40" t="s" s="4">
        <v>742</v>
      </c>
    </row>
    <row r="41" spans="1:16">
      <c r="A41" t="s" s="3">
        <v>714</v>
      </c>
    </row>
    <row r="42" spans="1:16">
      <c r="A42" t="s" s="4">
        <v>591</v>
      </c>
      <c r="D42" t="s" s="4">
        <v>743</v>
      </c>
    </row>
    <row r="43" spans="1:16">
      <c r="A43" t="s" s="4">
        <v>744</v>
      </c>
      <c r="D43" t="s" s="4">
        <v>745</v>
      </c>
    </row>
    <row r="44" spans="1:16">
      <c r="A44" t="s" s="4">
        <v>590</v>
      </c>
      <c r="D44" t="n" s="6">
        <v>1450000000</v>
      </c>
    </row>
    <row r="45" spans="1:16">
      <c r="A45" t="s" s="4">
        <v>434</v>
      </c>
    </row>
    <row r="46" spans="1:16">
      <c r="A46" t="s" s="3">
        <v>714</v>
      </c>
    </row>
    <row r="47" spans="1:16">
      <c r="A47" t="s" s="4">
        <v>591</v>
      </c>
      <c r="F47" t="s" s="4">
        <v>592</v>
      </c>
    </row>
    <row r="48" spans="1:16">
      <c r="A48" t="s" s="4">
        <v>744</v>
      </c>
      <c r="F48" t="s" s="4">
        <v>746</v>
      </c>
    </row>
    <row r="49" spans="1:16">
      <c r="A49" t="s" s="4">
        <v>715</v>
      </c>
      <c r="H49" t="n" s="6">
        <v>539459000</v>
      </c>
      <c r="I49" t="s" s="4">
        <v>98</v>
      </c>
      <c r="L49" t="n" s="6">
        <v>542855000</v>
      </c>
      <c r="M49" t="n" s="6">
        <v>545462000</v>
      </c>
      <c r="N49" t="n" s="6">
        <v>548033000</v>
      </c>
      <c r="O49" t="n" s="6">
        <v>550566000</v>
      </c>
      <c r="P49" t="s" s="4">
        <v>98</v>
      </c>
    </row>
    <row r="50" spans="1:16">
      <c r="A50" t="s" s="4">
        <v>590</v>
      </c>
      <c r="F50" t="n" s="6">
        <v>510000000</v>
      </c>
    </row>
    <row r="51" spans="1:16">
      <c r="A51" t="s" s="4">
        <v>747</v>
      </c>
    </row>
    <row r="52" spans="1:16">
      <c r="A52" t="s" s="3">
        <v>714</v>
      </c>
    </row>
    <row r="53" spans="1:16">
      <c r="A53" t="s" s="4">
        <v>722</v>
      </c>
      <c r="D53" t="s" s="4">
        <v>723</v>
      </c>
    </row>
    <row r="54" spans="1:16">
      <c r="A54" t="s" s="4">
        <v>748</v>
      </c>
    </row>
    <row r="55" spans="1:16">
      <c r="A55" t="s" s="3">
        <v>714</v>
      </c>
    </row>
    <row r="56" spans="1:16">
      <c r="A56" t="s" s="4">
        <v>591</v>
      </c>
      <c r="G56" t="s" s="4">
        <v>749</v>
      </c>
    </row>
    <row r="57" spans="1:16">
      <c r="A57" t="s" s="4">
        <v>744</v>
      </c>
      <c r="G57" t="s" s="4">
        <v>750</v>
      </c>
    </row>
    <row r="58" spans="1:16">
      <c r="A58" t="s" s="4">
        <v>751</v>
      </c>
    </row>
    <row r="59" spans="1:16">
      <c r="A59" t="s" s="3">
        <v>714</v>
      </c>
    </row>
    <row r="60" spans="1:16">
      <c r="A60" t="s" s="4">
        <v>752</v>
      </c>
      <c r="D60" t="s" s="4">
        <v>753</v>
      </c>
    </row>
    <row r="61" spans="1:16">
      <c r="A61" t="s" s="4">
        <v>754</v>
      </c>
    </row>
    <row r="62" spans="1:16">
      <c r="A62" t="s" s="3">
        <v>714</v>
      </c>
    </row>
    <row r="63" spans="1:16">
      <c r="A63" t="s" s="4">
        <v>752</v>
      </c>
      <c r="D63" t="s" s="4">
        <v>755</v>
      </c>
    </row>
    <row r="64" spans="1:16">
      <c r="A64" t="s" s="4">
        <v>756</v>
      </c>
    </row>
    <row r="65" spans="1:16">
      <c r="A65" t="s" s="3">
        <v>714</v>
      </c>
    </row>
    <row r="66" spans="1:16">
      <c r="A66" t="s" s="4">
        <v>757</v>
      </c>
      <c r="D66" t="n" s="12">
        <v>1.25</v>
      </c>
    </row>
    <row r="67" spans="1:16">
      <c r="A67" t="s" s="4">
        <v>741</v>
      </c>
      <c r="D67" t="n" s="12">
        <v>3.75</v>
      </c>
    </row>
    <row r="68" spans="1:16">
      <c r="A68" t="s" s="4">
        <v>758</v>
      </c>
    </row>
    <row r="69" spans="1:16">
      <c r="A69" t="s" s="3">
        <v>714</v>
      </c>
    </row>
    <row r="70" spans="1:16">
      <c r="A70" t="s" s="4">
        <v>757</v>
      </c>
      <c r="D70" t="n" s="12">
        <v>1.25</v>
      </c>
    </row>
    <row r="71" spans="1:16">
      <c r="A71" t="s" s="4">
        <v>741</v>
      </c>
      <c r="D71" t="n" s="12">
        <v>3.75</v>
      </c>
    </row>
    <row r="72" spans="1:16">
      <c r="A72" t="s" s="4">
        <v>759</v>
      </c>
    </row>
    <row r="73" spans="1:16">
      <c r="A73" t="s" s="3">
        <v>714</v>
      </c>
    </row>
    <row r="74" spans="1:16">
      <c r="A74" t="s" s="4">
        <v>757</v>
      </c>
      <c r="E74" t="n" s="12">
        <v>4.25</v>
      </c>
    </row>
    <row r="75" spans="1:16">
      <c r="A75" t="s" s="4">
        <v>741</v>
      </c>
      <c r="E75" t="n" s="12">
        <v>1.75</v>
      </c>
    </row>
    <row r="76" spans="1:16">
      <c r="A76" t="s" s="4">
        <v>760</v>
      </c>
    </row>
    <row r="77" spans="1:16">
      <c r="A77" t="s" s="3">
        <v>714</v>
      </c>
    </row>
    <row r="78" spans="1:16">
      <c r="A78" t="s" s="4">
        <v>757</v>
      </c>
      <c r="E78" t="n" s="5">
        <v>4</v>
      </c>
    </row>
    <row r="79" spans="1:16">
      <c r="A79" t="s" s="4">
        <v>761</v>
      </c>
    </row>
    <row r="80" spans="1:16">
      <c r="A80" t="s" s="3">
        <v>714</v>
      </c>
    </row>
    <row r="81" spans="1:16">
      <c r="A81" t="s" s="4">
        <v>741</v>
      </c>
      <c r="E81" t="n" s="10">
        <v>1.5</v>
      </c>
    </row>
    <row r="82" spans="1:16">
      <c r="A82" t="s" s="4">
        <v>762</v>
      </c>
    </row>
    <row r="83" spans="1:16">
      <c r="A83" t="s" s="3">
        <v>714</v>
      </c>
    </row>
    <row r="84" spans="1:16">
      <c r="A84" t="s" s="4">
        <v>752</v>
      </c>
      <c r="H84" t="s" s="4">
        <v>763</v>
      </c>
    </row>
    <row r="85" spans="1:16">
      <c r="A85" t="s" s="4">
        <v>764</v>
      </c>
    </row>
    <row r="86" spans="1:16">
      <c r="A86" t="s" s="3">
        <v>714</v>
      </c>
    </row>
    <row r="87" spans="1:16">
      <c r="A87" t="s" s="4">
        <v>752</v>
      </c>
      <c r="D87" t="s" s="4">
        <v>753</v>
      </c>
    </row>
    <row r="88" spans="1:16">
      <c r="A88" t="s" s="4">
        <v>765</v>
      </c>
    </row>
    <row r="89" spans="1:16">
      <c r="A89" t="s" s="3">
        <v>714</v>
      </c>
    </row>
    <row r="90" spans="1:16">
      <c r="A90" t="s" s="4">
        <v>752</v>
      </c>
      <c r="H90" t="s" s="4">
        <v>753</v>
      </c>
    </row>
    <row r="91" spans="1:16">
      <c r="A91" t="s" s="4">
        <v>766</v>
      </c>
    </row>
    <row r="92" spans="1:16">
      <c r="A92" t="s" s="3">
        <v>714</v>
      </c>
    </row>
    <row r="93" spans="1:16">
      <c r="A93" t="s" s="4">
        <v>752</v>
      </c>
      <c r="D93" t="s" s="4">
        <v>755</v>
      </c>
    </row>
    <row r="94" spans="1:16">
      <c r="A94" t="s" s="4">
        <v>767</v>
      </c>
    </row>
    <row r="95" spans="1:16">
      <c r="A95" t="s" s="3">
        <v>714</v>
      </c>
    </row>
    <row r="96" spans="1:16">
      <c r="A96" t="s" s="4">
        <v>752</v>
      </c>
      <c r="H96" t="s" s="4">
        <v>768</v>
      </c>
    </row>
    <row r="97" spans="1:16">
      <c r="A97" t="s" s="4">
        <v>769</v>
      </c>
    </row>
    <row r="98" spans="1:16">
      <c r="A98" t="s" s="3">
        <v>714</v>
      </c>
    </row>
    <row r="99" spans="1:16">
      <c r="A99" t="s" s="4">
        <v>752</v>
      </c>
      <c r="D99" t="s" s="4">
        <v>763</v>
      </c>
    </row>
    <row r="100" spans="1:16">
      <c r="A100" t="s" s="4">
        <v>770</v>
      </c>
    </row>
    <row r="101" spans="1:16">
      <c r="A101" t="s" s="3">
        <v>714</v>
      </c>
    </row>
    <row r="102" spans="1:16">
      <c r="A102" t="s" s="4">
        <v>752</v>
      </c>
      <c r="H102" t="s" s="4">
        <v>763</v>
      </c>
    </row>
    <row r="103" spans="1:16">
      <c r="A103" t="s" s="4">
        <v>771</v>
      </c>
    </row>
    <row r="104" spans="1:16">
      <c r="A104" t="s" s="3">
        <v>714</v>
      </c>
    </row>
    <row r="105" spans="1:16">
      <c r="A105" t="s" s="4">
        <v>752</v>
      </c>
      <c r="C105" t="s" s="4">
        <v>753</v>
      </c>
      <c r="D105" t="s" s="4">
        <v>753</v>
      </c>
    </row>
    <row r="106" spans="1:16">
      <c r="A106" t="s" s="4">
        <v>772</v>
      </c>
    </row>
    <row r="107" spans="1:16">
      <c r="A107" t="s" s="3">
        <v>714</v>
      </c>
    </row>
    <row r="108" spans="1:16">
      <c r="A108" t="s" s="4">
        <v>773</v>
      </c>
      <c r="B108" t="n" s="6">
        <v>21000000</v>
      </c>
    </row>
    <row r="109" spans="1:16">
      <c r="A109" t="s" s="4">
        <v>717</v>
      </c>
      <c r="J109" t="n" s="6">
        <v>300000000</v>
      </c>
      <c r="K109" t="n" s="6">
        <v>305000000</v>
      </c>
    </row>
    <row r="110" spans="1:16">
      <c r="A110" t="n"/>
    </row>
    <row r="111" spans="1:16">
      <c r="A111" t="s" s="4">
        <v>98</v>
      </c>
      <c r="B111" t="s" s="4">
        <v>774</v>
      </c>
    </row>
  </sheetData>
  <mergeCells count="4">
    <mergeCell ref="H1:I1"/>
    <mergeCell ref="O1:P1"/>
    <mergeCell ref="A110:P110"/>
    <mergeCell ref="B111:P1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 customWidth="1" max="6" min="6" width="14"/>
    <col customWidth="1" max="7" min="7" width="14"/>
    <col customWidth="1" max="8" min="8" width="15"/>
    <col customWidth="1" max="9" min="9" width="15"/>
    <col customWidth="1" max="10" min="10" width="15"/>
    <col customWidth="1" max="11" min="11" width="15"/>
    <col customWidth="1" max="12" min="12" width="15"/>
  </cols>
  <sheetData>
    <row r="1" spans="1:12">
      <c r="A1" t="s" s="1">
        <v>775</v>
      </c>
      <c r="B1" t="s" s="2">
        <v>776</v>
      </c>
      <c r="C1" t="s" s="2">
        <v>777</v>
      </c>
      <c r="D1" t="s" s="2">
        <v>35</v>
      </c>
      <c r="E1" t="s" s="2">
        <v>778</v>
      </c>
      <c r="F1" t="s" s="2">
        <v>779</v>
      </c>
      <c r="G1" t="s" s="2">
        <v>780</v>
      </c>
      <c r="H1" t="s" s="2">
        <v>34</v>
      </c>
      <c r="I1" t="s" s="2">
        <v>30</v>
      </c>
      <c r="J1" t="s" s="2">
        <v>31</v>
      </c>
      <c r="K1" t="s" s="2">
        <v>32</v>
      </c>
      <c r="L1" t="s" s="2">
        <v>33</v>
      </c>
    </row>
    <row r="2" spans="1:12">
      <c r="A2" t="s" s="3">
        <v>714</v>
      </c>
    </row>
    <row r="3" spans="1:12">
      <c r="A3" t="s" s="4">
        <v>781</v>
      </c>
      <c r="H3" t="n" s="6">
        <v>1025566000</v>
      </c>
      <c r="I3" t="n" s="6">
        <v>1014459000</v>
      </c>
      <c r="J3" t="n" s="6">
        <v>1017855000</v>
      </c>
      <c r="K3" t="n" s="6">
        <v>1020462000</v>
      </c>
      <c r="L3" t="n" s="6">
        <v>1023033000</v>
      </c>
    </row>
    <row r="4" spans="1:12">
      <c r="A4" t="s" s="4">
        <v>537</v>
      </c>
      <c r="H4" t="n" s="6">
        <v>15800000</v>
      </c>
      <c r="I4" t="n" s="5">
        <v>25900000</v>
      </c>
    </row>
    <row r="5" spans="1:12">
      <c r="A5" t="s" s="4">
        <v>782</v>
      </c>
      <c r="H5" t="s" s="4">
        <v>547</v>
      </c>
    </row>
    <row r="6" spans="1:12">
      <c r="A6" t="s" s="4">
        <v>783</v>
      </c>
      <c r="J6" t="n" s="6">
        <v>3200000</v>
      </c>
    </row>
    <row r="7" spans="1:12">
      <c r="A7" t="s" s="4">
        <v>784</v>
      </c>
      <c r="J7" t="s" s="4">
        <v>785</v>
      </c>
    </row>
    <row r="8" spans="1:12">
      <c r="A8" t="s" s="4">
        <v>716</v>
      </c>
    </row>
    <row r="9" spans="1:12">
      <c r="A9" t="s" s="3">
        <v>714</v>
      </c>
    </row>
    <row r="10" spans="1:12">
      <c r="A10" t="s" s="4">
        <v>781</v>
      </c>
      <c r="H10" t="n" s="6">
        <v>475000000</v>
      </c>
      <c r="I10" t="n" s="5">
        <v>150000000</v>
      </c>
      <c r="J10" t="n" s="6">
        <v>150000000</v>
      </c>
      <c r="K10" t="n" s="5">
        <v>475000000</v>
      </c>
      <c r="L10" t="n" s="5">
        <v>475000000</v>
      </c>
    </row>
    <row r="11" spans="1:12">
      <c r="A11" t="s" s="4">
        <v>786</v>
      </c>
    </row>
    <row r="12" spans="1:12">
      <c r="A12" t="s" s="3">
        <v>714</v>
      </c>
    </row>
    <row r="13" spans="1:12">
      <c r="A13" t="s" s="4">
        <v>590</v>
      </c>
      <c r="B13" t="n" s="6">
        <v>325000000</v>
      </c>
    </row>
    <row r="14" spans="1:12">
      <c r="A14" t="s" s="4">
        <v>591</v>
      </c>
      <c r="B14" t="s" s="4">
        <v>787</v>
      </c>
    </row>
    <row r="15" spans="1:12">
      <c r="A15" t="s" s="4">
        <v>744</v>
      </c>
      <c r="B15" t="s" s="4">
        <v>788</v>
      </c>
    </row>
    <row r="16" spans="1:12">
      <c r="A16" t="s" s="4">
        <v>434</v>
      </c>
    </row>
    <row r="17" spans="1:12">
      <c r="A17" t="s" s="3">
        <v>714</v>
      </c>
    </row>
    <row r="18" spans="1:12">
      <c r="A18" t="s" s="4">
        <v>590</v>
      </c>
      <c r="D18" t="n" s="6">
        <v>510000000</v>
      </c>
    </row>
    <row r="19" spans="1:12">
      <c r="A19" t="s" s="4">
        <v>781</v>
      </c>
      <c r="H19" t="n" s="6">
        <v>550566000</v>
      </c>
      <c r="I19" t="n" s="5">
        <v>539459000</v>
      </c>
      <c r="J19" t="n" s="6">
        <v>542855000</v>
      </c>
      <c r="K19" t="n" s="6">
        <v>545462000</v>
      </c>
      <c r="L19" t="n" s="6">
        <v>548033000</v>
      </c>
    </row>
    <row r="20" spans="1:12">
      <c r="A20" t="s" s="4">
        <v>591</v>
      </c>
      <c r="D20" t="s" s="4">
        <v>592</v>
      </c>
    </row>
    <row r="21" spans="1:12">
      <c r="A21" t="s" s="4">
        <v>744</v>
      </c>
      <c r="D21" t="s" s="4">
        <v>746</v>
      </c>
    </row>
    <row r="22" spans="1:12">
      <c r="A22" t="s" s="4">
        <v>789</v>
      </c>
      <c r="I22" t="n" s="5">
        <v>2000</v>
      </c>
    </row>
    <row r="23" spans="1:12">
      <c r="A23" t="s" s="4">
        <v>790</v>
      </c>
      <c r="I23" t="n" s="6">
        <v>1000</v>
      </c>
    </row>
    <row r="24" spans="1:12">
      <c r="A24" t="s" s="4">
        <v>791</v>
      </c>
      <c r="I24" t="s" s="4">
        <v>792</v>
      </c>
    </row>
    <row r="25" spans="1:12">
      <c r="A25" t="s" s="4">
        <v>793</v>
      </c>
      <c r="I25" t="s" s="4">
        <v>794</v>
      </c>
    </row>
    <row r="26" spans="1:12">
      <c r="A26" t="s" s="4">
        <v>795</v>
      </c>
      <c r="I26" t="n" s="6">
        <v>20000000</v>
      </c>
    </row>
    <row r="27" spans="1:12">
      <c r="A27" t="s" s="4">
        <v>796</v>
      </c>
      <c r="I27" t="s" s="4">
        <v>547</v>
      </c>
    </row>
    <row r="28" spans="1:12">
      <c r="A28" t="s" s="4">
        <v>797</v>
      </c>
      <c r="H28" t="s" s="4">
        <v>798</v>
      </c>
      <c r="J28" t="s" s="4">
        <v>798</v>
      </c>
    </row>
    <row r="29" spans="1:12">
      <c r="A29" t="s" s="4">
        <v>799</v>
      </c>
    </row>
    <row r="30" spans="1:12">
      <c r="A30" t="s" s="3">
        <v>714</v>
      </c>
    </row>
    <row r="31" spans="1:12">
      <c r="A31" t="s" s="4">
        <v>800</v>
      </c>
      <c r="I31" t="s" s="4">
        <v>801</v>
      </c>
    </row>
    <row r="32" spans="1:12">
      <c r="A32" t="s" s="4">
        <v>802</v>
      </c>
    </row>
    <row r="33" spans="1:12">
      <c r="A33" t="s" s="3">
        <v>714</v>
      </c>
    </row>
    <row r="34" spans="1:12">
      <c r="A34" t="s" s="4">
        <v>800</v>
      </c>
      <c r="I34" t="s" s="4">
        <v>803</v>
      </c>
    </row>
    <row r="35" spans="1:12">
      <c r="A35" t="s" s="4">
        <v>804</v>
      </c>
    </row>
    <row r="36" spans="1:12">
      <c r="A36" t="s" s="3">
        <v>714</v>
      </c>
    </row>
    <row r="37" spans="1:12">
      <c r="A37" t="s" s="4">
        <v>805</v>
      </c>
      <c r="E37" t="n" s="6">
        <v>484100000</v>
      </c>
    </row>
    <row r="38" spans="1:12">
      <c r="A38" t="s" s="4">
        <v>806</v>
      </c>
      <c r="E38" t="n" s="9">
        <v>2.5</v>
      </c>
    </row>
    <row r="39" spans="1:12">
      <c r="A39" t="s" s="4">
        <v>742</v>
      </c>
    </row>
    <row r="40" spans="1:12">
      <c r="A40" t="s" s="3">
        <v>714</v>
      </c>
    </row>
    <row r="41" spans="1:12">
      <c r="A41" t="s" s="4">
        <v>590</v>
      </c>
      <c r="C41" t="n" s="6">
        <v>1450000000</v>
      </c>
    </row>
    <row r="42" spans="1:12">
      <c r="A42" t="s" s="4">
        <v>591</v>
      </c>
      <c r="C42" t="s" s="4">
        <v>743</v>
      </c>
    </row>
    <row r="43" spans="1:12">
      <c r="A43" t="s" s="4">
        <v>744</v>
      </c>
      <c r="C43" t="s" s="4">
        <v>745</v>
      </c>
    </row>
    <row r="44" spans="1:12">
      <c r="A44" t="s" s="4">
        <v>807</v>
      </c>
    </row>
    <row r="45" spans="1:12">
      <c r="A45" t="s" s="3">
        <v>714</v>
      </c>
    </row>
    <row r="46" spans="1:12">
      <c r="A46" t="s" s="4">
        <v>590</v>
      </c>
      <c r="G46" t="n" s="6">
        <v>210000000</v>
      </c>
    </row>
    <row r="47" spans="1:12">
      <c r="A47" t="s" s="4">
        <v>543</v>
      </c>
      <c r="G47" t="n" s="5">
        <v>200700000</v>
      </c>
    </row>
    <row r="48" spans="1:12">
      <c r="A48" t="s" s="4">
        <v>808</v>
      </c>
      <c r="G48" t="n" s="6">
        <v>202000000</v>
      </c>
    </row>
    <row r="49" spans="1:12">
      <c r="A49" t="s" s="4">
        <v>613</v>
      </c>
    </row>
    <row r="50" spans="1:12">
      <c r="A50" t="s" s="3">
        <v>714</v>
      </c>
    </row>
    <row r="51" spans="1:12">
      <c r="A51" t="s" s="4">
        <v>590</v>
      </c>
      <c r="F51" t="n" s="6">
        <v>300000000</v>
      </c>
    </row>
    <row r="52" spans="1:12">
      <c r="A52" t="s" s="4">
        <v>808</v>
      </c>
      <c r="F52" t="n" s="5">
        <v>289500000</v>
      </c>
    </row>
    <row r="53" spans="1:12">
      <c r="A53" t="s" s="4">
        <v>537</v>
      </c>
      <c r="F53" t="n" s="6">
        <v>4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5"/>
    <col customWidth="1" max="2" min="2" width="56"/>
    <col customWidth="1" max="3" min="3" width="14"/>
    <col customWidth="1" max="4" min="4" width="4"/>
    <col customWidth="1" max="5" min="5" width="14"/>
    <col customWidth="1" max="6" min="6" width="14"/>
    <col customWidth="1" max="7" min="7" width="14"/>
    <col customWidth="1" max="8" min="8" width="14"/>
    <col customWidth="1" max="9" min="9" width="4"/>
  </cols>
  <sheetData>
    <row r="1" spans="1:9">
      <c r="A1" t="s" s="1">
        <v>809</v>
      </c>
      <c r="B1" t="s" s="2">
        <v>35</v>
      </c>
      <c r="C1" t="s" s="2">
        <v>30</v>
      </c>
      <c r="E1" t="s" s="2">
        <v>31</v>
      </c>
      <c r="F1" t="s" s="2">
        <v>32</v>
      </c>
      <c r="G1" t="s" s="2">
        <v>33</v>
      </c>
      <c r="H1" t="s" s="2">
        <v>34</v>
      </c>
    </row>
    <row r="2" spans="1:9">
      <c r="A2" t="s" s="4">
        <v>810</v>
      </c>
      <c r="C2" t="n" s="6">
        <v>692823</v>
      </c>
      <c r="E2" t="n" s="6">
        <v>1021031</v>
      </c>
      <c r="F2" t="n" s="6">
        <v>1020462</v>
      </c>
      <c r="G2" t="n" s="6">
        <v>1023033</v>
      </c>
      <c r="H2" t="n" s="6">
        <v>1025566</v>
      </c>
    </row>
    <row r="3" spans="1:9">
      <c r="A3" t="s" s="4">
        <v>811</v>
      </c>
      <c r="C3" t="n" s="5">
        <v>-3364</v>
      </c>
      <c r="E3" t="n" s="5">
        <v>-3176</v>
      </c>
      <c r="G3" t="s" s="4">
        <v>49</v>
      </c>
      <c r="H3" t="s" s="4">
        <v>49</v>
      </c>
    </row>
    <row r="4" spans="1:9">
      <c r="A4" t="s" s="4">
        <v>50</v>
      </c>
      <c r="C4" t="n" s="5">
        <v>1014459</v>
      </c>
      <c r="E4" t="n" s="5">
        <v>1017855</v>
      </c>
      <c r="F4" t="n" s="5">
        <v>1020462</v>
      </c>
      <c r="G4" t="n" s="6">
        <v>1023033</v>
      </c>
      <c r="H4" t="n" s="6">
        <v>1025566</v>
      </c>
    </row>
    <row r="5" spans="1:9">
      <c r="A5" t="s" s="4">
        <v>812</v>
      </c>
      <c r="C5" t="n" s="5">
        <v>689459</v>
      </c>
      <c r="H5" t="n" s="5">
        <v>1025566</v>
      </c>
    </row>
    <row r="6" spans="1:9">
      <c r="A6" t="s" s="4">
        <v>51</v>
      </c>
      <c r="C6" t="n" s="5">
        <v>325000</v>
      </c>
    </row>
    <row r="7" spans="1:9">
      <c r="A7" t="s" s="4">
        <v>813</v>
      </c>
      <c r="C7" t="n" s="5">
        <v>1014459</v>
      </c>
      <c r="H7" t="n" s="5">
        <v>1025566</v>
      </c>
    </row>
    <row r="8" spans="1:9">
      <c r="A8" t="s" s="4">
        <v>434</v>
      </c>
    </row>
    <row r="9" spans="1:9">
      <c r="A9" t="s" s="4">
        <v>810</v>
      </c>
      <c r="C9" t="n" s="5">
        <v>539459</v>
      </c>
      <c r="D9" t="s" s="4">
        <v>98</v>
      </c>
      <c r="E9" t="n" s="5">
        <v>542855</v>
      </c>
      <c r="F9" t="n" s="5">
        <v>545462</v>
      </c>
      <c r="G9" t="n" s="5">
        <v>548033</v>
      </c>
      <c r="H9" t="n" s="5">
        <v>550566</v>
      </c>
      <c r="I9" t="s" s="4">
        <v>98</v>
      </c>
    </row>
    <row r="10" spans="1:9">
      <c r="A10" t="s" s="4">
        <v>50</v>
      </c>
      <c r="C10" t="n" s="5">
        <v>539459</v>
      </c>
      <c r="E10" t="n" s="5">
        <v>542855</v>
      </c>
      <c r="F10" t="n" s="5">
        <v>545462</v>
      </c>
      <c r="G10" t="n" s="5">
        <v>548033</v>
      </c>
      <c r="H10" t="n" s="5">
        <v>550566</v>
      </c>
    </row>
    <row r="11" spans="1:9">
      <c r="A11" t="s" s="4">
        <v>813</v>
      </c>
      <c r="H11" t="n" s="5">
        <v>550566</v>
      </c>
    </row>
    <row r="12" spans="1:9">
      <c r="A12" t="s" s="4">
        <v>591</v>
      </c>
      <c r="B12" t="s" s="4">
        <v>592</v>
      </c>
    </row>
    <row r="13" spans="1:9">
      <c r="A13" t="s" s="4">
        <v>744</v>
      </c>
      <c r="B13" t="s" s="4">
        <v>746</v>
      </c>
    </row>
    <row r="14" spans="1:9">
      <c r="A14" t="s" s="4">
        <v>814</v>
      </c>
    </row>
    <row r="15" spans="1:9">
      <c r="A15" t="s" s="4">
        <v>810</v>
      </c>
      <c r="E15" t="n" s="5">
        <v>325000</v>
      </c>
    </row>
    <row r="16" spans="1:9">
      <c r="A16" t="s" s="4">
        <v>50</v>
      </c>
      <c r="C16" t="n" s="5">
        <v>325000</v>
      </c>
      <c r="E16" t="n" s="5">
        <v>325000</v>
      </c>
    </row>
    <row r="17" spans="1:9">
      <c r="A17" t="s" s="4">
        <v>815</v>
      </c>
    </row>
    <row r="18" spans="1:9">
      <c r="A18" t="s" s="4">
        <v>810</v>
      </c>
      <c r="C18" t="n" s="5">
        <v>3364</v>
      </c>
      <c r="E18" t="n" s="5">
        <v>3176</v>
      </c>
    </row>
    <row r="19" spans="1:9">
      <c r="A19" t="s" s="4">
        <v>716</v>
      </c>
    </row>
    <row r="20" spans="1:9">
      <c r="A20" t="s" s="4">
        <v>810</v>
      </c>
      <c r="C20" t="n" s="5">
        <v>150000</v>
      </c>
      <c r="E20" t="n" s="5">
        <v>150000</v>
      </c>
      <c r="F20" t="n" s="5">
        <v>475000</v>
      </c>
      <c r="G20" t="n" s="5">
        <v>475000</v>
      </c>
      <c r="H20" t="n" s="5">
        <v>475000</v>
      </c>
    </row>
    <row r="21" spans="1:9">
      <c r="A21" t="s" s="4">
        <v>50</v>
      </c>
      <c r="C21" t="n" s="6">
        <v>150000</v>
      </c>
      <c r="E21" t="n" s="6">
        <v>150000</v>
      </c>
      <c r="F21" t="n" s="6">
        <v>475000</v>
      </c>
      <c r="G21" t="n" s="6">
        <v>475000</v>
      </c>
      <c r="H21" t="n" s="5">
        <v>475000</v>
      </c>
    </row>
    <row r="22" spans="1:9">
      <c r="A22" t="s" s="4">
        <v>813</v>
      </c>
      <c r="H22" t="n" s="6">
        <v>475000</v>
      </c>
    </row>
    <row r="23" spans="1:9">
      <c r="A23" t="n"/>
    </row>
    <row r="24" spans="1:9">
      <c r="A24" t="s" s="4">
        <v>98</v>
      </c>
      <c r="B24" t="s" s="4">
        <v>774</v>
      </c>
    </row>
  </sheetData>
  <mergeCells count="4">
    <mergeCell ref="C1:D1"/>
    <mergeCell ref="H1:I1"/>
    <mergeCell ref="A23:I23"/>
    <mergeCell ref="B24:I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6"/>
  </cols>
  <sheetData>
    <row r="1" spans="1:2">
      <c r="A1" t="s" s="1">
        <v>816</v>
      </c>
      <c r="B1" t="s" s="2">
        <v>1</v>
      </c>
    </row>
    <row r="2" spans="1:2">
      <c r="B2" t="s" s="2">
        <v>30</v>
      </c>
    </row>
    <row r="3" spans="1:2">
      <c r="A3" t="s" s="3">
        <v>257</v>
      </c>
    </row>
    <row r="4" spans="1:2">
      <c r="A4" t="n" s="5">
        <v>2015</v>
      </c>
      <c r="B4" t="s" s="4">
        <v>817</v>
      </c>
    </row>
    <row r="5" spans="1:2">
      <c r="A5" t="n" s="5">
        <v>2016</v>
      </c>
      <c r="B5" t="s" s="4">
        <v>818</v>
      </c>
    </row>
    <row r="6" spans="1:2">
      <c r="A6" t="s" s="4">
        <v>819</v>
      </c>
      <c r="B6" t="s" s="4">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t="s" s="1">
        <v>820</v>
      </c>
      <c r="B1" t="s" s="2">
        <v>573</v>
      </c>
    </row>
    <row r="2" spans="1:2">
      <c r="A2" t="s" s="3">
        <v>257</v>
      </c>
    </row>
    <row r="3" spans="1:2">
      <c r="A3" t="n" s="5">
        <v>2016</v>
      </c>
      <c r="B3" t="n" s="6">
        <v>3364</v>
      </c>
    </row>
    <row r="4" spans="1:2">
      <c r="A4" t="n" s="5">
        <v>2017</v>
      </c>
      <c r="B4" t="s" s="4">
        <v>49</v>
      </c>
    </row>
    <row r="5" spans="1:2">
      <c r="A5" t="n" s="5">
        <v>2018</v>
      </c>
      <c r="B5" t="n" s="6">
        <v>660000</v>
      </c>
    </row>
    <row r="6" spans="1:2">
      <c r="A6" t="n" s="5">
        <v>2019</v>
      </c>
      <c r="B6" t="n" s="5">
        <v>325000</v>
      </c>
    </row>
    <row r="7" spans="1:2">
      <c r="A7" t="s" s="4">
        <v>821</v>
      </c>
      <c r="B7" t="n" s="5">
        <v>988364</v>
      </c>
    </row>
    <row r="8" spans="1:2">
      <c r="A8" t="s" s="4">
        <v>822</v>
      </c>
      <c r="B8" t="n" s="5">
        <v>29459</v>
      </c>
    </row>
    <row r="9" spans="1:2">
      <c r="A9" t="s" s="4">
        <v>823</v>
      </c>
      <c r="B9" t="n" s="6">
        <v>1017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6"/>
    <col customWidth="1" max="5" min="5" width="14"/>
    <col customWidth="1" max="6" min="6" width="14"/>
  </cols>
  <sheetData>
    <row r="1" spans="1:6">
      <c r="A1" t="s" s="1">
        <v>824</v>
      </c>
      <c r="B1" t="s" s="2">
        <v>92</v>
      </c>
      <c r="C1" t="s" s="2">
        <v>95</v>
      </c>
      <c r="D1" t="s" s="2">
        <v>1</v>
      </c>
    </row>
    <row r="2" spans="1:6">
      <c r="B2" t="s" s="2">
        <v>34</v>
      </c>
      <c r="C2" t="s" s="2">
        <v>35</v>
      </c>
      <c r="D2" t="s" s="2">
        <v>30</v>
      </c>
      <c r="E2" t="s" s="2">
        <v>37</v>
      </c>
      <c r="F2" t="s" s="2">
        <v>40</v>
      </c>
    </row>
    <row r="3" spans="1:6">
      <c r="A3" t="s" s="4">
        <v>825</v>
      </c>
    </row>
    <row r="4" spans="1:6">
      <c r="A4" t="s" s="4">
        <v>826</v>
      </c>
      <c r="B4" t="s" s="4">
        <v>827</v>
      </c>
      <c r="C4" t="s" s="4">
        <v>828</v>
      </c>
      <c r="D4" t="s" s="4">
        <v>609</v>
      </c>
      <c r="E4" t="s" s="4">
        <v>829</v>
      </c>
      <c r="F4" t="s" s="4">
        <v>830</v>
      </c>
    </row>
    <row r="5" spans="1:6">
      <c r="A5" t="s" s="4">
        <v>831</v>
      </c>
    </row>
    <row r="6" spans="1:6">
      <c r="A6" t="s" s="4">
        <v>826</v>
      </c>
      <c r="B6" t="s" s="4">
        <v>832</v>
      </c>
      <c r="C6" t="s" s="4">
        <v>832</v>
      </c>
      <c r="D6" t="s" s="4">
        <v>833</v>
      </c>
      <c r="E6" t="s" s="4">
        <v>834</v>
      </c>
      <c r="F6" t="s" s="4">
        <v>835</v>
      </c>
    </row>
    <row r="7" spans="1:6">
      <c r="A7" t="s" s="4">
        <v>836</v>
      </c>
    </row>
    <row r="8" spans="1:6">
      <c r="A8" t="s" s="4">
        <v>826</v>
      </c>
      <c r="B8" t="s" s="4">
        <v>743</v>
      </c>
      <c r="C8" t="s" s="4">
        <v>787</v>
      </c>
      <c r="D8" t="s" s="4">
        <v>833</v>
      </c>
      <c r="E8" t="s" s="4">
        <v>837</v>
      </c>
      <c r="F8" t="s" s="4">
        <v>743</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838</v>
      </c>
      <c r="B1" t="s" s="2">
        <v>92</v>
      </c>
    </row>
    <row r="2" spans="1:6">
      <c r="B2" t="s" s="2">
        <v>839</v>
      </c>
      <c r="C2" t="s" s="2">
        <v>573</v>
      </c>
      <c r="D2" t="s" s="2">
        <v>711</v>
      </c>
      <c r="E2" t="s" s="2">
        <v>712</v>
      </c>
      <c r="F2" t="s" s="2">
        <v>713</v>
      </c>
    </row>
    <row r="3" spans="1:6">
      <c r="A3" t="s" s="3">
        <v>840</v>
      </c>
    </row>
    <row r="4" spans="1:6">
      <c r="A4" t="s" s="4">
        <v>841</v>
      </c>
      <c r="C4" t="n" s="6">
        <v>0</v>
      </c>
      <c r="D4" t="n" s="6">
        <v>0</v>
      </c>
      <c r="E4" t="n" s="6">
        <v>0</v>
      </c>
      <c r="F4" t="n" s="6">
        <v>0</v>
      </c>
    </row>
    <row r="5" spans="1:6">
      <c r="A5" t="s" s="4">
        <v>842</v>
      </c>
    </row>
    <row r="6" spans="1:6">
      <c r="A6" t="s" s="3">
        <v>840</v>
      </c>
    </row>
    <row r="7" spans="1:6">
      <c r="A7" t="s" s="4">
        <v>843</v>
      </c>
      <c r="B7" t="n" s="5">
        <v>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8"/>
    <col customWidth="1" max="5" min="5" width="38"/>
  </cols>
  <sheetData>
    <row r="1" spans="1:5">
      <c r="A1" t="s" s="1">
        <v>844</v>
      </c>
      <c r="B1" t="s" s="2">
        <v>845</v>
      </c>
      <c r="C1" t="s" s="2">
        <v>846</v>
      </c>
      <c r="D1" t="s" s="2">
        <v>847</v>
      </c>
      <c r="E1" t="s" s="2">
        <v>848</v>
      </c>
    </row>
    <row r="2" spans="1:5">
      <c r="A2" t="s" s="4">
        <v>849</v>
      </c>
    </row>
    <row r="3" spans="1:5">
      <c r="A3" t="s" s="3">
        <v>840</v>
      </c>
    </row>
    <row r="4" spans="1:5">
      <c r="A4" t="s" s="4">
        <v>850</v>
      </c>
      <c r="E4" t="n" s="5">
        <v>7744</v>
      </c>
    </row>
    <row r="5" spans="1:5">
      <c r="A5" t="s" s="4">
        <v>851</v>
      </c>
      <c r="E5" t="n" s="5">
        <v>712450</v>
      </c>
    </row>
    <row r="6" spans="1:5">
      <c r="A6" t="s" s="4">
        <v>852</v>
      </c>
      <c r="E6" t="n" s="12">
        <v>91.95</v>
      </c>
    </row>
    <row r="7" spans="1:5">
      <c r="A7" t="s" s="4">
        <v>853</v>
      </c>
    </row>
    <row r="8" spans="1:5">
      <c r="A8" t="s" s="3">
        <v>840</v>
      </c>
    </row>
    <row r="9" spans="1:5">
      <c r="A9" t="s" s="4">
        <v>854</v>
      </c>
      <c r="E9" t="n" s="5">
        <v>460000</v>
      </c>
    </row>
    <row r="10" spans="1:5">
      <c r="A10" t="s" s="4">
        <v>855</v>
      </c>
      <c r="E10" t="n" s="12">
        <v>4.01</v>
      </c>
    </row>
    <row r="11" spans="1:5">
      <c r="A11" t="s" s="4">
        <v>856</v>
      </c>
    </row>
    <row r="12" spans="1:5">
      <c r="A12" t="s" s="3">
        <v>840</v>
      </c>
    </row>
    <row r="13" spans="1:5">
      <c r="A13" t="s" s="4">
        <v>854</v>
      </c>
      <c r="E13" t="n" s="5">
        <v>703000</v>
      </c>
    </row>
    <row r="14" spans="1:5">
      <c r="A14" t="s" s="4">
        <v>857</v>
      </c>
      <c r="E14" t="n" s="12">
        <v>3.25</v>
      </c>
    </row>
    <row r="15" spans="1:5">
      <c r="A15" t="s" s="4">
        <v>858</v>
      </c>
      <c r="E15" t="n" s="5">
        <v>4</v>
      </c>
    </row>
    <row r="16" spans="1:5">
      <c r="A16" t="s" s="4">
        <v>859</v>
      </c>
      <c r="E16" t="n" s="12">
        <v>4.76</v>
      </c>
    </row>
    <row r="17" spans="1:5">
      <c r="A17" t="s" s="4">
        <v>860</v>
      </c>
    </row>
    <row r="18" spans="1:5">
      <c r="A18" t="s" s="3">
        <v>840</v>
      </c>
    </row>
    <row r="19" spans="1:5">
      <c r="A19" t="s" s="4">
        <v>854</v>
      </c>
      <c r="E19" t="n" s="5">
        <v>217000</v>
      </c>
    </row>
    <row r="20" spans="1:5">
      <c r="A20" t="s" s="4">
        <v>857</v>
      </c>
      <c r="E20" t="n" s="12">
        <v>3.25</v>
      </c>
    </row>
    <row r="21" spans="1:5">
      <c r="A21" t="s" s="4">
        <v>858</v>
      </c>
      <c r="E21" t="n" s="5">
        <v>4</v>
      </c>
    </row>
    <row r="22" spans="1:5">
      <c r="A22" t="s" s="4">
        <v>861</v>
      </c>
    </row>
    <row r="23" spans="1:5">
      <c r="A23" t="s" s="3">
        <v>840</v>
      </c>
    </row>
    <row r="24" spans="1:5">
      <c r="A24" t="s" s="4">
        <v>850</v>
      </c>
      <c r="E24" t="n" s="5">
        <v>1500</v>
      </c>
    </row>
    <row r="25" spans="1:5">
      <c r="A25" t="s" s="4">
        <v>851</v>
      </c>
      <c r="E25" t="n" s="5">
        <v>547500</v>
      </c>
    </row>
    <row r="26" spans="1:5">
      <c r="A26" t="s" s="4">
        <v>852</v>
      </c>
      <c r="E26" t="n" s="12">
        <v>97.7</v>
      </c>
    </row>
    <row r="27" spans="1:5">
      <c r="A27" t="s" s="4">
        <v>862</v>
      </c>
    </row>
    <row r="28" spans="1:5">
      <c r="A28" t="s" s="3">
        <v>840</v>
      </c>
    </row>
    <row r="29" spans="1:5">
      <c r="A29" t="s" s="4">
        <v>854</v>
      </c>
      <c r="D29" t="n" s="5">
        <v>1569500</v>
      </c>
      <c r="E29" t="n" s="5">
        <v>1569500</v>
      </c>
    </row>
    <row r="30" spans="1:5">
      <c r="A30" t="s" s="4">
        <v>855</v>
      </c>
      <c r="D30" t="n" s="12">
        <v>4.31</v>
      </c>
      <c r="E30" t="n" s="12">
        <v>4.31</v>
      </c>
    </row>
    <row r="31" spans="1:5">
      <c r="A31" t="s" s="4">
        <v>863</v>
      </c>
    </row>
    <row r="32" spans="1:5">
      <c r="A32" t="s" s="3">
        <v>840</v>
      </c>
    </row>
    <row r="33" spans="1:5">
      <c r="A33" t="s" s="4">
        <v>864</v>
      </c>
      <c r="B33" t="n" s="5">
        <v>2024</v>
      </c>
    </row>
    <row r="34" spans="1:5">
      <c r="A34" t="s" s="4">
        <v>865</v>
      </c>
      <c r="B34" t="n" s="12">
        <v>32.73</v>
      </c>
    </row>
    <row r="35" spans="1:5">
      <c r="A35" t="s" s="4">
        <v>866</v>
      </c>
      <c r="B35" t="n" s="5">
        <v>45</v>
      </c>
    </row>
    <row r="36" spans="1:5">
      <c r="A36" t="s" s="4">
        <v>867</v>
      </c>
      <c r="B36" t="n" s="12">
        <v>75.45</v>
      </c>
    </row>
    <row r="37" spans="1:5">
      <c r="A37" t="s" s="4">
        <v>868</v>
      </c>
    </row>
    <row r="38" spans="1:5">
      <c r="A38" t="s" s="3">
        <v>840</v>
      </c>
    </row>
    <row r="39" spans="1:5">
      <c r="A39" t="s" s="4">
        <v>864</v>
      </c>
      <c r="C39" t="n" s="5">
        <v>1925</v>
      </c>
    </row>
    <row r="40" spans="1:5">
      <c r="A40" t="s" s="4">
        <v>865</v>
      </c>
      <c r="C40" t="n" s="12">
        <v>32.86</v>
      </c>
    </row>
    <row r="41" spans="1:5">
      <c r="A41" t="s" s="4">
        <v>866</v>
      </c>
      <c r="C41" t="n" s="5">
        <v>45</v>
      </c>
    </row>
    <row r="42" spans="1:5">
      <c r="A42" t="s" s="4">
        <v>867</v>
      </c>
      <c r="C42" t="n" s="12">
        <v>75.70999999999999</v>
      </c>
    </row>
    <row r="43" spans="1:5">
      <c r="A43" t="s" s="4">
        <v>869</v>
      </c>
    </row>
    <row r="44" spans="1:5">
      <c r="A44" t="s" s="3">
        <v>840</v>
      </c>
    </row>
    <row r="45" spans="1:5">
      <c r="A45" t="s" s="4">
        <v>854</v>
      </c>
      <c r="B45" t="n" s="5">
        <v>791</v>
      </c>
    </row>
    <row r="46" spans="1:5">
      <c r="A46" t="s" s="4">
        <v>870</v>
      </c>
      <c r="B46" t="n" s="12">
        <v>4.31</v>
      </c>
    </row>
    <row r="47" spans="1:5">
      <c r="A47" t="s" s="4">
        <v>871</v>
      </c>
    </row>
    <row r="48" spans="1:5">
      <c r="A48" t="s" s="3">
        <v>840</v>
      </c>
    </row>
    <row r="49" spans="1:5">
      <c r="A49" t="s" s="4">
        <v>854</v>
      </c>
      <c r="C49" t="n" s="5">
        <v>1183</v>
      </c>
    </row>
    <row r="50" spans="1:5">
      <c r="A50" t="s" s="4">
        <v>855</v>
      </c>
      <c r="C50" t="n" s="12">
        <v>4.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t="s" s="1">
        <v>872</v>
      </c>
      <c r="B1" t="s" s="2">
        <v>92</v>
      </c>
      <c r="C1" t="s" s="2">
        <v>94</v>
      </c>
      <c r="H1" t="s" s="2">
        <v>95</v>
      </c>
      <c r="I1" t="s" s="2">
        <v>96</v>
      </c>
      <c r="K1" t="s" s="2">
        <v>97</v>
      </c>
      <c r="M1" t="s" s="2">
        <v>1</v>
      </c>
    </row>
    <row r="2" spans="1:15">
      <c r="B2" t="s" s="2">
        <v>34</v>
      </c>
      <c r="C2" t="s" s="2">
        <v>31</v>
      </c>
      <c r="D2" t="s" s="2">
        <v>32</v>
      </c>
      <c r="E2" t="s" s="2">
        <v>33</v>
      </c>
      <c r="F2" t="s" s="2">
        <v>36</v>
      </c>
      <c r="G2" t="s" s="2">
        <v>37</v>
      </c>
      <c r="H2" t="s" s="2">
        <v>35</v>
      </c>
      <c r="I2" t="s" s="2">
        <v>32</v>
      </c>
      <c r="J2" t="s" s="2">
        <v>37</v>
      </c>
      <c r="K2" t="s" s="2">
        <v>31</v>
      </c>
      <c r="L2" t="s" s="2">
        <v>36</v>
      </c>
      <c r="M2" t="s" s="2">
        <v>30</v>
      </c>
      <c r="N2" t="s" s="2">
        <v>39</v>
      </c>
      <c r="O2" t="s" s="2">
        <v>99</v>
      </c>
    </row>
    <row r="3" spans="1:15">
      <c r="A3" t="s" s="3">
        <v>873</v>
      </c>
    </row>
    <row r="4" spans="1:15">
      <c r="A4" t="s" s="4">
        <v>874</v>
      </c>
      <c r="E4" t="n" s="6">
        <v>21857</v>
      </c>
    </row>
    <row r="5" spans="1:15">
      <c r="A5" t="s" s="4">
        <v>53</v>
      </c>
    </row>
    <row r="6" spans="1:15">
      <c r="A6" t="s" s="3">
        <v>873</v>
      </c>
    </row>
    <row r="7" spans="1:15">
      <c r="A7" t="s" s="4">
        <v>875</v>
      </c>
      <c r="B7" t="n" s="6">
        <v>-1551</v>
      </c>
      <c r="C7" t="n" s="6">
        <v>-19</v>
      </c>
      <c r="D7" t="n" s="6">
        <v>23091</v>
      </c>
      <c r="E7" t="n" s="6">
        <v>1812</v>
      </c>
      <c r="I7" t="n" s="6">
        <v>24903</v>
      </c>
      <c r="K7" t="n" s="6">
        <v>24884</v>
      </c>
      <c r="M7" t="n" s="6">
        <v>24417</v>
      </c>
    </row>
    <row r="8" spans="1:15">
      <c r="A8" t="s" s="4">
        <v>876</v>
      </c>
      <c r="D8" t="n" s="5">
        <v>4559</v>
      </c>
      <c r="E8" t="s" s="4">
        <v>49</v>
      </c>
      <c r="I8" t="n" s="5">
        <v>4559</v>
      </c>
      <c r="K8" t="n" s="5">
        <v>4559</v>
      </c>
      <c r="M8" t="n" s="5">
        <v>4559</v>
      </c>
    </row>
    <row r="9" spans="1:15">
      <c r="A9" t="s" s="4">
        <v>877</v>
      </c>
      <c r="B9" t="n" s="5">
        <v>-9528</v>
      </c>
      <c r="C9" t="n" s="5">
        <v>-1614</v>
      </c>
      <c r="D9" t="n" s="5">
        <v>-5388</v>
      </c>
      <c r="E9" t="n" s="6">
        <v>20045</v>
      </c>
      <c r="I9" t="n" s="5">
        <v>14657</v>
      </c>
      <c r="K9" t="n" s="5">
        <v>13043</v>
      </c>
      <c r="M9" t="n" s="5">
        <v>11106</v>
      </c>
    </row>
    <row r="10" spans="1:15">
      <c r="A10" t="s" s="4">
        <v>874</v>
      </c>
      <c r="B10" t="n" s="6">
        <v>-11079</v>
      </c>
      <c r="C10" t="n" s="6">
        <v>-2213</v>
      </c>
      <c r="D10" t="n" s="6">
        <v>22262</v>
      </c>
      <c r="E10" t="n" s="5">
        <v>21857</v>
      </c>
      <c r="I10" t="n" s="6">
        <v>44119</v>
      </c>
      <c r="K10" t="n" s="6">
        <v>41906</v>
      </c>
      <c r="M10" t="n" s="6">
        <v>40082</v>
      </c>
    </row>
    <row r="11" spans="1:15">
      <c r="A11" t="s" s="4">
        <v>77</v>
      </c>
    </row>
    <row r="12" spans="1:15">
      <c r="A12" t="s" s="3">
        <v>873</v>
      </c>
    </row>
    <row r="13" spans="1:15">
      <c r="A13" t="s" s="4">
        <v>875</v>
      </c>
      <c r="E13" t="n" s="6">
        <v>-3534</v>
      </c>
      <c r="F13" t="n" s="6">
        <v>3746</v>
      </c>
      <c r="G13" t="n" s="6">
        <v>-3623</v>
      </c>
      <c r="H13" t="n" s="6">
        <v>-26416</v>
      </c>
      <c r="J13" t="n" s="6">
        <v>-7156</v>
      </c>
      <c r="L13" t="n" s="6">
        <v>-3409</v>
      </c>
      <c r="N13" t="n" s="6">
        <v>-11477</v>
      </c>
      <c r="O13" t="n" s="6">
        <v>-3814</v>
      </c>
    </row>
    <row r="14" spans="1:15">
      <c r="A14" t="s" s="4">
        <v>876</v>
      </c>
      <c r="E14" t="s" s="4">
        <v>49</v>
      </c>
    </row>
    <row r="15" spans="1:15">
      <c r="A15" t="s" s="4">
        <v>877</v>
      </c>
      <c r="E15" t="n" s="6">
        <v>-26478</v>
      </c>
      <c r="F15" t="n" s="6">
        <v>-16888</v>
      </c>
      <c r="G15" t="n" s="6">
        <v>-21705</v>
      </c>
      <c r="H15" t="n" s="5">
        <v>6996</v>
      </c>
      <c r="J15" t="n" s="6">
        <v>-48184</v>
      </c>
      <c r="L15" t="n" s="6">
        <v>-65073</v>
      </c>
      <c r="N15" t="n" s="5">
        <v>-20884</v>
      </c>
      <c r="O15" t="n" s="5">
        <v>-9491</v>
      </c>
    </row>
    <row r="16" spans="1:15">
      <c r="A16" t="s" s="4">
        <v>874</v>
      </c>
      <c r="H16" t="n" s="6">
        <v>-19420</v>
      </c>
      <c r="N16" t="n" s="6">
        <v>-32361</v>
      </c>
      <c r="O16" t="n" s="6">
        <v>-13305</v>
      </c>
    </row>
  </sheetData>
  <mergeCells count="5">
    <mergeCell ref="A1:A2"/>
    <mergeCell ref="C1:G1"/>
    <mergeCell ref="I1:J1"/>
    <mergeCell ref="K1:L1"/>
    <mergeCell ref="M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 customWidth="1" max="5" min="5" width="80"/>
  </cols>
  <sheetData>
    <row r="1" spans="1:5">
      <c r="A1" t="s" s="1">
        <v>218</v>
      </c>
      <c r="B1" t="s" s="2">
        <v>94</v>
      </c>
      <c r="C1" t="s" s="2">
        <v>96</v>
      </c>
      <c r="D1" t="s" s="2">
        <v>97</v>
      </c>
      <c r="E1" t="s" s="2">
        <v>1</v>
      </c>
    </row>
    <row r="2" spans="1:5">
      <c r="B2" t="s" s="2">
        <v>33</v>
      </c>
      <c r="C2" t="s" s="2">
        <v>32</v>
      </c>
      <c r="D2" t="s" s="2">
        <v>31</v>
      </c>
      <c r="E2" t="s" s="2">
        <v>30</v>
      </c>
    </row>
    <row r="3" spans="1:5">
      <c r="A3" t="s" s="3">
        <v>219</v>
      </c>
    </row>
    <row r="4" spans="1:5">
      <c r="A4" t="s" s="4">
        <v>218</v>
      </c>
      <c r="B4" t="s" s="4">
        <v>220</v>
      </c>
      <c r="C4" t="s" s="4">
        <v>221</v>
      </c>
      <c r="D4" t="s" s="4">
        <v>222</v>
      </c>
      <c r="E4" t="s" s="4">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878</v>
      </c>
      <c r="B1" t="s" s="2">
        <v>30</v>
      </c>
      <c r="C1" t="s" s="2">
        <v>31</v>
      </c>
      <c r="D1" t="s" s="2">
        <v>32</v>
      </c>
      <c r="E1" t="s" s="2">
        <v>33</v>
      </c>
      <c r="F1" t="s" s="2">
        <v>34</v>
      </c>
    </row>
    <row r="2" spans="1:6">
      <c r="A2" t="s" s="3">
        <v>879</v>
      </c>
    </row>
    <row r="3" spans="1:6">
      <c r="A3" t="s" s="4">
        <v>880</v>
      </c>
      <c r="B3" t="n" s="6">
        <v>888</v>
      </c>
      <c r="C3" t="n" s="6">
        <v>5981</v>
      </c>
      <c r="D3" t="n" s="6">
        <v>2004</v>
      </c>
      <c r="E3" t="n" s="6">
        <v>3272</v>
      </c>
    </row>
    <row r="4" spans="1:6">
      <c r="A4" t="s" s="4">
        <v>881</v>
      </c>
      <c r="E4" t="n" s="5">
        <v>162</v>
      </c>
    </row>
    <row r="5" spans="1:6">
      <c r="A5" t="s" s="4">
        <v>882</v>
      </c>
      <c r="B5" t="n" s="5">
        <v>888</v>
      </c>
      <c r="C5" t="n" s="5">
        <v>5981</v>
      </c>
      <c r="D5" t="n" s="5">
        <v>2004</v>
      </c>
      <c r="E5" t="n" s="5">
        <v>3434</v>
      </c>
    </row>
    <row r="6" spans="1:6">
      <c r="A6" t="s" s="4">
        <v>883</v>
      </c>
      <c r="C6" t="n" s="5">
        <v>-3075</v>
      </c>
      <c r="E6" t="n" s="5">
        <v>-1010</v>
      </c>
    </row>
    <row r="7" spans="1:6">
      <c r="A7" t="s" s="4">
        <v>884</v>
      </c>
      <c r="B7" t="n" s="5">
        <v>888</v>
      </c>
      <c r="C7" t="n" s="5">
        <v>2906</v>
      </c>
      <c r="D7" t="n" s="6">
        <v>2004</v>
      </c>
      <c r="E7" t="n" s="5">
        <v>2424</v>
      </c>
      <c r="F7" t="s" s="4">
        <v>49</v>
      </c>
    </row>
    <row r="8" spans="1:6">
      <c r="A8" t="s" s="4">
        <v>880</v>
      </c>
      <c r="B8" t="n" s="5">
        <v>1057</v>
      </c>
      <c r="C8" t="n" s="5">
        <v>3075</v>
      </c>
      <c r="E8" t="n" s="5">
        <v>2456</v>
      </c>
      <c r="F8" t="n" s="6">
        <v>26440</v>
      </c>
    </row>
    <row r="9" spans="1:6">
      <c r="A9" t="s" s="4">
        <v>881</v>
      </c>
      <c r="F9" t="n" s="5">
        <v>2140</v>
      </c>
    </row>
    <row r="10" spans="1:6">
      <c r="A10" t="s" s="4">
        <v>882</v>
      </c>
      <c r="B10" t="n" s="5">
        <v>1057</v>
      </c>
      <c r="C10" t="n" s="5">
        <v>3075</v>
      </c>
      <c r="E10" t="n" s="5">
        <v>2456</v>
      </c>
      <c r="F10" t="n" s="5">
        <v>28580</v>
      </c>
    </row>
    <row r="11" spans="1:6">
      <c r="A11" t="s" s="4">
        <v>883</v>
      </c>
      <c r="C11" t="n" s="6">
        <v>-3075</v>
      </c>
      <c r="E11" t="n" s="5">
        <v>-1010</v>
      </c>
    </row>
    <row r="12" spans="1:6">
      <c r="A12" t="s" s="4">
        <v>884</v>
      </c>
      <c r="B12" t="n" s="6">
        <v>1057</v>
      </c>
      <c r="E12" t="n" s="6">
        <v>1446</v>
      </c>
      <c r="F12" t="n" s="6">
        <v>285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85</v>
      </c>
      <c r="B1" t="s" s="2">
        <v>30</v>
      </c>
      <c r="C1" t="s" s="2">
        <v>31</v>
      </c>
      <c r="D1" t="s" s="2">
        <v>32</v>
      </c>
      <c r="E1" t="s" s="2">
        <v>33</v>
      </c>
      <c r="F1" t="s" s="2">
        <v>34</v>
      </c>
      <c r="G1" t="s" s="2">
        <v>35</v>
      </c>
    </row>
    <row r="2" spans="1:7">
      <c r="A2" t="s" s="3">
        <v>714</v>
      </c>
    </row>
    <row r="3" spans="1:7">
      <c r="A3" t="s" s="4">
        <v>781</v>
      </c>
      <c r="B3" t="n" s="6">
        <v>1014459</v>
      </c>
      <c r="F3" t="n" s="6">
        <v>1025566</v>
      </c>
    </row>
    <row r="4" spans="1:7">
      <c r="A4" t="s" s="4">
        <v>886</v>
      </c>
      <c r="B4" t="n" s="5">
        <v>781000</v>
      </c>
      <c r="C4" t="n" s="6">
        <v>854760</v>
      </c>
      <c r="D4" t="n" s="6">
        <v>891290</v>
      </c>
      <c r="E4" t="n" s="6">
        <v>994139</v>
      </c>
      <c r="F4" t="n" s="5">
        <v>1020700</v>
      </c>
    </row>
    <row r="5" spans="1:7">
      <c r="A5" t="s" s="4">
        <v>434</v>
      </c>
    </row>
    <row r="6" spans="1:7">
      <c r="A6" t="s" s="3">
        <v>714</v>
      </c>
    </row>
    <row r="7" spans="1:7">
      <c r="A7" t="s" s="4">
        <v>591</v>
      </c>
      <c r="G7" t="s" s="4">
        <v>592</v>
      </c>
    </row>
    <row r="8" spans="1:7">
      <c r="A8" t="s" s="4">
        <v>781</v>
      </c>
      <c r="F8" t="n" s="5">
        <v>550566</v>
      </c>
    </row>
    <row r="9" spans="1:7">
      <c r="A9" t="s" s="4">
        <v>887</v>
      </c>
      <c r="C9" t="s" s="4">
        <v>531</v>
      </c>
    </row>
    <row r="10" spans="1:7">
      <c r="A10" t="s" s="4">
        <v>886</v>
      </c>
      <c r="B10" t="n" s="5">
        <v>306000</v>
      </c>
      <c r="C10" t="n" s="6">
        <v>379760</v>
      </c>
      <c r="D10" t="n" s="5">
        <v>416290</v>
      </c>
      <c r="E10" t="n" s="5">
        <v>519139</v>
      </c>
      <c r="F10" t="n" s="5">
        <v>545700</v>
      </c>
    </row>
    <row r="11" spans="1:7">
      <c r="A11" t="s" s="4">
        <v>814</v>
      </c>
    </row>
    <row r="12" spans="1:7">
      <c r="A12" t="s" s="3">
        <v>714</v>
      </c>
    </row>
    <row r="13" spans="1:7">
      <c r="A13" t="s" s="4">
        <v>886</v>
      </c>
      <c r="B13" t="n" s="5">
        <v>325000</v>
      </c>
      <c r="C13" t="n" s="5">
        <v>325000</v>
      </c>
    </row>
    <row r="14" spans="1:7">
      <c r="A14" t="s" s="4">
        <v>716</v>
      </c>
    </row>
    <row r="15" spans="1:7">
      <c r="A15" t="s" s="3">
        <v>714</v>
      </c>
    </row>
    <row r="16" spans="1:7">
      <c r="A16" t="s" s="4">
        <v>781</v>
      </c>
      <c r="F16" t="n" s="5">
        <v>475000</v>
      </c>
    </row>
    <row r="17" spans="1:7">
      <c r="A17" t="s" s="4">
        <v>886</v>
      </c>
      <c r="B17" t="n" s="6">
        <v>150000</v>
      </c>
      <c r="C17" t="n" s="6">
        <v>150000</v>
      </c>
      <c r="D17" t="n" s="6">
        <v>475000</v>
      </c>
      <c r="E17" t="n" s="6">
        <v>475000</v>
      </c>
      <c r="F17" t="n" s="6">
        <v>47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5"/>
    <col customWidth="1" max="10" min="10" width="16"/>
    <col customWidth="1" max="11" min="11" width="14"/>
    <col customWidth="1" max="12" min="12" width="14"/>
    <col customWidth="1" max="13" min="13" width="14"/>
    <col customWidth="1" max="14" min="14" width="14"/>
  </cols>
  <sheetData>
    <row r="1" spans="1:14">
      <c r="A1" t="s" s="1">
        <v>888</v>
      </c>
      <c r="B1" t="s" s="2">
        <v>92</v>
      </c>
      <c r="C1" t="s" s="2">
        <v>94</v>
      </c>
      <c r="G1" t="s" s="2">
        <v>95</v>
      </c>
      <c r="H1" t="s" s="2">
        <v>96</v>
      </c>
      <c r="I1" t="s" s="2">
        <v>97</v>
      </c>
      <c r="J1" t="s" s="2">
        <v>1</v>
      </c>
    </row>
    <row r="2" spans="1:14">
      <c r="B2" t="s" s="2">
        <v>34</v>
      </c>
      <c r="C2" t="s" s="2">
        <v>31</v>
      </c>
      <c r="D2" t="s" s="2">
        <v>32</v>
      </c>
      <c r="E2" t="s" s="2">
        <v>33</v>
      </c>
      <c r="F2" t="s" s="2">
        <v>38</v>
      </c>
      <c r="G2" t="s" s="2">
        <v>35</v>
      </c>
      <c r="H2" t="s" s="2">
        <v>32</v>
      </c>
      <c r="I2" t="s" s="2">
        <v>31</v>
      </c>
      <c r="J2" t="s" s="2">
        <v>30</v>
      </c>
      <c r="K2" t="s" s="2">
        <v>37</v>
      </c>
      <c r="L2" t="s" s="2">
        <v>40</v>
      </c>
      <c r="M2" t="s" s="2">
        <v>889</v>
      </c>
      <c r="N2" t="s" s="2">
        <v>890</v>
      </c>
    </row>
    <row r="3" spans="1:14">
      <c r="A3" t="s" s="4">
        <v>579</v>
      </c>
      <c r="H3" t="s" s="4">
        <v>547</v>
      </c>
      <c r="I3" t="s" s="4">
        <v>547</v>
      </c>
      <c r="J3" t="s" s="4">
        <v>547</v>
      </c>
    </row>
    <row r="4" spans="1:14">
      <c r="A4" t="s" s="4">
        <v>891</v>
      </c>
      <c r="B4" t="s" s="4">
        <v>531</v>
      </c>
      <c r="C4" t="s" s="4">
        <v>892</v>
      </c>
      <c r="D4" t="s" s="4">
        <v>893</v>
      </c>
      <c r="G4" t="s" s="4">
        <v>894</v>
      </c>
      <c r="H4" t="s" s="4">
        <v>895</v>
      </c>
      <c r="I4" t="s" s="4">
        <v>896</v>
      </c>
      <c r="J4" t="s" s="4">
        <v>897</v>
      </c>
      <c r="K4" t="s" s="4">
        <v>898</v>
      </c>
      <c r="L4" t="s" s="4">
        <v>899</v>
      </c>
    </row>
    <row r="5" spans="1:14">
      <c r="A5" t="s" s="4">
        <v>561</v>
      </c>
      <c r="B5" t="s" s="4">
        <v>531</v>
      </c>
      <c r="G5" t="s" s="4">
        <v>531</v>
      </c>
      <c r="H5" t="s" s="4">
        <v>531</v>
      </c>
      <c r="I5" t="s" s="4">
        <v>531</v>
      </c>
      <c r="J5" t="s" s="4">
        <v>531</v>
      </c>
      <c r="K5" t="s" s="4">
        <v>531</v>
      </c>
      <c r="L5" t="s" s="4">
        <v>531</v>
      </c>
    </row>
    <row r="6" spans="1:14">
      <c r="A6" t="s" s="4">
        <v>114</v>
      </c>
      <c r="E6" t="n" s="6">
        <v>329293</v>
      </c>
      <c r="F6" t="n" s="6">
        <v>12</v>
      </c>
    </row>
    <row r="7" spans="1:14">
      <c r="A7" t="s" s="4">
        <v>542</v>
      </c>
      <c r="J7" t="n" s="6">
        <v>189604</v>
      </c>
    </row>
    <row r="8" spans="1:14">
      <c r="A8" t="s" s="4">
        <v>900</v>
      </c>
      <c r="N8" t="n" s="6">
        <v>97000</v>
      </c>
    </row>
    <row r="9" spans="1:14">
      <c r="A9" t="s" s="4">
        <v>901</v>
      </c>
      <c r="J9" t="n" s="5">
        <v>28800</v>
      </c>
    </row>
    <row r="10" spans="1:14">
      <c r="A10" t="s" s="4">
        <v>902</v>
      </c>
      <c r="N10" t="n" s="6">
        <v>137000</v>
      </c>
    </row>
    <row r="11" spans="1:14">
      <c r="A11" t="s" s="4">
        <v>903</v>
      </c>
      <c r="M11" t="n" s="6">
        <v>21000</v>
      </c>
    </row>
    <row r="12" spans="1:14">
      <c r="A12" t="s" s="4">
        <v>904</v>
      </c>
      <c r="J12" t="n" s="6">
        <v>130000</v>
      </c>
    </row>
    <row r="13" spans="1:14">
      <c r="A13" t="s" s="4">
        <v>905</v>
      </c>
      <c r="J13" t="s" s="4">
        <v>906</v>
      </c>
    </row>
    <row r="14" spans="1:14">
      <c r="A14" t="s" s="4">
        <v>907</v>
      </c>
    </row>
    <row r="15" spans="1:14">
      <c r="A15" t="s" s="4">
        <v>891</v>
      </c>
      <c r="H15" t="s" s="4">
        <v>908</v>
      </c>
      <c r="I15" t="s" s="4">
        <v>909</v>
      </c>
    </row>
  </sheetData>
  <mergeCells count="3">
    <mergeCell ref="A1:A2"/>
    <mergeCell ref="C1:F1"/>
    <mergeCell ref="J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r="1" spans="1:9">
      <c r="A1" t="s" s="1">
        <v>910</v>
      </c>
      <c r="B1" t="s" s="2">
        <v>92</v>
      </c>
      <c r="C1" t="s" s="2">
        <v>94</v>
      </c>
      <c r="E1" t="s" s="2">
        <v>95</v>
      </c>
      <c r="F1" t="s" s="2">
        <v>96</v>
      </c>
      <c r="G1" t="s" s="2">
        <v>1</v>
      </c>
    </row>
    <row r="2" spans="1:9">
      <c r="B2" t="s" s="2">
        <v>34</v>
      </c>
      <c r="C2" t="s" s="2">
        <v>33</v>
      </c>
      <c r="D2" t="s" s="2">
        <v>38</v>
      </c>
      <c r="E2" t="s" s="2">
        <v>35</v>
      </c>
      <c r="F2" t="s" s="2">
        <v>39</v>
      </c>
      <c r="G2" t="s" s="2">
        <v>30</v>
      </c>
      <c r="H2" t="s" s="2">
        <v>37</v>
      </c>
      <c r="I2" t="s" s="2">
        <v>40</v>
      </c>
    </row>
    <row r="3" spans="1:9">
      <c r="A3" t="s" s="3">
        <v>911</v>
      </c>
    </row>
    <row r="4" spans="1:9">
      <c r="A4" t="s" s="4">
        <v>912</v>
      </c>
      <c r="B4" t="n" s="6">
        <v>219</v>
      </c>
      <c r="E4" t="n" s="6">
        <v>4318</v>
      </c>
      <c r="G4" t="n" s="6">
        <v>-416412</v>
      </c>
      <c r="H4" t="n" s="6">
        <v>47723</v>
      </c>
      <c r="I4" t="n" s="6">
        <v>28719</v>
      </c>
    </row>
    <row r="5" spans="1:9">
      <c r="A5" t="s" s="4">
        <v>913</v>
      </c>
      <c r="E5" t="n" s="5">
        <v>177</v>
      </c>
      <c r="G5" t="n" s="5">
        <v>-42811</v>
      </c>
      <c r="H5" t="n" s="5">
        <v>1964</v>
      </c>
      <c r="I5" t="n" s="5">
        <v>1181</v>
      </c>
    </row>
    <row r="6" spans="1:9">
      <c r="A6" t="s" s="4">
        <v>914</v>
      </c>
      <c r="B6" t="n" s="5">
        <v>219</v>
      </c>
      <c r="E6" t="n" s="5">
        <v>4495</v>
      </c>
      <c r="G6" t="n" s="5">
        <v>-459223</v>
      </c>
      <c r="H6" t="n" s="5">
        <v>49687</v>
      </c>
      <c r="I6" t="n" s="5">
        <v>29900</v>
      </c>
    </row>
    <row r="7" spans="1:9">
      <c r="A7" t="s" s="4">
        <v>915</v>
      </c>
      <c r="B7" t="n" s="5">
        <v>219</v>
      </c>
      <c r="E7" t="n" s="5">
        <v>4318</v>
      </c>
      <c r="G7" t="n" s="5">
        <v>-416412</v>
      </c>
      <c r="H7" t="n" s="5">
        <v>47723</v>
      </c>
      <c r="I7" t="n" s="5">
        <v>28719</v>
      </c>
    </row>
    <row r="8" spans="1:9">
      <c r="A8" t="s" s="4">
        <v>916</v>
      </c>
      <c r="E8" t="n" s="5">
        <v>177</v>
      </c>
      <c r="G8" t="n" s="5">
        <v>-42811</v>
      </c>
      <c r="H8" t="n" s="5">
        <v>1964</v>
      </c>
      <c r="I8" t="n" s="5">
        <v>1181</v>
      </c>
    </row>
    <row r="9" spans="1:9">
      <c r="A9" t="s" s="4">
        <v>917</v>
      </c>
      <c r="B9" t="n" s="6">
        <v>219</v>
      </c>
      <c r="C9" t="n" s="6">
        <v>12847</v>
      </c>
      <c r="D9" t="n" s="6">
        <v>-1027</v>
      </c>
      <c r="E9" t="n" s="6">
        <v>4495</v>
      </c>
      <c r="F9" t="n" s="6">
        <v>56441</v>
      </c>
      <c r="G9" t="n" s="6">
        <v>-459223</v>
      </c>
      <c r="H9" t="n" s="6">
        <v>49687</v>
      </c>
      <c r="I9" t="n" s="6">
        <v>29900</v>
      </c>
    </row>
  </sheetData>
  <mergeCells count="3">
    <mergeCell ref="A1:A2"/>
    <mergeCell ref="C1:D1"/>
    <mergeCell ref="G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5"/>
    <col customWidth="1" max="7" min="7" width="15"/>
    <col customWidth="1" max="8" min="8" width="16"/>
    <col customWidth="1" max="9" min="9" width="14"/>
    <col customWidth="1" max="10" min="10" width="14"/>
  </cols>
  <sheetData>
    <row r="1" spans="1:10">
      <c r="A1" t="s" s="1">
        <v>918</v>
      </c>
      <c r="B1" t="s" s="2">
        <v>92</v>
      </c>
      <c r="C1" t="s" s="2">
        <v>94</v>
      </c>
      <c r="E1" t="s" s="2">
        <v>95</v>
      </c>
      <c r="F1" t="s" s="2">
        <v>96</v>
      </c>
      <c r="G1" t="s" s="2">
        <v>97</v>
      </c>
      <c r="H1" t="s" s="2">
        <v>1</v>
      </c>
    </row>
    <row r="2" spans="1:10">
      <c r="B2" t="s" s="2">
        <v>34</v>
      </c>
      <c r="C2" t="s" s="2">
        <v>31</v>
      </c>
      <c r="D2" t="s" s="2">
        <v>32</v>
      </c>
      <c r="E2" t="s" s="2">
        <v>35</v>
      </c>
      <c r="F2" t="s" s="2">
        <v>32</v>
      </c>
      <c r="G2" t="s" s="2">
        <v>31</v>
      </c>
      <c r="H2" t="s" s="2">
        <v>30</v>
      </c>
      <c r="I2" t="s" s="2">
        <v>37</v>
      </c>
      <c r="J2" t="s" s="2">
        <v>40</v>
      </c>
    </row>
    <row r="3" spans="1:10">
      <c r="A3" t="s" s="3">
        <v>278</v>
      </c>
    </row>
    <row r="4" spans="1:10">
      <c r="A4" t="s" s="4">
        <v>561</v>
      </c>
      <c r="B4" t="s" s="4">
        <v>531</v>
      </c>
      <c r="E4" t="s" s="4">
        <v>531</v>
      </c>
      <c r="F4" t="s" s="4">
        <v>531</v>
      </c>
      <c r="G4" t="s" s="4">
        <v>531</v>
      </c>
      <c r="H4" t="s" s="4">
        <v>531</v>
      </c>
      <c r="I4" t="s" s="4">
        <v>531</v>
      </c>
      <c r="J4" t="s" s="4">
        <v>531</v>
      </c>
    </row>
    <row r="5" spans="1:10">
      <c r="A5" t="s" s="4">
        <v>919</v>
      </c>
      <c r="E5" t="s" s="4">
        <v>920</v>
      </c>
      <c r="H5" t="s" s="4">
        <v>921</v>
      </c>
      <c r="I5" t="s" s="4">
        <v>920</v>
      </c>
      <c r="J5" t="s" s="4">
        <v>920</v>
      </c>
    </row>
    <row r="6" spans="1:10">
      <c r="A6" t="s" s="4">
        <v>922</v>
      </c>
      <c r="E6" t="s" s="4">
        <v>923</v>
      </c>
    </row>
    <row r="7" spans="1:10">
      <c r="A7" t="s" s="4">
        <v>924</v>
      </c>
      <c r="J7" t="s" s="4">
        <v>925</v>
      </c>
    </row>
    <row r="8" spans="1:10">
      <c r="A8" t="s" s="4">
        <v>926</v>
      </c>
      <c r="I8" t="s" s="4">
        <v>927</v>
      </c>
      <c r="J8" t="s" s="4">
        <v>928</v>
      </c>
    </row>
    <row r="9" spans="1:10">
      <c r="A9" t="s" s="4">
        <v>929</v>
      </c>
      <c r="H9" t="s" s="4">
        <v>930</v>
      </c>
    </row>
    <row r="10" spans="1:10">
      <c r="A10" t="s" s="4">
        <v>931</v>
      </c>
      <c r="H10" t="s" s="4">
        <v>932</v>
      </c>
    </row>
    <row r="11" spans="1:10">
      <c r="A11" t="s" s="4">
        <v>67</v>
      </c>
      <c r="E11" t="s" s="4">
        <v>933</v>
      </c>
      <c r="I11" t="s" s="4">
        <v>934</v>
      </c>
      <c r="J11" t="s" s="4">
        <v>935</v>
      </c>
    </row>
    <row r="12" spans="1:10">
      <c r="A12" t="s" s="4">
        <v>936</v>
      </c>
      <c r="B12" t="s" s="4">
        <v>531</v>
      </c>
      <c r="C12" t="s" s="4">
        <v>892</v>
      </c>
      <c r="D12" t="s" s="4">
        <v>893</v>
      </c>
      <c r="E12" t="s" s="4">
        <v>894</v>
      </c>
      <c r="F12" t="s" s="4">
        <v>895</v>
      </c>
      <c r="G12" t="s" s="4">
        <v>896</v>
      </c>
      <c r="H12" t="s" s="4">
        <v>897</v>
      </c>
      <c r="I12" t="s" s="4">
        <v>898</v>
      </c>
      <c r="J12" t="s" s="4">
        <v>899</v>
      </c>
    </row>
  </sheetData>
  <mergeCells count="3">
    <mergeCell ref="A1:A2"/>
    <mergeCell ref="C1:D1"/>
    <mergeCell ref="H1:J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7</v>
      </c>
      <c r="B1" t="s" s="2">
        <v>30</v>
      </c>
      <c r="C1" t="s" s="2">
        <v>34</v>
      </c>
    </row>
    <row r="2" spans="1:3">
      <c r="A2" t="s" s="3">
        <v>278</v>
      </c>
    </row>
    <row r="3" spans="1:3">
      <c r="A3" t="s" s="4">
        <v>938</v>
      </c>
      <c r="B3" t="n" s="6">
        <v>127856</v>
      </c>
      <c r="C3" t="n" s="6">
        <v>61546</v>
      </c>
    </row>
    <row r="4" spans="1:3">
      <c r="A4" t="s" s="4">
        <v>47</v>
      </c>
      <c r="B4" t="n" s="5">
        <v>88934</v>
      </c>
      <c r="C4" t="n" s="5">
        <v>100162</v>
      </c>
    </row>
    <row r="5" spans="1:3">
      <c r="A5" t="s" s="4">
        <v>65</v>
      </c>
      <c r="B5" t="n" s="5">
        <v>59</v>
      </c>
      <c r="C5" t="n" s="5">
        <v>12124</v>
      </c>
    </row>
    <row r="6" spans="1:3">
      <c r="A6" t="s" s="4">
        <v>939</v>
      </c>
      <c r="B6" t="n" s="5">
        <v>19651</v>
      </c>
      <c r="C6" t="n" s="5">
        <v>19651</v>
      </c>
    </row>
    <row r="7" spans="1:3">
      <c r="A7" t="s" s="4">
        <v>940</v>
      </c>
      <c r="B7" t="n" s="5">
        <v>27827</v>
      </c>
    </row>
    <row r="8" spans="1:3">
      <c r="A8" t="s" s="4">
        <v>941</v>
      </c>
      <c r="B8" t="n" s="5">
        <v>701</v>
      </c>
      <c r="C8" t="n" s="5">
        <v>701</v>
      </c>
    </row>
    <row r="9" spans="1:3">
      <c r="A9" t="s" s="4">
        <v>44</v>
      </c>
      <c r="B9" t="n" s="5">
        <v>265028</v>
      </c>
      <c r="C9" t="n" s="5">
        <v>194184</v>
      </c>
    </row>
    <row r="10" spans="1:3">
      <c r="A10" t="s" s="4">
        <v>942</v>
      </c>
      <c r="B10" t="n" s="5">
        <v>74773</v>
      </c>
      <c r="C10" t="n" s="5">
        <v>650597</v>
      </c>
    </row>
    <row r="11" spans="1:3">
      <c r="A11" t="s" s="4">
        <v>943</v>
      </c>
      <c r="B11" t="n" s="5">
        <v>216</v>
      </c>
      <c r="C11" t="n" s="5">
        <v>1663</v>
      </c>
    </row>
    <row r="12" spans="1:3">
      <c r="A12" t="s" s="4">
        <v>941</v>
      </c>
      <c r="B12" t="n" s="5">
        <v>435</v>
      </c>
      <c r="C12" t="n" s="5">
        <v>1147</v>
      </c>
    </row>
    <row r="13" spans="1:3">
      <c r="A13" t="s" s="4">
        <v>52</v>
      </c>
      <c r="B13" t="n" s="5">
        <v>75424</v>
      </c>
      <c r="C13" t="n" s="5">
        <v>653407</v>
      </c>
    </row>
    <row r="14" spans="1:3">
      <c r="A14" t="s" s="4">
        <v>542</v>
      </c>
      <c r="B14" t="n" s="6">
        <v>189604</v>
      </c>
    </row>
    <row r="15" spans="1:3">
      <c r="A15" t="s" s="4">
        <v>944</v>
      </c>
      <c r="C15" t="n" s="5">
        <v>459223</v>
      </c>
    </row>
    <row r="16" spans="1:3">
      <c r="A16" t="s" s="4">
        <v>945</v>
      </c>
      <c r="C16" t="n" s="5">
        <v>24587</v>
      </c>
    </row>
    <row r="17" spans="1:3">
      <c r="A17" t="s" s="4">
        <v>52</v>
      </c>
      <c r="C17" t="n" s="5">
        <v>483810</v>
      </c>
    </row>
    <row r="18" spans="1:3">
      <c r="A18" t="s" s="4">
        <v>946</v>
      </c>
      <c r="C18" t="n" s="6">
        <v>4592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80"/>
    <col customWidth="1" max="9" min="9" width="14"/>
    <col customWidth="1" max="10" min="10" width="14"/>
  </cols>
  <sheetData>
    <row r="1" spans="1:10">
      <c r="A1" t="s" s="1">
        <v>947</v>
      </c>
      <c r="B1" t="s" s="2">
        <v>92</v>
      </c>
      <c r="E1" t="s" s="2">
        <v>95</v>
      </c>
      <c r="F1" t="s" s="2">
        <v>96</v>
      </c>
      <c r="H1" t="s" s="2">
        <v>1</v>
      </c>
    </row>
    <row r="2" spans="1:10">
      <c r="B2" t="s" s="2">
        <v>34</v>
      </c>
      <c r="C2" t="s" s="2">
        <v>948</v>
      </c>
      <c r="D2" t="s" s="2">
        <v>949</v>
      </c>
      <c r="E2" t="s" s="2">
        <v>35</v>
      </c>
      <c r="F2" t="s" s="2">
        <v>32</v>
      </c>
      <c r="G2" t="s" s="2">
        <v>34</v>
      </c>
      <c r="H2" t="s" s="2">
        <v>30</v>
      </c>
      <c r="I2" t="s" s="2">
        <v>37</v>
      </c>
      <c r="J2" t="s" s="2">
        <v>40</v>
      </c>
    </row>
    <row r="3" spans="1:10">
      <c r="A3" t="s" s="4">
        <v>950</v>
      </c>
      <c r="E3" t="n" s="6">
        <v>11900000</v>
      </c>
    </row>
    <row r="4" spans="1:10">
      <c r="A4" t="s" s="4">
        <v>951</v>
      </c>
      <c r="E4" t="n" s="5">
        <v>5500000</v>
      </c>
    </row>
    <row r="5" spans="1:10">
      <c r="A5" t="s" s="4">
        <v>952</v>
      </c>
      <c r="H5" t="n" s="5">
        <v>836311</v>
      </c>
    </row>
    <row r="6" spans="1:10">
      <c r="A6" t="s" s="4">
        <v>953</v>
      </c>
    </row>
    <row r="7" spans="1:10">
      <c r="A7" t="s" s="4">
        <v>954</v>
      </c>
      <c r="E7" t="n" s="6">
        <v>8248000</v>
      </c>
      <c r="I7" t="n" s="6">
        <v>3426000</v>
      </c>
      <c r="J7" t="n" s="6">
        <v>2621000</v>
      </c>
    </row>
    <row r="8" spans="1:10">
      <c r="A8" t="s" s="4">
        <v>955</v>
      </c>
    </row>
    <row r="9" spans="1:10">
      <c r="A9" t="s" s="4">
        <v>956</v>
      </c>
      <c r="H9" t="n" s="5">
        <v>471080</v>
      </c>
    </row>
    <row r="10" spans="1:10">
      <c r="A10" t="s" s="4">
        <v>554</v>
      </c>
    </row>
    <row r="11" spans="1:10">
      <c r="A11" t="s" s="4">
        <v>957</v>
      </c>
      <c r="H11" t="s" s="4">
        <v>958</v>
      </c>
    </row>
    <row r="12" spans="1:10">
      <c r="A12" t="s" s="4">
        <v>551</v>
      </c>
    </row>
    <row r="13" spans="1:10">
      <c r="A13" t="s" s="4">
        <v>957</v>
      </c>
      <c r="H13" t="s" s="4">
        <v>547</v>
      </c>
    </row>
    <row r="14" spans="1:10">
      <c r="A14" t="s" s="4">
        <v>959</v>
      </c>
    </row>
    <row r="15" spans="1:10">
      <c r="A15" t="s" s="4">
        <v>960</v>
      </c>
      <c r="H15" t="s" s="4">
        <v>961</v>
      </c>
    </row>
    <row r="16" spans="1:10">
      <c r="A16" t="s" s="4">
        <v>962</v>
      </c>
    </row>
    <row r="17" spans="1:10">
      <c r="A17" t="s" s="4">
        <v>963</v>
      </c>
      <c r="H17" t="s" s="4">
        <v>964</v>
      </c>
    </row>
    <row r="18" spans="1:10">
      <c r="A18" t="s" s="4">
        <v>965</v>
      </c>
      <c r="H18" t="s" s="4">
        <v>553</v>
      </c>
    </row>
    <row r="19" spans="1:10">
      <c r="A19" t="s" s="4">
        <v>966</v>
      </c>
      <c r="E19" t="n" s="9">
        <v>14.57</v>
      </c>
      <c r="I19" t="n" s="9">
        <v>14.5</v>
      </c>
      <c r="J19" t="n" s="9">
        <v>8.84</v>
      </c>
    </row>
    <row r="20" spans="1:10">
      <c r="A20" t="s" s="4">
        <v>967</v>
      </c>
      <c r="E20" t="n" s="6">
        <v>32600000</v>
      </c>
      <c r="I20" t="n" s="6">
        <v>2100000</v>
      </c>
      <c r="J20" t="n" s="6">
        <v>500000</v>
      </c>
    </row>
    <row r="21" spans="1:10">
      <c r="A21" t="s" s="4">
        <v>968</v>
      </c>
    </row>
    <row r="22" spans="1:10">
      <c r="A22" t="s" s="4">
        <v>969</v>
      </c>
      <c r="H22" t="s" s="4">
        <v>970</v>
      </c>
    </row>
    <row r="23" spans="1:10">
      <c r="A23" t="s" s="4">
        <v>971</v>
      </c>
      <c r="H23" t="s" s="4">
        <v>837</v>
      </c>
    </row>
    <row r="24" spans="1:10">
      <c r="A24" t="s" s="4">
        <v>972</v>
      </c>
      <c r="F24" t="n" s="6">
        <v>200000</v>
      </c>
      <c r="G24" t="n" s="6">
        <v>300000</v>
      </c>
      <c r="I24" t="n" s="6">
        <v>900000</v>
      </c>
      <c r="J24" t="n" s="6">
        <v>800000</v>
      </c>
    </row>
    <row r="25" spans="1:10">
      <c r="A25" t="s" s="4">
        <v>973</v>
      </c>
      <c r="H25" t="s" s="4">
        <v>547</v>
      </c>
    </row>
    <row r="26" spans="1:10">
      <c r="A26" t="s" s="4">
        <v>974</v>
      </c>
    </row>
    <row r="27" spans="1:10">
      <c r="A27" t="s" s="4">
        <v>954</v>
      </c>
      <c r="B27" t="n" s="6">
        <v>400000</v>
      </c>
    </row>
    <row r="28" spans="1:10">
      <c r="A28" t="s" s="4">
        <v>975</v>
      </c>
    </row>
    <row r="29" spans="1:10">
      <c r="A29" t="s" s="4">
        <v>976</v>
      </c>
      <c r="H29" t="n" s="5">
        <v>349481</v>
      </c>
    </row>
    <row r="30" spans="1:10">
      <c r="A30" t="s" s="4">
        <v>977</v>
      </c>
    </row>
    <row r="31" spans="1:10">
      <c r="A31" t="s" s="4">
        <v>976</v>
      </c>
      <c r="H31" t="n" s="5">
        <v>32994</v>
      </c>
    </row>
    <row r="32" spans="1:10">
      <c r="A32" t="s" s="4">
        <v>978</v>
      </c>
      <c r="H32" t="n" s="5">
        <v>258401</v>
      </c>
    </row>
    <row r="33" spans="1:10">
      <c r="A33" t="s" s="4">
        <v>979</v>
      </c>
    </row>
    <row r="34" spans="1:10">
      <c r="A34" t="s" s="4">
        <v>965</v>
      </c>
      <c r="H34" t="s" s="4">
        <v>553</v>
      </c>
    </row>
    <row r="35" spans="1:10">
      <c r="A35" t="s" s="4">
        <v>980</v>
      </c>
    </row>
    <row r="36" spans="1:10">
      <c r="A36" t="s" s="4">
        <v>981</v>
      </c>
      <c r="C36" t="n" s="6">
        <v>125000</v>
      </c>
      <c r="D36" t="n" s="6">
        <v>100000</v>
      </c>
      <c r="H36" t="n" s="6">
        <v>100000</v>
      </c>
    </row>
    <row r="37" spans="1:10">
      <c r="A37" t="s" s="4">
        <v>982</v>
      </c>
    </row>
    <row r="38" spans="1:10">
      <c r="A38" t="s" s="4">
        <v>976</v>
      </c>
      <c r="E38" t="n" s="5">
        <v>12984</v>
      </c>
      <c r="I38" t="n" s="5">
        <v>15305</v>
      </c>
      <c r="J38" t="n" s="5">
        <v>31095</v>
      </c>
    </row>
    <row r="39" spans="1:10">
      <c r="A39" t="s" s="4">
        <v>983</v>
      </c>
      <c r="H39" t="n" s="5">
        <v>39009</v>
      </c>
    </row>
    <row r="40" spans="1:10">
      <c r="A40" t="s" s="4">
        <v>984</v>
      </c>
    </row>
    <row r="41" spans="1:10">
      <c r="A41" t="s" s="4">
        <v>963</v>
      </c>
      <c r="H41" t="s" s="4">
        <v>985</v>
      </c>
    </row>
    <row r="42" spans="1:10">
      <c r="A42" t="s" s="4">
        <v>986</v>
      </c>
      <c r="H42" t="s" s="4">
        <v>987</v>
      </c>
    </row>
    <row r="43" spans="1:10">
      <c r="A43" t="s" s="4">
        <v>988</v>
      </c>
    </row>
    <row r="44" spans="1:10">
      <c r="A44" t="s" s="4">
        <v>989</v>
      </c>
      <c r="H44" t="s" s="4">
        <v>990</v>
      </c>
    </row>
    <row r="45" spans="1:10">
      <c r="A45" t="s" s="4">
        <v>670</v>
      </c>
    </row>
    <row r="46" spans="1:10">
      <c r="A46" t="s" s="4">
        <v>991</v>
      </c>
      <c r="E46" t="n" s="6">
        <v>39</v>
      </c>
    </row>
  </sheetData>
  <mergeCells count="4">
    <mergeCell ref="A1:A2"/>
    <mergeCell ref="B1:D1"/>
    <mergeCell ref="F1:G1"/>
    <mergeCell ref="H1:J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t="s" s="1">
        <v>992</v>
      </c>
      <c r="B1" t="s" s="2">
        <v>95</v>
      </c>
      <c r="C1" t="s" s="2">
        <v>1</v>
      </c>
    </row>
    <row r="2" spans="1:4">
      <c r="B2" t="s" s="2">
        <v>35</v>
      </c>
      <c r="C2" t="s" s="2">
        <v>37</v>
      </c>
      <c r="D2" t="s" s="2">
        <v>40</v>
      </c>
    </row>
    <row r="3" spans="1:4">
      <c r="A3" t="s" s="3">
        <v>283</v>
      </c>
    </row>
    <row r="4" spans="1:4">
      <c r="A4" t="s" s="4">
        <v>993</v>
      </c>
      <c r="B4" t="s" s="4">
        <v>563</v>
      </c>
      <c r="C4" t="s" s="4">
        <v>920</v>
      </c>
      <c r="D4" t="s" s="4">
        <v>994</v>
      </c>
    </row>
    <row r="5" spans="1:4">
      <c r="A5" t="s" s="4">
        <v>995</v>
      </c>
      <c r="B5" t="s" s="4">
        <v>996</v>
      </c>
      <c r="C5" t="s" s="4">
        <v>996</v>
      </c>
      <c r="D5" t="s" s="4">
        <v>996</v>
      </c>
    </row>
    <row r="6" spans="1:4">
      <c r="A6" t="s" s="4">
        <v>997</v>
      </c>
      <c r="B6" t="s" s="4">
        <v>998</v>
      </c>
      <c r="C6" t="s" s="4">
        <v>999</v>
      </c>
      <c r="D6" t="s" s="4">
        <v>999</v>
      </c>
    </row>
    <row r="7" spans="1:4">
      <c r="A7" t="s" s="4">
        <v>1000</v>
      </c>
      <c r="B7" t="s" s="4">
        <v>49</v>
      </c>
      <c r="C7" t="s" s="4">
        <v>49</v>
      </c>
      <c r="D7" t="s" s="4">
        <v>4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001</v>
      </c>
      <c r="B1" t="s" s="2">
        <v>95</v>
      </c>
      <c r="C1" t="s" s="2">
        <v>1</v>
      </c>
    </row>
    <row r="2" spans="1:4">
      <c r="B2" t="s" s="2">
        <v>35</v>
      </c>
      <c r="C2" t="s" s="2">
        <v>37</v>
      </c>
      <c r="D2" t="s" s="2">
        <v>40</v>
      </c>
    </row>
    <row r="3" spans="1:4">
      <c r="A3" t="s" s="4">
        <v>1002</v>
      </c>
      <c r="C3" t="n" s="6">
        <v>2704</v>
      </c>
      <c r="D3" t="n" s="6">
        <v>1726</v>
      </c>
    </row>
    <row r="4" spans="1:4">
      <c r="A4" t="s" s="4">
        <v>953</v>
      </c>
    </row>
    <row r="5" spans="1:4">
      <c r="A5" t="s" s="4">
        <v>954</v>
      </c>
      <c r="B5" t="n" s="6">
        <v>8248</v>
      </c>
      <c r="C5" t="n" s="5">
        <v>3426</v>
      </c>
      <c r="D5" t="n" s="5">
        <v>2621</v>
      </c>
    </row>
    <row r="6" spans="1:4">
      <c r="A6" t="s" s="4">
        <v>1003</v>
      </c>
    </row>
    <row r="7" spans="1:4">
      <c r="A7" t="s" s="4">
        <v>954</v>
      </c>
      <c r="B7" t="n" s="6">
        <v>11456</v>
      </c>
      <c r="C7" t="n" s="6">
        <v>3918</v>
      </c>
      <c r="D7" t="n" s="6">
        <v>209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9"/>
    <col customWidth="1" max="7" min="7" width="21"/>
    <col customWidth="1" max="8" min="8" width="21"/>
    <col customWidth="1" max="9" min="9" width="21"/>
    <col customWidth="1" max="10" min="10" width="38"/>
    <col customWidth="1" max="11" min="11" width="21"/>
    <col customWidth="1" max="12" min="12" width="21"/>
  </cols>
  <sheetData>
    <row r="1" spans="1:12">
      <c r="A1" t="s" s="1">
        <v>1004</v>
      </c>
      <c r="B1" t="s" s="2">
        <v>92</v>
      </c>
      <c r="D1" t="s" s="2">
        <v>95</v>
      </c>
      <c r="E1" t="s" s="2">
        <v>97</v>
      </c>
      <c r="F1" t="s" s="2">
        <v>1</v>
      </c>
    </row>
    <row r="2" spans="1:12">
      <c r="B2" t="s" s="2">
        <v>1005</v>
      </c>
      <c r="C2" t="s" s="2">
        <v>572</v>
      </c>
      <c r="D2" t="s" s="2">
        <v>707</v>
      </c>
      <c r="E2" t="s" s="2">
        <v>1006</v>
      </c>
      <c r="F2" t="s" s="2">
        <v>1007</v>
      </c>
      <c r="G2" t="s" s="2">
        <v>575</v>
      </c>
      <c r="H2" t="s" s="2">
        <v>1008</v>
      </c>
      <c r="I2" t="s" s="2">
        <v>712</v>
      </c>
      <c r="J2" t="s" s="2">
        <v>1009</v>
      </c>
      <c r="K2" t="s" s="2">
        <v>1010</v>
      </c>
      <c r="L2" t="s" s="2">
        <v>1011</v>
      </c>
    </row>
    <row r="3" spans="1:12">
      <c r="A3" t="s" s="3">
        <v>1012</v>
      </c>
    </row>
    <row r="4" spans="1:12">
      <c r="A4" t="s" s="4">
        <v>1013</v>
      </c>
      <c r="E4" t="n" s="5">
        <v>3</v>
      </c>
    </row>
    <row r="5" spans="1:12">
      <c r="A5" t="s" s="4">
        <v>1014</v>
      </c>
      <c r="E5" t="n" s="5">
        <v>3</v>
      </c>
    </row>
    <row r="6" spans="1:12">
      <c r="A6" t="s" s="4">
        <v>1015</v>
      </c>
      <c r="C6" t="n" s="7">
        <v>1.7</v>
      </c>
      <c r="D6" t="n" s="6">
        <v>3</v>
      </c>
      <c r="G6" t="n" s="7">
        <v>7.5</v>
      </c>
      <c r="H6" t="n" s="7">
        <v>2.4</v>
      </c>
    </row>
    <row r="7" spans="1:12">
      <c r="A7" t="s" s="4">
        <v>534</v>
      </c>
      <c r="J7" t="n" s="5">
        <v>4</v>
      </c>
    </row>
    <row r="8" spans="1:12">
      <c r="A8" t="s" s="4">
        <v>1016</v>
      </c>
      <c r="F8" t="n" s="7">
        <v>180.8</v>
      </c>
    </row>
    <row r="9" spans="1:12">
      <c r="A9" t="s" s="4">
        <v>1017</v>
      </c>
      <c r="F9" t="n" s="10">
        <v>566.5</v>
      </c>
    </row>
    <row r="10" spans="1:12">
      <c r="A10" t="s" s="4">
        <v>1018</v>
      </c>
      <c r="F10" t="n" s="10">
        <v>54.7</v>
      </c>
    </row>
    <row r="11" spans="1:12">
      <c r="A11" t="s" s="4">
        <v>1019</v>
      </c>
      <c r="F11" t="n" s="5">
        <v>6</v>
      </c>
      <c r="L11" t="n" s="6">
        <v>15</v>
      </c>
    </row>
    <row r="12" spans="1:12">
      <c r="A12" t="s" s="4">
        <v>1020</v>
      </c>
      <c r="K12" t="n" s="7">
        <v>16.7</v>
      </c>
    </row>
    <row r="13" spans="1:12">
      <c r="A13" t="s" s="4">
        <v>1021</v>
      </c>
      <c r="E13" t="n" s="6">
        <v>6</v>
      </c>
      <c r="I13" t="n" s="6">
        <v>6</v>
      </c>
      <c r="J13" t="n" s="6">
        <v>6</v>
      </c>
    </row>
    <row r="14" spans="1:12">
      <c r="A14" t="s" s="4">
        <v>1022</v>
      </c>
    </row>
    <row r="15" spans="1:12">
      <c r="A15" t="s" s="3">
        <v>1012</v>
      </c>
    </row>
    <row r="16" spans="1:12">
      <c r="A16" t="s" s="4">
        <v>1018</v>
      </c>
      <c r="B16" t="n" s="7">
        <v>566.5</v>
      </c>
    </row>
    <row r="17" spans="1:12">
      <c r="A17" t="s" s="4">
        <v>1023</v>
      </c>
    </row>
    <row r="18" spans="1:12">
      <c r="A18" t="s" s="3">
        <v>1012</v>
      </c>
    </row>
    <row r="19" spans="1:12">
      <c r="A19" t="s" s="4">
        <v>1016</v>
      </c>
      <c r="F19" t="n" s="10">
        <v>122.5</v>
      </c>
    </row>
    <row r="20" spans="1:12">
      <c r="A20" t="s" s="4">
        <v>1024</v>
      </c>
    </row>
    <row r="21" spans="1:12">
      <c r="A21" t="s" s="3">
        <v>1012</v>
      </c>
    </row>
    <row r="22" spans="1:12">
      <c r="A22" t="s" s="4">
        <v>1016</v>
      </c>
      <c r="F22" t="n" s="7">
        <v>58.3</v>
      </c>
    </row>
    <row r="23" spans="1:12">
      <c r="A23" t="s" s="4">
        <v>1025</v>
      </c>
    </row>
    <row r="24" spans="1:12">
      <c r="A24" t="s" s="3">
        <v>1012</v>
      </c>
    </row>
    <row r="25" spans="1:12">
      <c r="A25" t="s" s="4">
        <v>1026</v>
      </c>
      <c r="F25" t="n" s="5">
        <v>37000</v>
      </c>
    </row>
    <row r="26" spans="1:12">
      <c r="A26" t="s" s="4">
        <v>1027</v>
      </c>
    </row>
    <row r="27" spans="1:12">
      <c r="A27" t="s" s="3">
        <v>1012</v>
      </c>
    </row>
    <row r="28" spans="1:12">
      <c r="A28" t="s" s="4">
        <v>1026</v>
      </c>
      <c r="F28" t="n" s="5">
        <v>70000</v>
      </c>
    </row>
    <row r="29" spans="1:12">
      <c r="A29" t="s" s="4">
        <v>1028</v>
      </c>
    </row>
    <row r="30" spans="1:12">
      <c r="A30" t="s" s="3">
        <v>1012</v>
      </c>
    </row>
    <row r="31" spans="1:12">
      <c r="A31" t="s" s="4">
        <v>1026</v>
      </c>
      <c r="J31" t="n" s="5">
        <v>112000</v>
      </c>
    </row>
    <row r="32" spans="1:12">
      <c r="A32" t="s" s="4">
        <v>1029</v>
      </c>
    </row>
    <row r="33" spans="1:12">
      <c r="A33" t="s" s="3">
        <v>1012</v>
      </c>
    </row>
    <row r="34" spans="1:12">
      <c r="A34" t="s" s="4">
        <v>1026</v>
      </c>
      <c r="J34" t="n" s="5">
        <v>107500</v>
      </c>
    </row>
    <row r="35" spans="1:12">
      <c r="A35" t="s" s="4">
        <v>1030</v>
      </c>
    </row>
    <row r="36" spans="1:12">
      <c r="A36" t="s" s="3">
        <v>1012</v>
      </c>
    </row>
    <row r="37" spans="1:12">
      <c r="A37" t="s" s="4">
        <v>1026</v>
      </c>
      <c r="J37" t="n" s="5">
        <v>111380</v>
      </c>
    </row>
    <row r="38" spans="1:12">
      <c r="A38" t="s" s="4">
        <v>1031</v>
      </c>
    </row>
    <row r="39" spans="1:12">
      <c r="A39" t="s" s="3">
        <v>1012</v>
      </c>
    </row>
    <row r="40" spans="1:12">
      <c r="A40" t="s" s="4">
        <v>1026</v>
      </c>
      <c r="J40" t="n" s="5">
        <v>107500</v>
      </c>
    </row>
  </sheetData>
  <mergeCells count="3">
    <mergeCell ref="A1:A2"/>
    <mergeCell ref="B1:C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 customWidth="1" max="5" min="5" width="80"/>
  </cols>
  <sheetData>
    <row r="1" spans="1:5">
      <c r="A1" t="s" s="1">
        <v>224</v>
      </c>
      <c r="B1" t="s" s="2">
        <v>94</v>
      </c>
      <c r="C1" t="s" s="2">
        <v>96</v>
      </c>
      <c r="D1" t="s" s="2">
        <v>97</v>
      </c>
      <c r="E1" t="s" s="2">
        <v>1</v>
      </c>
    </row>
    <row r="2" spans="1:5">
      <c r="B2" t="s" s="2">
        <v>33</v>
      </c>
      <c r="C2" t="s" s="2">
        <v>32</v>
      </c>
      <c r="D2" t="s" s="2">
        <v>31</v>
      </c>
      <c r="E2" t="s" s="2">
        <v>30</v>
      </c>
    </row>
    <row r="3" spans="1:5">
      <c r="A3" t="s" s="3">
        <v>225</v>
      </c>
    </row>
    <row r="4" spans="1:5">
      <c r="A4" t="s" s="4">
        <v>224</v>
      </c>
      <c r="B4" t="s" s="4">
        <v>226</v>
      </c>
      <c r="C4" t="s" s="4">
        <v>227</v>
      </c>
      <c r="D4" t="s" s="4">
        <v>228</v>
      </c>
      <c r="E4" t="s" s="4">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32</v>
      </c>
      <c r="B1" t="s" s="2">
        <v>573</v>
      </c>
    </row>
    <row r="2" spans="1:2">
      <c r="A2" t="s" s="3">
        <v>286</v>
      </c>
    </row>
    <row r="3" spans="1:2">
      <c r="A3" t="n" s="5">
        <v>2016</v>
      </c>
      <c r="B3" t="n" s="6">
        <v>1231</v>
      </c>
    </row>
    <row r="4" spans="1:2">
      <c r="A4" t="n" s="5">
        <v>2017</v>
      </c>
      <c r="B4" t="n" s="5">
        <v>1010</v>
      </c>
    </row>
    <row r="5" spans="1:2">
      <c r="A5" t="n" s="5">
        <v>2018</v>
      </c>
      <c r="B5" t="n" s="5">
        <v>542</v>
      </c>
    </row>
    <row r="6" spans="1:2">
      <c r="A6" t="n" s="5">
        <v>2019</v>
      </c>
      <c r="B6" t="n" s="5">
        <v>542</v>
      </c>
    </row>
    <row r="7" spans="1:2">
      <c r="A7" t="n" s="5">
        <v>2020</v>
      </c>
      <c r="B7" t="n" s="6">
        <v>135</v>
      </c>
    </row>
    <row r="8" spans="1:2">
      <c r="A8" t="s" s="4">
        <v>1033</v>
      </c>
      <c r="B8" t="s" s="4">
        <v>49</v>
      </c>
    </row>
    <row r="9" spans="1:2">
      <c r="A9" t="s" s="4">
        <v>1034</v>
      </c>
      <c r="B9" t="n" s="6">
        <v>34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t="s" s="1">
        <v>1035</v>
      </c>
      <c r="B1" t="s" s="2">
        <v>35</v>
      </c>
      <c r="C1" t="s" s="2">
        <v>34</v>
      </c>
      <c r="D1" t="s" s="2">
        <v>31</v>
      </c>
      <c r="E1" t="s" s="2">
        <v>32</v>
      </c>
      <c r="F1" t="s" s="2">
        <v>33</v>
      </c>
      <c r="G1" t="s" s="2">
        <v>38</v>
      </c>
      <c r="H1" t="s" s="2">
        <v>32</v>
      </c>
      <c r="I1" t="s" s="2">
        <v>31</v>
      </c>
      <c r="J1" t="s" s="2">
        <v>30</v>
      </c>
      <c r="K1" t="s" s="2">
        <v>776</v>
      </c>
      <c r="L1" t="s" s="2">
        <v>777</v>
      </c>
      <c r="M1" t="s" s="2">
        <v>636</v>
      </c>
    </row>
    <row r="2" spans="1:13">
      <c r="A2" t="s" s="3">
        <v>1036</v>
      </c>
    </row>
    <row r="3" spans="1:13">
      <c r="A3" t="s" s="4">
        <v>1037</v>
      </c>
      <c r="E3" t="n" s="6">
        <v>5800000</v>
      </c>
      <c r="H3" t="n" s="6">
        <v>9800000</v>
      </c>
      <c r="J3" t="n" s="6">
        <v>35200000</v>
      </c>
    </row>
    <row r="4" spans="1:13">
      <c r="A4" t="s" s="4">
        <v>1038</v>
      </c>
      <c r="D4" t="n" s="6">
        <v>10400000</v>
      </c>
      <c r="E4" t="n" s="6">
        <v>5400000</v>
      </c>
      <c r="F4" t="n" s="6">
        <v>8042000</v>
      </c>
      <c r="G4" t="n" s="6">
        <v>6426000</v>
      </c>
      <c r="H4" t="n" s="6">
        <v>9100000</v>
      </c>
      <c r="J4" t="n" s="5">
        <v>22400000</v>
      </c>
    </row>
    <row r="5" spans="1:13">
      <c r="A5" t="s" s="4">
        <v>124</v>
      </c>
      <c r="F5" t="n" s="5">
        <v>10901000</v>
      </c>
      <c r="G5" t="n" s="6">
        <v>13177000</v>
      </c>
    </row>
    <row r="6" spans="1:13">
      <c r="A6" t="s" s="4">
        <v>1039</v>
      </c>
      <c r="C6" t="n" s="6">
        <v>1600000</v>
      </c>
      <c r="J6" t="n" s="6">
        <v>24200000</v>
      </c>
    </row>
    <row r="7" spans="1:13">
      <c r="A7" t="s" s="4">
        <v>1040</v>
      </c>
    </row>
    <row r="8" spans="1:13">
      <c r="A8" t="s" s="3">
        <v>1036</v>
      </c>
    </row>
    <row r="9" spans="1:13">
      <c r="A9" t="s" s="4">
        <v>1041</v>
      </c>
      <c r="J9" t="s" s="4">
        <v>1042</v>
      </c>
    </row>
    <row r="10" spans="1:13">
      <c r="A10" t="s" s="4">
        <v>550</v>
      </c>
    </row>
    <row r="11" spans="1:13">
      <c r="A11" t="s" s="3">
        <v>1036</v>
      </c>
    </row>
    <row r="12" spans="1:13">
      <c r="A12" t="s" s="4">
        <v>1037</v>
      </c>
      <c r="D12" t="n" s="5">
        <v>14000000</v>
      </c>
      <c r="F12" t="n" s="5">
        <v>4000000</v>
      </c>
      <c r="I12" t="n" s="6">
        <v>23800000</v>
      </c>
    </row>
    <row r="13" spans="1:13">
      <c r="A13" t="s" s="4">
        <v>1038</v>
      </c>
      <c r="F13" t="n" s="6">
        <v>3700000</v>
      </c>
      <c r="I13" t="n" s="6">
        <v>19500000</v>
      </c>
    </row>
    <row r="14" spans="1:13">
      <c r="A14" t="s" s="4">
        <v>391</v>
      </c>
    </row>
    <row r="15" spans="1:13">
      <c r="A15" t="s" s="3">
        <v>1036</v>
      </c>
    </row>
    <row r="16" spans="1:13">
      <c r="A16" t="s" s="4">
        <v>543</v>
      </c>
      <c r="M16" t="n" s="6">
        <v>230185000</v>
      </c>
    </row>
    <row r="17" spans="1:13">
      <c r="A17" t="s" s="4">
        <v>602</v>
      </c>
      <c r="B17" t="n" s="6">
        <v>135000000</v>
      </c>
    </row>
    <row r="18" spans="1:13">
      <c r="A18" t="s" s="4">
        <v>207</v>
      </c>
      <c r="B18" t="n" s="6">
        <v>95000000</v>
      </c>
    </row>
    <row r="19" spans="1:13">
      <c r="A19" t="s" s="4">
        <v>786</v>
      </c>
    </row>
    <row r="20" spans="1:13">
      <c r="A20" t="s" s="3">
        <v>1036</v>
      </c>
    </row>
    <row r="21" spans="1:13">
      <c r="A21" t="s" s="4">
        <v>590</v>
      </c>
      <c r="K21" t="n" s="6">
        <v>325000000</v>
      </c>
    </row>
    <row r="22" spans="1:13">
      <c r="A22" t="s" s="4">
        <v>591</v>
      </c>
      <c r="K22" t="s" s="4">
        <v>787</v>
      </c>
    </row>
    <row r="23" spans="1:13">
      <c r="A23" t="s" s="4">
        <v>1043</v>
      </c>
      <c r="J23" t="n" s="6">
        <v>9800000</v>
      </c>
    </row>
    <row r="24" spans="1:13">
      <c r="A24" t="s" s="4">
        <v>124</v>
      </c>
      <c r="D24" t="n" s="6">
        <v>1600000</v>
      </c>
    </row>
    <row r="25" spans="1:13">
      <c r="A25" t="s" s="4">
        <v>742</v>
      </c>
    </row>
    <row r="26" spans="1:13">
      <c r="A26" t="s" s="3">
        <v>1036</v>
      </c>
    </row>
    <row r="27" spans="1:13">
      <c r="A27" t="s" s="4">
        <v>590</v>
      </c>
      <c r="L27" t="n" s="6">
        <v>1450000000</v>
      </c>
    </row>
    <row r="28" spans="1:13">
      <c r="A28" t="s" s="4">
        <v>591</v>
      </c>
      <c r="L28" t="s" s="4">
        <v>7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V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5"/>
    <col customWidth="1" max="17" min="17" width="15"/>
    <col customWidth="1" max="18" min="18" width="14"/>
    <col customWidth="1" max="19" min="19" width="16"/>
    <col customWidth="1" max="20" min="20" width="14"/>
    <col customWidth="1" max="21" min="21" width="14"/>
    <col customWidth="1" max="22" min="22" width="14"/>
  </cols>
  <sheetData>
    <row r="1" spans="1:22">
      <c r="A1" t="s" s="1">
        <v>1044</v>
      </c>
      <c r="B1" t="s" s="2">
        <v>92</v>
      </c>
      <c r="C1" t="s" s="2">
        <v>93</v>
      </c>
      <c r="E1" t="s" s="2">
        <v>94</v>
      </c>
      <c r="P1" t="s" s="2">
        <v>95</v>
      </c>
      <c r="Q1" t="s" s="2">
        <v>96</v>
      </c>
      <c r="S1" t="s" s="2">
        <v>1</v>
      </c>
    </row>
    <row r="2" spans="1:22">
      <c r="B2" t="s" s="2">
        <v>34</v>
      </c>
      <c r="C2" t="s" s="2">
        <v>35</v>
      </c>
      <c r="E2" t="s" s="2">
        <v>30</v>
      </c>
      <c r="F2" t="s" s="2">
        <v>104</v>
      </c>
      <c r="G2" t="s" s="2">
        <v>31</v>
      </c>
      <c r="H2" t="s" s="2">
        <v>105</v>
      </c>
      <c r="I2" t="s" s="2">
        <v>32</v>
      </c>
      <c r="J2" t="s" s="2">
        <v>106</v>
      </c>
      <c r="K2" t="s" s="2">
        <v>33</v>
      </c>
      <c r="M2" t="s" s="2">
        <v>36</v>
      </c>
      <c r="O2" t="s" s="2">
        <v>38</v>
      </c>
      <c r="P2" t="s" s="2">
        <v>35</v>
      </c>
      <c r="Q2" t="s" s="2">
        <v>37</v>
      </c>
      <c r="R2" t="s" s="2">
        <v>39</v>
      </c>
      <c r="S2" t="s" s="2">
        <v>30</v>
      </c>
      <c r="T2" t="s" s="2">
        <v>34</v>
      </c>
      <c r="U2" t="s" s="2">
        <v>37</v>
      </c>
      <c r="V2" t="s" s="2">
        <v>40</v>
      </c>
    </row>
    <row r="3" spans="1:22">
      <c r="A3" t="s" s="3">
        <v>298</v>
      </c>
      <c r="E3" t="n"/>
      <c r="G3" t="n"/>
      <c r="I3" t="n"/>
    </row>
    <row r="4" spans="1:22">
      <c r="A4" t="s" s="4">
        <v>103</v>
      </c>
      <c r="B4" t="n" s="6">
        <v>50524</v>
      </c>
      <c r="C4" t="n" s="6">
        <v>116909</v>
      </c>
      <c r="D4" t="s" s="4">
        <v>98</v>
      </c>
      <c r="E4" t="n" s="6">
        <v>109828</v>
      </c>
      <c r="G4" t="n" s="6">
        <v>83210</v>
      </c>
      <c r="I4" t="n" s="6">
        <v>155638</v>
      </c>
      <c r="K4" t="n" s="6">
        <v>194127</v>
      </c>
      <c r="L4" t="s" s="4">
        <v>107</v>
      </c>
      <c r="M4" t="n" s="6">
        <v>159491</v>
      </c>
      <c r="N4" t="s" s="4">
        <v>108</v>
      </c>
      <c r="O4" t="n" s="6">
        <v>183992</v>
      </c>
      <c r="P4" t="n" s="6">
        <v>276400</v>
      </c>
      <c r="R4" t="n" s="6">
        <v>366436</v>
      </c>
    </row>
    <row r="5" spans="1:22">
      <c r="A5" t="s" s="4">
        <v>121</v>
      </c>
      <c r="B5" t="n" s="5">
        <v>4215</v>
      </c>
      <c r="C5" t="n" s="5">
        <v>-23833</v>
      </c>
      <c r="D5" t="s" s="4">
        <v>98</v>
      </c>
      <c r="E5" t="n" s="5">
        <v>-619647</v>
      </c>
      <c r="G5" t="n" s="5">
        <v>-465068</v>
      </c>
      <c r="I5" t="n" s="5">
        <v>-694526</v>
      </c>
      <c r="K5" t="n" s="5">
        <v>-282608</v>
      </c>
      <c r="L5" t="s" s="4">
        <v>107</v>
      </c>
      <c r="M5" t="n" s="5">
        <v>47396</v>
      </c>
      <c r="N5" t="s" s="4">
        <v>108</v>
      </c>
      <c r="O5" t="n" s="5">
        <v>40814</v>
      </c>
      <c r="P5" t="n" s="5">
        <v>23563</v>
      </c>
      <c r="R5" t="n" s="5">
        <v>158244</v>
      </c>
    </row>
    <row r="6" spans="1:22">
      <c r="A6" t="s" s="4">
        <v>126</v>
      </c>
      <c r="B6" t="n" s="5">
        <v>592</v>
      </c>
      <c r="E6" t="n"/>
      <c r="G6" t="n"/>
      <c r="I6" t="n"/>
      <c r="K6" t="n" s="5">
        <v>-293509</v>
      </c>
      <c r="O6" t="n" s="5">
        <v>-2311</v>
      </c>
      <c r="P6" t="n" s="5">
        <v>-18461</v>
      </c>
      <c r="R6" t="n" s="5">
        <v>155057</v>
      </c>
    </row>
    <row r="7" spans="1:22">
      <c r="A7" t="s" s="4">
        <v>1045</v>
      </c>
      <c r="B7" t="n" s="5">
        <v>219</v>
      </c>
      <c r="E7" t="n"/>
      <c r="G7" t="n"/>
      <c r="I7" t="n"/>
      <c r="K7" t="n" s="5">
        <v>12847</v>
      </c>
      <c r="O7" t="n" s="5">
        <v>-1027</v>
      </c>
      <c r="P7" t="n" s="5">
        <v>4495</v>
      </c>
      <c r="R7" t="n" s="5">
        <v>56441</v>
      </c>
      <c r="S7" t="n" s="6">
        <v>-459223</v>
      </c>
      <c r="U7" t="n" s="6">
        <v>49687</v>
      </c>
      <c r="V7" t="n" s="6">
        <v>29900</v>
      </c>
    </row>
    <row r="8" spans="1:22">
      <c r="A8" t="s" s="4">
        <v>128</v>
      </c>
      <c r="B8" t="n" s="5">
        <v>373</v>
      </c>
      <c r="C8" t="n" s="6">
        <v>-36287</v>
      </c>
      <c r="D8" t="s" s="4">
        <v>98</v>
      </c>
      <c r="E8" t="n" s="6">
        <v>-597265</v>
      </c>
      <c r="G8" t="n" s="6">
        <v>-295633</v>
      </c>
      <c r="I8" t="n" s="6">
        <v>-454612</v>
      </c>
      <c r="K8" t="n" s="5">
        <v>-306356</v>
      </c>
      <c r="L8" t="s" s="4">
        <v>107</v>
      </c>
      <c r="M8" t="n" s="6">
        <v>13331</v>
      </c>
      <c r="N8" t="s" s="4">
        <v>108</v>
      </c>
      <c r="O8" t="n" s="6">
        <v>-1284</v>
      </c>
      <c r="P8" t="n" s="6">
        <v>-22956</v>
      </c>
      <c r="R8" t="n" s="6">
        <v>98616</v>
      </c>
    </row>
    <row r="9" spans="1:22">
      <c r="A9" t="s" s="4">
        <v>129</v>
      </c>
      <c r="C9" t="n" s="9">
        <v>-0.9399999999999999</v>
      </c>
      <c r="D9" t="s" s="4">
        <v>98</v>
      </c>
      <c r="E9" t="n"/>
      <c r="G9" t="n"/>
      <c r="I9" t="n"/>
      <c r="M9" t="n" s="9">
        <v>0.34</v>
      </c>
      <c r="N9" t="s" s="4">
        <v>108</v>
      </c>
      <c r="O9" t="n" s="9">
        <v>-0.03</v>
      </c>
      <c r="P9" t="n" s="9">
        <v>-0.59</v>
      </c>
      <c r="R9" t="n" s="9">
        <v>2.51</v>
      </c>
    </row>
    <row r="10" spans="1:22">
      <c r="A10" t="s" s="4">
        <v>130</v>
      </c>
      <c r="C10" t="n" s="9">
        <v>-0.9399999999999999</v>
      </c>
      <c r="D10" t="s" s="4">
        <v>98</v>
      </c>
      <c r="E10" t="n"/>
      <c r="G10" t="n"/>
      <c r="I10" t="n"/>
      <c r="M10" t="n" s="9">
        <v>0.34</v>
      </c>
      <c r="N10" t="s" s="4">
        <v>108</v>
      </c>
      <c r="O10" t="n" s="9">
        <v>-0.03</v>
      </c>
      <c r="P10" t="n" s="9">
        <v>-0.59</v>
      </c>
      <c r="R10" t="n" s="9">
        <v>2.48</v>
      </c>
    </row>
    <row r="11" spans="1:22">
      <c r="A11" t="s" s="3">
        <v>131</v>
      </c>
      <c r="E11" t="n"/>
      <c r="G11" t="n"/>
      <c r="I11" t="n"/>
    </row>
    <row r="12" spans="1:22">
      <c r="A12" t="s" s="4">
        <v>132</v>
      </c>
      <c r="E12" t="n"/>
      <c r="G12" t="n"/>
      <c r="I12" t="n"/>
      <c r="O12" t="n" s="5">
        <v>38589</v>
      </c>
      <c r="P12" t="n" s="5">
        <v>38730</v>
      </c>
      <c r="R12" t="n" s="5">
        <v>38847</v>
      </c>
    </row>
    <row r="13" spans="1:22">
      <c r="A13" t="s" s="4">
        <v>133</v>
      </c>
      <c r="E13" t="n"/>
      <c r="G13" t="n"/>
      <c r="I13" t="n"/>
      <c r="O13" t="n" s="5">
        <v>38589</v>
      </c>
      <c r="P13" t="n" s="5">
        <v>38730</v>
      </c>
      <c r="R13" t="n" s="5">
        <v>39302</v>
      </c>
    </row>
    <row r="14" spans="1:22">
      <c r="A14" t="s" s="4">
        <v>182</v>
      </c>
      <c r="B14" t="n" s="5">
        <v>22209</v>
      </c>
      <c r="E14" t="n"/>
      <c r="G14" t="n"/>
      <c r="I14" t="n"/>
      <c r="P14" t="n" s="6">
        <v>105122</v>
      </c>
      <c r="R14" t="n" s="6">
        <v>192476</v>
      </c>
    </row>
    <row r="15" spans="1:22">
      <c r="A15" t="s" s="4">
        <v>184</v>
      </c>
      <c r="B15" t="n" s="5">
        <v>-200929</v>
      </c>
      <c r="E15" t="n"/>
      <c r="G15" t="n"/>
      <c r="I15" t="n"/>
      <c r="P15" t="n" s="5">
        <v>-258714</v>
      </c>
      <c r="R15" t="n" s="5">
        <v>-154969</v>
      </c>
    </row>
    <row r="16" spans="1:22">
      <c r="A16" t="s" s="4">
        <v>186</v>
      </c>
      <c r="B16" t="n" s="5">
        <v>-15729</v>
      </c>
      <c r="E16" t="n"/>
      <c r="G16" t="n"/>
      <c r="I16" t="n"/>
      <c r="P16" t="n" s="5">
        <v>344830</v>
      </c>
      <c r="R16" t="n" s="5">
        <v>-35143</v>
      </c>
    </row>
    <row r="17" spans="1:22">
      <c r="A17" t="s" s="4">
        <v>187</v>
      </c>
      <c r="B17" t="n" s="5">
        <v>-194449</v>
      </c>
      <c r="E17" t="n"/>
      <c r="G17" t="n"/>
      <c r="I17" t="n"/>
      <c r="P17" t="n" s="5">
        <v>191238</v>
      </c>
      <c r="R17" t="n" s="5">
        <v>2364</v>
      </c>
    </row>
    <row r="18" spans="1:22">
      <c r="A18" t="s" s="4">
        <v>188</v>
      </c>
      <c r="B18" t="n" s="5">
        <v>200050</v>
      </c>
      <c r="E18" t="n"/>
      <c r="G18" t="n"/>
      <c r="I18" t="n"/>
      <c r="K18" t="n" s="6">
        <v>5601</v>
      </c>
      <c r="M18" t="n" s="6">
        <v>8812</v>
      </c>
      <c r="O18" t="n" s="6">
        <v>3885</v>
      </c>
      <c r="P18" t="n" s="5">
        <v>8812</v>
      </c>
      <c r="Q18" t="n" s="6">
        <v>3885</v>
      </c>
      <c r="R18" t="n" s="5">
        <v>1521</v>
      </c>
      <c r="S18" t="n" s="6">
        <v>5601</v>
      </c>
      <c r="T18" t="n" s="6">
        <v>3885</v>
      </c>
      <c r="U18" t="n" s="5">
        <v>1521</v>
      </c>
    </row>
    <row r="19" spans="1:22">
      <c r="A19" t="s" s="4">
        <v>189</v>
      </c>
      <c r="B19" t="n" s="6">
        <v>5601</v>
      </c>
      <c r="C19" t="n" s="6">
        <v>200050</v>
      </c>
      <c r="E19" t="n"/>
      <c r="G19" t="n"/>
      <c r="I19" t="n"/>
      <c r="P19" t="n" s="6">
        <v>200050</v>
      </c>
      <c r="Q19" t="n" s="6">
        <v>8812</v>
      </c>
      <c r="R19" t="n" s="6">
        <v>3885</v>
      </c>
      <c r="T19" t="n" s="6">
        <v>5601</v>
      </c>
      <c r="U19" t="n" s="6">
        <v>8812</v>
      </c>
      <c r="V19" t="n" s="6">
        <v>1521</v>
      </c>
    </row>
    <row r="20" spans="1:22">
      <c r="A20" t="n"/>
    </row>
    <row r="21" spans="1:22">
      <c r="A21" t="s" s="4">
        <v>98</v>
      </c>
      <c r="B21" t="s" s="4">
        <v>134</v>
      </c>
    </row>
    <row r="22" spans="1:22">
      <c r="A22" t="s" s="4">
        <v>104</v>
      </c>
      <c r="B22" t="s" s="4">
        <v>135</v>
      </c>
    </row>
    <row r="23" spans="1:22">
      <c r="A23" t="s" s="4">
        <v>105</v>
      </c>
      <c r="B23" t="s" s="4">
        <v>136</v>
      </c>
    </row>
    <row r="24" spans="1:22">
      <c r="A24" t="s" s="4">
        <v>106</v>
      </c>
      <c r="B24" t="s" s="4">
        <v>137</v>
      </c>
    </row>
    <row r="25" spans="1:22">
      <c r="A25" t="s" s="4">
        <v>107</v>
      </c>
      <c r="B25" t="s" s="4">
        <v>138</v>
      </c>
    </row>
    <row r="26" spans="1:22">
      <c r="A26" t="s" s="4">
        <v>108</v>
      </c>
      <c r="B26" t="s" s="4">
        <v>139</v>
      </c>
    </row>
  </sheetData>
  <mergeCells count="66">
    <mergeCell ref="A1:A2"/>
    <mergeCell ref="C1:D1"/>
    <mergeCell ref="E1:O1"/>
    <mergeCell ref="Q1:R1"/>
    <mergeCell ref="S1:V1"/>
    <mergeCell ref="C2:D2"/>
    <mergeCell ref="K2:L2"/>
    <mergeCell ref="M2:N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A20:V20"/>
    <mergeCell ref="B21:V21"/>
    <mergeCell ref="B22:V22"/>
    <mergeCell ref="B23:V23"/>
    <mergeCell ref="B24:V24"/>
    <mergeCell ref="B25:V25"/>
    <mergeCell ref="B26:V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046</v>
      </c>
      <c r="B1" t="s" s="2">
        <v>30</v>
      </c>
      <c r="C1" t="s" s="2">
        <v>31</v>
      </c>
      <c r="D1" t="s" s="2">
        <v>32</v>
      </c>
      <c r="E1" t="s" s="2">
        <v>33</v>
      </c>
      <c r="F1" t="s" s="2">
        <v>34</v>
      </c>
      <c r="G1" t="s" s="2">
        <v>35</v>
      </c>
    </row>
    <row r="2" spans="1:7">
      <c r="A2" t="s" s="3">
        <v>1047</v>
      </c>
    </row>
    <row r="3" spans="1:7">
      <c r="A3" t="s" s="4">
        <v>685</v>
      </c>
      <c r="B3" t="n" s="6">
        <v>1415025</v>
      </c>
      <c r="F3" t="n" s="6">
        <v>3205187</v>
      </c>
    </row>
    <row r="4" spans="1:7">
      <c r="A4" t="s" s="3">
        <v>1048</v>
      </c>
    </row>
    <row r="5" spans="1:7">
      <c r="A5" t="s" s="4">
        <v>1049</v>
      </c>
      <c r="F5" t="n" s="5">
        <v>483810</v>
      </c>
    </row>
    <row r="6" spans="1:7">
      <c r="A6" t="s" s="4">
        <v>1050</v>
      </c>
    </row>
    <row r="7" spans="1:7">
      <c r="A7" t="s" s="3">
        <v>1047</v>
      </c>
    </row>
    <row r="8" spans="1:7">
      <c r="A8" t="s" s="4">
        <v>58</v>
      </c>
      <c r="C8" t="n" s="6">
        <v>79888</v>
      </c>
      <c r="D8" t="n" s="6">
        <v>97213</v>
      </c>
      <c r="F8" t="n" s="5">
        <v>129010</v>
      </c>
    </row>
    <row r="9" spans="1:7">
      <c r="A9" t="s" s="4">
        <v>685</v>
      </c>
      <c r="C9" t="n" s="5">
        <v>2053534</v>
      </c>
      <c r="D9" t="n" s="5">
        <v>2554922</v>
      </c>
      <c r="F9" t="n" s="5">
        <v>3205187</v>
      </c>
    </row>
    <row r="10" spans="1:7">
      <c r="A10" t="s" s="4">
        <v>1051</v>
      </c>
      <c r="C10" t="n" s="5">
        <v>7092</v>
      </c>
      <c r="D10" t="n" s="5">
        <v>6040</v>
      </c>
      <c r="F10" t="n" s="5">
        <v>335633</v>
      </c>
    </row>
    <row r="11" spans="1:7">
      <c r="A11" t="s" s="4">
        <v>61</v>
      </c>
      <c r="C11" t="n" s="5">
        <v>2140514</v>
      </c>
      <c r="D11" t="n" s="5">
        <v>2658175</v>
      </c>
      <c r="E11" t="n" s="6">
        <v>3377657</v>
      </c>
      <c r="F11" t="n" s="5">
        <v>3669830</v>
      </c>
    </row>
    <row r="12" spans="1:7">
      <c r="A12" t="s" s="3">
        <v>1048</v>
      </c>
    </row>
    <row r="13" spans="1:7">
      <c r="A13" t="s" s="4">
        <v>66</v>
      </c>
      <c r="C13" t="n" s="5">
        <v>328594</v>
      </c>
      <c r="D13" t="n" s="5">
        <v>336240</v>
      </c>
      <c r="E13" t="n" s="5">
        <v>332185</v>
      </c>
      <c r="F13" t="n" s="5">
        <v>325730</v>
      </c>
    </row>
    <row r="14" spans="1:7">
      <c r="A14" t="s" s="4">
        <v>1049</v>
      </c>
      <c r="C14" t="n" s="5">
        <v>49308</v>
      </c>
      <c r="D14" t="n" s="5">
        <v>240049</v>
      </c>
      <c r="E14" t="n" s="5">
        <v>496629</v>
      </c>
      <c r="F14" t="n" s="5">
        <v>483798</v>
      </c>
    </row>
    <row r="15" spans="1:7">
      <c r="A15" t="s" s="4">
        <v>1052</v>
      </c>
      <c r="C15" t="n" s="5">
        <v>1232210</v>
      </c>
      <c r="D15" t="n" s="5">
        <v>1238785</v>
      </c>
      <c r="E15" t="n" s="5">
        <v>1255457</v>
      </c>
      <c r="F15" t="n" s="5">
        <v>1260576</v>
      </c>
    </row>
    <row r="16" spans="1:7">
      <c r="A16" t="s" s="4">
        <v>68</v>
      </c>
      <c r="C16" t="n" s="5">
        <v>1610112</v>
      </c>
      <c r="D16" t="n" s="6">
        <v>1815074</v>
      </c>
      <c r="E16" t="n" s="5">
        <v>2084271</v>
      </c>
      <c r="F16" t="n" s="6">
        <v>2070104</v>
      </c>
    </row>
    <row r="17" spans="1:7">
      <c r="A17" t="s" s="3">
        <v>70</v>
      </c>
    </row>
    <row r="18" spans="1:7">
      <c r="A18" t="s" s="4">
        <v>568</v>
      </c>
      <c r="D18" t="s" s="4">
        <v>49</v>
      </c>
      <c r="F18" t="s" s="4">
        <v>49</v>
      </c>
    </row>
    <row r="19" spans="1:7">
      <c r="A19" t="s" s="4">
        <v>72</v>
      </c>
      <c r="D19" t="s" s="4">
        <v>49</v>
      </c>
      <c r="F19" t="s" s="4">
        <v>49</v>
      </c>
    </row>
    <row r="20" spans="1:7">
      <c r="A20" t="s" s="4">
        <v>73</v>
      </c>
      <c r="C20" t="n" s="5">
        <v>1599341</v>
      </c>
      <c r="D20" t="n" s="6">
        <v>1599341</v>
      </c>
      <c r="E20" t="n" s="5">
        <v>1599341</v>
      </c>
      <c r="F20" t="n" s="6">
        <v>1599341</v>
      </c>
    </row>
    <row r="21" spans="1:7">
      <c r="A21" t="s" s="4">
        <v>74</v>
      </c>
      <c r="C21" t="n" s="5">
        <v>-1072729</v>
      </c>
      <c r="D21" t="n" s="5">
        <v>-762212</v>
      </c>
      <c r="E21" t="n" s="5">
        <v>-312734</v>
      </c>
      <c r="F21" t="n" s="5">
        <v>6637</v>
      </c>
    </row>
    <row r="22" spans="1:7">
      <c r="A22" t="s" s="4">
        <v>1053</v>
      </c>
      <c r="C22" t="n" s="5">
        <v>3790</v>
      </c>
      <c r="D22" t="n" s="5">
        <v>5972</v>
      </c>
      <c r="E22" t="n" s="5">
        <v>6779</v>
      </c>
      <c r="F22" t="n" s="5">
        <v>-6252</v>
      </c>
    </row>
    <row r="23" spans="1:7">
      <c r="A23" t="s" s="4">
        <v>75</v>
      </c>
      <c r="C23" t="n" s="5">
        <v>530402</v>
      </c>
      <c r="D23" t="n" s="5">
        <v>843101</v>
      </c>
      <c r="E23" t="n" s="5">
        <v>1293386</v>
      </c>
      <c r="F23" t="n" s="5">
        <v>1599726</v>
      </c>
    </row>
    <row r="24" spans="1:7">
      <c r="A24" t="s" s="4">
        <v>76</v>
      </c>
      <c r="C24" t="n" s="5">
        <v>2140514</v>
      </c>
      <c r="D24" t="n" s="5">
        <v>2658175</v>
      </c>
      <c r="E24" t="n" s="5">
        <v>3377657</v>
      </c>
      <c r="F24" t="n" s="5">
        <v>3669830</v>
      </c>
    </row>
    <row r="25" spans="1:7">
      <c r="A25" t="s" s="4">
        <v>567</v>
      </c>
    </row>
    <row r="26" spans="1:7">
      <c r="A26" t="s" s="3">
        <v>1047</v>
      </c>
    </row>
    <row r="27" spans="1:7">
      <c r="A27" t="s" s="4">
        <v>58</v>
      </c>
      <c r="G27" t="n" s="6">
        <v>17456</v>
      </c>
    </row>
    <row r="28" spans="1:7">
      <c r="A28" t="s" s="4">
        <v>685</v>
      </c>
      <c r="C28" t="n" s="5">
        <v>19388</v>
      </c>
      <c r="D28" t="n" s="5">
        <v>-7443</v>
      </c>
      <c r="G28" t="n" s="5">
        <v>972510</v>
      </c>
    </row>
    <row r="29" spans="1:7">
      <c r="A29" t="s" s="4">
        <v>61</v>
      </c>
      <c r="C29" t="n" s="5">
        <v>19388</v>
      </c>
      <c r="D29" t="n" s="5">
        <v>-7443</v>
      </c>
      <c r="G29" t="n" s="5">
        <v>1310257</v>
      </c>
    </row>
    <row r="30" spans="1:7">
      <c r="A30" t="s" s="3">
        <v>1048</v>
      </c>
    </row>
    <row r="31" spans="1:7">
      <c r="A31" t="s" s="4">
        <v>66</v>
      </c>
      <c r="G31" t="n" s="5">
        <v>5816</v>
      </c>
    </row>
    <row r="32" spans="1:7">
      <c r="A32" t="s" s="4">
        <v>1049</v>
      </c>
      <c r="C32" t="n" s="5">
        <v>6677</v>
      </c>
      <c r="D32" t="n" s="5">
        <v>-3088</v>
      </c>
      <c r="E32" t="n" s="5">
        <v>28</v>
      </c>
      <c r="F32" t="n" s="5">
        <v>12</v>
      </c>
      <c r="G32" t="n" s="5">
        <v>356827</v>
      </c>
    </row>
    <row r="33" spans="1:7">
      <c r="A33" t="s" s="4">
        <v>68</v>
      </c>
      <c r="C33" t="n" s="5">
        <v>6677</v>
      </c>
      <c r="D33" t="n" s="6">
        <v>-3088</v>
      </c>
      <c r="E33" t="n" s="5">
        <v>28</v>
      </c>
      <c r="F33" t="n" s="6">
        <v>12</v>
      </c>
      <c r="G33" t="n" s="5">
        <v>424266</v>
      </c>
    </row>
    <row r="34" spans="1:7">
      <c r="A34" t="s" s="3">
        <v>70</v>
      </c>
    </row>
    <row r="35" spans="1:7">
      <c r="A35" t="s" s="4">
        <v>568</v>
      </c>
      <c r="D35" t="s" s="4">
        <v>49</v>
      </c>
      <c r="F35" t="s" s="4">
        <v>49</v>
      </c>
    </row>
    <row r="36" spans="1:7">
      <c r="A36" t="s" s="4">
        <v>72</v>
      </c>
      <c r="D36" t="s" s="4">
        <v>49</v>
      </c>
      <c r="F36" t="s" s="4">
        <v>49</v>
      </c>
      <c r="G36" t="n" s="5">
        <v>-41</v>
      </c>
    </row>
    <row r="37" spans="1:7">
      <c r="A37" t="s" s="4">
        <v>73</v>
      </c>
      <c r="G37" t="n" s="5">
        <v>965497</v>
      </c>
    </row>
    <row r="38" spans="1:7">
      <c r="A38" t="s" s="4">
        <v>74</v>
      </c>
      <c r="C38" t="n" s="5">
        <v>16501</v>
      </c>
      <c r="D38" t="n" s="6">
        <v>1617</v>
      </c>
      <c r="E38" t="n" s="5">
        <v>6751</v>
      </c>
      <c r="F38" t="n" s="6">
        <v>-6264</v>
      </c>
      <c r="G38" t="n" s="5">
        <v>-118259</v>
      </c>
    </row>
    <row r="39" spans="1:7">
      <c r="A39" t="s" s="4">
        <v>1053</v>
      </c>
      <c r="C39" t="n" s="5">
        <v>-3790</v>
      </c>
      <c r="D39" t="n" s="5">
        <v>-5972</v>
      </c>
      <c r="E39" t="n" s="5">
        <v>-6779</v>
      </c>
      <c r="F39" t="n" s="5">
        <v>6252</v>
      </c>
    </row>
    <row r="40" spans="1:7">
      <c r="A40" t="s" s="4">
        <v>75</v>
      </c>
      <c r="C40" t="n" s="5">
        <v>12711</v>
      </c>
      <c r="D40" t="n" s="5">
        <v>-4355</v>
      </c>
      <c r="E40" t="n" s="5">
        <v>-28</v>
      </c>
      <c r="F40" t="n" s="5">
        <v>-12</v>
      </c>
      <c r="G40" t="n" s="5">
        <v>885991</v>
      </c>
    </row>
    <row r="41" spans="1:7">
      <c r="A41" t="s" s="4">
        <v>76</v>
      </c>
      <c r="C41" t="n" s="5">
        <v>19388</v>
      </c>
      <c r="D41" t="n" s="5">
        <v>-7443</v>
      </c>
      <c r="G41" t="n" s="5">
        <v>1310257</v>
      </c>
    </row>
    <row r="42" spans="1:7">
      <c r="A42" t="s" s="4">
        <v>53</v>
      </c>
    </row>
    <row r="43" spans="1:7">
      <c r="A43" t="s" s="3">
        <v>1047</v>
      </c>
    </row>
    <row r="44" spans="1:7">
      <c r="A44" t="s" s="4">
        <v>58</v>
      </c>
      <c r="B44" t="n" s="5">
        <v>80283</v>
      </c>
      <c r="C44" t="n" s="5">
        <v>79888</v>
      </c>
      <c r="D44" t="n" s="5">
        <v>97213</v>
      </c>
      <c r="E44" t="n" s="5">
        <v>108602</v>
      </c>
      <c r="F44" t="n" s="5">
        <v>129010</v>
      </c>
      <c r="G44" t="n" s="5">
        <v>327453</v>
      </c>
    </row>
    <row r="45" spans="1:7">
      <c r="A45" t="s" s="4">
        <v>685</v>
      </c>
      <c r="B45" t="n" s="5">
        <v>1415025</v>
      </c>
      <c r="C45" t="n" s="5">
        <v>2072922</v>
      </c>
      <c r="D45" t="n" s="5">
        <v>2547479</v>
      </c>
      <c r="E45" t="n" s="5">
        <v>3262727</v>
      </c>
      <c r="F45" t="n" s="5">
        <v>3205187</v>
      </c>
      <c r="G45" t="n" s="5">
        <v>2941892</v>
      </c>
    </row>
    <row r="46" spans="1:7">
      <c r="A46" t="s" s="4">
        <v>1051</v>
      </c>
      <c r="C46" t="n" s="5">
        <v>7092</v>
      </c>
      <c r="D46" t="n" s="5">
        <v>6040</v>
      </c>
      <c r="F46" t="n" s="5">
        <v>335633</v>
      </c>
    </row>
    <row r="47" spans="1:7">
      <c r="A47" t="s" s="4">
        <v>61</v>
      </c>
      <c r="B47" t="n" s="5">
        <v>1496347</v>
      </c>
      <c r="C47" t="n" s="5">
        <v>2159902</v>
      </c>
      <c r="D47" t="n" s="5">
        <v>2650732</v>
      </c>
      <c r="E47" t="n" s="5">
        <v>3377657</v>
      </c>
      <c r="F47" t="n" s="5">
        <v>3669830</v>
      </c>
      <c r="G47" t="n" s="5">
        <v>3605863</v>
      </c>
    </row>
    <row r="48" spans="1:7">
      <c r="A48" t="s" s="3">
        <v>1048</v>
      </c>
    </row>
    <row r="49" spans="1:7">
      <c r="A49" t="s" s="4">
        <v>66</v>
      </c>
      <c r="B49" t="n" s="6">
        <v>333734</v>
      </c>
      <c r="C49" t="n" s="5">
        <v>328594</v>
      </c>
      <c r="D49" t="n" s="5">
        <v>336240</v>
      </c>
      <c r="E49" t="n" s="5">
        <v>332185</v>
      </c>
      <c r="F49" t="n" s="5">
        <v>325730</v>
      </c>
      <c r="G49" t="n" s="5">
        <v>360324</v>
      </c>
    </row>
    <row r="50" spans="1:7">
      <c r="A50" t="s" s="4">
        <v>1049</v>
      </c>
      <c r="B50" t="s" s="4">
        <v>49</v>
      </c>
      <c r="C50" t="n" s="5">
        <v>55985</v>
      </c>
      <c r="D50" t="n" s="5">
        <v>236961</v>
      </c>
      <c r="E50" t="n" s="5">
        <v>496657</v>
      </c>
      <c r="F50" t="n" s="5">
        <v>483810</v>
      </c>
      <c r="G50" t="n" s="5">
        <v>483591</v>
      </c>
    </row>
    <row r="51" spans="1:7">
      <c r="A51" t="s" s="4">
        <v>1052</v>
      </c>
      <c r="C51" t="n" s="5">
        <v>1232210</v>
      </c>
      <c r="D51" t="n" s="5">
        <v>1238785</v>
      </c>
      <c r="E51" t="n" s="5">
        <v>1255457</v>
      </c>
      <c r="F51" t="n" s="5">
        <v>1260576</v>
      </c>
    </row>
    <row r="52" spans="1:7">
      <c r="A52" t="s" s="4">
        <v>68</v>
      </c>
      <c r="B52" t="n" s="6">
        <v>1550499</v>
      </c>
      <c r="C52" t="n" s="6">
        <v>1616789</v>
      </c>
      <c r="D52" t="n" s="6">
        <v>1811986</v>
      </c>
      <c r="E52" t="n" s="6">
        <v>2084299</v>
      </c>
      <c r="F52" t="n" s="6">
        <v>2070116</v>
      </c>
      <c r="G52" t="n" s="5">
        <v>2101522</v>
      </c>
    </row>
    <row r="53" spans="1:7">
      <c r="A53" t="s" s="3">
        <v>70</v>
      </c>
    </row>
    <row r="54" spans="1:7">
      <c r="A54" t="s" s="4">
        <v>568</v>
      </c>
      <c r="B54" t="s" s="4">
        <v>49</v>
      </c>
      <c r="C54" t="s" s="4">
        <v>49</v>
      </c>
      <c r="D54" t="s" s="4">
        <v>49</v>
      </c>
      <c r="E54" t="s" s="4">
        <v>49</v>
      </c>
      <c r="F54" t="s" s="4">
        <v>49</v>
      </c>
    </row>
    <row r="55" spans="1:7">
      <c r="A55" t="s" s="4">
        <v>72</v>
      </c>
      <c r="B55" t="s" s="4">
        <v>49</v>
      </c>
      <c r="C55" t="s" s="4">
        <v>49</v>
      </c>
      <c r="D55" t="s" s="4">
        <v>49</v>
      </c>
      <c r="E55" t="s" s="4">
        <v>49</v>
      </c>
      <c r="F55" t="s" s="4">
        <v>49</v>
      </c>
    </row>
    <row r="56" spans="1:7">
      <c r="A56" t="s" s="4">
        <v>73</v>
      </c>
      <c r="B56" t="n" s="6">
        <v>1599341</v>
      </c>
      <c r="C56" t="n" s="6">
        <v>1599341</v>
      </c>
      <c r="D56" t="n" s="6">
        <v>1599341</v>
      </c>
      <c r="E56" t="n" s="6">
        <v>1599341</v>
      </c>
      <c r="F56" t="n" s="6">
        <v>1599341</v>
      </c>
      <c r="G56" t="n" s="5">
        <v>1504341</v>
      </c>
    </row>
    <row r="57" spans="1:7">
      <c r="A57" t="s" s="4">
        <v>74</v>
      </c>
      <c r="B57" t="n" s="5">
        <v>-1653493</v>
      </c>
      <c r="C57" t="n" s="5">
        <v>-1056228</v>
      </c>
      <c r="D57" t="n" s="5">
        <v>-760595</v>
      </c>
      <c r="E57" t="n" s="5">
        <v>-305983</v>
      </c>
      <c r="F57" t="n" s="5">
        <v>373</v>
      </c>
    </row>
    <row r="58" spans="1:7">
      <c r="A58" t="s" s="4">
        <v>75</v>
      </c>
      <c r="B58" t="n" s="5">
        <v>-54152</v>
      </c>
      <c r="C58" t="n" s="5">
        <v>543113</v>
      </c>
      <c r="D58" t="n" s="5">
        <v>838746</v>
      </c>
      <c r="E58" t="n" s="5">
        <v>1293358</v>
      </c>
      <c r="F58" t="n" s="5">
        <v>1599714</v>
      </c>
      <c r="G58" t="n" s="5">
        <v>1504341</v>
      </c>
    </row>
    <row r="59" spans="1:7">
      <c r="A59" t="s" s="4">
        <v>76</v>
      </c>
      <c r="B59" t="n" s="6">
        <v>1496347</v>
      </c>
      <c r="C59" t="n" s="6">
        <v>2159902</v>
      </c>
      <c r="D59" t="n" s="6">
        <v>2650732</v>
      </c>
      <c r="E59" t="n" s="6">
        <v>3377657</v>
      </c>
      <c r="F59" t="n" s="6">
        <v>3669830</v>
      </c>
      <c r="G59" t="n" s="6">
        <v>36058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V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5"/>
    <col customWidth="1" max="17" min="17" width="15"/>
    <col customWidth="1" max="18" min="18" width="14"/>
    <col customWidth="1" max="19" min="19" width="15"/>
    <col customWidth="1" max="20" min="20" width="16"/>
    <col customWidth="1" max="21" min="21" width="14"/>
    <col customWidth="1" max="22" min="22" width="14"/>
  </cols>
  <sheetData>
    <row r="1" spans="1:22">
      <c r="A1" t="s" s="1">
        <v>1054</v>
      </c>
      <c r="B1" t="s" s="2">
        <v>92</v>
      </c>
      <c r="C1" t="s" s="2">
        <v>93</v>
      </c>
      <c r="E1" t="s" s="2">
        <v>94</v>
      </c>
      <c r="P1" t="s" s="2">
        <v>95</v>
      </c>
      <c r="Q1" t="s" s="2">
        <v>96</v>
      </c>
      <c r="S1" t="s" s="2">
        <v>97</v>
      </c>
      <c r="T1" t="s" s="2">
        <v>1</v>
      </c>
    </row>
    <row r="2" spans="1:22">
      <c r="B2" t="s" s="2">
        <v>34</v>
      </c>
      <c r="C2" t="s" s="2">
        <v>35</v>
      </c>
      <c r="D2" t="s" s="2">
        <v>98</v>
      </c>
      <c r="E2" t="s" s="2">
        <v>30</v>
      </c>
      <c r="G2" t="s" s="2">
        <v>31</v>
      </c>
      <c r="I2" t="s" s="2">
        <v>32</v>
      </c>
      <c r="K2" t="s" s="2">
        <v>33</v>
      </c>
      <c r="M2" t="s" s="2">
        <v>36</v>
      </c>
      <c r="N2" t="s" s="2">
        <v>108</v>
      </c>
      <c r="O2" t="s" s="2">
        <v>38</v>
      </c>
      <c r="P2" t="s" s="2">
        <v>35</v>
      </c>
      <c r="Q2" t="s" s="2">
        <v>32</v>
      </c>
      <c r="R2" t="s" s="2">
        <v>39</v>
      </c>
      <c r="S2" t="s" s="2">
        <v>31</v>
      </c>
      <c r="T2" t="s" s="2">
        <v>30</v>
      </c>
      <c r="U2" t="s" s="2">
        <v>37</v>
      </c>
      <c r="V2" t="s" s="2">
        <v>40</v>
      </c>
    </row>
    <row r="3" spans="1:22">
      <c r="A3" t="s" s="3">
        <v>100</v>
      </c>
      <c r="C3" t="n"/>
      <c r="M3" t="n"/>
    </row>
    <row r="4" spans="1:22">
      <c r="A4" t="s" s="4">
        <v>101</v>
      </c>
      <c r="C4" t="n"/>
      <c r="K4" t="n" s="6">
        <v>171881</v>
      </c>
      <c r="M4" t="n"/>
      <c r="O4" t="n" s="6">
        <v>183114</v>
      </c>
    </row>
    <row r="5" spans="1:22">
      <c r="A5" t="s" s="4">
        <v>102</v>
      </c>
      <c r="C5" t="n"/>
      <c r="K5" t="n" s="5">
        <v>21857</v>
      </c>
      <c r="M5" t="n"/>
    </row>
    <row r="6" spans="1:22">
      <c r="A6" t="s" s="4">
        <v>1055</v>
      </c>
      <c r="C6" t="n"/>
      <c r="K6" t="n" s="5">
        <v>389</v>
      </c>
      <c r="M6" t="n"/>
      <c r="O6" t="n" s="5">
        <v>878</v>
      </c>
    </row>
    <row r="7" spans="1:22">
      <c r="A7" t="s" s="4">
        <v>103</v>
      </c>
      <c r="B7" t="n" s="6">
        <v>50524</v>
      </c>
      <c r="C7" t="n" s="6">
        <v>116909</v>
      </c>
      <c r="E7" t="n" s="6">
        <v>109828</v>
      </c>
      <c r="F7" t="s" s="4">
        <v>104</v>
      </c>
      <c r="G7" t="n" s="6">
        <v>83210</v>
      </c>
      <c r="H7" t="s" s="4">
        <v>105</v>
      </c>
      <c r="I7" t="n" s="6">
        <v>155638</v>
      </c>
      <c r="J7" t="s" s="4">
        <v>106</v>
      </c>
      <c r="K7" t="n" s="5">
        <v>194127</v>
      </c>
      <c r="L7" t="s" s="4">
        <v>107</v>
      </c>
      <c r="M7" t="n" s="6">
        <v>159491</v>
      </c>
      <c r="O7" t="n" s="5">
        <v>183992</v>
      </c>
      <c r="P7" t="n" s="6">
        <v>276400</v>
      </c>
      <c r="R7" t="n" s="6">
        <v>366436</v>
      </c>
    </row>
    <row r="8" spans="1:22">
      <c r="A8" t="s" s="3">
        <v>109</v>
      </c>
      <c r="C8" t="n"/>
      <c r="M8" t="n"/>
    </row>
    <row r="9" spans="1:22">
      <c r="A9" t="s" s="4">
        <v>115</v>
      </c>
      <c r="C9" t="n"/>
      <c r="K9" t="n" s="5">
        <v>73745</v>
      </c>
      <c r="M9" t="n"/>
      <c r="O9" t="n" s="5">
        <v>53989</v>
      </c>
    </row>
    <row r="10" spans="1:22">
      <c r="A10" t="s" s="4">
        <v>1056</v>
      </c>
      <c r="C10" t="n"/>
      <c r="E10" t="n" s="5">
        <v>584200</v>
      </c>
      <c r="M10" t="n"/>
      <c r="P10" t="n" s="5">
        <v>100</v>
      </c>
      <c r="Q10" t="n" s="6">
        <v>690300</v>
      </c>
      <c r="T10" t="n" s="6">
        <v>1678800</v>
      </c>
      <c r="U10" t="n" s="6">
        <v>2900</v>
      </c>
      <c r="V10" t="n" s="6">
        <v>8900</v>
      </c>
    </row>
    <row r="11" spans="1:22">
      <c r="A11" t="s" s="4">
        <v>120</v>
      </c>
      <c r="B11" t="n" s="5">
        <v>46309</v>
      </c>
      <c r="C11" t="n" s="5">
        <v>140742</v>
      </c>
      <c r="E11" t="n" s="5">
        <v>729475</v>
      </c>
      <c r="F11" t="s" s="4">
        <v>104</v>
      </c>
      <c r="G11" t="n" s="5">
        <v>548278</v>
      </c>
      <c r="H11" t="s" s="4">
        <v>105</v>
      </c>
      <c r="I11" t="n" s="5">
        <v>850164</v>
      </c>
      <c r="J11" t="s" s="4">
        <v>106</v>
      </c>
      <c r="K11" t="n" s="5">
        <v>476735</v>
      </c>
      <c r="L11" t="s" s="4">
        <v>107</v>
      </c>
      <c r="M11" t="n" s="5">
        <v>112095</v>
      </c>
      <c r="O11" t="n" s="5">
        <v>143178</v>
      </c>
    </row>
    <row r="12" spans="1:22">
      <c r="A12" t="s" s="4">
        <v>121</v>
      </c>
      <c r="B12" t="n" s="5">
        <v>4215</v>
      </c>
      <c r="C12" t="n" s="5">
        <v>-23833</v>
      </c>
      <c r="E12" t="n" s="5">
        <v>-619647</v>
      </c>
      <c r="F12" t="s" s="4">
        <v>104</v>
      </c>
      <c r="G12" t="n" s="5">
        <v>-465068</v>
      </c>
      <c r="H12" t="s" s="4">
        <v>105</v>
      </c>
      <c r="I12" t="n" s="5">
        <v>-694526</v>
      </c>
      <c r="J12" t="s" s="4">
        <v>106</v>
      </c>
      <c r="K12" t="n" s="5">
        <v>-282608</v>
      </c>
      <c r="L12" t="s" s="4">
        <v>107</v>
      </c>
      <c r="M12" t="n" s="5">
        <v>47396</v>
      </c>
      <c r="O12" t="n" s="5">
        <v>40814</v>
      </c>
      <c r="P12" t="n" s="5">
        <v>23563</v>
      </c>
      <c r="R12" t="n" s="5">
        <v>158244</v>
      </c>
    </row>
    <row r="13" spans="1:22">
      <c r="A13" t="s" s="3">
        <v>122</v>
      </c>
      <c r="C13" t="n"/>
      <c r="M13" t="n"/>
    </row>
    <row r="14" spans="1:22">
      <c r="A14" t="s" s="4">
        <v>123</v>
      </c>
      <c r="C14" t="n"/>
      <c r="M14" t="n"/>
      <c r="O14" t="n" s="5">
        <v>64</v>
      </c>
    </row>
    <row r="15" spans="1:22">
      <c r="A15" t="s" s="4">
        <v>124</v>
      </c>
      <c r="C15" t="n"/>
      <c r="K15" t="n" s="5">
        <v>-10901</v>
      </c>
      <c r="M15" t="n"/>
      <c r="O15" t="n" s="5">
        <v>-13177</v>
      </c>
    </row>
    <row r="16" spans="1:22">
      <c r="A16" t="s" s="4">
        <v>102</v>
      </c>
      <c r="C16" t="n"/>
      <c r="M16" t="n"/>
      <c r="O16" t="n" s="5">
        <v>-30012</v>
      </c>
    </row>
    <row r="17" spans="1:22">
      <c r="A17" t="s" s="4">
        <v>125</v>
      </c>
      <c r="C17" t="n"/>
      <c r="K17" t="n" s="5">
        <v>-10901</v>
      </c>
      <c r="M17" t="n"/>
      <c r="O17" t="n" s="5">
        <v>-43125</v>
      </c>
    </row>
    <row r="18" spans="1:22">
      <c r="A18" t="s" s="4">
        <v>126</v>
      </c>
      <c r="B18" t="n" s="5">
        <v>592</v>
      </c>
      <c r="C18" t="n"/>
      <c r="K18" t="n" s="5">
        <v>-293509</v>
      </c>
      <c r="M18" t="n"/>
      <c r="O18" t="n" s="5">
        <v>-2311</v>
      </c>
      <c r="P18" t="n" s="5">
        <v>-18461</v>
      </c>
      <c r="R18" t="n" s="5">
        <v>155057</v>
      </c>
    </row>
    <row r="19" spans="1:22">
      <c r="A19" t="s" s="4">
        <v>1045</v>
      </c>
      <c r="B19" t="n" s="5">
        <v>219</v>
      </c>
      <c r="C19" t="n"/>
      <c r="K19" t="n" s="5">
        <v>12847</v>
      </c>
      <c r="M19" t="n"/>
      <c r="O19" t="n" s="5">
        <v>-1027</v>
      </c>
      <c r="P19" t="n" s="5">
        <v>4495</v>
      </c>
      <c r="R19" t="n" s="5">
        <v>56441</v>
      </c>
      <c r="T19" t="n" s="5">
        <v>-459223</v>
      </c>
      <c r="U19" t="n" s="6">
        <v>49687</v>
      </c>
      <c r="V19" t="n" s="6">
        <v>29900</v>
      </c>
    </row>
    <row r="20" spans="1:22">
      <c r="A20" t="s" s="4">
        <v>128</v>
      </c>
      <c r="B20" t="n" s="5">
        <v>373</v>
      </c>
      <c r="C20" t="n" s="5">
        <v>-36287</v>
      </c>
      <c r="E20" t="n" s="6">
        <v>-597265</v>
      </c>
      <c r="F20" t="s" s="4">
        <v>104</v>
      </c>
      <c r="G20" t="n" s="5">
        <v>-295633</v>
      </c>
      <c r="H20" t="s" s="4">
        <v>105</v>
      </c>
      <c r="I20" t="n" s="5">
        <v>-454612</v>
      </c>
      <c r="J20" t="s" s="4">
        <v>106</v>
      </c>
      <c r="K20" t="n" s="5">
        <v>-306356</v>
      </c>
      <c r="L20" t="s" s="4">
        <v>107</v>
      </c>
      <c r="M20" t="n" s="5">
        <v>13331</v>
      </c>
      <c r="O20" t="n" s="6">
        <v>-1284</v>
      </c>
      <c r="P20" t="n" s="6">
        <v>-22956</v>
      </c>
      <c r="R20" t="n" s="6">
        <v>98616</v>
      </c>
    </row>
    <row r="21" spans="1:22">
      <c r="A21" t="s" s="4">
        <v>1050</v>
      </c>
      <c r="C21" t="n"/>
      <c r="M21" t="n"/>
    </row>
    <row r="22" spans="1:22">
      <c r="A22" t="s" s="3">
        <v>100</v>
      </c>
      <c r="C22" t="n"/>
      <c r="M22" t="n"/>
    </row>
    <row r="23" spans="1:22">
      <c r="A23" t="s" s="4">
        <v>101</v>
      </c>
      <c r="B23" t="n" s="5">
        <v>59811</v>
      </c>
      <c r="C23" t="n"/>
      <c r="G23" t="n" s="5">
        <v>87253</v>
      </c>
      <c r="I23" t="n" s="5">
        <v>156070</v>
      </c>
      <c r="K23" t="n" s="5">
        <v>173720</v>
      </c>
      <c r="M23" t="n"/>
      <c r="Q23" t="n" s="5">
        <v>329790</v>
      </c>
      <c r="S23" t="n" s="6">
        <v>417043</v>
      </c>
    </row>
    <row r="24" spans="1:22">
      <c r="A24" t="s" s="4">
        <v>1055</v>
      </c>
      <c r="B24" t="n" s="5">
        <v>332</v>
      </c>
      <c r="C24" t="n"/>
      <c r="I24" t="n" s="5">
        <v>543</v>
      </c>
      <c r="K24" t="n" s="5">
        <v>389</v>
      </c>
      <c r="M24" t="n"/>
      <c r="Q24" t="n" s="5">
        <v>932</v>
      </c>
      <c r="S24" t="n" s="5">
        <v>932</v>
      </c>
    </row>
    <row r="25" spans="1:22">
      <c r="A25" t="s" s="4">
        <v>103</v>
      </c>
      <c r="B25" t="n" s="5">
        <v>60143</v>
      </c>
      <c r="C25" t="n" s="5">
        <v>116909</v>
      </c>
      <c r="G25" t="n" s="5">
        <v>87253</v>
      </c>
      <c r="H25" t="s" s="4">
        <v>1057</v>
      </c>
      <c r="I25" t="n" s="5">
        <v>156613</v>
      </c>
      <c r="J25" t="s" s="4">
        <v>1058</v>
      </c>
      <c r="K25" t="n" s="5">
        <v>174109</v>
      </c>
      <c r="L25" t="s" s="4">
        <v>107</v>
      </c>
      <c r="M25" t="n" s="5">
        <v>159491</v>
      </c>
      <c r="Q25" t="n" s="5">
        <v>330722</v>
      </c>
      <c r="S25" t="n" s="5">
        <v>417975</v>
      </c>
    </row>
    <row r="26" spans="1:22">
      <c r="A26" t="s" s="3">
        <v>109</v>
      </c>
      <c r="C26" t="n"/>
      <c r="M26" t="n"/>
    </row>
    <row r="27" spans="1:22">
      <c r="A27" t="s" s="4">
        <v>115</v>
      </c>
      <c r="C27" t="n"/>
      <c r="G27" t="n" s="5">
        <v>73576</v>
      </c>
      <c r="M27" t="n"/>
      <c r="S27" t="n" s="5">
        <v>235868</v>
      </c>
    </row>
    <row r="28" spans="1:22">
      <c r="A28" t="s" s="4">
        <v>1056</v>
      </c>
      <c r="C28" t="n"/>
      <c r="G28" t="n" s="5">
        <v>430859</v>
      </c>
      <c r="I28" t="n" s="5">
        <v>682868</v>
      </c>
      <c r="M28" t="n"/>
      <c r="Q28" t="n" s="5">
        <v>682868</v>
      </c>
      <c r="S28" t="n" s="5">
        <v>1113727</v>
      </c>
    </row>
    <row r="29" spans="1:22">
      <c r="A29" t="s" s="4">
        <v>1059</v>
      </c>
      <c r="C29" t="n"/>
      <c r="G29" t="n" s="5">
        <v>70675</v>
      </c>
      <c r="I29" t="n" s="5">
        <v>159852</v>
      </c>
      <c r="M29" t="n"/>
      <c r="Q29" t="n" s="5">
        <v>636587</v>
      </c>
      <c r="S29" t="n" s="5">
        <v>544970</v>
      </c>
    </row>
    <row r="30" spans="1:22">
      <c r="A30" t="s" s="4">
        <v>120</v>
      </c>
      <c r="B30" t="n" s="5">
        <v>46309</v>
      </c>
      <c r="C30" t="n" s="5">
        <v>140742</v>
      </c>
      <c r="G30" t="n" s="5">
        <v>575110</v>
      </c>
      <c r="H30" t="s" s="4">
        <v>1057</v>
      </c>
      <c r="I30" t="n" s="5">
        <v>842720</v>
      </c>
      <c r="J30" t="s" s="4">
        <v>1058</v>
      </c>
      <c r="K30" t="n" s="5">
        <v>476735</v>
      </c>
      <c r="L30" t="s" s="4">
        <v>107</v>
      </c>
      <c r="M30" t="n" s="5">
        <v>112095</v>
      </c>
      <c r="Q30" t="n" s="5">
        <v>1319455</v>
      </c>
      <c r="S30" t="n" s="5">
        <v>1894565</v>
      </c>
    </row>
    <row r="31" spans="1:22">
      <c r="A31" t="s" s="4">
        <v>121</v>
      </c>
      <c r="B31" t="n" s="5">
        <v>13834</v>
      </c>
      <c r="C31" t="n" s="5">
        <v>-23833</v>
      </c>
      <c r="G31" t="n" s="5">
        <v>-487857</v>
      </c>
      <c r="H31" t="s" s="4">
        <v>1057</v>
      </c>
      <c r="I31" t="n" s="5">
        <v>-686107</v>
      </c>
      <c r="J31" t="s" s="4">
        <v>1058</v>
      </c>
      <c r="K31" t="n" s="5">
        <v>-302626</v>
      </c>
      <c r="L31" t="s" s="4">
        <v>107</v>
      </c>
      <c r="M31" t="n" s="5">
        <v>47396</v>
      </c>
      <c r="Q31" t="n" s="5">
        <v>-988733</v>
      </c>
      <c r="S31" t="n" s="5">
        <v>-1476590</v>
      </c>
    </row>
    <row r="32" spans="1:22">
      <c r="A32" t="s" s="3">
        <v>122</v>
      </c>
      <c r="C32" t="n"/>
      <c r="M32" t="n"/>
    </row>
    <row r="33" spans="1:22">
      <c r="A33" t="s" s="4">
        <v>123</v>
      </c>
      <c r="C33" t="n"/>
      <c r="G33" t="n" s="5">
        <v>6</v>
      </c>
      <c r="I33" t="n" s="5">
        <v>4</v>
      </c>
      <c r="M33" t="n"/>
      <c r="Q33" t="n" s="5">
        <v>4</v>
      </c>
      <c r="S33" t="n" s="5">
        <v>10</v>
      </c>
    </row>
    <row r="34" spans="1:22">
      <c r="A34" t="s" s="4">
        <v>124</v>
      </c>
      <c r="C34" t="n"/>
      <c r="G34" t="n" s="5">
        <v>-12558</v>
      </c>
      <c r="I34" t="n" s="5">
        <v>-10947</v>
      </c>
      <c r="K34" t="n" s="5">
        <v>-10901</v>
      </c>
      <c r="M34" t="n"/>
      <c r="Q34" t="n" s="5">
        <v>-21848</v>
      </c>
      <c r="S34" t="n" s="5">
        <v>-34406</v>
      </c>
    </row>
    <row r="35" spans="1:22">
      <c r="A35" t="s" s="4">
        <v>102</v>
      </c>
      <c r="C35" t="n"/>
      <c r="G35" t="n" s="5">
        <v>-579</v>
      </c>
      <c r="I35" t="n" s="5">
        <v>-26</v>
      </c>
      <c r="K35" t="n" s="5">
        <v>-30</v>
      </c>
      <c r="M35" t="n"/>
      <c r="Q35" t="n" s="5">
        <v>-56</v>
      </c>
      <c r="S35" t="n" s="5">
        <v>-635</v>
      </c>
    </row>
    <row r="36" spans="1:22">
      <c r="A36" t="s" s="4">
        <v>125</v>
      </c>
      <c r="B36" t="n" s="5">
        <v>-3623</v>
      </c>
      <c r="C36" t="n"/>
      <c r="G36" t="n" s="5">
        <v>-13131</v>
      </c>
      <c r="I36" t="n" s="5">
        <v>-10969</v>
      </c>
      <c r="K36" t="n" s="5">
        <v>-10931</v>
      </c>
      <c r="M36" t="n"/>
      <c r="Q36" t="n" s="5">
        <v>-21900</v>
      </c>
      <c r="S36" t="n" s="5">
        <v>-35031</v>
      </c>
    </row>
    <row r="37" spans="1:22">
      <c r="A37" t="s" s="4">
        <v>126</v>
      </c>
      <c r="B37" t="n" s="5">
        <v>10211</v>
      </c>
      <c r="C37" t="n"/>
      <c r="G37" t="n" s="5">
        <v>-500988</v>
      </c>
      <c r="I37" t="n" s="5">
        <v>-697076</v>
      </c>
      <c r="K37" t="n" s="5">
        <v>-313557</v>
      </c>
      <c r="M37" t="n"/>
      <c r="Q37" t="n" s="5">
        <v>-1010633</v>
      </c>
      <c r="S37" t="n" s="5">
        <v>-1511621</v>
      </c>
    </row>
    <row r="38" spans="1:22">
      <c r="A38" t="s" s="4">
        <v>1045</v>
      </c>
      <c r="B38" t="n" s="5">
        <v>3574</v>
      </c>
      <c r="C38" t="n"/>
      <c r="G38" t="n" s="5">
        <v>-190471</v>
      </c>
      <c r="I38" t="n" s="5">
        <v>-247598</v>
      </c>
      <c r="K38" t="n" s="5">
        <v>5814</v>
      </c>
      <c r="M38" t="n"/>
      <c r="Q38" t="n" s="5">
        <v>-241784</v>
      </c>
      <c r="S38" t="n" s="5">
        <v>-432255</v>
      </c>
    </row>
    <row r="39" spans="1:22">
      <c r="A39" t="s" s="4">
        <v>128</v>
      </c>
      <c r="B39" t="n" s="5">
        <v>6637</v>
      </c>
      <c r="C39" t="n" s="6">
        <v>-36287</v>
      </c>
      <c r="G39" t="n" s="5">
        <v>-310517</v>
      </c>
      <c r="H39" t="s" s="4">
        <v>1057</v>
      </c>
      <c r="I39" t="n" s="5">
        <v>-449478</v>
      </c>
      <c r="J39" t="s" s="4">
        <v>1058</v>
      </c>
      <c r="K39" t="n" s="5">
        <v>-319371</v>
      </c>
      <c r="L39" t="s" s="4">
        <v>107</v>
      </c>
      <c r="M39" t="n" s="6">
        <v>13331</v>
      </c>
      <c r="Q39" t="n" s="5">
        <v>-768849</v>
      </c>
      <c r="S39" t="n" s="5">
        <v>-1079366</v>
      </c>
    </row>
    <row r="40" spans="1:22">
      <c r="A40" t="s" s="3">
        <v>1060</v>
      </c>
      <c r="C40" t="n"/>
      <c r="M40" t="n"/>
    </row>
    <row r="41" spans="1:22">
      <c r="A41" t="s" s="4">
        <v>1061</v>
      </c>
      <c r="B41" t="n" s="5">
        <v>-11170</v>
      </c>
      <c r="C41" t="n"/>
      <c r="G41" t="n" s="5">
        <v>-954</v>
      </c>
      <c r="I41" t="n" s="5">
        <v>21887</v>
      </c>
      <c r="K41" t="n" s="5">
        <v>21887</v>
      </c>
      <c r="M41" t="n"/>
      <c r="Q41" t="n" s="5">
        <v>21887</v>
      </c>
      <c r="S41" t="n" s="5">
        <v>43220</v>
      </c>
    </row>
    <row r="42" spans="1:22">
      <c r="A42" t="s" s="4">
        <v>1062</v>
      </c>
      <c r="B42" t="n" s="5">
        <v>1551</v>
      </c>
      <c r="C42" t="n"/>
      <c r="G42" t="n" s="5">
        <v>-2510</v>
      </c>
      <c r="I42" t="n" s="5">
        <v>-1839</v>
      </c>
      <c r="K42" t="n" s="5">
        <v>-1839</v>
      </c>
      <c r="M42" t="n"/>
      <c r="Q42" t="n" s="5">
        <v>-1839</v>
      </c>
      <c r="S42" t="n" s="5">
        <v>-27586</v>
      </c>
    </row>
    <row r="43" spans="1:22">
      <c r="A43" t="s" s="4">
        <v>1063</v>
      </c>
      <c r="B43" t="n" s="5">
        <v>-9619</v>
      </c>
      <c r="C43" t="n"/>
      <c r="G43" t="n" s="5">
        <v>-3464</v>
      </c>
      <c r="I43" t="n" s="5">
        <v>20048</v>
      </c>
      <c r="K43" t="n" s="5">
        <v>20048</v>
      </c>
      <c r="M43" t="n"/>
      <c r="Q43" t="n" s="5">
        <v>20048</v>
      </c>
      <c r="S43" t="n" s="5">
        <v>15634</v>
      </c>
    </row>
    <row r="44" spans="1:22">
      <c r="A44" t="s" s="4">
        <v>1064</v>
      </c>
      <c r="B44" t="n" s="5">
        <v>-3367</v>
      </c>
      <c r="C44" t="n"/>
      <c r="G44" t="n" s="5">
        <v>-1282</v>
      </c>
      <c r="I44" t="n" s="5">
        <v>7017</v>
      </c>
      <c r="K44" t="n" s="5">
        <v>7017</v>
      </c>
      <c r="M44" t="n"/>
      <c r="Q44" t="n" s="5">
        <v>7017</v>
      </c>
      <c r="S44" t="n" s="5">
        <v>5592</v>
      </c>
    </row>
    <row r="45" spans="1:22">
      <c r="A45" t="s" s="4">
        <v>1065</v>
      </c>
      <c r="B45" t="n" s="5">
        <v>-6252</v>
      </c>
      <c r="C45" t="n"/>
      <c r="G45" t="n" s="5">
        <v>-2182</v>
      </c>
      <c r="I45" t="n" s="5">
        <v>13031</v>
      </c>
      <c r="K45" t="n" s="5">
        <v>13031</v>
      </c>
      <c r="M45" t="n"/>
      <c r="Q45" t="n" s="5">
        <v>13031</v>
      </c>
      <c r="S45" t="n" s="5">
        <v>10042</v>
      </c>
    </row>
    <row r="46" spans="1:22">
      <c r="A46" t="s" s="4">
        <v>1066</v>
      </c>
      <c r="B46" t="n" s="5">
        <v>385</v>
      </c>
      <c r="C46" t="n"/>
      <c r="G46" t="n" s="5">
        <v>-312699</v>
      </c>
      <c r="I46" t="n" s="5">
        <v>-436447</v>
      </c>
      <c r="K46" t="n" s="5">
        <v>-306340</v>
      </c>
      <c r="M46" t="n"/>
      <c r="Q46" t="n" s="5">
        <v>-755818</v>
      </c>
      <c r="S46" t="n" s="5">
        <v>-1069324</v>
      </c>
    </row>
    <row r="47" spans="1:22">
      <c r="A47" t="s" s="4">
        <v>567</v>
      </c>
      <c r="C47" t="n"/>
      <c r="M47" t="n"/>
    </row>
    <row r="48" spans="1:22">
      <c r="A48" t="s" s="3">
        <v>100</v>
      </c>
      <c r="C48" t="n"/>
      <c r="M48" t="n"/>
    </row>
    <row r="49" spans="1:22">
      <c r="A49" t="s" s="4">
        <v>101</v>
      </c>
      <c r="B49" t="n" s="5">
        <v>1460</v>
      </c>
      <c r="C49" t="n"/>
      <c r="G49" t="n" s="5">
        <v>-1830</v>
      </c>
      <c r="I49" t="n" s="5">
        <v>-23237</v>
      </c>
      <c r="K49" t="n" s="5">
        <v>-1839</v>
      </c>
      <c r="M49" t="n"/>
      <c r="Q49" t="n" s="5">
        <v>-25076</v>
      </c>
      <c r="S49" t="n" s="5">
        <v>-26906</v>
      </c>
    </row>
    <row r="50" spans="1:22">
      <c r="A50" t="s" s="4">
        <v>102</v>
      </c>
      <c r="B50" t="n" s="5">
        <v>-11079</v>
      </c>
      <c r="C50" t="n"/>
      <c r="G50" t="n" s="5">
        <v>-2213</v>
      </c>
      <c r="I50" t="n" s="5">
        <v>22262</v>
      </c>
      <c r="K50" t="n" s="5">
        <v>21857</v>
      </c>
      <c r="M50" t="n"/>
      <c r="Q50" t="n" s="5">
        <v>44119</v>
      </c>
      <c r="S50" t="n" s="5">
        <v>41906</v>
      </c>
    </row>
    <row r="51" spans="1:22">
      <c r="A51" t="s" s="4">
        <v>103</v>
      </c>
      <c r="B51" t="n" s="5">
        <v>-9619</v>
      </c>
      <c r="C51" t="n"/>
      <c r="G51" t="n" s="5">
        <v>-4043</v>
      </c>
      <c r="I51" t="n" s="5">
        <v>-975</v>
      </c>
      <c r="K51" t="n" s="5">
        <v>20018</v>
      </c>
      <c r="M51" t="n"/>
      <c r="Q51" t="n" s="5">
        <v>19043</v>
      </c>
      <c r="S51" t="n" s="5">
        <v>15000</v>
      </c>
    </row>
    <row r="52" spans="1:22">
      <c r="A52" t="s" s="3">
        <v>109</v>
      </c>
      <c r="C52" t="n"/>
      <c r="M52" t="n"/>
    </row>
    <row r="53" spans="1:22">
      <c r="A53" t="s" s="4">
        <v>115</v>
      </c>
      <c r="C53" t="n"/>
      <c r="G53" t="n" s="5">
        <v>-227</v>
      </c>
      <c r="M53" t="n"/>
      <c r="S53" t="n" s="5">
        <v>-227</v>
      </c>
    </row>
    <row r="54" spans="1:22">
      <c r="A54" t="s" s="4">
        <v>1056</v>
      </c>
      <c r="C54" t="n"/>
      <c r="G54" t="n" s="5">
        <v>-26605</v>
      </c>
      <c r="I54" t="n" s="5">
        <v>7444</v>
      </c>
      <c r="M54" t="n"/>
      <c r="Q54" t="n" s="5">
        <v>7444</v>
      </c>
      <c r="S54" t="n" s="5">
        <v>-19161</v>
      </c>
    </row>
    <row r="55" spans="1:22">
      <c r="A55" t="s" s="4">
        <v>120</v>
      </c>
      <c r="C55" t="n"/>
      <c r="G55" t="n" s="5">
        <v>-26832</v>
      </c>
      <c r="I55" t="n" s="5">
        <v>7444</v>
      </c>
      <c r="M55" t="n"/>
      <c r="Q55" t="n" s="5">
        <v>7444</v>
      </c>
      <c r="S55" t="n" s="5">
        <v>-19388</v>
      </c>
    </row>
    <row r="56" spans="1:22">
      <c r="A56" t="s" s="4">
        <v>121</v>
      </c>
      <c r="B56" t="n" s="5">
        <v>-9619</v>
      </c>
      <c r="C56" t="n"/>
      <c r="G56" t="n" s="5">
        <v>22789</v>
      </c>
      <c r="I56" t="n" s="5">
        <v>-8419</v>
      </c>
      <c r="K56" t="n" s="5">
        <v>20018</v>
      </c>
      <c r="M56" t="n"/>
      <c r="Q56" t="n" s="5">
        <v>11599</v>
      </c>
      <c r="S56" t="n" s="5">
        <v>34388</v>
      </c>
    </row>
    <row r="57" spans="1:22">
      <c r="A57" t="s" s="3">
        <v>122</v>
      </c>
      <c r="C57" t="n"/>
      <c r="M57" t="n"/>
    </row>
    <row r="58" spans="1:22">
      <c r="A58" t="s" s="4">
        <v>102</v>
      </c>
      <c r="C58" t="n"/>
      <c r="G58" t="n" s="5">
        <v>579</v>
      </c>
      <c r="I58" t="n" s="5">
        <v>26</v>
      </c>
      <c r="K58" t="n" s="5">
        <v>30</v>
      </c>
      <c r="M58" t="n"/>
      <c r="Q58" t="n" s="5">
        <v>56</v>
      </c>
      <c r="S58" t="n" s="5">
        <v>635</v>
      </c>
    </row>
    <row r="59" spans="1:22">
      <c r="A59" t="s" s="4">
        <v>125</v>
      </c>
      <c r="C59" t="n"/>
      <c r="G59" t="n" s="5">
        <v>579</v>
      </c>
      <c r="I59" t="n" s="5">
        <v>26</v>
      </c>
      <c r="K59" t="n" s="5">
        <v>30</v>
      </c>
      <c r="M59" t="n"/>
      <c r="Q59" t="n" s="5">
        <v>56</v>
      </c>
      <c r="S59" t="n" s="5">
        <v>635</v>
      </c>
    </row>
    <row r="60" spans="1:22">
      <c r="A60" t="s" s="4">
        <v>126</v>
      </c>
      <c r="B60" t="n" s="5">
        <v>-9619</v>
      </c>
      <c r="C60" t="n"/>
      <c r="G60" t="n" s="5">
        <v>23368</v>
      </c>
      <c r="I60" t="n" s="5">
        <v>-8393</v>
      </c>
      <c r="K60" t="n" s="5">
        <v>20048</v>
      </c>
      <c r="M60" t="n"/>
      <c r="Q60" t="n" s="5">
        <v>11655</v>
      </c>
      <c r="S60" t="n" s="5">
        <v>35023</v>
      </c>
    </row>
    <row r="61" spans="1:22">
      <c r="A61" t="s" s="4">
        <v>1045</v>
      </c>
      <c r="B61" t="n" s="5">
        <v>-3355</v>
      </c>
      <c r="C61" t="n"/>
      <c r="G61" t="n" s="5">
        <v>8484</v>
      </c>
      <c r="I61" t="n" s="5">
        <v>-3259</v>
      </c>
      <c r="K61" t="n" s="5">
        <v>7033</v>
      </c>
      <c r="M61" t="n"/>
      <c r="Q61" t="n" s="5">
        <v>3774</v>
      </c>
      <c r="S61" t="n" s="5">
        <v>12258</v>
      </c>
    </row>
    <row r="62" spans="1:22">
      <c r="A62" t="s" s="4">
        <v>128</v>
      </c>
      <c r="B62" t="n" s="5">
        <v>-6264</v>
      </c>
      <c r="C62" t="n"/>
      <c r="G62" t="n" s="5">
        <v>14884</v>
      </c>
      <c r="I62" t="n" s="5">
        <v>-5134</v>
      </c>
      <c r="K62" t="n" s="5">
        <v>13015</v>
      </c>
      <c r="M62" t="n"/>
      <c r="Q62" t="n" s="5">
        <v>7881</v>
      </c>
      <c r="S62" t="n" s="5">
        <v>22765</v>
      </c>
    </row>
    <row r="63" spans="1:22">
      <c r="A63" t="s" s="3">
        <v>1060</v>
      </c>
      <c r="C63" t="n"/>
      <c r="M63" t="n"/>
    </row>
    <row r="64" spans="1:22">
      <c r="A64" t="s" s="4">
        <v>1061</v>
      </c>
      <c r="B64" t="n" s="5">
        <v>11170</v>
      </c>
      <c r="C64" t="n"/>
      <c r="G64" t="n" s="5">
        <v>954</v>
      </c>
      <c r="I64" t="n" s="5">
        <v>-21887</v>
      </c>
      <c r="K64" t="n" s="5">
        <v>-21887</v>
      </c>
      <c r="M64" t="n"/>
      <c r="Q64" t="n" s="5">
        <v>-21887</v>
      </c>
      <c r="S64" t="n" s="5">
        <v>-43220</v>
      </c>
    </row>
    <row r="65" spans="1:22">
      <c r="A65" t="s" s="4">
        <v>1062</v>
      </c>
      <c r="B65" t="n" s="5">
        <v>-1551</v>
      </c>
      <c r="C65" t="n"/>
      <c r="G65" t="n" s="5">
        <v>2510</v>
      </c>
      <c r="I65" t="n" s="5">
        <v>1839</v>
      </c>
      <c r="K65" t="n" s="5">
        <v>1839</v>
      </c>
      <c r="M65" t="n"/>
      <c r="Q65" t="n" s="5">
        <v>1839</v>
      </c>
      <c r="S65" t="n" s="5">
        <v>27586</v>
      </c>
    </row>
    <row r="66" spans="1:22">
      <c r="A66" t="s" s="4">
        <v>1063</v>
      </c>
      <c r="B66" t="n" s="5">
        <v>9619</v>
      </c>
      <c r="C66" t="n"/>
      <c r="G66" t="n" s="5">
        <v>3464</v>
      </c>
      <c r="I66" t="n" s="5">
        <v>-20048</v>
      </c>
      <c r="K66" t="n" s="5">
        <v>-20048</v>
      </c>
      <c r="M66" t="n"/>
      <c r="Q66" t="n" s="5">
        <v>-20048</v>
      </c>
      <c r="S66" t="n" s="5">
        <v>-15634</v>
      </c>
    </row>
    <row r="67" spans="1:22">
      <c r="A67" t="s" s="4">
        <v>1064</v>
      </c>
      <c r="B67" t="n" s="5">
        <v>3367</v>
      </c>
      <c r="C67" t="n"/>
      <c r="G67" t="n" s="5">
        <v>1282</v>
      </c>
      <c r="I67" t="n" s="5">
        <v>-7017</v>
      </c>
      <c r="K67" t="n" s="5">
        <v>-7017</v>
      </c>
      <c r="M67" t="n"/>
      <c r="Q67" t="n" s="5">
        <v>-7017</v>
      </c>
      <c r="S67" t="n" s="5">
        <v>-5592</v>
      </c>
    </row>
    <row r="68" spans="1:22">
      <c r="A68" t="s" s="4">
        <v>1065</v>
      </c>
      <c r="B68" t="n" s="5">
        <v>6252</v>
      </c>
      <c r="C68" t="n"/>
      <c r="G68" t="n" s="5">
        <v>2182</v>
      </c>
      <c r="I68" t="n" s="5">
        <v>-13031</v>
      </c>
      <c r="K68" t="n" s="5">
        <v>-13031</v>
      </c>
      <c r="M68" t="n"/>
      <c r="Q68" t="n" s="5">
        <v>-13031</v>
      </c>
      <c r="S68" t="n" s="5">
        <v>-10042</v>
      </c>
    </row>
    <row r="69" spans="1:22">
      <c r="A69" t="s" s="4">
        <v>1066</v>
      </c>
      <c r="B69" t="n" s="5">
        <v>-12</v>
      </c>
      <c r="C69" t="n"/>
      <c r="G69" t="n" s="5">
        <v>17066</v>
      </c>
      <c r="I69" t="n" s="5">
        <v>-18165</v>
      </c>
      <c r="K69" t="n" s="5">
        <v>-16</v>
      </c>
      <c r="M69" t="n"/>
      <c r="Q69" t="n" s="5">
        <v>-5150</v>
      </c>
      <c r="S69" t="n" s="5">
        <v>12723</v>
      </c>
    </row>
    <row r="70" spans="1:22">
      <c r="A70" t="s" s="4">
        <v>53</v>
      </c>
      <c r="C70" t="n"/>
      <c r="M70" t="n"/>
    </row>
    <row r="71" spans="1:22">
      <c r="A71" t="s" s="3">
        <v>100</v>
      </c>
      <c r="C71" t="n"/>
      <c r="M71" t="n"/>
    </row>
    <row r="72" spans="1:22">
      <c r="A72" t="s" s="4">
        <v>101</v>
      </c>
      <c r="B72" t="n" s="5">
        <v>61271</v>
      </c>
      <c r="C72" t="n"/>
      <c r="G72" t="n" s="5">
        <v>85423</v>
      </c>
      <c r="I72" t="n" s="5">
        <v>132833</v>
      </c>
      <c r="K72" t="n" s="5">
        <v>171881</v>
      </c>
      <c r="M72" t="n"/>
      <c r="Q72" t="n" s="5">
        <v>304714</v>
      </c>
      <c r="S72" t="n" s="5">
        <v>390137</v>
      </c>
      <c r="T72" t="n" s="5">
        <v>501789</v>
      </c>
    </row>
    <row r="73" spans="1:22">
      <c r="A73" t="s" s="4">
        <v>102</v>
      </c>
      <c r="B73" t="n" s="5">
        <v>-11079</v>
      </c>
      <c r="C73" t="n"/>
      <c r="G73" t="n" s="5">
        <v>-2213</v>
      </c>
      <c r="I73" t="n" s="5">
        <v>22262</v>
      </c>
      <c r="K73" t="n" s="5">
        <v>21857</v>
      </c>
      <c r="M73" t="n"/>
      <c r="Q73" t="n" s="5">
        <v>44119</v>
      </c>
      <c r="S73" t="n" s="5">
        <v>41906</v>
      </c>
      <c r="T73" t="n" s="5">
        <v>40082</v>
      </c>
    </row>
    <row r="74" spans="1:22">
      <c r="A74" t="s" s="4">
        <v>1055</v>
      </c>
      <c r="B74" t="n" s="5">
        <v>332</v>
      </c>
      <c r="C74" t="n"/>
      <c r="I74" t="n" s="5">
        <v>543</v>
      </c>
      <c r="K74" t="n" s="5">
        <v>389</v>
      </c>
      <c r="M74" t="n"/>
      <c r="Q74" t="n" s="5">
        <v>932</v>
      </c>
      <c r="S74" t="n" s="5">
        <v>932</v>
      </c>
      <c r="T74" t="n" s="5">
        <v>932</v>
      </c>
    </row>
    <row r="75" spans="1:22">
      <c r="A75" t="s" s="4">
        <v>103</v>
      </c>
      <c r="B75" t="n" s="5">
        <v>50524</v>
      </c>
      <c r="C75" t="n"/>
      <c r="G75" t="n" s="5">
        <v>83210</v>
      </c>
      <c r="I75" t="n" s="5">
        <v>155638</v>
      </c>
      <c r="K75" t="n" s="5">
        <v>194127</v>
      </c>
      <c r="M75" t="n"/>
      <c r="Q75" t="n" s="5">
        <v>349765</v>
      </c>
      <c r="S75" t="n" s="5">
        <v>432975</v>
      </c>
      <c r="T75" t="n" s="5">
        <v>542803</v>
      </c>
    </row>
    <row r="76" spans="1:22">
      <c r="A76" t="s" s="3">
        <v>109</v>
      </c>
      <c r="C76" t="n"/>
      <c r="M76" t="n"/>
    </row>
    <row r="77" spans="1:22">
      <c r="A77" t="s" s="4">
        <v>115</v>
      </c>
      <c r="B77" t="n" s="5">
        <v>22775</v>
      </c>
      <c r="C77" t="n"/>
      <c r="G77" t="n" s="5">
        <v>73349</v>
      </c>
      <c r="I77" t="n" s="5">
        <v>88547</v>
      </c>
      <c r="K77" t="n" s="5">
        <v>73745</v>
      </c>
      <c r="M77" t="n"/>
      <c r="Q77" t="n" s="5">
        <v>162292</v>
      </c>
      <c r="S77" t="n" s="5">
        <v>235641</v>
      </c>
      <c r="T77" t="n" s="5">
        <v>314953</v>
      </c>
    </row>
    <row r="78" spans="1:22">
      <c r="A78" t="s" s="4">
        <v>1056</v>
      </c>
      <c r="C78" t="n"/>
      <c r="G78" t="n" s="5">
        <v>404254</v>
      </c>
      <c r="I78" t="n" s="5">
        <v>690312</v>
      </c>
      <c r="M78" t="n"/>
      <c r="Q78" t="n" s="5">
        <v>690312</v>
      </c>
      <c r="S78" t="n" s="5">
        <v>1094566</v>
      </c>
      <c r="T78" t="n" s="5">
        <v>1678804</v>
      </c>
    </row>
    <row r="79" spans="1:22">
      <c r="A79" t="s" s="4">
        <v>1059</v>
      </c>
      <c r="C79" t="n"/>
      <c r="G79" t="n" s="5">
        <v>70675</v>
      </c>
      <c r="I79" t="n" s="5">
        <v>159852</v>
      </c>
      <c r="M79" t="n"/>
      <c r="Q79" t="n" s="5">
        <v>636587</v>
      </c>
      <c r="S79" t="n" s="5">
        <v>544970</v>
      </c>
    </row>
    <row r="80" spans="1:22">
      <c r="A80" t="s" s="4">
        <v>120</v>
      </c>
      <c r="B80" t="n" s="5">
        <v>46309</v>
      </c>
      <c r="C80" t="n"/>
      <c r="G80" t="n" s="5">
        <v>548278</v>
      </c>
      <c r="I80" t="n" s="5">
        <v>850164</v>
      </c>
      <c r="K80" t="n" s="5">
        <v>476735</v>
      </c>
      <c r="M80" t="n"/>
      <c r="Q80" t="n" s="5">
        <v>1326899</v>
      </c>
      <c r="S80" t="n" s="5">
        <v>1875177</v>
      </c>
      <c r="T80" t="n" s="5">
        <v>2604652</v>
      </c>
    </row>
    <row r="81" spans="1:22">
      <c r="A81" t="s" s="4">
        <v>121</v>
      </c>
      <c r="B81" t="n" s="5">
        <v>4215</v>
      </c>
      <c r="C81" t="n"/>
      <c r="G81" t="n" s="5">
        <v>-465068</v>
      </c>
      <c r="I81" t="n" s="5">
        <v>-694526</v>
      </c>
      <c r="K81" t="n" s="5">
        <v>-282608</v>
      </c>
      <c r="M81" t="n"/>
      <c r="Q81" t="n" s="5">
        <v>-977134</v>
      </c>
      <c r="S81" t="n" s="5">
        <v>-1442202</v>
      </c>
      <c r="T81" t="n" s="5">
        <v>-2061849</v>
      </c>
    </row>
    <row r="82" spans="1:22">
      <c r="A82" t="s" s="3">
        <v>122</v>
      </c>
      <c r="C82" t="n"/>
      <c r="M82" t="n"/>
    </row>
    <row r="83" spans="1:22">
      <c r="A83" t="s" s="4">
        <v>123</v>
      </c>
      <c r="B83" t="n" s="5">
        <v>4</v>
      </c>
      <c r="C83" t="n"/>
      <c r="G83" t="n" s="5">
        <v>6</v>
      </c>
      <c r="I83" t="n" s="5">
        <v>4</v>
      </c>
      <c r="K83" t="n" s="5">
        <v>-10901</v>
      </c>
      <c r="M83" t="n"/>
      <c r="Q83" t="n" s="5">
        <v>4</v>
      </c>
      <c r="S83" t="n" s="5">
        <v>10</v>
      </c>
      <c r="T83" t="n" s="5">
        <v>18</v>
      </c>
    </row>
    <row r="84" spans="1:22">
      <c r="A84" t="s" s="4">
        <v>124</v>
      </c>
      <c r="B84" t="n" s="5">
        <v>-3627</v>
      </c>
      <c r="C84" t="n"/>
      <c r="G84" t="n" s="5">
        <v>-12558</v>
      </c>
      <c r="I84" t="n" s="5">
        <v>-10947</v>
      </c>
      <c r="K84" t="n" s="5">
        <v>-10901</v>
      </c>
      <c r="M84" t="n"/>
      <c r="Q84" t="n" s="5">
        <v>-21848</v>
      </c>
      <c r="S84" t="n" s="5">
        <v>-34406</v>
      </c>
      <c r="T84" t="n" s="5">
        <v>-51258</v>
      </c>
    </row>
    <row r="85" spans="1:22">
      <c r="A85" t="s" s="4">
        <v>102</v>
      </c>
      <c r="C85" t="n"/>
      <c r="G85" t="n" s="5">
        <v>-1633</v>
      </c>
      <c r="I85" t="n" s="5">
        <v>22262</v>
      </c>
      <c r="K85" t="n" s="5">
        <v>21857</v>
      </c>
      <c r="M85" t="n"/>
      <c r="Q85" t="n" s="5">
        <v>44119</v>
      </c>
      <c r="S85" t="n" s="5">
        <v>42486</v>
      </c>
    </row>
    <row r="86" spans="1:22">
      <c r="A86" t="s" s="4">
        <v>125</v>
      </c>
      <c r="B86" t="n" s="5">
        <v>-3623</v>
      </c>
      <c r="C86" t="n"/>
      <c r="G86" t="n" s="5">
        <v>-12552</v>
      </c>
      <c r="I86" t="n" s="5">
        <v>-10943</v>
      </c>
      <c r="K86" t="n" s="5">
        <v>-10901</v>
      </c>
      <c r="M86" t="n"/>
      <c r="Q86" t="n" s="5">
        <v>-21844</v>
      </c>
      <c r="S86" t="n" s="5">
        <v>-34396</v>
      </c>
      <c r="T86" t="n" s="5">
        <v>-51240</v>
      </c>
    </row>
    <row r="87" spans="1:22">
      <c r="A87" t="s" s="4">
        <v>126</v>
      </c>
      <c r="B87" t="n" s="5">
        <v>592</v>
      </c>
      <c r="C87" t="n"/>
      <c r="G87" t="n" s="5">
        <v>-477620</v>
      </c>
      <c r="I87" t="n" s="5">
        <v>-705469</v>
      </c>
      <c r="K87" t="n" s="5">
        <v>-293509</v>
      </c>
      <c r="M87" t="n"/>
      <c r="Q87" t="n" s="5">
        <v>-998978</v>
      </c>
      <c r="S87" t="n" s="5">
        <v>-1476598</v>
      </c>
      <c r="T87" t="n" s="5">
        <v>-2113089</v>
      </c>
    </row>
    <row r="88" spans="1:22">
      <c r="A88" t="s" s="4">
        <v>1045</v>
      </c>
      <c r="B88" t="n" s="5">
        <v>219</v>
      </c>
      <c r="C88" t="n"/>
      <c r="G88" t="n" s="5">
        <v>-181987</v>
      </c>
      <c r="I88" t="n" s="5">
        <v>-250857</v>
      </c>
      <c r="K88" t="n" s="5">
        <v>12847</v>
      </c>
      <c r="M88" t="n"/>
      <c r="Q88" t="n" s="5">
        <v>-238010</v>
      </c>
      <c r="S88" t="n" s="5">
        <v>-419997</v>
      </c>
      <c r="T88" t="n" s="5">
        <v>-459223</v>
      </c>
    </row>
    <row r="89" spans="1:22">
      <c r="A89" t="s" s="4">
        <v>128</v>
      </c>
      <c r="B89" t="n" s="5">
        <v>373</v>
      </c>
      <c r="C89" t="n"/>
      <c r="G89" t="n" s="5">
        <v>-295633</v>
      </c>
      <c r="I89" t="n" s="5">
        <v>-454612</v>
      </c>
      <c r="K89" t="n" s="5">
        <v>-306356</v>
      </c>
      <c r="M89" t="n"/>
      <c r="Q89" t="n" s="5">
        <v>-760968</v>
      </c>
      <c r="S89" t="n" s="5">
        <v>-1056601</v>
      </c>
      <c r="T89" t="n" s="5">
        <v>-1653866</v>
      </c>
    </row>
    <row r="90" spans="1:22">
      <c r="A90" t="s" s="3">
        <v>1060</v>
      </c>
      <c r="C90" t="n"/>
      <c r="M90" t="n"/>
    </row>
    <row r="91" spans="1:22">
      <c r="A91" t="s" s="4">
        <v>1066</v>
      </c>
      <c r="B91" t="n" s="5">
        <v>373</v>
      </c>
      <c r="C91" t="n"/>
      <c r="G91" t="n" s="5">
        <v>-295633</v>
      </c>
      <c r="I91" t="n" s="5">
        <v>-454612</v>
      </c>
      <c r="K91" t="n" s="5">
        <v>-306356</v>
      </c>
      <c r="M91" t="n"/>
      <c r="Q91" t="n" s="5">
        <v>-760968</v>
      </c>
      <c r="S91" t="n" s="5">
        <v>-1056601</v>
      </c>
    </row>
    <row r="92" spans="1:22">
      <c r="A92" t="s" s="4">
        <v>1067</v>
      </c>
      <c r="C92" t="n"/>
      <c r="M92" t="n"/>
    </row>
    <row r="93" spans="1:22">
      <c r="A93" t="s" s="3">
        <v>100</v>
      </c>
      <c r="C93" t="n"/>
      <c r="M93" t="n"/>
    </row>
    <row r="94" spans="1:22">
      <c r="A94" t="s" s="4">
        <v>101</v>
      </c>
      <c r="B94" t="n" s="5">
        <v>55320</v>
      </c>
      <c r="C94" t="n"/>
      <c r="G94" t="n" s="5">
        <v>77235</v>
      </c>
      <c r="I94" t="n" s="5">
        <v>121108</v>
      </c>
      <c r="K94" t="n" s="5">
        <v>154254</v>
      </c>
      <c r="M94" t="n"/>
      <c r="Q94" t="n" s="5">
        <v>275361</v>
      </c>
      <c r="S94" t="n" s="5">
        <v>352596</v>
      </c>
      <c r="T94" t="n" s="5">
        <v>455889</v>
      </c>
    </row>
    <row r="95" spans="1:22">
      <c r="A95" t="s" s="4">
        <v>102</v>
      </c>
      <c r="B95" t="n" s="5">
        <v>-11079</v>
      </c>
      <c r="C95" t="n"/>
      <c r="G95" t="n" s="5">
        <v>-2213</v>
      </c>
      <c r="I95" t="n" s="5">
        <v>22262</v>
      </c>
      <c r="K95" t="n" s="5">
        <v>21857</v>
      </c>
      <c r="M95" t="n"/>
      <c r="Q95" t="n" s="5">
        <v>44119</v>
      </c>
      <c r="S95" t="n" s="5">
        <v>41906</v>
      </c>
      <c r="T95" t="n" s="5">
        <v>40082</v>
      </c>
    </row>
    <row r="96" spans="1:22">
      <c r="A96" t="s" s="4">
        <v>1055</v>
      </c>
      <c r="B96" t="n" s="5">
        <v>114</v>
      </c>
      <c r="C96" t="n"/>
      <c r="I96" t="n" s="5">
        <v>461</v>
      </c>
      <c r="K96" t="n" s="5">
        <v>318</v>
      </c>
      <c r="M96" t="n"/>
      <c r="Q96" t="n" s="5">
        <v>778</v>
      </c>
      <c r="S96" t="n" s="5">
        <v>778</v>
      </c>
      <c r="T96" t="n" s="5">
        <v>778</v>
      </c>
    </row>
    <row r="97" spans="1:22">
      <c r="A97" t="s" s="4">
        <v>103</v>
      </c>
      <c r="B97" t="n" s="5">
        <v>44355</v>
      </c>
      <c r="C97" t="n"/>
      <c r="G97" t="n" s="5">
        <v>75022</v>
      </c>
      <c r="I97" t="n" s="5">
        <v>143831</v>
      </c>
      <c r="K97" t="n" s="5">
        <v>176429</v>
      </c>
      <c r="M97" t="n"/>
      <c r="Q97" t="n" s="5">
        <v>320258</v>
      </c>
      <c r="S97" t="n" s="5">
        <v>395280</v>
      </c>
      <c r="T97" t="n" s="5">
        <v>496749</v>
      </c>
    </row>
    <row r="98" spans="1:22">
      <c r="A98" t="s" s="3">
        <v>109</v>
      </c>
      <c r="C98" t="n"/>
      <c r="M98" t="n"/>
    </row>
    <row r="99" spans="1:22">
      <c r="A99" t="s" s="4">
        <v>115</v>
      </c>
      <c r="B99" t="n" s="5">
        <v>20950</v>
      </c>
      <c r="C99" t="n"/>
      <c r="G99" t="n" s="5">
        <v>68314</v>
      </c>
      <c r="I99" t="n" s="5">
        <v>82382</v>
      </c>
      <c r="K99" t="n" s="5">
        <v>68005</v>
      </c>
      <c r="M99" t="n"/>
      <c r="Q99" t="n" s="5">
        <v>150387</v>
      </c>
      <c r="S99" t="n" s="5">
        <v>218701</v>
      </c>
      <c r="T99" t="n" s="5">
        <v>293237</v>
      </c>
    </row>
    <row r="100" spans="1:22">
      <c r="A100" t="s" s="4">
        <v>1056</v>
      </c>
      <c r="C100" t="n"/>
      <c r="G100" t="n" s="5">
        <v>404254</v>
      </c>
      <c r="I100" t="n" s="5">
        <v>690312</v>
      </c>
      <c r="M100" t="n"/>
      <c r="Q100" t="n" s="5">
        <v>690312</v>
      </c>
      <c r="S100" t="n" s="5">
        <v>1094566</v>
      </c>
      <c r="T100" t="n" s="5">
        <v>1678804</v>
      </c>
    </row>
    <row r="101" spans="1:22">
      <c r="A101" t="s" s="4">
        <v>120</v>
      </c>
      <c r="B101" t="n" s="5">
        <v>40773</v>
      </c>
      <c r="C101" t="n"/>
      <c r="G101" t="n" s="5">
        <v>541180</v>
      </c>
      <c r="I101" t="n" s="5">
        <v>836100</v>
      </c>
      <c r="K101" t="n" s="5">
        <v>464007</v>
      </c>
      <c r="M101" t="n"/>
      <c r="Q101" t="n" s="5">
        <v>1300106</v>
      </c>
      <c r="S101" t="n" s="5">
        <v>1841286</v>
      </c>
      <c r="T101" t="n" s="5">
        <v>2563794</v>
      </c>
    </row>
    <row r="102" spans="1:22">
      <c r="A102" t="s" s="4">
        <v>121</v>
      </c>
      <c r="B102" t="n" s="5">
        <v>3582</v>
      </c>
      <c r="C102" t="n"/>
      <c r="G102" t="n" s="5">
        <v>-466158</v>
      </c>
      <c r="I102" t="n" s="5">
        <v>-692269</v>
      </c>
      <c r="K102" t="n" s="5">
        <v>-287578</v>
      </c>
      <c r="M102" t="n"/>
      <c r="Q102" t="n" s="5">
        <v>-979848</v>
      </c>
      <c r="S102" t="n" s="5">
        <v>-1446006</v>
      </c>
      <c r="T102" t="n" s="5">
        <v>-2067045</v>
      </c>
    </row>
    <row r="103" spans="1:22">
      <c r="A103" t="s" s="3">
        <v>122</v>
      </c>
      <c r="C103" t="n"/>
      <c r="M103" t="n"/>
    </row>
    <row r="104" spans="1:22">
      <c r="A104" t="s" s="4">
        <v>123</v>
      </c>
      <c r="B104" t="n" s="5">
        <v>4</v>
      </c>
      <c r="C104" t="n"/>
      <c r="G104" t="n" s="5">
        <v>6</v>
      </c>
      <c r="I104" t="n" s="5">
        <v>4</v>
      </c>
      <c r="K104" t="n" s="5">
        <v>-10901</v>
      </c>
      <c r="M104" t="n"/>
      <c r="Q104" t="n" s="5">
        <v>4</v>
      </c>
      <c r="S104" t="n" s="5">
        <v>10</v>
      </c>
      <c r="T104" t="n" s="5">
        <v>18</v>
      </c>
    </row>
    <row r="105" spans="1:22">
      <c r="A105" t="s" s="4">
        <v>124</v>
      </c>
      <c r="B105" t="n" s="5">
        <v>-3627</v>
      </c>
      <c r="C105" t="n"/>
      <c r="G105" t="n" s="5">
        <v>-12558</v>
      </c>
      <c r="I105" t="n" s="5">
        <v>-10947</v>
      </c>
      <c r="M105" t="n"/>
      <c r="Q105" t="n" s="5">
        <v>-21848</v>
      </c>
      <c r="S105" t="n" s="5">
        <v>-34406</v>
      </c>
      <c r="T105" t="n" s="5">
        <v>-51258</v>
      </c>
    </row>
    <row r="106" spans="1:22">
      <c r="A106" t="s" s="4">
        <v>125</v>
      </c>
      <c r="B106" t="n" s="5">
        <v>-3211</v>
      </c>
      <c r="C106" t="n"/>
      <c r="G106" t="n" s="5">
        <v>-11836</v>
      </c>
      <c r="I106" t="n" s="5">
        <v>-12367</v>
      </c>
      <c r="K106" t="n" s="5">
        <v>-7767</v>
      </c>
      <c r="M106" t="n"/>
      <c r="Q106" t="n" s="5">
        <v>-20133</v>
      </c>
      <c r="S106" t="n" s="5">
        <v>-31969</v>
      </c>
      <c r="T106" t="n" s="5">
        <v>-47173</v>
      </c>
    </row>
    <row r="107" spans="1:22">
      <c r="A107" t="s" s="4">
        <v>126</v>
      </c>
      <c r="B107" t="n" s="5">
        <v>371</v>
      </c>
      <c r="C107" t="n"/>
      <c r="G107" t="n" s="5">
        <v>-477994</v>
      </c>
      <c r="I107" t="n" s="5">
        <v>-704636</v>
      </c>
      <c r="K107" t="n" s="5">
        <v>-295345</v>
      </c>
      <c r="M107" t="n"/>
      <c r="Q107" t="n" s="5">
        <v>-999981</v>
      </c>
      <c r="S107" t="n" s="5">
        <v>-1477975</v>
      </c>
      <c r="T107" t="n" s="5">
        <v>-2114218</v>
      </c>
    </row>
    <row r="108" spans="1:22">
      <c r="A108" t="s" s="4">
        <v>1045</v>
      </c>
      <c r="B108" t="n" s="5">
        <v>-2</v>
      </c>
      <c r="C108" t="n"/>
      <c r="G108" t="n" s="5">
        <v>-182361</v>
      </c>
      <c r="I108" t="n" s="5">
        <v>-250024</v>
      </c>
      <c r="K108" t="n" s="5">
        <v>11011</v>
      </c>
      <c r="M108" t="n"/>
      <c r="Q108" t="n" s="5">
        <v>-239013</v>
      </c>
      <c r="S108" t="n" s="5">
        <v>-421374</v>
      </c>
      <c r="T108" t="n" s="5">
        <v>-460352</v>
      </c>
    </row>
    <row r="109" spans="1:22">
      <c r="A109" t="s" s="4">
        <v>128</v>
      </c>
      <c r="B109" t="n" s="6">
        <v>373</v>
      </c>
      <c r="C109" t="n"/>
      <c r="G109" t="n" s="6">
        <v>-295633</v>
      </c>
      <c r="I109" t="n" s="6">
        <v>-454612</v>
      </c>
      <c r="K109" t="n" s="6">
        <v>-306356</v>
      </c>
      <c r="M109" t="n"/>
      <c r="Q109" t="n" s="6">
        <v>-760968</v>
      </c>
      <c r="S109" t="n" s="6">
        <v>-1056601</v>
      </c>
      <c r="T109" t="n" s="6">
        <v>-1653866</v>
      </c>
    </row>
    <row r="110" spans="1:22">
      <c r="A110" t="n"/>
    </row>
    <row r="111" spans="1:22">
      <c r="A111" t="s" s="4">
        <v>98</v>
      </c>
      <c r="B111" t="s" s="4">
        <v>134</v>
      </c>
    </row>
    <row r="112" spans="1:22">
      <c r="A112" t="s" s="4">
        <v>104</v>
      </c>
      <c r="B112" t="s" s="4">
        <v>135</v>
      </c>
    </row>
    <row r="113" spans="1:22">
      <c r="A113" t="s" s="4">
        <v>105</v>
      </c>
      <c r="B113" t="s" s="4">
        <v>136</v>
      </c>
    </row>
    <row r="114" spans="1:22">
      <c r="A114" t="s" s="4">
        <v>106</v>
      </c>
      <c r="B114" t="s" s="4">
        <v>137</v>
      </c>
    </row>
    <row r="115" spans="1:22">
      <c r="A115" t="s" s="4">
        <v>107</v>
      </c>
      <c r="B115" t="s" s="4">
        <v>138</v>
      </c>
    </row>
    <row r="116" spans="1:22">
      <c r="A116" t="s" s="4">
        <v>108</v>
      </c>
      <c r="B116" t="s" s="4">
        <v>139</v>
      </c>
    </row>
    <row r="117" spans="1:22">
      <c r="A117" t="s" s="4">
        <v>1057</v>
      </c>
      <c r="B117" t="s" s="4">
        <v>1068</v>
      </c>
    </row>
    <row r="118" spans="1:22">
      <c r="A118" t="s" s="4">
        <v>1058</v>
      </c>
      <c r="B118" t="s" s="4">
        <v>1069</v>
      </c>
    </row>
  </sheetData>
  <mergeCells count="232">
    <mergeCell ref="A1:A2"/>
    <mergeCell ref="C1:D1"/>
    <mergeCell ref="E1:O1"/>
    <mergeCell ref="Q1:R1"/>
    <mergeCell ref="T1:V1"/>
    <mergeCell ref="E2:F2"/>
    <mergeCell ref="G2:H2"/>
    <mergeCell ref="I2:J2"/>
    <mergeCell ref="K2:L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C37:D37"/>
    <mergeCell ref="M37:N37"/>
    <mergeCell ref="C38:D38"/>
    <mergeCell ref="M38:N38"/>
    <mergeCell ref="C39:D39"/>
    <mergeCell ref="M39:N39"/>
    <mergeCell ref="C40:D40"/>
    <mergeCell ref="M40:N40"/>
    <mergeCell ref="C41:D41"/>
    <mergeCell ref="M41:N41"/>
    <mergeCell ref="C42:D42"/>
    <mergeCell ref="M42:N42"/>
    <mergeCell ref="C43:D43"/>
    <mergeCell ref="M43:N43"/>
    <mergeCell ref="C44:D44"/>
    <mergeCell ref="M44:N44"/>
    <mergeCell ref="C45:D45"/>
    <mergeCell ref="M45:N45"/>
    <mergeCell ref="C46:D46"/>
    <mergeCell ref="M46:N46"/>
    <mergeCell ref="C47:D47"/>
    <mergeCell ref="M47:N47"/>
    <mergeCell ref="C48:D48"/>
    <mergeCell ref="M48:N48"/>
    <mergeCell ref="C49:D49"/>
    <mergeCell ref="M49:N49"/>
    <mergeCell ref="C50:D50"/>
    <mergeCell ref="M50:N50"/>
    <mergeCell ref="C51:D51"/>
    <mergeCell ref="M51:N51"/>
    <mergeCell ref="C52:D52"/>
    <mergeCell ref="M52:N52"/>
    <mergeCell ref="C53:D53"/>
    <mergeCell ref="M53:N53"/>
    <mergeCell ref="C54:D54"/>
    <mergeCell ref="M54:N54"/>
    <mergeCell ref="C55:D55"/>
    <mergeCell ref="M55:N55"/>
    <mergeCell ref="C56:D56"/>
    <mergeCell ref="M56:N56"/>
    <mergeCell ref="C57:D57"/>
    <mergeCell ref="M57:N57"/>
    <mergeCell ref="C58:D58"/>
    <mergeCell ref="M58:N58"/>
    <mergeCell ref="C59:D59"/>
    <mergeCell ref="M59:N59"/>
    <mergeCell ref="C60:D60"/>
    <mergeCell ref="M60:N60"/>
    <mergeCell ref="C61:D61"/>
    <mergeCell ref="M61:N61"/>
    <mergeCell ref="C62:D62"/>
    <mergeCell ref="M62:N62"/>
    <mergeCell ref="C63:D63"/>
    <mergeCell ref="M63:N63"/>
    <mergeCell ref="C64:D64"/>
    <mergeCell ref="M64:N64"/>
    <mergeCell ref="C65:D65"/>
    <mergeCell ref="M65:N65"/>
    <mergeCell ref="C66:D66"/>
    <mergeCell ref="M66:N66"/>
    <mergeCell ref="C67:D67"/>
    <mergeCell ref="M67:N67"/>
    <mergeCell ref="C68:D68"/>
    <mergeCell ref="M68:N68"/>
    <mergeCell ref="C69:D69"/>
    <mergeCell ref="M69:N69"/>
    <mergeCell ref="C70:D70"/>
    <mergeCell ref="M70:N70"/>
    <mergeCell ref="C71:D71"/>
    <mergeCell ref="M71:N71"/>
    <mergeCell ref="C72:D72"/>
    <mergeCell ref="M72:N72"/>
    <mergeCell ref="C73:D73"/>
    <mergeCell ref="M73:N73"/>
    <mergeCell ref="C74:D74"/>
    <mergeCell ref="M74:N74"/>
    <mergeCell ref="C75:D75"/>
    <mergeCell ref="M75:N75"/>
    <mergeCell ref="C76:D76"/>
    <mergeCell ref="M76:N76"/>
    <mergeCell ref="C77:D77"/>
    <mergeCell ref="M77:N77"/>
    <mergeCell ref="C78:D78"/>
    <mergeCell ref="M78:N78"/>
    <mergeCell ref="C79:D79"/>
    <mergeCell ref="M79:N79"/>
    <mergeCell ref="C80:D80"/>
    <mergeCell ref="M80:N80"/>
    <mergeCell ref="C81:D81"/>
    <mergeCell ref="M81:N81"/>
    <mergeCell ref="C82:D82"/>
    <mergeCell ref="M82:N82"/>
    <mergeCell ref="C83:D83"/>
    <mergeCell ref="M83:N83"/>
    <mergeCell ref="C84:D84"/>
    <mergeCell ref="M84:N84"/>
    <mergeCell ref="C85:D85"/>
    <mergeCell ref="M85:N85"/>
    <mergeCell ref="C86:D86"/>
    <mergeCell ref="M86:N86"/>
    <mergeCell ref="C87:D87"/>
    <mergeCell ref="M87:N87"/>
    <mergeCell ref="C88:D88"/>
    <mergeCell ref="M88:N88"/>
    <mergeCell ref="C89:D89"/>
    <mergeCell ref="M89:N89"/>
    <mergeCell ref="C90:D90"/>
    <mergeCell ref="M90:N90"/>
    <mergeCell ref="C91:D91"/>
    <mergeCell ref="M91:N91"/>
    <mergeCell ref="C92:D92"/>
    <mergeCell ref="M92:N92"/>
    <mergeCell ref="C93:D93"/>
    <mergeCell ref="M93:N93"/>
    <mergeCell ref="C94:D94"/>
    <mergeCell ref="M94:N94"/>
    <mergeCell ref="C95:D95"/>
    <mergeCell ref="M95:N95"/>
    <mergeCell ref="C96:D96"/>
    <mergeCell ref="M96:N96"/>
    <mergeCell ref="C97:D97"/>
    <mergeCell ref="M97:N97"/>
    <mergeCell ref="C98:D98"/>
    <mergeCell ref="M98:N98"/>
    <mergeCell ref="C99:D99"/>
    <mergeCell ref="M99:N99"/>
    <mergeCell ref="C100:D100"/>
    <mergeCell ref="M100:N100"/>
    <mergeCell ref="C101:D101"/>
    <mergeCell ref="M101:N101"/>
    <mergeCell ref="C102:D102"/>
    <mergeCell ref="M102:N102"/>
    <mergeCell ref="C103:D103"/>
    <mergeCell ref="M103:N103"/>
    <mergeCell ref="C104:D104"/>
    <mergeCell ref="M104:N104"/>
    <mergeCell ref="C105:D105"/>
    <mergeCell ref="M105:N105"/>
    <mergeCell ref="C106:D106"/>
    <mergeCell ref="M106:N106"/>
    <mergeCell ref="C107:D107"/>
    <mergeCell ref="M107:N107"/>
    <mergeCell ref="C108:D108"/>
    <mergeCell ref="M108:N108"/>
    <mergeCell ref="C109:D109"/>
    <mergeCell ref="M109:N109"/>
    <mergeCell ref="A110:V110"/>
    <mergeCell ref="B111:V111"/>
    <mergeCell ref="B112:V112"/>
    <mergeCell ref="B113:V113"/>
    <mergeCell ref="B114:V114"/>
    <mergeCell ref="B115:V115"/>
    <mergeCell ref="B116:V116"/>
    <mergeCell ref="B117:V117"/>
    <mergeCell ref="B118:V1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V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5"/>
    <col customWidth="1" max="17" min="17" width="15"/>
    <col customWidth="1" max="18" min="18" width="14"/>
    <col customWidth="1" max="19" min="19" width="15"/>
    <col customWidth="1" max="20" min="20" width="16"/>
    <col customWidth="1" max="21" min="21" width="14"/>
    <col customWidth="1" max="22" min="22" width="14"/>
  </cols>
  <sheetData>
    <row r="1" spans="1:22">
      <c r="A1" t="s" s="1">
        <v>1070</v>
      </c>
      <c r="B1" t="s" s="2">
        <v>92</v>
      </c>
      <c r="C1" t="s" s="2">
        <v>93</v>
      </c>
      <c r="E1" t="s" s="2">
        <v>94</v>
      </c>
      <c r="P1" t="s" s="2">
        <v>95</v>
      </c>
      <c r="Q1" t="s" s="2">
        <v>96</v>
      </c>
      <c r="S1" t="s" s="2">
        <v>97</v>
      </c>
      <c r="T1" t="s" s="2">
        <v>1</v>
      </c>
    </row>
    <row r="2" spans="1:22">
      <c r="B2" t="s" s="2">
        <v>34</v>
      </c>
      <c r="C2" t="s" s="2">
        <v>35</v>
      </c>
      <c r="E2" t="s" s="2">
        <v>30</v>
      </c>
      <c r="G2" t="s" s="2">
        <v>31</v>
      </c>
      <c r="I2" t="s" s="2">
        <v>32</v>
      </c>
      <c r="K2" t="s" s="2">
        <v>33</v>
      </c>
      <c r="L2" t="s" s="2">
        <v>107</v>
      </c>
      <c r="M2" t="s" s="2">
        <v>36</v>
      </c>
      <c r="O2" t="s" s="2">
        <v>38</v>
      </c>
      <c r="P2" t="s" s="2">
        <v>35</v>
      </c>
      <c r="Q2" t="s" s="2">
        <v>32</v>
      </c>
      <c r="R2" t="s" s="2">
        <v>39</v>
      </c>
      <c r="S2" t="s" s="2">
        <v>31</v>
      </c>
      <c r="T2" t="s" s="2">
        <v>30</v>
      </c>
      <c r="U2" t="s" s="2">
        <v>37</v>
      </c>
      <c r="V2" t="s" s="2">
        <v>40</v>
      </c>
    </row>
    <row r="3" spans="1:22">
      <c r="A3" t="s" s="4">
        <v>642</v>
      </c>
      <c r="B3" t="n" s="6">
        <v>50524</v>
      </c>
      <c r="C3" t="n" s="6">
        <v>116909</v>
      </c>
      <c r="D3" t="s" s="4">
        <v>98</v>
      </c>
      <c r="E3" t="n" s="6">
        <v>109828</v>
      </c>
      <c r="F3" t="s" s="4">
        <v>104</v>
      </c>
      <c r="G3" t="n" s="6">
        <v>83210</v>
      </c>
      <c r="H3" t="s" s="4">
        <v>105</v>
      </c>
      <c r="I3" t="n" s="6">
        <v>155638</v>
      </c>
      <c r="J3" t="s" s="4">
        <v>106</v>
      </c>
      <c r="K3" t="n" s="6">
        <v>194127</v>
      </c>
      <c r="M3" t="n" s="6">
        <v>159491</v>
      </c>
      <c r="N3" t="s" s="4">
        <v>108</v>
      </c>
      <c r="O3" t="n" s="6">
        <v>183992</v>
      </c>
      <c r="P3" t="n" s="6">
        <v>276400</v>
      </c>
      <c r="R3" t="n" s="6">
        <v>366436</v>
      </c>
    </row>
    <row r="4" spans="1:22">
      <c r="A4" t="s" s="4">
        <v>1071</v>
      </c>
      <c r="B4" t="n" s="5">
        <v>46309</v>
      </c>
      <c r="C4" t="n" s="5">
        <v>140742</v>
      </c>
      <c r="D4" t="s" s="4">
        <v>98</v>
      </c>
      <c r="E4" t="n" s="5">
        <v>729475</v>
      </c>
      <c r="F4" t="s" s="4">
        <v>104</v>
      </c>
      <c r="G4" t="n" s="5">
        <v>548278</v>
      </c>
      <c r="H4" t="s" s="4">
        <v>105</v>
      </c>
      <c r="I4" t="n" s="5">
        <v>850164</v>
      </c>
      <c r="J4" t="s" s="4">
        <v>106</v>
      </c>
      <c r="K4" t="n" s="5">
        <v>476735</v>
      </c>
      <c r="M4" t="n" s="5">
        <v>112095</v>
      </c>
      <c r="N4" t="s" s="4">
        <v>108</v>
      </c>
      <c r="O4" t="n" s="5">
        <v>143178</v>
      </c>
    </row>
    <row r="5" spans="1:22">
      <c r="A5" t="s" s="4">
        <v>1072</v>
      </c>
      <c r="B5" t="n" s="5">
        <v>4215</v>
      </c>
      <c r="C5" t="n" s="5">
        <v>-23833</v>
      </c>
      <c r="D5" t="s" s="4">
        <v>98</v>
      </c>
      <c r="E5" t="n" s="5">
        <v>-619647</v>
      </c>
      <c r="F5" t="s" s="4">
        <v>104</v>
      </c>
      <c r="G5" t="n" s="5">
        <v>-465068</v>
      </c>
      <c r="H5" t="s" s="4">
        <v>105</v>
      </c>
      <c r="I5" t="n" s="5">
        <v>-694526</v>
      </c>
      <c r="J5" t="s" s="4">
        <v>106</v>
      </c>
      <c r="K5" t="n" s="5">
        <v>-282608</v>
      </c>
      <c r="M5" t="n" s="5">
        <v>47396</v>
      </c>
      <c r="N5" t="s" s="4">
        <v>108</v>
      </c>
      <c r="O5" t="n" s="5">
        <v>40814</v>
      </c>
      <c r="P5" t="n" s="5">
        <v>23563</v>
      </c>
      <c r="R5" t="n" s="5">
        <v>158244</v>
      </c>
    </row>
    <row r="6" spans="1:22">
      <c r="A6" t="s" s="4">
        <v>128</v>
      </c>
      <c r="B6" t="n" s="5">
        <v>373</v>
      </c>
      <c r="C6" t="n" s="6">
        <v>-36287</v>
      </c>
      <c r="D6" t="s" s="4">
        <v>98</v>
      </c>
      <c r="E6" t="n" s="5">
        <v>-597265</v>
      </c>
      <c r="F6" t="s" s="4">
        <v>104</v>
      </c>
      <c r="G6" t="n" s="5">
        <v>-295633</v>
      </c>
      <c r="H6" t="s" s="4">
        <v>105</v>
      </c>
      <c r="I6" t="n" s="5">
        <v>-454612</v>
      </c>
      <c r="J6" t="s" s="4">
        <v>106</v>
      </c>
      <c r="K6" t="n" s="5">
        <v>-306356</v>
      </c>
      <c r="M6" t="n" s="6">
        <v>13331</v>
      </c>
      <c r="N6" t="s" s="4">
        <v>108</v>
      </c>
      <c r="O6" t="n" s="6">
        <v>-1284</v>
      </c>
      <c r="P6" t="n" s="6">
        <v>-22956</v>
      </c>
      <c r="R6" t="n" s="6">
        <v>98616</v>
      </c>
    </row>
    <row r="7" spans="1:22">
      <c r="A7" t="s" s="4">
        <v>129</v>
      </c>
      <c r="C7" t="n" s="9">
        <v>-0.9399999999999999</v>
      </c>
      <c r="D7" t="s" s="4">
        <v>98</v>
      </c>
      <c r="K7" t="n"/>
      <c r="M7" t="n" s="9">
        <v>0.34</v>
      </c>
      <c r="N7" t="s" s="4">
        <v>108</v>
      </c>
      <c r="O7" t="n" s="9">
        <v>-0.03</v>
      </c>
      <c r="P7" t="n" s="9">
        <v>-0.59</v>
      </c>
      <c r="R7" t="n" s="9">
        <v>2.51</v>
      </c>
    </row>
    <row r="8" spans="1:22">
      <c r="A8" t="s" s="4">
        <v>130</v>
      </c>
      <c r="C8" t="n" s="9">
        <v>-0.9399999999999999</v>
      </c>
      <c r="D8" t="s" s="4">
        <v>98</v>
      </c>
      <c r="K8" t="n"/>
      <c r="M8" t="n" s="9">
        <v>0.34</v>
      </c>
      <c r="N8" t="s" s="4">
        <v>108</v>
      </c>
      <c r="O8" t="n" s="9">
        <v>-0.03</v>
      </c>
      <c r="P8" t="n" s="9">
        <v>-0.59</v>
      </c>
      <c r="R8" t="n" s="9">
        <v>2.48</v>
      </c>
    </row>
    <row r="9" spans="1:22">
      <c r="A9" t="s" s="4">
        <v>113</v>
      </c>
      <c r="E9" t="n" s="6">
        <v>584200</v>
      </c>
      <c r="K9" t="n"/>
      <c r="P9" t="n" s="6">
        <v>100</v>
      </c>
      <c r="Q9" t="n" s="6">
        <v>690300</v>
      </c>
      <c r="T9" t="n" s="6">
        <v>1678800</v>
      </c>
      <c r="U9" t="n" s="6">
        <v>2900</v>
      </c>
      <c r="V9" t="n" s="6">
        <v>8900</v>
      </c>
    </row>
    <row r="10" spans="1:22">
      <c r="A10" t="s" s="4">
        <v>1073</v>
      </c>
      <c r="C10" t="n" s="6">
        <v>43500</v>
      </c>
      <c r="K10" t="n"/>
      <c r="M10" t="n" s="6">
        <v>2200</v>
      </c>
    </row>
    <row r="11" spans="1:22">
      <c r="A11" t="s" s="4">
        <v>690</v>
      </c>
      <c r="K11" t="n"/>
      <c r="U11" t="n" s="6">
        <v>20800</v>
      </c>
    </row>
    <row r="12" spans="1:22">
      <c r="A12" t="s" s="4">
        <v>1050</v>
      </c>
      <c r="K12" t="n"/>
    </row>
    <row r="13" spans="1:22">
      <c r="A13" t="s" s="4">
        <v>642</v>
      </c>
      <c r="B13" t="n" s="5">
        <v>60143</v>
      </c>
      <c r="C13" t="n" s="5">
        <v>116909</v>
      </c>
      <c r="D13" t="s" s="4">
        <v>98</v>
      </c>
      <c r="G13" t="n" s="5">
        <v>87253</v>
      </c>
      <c r="H13" t="s" s="4">
        <v>1057</v>
      </c>
      <c r="I13" t="n" s="5">
        <v>156613</v>
      </c>
      <c r="J13" t="s" s="4">
        <v>1058</v>
      </c>
      <c r="K13" t="n" s="5">
        <v>174109</v>
      </c>
      <c r="M13" t="n" s="5">
        <v>159491</v>
      </c>
      <c r="N13" t="s" s="4">
        <v>108</v>
      </c>
      <c r="Q13" t="n" s="5">
        <v>330722</v>
      </c>
      <c r="S13" t="n" s="6">
        <v>417975</v>
      </c>
    </row>
    <row r="14" spans="1:22">
      <c r="A14" t="s" s="4">
        <v>1071</v>
      </c>
      <c r="B14" t="n" s="5">
        <v>46309</v>
      </c>
      <c r="C14" t="n" s="5">
        <v>140742</v>
      </c>
      <c r="D14" t="s" s="4">
        <v>98</v>
      </c>
      <c r="G14" t="n" s="5">
        <v>575110</v>
      </c>
      <c r="H14" t="s" s="4">
        <v>1057</v>
      </c>
      <c r="I14" t="n" s="5">
        <v>842720</v>
      </c>
      <c r="J14" t="s" s="4">
        <v>1058</v>
      </c>
      <c r="K14" t="n" s="5">
        <v>476735</v>
      </c>
      <c r="M14" t="n" s="5">
        <v>112095</v>
      </c>
      <c r="N14" t="s" s="4">
        <v>108</v>
      </c>
      <c r="Q14" t="n" s="5">
        <v>1319455</v>
      </c>
      <c r="S14" t="n" s="5">
        <v>1894565</v>
      </c>
    </row>
    <row r="15" spans="1:22">
      <c r="A15" t="s" s="4">
        <v>1072</v>
      </c>
      <c r="B15" t="n" s="5">
        <v>13834</v>
      </c>
      <c r="C15" t="n" s="5">
        <v>-23833</v>
      </c>
      <c r="D15" t="s" s="4">
        <v>98</v>
      </c>
      <c r="G15" t="n" s="5">
        <v>-487857</v>
      </c>
      <c r="H15" t="s" s="4">
        <v>1057</v>
      </c>
      <c r="I15" t="n" s="5">
        <v>-686107</v>
      </c>
      <c r="J15" t="s" s="4">
        <v>1058</v>
      </c>
      <c r="K15" t="n" s="5">
        <v>-302626</v>
      </c>
      <c r="M15" t="n" s="5">
        <v>47396</v>
      </c>
      <c r="N15" t="s" s="4">
        <v>108</v>
      </c>
      <c r="Q15" t="n" s="5">
        <v>-988733</v>
      </c>
      <c r="S15" t="n" s="5">
        <v>-1476590</v>
      </c>
    </row>
    <row r="16" spans="1:22">
      <c r="A16" t="s" s="4">
        <v>128</v>
      </c>
      <c r="B16" t="n" s="6">
        <v>6637</v>
      </c>
      <c r="C16" t="n" s="6">
        <v>-36287</v>
      </c>
      <c r="D16" t="s" s="4">
        <v>98</v>
      </c>
      <c r="G16" t="n" s="5">
        <v>-310517</v>
      </c>
      <c r="H16" t="s" s="4">
        <v>1057</v>
      </c>
      <c r="I16" t="n" s="5">
        <v>-449478</v>
      </c>
      <c r="J16" t="s" s="4">
        <v>1058</v>
      </c>
      <c r="K16" t="n" s="6">
        <v>-319371</v>
      </c>
      <c r="M16" t="n" s="6">
        <v>13331</v>
      </c>
      <c r="N16" t="s" s="4">
        <v>108</v>
      </c>
      <c r="Q16" t="n" s="5">
        <v>-768849</v>
      </c>
      <c r="S16" t="n" s="5">
        <v>-1079366</v>
      </c>
    </row>
    <row r="17" spans="1:22">
      <c r="A17" t="s" s="4">
        <v>129</v>
      </c>
      <c r="C17" t="n" s="9">
        <v>-0.9399999999999999</v>
      </c>
      <c r="D17" t="s" s="4">
        <v>98</v>
      </c>
      <c r="K17" t="n"/>
      <c r="M17" t="n" s="9">
        <v>0.34</v>
      </c>
      <c r="N17" t="s" s="4">
        <v>108</v>
      </c>
    </row>
    <row r="18" spans="1:22">
      <c r="A18" t="s" s="4">
        <v>130</v>
      </c>
      <c r="C18" t="n" s="9">
        <v>-0.9399999999999999</v>
      </c>
      <c r="D18" t="s" s="4">
        <v>98</v>
      </c>
      <c r="K18" t="n"/>
      <c r="M18" t="n" s="9">
        <v>0.34</v>
      </c>
      <c r="N18" t="s" s="4">
        <v>108</v>
      </c>
    </row>
    <row r="19" spans="1:22">
      <c r="A19" t="s" s="4">
        <v>113</v>
      </c>
      <c r="G19" t="n" s="6">
        <v>430859</v>
      </c>
      <c r="I19" t="n" s="6">
        <v>682868</v>
      </c>
      <c r="K19" t="n"/>
      <c r="Q19" t="n" s="6">
        <v>682868</v>
      </c>
      <c r="S19" t="n" s="6">
        <v>1113727</v>
      </c>
    </row>
    <row r="20" spans="1:22">
      <c r="A20" t="n"/>
    </row>
    <row r="21" spans="1:22">
      <c r="A21" t="s" s="4">
        <v>98</v>
      </c>
      <c r="B21" t="s" s="4">
        <v>134</v>
      </c>
    </row>
    <row r="22" spans="1:22">
      <c r="A22" t="s" s="4">
        <v>104</v>
      </c>
      <c r="B22" t="s" s="4">
        <v>135</v>
      </c>
    </row>
    <row r="23" spans="1:22">
      <c r="A23" t="s" s="4">
        <v>105</v>
      </c>
      <c r="B23" t="s" s="4">
        <v>136</v>
      </c>
    </row>
    <row r="24" spans="1:22">
      <c r="A24" t="s" s="4">
        <v>106</v>
      </c>
      <c r="B24" t="s" s="4">
        <v>137</v>
      </c>
    </row>
    <row r="25" spans="1:22">
      <c r="A25" t="s" s="4">
        <v>107</v>
      </c>
      <c r="B25" t="s" s="4">
        <v>138</v>
      </c>
    </row>
    <row r="26" spans="1:22">
      <c r="A26" t="s" s="4">
        <v>108</v>
      </c>
      <c r="B26" t="s" s="4">
        <v>139</v>
      </c>
    </row>
    <row r="27" spans="1:22">
      <c r="A27" t="s" s="4">
        <v>1057</v>
      </c>
      <c r="B27" t="s" s="4">
        <v>1068</v>
      </c>
    </row>
    <row r="28" spans="1:22">
      <c r="A28" t="s" s="4">
        <v>1058</v>
      </c>
      <c r="B28" t="s" s="4">
        <v>1069</v>
      </c>
    </row>
  </sheetData>
  <mergeCells count="36">
    <mergeCell ref="A1:A2"/>
    <mergeCell ref="C1:D1"/>
    <mergeCell ref="E1:O1"/>
    <mergeCell ref="Q1:R1"/>
    <mergeCell ref="T1:V1"/>
    <mergeCell ref="C2:D2"/>
    <mergeCell ref="E2:F2"/>
    <mergeCell ref="G2:H2"/>
    <mergeCell ref="I2:J2"/>
    <mergeCell ref="M2:N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A20:V20"/>
    <mergeCell ref="B21:V21"/>
    <mergeCell ref="B22:V22"/>
    <mergeCell ref="B23:V23"/>
    <mergeCell ref="B24:V24"/>
    <mergeCell ref="B25:V25"/>
    <mergeCell ref="B26:V26"/>
    <mergeCell ref="B27:V27"/>
    <mergeCell ref="B28:V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3"/>
    <col customWidth="1" max="6" min="6" width="27"/>
    <col customWidth="1" max="7" min="7" width="25"/>
    <col customWidth="1" max="8" min="8" width="18"/>
    <col customWidth="1" max="9" min="9" width="25"/>
    <col customWidth="1" max="10" min="10" width="19"/>
    <col customWidth="1" max="11" min="11" width="25"/>
    <col customWidth="1" max="12" min="12" width="25"/>
  </cols>
  <sheetData>
    <row r="1" spans="1:12">
      <c r="A1" t="s" s="1">
        <v>1074</v>
      </c>
      <c r="B1" t="s" s="2">
        <v>96</v>
      </c>
      <c r="C1" t="s" s="2">
        <v>1</v>
      </c>
    </row>
    <row r="2" spans="1:12">
      <c r="B2" t="s" s="2">
        <v>1075</v>
      </c>
      <c r="C2" t="s" s="2">
        <v>1076</v>
      </c>
      <c r="D2" t="s" s="2">
        <v>1077</v>
      </c>
      <c r="E2" t="s" s="2">
        <v>1078</v>
      </c>
      <c r="F2" t="s" s="2">
        <v>1079</v>
      </c>
      <c r="G2" t="s" s="2">
        <v>1080</v>
      </c>
      <c r="H2" t="s" s="2">
        <v>1081</v>
      </c>
      <c r="I2" t="s" s="2">
        <v>1082</v>
      </c>
      <c r="J2" t="s" s="2">
        <v>1083</v>
      </c>
      <c r="K2" t="s" s="2">
        <v>1084</v>
      </c>
      <c r="L2" t="s" s="2">
        <v>1085</v>
      </c>
    </row>
    <row r="3" spans="1:12">
      <c r="A3" t="s" s="3">
        <v>1086</v>
      </c>
    </row>
    <row r="4" spans="1:12">
      <c r="A4" t="s" s="4">
        <v>1087</v>
      </c>
      <c r="B4" t="n" s="6">
        <v>242217000</v>
      </c>
      <c r="I4" t="n" s="6">
        <v>244216000</v>
      </c>
      <c r="K4" t="n" s="6">
        <v>303245000</v>
      </c>
      <c r="L4" t="n" s="6">
        <v>180938000</v>
      </c>
    </row>
    <row r="5" spans="1:12">
      <c r="A5" t="s" s="4">
        <v>1088</v>
      </c>
    </row>
    <row r="6" spans="1:12">
      <c r="A6" t="s" s="3">
        <v>1086</v>
      </c>
    </row>
    <row r="7" spans="1:12">
      <c r="A7" t="s" s="4">
        <v>1089</v>
      </c>
      <c r="E7" t="n" s="10">
        <v>-18.4</v>
      </c>
    </row>
    <row r="8" spans="1:12">
      <c r="A8" t="s" s="4">
        <v>1090</v>
      </c>
      <c r="H8" t="s" s="4">
        <v>1091</v>
      </c>
    </row>
    <row r="9" spans="1:12">
      <c r="A9" t="s" s="4">
        <v>1092</v>
      </c>
      <c r="E9" t="n" s="10">
        <v>43.7</v>
      </c>
      <c r="J9" t="n" s="10">
        <v>62.1</v>
      </c>
    </row>
    <row r="10" spans="1:12">
      <c r="A10" t="s" s="4">
        <v>1093</v>
      </c>
      <c r="E10" t="n" s="10">
        <v>3.6</v>
      </c>
    </row>
    <row r="11" spans="1:12">
      <c r="A11" t="s" s="4">
        <v>1094</v>
      </c>
      <c r="E11" t="n" s="5">
        <v>11</v>
      </c>
    </row>
    <row r="12" spans="1:12">
      <c r="A12" t="s" s="4">
        <v>1095</v>
      </c>
      <c r="E12" t="n" s="10">
        <v>9.300000000000001</v>
      </c>
    </row>
    <row r="13" spans="1:12">
      <c r="A13" t="s" s="4">
        <v>1096</v>
      </c>
      <c r="E13" t="n" s="10">
        <v>2.9</v>
      </c>
    </row>
    <row r="14" spans="1:12">
      <c r="A14" t="s" s="4">
        <v>1097</v>
      </c>
      <c r="E14" t="n" s="10">
        <v>2.6</v>
      </c>
    </row>
    <row r="15" spans="1:12">
      <c r="A15" t="s" s="4">
        <v>1098</v>
      </c>
    </row>
    <row r="16" spans="1:12">
      <c r="A16" t="s" s="3">
        <v>1086</v>
      </c>
    </row>
    <row r="17" spans="1:12">
      <c r="A17" t="s" s="4">
        <v>1097</v>
      </c>
      <c r="E17" t="n" s="10">
        <v>2.6</v>
      </c>
    </row>
    <row r="18" spans="1:12">
      <c r="A18" t="s" s="4">
        <v>1099</v>
      </c>
      <c r="E18" t="n" s="10">
        <v>-13.9</v>
      </c>
    </row>
    <row r="19" spans="1:12">
      <c r="A19" t="s" s="4">
        <v>1100</v>
      </c>
      <c r="E19" t="n" s="10">
        <v>13.5</v>
      </c>
      <c r="J19" t="n" s="10">
        <v>27.4</v>
      </c>
    </row>
    <row r="20" spans="1:12">
      <c r="A20" t="s" s="4">
        <v>1101</v>
      </c>
      <c r="J20" t="s" s="4">
        <v>1102</v>
      </c>
    </row>
    <row r="21" spans="1:12">
      <c r="A21" t="s" s="4">
        <v>1103</v>
      </c>
      <c r="E21" t="n" s="10">
        <v>11.2</v>
      </c>
    </row>
    <row r="22" spans="1:12">
      <c r="A22" t="s" s="4">
        <v>1104</v>
      </c>
      <c r="H22" t="s" s="4">
        <v>1105</v>
      </c>
    </row>
    <row r="23" spans="1:12">
      <c r="A23" t="s" s="4">
        <v>1106</v>
      </c>
      <c r="C23" t="n" s="5">
        <v>8</v>
      </c>
      <c r="D23" t="n" s="5">
        <v>8</v>
      </c>
      <c r="E23" t="n" s="5">
        <v>8</v>
      </c>
      <c r="F23" t="n" s="5">
        <v>8</v>
      </c>
      <c r="G23" t="n" s="5">
        <v>8</v>
      </c>
      <c r="H23" t="n" s="5">
        <v>8</v>
      </c>
      <c r="I23" t="n" s="5">
        <v>8</v>
      </c>
    </row>
    <row r="24" spans="1:12">
      <c r="A24" t="s" s="4">
        <v>1107</v>
      </c>
      <c r="C24" t="n" s="5">
        <v>8</v>
      </c>
      <c r="D24" t="n" s="5">
        <v>8</v>
      </c>
      <c r="E24" t="n" s="5">
        <v>8</v>
      </c>
      <c r="F24" t="n" s="5">
        <v>8</v>
      </c>
      <c r="G24" t="n" s="5">
        <v>8</v>
      </c>
      <c r="H24" t="n" s="5">
        <v>8</v>
      </c>
      <c r="I24" t="n" s="5">
        <v>8</v>
      </c>
    </row>
    <row r="25" spans="1:12">
      <c r="A25" t="s" s="4">
        <v>1087</v>
      </c>
      <c r="I25" t="n" s="6">
        <v>80000000</v>
      </c>
    </row>
    <row r="26" spans="1:12">
      <c r="A26" t="s" s="4">
        <v>1108</v>
      </c>
    </row>
    <row r="27" spans="1:12">
      <c r="A27" t="s" s="3">
        <v>1086</v>
      </c>
    </row>
    <row r="28" spans="1:12">
      <c r="A28" t="s" s="4">
        <v>1103</v>
      </c>
      <c r="E28" t="n" s="10">
        <v>1.8</v>
      </c>
    </row>
    <row r="29" spans="1:12">
      <c r="A29" t="s" s="4">
        <v>1109</v>
      </c>
    </row>
    <row r="30" spans="1:12">
      <c r="A30" t="s" s="3">
        <v>1086</v>
      </c>
    </row>
    <row r="31" spans="1:12">
      <c r="A31" t="s" s="4">
        <v>1103</v>
      </c>
      <c r="E31" t="n" s="10">
        <v>2.8</v>
      </c>
    </row>
    <row r="32" spans="1:12">
      <c r="A32" t="s" s="4">
        <v>1110</v>
      </c>
    </row>
    <row r="33" spans="1:12">
      <c r="A33" t="s" s="3">
        <v>1086</v>
      </c>
    </row>
    <row r="34" spans="1:12">
      <c r="A34" t="s" s="4">
        <v>1103</v>
      </c>
      <c r="E34" t="n" s="10">
        <v>6.6</v>
      </c>
    </row>
    <row r="35" spans="1:12">
      <c r="A35" t="s" s="4">
        <v>1111</v>
      </c>
    </row>
    <row r="36" spans="1:12">
      <c r="A36" t="s" s="3">
        <v>1086</v>
      </c>
    </row>
    <row r="37" spans="1:12">
      <c r="A37" t="s" s="4">
        <v>1112</v>
      </c>
      <c r="G37" t="n" s="12">
        <v>68.17</v>
      </c>
    </row>
    <row r="38" spans="1:12">
      <c r="A38" t="s" s="4">
        <v>1113</v>
      </c>
      <c r="G38" t="n" s="12">
        <v>73.88</v>
      </c>
    </row>
    <row r="39" spans="1:12">
      <c r="A39" t="s" s="4">
        <v>1114</v>
      </c>
      <c r="G39" t="n" s="12">
        <v>68.17</v>
      </c>
    </row>
    <row r="40" spans="1:12">
      <c r="A40" t="s" s="4">
        <v>1115</v>
      </c>
      <c r="G40" t="n" s="12">
        <v>5.71</v>
      </c>
    </row>
    <row r="41" spans="1:12">
      <c r="A41" t="s" s="4">
        <v>1116</v>
      </c>
    </row>
    <row r="42" spans="1:12">
      <c r="A42" t="s" s="3">
        <v>1086</v>
      </c>
    </row>
    <row r="43" spans="1:12">
      <c r="A43" t="s" s="4">
        <v>1113</v>
      </c>
      <c r="G43" t="n" s="12">
        <v>31.64</v>
      </c>
    </row>
    <row r="44" spans="1:12">
      <c r="A44" t="s" s="4">
        <v>1117</v>
      </c>
    </row>
    <row r="45" spans="1:12">
      <c r="A45" t="s" s="3">
        <v>1086</v>
      </c>
    </row>
    <row r="46" spans="1:12">
      <c r="A46" t="s" s="4">
        <v>1118</v>
      </c>
      <c r="D46" t="n" s="12">
        <v>3.11</v>
      </c>
      <c r="F46" t="n" s="12">
        <v>3.39</v>
      </c>
    </row>
    <row r="47" spans="1:12">
      <c r="A47" t="s" s="4">
        <v>1119</v>
      </c>
    </row>
    <row r="48" spans="1:12">
      <c r="A48" t="s" s="3">
        <v>1086</v>
      </c>
    </row>
    <row r="49" spans="1:12">
      <c r="A49" t="s" s="4">
        <v>1120</v>
      </c>
      <c r="B49" t="n" s="5">
        <v>1310</v>
      </c>
      <c r="C49" t="n" s="5">
        <v>3239</v>
      </c>
      <c r="K49" t="n" s="5">
        <v>10729</v>
      </c>
      <c r="L49" t="n" s="5">
        <v>8095</v>
      </c>
    </row>
    <row r="50" spans="1:12">
      <c r="A50" t="s" s="4">
        <v>1121</v>
      </c>
    </row>
    <row r="51" spans="1:12">
      <c r="A51" t="s" s="3">
        <v>1086</v>
      </c>
    </row>
    <row r="52" spans="1:12">
      <c r="A52" t="s" s="4">
        <v>1122</v>
      </c>
      <c r="H52" t="s" s="4">
        <v>1123</v>
      </c>
    </row>
    <row r="53" spans="1:12">
      <c r="A53" t="s" s="4">
        <v>1124</v>
      </c>
    </row>
    <row r="54" spans="1:12">
      <c r="A54" t="s" s="3">
        <v>1086</v>
      </c>
    </row>
    <row r="55" spans="1:12">
      <c r="A55" t="s" s="4">
        <v>1122</v>
      </c>
      <c r="H55" t="s" s="4">
        <v>1125</v>
      </c>
    </row>
  </sheetData>
  <mergeCells count="2">
    <mergeCell ref="A1:A2"/>
    <mergeCell ref="C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t="s" s="1">
        <v>1126</v>
      </c>
      <c r="B1" t="s" s="2">
        <v>96</v>
      </c>
      <c r="C1" t="s" s="2">
        <v>1</v>
      </c>
    </row>
    <row r="2" spans="1:5">
      <c r="B2" t="s" s="2">
        <v>1127</v>
      </c>
      <c r="C2" t="s" s="2">
        <v>1128</v>
      </c>
      <c r="D2" t="s" s="2">
        <v>1129</v>
      </c>
      <c r="E2" t="s" s="2">
        <v>1130</v>
      </c>
    </row>
    <row r="3" spans="1:5">
      <c r="A3" t="s" s="4">
        <v>1131</v>
      </c>
    </row>
    <row r="4" spans="1:5">
      <c r="A4" t="s" s="4">
        <v>1132</v>
      </c>
      <c r="B4" t="n" s="5">
        <v>51517</v>
      </c>
      <c r="C4" t="n" s="5">
        <v>60832</v>
      </c>
      <c r="D4" t="n" s="5">
        <v>47442</v>
      </c>
      <c r="E4" t="n" s="5">
        <v>27301</v>
      </c>
    </row>
    <row r="5" spans="1:5">
      <c r="A5" t="s" s="4">
        <v>1133</v>
      </c>
      <c r="B5" t="n" s="5">
        <v>11640</v>
      </c>
      <c r="D5" t="n" s="5">
        <v>366</v>
      </c>
      <c r="E5" t="n" s="5">
        <v>16430</v>
      </c>
    </row>
    <row r="6" spans="1:5">
      <c r="A6" t="s" s="4">
        <v>1134</v>
      </c>
      <c r="B6" t="n" s="5">
        <v>-9214</v>
      </c>
      <c r="D6" t="n" s="5">
        <v>-1415</v>
      </c>
    </row>
    <row r="7" spans="1:5">
      <c r="A7" t="s" s="4">
        <v>1135</v>
      </c>
      <c r="B7" t="n" s="5">
        <v>418</v>
      </c>
      <c r="C7" t="n" s="5">
        <v>2415</v>
      </c>
      <c r="D7" t="n" s="5">
        <v>7354</v>
      </c>
      <c r="E7" t="n" s="5">
        <v>6388</v>
      </c>
    </row>
    <row r="8" spans="1:5">
      <c r="A8" t="s" s="4">
        <v>580</v>
      </c>
      <c r="B8" t="n" s="5">
        <v>386</v>
      </c>
      <c r="C8" t="n" s="5">
        <v>-8734</v>
      </c>
      <c r="D8" t="n" s="5">
        <v>3952</v>
      </c>
      <c r="E8" t="n" s="5">
        <v>1128</v>
      </c>
    </row>
    <row r="9" spans="1:5">
      <c r="A9" t="s" s="4">
        <v>1095</v>
      </c>
      <c r="B9" t="n" s="5">
        <v>-3129</v>
      </c>
      <c r="C9" t="n" s="5">
        <v>-6676</v>
      </c>
      <c r="D9" t="n" s="5">
        <v>-6182</v>
      </c>
      <c r="E9" t="n" s="5">
        <v>-3805</v>
      </c>
    </row>
    <row r="10" spans="1:5">
      <c r="A10" t="s" s="4">
        <v>1136</v>
      </c>
      <c r="B10" t="n" s="5">
        <v>60832</v>
      </c>
      <c r="C10" t="n" s="5">
        <v>38623</v>
      </c>
      <c r="D10" t="n" s="5">
        <v>51517</v>
      </c>
      <c r="E10" t="n" s="5">
        <v>47442</v>
      </c>
    </row>
    <row r="11" spans="1:5">
      <c r="A11" t="s" s="4">
        <v>1137</v>
      </c>
      <c r="B11" t="n" s="5">
        <v>45232</v>
      </c>
      <c r="C11" t="n" s="5">
        <v>30804</v>
      </c>
      <c r="D11" t="n" s="5">
        <v>39439</v>
      </c>
    </row>
    <row r="12" spans="1:5">
      <c r="A12" t="s" s="4">
        <v>1138</v>
      </c>
      <c r="B12" t="n" s="5">
        <v>15600</v>
      </c>
      <c r="C12" t="n" s="5">
        <v>7819</v>
      </c>
      <c r="D12" t="n" s="5">
        <v>12078</v>
      </c>
      <c r="E12" t="n" s="5">
        <v>9534</v>
      </c>
    </row>
    <row r="13" spans="1:5">
      <c r="A13" t="s" s="4">
        <v>1139</v>
      </c>
    </row>
    <row r="14" spans="1:5">
      <c r="A14" t="s" s="4">
        <v>1140</v>
      </c>
      <c r="B14" t="n" s="5">
        <v>173584</v>
      </c>
      <c r="C14" t="n" s="5">
        <v>172081</v>
      </c>
      <c r="D14" t="n" s="5">
        <v>179939</v>
      </c>
      <c r="E14" t="n" s="5">
        <v>58785</v>
      </c>
    </row>
    <row r="15" spans="1:5">
      <c r="A15" t="s" s="4">
        <v>1141</v>
      </c>
      <c r="B15" t="n" s="5">
        <v>32731</v>
      </c>
      <c r="D15" t="n" s="5">
        <v>209</v>
      </c>
      <c r="E15" t="n" s="5">
        <v>115876</v>
      </c>
    </row>
    <row r="16" spans="1:5">
      <c r="A16" t="s" s="4">
        <v>1142</v>
      </c>
      <c r="B16" t="n" s="5">
        <v>-13240</v>
      </c>
      <c r="D16" t="n" s="5">
        <v>-916</v>
      </c>
    </row>
    <row r="17" spans="1:5">
      <c r="A17" t="s" s="4">
        <v>1143</v>
      </c>
      <c r="B17" t="n" s="5">
        <v>5352</v>
      </c>
      <c r="C17" t="n" s="5">
        <v>4945</v>
      </c>
      <c r="D17" t="n" s="5">
        <v>20247</v>
      </c>
      <c r="E17" t="n" s="5">
        <v>10241</v>
      </c>
    </row>
    <row r="18" spans="1:5">
      <c r="A18" t="s" s="4">
        <v>1144</v>
      </c>
      <c r="B18" t="n" s="5">
        <v>-34791</v>
      </c>
      <c r="C18" t="n" s="5">
        <v>-36237</v>
      </c>
      <c r="D18" t="n" s="5">
        <v>-10128</v>
      </c>
      <c r="E18" t="n" s="5">
        <v>4033</v>
      </c>
    </row>
    <row r="19" spans="1:5">
      <c r="A19" t="s" s="4">
        <v>1145</v>
      </c>
      <c r="B19" t="n" s="5">
        <v>-4795</v>
      </c>
      <c r="C19" t="n" s="5">
        <v>-15963</v>
      </c>
      <c r="D19" t="n" s="5">
        <v>-15767</v>
      </c>
      <c r="E19" t="n" s="5">
        <v>-8996</v>
      </c>
    </row>
    <row r="20" spans="1:5">
      <c r="A20" t="s" s="4">
        <v>1146</v>
      </c>
      <c r="B20" t="n" s="5">
        <v>172081</v>
      </c>
      <c r="C20" t="n" s="5">
        <v>111586</v>
      </c>
      <c r="D20" t="n" s="5">
        <v>173584</v>
      </c>
      <c r="E20" t="n" s="5">
        <v>179939</v>
      </c>
    </row>
    <row r="21" spans="1:5">
      <c r="A21" t="s" s="4">
        <v>1147</v>
      </c>
      <c r="B21" t="n" s="5">
        <v>101361</v>
      </c>
      <c r="C21" t="n" s="5">
        <v>77562</v>
      </c>
      <c r="D21" t="n" s="5">
        <v>107687</v>
      </c>
    </row>
    <row r="22" spans="1:5">
      <c r="A22" t="s" s="4">
        <v>1148</v>
      </c>
      <c r="B22" t="n" s="5">
        <v>70720</v>
      </c>
      <c r="C22" t="n" s="5">
        <v>34024</v>
      </c>
      <c r="D22" t="n" s="5">
        <v>65897</v>
      </c>
      <c r="E22" t="n" s="5">
        <v>59252</v>
      </c>
    </row>
    <row r="23" spans="1:5">
      <c r="A23" t="s" s="4">
        <v>1119</v>
      </c>
    </row>
    <row r="24" spans="1:5">
      <c r="A24" t="s" s="4">
        <v>1149</v>
      </c>
      <c r="B24" t="n" s="5">
        <v>80448</v>
      </c>
      <c r="C24" t="n" s="5">
        <v>89512</v>
      </c>
      <c r="D24" t="n" s="5">
        <v>77432</v>
      </c>
      <c r="E24" t="n" s="5">
        <v>37099</v>
      </c>
    </row>
    <row r="25" spans="1:5">
      <c r="A25" t="s" s="4">
        <v>1150</v>
      </c>
      <c r="B25" t="n" s="5">
        <v>17095</v>
      </c>
      <c r="D25" t="n" s="5">
        <v>401</v>
      </c>
      <c r="E25" t="n" s="5">
        <v>35742</v>
      </c>
    </row>
    <row r="26" spans="1:5">
      <c r="A26" t="s" s="4">
        <v>1151</v>
      </c>
      <c r="B26" t="n" s="5">
        <v>-11421</v>
      </c>
      <c r="D26" t="n" s="5">
        <v>-1568</v>
      </c>
    </row>
    <row r="27" spans="1:5">
      <c r="A27" t="s" s="4">
        <v>1120</v>
      </c>
      <c r="B27" t="n" s="5">
        <v>1310</v>
      </c>
      <c r="C27" t="n" s="5">
        <v>3239</v>
      </c>
      <c r="D27" t="n" s="5">
        <v>10729</v>
      </c>
      <c r="E27" t="n" s="5">
        <v>8095</v>
      </c>
    </row>
    <row r="28" spans="1:5">
      <c r="A28" t="s" s="4">
        <v>1152</v>
      </c>
      <c r="B28" t="n" s="5">
        <v>-5413</v>
      </c>
      <c r="C28" t="n" s="5">
        <v>-14774</v>
      </c>
      <c r="D28" t="n" s="5">
        <v>2264</v>
      </c>
      <c r="E28" t="n" s="5">
        <v>1800</v>
      </c>
    </row>
    <row r="29" spans="1:5">
      <c r="A29" t="s" s="4">
        <v>1153</v>
      </c>
      <c r="B29" t="n" s="5">
        <v>-3928</v>
      </c>
      <c r="C29" t="n" s="5">
        <v>-9337</v>
      </c>
      <c r="D29" t="n" s="5">
        <v>-8810</v>
      </c>
      <c r="E29" t="n" s="5">
        <v>-5304</v>
      </c>
    </row>
    <row r="30" spans="1:5">
      <c r="A30" t="s" s="4">
        <v>1154</v>
      </c>
      <c r="B30" t="n" s="5">
        <v>89512</v>
      </c>
      <c r="C30" t="n" s="5">
        <v>57219</v>
      </c>
      <c r="D30" t="n" s="5">
        <v>80448</v>
      </c>
      <c r="E30" t="n" s="5">
        <v>77432</v>
      </c>
    </row>
    <row r="31" spans="1:5">
      <c r="A31" t="s" s="4">
        <v>1155</v>
      </c>
      <c r="B31" t="n" s="5">
        <v>62126</v>
      </c>
      <c r="C31" t="n" s="5">
        <v>43731</v>
      </c>
      <c r="D31" t="n" s="5">
        <v>57387</v>
      </c>
      <c r="E31" t="n" s="5">
        <v>58022</v>
      </c>
    </row>
    <row r="32" spans="1:5">
      <c r="A32" t="s" s="4">
        <v>1156</v>
      </c>
      <c r="B32" t="n" s="5">
        <v>27386</v>
      </c>
      <c r="C32" t="n" s="5">
        <v>13490</v>
      </c>
      <c r="D32" t="n" s="5">
        <v>23061</v>
      </c>
      <c r="E32" t="n" s="5">
        <v>1940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57</v>
      </c>
      <c r="B1" t="s" s="2">
        <v>30</v>
      </c>
      <c r="C1" t="s" s="2">
        <v>34</v>
      </c>
    </row>
    <row r="2" spans="1:3">
      <c r="A2" t="s" s="3">
        <v>309</v>
      </c>
    </row>
    <row r="3" spans="1:3">
      <c r="A3" t="s" s="4">
        <v>1158</v>
      </c>
      <c r="B3" t="n" s="6">
        <v>2993012</v>
      </c>
      <c r="C3" t="n" s="6">
        <v>2316306</v>
      </c>
    </row>
    <row r="4" spans="1:3">
      <c r="A4" t="s" s="4">
        <v>1159</v>
      </c>
      <c r="B4" t="n" s="5">
        <v>435429</v>
      </c>
      <c r="C4" t="n" s="5">
        <v>908483</v>
      </c>
    </row>
    <row r="5" spans="1:3">
      <c r="A5" t="s" s="4">
        <v>1160</v>
      </c>
      <c r="B5" t="n" s="5">
        <v>-2015490</v>
      </c>
      <c r="C5" t="n" s="5">
        <v>-22689</v>
      </c>
    </row>
    <row r="6" spans="1:3">
      <c r="A6" t="s" s="4">
        <v>1161</v>
      </c>
      <c r="B6" t="n" s="6">
        <v>1412951</v>
      </c>
      <c r="C6" t="n" s="6">
        <v>32021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62</v>
      </c>
      <c r="B1" t="s" s="2">
        <v>92</v>
      </c>
      <c r="C1" t="s" s="2">
        <v>1</v>
      </c>
    </row>
    <row r="2" spans="1:3">
      <c r="B2" t="s" s="2">
        <v>34</v>
      </c>
      <c r="C2" t="s" s="2">
        <v>30</v>
      </c>
    </row>
    <row r="3" spans="1:3">
      <c r="A3" t="s" s="3">
        <v>309</v>
      </c>
    </row>
    <row r="4" spans="1:3">
      <c r="A4" t="s" s="4">
        <v>687</v>
      </c>
      <c r="B4" t="n" s="6">
        <v>435429</v>
      </c>
      <c r="C4" t="n" s="6">
        <v>4354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 customWidth="1" max="5" min="5" width="80"/>
  </cols>
  <sheetData>
    <row r="1" spans="1:5">
      <c r="A1" t="s" s="1">
        <v>230</v>
      </c>
      <c r="B1" t="s" s="2">
        <v>94</v>
      </c>
      <c r="C1" t="s" s="2">
        <v>96</v>
      </c>
      <c r="D1" t="s" s="2">
        <v>97</v>
      </c>
      <c r="E1" t="s" s="2">
        <v>1</v>
      </c>
    </row>
    <row r="2" spans="1:5">
      <c r="B2" t="s" s="2">
        <v>33</v>
      </c>
      <c r="C2" t="s" s="2">
        <v>32</v>
      </c>
      <c r="D2" t="s" s="2">
        <v>31</v>
      </c>
      <c r="E2" t="s" s="2">
        <v>30</v>
      </c>
    </row>
    <row r="3" spans="1:5">
      <c r="A3" t="s" s="3">
        <v>231</v>
      </c>
    </row>
    <row r="4" spans="1:5">
      <c r="A4" t="s" s="4">
        <v>230</v>
      </c>
      <c r="B4" t="s" s="4">
        <v>232</v>
      </c>
      <c r="C4" t="s" s="4">
        <v>233</v>
      </c>
      <c r="D4" t="s" s="4">
        <v>234</v>
      </c>
      <c r="E4" t="s" s="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t="s" s="1">
        <v>1163</v>
      </c>
      <c r="B1" t="s" s="2">
        <v>92</v>
      </c>
      <c r="C1" t="s" s="2">
        <v>95</v>
      </c>
      <c r="D1" t="s" s="2">
        <v>96</v>
      </c>
      <c r="E1" t="s" s="2">
        <v>1</v>
      </c>
    </row>
    <row r="2" spans="1:7">
      <c r="B2" t="s" s="2">
        <v>34</v>
      </c>
      <c r="C2" t="s" s="2">
        <v>35</v>
      </c>
      <c r="D2" t="s" s="2">
        <v>34</v>
      </c>
      <c r="E2" t="s" s="2">
        <v>30</v>
      </c>
      <c r="F2" t="s" s="2">
        <v>37</v>
      </c>
      <c r="G2" t="s" s="2">
        <v>40</v>
      </c>
    </row>
    <row r="3" spans="1:7">
      <c r="A3" t="s" s="3">
        <v>309</v>
      </c>
    </row>
    <row r="4" spans="1:7">
      <c r="A4" t="s" s="4">
        <v>1164</v>
      </c>
      <c r="D4" t="n" s="6">
        <v>314169000</v>
      </c>
      <c r="F4" t="n" s="6">
        <v>46047000</v>
      </c>
      <c r="G4" t="n" s="6">
        <v>706322000</v>
      </c>
    </row>
    <row r="5" spans="1:7">
      <c r="A5" t="s" s="4">
        <v>1165</v>
      </c>
      <c r="D5" t="n" s="5">
        <v>9503000</v>
      </c>
      <c r="E5" t="n" s="6">
        <v>176000</v>
      </c>
      <c r="F5" t="n" s="5">
        <v>2200000</v>
      </c>
      <c r="G5" t="n" s="5">
        <v>7496000</v>
      </c>
    </row>
    <row r="6" spans="1:7">
      <c r="A6" t="s" s="4">
        <v>1166</v>
      </c>
      <c r="D6" t="n" s="5">
        <v>56079000</v>
      </c>
      <c r="E6" t="n" s="5">
        <v>27100000</v>
      </c>
      <c r="F6" t="n" s="5">
        <v>46100000</v>
      </c>
      <c r="G6" t="n" s="5">
        <v>43338000</v>
      </c>
    </row>
    <row r="7" spans="1:7">
      <c r="A7" t="s" s="4">
        <v>1167</v>
      </c>
      <c r="D7" t="n" s="5">
        <v>242217000</v>
      </c>
      <c r="E7" t="n" s="5">
        <v>244216000</v>
      </c>
      <c r="F7" t="n" s="5">
        <v>303245000</v>
      </c>
      <c r="G7" t="n" s="5">
        <v>180938000</v>
      </c>
    </row>
    <row r="8" spans="1:7">
      <c r="A8" t="s" s="4">
        <v>1168</v>
      </c>
      <c r="D8" t="n" s="6">
        <v>621968000</v>
      </c>
      <c r="E8" t="n" s="6">
        <v>271492000</v>
      </c>
      <c r="F8" t="n" s="5">
        <v>397592000</v>
      </c>
      <c r="G8" t="n" s="6">
        <v>938094000</v>
      </c>
    </row>
    <row r="9" spans="1:7">
      <c r="A9" t="s" s="4">
        <v>694</v>
      </c>
      <c r="B9" t="n" s="6">
        <v>1088000</v>
      </c>
      <c r="C9" t="n" s="6">
        <v>18165000</v>
      </c>
      <c r="F9" t="n" s="6">
        <v>23541000</v>
      </c>
    </row>
  </sheetData>
  <mergeCells count="2">
    <mergeCell ref="A1:A2"/>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1169</v>
      </c>
      <c r="C1" t="s" s="2">
        <v>30</v>
      </c>
      <c r="D1" t="s" s="2">
        <v>34</v>
      </c>
      <c r="E1" t="s" s="2">
        <v>37</v>
      </c>
      <c r="F1" t="s" s="2">
        <v>40</v>
      </c>
    </row>
    <row r="2" spans="1:6">
      <c r="A2" t="s" s="3">
        <v>309</v>
      </c>
    </row>
    <row r="3" spans="1:6">
      <c r="A3" t="s" s="4">
        <v>1170</v>
      </c>
      <c r="C3" t="n" s="6">
        <v>3055918</v>
      </c>
      <c r="D3" t="n" s="6">
        <v>6704859</v>
      </c>
    </row>
    <row r="4" spans="1:6">
      <c r="A4" t="s" s="4">
        <v>1171</v>
      </c>
      <c r="C4" t="n" s="5">
        <v>-1114204</v>
      </c>
      <c r="D4" t="n" s="5">
        <v>-2126110</v>
      </c>
    </row>
    <row r="5" spans="1:6">
      <c r="A5" t="s" s="4">
        <v>1172</v>
      </c>
      <c r="B5" t="s" s="4">
        <v>1173</v>
      </c>
      <c r="C5" t="n" s="5">
        <v>-697112</v>
      </c>
      <c r="D5" t="n" s="5">
        <v>-1161289</v>
      </c>
    </row>
    <row r="6" spans="1:6">
      <c r="A6" t="s" s="4">
        <v>1174</v>
      </c>
      <c r="D6" t="n" s="5">
        <v>-712700</v>
      </c>
    </row>
    <row r="7" spans="1:6">
      <c r="A7" t="s" s="4">
        <v>1175</v>
      </c>
      <c r="C7" t="n" s="5">
        <v>1244602</v>
      </c>
      <c r="D7" t="n" s="5">
        <v>2704760</v>
      </c>
    </row>
    <row r="8" spans="1:6">
      <c r="A8" t="s" s="4">
        <v>1176</v>
      </c>
      <c r="C8" t="n" s="5">
        <v>-418836</v>
      </c>
      <c r="D8" t="n" s="5">
        <v>-740167</v>
      </c>
    </row>
    <row r="9" spans="1:6">
      <c r="A9" t="s" s="4">
        <v>1177</v>
      </c>
      <c r="C9" t="n" s="6">
        <v>825766</v>
      </c>
      <c r="D9" t="n" s="6">
        <v>1964593</v>
      </c>
      <c r="E9" t="n" s="6">
        <v>1649078</v>
      </c>
      <c r="F9" t="n" s="6">
        <v>1574282</v>
      </c>
    </row>
    <row r="10" spans="1:6">
      <c r="A10" t="n"/>
    </row>
    <row r="11" spans="1:6">
      <c r="A11" t="s" s="4">
        <v>98</v>
      </c>
      <c r="B11" t="s" s="4">
        <v>1178</v>
      </c>
    </row>
    <row r="12" spans="1:6">
      <c r="A12" t="s" s="4">
        <v>104</v>
      </c>
      <c r="B12" t="s" s="4">
        <v>1178</v>
      </c>
    </row>
  </sheetData>
  <mergeCells count="4">
    <mergeCell ref="A1:B1"/>
    <mergeCell ref="A10:E10"/>
    <mergeCell ref="B11:E11"/>
    <mergeCell ref="B12:E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t="s" s="1">
        <v>1179</v>
      </c>
      <c r="B1" t="s" s="2">
        <v>96</v>
      </c>
      <c r="C1" t="s" s="2">
        <v>1</v>
      </c>
    </row>
    <row r="2" spans="1:4">
      <c r="B2" t="s" s="2">
        <v>34</v>
      </c>
      <c r="C2" t="s" s="2">
        <v>30</v>
      </c>
      <c r="D2" t="s" s="2">
        <v>37</v>
      </c>
    </row>
    <row r="3" spans="1:4">
      <c r="A3" t="s" s="3">
        <v>309</v>
      </c>
    </row>
    <row r="4" spans="1:4">
      <c r="A4" t="s" s="4">
        <v>1180</v>
      </c>
      <c r="B4" t="n" s="6">
        <v>1649078000</v>
      </c>
      <c r="C4" t="n" s="6">
        <v>1964593000</v>
      </c>
      <c r="D4" t="n" s="6">
        <v>1574282000</v>
      </c>
    </row>
    <row r="5" spans="1:4">
      <c r="A5" t="s" s="4">
        <v>1181</v>
      </c>
      <c r="B5" t="n" s="5">
        <v>-240361000</v>
      </c>
      <c r="C5" t="n" s="5">
        <v>-282037000</v>
      </c>
      <c r="D5" t="n" s="5">
        <v>-513906000</v>
      </c>
    </row>
    <row r="6" spans="1:4">
      <c r="A6" t="s" s="4">
        <v>1182</v>
      </c>
      <c r="B6" t="n" s="5">
        <v>-21599000</v>
      </c>
      <c r="C6" t="n" s="5">
        <v>-829122000</v>
      </c>
      <c r="D6" t="n" s="5">
        <v>96751000</v>
      </c>
    </row>
    <row r="7" spans="1:4">
      <c r="A7" t="s" s="4">
        <v>1183</v>
      </c>
      <c r="B7" t="n" s="5">
        <v>471329000</v>
      </c>
      <c r="D7" t="n" s="5">
        <v>26708000</v>
      </c>
    </row>
    <row r="8" spans="1:4">
      <c r="A8" t="s" s="4">
        <v>1184</v>
      </c>
      <c r="C8" t="n" s="5">
        <v>-227299000</v>
      </c>
      <c r="D8" t="n" s="5">
        <v>-64539000</v>
      </c>
    </row>
    <row r="9" spans="1:4">
      <c r="A9" t="s" s="4">
        <v>1185</v>
      </c>
      <c r="B9" t="n" s="5">
        <v>49566000</v>
      </c>
      <c r="C9" t="n" s="5">
        <v>10019000</v>
      </c>
      <c r="D9" t="n" s="5">
        <v>363493000</v>
      </c>
    </row>
    <row r="10" spans="1:4">
      <c r="A10" t="s" s="4">
        <v>1186</v>
      </c>
      <c r="B10" t="n" s="5">
        <v>-325294000</v>
      </c>
      <c r="C10" t="n" s="5">
        <v>-526881000</v>
      </c>
      <c r="D10" t="n" s="5">
        <v>84490000</v>
      </c>
    </row>
    <row r="11" spans="1:4">
      <c r="A11" t="s" s="4">
        <v>1187</v>
      </c>
      <c r="B11" t="n" s="5">
        <v>55888000</v>
      </c>
      <c r="C11" t="n" s="5">
        <v>80063000</v>
      </c>
      <c r="D11" t="n" s="5">
        <v>33920000</v>
      </c>
    </row>
    <row r="12" spans="1:4">
      <c r="A12" t="s" s="4">
        <v>1188</v>
      </c>
      <c r="B12" t="n" s="5">
        <v>1560000</v>
      </c>
      <c r="C12" t="n" s="5">
        <v>26566000</v>
      </c>
      <c r="D12" t="n" s="5">
        <v>18229000</v>
      </c>
    </row>
    <row r="13" spans="1:4">
      <c r="A13" t="s" s="4">
        <v>1189</v>
      </c>
      <c r="B13" t="n" s="5">
        <v>170915000</v>
      </c>
      <c r="C13" t="n" s="5">
        <v>-156048000</v>
      </c>
      <c r="D13" t="n" s="5">
        <v>-113022000</v>
      </c>
    </row>
    <row r="14" spans="1:4">
      <c r="A14" t="s" s="4">
        <v>1190</v>
      </c>
      <c r="B14" t="n" s="5">
        <v>210932000</v>
      </c>
      <c r="C14" t="n" s="5">
        <v>248247000</v>
      </c>
      <c r="D14" t="n" s="5">
        <v>197927000</v>
      </c>
    </row>
    <row r="15" spans="1:4">
      <c r="A15" t="s" s="4">
        <v>1191</v>
      </c>
      <c r="B15" t="n" s="5">
        <v>-57421000</v>
      </c>
      <c r="C15" t="n" s="5">
        <v>517665000</v>
      </c>
      <c r="D15" t="n" s="5">
        <v>-55255000</v>
      </c>
    </row>
    <row r="16" spans="1:4">
      <c r="A16" t="s" s="4">
        <v>1192</v>
      </c>
      <c r="B16" t="n" s="5">
        <v>315515000</v>
      </c>
      <c r="C16" t="n" s="5">
        <v>-1138827000</v>
      </c>
      <c r="D16" t="n" s="5">
        <v>74796000</v>
      </c>
    </row>
    <row r="17" spans="1:4">
      <c r="A17" t="s" s="4">
        <v>1193</v>
      </c>
      <c r="B17" t="n" s="6">
        <v>1964593000</v>
      </c>
      <c r="C17" t="n" s="6">
        <v>825766000</v>
      </c>
      <c r="D17" t="n" s="6">
        <v>1649078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1194</v>
      </c>
      <c r="B1" t="s" s="2">
        <v>94</v>
      </c>
      <c r="C1" t="s" s="2">
        <v>96</v>
      </c>
      <c r="D1" t="s" s="2">
        <v>97</v>
      </c>
      <c r="E1" t="s" s="2">
        <v>1</v>
      </c>
    </row>
    <row r="2" spans="1:13">
      <c r="B2" t="s" s="2">
        <v>33</v>
      </c>
      <c r="C2" t="s" s="2">
        <v>32</v>
      </c>
      <c r="D2" t="s" s="2">
        <v>31</v>
      </c>
      <c r="E2" t="s" s="2">
        <v>30</v>
      </c>
      <c r="F2" t="s" s="2">
        <v>34</v>
      </c>
      <c r="G2" t="s" s="2">
        <v>35</v>
      </c>
      <c r="H2" t="s" s="2">
        <v>36</v>
      </c>
      <c r="I2" t="s" s="2">
        <v>37</v>
      </c>
      <c r="J2" t="s" s="2">
        <v>38</v>
      </c>
      <c r="K2" t="s" s="2">
        <v>39</v>
      </c>
      <c r="L2" t="s" s="2">
        <v>40</v>
      </c>
      <c r="M2" t="s" s="2">
        <v>41</v>
      </c>
    </row>
    <row r="3" spans="1:13">
      <c r="A3" t="s" s="4">
        <v>579</v>
      </c>
      <c r="C3" t="s" s="4">
        <v>547</v>
      </c>
      <c r="D3" t="s" s="4">
        <v>547</v>
      </c>
      <c r="E3" t="s" s="4">
        <v>547</v>
      </c>
    </row>
    <row r="4" spans="1:13">
      <c r="A4" t="s" s="4">
        <v>43</v>
      </c>
      <c r="F4" t="n" s="6">
        <v>5601</v>
      </c>
      <c r="G4" t="n" s="6">
        <v>200050</v>
      </c>
      <c r="I4" t="n" s="6">
        <v>8812</v>
      </c>
      <c r="K4" t="n" s="6">
        <v>3885</v>
      </c>
      <c r="L4" t="n" s="6">
        <v>1521</v>
      </c>
    </row>
    <row r="5" spans="1:13">
      <c r="A5" t="s" s="4">
        <v>44</v>
      </c>
      <c r="F5" t="n" s="5">
        <v>24587</v>
      </c>
    </row>
    <row r="6" spans="1:13">
      <c r="A6" t="s" s="4">
        <v>685</v>
      </c>
      <c r="E6" t="n" s="6">
        <v>1415025</v>
      </c>
      <c r="F6" t="n" s="5">
        <v>3205187</v>
      </c>
    </row>
    <row r="7" spans="1:13">
      <c r="A7" t="s" s="4">
        <v>47</v>
      </c>
      <c r="B7" t="n" s="6">
        <v>39831</v>
      </c>
      <c r="C7" t="n" s="6">
        <v>39831</v>
      </c>
      <c r="D7" t="n" s="6">
        <v>39831</v>
      </c>
      <c r="E7" t="n" s="5">
        <v>38056</v>
      </c>
      <c r="F7" t="n" s="6">
        <v>39831</v>
      </c>
      <c r="G7" t="n" s="5">
        <v>39859</v>
      </c>
      <c r="I7" t="n" s="5">
        <v>51601</v>
      </c>
    </row>
    <row r="8" spans="1:13">
      <c r="A8" t="s" s="4">
        <v>48</v>
      </c>
      <c r="B8" t="s" s="4">
        <v>49</v>
      </c>
      <c r="D8" t="n" s="5">
        <v>3176</v>
      </c>
      <c r="E8" t="n" s="5">
        <v>3364</v>
      </c>
      <c r="F8" t="s" s="4">
        <v>49</v>
      </c>
    </row>
    <row r="9" spans="1:13">
      <c r="A9" t="s" s="4">
        <v>50</v>
      </c>
      <c r="B9" t="n" s="6">
        <v>1023033</v>
      </c>
      <c r="C9" t="n" s="5">
        <v>1020462</v>
      </c>
      <c r="D9" t="n" s="5">
        <v>1017855</v>
      </c>
      <c r="E9" t="n" s="5">
        <v>1014459</v>
      </c>
      <c r="F9" t="n" s="6">
        <v>1025566</v>
      </c>
    </row>
    <row r="10" spans="1:13">
      <c r="A10" t="s" s="4">
        <v>51</v>
      </c>
      <c r="E10" t="n" s="5">
        <v>325000</v>
      </c>
    </row>
    <row r="11" spans="1:13">
      <c r="A11" t="s" s="4">
        <v>47</v>
      </c>
      <c r="B11" t="n" s="6">
        <v>232419</v>
      </c>
      <c r="C11" t="n" s="5">
        <v>218317</v>
      </c>
      <c r="D11" t="n" s="5">
        <v>214355</v>
      </c>
      <c r="E11" t="n" s="5">
        <v>202306</v>
      </c>
      <c r="F11" t="n" s="5">
        <v>232864</v>
      </c>
      <c r="G11" t="n" s="6">
        <v>220302</v>
      </c>
      <c r="I11" t="n" s="5">
        <v>203849</v>
      </c>
    </row>
    <row r="12" spans="1:13">
      <c r="A12" t="s" s="4">
        <v>52</v>
      </c>
      <c r="F12" t="n" s="5">
        <v>483810</v>
      </c>
    </row>
    <row r="13" spans="1:13">
      <c r="A13" t="s" s="4">
        <v>1195</v>
      </c>
    </row>
    <row r="14" spans="1:13">
      <c r="A14" t="s" s="4">
        <v>579</v>
      </c>
      <c r="B14" t="s" s="4">
        <v>547</v>
      </c>
    </row>
    <row r="15" spans="1:13">
      <c r="A15" t="s" s="4">
        <v>434</v>
      </c>
    </row>
    <row r="16" spans="1:13">
      <c r="A16" t="s" s="4">
        <v>591</v>
      </c>
      <c r="G16" t="s" s="4">
        <v>592</v>
      </c>
    </row>
    <row r="17" spans="1:13">
      <c r="A17" t="s" s="4">
        <v>50</v>
      </c>
      <c r="B17" t="n" s="6">
        <v>548033</v>
      </c>
      <c r="C17" t="n" s="5">
        <v>545462</v>
      </c>
      <c r="D17" t="n" s="5">
        <v>542855</v>
      </c>
      <c r="E17" t="n" s="5">
        <v>539459</v>
      </c>
      <c r="F17" t="n" s="5">
        <v>550566</v>
      </c>
    </row>
    <row r="18" spans="1:13">
      <c r="A18" t="s" s="4">
        <v>53</v>
      </c>
    </row>
    <row r="19" spans="1:13">
      <c r="A19" t="s" s="4">
        <v>43</v>
      </c>
      <c r="B19" t="n" s="5">
        <v>23</v>
      </c>
      <c r="C19" t="n" s="5">
        <v>484</v>
      </c>
      <c r="D19" t="n" s="5">
        <v>95</v>
      </c>
      <c r="E19" t="n" s="5">
        <v>217</v>
      </c>
      <c r="F19" t="n" s="5">
        <v>5601</v>
      </c>
      <c r="G19" t="n" s="6">
        <v>200050</v>
      </c>
    </row>
    <row r="20" spans="1:13">
      <c r="A20" t="s" s="4">
        <v>54</v>
      </c>
      <c r="B20" t="n" s="5">
        <v>67385</v>
      </c>
      <c r="C20" t="n" s="5">
        <v>68917</v>
      </c>
      <c r="D20" t="n" s="5">
        <v>53992</v>
      </c>
      <c r="E20" t="n" s="6">
        <v>71323</v>
      </c>
      <c r="F20" t="n" s="5">
        <v>72301</v>
      </c>
      <c r="G20" t="n" s="5">
        <v>93007</v>
      </c>
    </row>
    <row r="21" spans="1:13">
      <c r="A21" t="s" s="4">
        <v>1196</v>
      </c>
      <c r="E21" t="s" s="4">
        <v>49</v>
      </c>
    </row>
    <row r="22" spans="1:13">
      <c r="A22" t="s" s="4">
        <v>55</v>
      </c>
      <c r="B22" t="n" s="5">
        <v>2262</v>
      </c>
      <c r="C22" t="n" s="5">
        <v>2004</v>
      </c>
      <c r="D22" t="n" s="5">
        <v>2906</v>
      </c>
      <c r="E22" t="n" s="6">
        <v>888</v>
      </c>
    </row>
    <row r="23" spans="1:13">
      <c r="A23" t="s" s="4">
        <v>56</v>
      </c>
      <c r="E23" t="n" s="6">
        <v>6024</v>
      </c>
    </row>
    <row r="24" spans="1:13">
      <c r="A24" t="s" s="4">
        <v>44</v>
      </c>
      <c r="B24" t="n" s="5">
        <v>24587</v>
      </c>
      <c r="C24" t="n" s="5">
        <v>15748</v>
      </c>
      <c r="D24" t="n" s="5">
        <v>16760</v>
      </c>
      <c r="E24" t="s" s="4">
        <v>49</v>
      </c>
      <c r="F24" t="n" s="5">
        <v>24587</v>
      </c>
      <c r="G24" t="n" s="5">
        <v>24587</v>
      </c>
    </row>
    <row r="25" spans="1:13">
      <c r="A25" t="s" s="4">
        <v>57</v>
      </c>
      <c r="B25" t="n" s="5">
        <v>14345</v>
      </c>
      <c r="C25" t="n" s="5">
        <v>10060</v>
      </c>
      <c r="D25" t="n" s="5">
        <v>6135</v>
      </c>
      <c r="E25" t="n" s="6">
        <v>1831</v>
      </c>
      <c r="F25" t="n" s="5">
        <v>26521</v>
      </c>
      <c r="G25" t="n" s="5">
        <v>9809</v>
      </c>
    </row>
    <row r="26" spans="1:13">
      <c r="A26" t="s" s="4">
        <v>58</v>
      </c>
      <c r="B26" t="n" s="5">
        <v>108602</v>
      </c>
      <c r="C26" t="n" s="5">
        <v>97213</v>
      </c>
      <c r="D26" t="n" s="5">
        <v>79888</v>
      </c>
      <c r="E26" t="n" s="5">
        <v>80283</v>
      </c>
      <c r="F26" t="n" s="5">
        <v>129010</v>
      </c>
      <c r="G26" t="n" s="5">
        <v>327453</v>
      </c>
    </row>
    <row r="27" spans="1:13">
      <c r="A27" t="s" s="4">
        <v>685</v>
      </c>
      <c r="B27" t="n" s="5">
        <v>3262727</v>
      </c>
      <c r="C27" t="n" s="5">
        <v>2547479</v>
      </c>
      <c r="D27" t="n" s="5">
        <v>2072922</v>
      </c>
      <c r="E27" t="n" s="6">
        <v>1415025</v>
      </c>
      <c r="F27" t="n" s="5">
        <v>3205187</v>
      </c>
      <c r="G27" t="n" s="5">
        <v>2941892</v>
      </c>
    </row>
    <row r="28" spans="1:13">
      <c r="A28" t="s" s="4">
        <v>1197</v>
      </c>
      <c r="E28" t="s" s="4">
        <v>49</v>
      </c>
    </row>
    <row r="29" spans="1:13">
      <c r="A29" t="s" s="4">
        <v>59</v>
      </c>
      <c r="E29" t="s" s="4">
        <v>49</v>
      </c>
      <c r="F29" t="n" s="5">
        <v>329293</v>
      </c>
      <c r="G29" t="n" s="5">
        <v>329293</v>
      </c>
    </row>
    <row r="30" spans="1:13">
      <c r="A30" t="s" s="4">
        <v>56</v>
      </c>
      <c r="B30" t="n" s="5">
        <v>6023</v>
      </c>
      <c r="C30" t="n" s="5">
        <v>6024</v>
      </c>
      <c r="D30" t="n" s="5">
        <v>6024</v>
      </c>
      <c r="E30" t="s" s="4">
        <v>49</v>
      </c>
      <c r="F30" t="n" s="5">
        <v>6023</v>
      </c>
      <c r="G30" t="n" s="5">
        <v>6023</v>
      </c>
    </row>
    <row r="31" spans="1:13">
      <c r="A31" t="s" s="4">
        <v>65</v>
      </c>
      <c r="B31" t="n" s="5">
        <v>162</v>
      </c>
      <c r="G31" t="n" s="5">
        <v>27</v>
      </c>
    </row>
    <row r="32" spans="1:13">
      <c r="A32" t="s" s="4">
        <v>60</v>
      </c>
      <c r="B32" t="n" s="5">
        <v>143</v>
      </c>
      <c r="C32" t="n" s="5">
        <v>16</v>
      </c>
      <c r="D32" t="n" s="5">
        <v>1068</v>
      </c>
      <c r="E32" t="n" s="6">
        <v>1039</v>
      </c>
      <c r="F32" t="n" s="5">
        <v>317</v>
      </c>
      <c r="G32" t="n" s="5">
        <v>1175</v>
      </c>
    </row>
    <row r="33" spans="1:13">
      <c r="A33" t="s" s="4">
        <v>61</v>
      </c>
      <c r="B33" t="n" s="5">
        <v>3377657</v>
      </c>
      <c r="C33" t="n" s="5">
        <v>2650732</v>
      </c>
      <c r="D33" t="n" s="5">
        <v>2159902</v>
      </c>
      <c r="E33" t="n" s="5">
        <v>1496347</v>
      </c>
      <c r="F33" t="n" s="5">
        <v>3669830</v>
      </c>
      <c r="G33" t="n" s="5">
        <v>3605863</v>
      </c>
    </row>
    <row r="34" spans="1:13">
      <c r="A34" t="s" s="4">
        <v>62</v>
      </c>
      <c r="B34" t="n" s="5">
        <v>79179</v>
      </c>
      <c r="C34" t="n" s="5">
        <v>25326</v>
      </c>
      <c r="D34" t="n" s="5">
        <v>30398</v>
      </c>
      <c r="E34" t="n" s="5">
        <v>24548</v>
      </c>
      <c r="F34" t="n" s="5">
        <v>92981</v>
      </c>
      <c r="G34" t="n" s="5">
        <v>63996</v>
      </c>
    </row>
    <row r="35" spans="1:13">
      <c r="A35" t="s" s="4">
        <v>63</v>
      </c>
      <c r="B35" t="n" s="5">
        <v>29975</v>
      </c>
      <c r="C35" t="n" s="5">
        <v>138057</v>
      </c>
      <c r="D35" t="n" s="5">
        <v>182792</v>
      </c>
      <c r="E35" t="n" s="6">
        <v>170728</v>
      </c>
      <c r="F35" t="n" s="5">
        <v>4960</v>
      </c>
    </row>
    <row r="36" spans="1:13">
      <c r="A36" t="s" s="4">
        <v>1198</v>
      </c>
      <c r="E36" t="s" s="4">
        <v>49</v>
      </c>
    </row>
    <row r="37" spans="1:13">
      <c r="A37" t="s" s="4">
        <v>64</v>
      </c>
      <c r="B37" t="n" s="5">
        <v>181754</v>
      </c>
      <c r="C37" t="n" s="5">
        <v>133026</v>
      </c>
      <c r="D37" t="n" s="5">
        <v>72397</v>
      </c>
      <c r="E37" t="n" s="6">
        <v>95981</v>
      </c>
      <c r="F37" t="n" s="5">
        <v>161518</v>
      </c>
      <c r="G37" t="n" s="5">
        <v>230086</v>
      </c>
    </row>
    <row r="38" spans="1:13">
      <c r="A38" t="s" s="4">
        <v>47</v>
      </c>
      <c r="B38" t="n" s="5">
        <v>39831</v>
      </c>
      <c r="C38" t="n" s="5">
        <v>39831</v>
      </c>
      <c r="D38" t="n" s="5">
        <v>39831</v>
      </c>
      <c r="E38" t="n" s="5">
        <v>38056</v>
      </c>
      <c r="F38" t="n" s="5">
        <v>39831</v>
      </c>
      <c r="G38" t="n" s="5">
        <v>43617</v>
      </c>
    </row>
    <row r="39" spans="1:13">
      <c r="A39" t="s" s="4">
        <v>65</v>
      </c>
      <c r="B39" t="n" s="5">
        <v>1446</v>
      </c>
      <c r="E39" t="n" s="5">
        <v>1057</v>
      </c>
      <c r="F39" t="n" s="5">
        <v>26440</v>
      </c>
      <c r="G39" t="n" s="5">
        <v>22625</v>
      </c>
    </row>
    <row r="40" spans="1:13">
      <c r="A40" t="s" s="4">
        <v>1199</v>
      </c>
      <c r="B40" t="n" s="5">
        <v>29975</v>
      </c>
      <c r="C40" t="n" s="5">
        <v>138057</v>
      </c>
      <c r="D40" t="n" s="5">
        <v>182792</v>
      </c>
      <c r="E40" t="n" s="5">
        <v>170728</v>
      </c>
      <c r="F40" t="n" s="5">
        <v>4960</v>
      </c>
    </row>
    <row r="41" spans="1:13">
      <c r="A41" t="s" s="4">
        <v>48</v>
      </c>
      <c r="D41" t="n" s="5">
        <v>3176</v>
      </c>
      <c r="E41" t="n" s="5">
        <v>3364</v>
      </c>
    </row>
    <row r="42" spans="1:13">
      <c r="A42" t="s" s="4">
        <v>66</v>
      </c>
      <c r="B42" t="n" s="5">
        <v>332185</v>
      </c>
      <c r="C42" t="n" s="5">
        <v>336240</v>
      </c>
      <c r="D42" t="n" s="5">
        <v>328594</v>
      </c>
      <c r="E42" t="n" s="5">
        <v>333734</v>
      </c>
      <c r="F42" t="n" s="5">
        <v>325730</v>
      </c>
      <c r="G42" t="n" s="5">
        <v>360324</v>
      </c>
    </row>
    <row r="43" spans="1:13">
      <c r="A43" t="s" s="4">
        <v>50</v>
      </c>
      <c r="B43" t="n" s="5">
        <v>1023033</v>
      </c>
      <c r="C43" t="n" s="5">
        <v>1020462</v>
      </c>
      <c r="D43" t="n" s="5">
        <v>692855</v>
      </c>
      <c r="E43" t="n" s="5">
        <v>689459</v>
      </c>
      <c r="F43" t="n" s="5">
        <v>1025566</v>
      </c>
      <c r="G43" t="n" s="5">
        <v>1026407</v>
      </c>
    </row>
    <row r="44" spans="1:13">
      <c r="A44" t="s" s="4">
        <v>51</v>
      </c>
      <c r="D44" t="n" s="5">
        <v>325000</v>
      </c>
      <c r="E44" t="n" s="5">
        <v>325000</v>
      </c>
    </row>
    <row r="45" spans="1:13">
      <c r="A45" t="s" s="4">
        <v>47</v>
      </c>
      <c r="B45" t="n" s="5">
        <v>232419</v>
      </c>
      <c r="C45" t="n" s="5">
        <v>218317</v>
      </c>
      <c r="D45" t="n" s="5">
        <v>214355</v>
      </c>
      <c r="E45" t="n" s="6">
        <v>202306</v>
      </c>
      <c r="F45" t="n" s="5">
        <v>232864</v>
      </c>
      <c r="G45" t="n" s="5">
        <v>229755</v>
      </c>
    </row>
    <row r="46" spans="1:13">
      <c r="A46" t="s" s="4">
        <v>52</v>
      </c>
      <c r="B46" t="n" s="5">
        <v>496657</v>
      </c>
      <c r="C46" t="n" s="5">
        <v>236961</v>
      </c>
      <c r="D46" t="n" s="5">
        <v>55985</v>
      </c>
      <c r="E46" t="s" s="4">
        <v>49</v>
      </c>
      <c r="F46" t="n" s="5">
        <v>483810</v>
      </c>
      <c r="G46" t="n" s="5">
        <v>483591</v>
      </c>
    </row>
    <row r="47" spans="1:13">
      <c r="A47" t="s" s="4">
        <v>55</v>
      </c>
      <c r="E47" t="s" s="4">
        <v>49</v>
      </c>
      <c r="F47" t="n" s="5">
        <v>2140</v>
      </c>
      <c r="G47" t="n" s="5">
        <v>1439</v>
      </c>
    </row>
    <row r="48" spans="1:13">
      <c r="A48" t="s" s="4">
        <v>67</v>
      </c>
      <c r="B48" t="n" s="5">
        <v>5</v>
      </c>
      <c r="C48" t="n" s="5">
        <v>6</v>
      </c>
      <c r="E48" t="s" s="4">
        <v>49</v>
      </c>
      <c r="F48" t="n" s="5">
        <v>6</v>
      </c>
      <c r="G48" t="n" s="5">
        <v>6</v>
      </c>
    </row>
    <row r="49" spans="1:13">
      <c r="A49" t="s" s="4">
        <v>68</v>
      </c>
      <c r="B49" t="n" s="6">
        <v>2084299</v>
      </c>
      <c r="C49" t="n" s="6">
        <v>1811986</v>
      </c>
      <c r="D49" t="n" s="6">
        <v>1616789</v>
      </c>
      <c r="E49" t="n" s="6">
        <v>1550499</v>
      </c>
      <c r="F49" t="n" s="6">
        <v>2070116</v>
      </c>
      <c r="G49" t="n" s="5">
        <v>2101522</v>
      </c>
    </row>
    <row r="50" spans="1:13">
      <c r="A50" t="s" s="4">
        <v>568</v>
      </c>
      <c r="B50" t="s" s="4">
        <v>49</v>
      </c>
      <c r="C50" t="s" s="4">
        <v>49</v>
      </c>
      <c r="D50" t="s" s="4">
        <v>49</v>
      </c>
      <c r="E50" t="s" s="4">
        <v>49</v>
      </c>
      <c r="F50" t="s" s="4">
        <v>49</v>
      </c>
    </row>
    <row r="51" spans="1:13">
      <c r="A51" t="s" s="4">
        <v>72</v>
      </c>
      <c r="B51" t="s" s="4">
        <v>49</v>
      </c>
      <c r="C51" t="s" s="4">
        <v>49</v>
      </c>
      <c r="D51" t="s" s="4">
        <v>49</v>
      </c>
      <c r="E51" t="s" s="4">
        <v>49</v>
      </c>
      <c r="F51" t="s" s="4">
        <v>49</v>
      </c>
    </row>
    <row r="52" spans="1:13">
      <c r="A52" t="s" s="4">
        <v>73</v>
      </c>
      <c r="B52" t="n" s="6">
        <v>1599341</v>
      </c>
      <c r="C52" t="n" s="6">
        <v>1599341</v>
      </c>
      <c r="D52" t="n" s="6">
        <v>1599341</v>
      </c>
      <c r="E52" t="n" s="6">
        <v>1599341</v>
      </c>
      <c r="F52" t="n" s="6">
        <v>1599341</v>
      </c>
      <c r="G52" t="n" s="5">
        <v>1504341</v>
      </c>
    </row>
    <row r="53" spans="1:13">
      <c r="A53" t="s" s="4">
        <v>74</v>
      </c>
      <c r="B53" t="n" s="5">
        <v>-305983</v>
      </c>
      <c r="C53" t="n" s="5">
        <v>-760595</v>
      </c>
      <c r="D53" t="n" s="5">
        <v>-1056228</v>
      </c>
      <c r="E53" t="n" s="5">
        <v>-1653493</v>
      </c>
      <c r="F53" t="n" s="5">
        <v>373</v>
      </c>
    </row>
    <row r="54" spans="1:13">
      <c r="A54" t="s" s="4">
        <v>1200</v>
      </c>
      <c r="B54" t="n" s="5">
        <v>1293358</v>
      </c>
      <c r="C54" t="n" s="5">
        <v>838746</v>
      </c>
      <c r="D54" t="n" s="5">
        <v>543113</v>
      </c>
      <c r="E54" t="n" s="5">
        <v>-54152</v>
      </c>
      <c r="F54" t="n" s="5">
        <v>1599714</v>
      </c>
      <c r="G54" t="n" s="5">
        <v>1504341</v>
      </c>
    </row>
    <row r="55" spans="1:13">
      <c r="A55" t="s" s="4">
        <v>76</v>
      </c>
      <c r="B55" t="n" s="5">
        <v>3377657</v>
      </c>
      <c r="C55" t="n" s="5">
        <v>2650732</v>
      </c>
      <c r="D55" t="n" s="5">
        <v>2159902</v>
      </c>
      <c r="E55" t="n" s="5">
        <v>1496347</v>
      </c>
      <c r="F55" t="n" s="5">
        <v>3669830</v>
      </c>
      <c r="G55" t="n" s="5">
        <v>3605863</v>
      </c>
    </row>
    <row r="56" spans="1:13">
      <c r="A56" t="s" s="4">
        <v>1067</v>
      </c>
    </row>
    <row r="57" spans="1:13">
      <c r="A57" t="s" s="4">
        <v>43</v>
      </c>
      <c r="B57" t="n" s="5">
        <v>23</v>
      </c>
      <c r="C57" t="n" s="5">
        <v>484</v>
      </c>
      <c r="D57" t="n" s="5">
        <v>95</v>
      </c>
      <c r="E57" t="n" s="5">
        <v>217</v>
      </c>
      <c r="F57" t="n" s="5">
        <v>5601</v>
      </c>
      <c r="G57" t="n" s="5">
        <v>200050</v>
      </c>
    </row>
    <row r="58" spans="1:13">
      <c r="A58" t="s" s="4">
        <v>54</v>
      </c>
      <c r="B58" t="n" s="5">
        <v>67242</v>
      </c>
      <c r="C58" t="n" s="5">
        <v>68773</v>
      </c>
      <c r="D58" t="n" s="5">
        <v>54029</v>
      </c>
      <c r="E58" t="n" s="6">
        <v>71406</v>
      </c>
      <c r="F58" t="n" s="5">
        <v>72156</v>
      </c>
    </row>
    <row r="59" spans="1:13">
      <c r="A59" t="s" s="4">
        <v>1196</v>
      </c>
      <c r="E59" t="s" s="4">
        <v>49</v>
      </c>
    </row>
    <row r="60" spans="1:13">
      <c r="A60" t="s" s="4">
        <v>55</v>
      </c>
      <c r="B60" t="n" s="5">
        <v>2262</v>
      </c>
      <c r="C60" t="n" s="5">
        <v>2004</v>
      </c>
      <c r="D60" t="n" s="5">
        <v>2906</v>
      </c>
      <c r="E60" t="n" s="6">
        <v>888</v>
      </c>
    </row>
    <row r="61" spans="1:13">
      <c r="A61" t="s" s="4">
        <v>56</v>
      </c>
      <c r="E61" t="n" s="5">
        <v>6024</v>
      </c>
    </row>
    <row r="62" spans="1:13">
      <c r="A62" t="s" s="4">
        <v>44</v>
      </c>
      <c r="B62" t="n" s="5">
        <v>24587</v>
      </c>
      <c r="C62" t="n" s="5">
        <v>15748</v>
      </c>
      <c r="D62" t="n" s="5">
        <v>16760</v>
      </c>
      <c r="F62" t="n" s="5">
        <v>24587</v>
      </c>
    </row>
    <row r="63" spans="1:13">
      <c r="A63" t="s" s="4">
        <v>57</v>
      </c>
      <c r="B63" t="n" s="5">
        <v>14345</v>
      </c>
      <c r="C63" t="n" s="5">
        <v>10060</v>
      </c>
      <c r="D63" t="n" s="5">
        <v>6135</v>
      </c>
      <c r="E63" t="n" s="5">
        <v>1831</v>
      </c>
      <c r="F63" t="n" s="5">
        <v>26521</v>
      </c>
    </row>
    <row r="64" spans="1:13">
      <c r="A64" t="s" s="4">
        <v>58</v>
      </c>
      <c r="B64" t="n" s="5">
        <v>108459</v>
      </c>
      <c r="C64" t="n" s="5">
        <v>97069</v>
      </c>
      <c r="D64" t="n" s="5">
        <v>79925</v>
      </c>
      <c r="E64" t="n" s="5">
        <v>80366</v>
      </c>
      <c r="F64" t="n" s="5">
        <v>128865</v>
      </c>
    </row>
    <row r="65" spans="1:13">
      <c r="A65" t="s" s="4">
        <v>685</v>
      </c>
      <c r="B65" t="n" s="5">
        <v>3094134</v>
      </c>
      <c r="C65" t="n" s="5">
        <v>2383331</v>
      </c>
      <c r="D65" t="n" s="5">
        <v>1913114</v>
      </c>
      <c r="E65" t="n" s="5">
        <v>1412076</v>
      </c>
      <c r="F65" t="n" s="5">
        <v>3034805</v>
      </c>
    </row>
    <row r="66" spans="1:13">
      <c r="A66" t="s" s="4">
        <v>1197</v>
      </c>
      <c r="B66" t="n" s="5">
        <v>129772</v>
      </c>
      <c r="C66" t="n" s="5">
        <v>128349</v>
      </c>
      <c r="D66" t="n" s="5">
        <v>129065</v>
      </c>
      <c r="E66" t="n" s="5">
        <v>130705</v>
      </c>
      <c r="F66" t="n" s="5">
        <v>126638</v>
      </c>
    </row>
    <row r="67" spans="1:13">
      <c r="A67" t="s" s="4">
        <v>59</v>
      </c>
      <c r="F67" t="n" s="5">
        <v>329293</v>
      </c>
    </row>
    <row r="68" spans="1:13">
      <c r="A68" t="s" s="4">
        <v>56</v>
      </c>
      <c r="B68" t="n" s="5">
        <v>6023</v>
      </c>
      <c r="C68" t="n" s="5">
        <v>6024</v>
      </c>
      <c r="D68" t="n" s="5">
        <v>6024</v>
      </c>
      <c r="F68" t="n" s="5">
        <v>6023</v>
      </c>
    </row>
    <row r="69" spans="1:13">
      <c r="A69" t="s" s="4">
        <v>65</v>
      </c>
      <c r="B69" t="n" s="5">
        <v>162</v>
      </c>
    </row>
    <row r="70" spans="1:13">
      <c r="A70" t="s" s="4">
        <v>60</v>
      </c>
      <c r="B70" t="n" s="5">
        <v>53</v>
      </c>
      <c r="C70" t="n" s="5">
        <v>418</v>
      </c>
      <c r="D70" t="n" s="5">
        <v>1069</v>
      </c>
      <c r="E70" t="n" s="5">
        <v>1039</v>
      </c>
      <c r="F70" t="n" s="5">
        <v>226</v>
      </c>
    </row>
    <row r="71" spans="1:13">
      <c r="A71" t="s" s="4">
        <v>61</v>
      </c>
      <c r="B71" t="n" s="5">
        <v>3338603</v>
      </c>
      <c r="C71" t="n" s="5">
        <v>2615191</v>
      </c>
      <c r="D71" t="n" s="5">
        <v>2129197</v>
      </c>
      <c r="E71" t="n" s="5">
        <v>1624186</v>
      </c>
      <c r="F71" t="n" s="5">
        <v>3625850</v>
      </c>
    </row>
    <row r="72" spans="1:13">
      <c r="A72" t="s" s="4">
        <v>62</v>
      </c>
      <c r="B72" t="n" s="5">
        <v>78565</v>
      </c>
      <c r="C72" t="n" s="5">
        <v>24938</v>
      </c>
      <c r="D72" t="n" s="5">
        <v>30011</v>
      </c>
      <c r="E72" t="n" s="5">
        <v>24217</v>
      </c>
      <c r="F72" t="n" s="5">
        <v>92325</v>
      </c>
    </row>
    <row r="73" spans="1:13">
      <c r="A73" t="s" s="4">
        <v>63</v>
      </c>
      <c r="B73" t="n" s="5">
        <v>29975</v>
      </c>
      <c r="C73" t="n" s="5">
        <v>138057</v>
      </c>
      <c r="D73" t="n" s="5">
        <v>182792</v>
      </c>
      <c r="E73" t="n" s="5">
        <v>170728</v>
      </c>
      <c r="F73" t="n" s="5">
        <v>4960</v>
      </c>
    </row>
    <row r="74" spans="1:13">
      <c r="A74" t="s" s="4">
        <v>1198</v>
      </c>
      <c r="B74" t="n" s="5">
        <v>32088</v>
      </c>
      <c r="C74" t="n" s="5">
        <v>31805</v>
      </c>
      <c r="D74" t="n" s="5">
        <v>20213</v>
      </c>
      <c r="E74" t="n" s="5">
        <v>128170</v>
      </c>
      <c r="F74" t="n" s="5">
        <v>26311</v>
      </c>
    </row>
    <row r="75" spans="1:13">
      <c r="A75" t="s" s="4">
        <v>64</v>
      </c>
      <c r="B75" t="n" s="5">
        <v>181739</v>
      </c>
      <c r="C75" t="n" s="5">
        <v>133518</v>
      </c>
      <c r="D75" t="n" s="5">
        <v>72487</v>
      </c>
      <c r="E75" t="n" s="5">
        <v>95981</v>
      </c>
      <c r="F75" t="n" s="5">
        <v>161503</v>
      </c>
    </row>
    <row r="76" spans="1:13">
      <c r="A76" t="s" s="4">
        <v>47</v>
      </c>
      <c r="B76" t="n" s="5">
        <v>34041</v>
      </c>
      <c r="C76" t="n" s="5">
        <v>34627</v>
      </c>
      <c r="D76" t="n" s="5">
        <v>34627</v>
      </c>
      <c r="E76" t="n" s="5">
        <v>38056</v>
      </c>
      <c r="F76" t="n" s="5">
        <v>33357</v>
      </c>
    </row>
    <row r="77" spans="1:13">
      <c r="A77" t="s" s="4">
        <v>65</v>
      </c>
      <c r="B77" t="n" s="5">
        <v>1446</v>
      </c>
      <c r="E77" t="n" s="5">
        <v>1057</v>
      </c>
      <c r="F77" t="n" s="5">
        <v>26440</v>
      </c>
    </row>
    <row r="78" spans="1:13">
      <c r="A78" t="s" s="4">
        <v>1199</v>
      </c>
      <c r="B78" t="n" s="5">
        <v>29975</v>
      </c>
      <c r="C78" t="n" s="5">
        <v>138057</v>
      </c>
      <c r="D78" t="n" s="5">
        <v>182792</v>
      </c>
      <c r="E78" t="n" s="5">
        <v>170728</v>
      </c>
      <c r="F78" t="n" s="5">
        <v>4960</v>
      </c>
    </row>
    <row r="79" spans="1:13">
      <c r="A79" t="s" s="4">
        <v>48</v>
      </c>
      <c r="D79" t="n" s="5">
        <v>3176</v>
      </c>
      <c r="E79" t="n" s="5">
        <v>3364</v>
      </c>
    </row>
    <row r="80" spans="1:13">
      <c r="A80" t="s" s="4">
        <v>66</v>
      </c>
      <c r="B80" t="n" s="5">
        <v>357854</v>
      </c>
      <c r="C80" t="n" s="5">
        <v>362945</v>
      </c>
      <c r="D80" t="n" s="5">
        <v>343306</v>
      </c>
      <c r="E80" t="n" s="5">
        <v>461573</v>
      </c>
      <c r="F80" t="n" s="5">
        <v>344896</v>
      </c>
    </row>
    <row r="81" spans="1:13">
      <c r="A81" t="s" s="4">
        <v>50</v>
      </c>
      <c r="B81" t="n" s="5">
        <v>1023033</v>
      </c>
      <c r="C81" t="n" s="5">
        <v>1020462</v>
      </c>
      <c r="D81" t="n" s="5">
        <v>692855</v>
      </c>
      <c r="E81" t="n" s="5">
        <v>689459</v>
      </c>
      <c r="F81" t="n" s="5">
        <v>1025566</v>
      </c>
    </row>
    <row r="82" spans="1:13">
      <c r="A82" t="s" s="4">
        <v>51</v>
      </c>
      <c r="D82" t="n" s="5">
        <v>325000</v>
      </c>
      <c r="E82" t="n" s="5">
        <v>325000</v>
      </c>
    </row>
    <row r="83" spans="1:13">
      <c r="A83" t="s" s="4">
        <v>47</v>
      </c>
      <c r="B83" t="n" s="5">
        <v>192750</v>
      </c>
      <c r="C83" t="n" s="5">
        <v>177459</v>
      </c>
      <c r="D83" t="n" s="5">
        <v>172705</v>
      </c>
      <c r="E83" t="n" s="5">
        <v>202306</v>
      </c>
      <c r="F83" t="n" s="5">
        <v>193908</v>
      </c>
    </row>
    <row r="84" spans="1:13">
      <c r="A84" t="s" s="4">
        <v>52</v>
      </c>
      <c r="B84" t="n" s="5">
        <v>471603</v>
      </c>
      <c r="C84" t="n" s="5">
        <v>215573</v>
      </c>
      <c r="D84" t="n" s="5">
        <v>52218</v>
      </c>
      <c r="F84" t="n" s="5">
        <v>459620</v>
      </c>
    </row>
    <row r="85" spans="1:13">
      <c r="A85" t="s" s="4">
        <v>55</v>
      </c>
      <c r="F85" t="n" s="5">
        <v>2140</v>
      </c>
    </row>
    <row r="86" spans="1:13">
      <c r="A86" t="s" s="4">
        <v>67</v>
      </c>
      <c r="B86" t="n" s="5">
        <v>5</v>
      </c>
      <c r="C86" t="n" s="5">
        <v>6</v>
      </c>
      <c r="F86" t="n" s="5">
        <v>6</v>
      </c>
    </row>
    <row r="87" spans="1:13">
      <c r="A87" t="s" s="4">
        <v>68</v>
      </c>
      <c r="B87" t="n" s="6">
        <v>2045245</v>
      </c>
      <c r="C87" t="n" s="6">
        <v>1776445</v>
      </c>
      <c r="D87" t="n" s="5">
        <v>1586084</v>
      </c>
      <c r="E87" t="n" s="6">
        <v>1678338</v>
      </c>
      <c r="F87" t="n" s="6">
        <v>2026136</v>
      </c>
    </row>
    <row r="88" spans="1:13">
      <c r="A88" t="s" s="4">
        <v>568</v>
      </c>
      <c r="B88" t="s" s="4">
        <v>49</v>
      </c>
      <c r="C88" t="s" s="4">
        <v>49</v>
      </c>
      <c r="E88" t="s" s="4">
        <v>49</v>
      </c>
      <c r="F88" t="s" s="4">
        <v>49</v>
      </c>
    </row>
    <row r="89" spans="1:13">
      <c r="A89" t="s" s="4">
        <v>72</v>
      </c>
      <c r="B89" t="s" s="4">
        <v>49</v>
      </c>
      <c r="C89" t="s" s="4">
        <v>49</v>
      </c>
      <c r="E89" t="s" s="4">
        <v>49</v>
      </c>
      <c r="F89" t="s" s="4">
        <v>49</v>
      </c>
    </row>
    <row r="90" spans="1:13">
      <c r="A90" t="s" s="4">
        <v>73</v>
      </c>
      <c r="B90" t="n" s="6">
        <v>1599341</v>
      </c>
      <c r="C90" t="n" s="6">
        <v>1599341</v>
      </c>
      <c r="D90" t="n" s="5">
        <v>1599341</v>
      </c>
      <c r="E90" t="n" s="6">
        <v>1599341</v>
      </c>
      <c r="F90" t="n" s="6">
        <v>1599341</v>
      </c>
    </row>
    <row r="91" spans="1:13">
      <c r="A91" t="s" s="4">
        <v>74</v>
      </c>
      <c r="B91" t="n" s="5">
        <v>-305983</v>
      </c>
      <c r="C91" t="n" s="5">
        <v>-760595</v>
      </c>
      <c r="D91" t="n" s="5">
        <v>-1056228</v>
      </c>
      <c r="E91" t="n" s="5">
        <v>-1653493</v>
      </c>
      <c r="F91" t="n" s="5">
        <v>373</v>
      </c>
    </row>
    <row r="92" spans="1:13">
      <c r="A92" t="s" s="4">
        <v>1200</v>
      </c>
      <c r="B92" t="n" s="5">
        <v>1293358</v>
      </c>
      <c r="C92" t="n" s="5">
        <v>838746</v>
      </c>
      <c r="D92" t="n" s="5">
        <v>543113</v>
      </c>
      <c r="E92" t="n" s="5">
        <v>-54152</v>
      </c>
      <c r="F92" t="n" s="5">
        <v>1599714</v>
      </c>
    </row>
    <row r="93" spans="1:13">
      <c r="A93" t="s" s="4">
        <v>76</v>
      </c>
      <c r="B93" t="n" s="5">
        <v>3338603</v>
      </c>
      <c r="C93" t="n" s="6">
        <v>2615191</v>
      </c>
      <c r="D93" t="n" s="5">
        <v>2129197</v>
      </c>
      <c r="E93" t="n" s="6">
        <v>1624186</v>
      </c>
      <c r="F93" t="n" s="6">
        <v>3625850</v>
      </c>
    </row>
    <row r="94" spans="1:13">
      <c r="A94" t="s" s="4">
        <v>1201</v>
      </c>
    </row>
    <row r="95" spans="1:13">
      <c r="A95" t="s" s="4">
        <v>43</v>
      </c>
      <c r="C95" t="s" s="4">
        <v>49</v>
      </c>
      <c r="E95" t="s" s="4">
        <v>49</v>
      </c>
      <c r="F95" t="s" s="4">
        <v>49</v>
      </c>
    </row>
    <row r="96" spans="1:13">
      <c r="A96" t="s" s="4">
        <v>54</v>
      </c>
      <c r="B96" t="n" s="5">
        <v>143</v>
      </c>
      <c r="C96" t="n" s="6">
        <v>144</v>
      </c>
      <c r="E96" t="s" s="4">
        <v>49</v>
      </c>
      <c r="F96" t="n" s="6">
        <v>145</v>
      </c>
    </row>
    <row r="97" spans="1:13">
      <c r="A97" t="s" s="4">
        <v>1196</v>
      </c>
      <c r="B97" t="n" s="5">
        <v>32088</v>
      </c>
      <c r="C97" t="n" s="5">
        <v>31805</v>
      </c>
      <c r="D97" t="n" s="5">
        <v>20213</v>
      </c>
      <c r="E97" t="n" s="6">
        <v>128170</v>
      </c>
      <c r="F97" t="n" s="5">
        <v>26311</v>
      </c>
    </row>
    <row r="98" spans="1:13">
      <c r="A98" t="s" s="4">
        <v>55</v>
      </c>
      <c r="E98" t="s" s="4">
        <v>49</v>
      </c>
    </row>
    <row r="99" spans="1:13">
      <c r="A99" t="s" s="4">
        <v>56</v>
      </c>
      <c r="E99" t="s" s="4">
        <v>49</v>
      </c>
    </row>
    <row r="100" spans="1:13">
      <c r="A100" t="s" s="4">
        <v>57</v>
      </c>
      <c r="E100" t="s" s="4">
        <v>49</v>
      </c>
    </row>
    <row r="101" spans="1:13">
      <c r="A101" t="s" s="4">
        <v>58</v>
      </c>
      <c r="B101" t="n" s="5">
        <v>32231</v>
      </c>
      <c r="C101" t="n" s="5">
        <v>31949</v>
      </c>
      <c r="D101" t="n" s="5">
        <v>20213</v>
      </c>
      <c r="E101" t="n" s="6">
        <v>128170</v>
      </c>
      <c r="F101" t="n" s="5">
        <v>26456</v>
      </c>
    </row>
    <row r="102" spans="1:13">
      <c r="A102" t="s" s="4">
        <v>685</v>
      </c>
      <c r="B102" t="n" s="5">
        <v>168593</v>
      </c>
      <c r="C102" t="n" s="5">
        <v>164148</v>
      </c>
      <c r="D102" t="n" s="5">
        <v>159808</v>
      </c>
      <c r="E102" t="n" s="6">
        <v>2949</v>
      </c>
      <c r="F102" t="n" s="5">
        <v>170382</v>
      </c>
    </row>
    <row r="103" spans="1:13">
      <c r="A103" t="s" s="4">
        <v>1197</v>
      </c>
      <c r="E103" t="s" s="4">
        <v>49</v>
      </c>
    </row>
    <row r="104" spans="1:13">
      <c r="A104" t="s" s="4">
        <v>60</v>
      </c>
      <c r="B104" t="n" s="5">
        <v>90</v>
      </c>
      <c r="C104" t="n" s="5">
        <v>90</v>
      </c>
      <c r="D104" t="n" s="5">
        <v>89</v>
      </c>
      <c r="E104" t="s" s="4">
        <v>49</v>
      </c>
      <c r="F104" t="n" s="5">
        <v>91</v>
      </c>
    </row>
    <row r="105" spans="1:13">
      <c r="A105" t="s" s="4">
        <v>61</v>
      </c>
      <c r="B105" t="n" s="5">
        <v>200914</v>
      </c>
      <c r="C105" t="n" s="5">
        <v>196187</v>
      </c>
      <c r="D105" t="n" s="5">
        <v>180110</v>
      </c>
      <c r="E105" t="n" s="6">
        <v>131119</v>
      </c>
      <c r="F105" t="n" s="5">
        <v>196929</v>
      </c>
    </row>
    <row r="106" spans="1:13">
      <c r="A106" t="s" s="4">
        <v>62</v>
      </c>
      <c r="B106" t="n" s="5">
        <v>614</v>
      </c>
      <c r="C106" t="n" s="5">
        <v>388</v>
      </c>
      <c r="D106" t="n" s="5">
        <v>424</v>
      </c>
      <c r="E106" t="n" s="6">
        <v>414</v>
      </c>
      <c r="F106" t="n" s="5">
        <v>656</v>
      </c>
    </row>
    <row r="107" spans="1:13">
      <c r="A107" t="s" s="4">
        <v>63</v>
      </c>
      <c r="E107" t="s" s="4">
        <v>49</v>
      </c>
    </row>
    <row r="108" spans="1:13">
      <c r="A108" t="s" s="4">
        <v>1198</v>
      </c>
      <c r="E108" t="s" s="4">
        <v>49</v>
      </c>
    </row>
    <row r="109" spans="1:13">
      <c r="A109" t="s" s="4">
        <v>64</v>
      </c>
      <c r="B109" t="n" s="5">
        <v>15</v>
      </c>
      <c r="E109" t="s" s="4">
        <v>49</v>
      </c>
      <c r="F109" t="n" s="5">
        <v>15</v>
      </c>
    </row>
    <row r="110" spans="1:13">
      <c r="A110" t="s" s="4">
        <v>47</v>
      </c>
      <c r="B110" t="n" s="5">
        <v>5790</v>
      </c>
      <c r="C110" t="n" s="5">
        <v>5204</v>
      </c>
      <c r="D110" t="n" s="5">
        <v>5204</v>
      </c>
      <c r="E110" t="s" s="4">
        <v>49</v>
      </c>
      <c r="F110" t="n" s="5">
        <v>6474</v>
      </c>
    </row>
    <row r="111" spans="1:13">
      <c r="A111" t="s" s="4">
        <v>65</v>
      </c>
      <c r="E111" t="s" s="4">
        <v>49</v>
      </c>
    </row>
    <row r="112" spans="1:13">
      <c r="A112" t="s" s="4">
        <v>1199</v>
      </c>
      <c r="E112" t="s" s="4">
        <v>49</v>
      </c>
    </row>
    <row r="113" spans="1:13">
      <c r="A113" t="s" s="4">
        <v>48</v>
      </c>
      <c r="E113" t="s" s="4">
        <v>49</v>
      </c>
    </row>
    <row r="114" spans="1:13">
      <c r="A114" t="s" s="4">
        <v>66</v>
      </c>
      <c r="B114" t="n" s="5">
        <v>6419</v>
      </c>
      <c r="C114" t="n" s="5">
        <v>5592</v>
      </c>
      <c r="D114" t="n" s="5">
        <v>5628</v>
      </c>
      <c r="E114" t="n" s="6">
        <v>414</v>
      </c>
      <c r="F114" t="n" s="5">
        <v>7145</v>
      </c>
    </row>
    <row r="115" spans="1:13">
      <c r="A115" t="s" s="4">
        <v>50</v>
      </c>
      <c r="E115" t="s" s="4">
        <v>49</v>
      </c>
    </row>
    <row r="116" spans="1:13">
      <c r="A116" t="s" s="4">
        <v>51</v>
      </c>
      <c r="E116" t="s" s="4">
        <v>49</v>
      </c>
    </row>
    <row r="117" spans="1:13">
      <c r="A117" t="s" s="4">
        <v>47</v>
      </c>
      <c r="B117" t="n" s="5">
        <v>39669</v>
      </c>
      <c r="C117" t="n" s="5">
        <v>40858</v>
      </c>
      <c r="D117" t="n" s="5">
        <v>41650</v>
      </c>
      <c r="E117" t="s" s="4">
        <v>49</v>
      </c>
      <c r="F117" t="n" s="5">
        <v>38956</v>
      </c>
    </row>
    <row r="118" spans="1:13">
      <c r="A118" t="s" s="4">
        <v>52</v>
      </c>
      <c r="B118" t="n" s="5">
        <v>25054</v>
      </c>
      <c r="C118" t="n" s="5">
        <v>21388</v>
      </c>
      <c r="D118" t="n" s="5">
        <v>3767</v>
      </c>
      <c r="F118" t="n" s="5">
        <v>24190</v>
      </c>
    </row>
    <row r="119" spans="1:13">
      <c r="A119" t="s" s="4">
        <v>68</v>
      </c>
      <c r="B119" t="n" s="6">
        <v>71142</v>
      </c>
      <c r="C119" t="n" s="6">
        <v>67838</v>
      </c>
      <c r="D119" t="n" s="5">
        <v>51045</v>
      </c>
      <c r="E119" t="n" s="6">
        <v>414</v>
      </c>
      <c r="F119" t="n" s="6">
        <v>70291</v>
      </c>
    </row>
    <row r="120" spans="1:13">
      <c r="A120" t="s" s="4">
        <v>568</v>
      </c>
      <c r="B120" t="s" s="4">
        <v>49</v>
      </c>
      <c r="C120" t="s" s="4">
        <v>49</v>
      </c>
      <c r="E120" t="s" s="4">
        <v>49</v>
      </c>
      <c r="F120" t="s" s="4">
        <v>49</v>
      </c>
    </row>
    <row r="121" spans="1:13">
      <c r="A121" t="s" s="4">
        <v>72</v>
      </c>
      <c r="B121" t="s" s="4">
        <v>49</v>
      </c>
      <c r="C121" t="s" s="4">
        <v>49</v>
      </c>
      <c r="E121" t="s" s="4">
        <v>49</v>
      </c>
      <c r="F121" t="s" s="4">
        <v>49</v>
      </c>
    </row>
    <row r="122" spans="1:13">
      <c r="A122" t="s" s="4">
        <v>73</v>
      </c>
      <c r="B122" t="n" s="6">
        <v>85479</v>
      </c>
      <c r="C122" t="n" s="6">
        <v>85479</v>
      </c>
      <c r="D122" t="n" s="5">
        <v>85479</v>
      </c>
      <c r="E122" t="n" s="6">
        <v>85479</v>
      </c>
      <c r="F122" t="n" s="6">
        <v>85479</v>
      </c>
    </row>
    <row r="123" spans="1:13">
      <c r="A123" t="s" s="4">
        <v>74</v>
      </c>
      <c r="B123" t="n" s="5">
        <v>44293</v>
      </c>
      <c r="C123" t="n" s="5">
        <v>42870</v>
      </c>
      <c r="D123" t="n" s="5">
        <v>43586</v>
      </c>
      <c r="E123" t="n" s="5">
        <v>45226</v>
      </c>
      <c r="F123" t="n" s="5">
        <v>41159</v>
      </c>
    </row>
    <row r="124" spans="1:13">
      <c r="A124" t="s" s="4">
        <v>1200</v>
      </c>
      <c r="B124" t="n" s="5">
        <v>129772</v>
      </c>
      <c r="C124" t="n" s="5">
        <v>128349</v>
      </c>
      <c r="D124" t="n" s="5">
        <v>129065</v>
      </c>
      <c r="E124" t="n" s="5">
        <v>130705</v>
      </c>
      <c r="F124" t="n" s="5">
        <v>126638</v>
      </c>
    </row>
    <row r="125" spans="1:13">
      <c r="A125" t="s" s="4">
        <v>76</v>
      </c>
      <c r="B125" t="n" s="6">
        <v>200914</v>
      </c>
      <c r="C125" t="n" s="6">
        <v>196187</v>
      </c>
      <c r="D125" t="n" s="6">
        <v>180110</v>
      </c>
      <c r="E125" t="n" s="6">
        <v>131119</v>
      </c>
      <c r="F125" t="n" s="6">
        <v>196929</v>
      </c>
    </row>
    <row r="126" spans="1:13">
      <c r="A126" t="s" s="4">
        <v>1202</v>
      </c>
    </row>
    <row r="127" spans="1:13">
      <c r="A127" t="s" s="4">
        <v>43</v>
      </c>
      <c r="B127" t="s" s="4">
        <v>49</v>
      </c>
      <c r="C127" t="s" s="4">
        <v>49</v>
      </c>
      <c r="D127" t="s" s="4">
        <v>49</v>
      </c>
      <c r="E127" t="s" s="4">
        <v>49</v>
      </c>
      <c r="F127" t="s" s="4">
        <v>49</v>
      </c>
    </row>
    <row r="128" spans="1:13">
      <c r="A128" t="s" s="4">
        <v>54</v>
      </c>
      <c r="D128" t="n" s="6">
        <v>-37</v>
      </c>
      <c r="E128" t="n" s="6">
        <v>-83</v>
      </c>
    </row>
    <row r="129" spans="1:13">
      <c r="A129" t="s" s="4">
        <v>1196</v>
      </c>
      <c r="B129" t="n" s="6">
        <v>-32088</v>
      </c>
      <c r="C129" t="n" s="6">
        <v>-31805</v>
      </c>
      <c r="D129" t="n" s="5">
        <v>-20213</v>
      </c>
      <c r="E129" t="n" s="6">
        <v>-128170</v>
      </c>
      <c r="F129" t="n" s="6">
        <v>-26311</v>
      </c>
    </row>
    <row r="130" spans="1:13">
      <c r="A130" t="s" s="4">
        <v>55</v>
      </c>
      <c r="E130" t="s" s="4">
        <v>49</v>
      </c>
    </row>
    <row r="131" spans="1:13">
      <c r="A131" t="s" s="4">
        <v>56</v>
      </c>
      <c r="E131" t="s" s="4">
        <v>49</v>
      </c>
    </row>
    <row r="132" spans="1:13">
      <c r="A132" t="s" s="4">
        <v>57</v>
      </c>
      <c r="E132" t="s" s="4">
        <v>49</v>
      </c>
    </row>
    <row r="133" spans="1:13">
      <c r="A133" t="s" s="4">
        <v>58</v>
      </c>
      <c r="B133" t="n" s="5">
        <v>-32088</v>
      </c>
      <c r="C133" t="n" s="5">
        <v>-31805</v>
      </c>
      <c r="D133" t="n" s="5">
        <v>-20250</v>
      </c>
      <c r="E133" t="n" s="6">
        <v>-128253</v>
      </c>
      <c r="F133" t="n" s="5">
        <v>-26311</v>
      </c>
    </row>
    <row r="134" spans="1:13">
      <c r="A134" t="s" s="4">
        <v>685</v>
      </c>
      <c r="E134" t="s" s="4">
        <v>49</v>
      </c>
    </row>
    <row r="135" spans="1:13">
      <c r="A135" t="s" s="4">
        <v>1197</v>
      </c>
      <c r="B135" t="n" s="5">
        <v>-129772</v>
      </c>
      <c r="C135" t="n" s="5">
        <v>-128349</v>
      </c>
      <c r="D135" t="n" s="5">
        <v>-129065</v>
      </c>
      <c r="E135" t="n" s="6">
        <v>-130705</v>
      </c>
      <c r="F135" t="n" s="5">
        <v>-126638</v>
      </c>
    </row>
    <row r="136" spans="1:13">
      <c r="A136" t="s" s="4">
        <v>60</v>
      </c>
      <c r="C136" t="n" s="5">
        <v>-492</v>
      </c>
      <c r="D136" t="n" s="5">
        <v>-90</v>
      </c>
      <c r="E136" t="s" s="4">
        <v>49</v>
      </c>
    </row>
    <row r="137" spans="1:13">
      <c r="A137" t="s" s="4">
        <v>61</v>
      </c>
      <c r="B137" t="n" s="5">
        <v>-161860</v>
      </c>
      <c r="C137" t="n" s="5">
        <v>-160646</v>
      </c>
      <c r="D137" t="n" s="5">
        <v>-149405</v>
      </c>
      <c r="E137" t="n" s="6">
        <v>-258958</v>
      </c>
      <c r="F137" t="n" s="5">
        <v>-152949</v>
      </c>
    </row>
    <row r="138" spans="1:13">
      <c r="A138" t="s" s="4">
        <v>62</v>
      </c>
      <c r="D138" t="n" s="5">
        <v>-37</v>
      </c>
      <c r="E138" t="n" s="6">
        <v>-83</v>
      </c>
    </row>
    <row r="139" spans="1:13">
      <c r="A139" t="s" s="4">
        <v>63</v>
      </c>
      <c r="E139" t="s" s="4">
        <v>49</v>
      </c>
    </row>
    <row r="140" spans="1:13">
      <c r="A140" t="s" s="4">
        <v>1198</v>
      </c>
      <c r="B140" t="n" s="5">
        <v>-32088</v>
      </c>
      <c r="C140" t="n" s="5">
        <v>-31805</v>
      </c>
      <c r="D140" t="n" s="5">
        <v>-20213</v>
      </c>
      <c r="E140" t="n" s="6">
        <v>-128170</v>
      </c>
      <c r="F140" t="n" s="5">
        <v>-26311</v>
      </c>
    </row>
    <row r="141" spans="1:13">
      <c r="A141" t="s" s="4">
        <v>64</v>
      </c>
      <c r="C141" t="n" s="5">
        <v>-492</v>
      </c>
      <c r="D141" t="n" s="5">
        <v>-90</v>
      </c>
      <c r="E141" t="s" s="4">
        <v>49</v>
      </c>
    </row>
    <row r="142" spans="1:13">
      <c r="A142" t="s" s="4">
        <v>47</v>
      </c>
      <c r="E142" t="s" s="4">
        <v>49</v>
      </c>
    </row>
    <row r="143" spans="1:13">
      <c r="A143" t="s" s="4">
        <v>65</v>
      </c>
      <c r="E143" t="s" s="4">
        <v>49</v>
      </c>
    </row>
    <row r="144" spans="1:13">
      <c r="A144" t="s" s="4">
        <v>1199</v>
      </c>
      <c r="E144" t="s" s="4">
        <v>49</v>
      </c>
    </row>
    <row r="145" spans="1:13">
      <c r="A145" t="s" s="4">
        <v>48</v>
      </c>
      <c r="E145" t="s" s="4">
        <v>49</v>
      </c>
    </row>
    <row r="146" spans="1:13">
      <c r="A146" t="s" s="4">
        <v>66</v>
      </c>
      <c r="B146" t="n" s="5">
        <v>-32088</v>
      </c>
      <c r="C146" t="n" s="5">
        <v>-32297</v>
      </c>
      <c r="D146" t="n" s="5">
        <v>-20340</v>
      </c>
      <c r="E146" t="n" s="6">
        <v>-128253</v>
      </c>
      <c r="F146" t="n" s="5">
        <v>-26311</v>
      </c>
    </row>
    <row r="147" spans="1:13">
      <c r="A147" t="s" s="4">
        <v>50</v>
      </c>
      <c r="E147" t="s" s="4">
        <v>49</v>
      </c>
    </row>
    <row r="148" spans="1:13">
      <c r="A148" t="s" s="4">
        <v>51</v>
      </c>
      <c r="E148" t="s" s="4">
        <v>49</v>
      </c>
    </row>
    <row r="149" spans="1:13">
      <c r="A149" t="s" s="4">
        <v>47</v>
      </c>
      <c r="E149" t="s" s="4">
        <v>49</v>
      </c>
    </row>
    <row r="150" spans="1:13">
      <c r="A150" t="s" s="4">
        <v>68</v>
      </c>
      <c r="B150" t="n" s="6">
        <v>-32088</v>
      </c>
      <c r="C150" t="n" s="6">
        <v>-32297</v>
      </c>
      <c r="D150" t="n" s="5">
        <v>-20340</v>
      </c>
      <c r="E150" t="n" s="6">
        <v>-128253</v>
      </c>
      <c r="F150" t="n" s="6">
        <v>-26311</v>
      </c>
    </row>
    <row r="151" spans="1:13">
      <c r="A151" t="s" s="4">
        <v>568</v>
      </c>
      <c r="B151" t="s" s="4">
        <v>49</v>
      </c>
      <c r="C151" t="s" s="4">
        <v>49</v>
      </c>
      <c r="E151" t="s" s="4">
        <v>49</v>
      </c>
      <c r="F151" t="s" s="4">
        <v>49</v>
      </c>
    </row>
    <row r="152" spans="1:13">
      <c r="A152" t="s" s="4">
        <v>72</v>
      </c>
      <c r="B152" t="s" s="4">
        <v>49</v>
      </c>
      <c r="C152" t="s" s="4">
        <v>49</v>
      </c>
      <c r="E152" t="s" s="4">
        <v>49</v>
      </c>
      <c r="F152" t="s" s="4">
        <v>49</v>
      </c>
    </row>
    <row r="153" spans="1:13">
      <c r="A153" t="s" s="4">
        <v>73</v>
      </c>
      <c r="B153" t="n" s="6">
        <v>-85479</v>
      </c>
      <c r="C153" t="n" s="6">
        <v>-85479</v>
      </c>
      <c r="D153" t="n" s="5">
        <v>-85479</v>
      </c>
      <c r="E153" t="n" s="6">
        <v>-85479</v>
      </c>
      <c r="F153" t="n" s="6">
        <v>-85479</v>
      </c>
    </row>
    <row r="154" spans="1:13">
      <c r="A154" t="s" s="4">
        <v>74</v>
      </c>
      <c r="B154" t="n" s="5">
        <v>-44293</v>
      </c>
      <c r="C154" t="n" s="5">
        <v>-42870</v>
      </c>
      <c r="D154" t="n" s="5">
        <v>-43586</v>
      </c>
      <c r="E154" t="n" s="5">
        <v>-45226</v>
      </c>
      <c r="F154" t="n" s="5">
        <v>-41159</v>
      </c>
    </row>
    <row r="155" spans="1:13">
      <c r="A155" t="s" s="4">
        <v>1200</v>
      </c>
      <c r="B155" t="n" s="5">
        <v>-129772</v>
      </c>
      <c r="C155" t="n" s="5">
        <v>-128349</v>
      </c>
      <c r="D155" t="n" s="5">
        <v>-129065</v>
      </c>
      <c r="E155" t="n" s="5">
        <v>-130705</v>
      </c>
      <c r="F155" t="n" s="5">
        <v>-126638</v>
      </c>
    </row>
    <row r="156" spans="1:13">
      <c r="A156" t="s" s="4">
        <v>76</v>
      </c>
      <c r="B156" t="n" s="6">
        <v>-161860</v>
      </c>
      <c r="C156" t="n" s="6">
        <v>-160646</v>
      </c>
      <c r="D156" t="n" s="6">
        <v>-149405</v>
      </c>
      <c r="E156" t="n" s="6">
        <v>-258958</v>
      </c>
      <c r="F156" t="n" s="6">
        <v>-152949</v>
      </c>
    </row>
    <row r="157" spans="1:13">
      <c r="A157" t="s" s="4">
        <v>77</v>
      </c>
    </row>
    <row r="158" spans="1:13">
      <c r="A158" t="s" s="4">
        <v>43</v>
      </c>
      <c r="G158" t="n" s="5">
        <v>200050</v>
      </c>
      <c r="H158" t="n" s="6">
        <v>4448</v>
      </c>
      <c r="I158" t="n" s="5">
        <v>8812</v>
      </c>
      <c r="J158" t="n" s="6">
        <v>2939</v>
      </c>
      <c r="K158" t="n" s="5">
        <v>3885</v>
      </c>
      <c r="L158" t="n" s="5">
        <v>1521</v>
      </c>
      <c r="M158" t="n" s="6">
        <v>80128</v>
      </c>
    </row>
    <row r="159" spans="1:13">
      <c r="A159" t="s" s="4">
        <v>54</v>
      </c>
      <c r="G159" t="n" s="5">
        <v>91813</v>
      </c>
    </row>
    <row r="160" spans="1:13">
      <c r="A160" t="s" s="4">
        <v>44</v>
      </c>
      <c r="G160" t="n" s="5">
        <v>8405</v>
      </c>
    </row>
    <row r="161" spans="1:13">
      <c r="A161" t="s" s="4">
        <v>57</v>
      </c>
      <c r="G161" t="n" s="5">
        <v>9729</v>
      </c>
    </row>
    <row r="162" spans="1:13">
      <c r="A162" t="s" s="4">
        <v>58</v>
      </c>
      <c r="G162" t="n" s="5">
        <v>309997</v>
      </c>
    </row>
    <row r="163" spans="1:13">
      <c r="A163" t="s" s="4">
        <v>685</v>
      </c>
      <c r="G163" t="n" s="5">
        <v>1969382</v>
      </c>
    </row>
    <row r="164" spans="1:13">
      <c r="A164" t="s" s="4">
        <v>56</v>
      </c>
      <c r="G164" t="n" s="5">
        <v>6023</v>
      </c>
    </row>
    <row r="165" spans="1:13">
      <c r="A165" t="s" s="4">
        <v>65</v>
      </c>
      <c r="G165" t="n" s="5">
        <v>27</v>
      </c>
    </row>
    <row r="166" spans="1:13">
      <c r="A166" t="s" s="4">
        <v>205</v>
      </c>
      <c r="G166" t="n" s="5">
        <v>9002</v>
      </c>
    </row>
    <row r="167" spans="1:13">
      <c r="A167" t="s" s="4">
        <v>60</v>
      </c>
      <c r="G167" t="n" s="5">
        <v>1175</v>
      </c>
    </row>
    <row r="168" spans="1:13">
      <c r="A168" t="s" s="4">
        <v>61</v>
      </c>
      <c r="G168" t="n" s="5">
        <v>2295606</v>
      </c>
    </row>
    <row r="169" spans="1:13">
      <c r="A169" t="s" s="4">
        <v>62</v>
      </c>
      <c r="G169" t="n" s="5">
        <v>61938</v>
      </c>
    </row>
    <row r="170" spans="1:13">
      <c r="A170" t="s" s="4">
        <v>64</v>
      </c>
      <c r="G170" t="n" s="5">
        <v>230086</v>
      </c>
    </row>
    <row r="171" spans="1:13">
      <c r="A171" t="s" s="4">
        <v>47</v>
      </c>
      <c r="G171" t="n" s="5">
        <v>39859</v>
      </c>
    </row>
    <row r="172" spans="1:13">
      <c r="A172" t="s" s="4">
        <v>65</v>
      </c>
      <c r="G172" t="n" s="5">
        <v>22625</v>
      </c>
    </row>
    <row r="173" spans="1:13">
      <c r="A173" t="s" s="4">
        <v>66</v>
      </c>
      <c r="G173" t="n" s="5">
        <v>354508</v>
      </c>
    </row>
    <row r="174" spans="1:13">
      <c r="A174" t="s" s="4">
        <v>50</v>
      </c>
      <c r="G174" t="n" s="5">
        <v>973440</v>
      </c>
    </row>
    <row r="175" spans="1:13">
      <c r="A175" t="s" s="4">
        <v>47</v>
      </c>
      <c r="G175" t="n" s="5">
        <v>220302</v>
      </c>
    </row>
    <row r="176" spans="1:13">
      <c r="A176" t="s" s="4">
        <v>52</v>
      </c>
      <c r="G176" t="n" s="5">
        <v>126764</v>
      </c>
    </row>
    <row r="177" spans="1:13">
      <c r="A177" t="s" s="4">
        <v>55</v>
      </c>
      <c r="G177" t="n" s="5">
        <v>1439</v>
      </c>
    </row>
    <row r="178" spans="1:13">
      <c r="A178" t="s" s="4">
        <v>67</v>
      </c>
      <c r="G178" t="n" s="5">
        <v>803</v>
      </c>
    </row>
    <row r="179" spans="1:13">
      <c r="A179" t="s" s="4">
        <v>68</v>
      </c>
      <c r="G179" t="n" s="5">
        <v>1677256</v>
      </c>
    </row>
    <row r="180" spans="1:13">
      <c r="A180" t="s" s="4">
        <v>72</v>
      </c>
      <c r="G180" t="n" s="5">
        <v>41</v>
      </c>
    </row>
    <row r="181" spans="1:13">
      <c r="A181" t="s" s="4">
        <v>73</v>
      </c>
      <c r="G181" t="n" s="5">
        <v>538844</v>
      </c>
    </row>
    <row r="182" spans="1:13">
      <c r="A182" t="s" s="4">
        <v>79</v>
      </c>
      <c r="G182" t="n" s="5">
        <v>-38794</v>
      </c>
    </row>
    <row r="183" spans="1:13">
      <c r="A183" t="s" s="4">
        <v>74</v>
      </c>
      <c r="G183" t="n" s="5">
        <v>118259</v>
      </c>
    </row>
    <row r="184" spans="1:13">
      <c r="A184" t="s" s="4">
        <v>1200</v>
      </c>
      <c r="G184" t="n" s="5">
        <v>618350</v>
      </c>
      <c r="I184" t="n" s="5">
        <v>629213</v>
      </c>
      <c r="L184" t="n" s="5">
        <v>545973</v>
      </c>
      <c r="M184" t="n" s="5">
        <v>491045</v>
      </c>
    </row>
    <row r="185" spans="1:13">
      <c r="A185" t="s" s="4">
        <v>76</v>
      </c>
      <c r="G185" t="n" s="5">
        <v>2295606</v>
      </c>
    </row>
    <row r="186" spans="1:13">
      <c r="A186" t="s" s="4">
        <v>1203</v>
      </c>
    </row>
    <row r="187" spans="1:13">
      <c r="A187" t="s" s="4">
        <v>43</v>
      </c>
      <c r="G187" t="n" s="6">
        <v>200050</v>
      </c>
      <c r="H187" t="n" s="6">
        <v>4448</v>
      </c>
      <c r="I187" t="n" s="6">
        <v>8812</v>
      </c>
      <c r="J187" t="n" s="6">
        <v>2939</v>
      </c>
      <c r="K187" t="n" s="6">
        <v>3885</v>
      </c>
      <c r="L187" t="n" s="6">
        <v>1521</v>
      </c>
      <c r="M187" t="n" s="6">
        <v>80128</v>
      </c>
    </row>
    <row r="188" spans="1:13">
      <c r="A188" t="s" s="4">
        <v>1204</v>
      </c>
    </row>
    <row r="189" spans="1:13">
      <c r="A189" t="s" s="4">
        <v>43</v>
      </c>
      <c r="I189" t="s" s="4">
        <v>49</v>
      </c>
      <c r="K189" t="s" s="4">
        <v>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AA1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5"/>
    <col customWidth="1" max="18" min="18" width="15"/>
    <col customWidth="1" max="19" min="19" width="14"/>
    <col customWidth="1" max="20" min="20" width="14"/>
    <col customWidth="1" max="21" min="21" width="15"/>
    <col customWidth="1" max="22" min="22" width="14"/>
    <col customWidth="1" max="23" min="23" width="16"/>
    <col customWidth="1" max="24" min="24" width="14"/>
    <col customWidth="1" max="25" min="25" width="14"/>
    <col customWidth="1" max="26" min="26" width="14"/>
    <col customWidth="1" max="27" min="27" width="14"/>
  </cols>
  <sheetData>
    <row r="1" spans="1:27">
      <c r="A1" t="s" s="1">
        <v>1205</v>
      </c>
      <c r="B1" t="s" s="2">
        <v>92</v>
      </c>
      <c r="C1" t="s" s="2">
        <v>93</v>
      </c>
      <c r="E1" t="s" s="2">
        <v>94</v>
      </c>
      <c r="Q1" t="s" s="2">
        <v>95</v>
      </c>
      <c r="R1" t="s" s="2">
        <v>96</v>
      </c>
      <c r="U1" t="s" s="2">
        <v>97</v>
      </c>
      <c r="W1" t="s" s="2">
        <v>1</v>
      </c>
    </row>
    <row r="2" spans="1:27">
      <c r="B2" t="s" s="2">
        <v>34</v>
      </c>
      <c r="C2" t="s" s="2">
        <v>35</v>
      </c>
      <c r="D2" t="s" s="2">
        <v>98</v>
      </c>
      <c r="E2" t="s" s="2">
        <v>30</v>
      </c>
      <c r="G2" t="s" s="2">
        <v>31</v>
      </c>
      <c r="I2" t="s" s="2">
        <v>32</v>
      </c>
      <c r="K2" t="s" s="2">
        <v>33</v>
      </c>
      <c r="M2" t="s" s="2">
        <v>36</v>
      </c>
      <c r="O2" t="s" s="2">
        <v>37</v>
      </c>
      <c r="P2" t="s" s="2">
        <v>38</v>
      </c>
      <c r="Q2" t="s" s="2">
        <v>35</v>
      </c>
      <c r="R2" t="s" s="2">
        <v>32</v>
      </c>
      <c r="S2" t="s" s="2">
        <v>37</v>
      </c>
      <c r="T2" t="s" s="2">
        <v>39</v>
      </c>
      <c r="U2" t="s" s="2">
        <v>31</v>
      </c>
      <c r="V2" t="s" s="2">
        <v>36</v>
      </c>
      <c r="W2" t="s" s="2">
        <v>30</v>
      </c>
      <c r="X2" t="s" s="2">
        <v>37</v>
      </c>
      <c r="Y2" t="s" s="2">
        <v>39</v>
      </c>
      <c r="Z2" t="s" s="2">
        <v>40</v>
      </c>
      <c r="AA2" t="s" s="2">
        <v>99</v>
      </c>
    </row>
    <row r="3" spans="1:27">
      <c r="A3" t="s" s="4">
        <v>101</v>
      </c>
      <c r="C3" t="n"/>
      <c r="K3" t="n" s="6">
        <v>171881</v>
      </c>
      <c r="P3" t="n" s="6">
        <v>183114</v>
      </c>
    </row>
    <row r="4" spans="1:27">
      <c r="A4" t="s" s="4">
        <v>102</v>
      </c>
      <c r="C4" t="n"/>
      <c r="K4" t="n" s="5">
        <v>21857</v>
      </c>
    </row>
    <row r="5" spans="1:27">
      <c r="A5" t="s" s="4">
        <v>67</v>
      </c>
      <c r="C5" t="n"/>
      <c r="K5" t="n" s="5">
        <v>389</v>
      </c>
      <c r="P5" t="n" s="5">
        <v>878</v>
      </c>
    </row>
    <row r="6" spans="1:27">
      <c r="A6" t="s" s="4">
        <v>103</v>
      </c>
      <c r="B6" t="n" s="6">
        <v>50524</v>
      </c>
      <c r="C6" t="n" s="6">
        <v>116909</v>
      </c>
      <c r="E6" t="n" s="6">
        <v>109828</v>
      </c>
      <c r="F6" t="s" s="4">
        <v>104</v>
      </c>
      <c r="G6" t="n" s="6">
        <v>83210</v>
      </c>
      <c r="H6" t="s" s="4">
        <v>105</v>
      </c>
      <c r="I6" t="n" s="6">
        <v>155638</v>
      </c>
      <c r="J6" t="s" s="4">
        <v>106</v>
      </c>
      <c r="K6" t="n" s="5">
        <v>194127</v>
      </c>
      <c r="L6" t="s" s="4">
        <v>107</v>
      </c>
      <c r="M6" t="n" s="6">
        <v>159491</v>
      </c>
      <c r="N6" t="s" s="4">
        <v>108</v>
      </c>
      <c r="P6" t="n" s="5">
        <v>183992</v>
      </c>
      <c r="Q6" t="n" s="6">
        <v>276400</v>
      </c>
      <c r="T6" t="n" s="6">
        <v>366436</v>
      </c>
    </row>
    <row r="7" spans="1:27">
      <c r="A7" t="s" s="4">
        <v>110</v>
      </c>
      <c r="C7" t="n"/>
      <c r="K7" t="n" s="5">
        <v>56300</v>
      </c>
      <c r="P7" t="n" s="5">
        <v>42291</v>
      </c>
    </row>
    <row r="8" spans="1:27">
      <c r="A8" t="s" s="4">
        <v>111</v>
      </c>
      <c r="C8" t="n"/>
      <c r="K8" t="n" s="5">
        <v>625</v>
      </c>
      <c r="P8" t="n" s="5">
        <v>974</v>
      </c>
    </row>
    <row r="9" spans="1:27">
      <c r="A9" t="s" s="4">
        <v>112</v>
      </c>
      <c r="C9" t="n"/>
      <c r="P9" t="n" s="5">
        <v>5146</v>
      </c>
    </row>
    <row r="10" spans="1:27">
      <c r="A10" t="s" s="4">
        <v>113</v>
      </c>
      <c r="C10" t="n"/>
      <c r="E10" t="n" s="5">
        <v>584200</v>
      </c>
      <c r="Q10" t="n" s="5">
        <v>100</v>
      </c>
      <c r="R10" t="n" s="6">
        <v>690300</v>
      </c>
      <c r="W10" t="n" s="6">
        <v>1678800</v>
      </c>
      <c r="X10" t="n" s="6">
        <v>2900</v>
      </c>
      <c r="Z10" t="n" s="6">
        <v>8900</v>
      </c>
    </row>
    <row r="11" spans="1:27">
      <c r="A11" t="s" s="4">
        <v>114</v>
      </c>
      <c r="C11" t="n"/>
      <c r="K11" t="n" s="5">
        <v>329293</v>
      </c>
      <c r="P11" t="n" s="5">
        <v>12</v>
      </c>
    </row>
    <row r="12" spans="1:27">
      <c r="A12" t="s" s="4">
        <v>115</v>
      </c>
      <c r="C12" t="n"/>
      <c r="K12" t="n" s="5">
        <v>73745</v>
      </c>
      <c r="P12" t="n" s="5">
        <v>53989</v>
      </c>
    </row>
    <row r="13" spans="1:27">
      <c r="A13" t="s" s="4">
        <v>116</v>
      </c>
      <c r="B13" t="n" s="5">
        <v>2022</v>
      </c>
      <c r="C13" t="n"/>
      <c r="K13" t="n" s="5">
        <v>6181</v>
      </c>
      <c r="P13" t="n" s="5">
        <v>6266</v>
      </c>
      <c r="Q13" t="n" s="5">
        <v>11771</v>
      </c>
      <c r="R13" t="n" s="5">
        <v>12279</v>
      </c>
      <c r="U13" t="n" s="6">
        <v>17788</v>
      </c>
      <c r="W13" t="n" s="5">
        <v>23400</v>
      </c>
      <c r="X13" t="n" s="5">
        <v>28299</v>
      </c>
    </row>
    <row r="14" spans="1:27">
      <c r="A14" t="s" s="4">
        <v>117</v>
      </c>
      <c r="C14" t="n"/>
      <c r="G14" t="n" s="5">
        <v>10400</v>
      </c>
      <c r="I14" t="n" s="5">
        <v>5400</v>
      </c>
      <c r="K14" t="n" s="5">
        <v>8042</v>
      </c>
      <c r="P14" t="n" s="5">
        <v>6426</v>
      </c>
      <c r="R14" t="n" s="5">
        <v>9100</v>
      </c>
      <c r="W14" t="n" s="5">
        <v>22400</v>
      </c>
    </row>
    <row r="15" spans="1:27">
      <c r="A15" t="s" s="4">
        <v>118</v>
      </c>
      <c r="C15" t="n"/>
      <c r="K15" t="n" s="5">
        <v>2528</v>
      </c>
      <c r="P15" t="n" s="5">
        <v>3285</v>
      </c>
    </row>
    <row r="16" spans="1:27">
      <c r="A16" t="s" s="4">
        <v>119</v>
      </c>
      <c r="C16" t="n"/>
      <c r="P16" t="n" s="5">
        <v>-1745</v>
      </c>
    </row>
    <row r="17" spans="1:27">
      <c r="A17" t="s" s="4">
        <v>67</v>
      </c>
      <c r="C17" t="n"/>
      <c r="K17" t="n" s="5">
        <v>21</v>
      </c>
      <c r="P17" t="n" s="5">
        <v>26534</v>
      </c>
    </row>
    <row r="18" spans="1:27">
      <c r="A18" t="s" s="4">
        <v>120</v>
      </c>
      <c r="B18" t="n" s="5">
        <v>46309</v>
      </c>
      <c r="C18" t="n" s="5">
        <v>140742</v>
      </c>
      <c r="E18" t="n" s="5">
        <v>729475</v>
      </c>
      <c r="F18" t="s" s="4">
        <v>104</v>
      </c>
      <c r="G18" t="n" s="5">
        <v>548278</v>
      </c>
      <c r="H18" t="s" s="4">
        <v>105</v>
      </c>
      <c r="I18" t="n" s="5">
        <v>850164</v>
      </c>
      <c r="J18" t="s" s="4">
        <v>106</v>
      </c>
      <c r="K18" t="n" s="5">
        <v>476735</v>
      </c>
      <c r="L18" t="s" s="4">
        <v>107</v>
      </c>
      <c r="M18" t="n" s="5">
        <v>112095</v>
      </c>
      <c r="N18" t="s" s="4">
        <v>108</v>
      </c>
      <c r="P18" t="n" s="5">
        <v>143178</v>
      </c>
    </row>
    <row r="19" spans="1:27">
      <c r="A19" t="s" s="4">
        <v>121</v>
      </c>
      <c r="B19" t="n" s="5">
        <v>4215</v>
      </c>
      <c r="C19" t="n" s="5">
        <v>-23833</v>
      </c>
      <c r="E19" t="n" s="5">
        <v>-619647</v>
      </c>
      <c r="F19" t="s" s="4">
        <v>104</v>
      </c>
      <c r="G19" t="n" s="5">
        <v>-465068</v>
      </c>
      <c r="H19" t="s" s="4">
        <v>105</v>
      </c>
      <c r="I19" t="n" s="5">
        <v>-694526</v>
      </c>
      <c r="J19" t="s" s="4">
        <v>106</v>
      </c>
      <c r="K19" t="n" s="5">
        <v>-282608</v>
      </c>
      <c r="L19" t="s" s="4">
        <v>107</v>
      </c>
      <c r="M19" t="n" s="5">
        <v>47396</v>
      </c>
      <c r="N19" t="s" s="4">
        <v>108</v>
      </c>
      <c r="P19" t="n" s="5">
        <v>40814</v>
      </c>
      <c r="Q19" t="n" s="5">
        <v>23563</v>
      </c>
      <c r="T19" t="n" s="5">
        <v>158244</v>
      </c>
    </row>
    <row r="20" spans="1:27">
      <c r="A20" t="s" s="4">
        <v>123</v>
      </c>
      <c r="C20" t="n"/>
      <c r="P20" t="n" s="5">
        <v>64</v>
      </c>
    </row>
    <row r="21" spans="1:27">
      <c r="A21" t="s" s="4">
        <v>124</v>
      </c>
      <c r="C21" t="n"/>
      <c r="K21" t="n" s="5">
        <v>-10901</v>
      </c>
      <c r="P21" t="n" s="5">
        <v>-13177</v>
      </c>
    </row>
    <row r="22" spans="1:27">
      <c r="A22" t="s" s="4">
        <v>102</v>
      </c>
      <c r="C22" t="n"/>
      <c r="P22" t="n" s="5">
        <v>-30012</v>
      </c>
    </row>
    <row r="23" spans="1:27">
      <c r="A23" t="s" s="4">
        <v>125</v>
      </c>
      <c r="C23" t="n"/>
      <c r="K23" t="n" s="5">
        <v>-10901</v>
      </c>
      <c r="P23" t="n" s="5">
        <v>-43125</v>
      </c>
    </row>
    <row r="24" spans="1:27">
      <c r="A24" t="s" s="4">
        <v>126</v>
      </c>
      <c r="B24" t="n" s="5">
        <v>592</v>
      </c>
      <c r="C24" t="n"/>
      <c r="K24" t="n" s="5">
        <v>-293509</v>
      </c>
      <c r="P24" t="n" s="5">
        <v>-2311</v>
      </c>
      <c r="Q24" t="n" s="5">
        <v>-18461</v>
      </c>
      <c r="T24" t="n" s="5">
        <v>155057</v>
      </c>
    </row>
    <row r="25" spans="1:27">
      <c r="A25" t="s" s="4">
        <v>127</v>
      </c>
      <c r="B25" t="n" s="5">
        <v>219</v>
      </c>
      <c r="C25" t="n"/>
      <c r="K25" t="n" s="5">
        <v>12847</v>
      </c>
      <c r="P25" t="n" s="5">
        <v>-1027</v>
      </c>
      <c r="Q25" t="n" s="5">
        <v>4495</v>
      </c>
      <c r="T25" t="n" s="5">
        <v>56441</v>
      </c>
      <c r="W25" t="n" s="5">
        <v>-459223</v>
      </c>
      <c r="X25" t="n" s="5">
        <v>49687</v>
      </c>
      <c r="Z25" t="n" s="5">
        <v>29900</v>
      </c>
    </row>
    <row r="26" spans="1:27">
      <c r="A26" t="s" s="4">
        <v>128</v>
      </c>
      <c r="B26" t="n" s="5">
        <v>373</v>
      </c>
      <c r="C26" t="n" s="6">
        <v>-36287</v>
      </c>
      <c r="E26" t="n" s="6">
        <v>-597265</v>
      </c>
      <c r="F26" t="s" s="4">
        <v>104</v>
      </c>
      <c r="G26" t="n" s="5">
        <v>-295633</v>
      </c>
      <c r="H26" t="s" s="4">
        <v>105</v>
      </c>
      <c r="I26" t="n" s="5">
        <v>-454612</v>
      </c>
      <c r="J26" t="s" s="4">
        <v>106</v>
      </c>
      <c r="K26" t="n" s="5">
        <v>-306356</v>
      </c>
      <c r="L26" t="s" s="4">
        <v>107</v>
      </c>
      <c r="M26" t="n" s="5">
        <v>13331</v>
      </c>
      <c r="N26" t="s" s="4">
        <v>108</v>
      </c>
      <c r="P26" t="n" s="5">
        <v>-1284</v>
      </c>
      <c r="Q26" t="n" s="5">
        <v>-22956</v>
      </c>
      <c r="T26" t="n" s="6">
        <v>98616</v>
      </c>
    </row>
    <row r="27" spans="1:27">
      <c r="A27" t="s" s="4">
        <v>53</v>
      </c>
      <c r="C27" t="n"/>
    </row>
    <row r="28" spans="1:27">
      <c r="A28" t="s" s="4">
        <v>101</v>
      </c>
      <c r="B28" t="n" s="5">
        <v>61271</v>
      </c>
      <c r="C28" t="n"/>
      <c r="G28" t="n" s="5">
        <v>85423</v>
      </c>
      <c r="I28" t="n" s="5">
        <v>132833</v>
      </c>
      <c r="K28" t="n" s="5">
        <v>171881</v>
      </c>
      <c r="R28" t="n" s="5">
        <v>304714</v>
      </c>
      <c r="U28" t="n" s="5">
        <v>390137</v>
      </c>
      <c r="W28" t="n" s="5">
        <v>501789</v>
      </c>
    </row>
    <row r="29" spans="1:27">
      <c r="A29" t="s" s="4">
        <v>102</v>
      </c>
      <c r="B29" t="n" s="5">
        <v>-11079</v>
      </c>
      <c r="C29" t="n"/>
      <c r="G29" t="n" s="5">
        <v>-2213</v>
      </c>
      <c r="I29" t="n" s="5">
        <v>22262</v>
      </c>
      <c r="K29" t="n" s="5">
        <v>21857</v>
      </c>
      <c r="R29" t="n" s="5">
        <v>44119</v>
      </c>
      <c r="U29" t="n" s="5">
        <v>41906</v>
      </c>
      <c r="W29" t="n" s="5">
        <v>40082</v>
      </c>
    </row>
    <row r="30" spans="1:27">
      <c r="A30" t="s" s="4">
        <v>67</v>
      </c>
      <c r="B30" t="n" s="5">
        <v>332</v>
      </c>
      <c r="C30" t="n"/>
      <c r="I30" t="n" s="5">
        <v>543</v>
      </c>
      <c r="K30" t="n" s="5">
        <v>389</v>
      </c>
      <c r="R30" t="n" s="5">
        <v>932</v>
      </c>
      <c r="U30" t="n" s="5">
        <v>932</v>
      </c>
      <c r="W30" t="n" s="5">
        <v>932</v>
      </c>
    </row>
    <row r="31" spans="1:27">
      <c r="A31" t="s" s="4">
        <v>103</v>
      </c>
      <c r="B31" t="n" s="5">
        <v>50524</v>
      </c>
      <c r="C31" t="n"/>
      <c r="G31" t="n" s="5">
        <v>83210</v>
      </c>
      <c r="I31" t="n" s="5">
        <v>155638</v>
      </c>
      <c r="K31" t="n" s="5">
        <v>194127</v>
      </c>
      <c r="R31" t="n" s="5">
        <v>349765</v>
      </c>
      <c r="U31" t="n" s="5">
        <v>432975</v>
      </c>
      <c r="W31" t="n" s="5">
        <v>542803</v>
      </c>
    </row>
    <row r="32" spans="1:27">
      <c r="A32" t="s" s="4">
        <v>110</v>
      </c>
      <c r="B32" t="n" s="5">
        <v>17746</v>
      </c>
      <c r="C32" t="n"/>
      <c r="G32" t="n" s="5">
        <v>49571</v>
      </c>
      <c r="I32" t="n" s="5">
        <v>55304</v>
      </c>
      <c r="K32" t="n" s="5">
        <v>56300</v>
      </c>
      <c r="R32" t="n" s="5">
        <v>111604</v>
      </c>
      <c r="U32" t="n" s="5">
        <v>161175</v>
      </c>
      <c r="W32" t="n" s="5">
        <v>211699</v>
      </c>
    </row>
    <row r="33" spans="1:27">
      <c r="A33" t="s" s="4">
        <v>111</v>
      </c>
      <c r="B33" t="n" s="5">
        <v>299</v>
      </c>
      <c r="C33" t="n"/>
      <c r="G33" t="n" s="5">
        <v>543</v>
      </c>
      <c r="I33" t="n" s="5">
        <v>1149</v>
      </c>
      <c r="K33" t="n" s="5">
        <v>625</v>
      </c>
      <c r="R33" t="n" s="5">
        <v>1774</v>
      </c>
      <c r="U33" t="n" s="5">
        <v>2317</v>
      </c>
      <c r="W33" t="n" s="5">
        <v>3035</v>
      </c>
    </row>
    <row r="34" spans="1:27">
      <c r="A34" t="s" s="4">
        <v>113</v>
      </c>
      <c r="C34" t="n"/>
      <c r="G34" t="n" s="5">
        <v>404254</v>
      </c>
      <c r="I34" t="n" s="5">
        <v>690312</v>
      </c>
      <c r="R34" t="n" s="5">
        <v>690312</v>
      </c>
      <c r="U34" t="n" s="5">
        <v>1094566</v>
      </c>
      <c r="W34" t="n" s="5">
        <v>1678804</v>
      </c>
    </row>
    <row r="35" spans="1:27">
      <c r="A35" t="s" s="4">
        <v>114</v>
      </c>
      <c r="C35" t="n"/>
      <c r="K35" t="n" s="5">
        <v>329293</v>
      </c>
      <c r="R35" t="n" s="5">
        <v>329293</v>
      </c>
      <c r="U35" t="n" s="5">
        <v>329293</v>
      </c>
      <c r="W35" t="n" s="5">
        <v>329293</v>
      </c>
    </row>
    <row r="36" spans="1:27">
      <c r="A36" t="s" s="4">
        <v>115</v>
      </c>
      <c r="B36" t="n" s="5">
        <v>22775</v>
      </c>
      <c r="C36" t="n"/>
      <c r="G36" t="n" s="5">
        <v>73349</v>
      </c>
      <c r="I36" t="n" s="5">
        <v>88547</v>
      </c>
      <c r="K36" t="n" s="5">
        <v>73745</v>
      </c>
      <c r="R36" t="n" s="5">
        <v>162292</v>
      </c>
      <c r="U36" t="n" s="5">
        <v>235641</v>
      </c>
      <c r="W36" t="n" s="5">
        <v>314953</v>
      </c>
    </row>
    <row r="37" spans="1:27">
      <c r="A37" t="s" s="4">
        <v>116</v>
      </c>
      <c r="B37" t="n" s="5">
        <v>2022</v>
      </c>
      <c r="C37" t="n"/>
      <c r="G37" t="n" s="5">
        <v>5509</v>
      </c>
      <c r="I37" t="n" s="5">
        <v>6098</v>
      </c>
      <c r="K37" t="n" s="5">
        <v>6181</v>
      </c>
      <c r="R37" t="n" s="5">
        <v>12279</v>
      </c>
      <c r="U37" t="n" s="5">
        <v>17788</v>
      </c>
      <c r="W37" t="n" s="5">
        <v>23400</v>
      </c>
    </row>
    <row r="38" spans="1:27">
      <c r="A38" t="s" s="4">
        <v>117</v>
      </c>
      <c r="B38" t="n" s="5">
        <v>2617</v>
      </c>
      <c r="C38" t="n"/>
      <c r="G38" t="n" s="5">
        <v>11998</v>
      </c>
      <c r="I38" t="n" s="5">
        <v>6810</v>
      </c>
      <c r="K38" t="n" s="5">
        <v>8042</v>
      </c>
      <c r="R38" t="n" s="5">
        <v>14852</v>
      </c>
      <c r="U38" t="n" s="5">
        <v>26850</v>
      </c>
      <c r="W38" t="n" s="5">
        <v>35324</v>
      </c>
    </row>
    <row r="39" spans="1:27">
      <c r="A39" t="s" s="4">
        <v>118</v>
      </c>
      <c r="B39" t="n" s="5">
        <v>850</v>
      </c>
      <c r="C39" t="n"/>
      <c r="G39" t="n" s="5">
        <v>3057</v>
      </c>
      <c r="I39" t="n" s="5">
        <v>1944</v>
      </c>
      <c r="K39" t="n" s="5">
        <v>2528</v>
      </c>
      <c r="R39" t="n" s="5">
        <v>4472</v>
      </c>
      <c r="U39" t="n" s="5">
        <v>7529</v>
      </c>
      <c r="W39" t="n" s="5">
        <v>8126</v>
      </c>
    </row>
    <row r="40" spans="1:27">
      <c r="A40" t="s" s="4">
        <v>67</v>
      </c>
      <c r="C40" t="n"/>
      <c r="G40" t="n" s="5">
        <v>-3</v>
      </c>
      <c r="K40" t="n" s="5">
        <v>21</v>
      </c>
      <c r="R40" t="n" s="5">
        <v>21</v>
      </c>
      <c r="U40" t="n" s="5">
        <v>18</v>
      </c>
      <c r="W40" t="n" s="5">
        <v>18</v>
      </c>
    </row>
    <row r="41" spans="1:27">
      <c r="A41" t="s" s="4">
        <v>120</v>
      </c>
      <c r="B41" t="n" s="5">
        <v>46309</v>
      </c>
      <c r="C41" t="n"/>
      <c r="G41" t="n" s="5">
        <v>548278</v>
      </c>
      <c r="I41" t="n" s="5">
        <v>850164</v>
      </c>
      <c r="K41" t="n" s="5">
        <v>476735</v>
      </c>
      <c r="R41" t="n" s="5">
        <v>1326899</v>
      </c>
      <c r="U41" t="n" s="5">
        <v>1875177</v>
      </c>
      <c r="W41" t="n" s="5">
        <v>2604652</v>
      </c>
    </row>
    <row r="42" spans="1:27">
      <c r="A42" t="s" s="4">
        <v>121</v>
      </c>
      <c r="B42" t="n" s="5">
        <v>4215</v>
      </c>
      <c r="C42" t="n"/>
      <c r="G42" t="n" s="5">
        <v>-465068</v>
      </c>
      <c r="I42" t="n" s="5">
        <v>-694526</v>
      </c>
      <c r="K42" t="n" s="5">
        <v>-282608</v>
      </c>
      <c r="R42" t="n" s="5">
        <v>-977134</v>
      </c>
      <c r="U42" t="n" s="5">
        <v>-1442202</v>
      </c>
      <c r="W42" t="n" s="5">
        <v>-2061849</v>
      </c>
    </row>
    <row r="43" spans="1:27">
      <c r="A43" t="s" s="4">
        <v>123</v>
      </c>
      <c r="B43" t="n" s="5">
        <v>4</v>
      </c>
      <c r="C43" t="n"/>
      <c r="G43" t="n" s="5">
        <v>6</v>
      </c>
      <c r="I43" t="n" s="5">
        <v>4</v>
      </c>
      <c r="K43" t="n" s="5">
        <v>-10901</v>
      </c>
      <c r="R43" t="n" s="5">
        <v>4</v>
      </c>
      <c r="U43" t="n" s="5">
        <v>10</v>
      </c>
      <c r="W43" t="n" s="5">
        <v>18</v>
      </c>
    </row>
    <row r="44" spans="1:27">
      <c r="A44" t="s" s="4">
        <v>124</v>
      </c>
      <c r="B44" t="n" s="5">
        <v>-3627</v>
      </c>
      <c r="C44" t="n"/>
      <c r="G44" t="n" s="5">
        <v>-12558</v>
      </c>
      <c r="I44" t="n" s="5">
        <v>-10947</v>
      </c>
      <c r="K44" t="n" s="5">
        <v>-10901</v>
      </c>
      <c r="R44" t="n" s="5">
        <v>-21848</v>
      </c>
      <c r="U44" t="n" s="5">
        <v>-34406</v>
      </c>
      <c r="W44" t="n" s="5">
        <v>-51258</v>
      </c>
    </row>
    <row r="45" spans="1:27">
      <c r="A45" t="s" s="4">
        <v>102</v>
      </c>
      <c r="C45" t="n"/>
      <c r="G45" t="n" s="5">
        <v>-1633</v>
      </c>
      <c r="I45" t="n" s="5">
        <v>22262</v>
      </c>
      <c r="K45" t="n" s="5">
        <v>21857</v>
      </c>
      <c r="R45" t="n" s="5">
        <v>44119</v>
      </c>
      <c r="U45" t="n" s="5">
        <v>42486</v>
      </c>
    </row>
    <row r="46" spans="1:27">
      <c r="A46" t="s" s="4">
        <v>125</v>
      </c>
      <c r="B46" t="n" s="5">
        <v>-3623</v>
      </c>
      <c r="C46" t="n"/>
      <c r="G46" t="n" s="5">
        <v>-12552</v>
      </c>
      <c r="I46" t="n" s="5">
        <v>-10943</v>
      </c>
      <c r="K46" t="n" s="5">
        <v>-10901</v>
      </c>
      <c r="R46" t="n" s="5">
        <v>-21844</v>
      </c>
      <c r="U46" t="n" s="5">
        <v>-34396</v>
      </c>
      <c r="W46" t="n" s="5">
        <v>-51240</v>
      </c>
    </row>
    <row r="47" spans="1:27">
      <c r="A47" t="s" s="4">
        <v>126</v>
      </c>
      <c r="B47" t="n" s="5">
        <v>592</v>
      </c>
      <c r="C47" t="n"/>
      <c r="G47" t="n" s="5">
        <v>-477620</v>
      </c>
      <c r="I47" t="n" s="5">
        <v>-705469</v>
      </c>
      <c r="K47" t="n" s="5">
        <v>-293509</v>
      </c>
      <c r="R47" t="n" s="5">
        <v>-998978</v>
      </c>
      <c r="U47" t="n" s="5">
        <v>-1476598</v>
      </c>
      <c r="W47" t="n" s="5">
        <v>-2113089</v>
      </c>
    </row>
    <row r="48" spans="1:27">
      <c r="A48" t="s" s="4">
        <v>127</v>
      </c>
      <c r="B48" t="n" s="5">
        <v>219</v>
      </c>
      <c r="C48" t="n"/>
      <c r="G48" t="n" s="5">
        <v>-181987</v>
      </c>
      <c r="I48" t="n" s="5">
        <v>-250857</v>
      </c>
      <c r="K48" t="n" s="5">
        <v>12847</v>
      </c>
      <c r="R48" t="n" s="5">
        <v>-238010</v>
      </c>
      <c r="U48" t="n" s="5">
        <v>-419997</v>
      </c>
      <c r="W48" t="n" s="5">
        <v>-459223</v>
      </c>
    </row>
    <row r="49" spans="1:27">
      <c r="A49" t="s" s="4">
        <v>128</v>
      </c>
      <c r="B49" t="n" s="5">
        <v>373</v>
      </c>
      <c r="C49" t="n"/>
      <c r="G49" t="n" s="5">
        <v>-295633</v>
      </c>
      <c r="I49" t="n" s="5">
        <v>-454612</v>
      </c>
      <c r="K49" t="n" s="5">
        <v>-306356</v>
      </c>
      <c r="R49" t="n" s="5">
        <v>-760968</v>
      </c>
      <c r="U49" t="n" s="5">
        <v>-1056601</v>
      </c>
      <c r="W49" t="n" s="5">
        <v>-1653866</v>
      </c>
    </row>
    <row r="50" spans="1:27">
      <c r="A50" t="s" s="4">
        <v>1067</v>
      </c>
      <c r="C50" t="n"/>
    </row>
    <row r="51" spans="1:27">
      <c r="A51" t="s" s="4">
        <v>101</v>
      </c>
      <c r="B51" t="n" s="5">
        <v>55320</v>
      </c>
      <c r="C51" t="n"/>
      <c r="G51" t="n" s="5">
        <v>77235</v>
      </c>
      <c r="I51" t="n" s="5">
        <v>121108</v>
      </c>
      <c r="K51" t="n" s="5">
        <v>154254</v>
      </c>
      <c r="R51" t="n" s="5">
        <v>275361</v>
      </c>
      <c r="U51" t="n" s="5">
        <v>352596</v>
      </c>
      <c r="W51" t="n" s="5">
        <v>455889</v>
      </c>
    </row>
    <row r="52" spans="1:27">
      <c r="A52" t="s" s="4">
        <v>102</v>
      </c>
      <c r="B52" t="n" s="5">
        <v>-11079</v>
      </c>
      <c r="C52" t="n"/>
      <c r="G52" t="n" s="5">
        <v>-2213</v>
      </c>
      <c r="I52" t="n" s="5">
        <v>22262</v>
      </c>
      <c r="K52" t="n" s="5">
        <v>21857</v>
      </c>
      <c r="R52" t="n" s="5">
        <v>44119</v>
      </c>
      <c r="U52" t="n" s="5">
        <v>41906</v>
      </c>
      <c r="W52" t="n" s="5">
        <v>40082</v>
      </c>
    </row>
    <row r="53" spans="1:27">
      <c r="A53" t="s" s="4">
        <v>67</v>
      </c>
      <c r="B53" t="n" s="5">
        <v>114</v>
      </c>
      <c r="C53" t="n"/>
      <c r="I53" t="n" s="5">
        <v>461</v>
      </c>
      <c r="K53" t="n" s="5">
        <v>318</v>
      </c>
      <c r="R53" t="n" s="5">
        <v>778</v>
      </c>
      <c r="U53" t="n" s="5">
        <v>778</v>
      </c>
      <c r="W53" t="n" s="5">
        <v>778</v>
      </c>
    </row>
    <row r="54" spans="1:27">
      <c r="A54" t="s" s="4">
        <v>103</v>
      </c>
      <c r="B54" t="n" s="5">
        <v>44355</v>
      </c>
      <c r="C54" t="n"/>
      <c r="G54" t="n" s="5">
        <v>75022</v>
      </c>
      <c r="I54" t="n" s="5">
        <v>143831</v>
      </c>
      <c r="K54" t="n" s="5">
        <v>176429</v>
      </c>
      <c r="R54" t="n" s="5">
        <v>320258</v>
      </c>
      <c r="U54" t="n" s="5">
        <v>395280</v>
      </c>
      <c r="W54" t="n" s="5">
        <v>496749</v>
      </c>
    </row>
    <row r="55" spans="1:27">
      <c r="A55" t="s" s="4">
        <v>110</v>
      </c>
      <c r="B55" t="n" s="5">
        <v>15282</v>
      </c>
      <c r="C55" t="n"/>
      <c r="G55" t="n" s="5">
        <v>49552</v>
      </c>
      <c r="I55" t="n" s="5">
        <v>50044</v>
      </c>
      <c r="K55" t="n" s="5">
        <v>52574</v>
      </c>
      <c r="R55" t="n" s="5">
        <v>102618</v>
      </c>
      <c r="U55" t="n" s="5">
        <v>152170</v>
      </c>
      <c r="W55" t="n" s="5">
        <v>202677</v>
      </c>
    </row>
    <row r="56" spans="1:27">
      <c r="A56" t="s" s="4">
        <v>111</v>
      </c>
      <c r="B56" t="n" s="5">
        <v>299</v>
      </c>
      <c r="C56" t="n"/>
      <c r="G56" t="n" s="5">
        <v>544</v>
      </c>
      <c r="I56" t="n" s="5">
        <v>1148</v>
      </c>
      <c r="K56" t="n" s="5">
        <v>624</v>
      </c>
      <c r="R56" t="n" s="5">
        <v>1772</v>
      </c>
      <c r="U56" t="n" s="5">
        <v>2316</v>
      </c>
      <c r="W56" t="n" s="5">
        <v>3035</v>
      </c>
    </row>
    <row r="57" spans="1:27">
      <c r="A57" t="s" s="4">
        <v>113</v>
      </c>
      <c r="C57" t="n"/>
      <c r="G57" t="n" s="5">
        <v>404254</v>
      </c>
      <c r="I57" t="n" s="5">
        <v>690312</v>
      </c>
      <c r="R57" t="n" s="5">
        <v>690312</v>
      </c>
      <c r="U57" t="n" s="5">
        <v>1094566</v>
      </c>
      <c r="W57" t="n" s="5">
        <v>1678804</v>
      </c>
    </row>
    <row r="58" spans="1:27">
      <c r="A58" t="s" s="4">
        <v>114</v>
      </c>
      <c r="C58" t="n"/>
      <c r="K58" t="n" s="5">
        <v>329293</v>
      </c>
      <c r="R58" t="n" s="5">
        <v>329293</v>
      </c>
      <c r="U58" t="n" s="5">
        <v>329293</v>
      </c>
      <c r="W58" t="n" s="5">
        <v>329293</v>
      </c>
    </row>
    <row r="59" spans="1:27">
      <c r="A59" t="s" s="4">
        <v>115</v>
      </c>
      <c r="B59" t="n" s="5">
        <v>20950</v>
      </c>
      <c r="C59" t="n"/>
      <c r="G59" t="n" s="5">
        <v>68314</v>
      </c>
      <c r="I59" t="n" s="5">
        <v>82382</v>
      </c>
      <c r="K59" t="n" s="5">
        <v>68005</v>
      </c>
      <c r="R59" t="n" s="5">
        <v>150387</v>
      </c>
      <c r="U59" t="n" s="5">
        <v>218701</v>
      </c>
      <c r="W59" t="n" s="5">
        <v>293237</v>
      </c>
    </row>
    <row r="60" spans="1:27">
      <c r="A60" t="s" s="4">
        <v>116</v>
      </c>
      <c r="B60" t="n" s="5">
        <v>1602</v>
      </c>
      <c r="C60" t="n"/>
      <c r="G60" t="n" s="5">
        <v>4328</v>
      </c>
      <c r="I60" t="n" s="5">
        <v>4910</v>
      </c>
      <c r="K60" t="n" s="5">
        <v>5343</v>
      </c>
      <c r="R60" t="n" s="5">
        <v>10252</v>
      </c>
      <c r="U60" t="n" s="5">
        <v>14580</v>
      </c>
      <c r="W60" t="n" s="5">
        <v>18969</v>
      </c>
    </row>
    <row r="61" spans="1:27">
      <c r="A61" t="s" s="4">
        <v>117</v>
      </c>
      <c r="B61" t="n" s="5">
        <v>2605</v>
      </c>
      <c r="C61" t="n"/>
      <c r="G61" t="n" s="5">
        <v>11998</v>
      </c>
      <c r="I61" t="n" s="5">
        <v>6810</v>
      </c>
      <c r="K61" t="n" s="5">
        <v>8042</v>
      </c>
      <c r="R61" t="n" s="5">
        <v>14852</v>
      </c>
      <c r="U61" t="n" s="5">
        <v>26850</v>
      </c>
      <c r="W61" t="n" s="5">
        <v>35188</v>
      </c>
    </row>
    <row r="62" spans="1:27">
      <c r="A62" t="s" s="4">
        <v>118</v>
      </c>
      <c r="B62" t="n" s="5">
        <v>35</v>
      </c>
      <c r="C62" t="n"/>
      <c r="G62" t="n" s="5">
        <v>2193</v>
      </c>
      <c r="I62" t="n" s="5">
        <v>494</v>
      </c>
      <c r="K62" t="n" s="5">
        <v>105</v>
      </c>
      <c r="R62" t="n" s="5">
        <v>599</v>
      </c>
      <c r="U62" t="n" s="5">
        <v>2792</v>
      </c>
      <c r="W62" t="n" s="5">
        <v>2573</v>
      </c>
    </row>
    <row r="63" spans="1:27">
      <c r="A63" t="s" s="4">
        <v>67</v>
      </c>
      <c r="C63" t="n"/>
      <c r="G63" t="n" s="5">
        <v>-3</v>
      </c>
      <c r="K63" t="n" s="5">
        <v>21</v>
      </c>
      <c r="R63" t="n" s="5">
        <v>21</v>
      </c>
      <c r="U63" t="n" s="5">
        <v>18</v>
      </c>
      <c r="W63" t="n" s="5">
        <v>18</v>
      </c>
    </row>
    <row r="64" spans="1:27">
      <c r="A64" t="s" s="4">
        <v>120</v>
      </c>
      <c r="B64" t="n" s="5">
        <v>40773</v>
      </c>
      <c r="C64" t="n"/>
      <c r="G64" t="n" s="5">
        <v>541180</v>
      </c>
      <c r="I64" t="n" s="5">
        <v>836100</v>
      </c>
      <c r="K64" t="n" s="5">
        <v>464007</v>
      </c>
      <c r="R64" t="n" s="5">
        <v>1300106</v>
      </c>
      <c r="U64" t="n" s="5">
        <v>1841286</v>
      </c>
      <c r="W64" t="n" s="5">
        <v>2563794</v>
      </c>
    </row>
    <row r="65" spans="1:27">
      <c r="A65" t="s" s="4">
        <v>121</v>
      </c>
      <c r="B65" t="n" s="5">
        <v>3582</v>
      </c>
      <c r="C65" t="n"/>
      <c r="G65" t="n" s="5">
        <v>-466158</v>
      </c>
      <c r="I65" t="n" s="5">
        <v>-692269</v>
      </c>
      <c r="K65" t="n" s="5">
        <v>-287578</v>
      </c>
      <c r="R65" t="n" s="5">
        <v>-979848</v>
      </c>
      <c r="U65" t="n" s="5">
        <v>-1446006</v>
      </c>
      <c r="W65" t="n" s="5">
        <v>-2067045</v>
      </c>
    </row>
    <row r="66" spans="1:27">
      <c r="A66" t="s" s="4">
        <v>123</v>
      </c>
      <c r="B66" t="n" s="5">
        <v>4</v>
      </c>
      <c r="C66" t="n"/>
      <c r="G66" t="n" s="5">
        <v>6</v>
      </c>
      <c r="I66" t="n" s="5">
        <v>4</v>
      </c>
      <c r="K66" t="n" s="5">
        <v>-10901</v>
      </c>
      <c r="R66" t="n" s="5">
        <v>4</v>
      </c>
      <c r="U66" t="n" s="5">
        <v>10</v>
      </c>
      <c r="W66" t="n" s="5">
        <v>18</v>
      </c>
    </row>
    <row r="67" spans="1:27">
      <c r="A67" t="s" s="4">
        <v>124</v>
      </c>
      <c r="B67" t="n" s="5">
        <v>-3627</v>
      </c>
      <c r="C67" t="n"/>
      <c r="G67" t="n" s="5">
        <v>-12558</v>
      </c>
      <c r="I67" t="n" s="5">
        <v>-10947</v>
      </c>
      <c r="R67" t="n" s="5">
        <v>-21848</v>
      </c>
      <c r="U67" t="n" s="5">
        <v>-34406</v>
      </c>
      <c r="W67" t="n" s="5">
        <v>-51258</v>
      </c>
    </row>
    <row r="68" spans="1:27">
      <c r="A68" t="s" s="4">
        <v>1206</v>
      </c>
      <c r="B68" t="n" s="5">
        <v>412</v>
      </c>
      <c r="C68" t="n"/>
      <c r="G68" t="n" s="5">
        <v>716</v>
      </c>
      <c r="I68" t="n" s="5">
        <v>-1424</v>
      </c>
      <c r="K68" t="n" s="5">
        <v>3134</v>
      </c>
      <c r="R68" t="n" s="5">
        <v>1711</v>
      </c>
      <c r="U68" t="n" s="5">
        <v>2427</v>
      </c>
      <c r="W68" t="n" s="5">
        <v>4067</v>
      </c>
    </row>
    <row r="69" spans="1:27">
      <c r="A69" t="s" s="4">
        <v>125</v>
      </c>
      <c r="B69" t="n" s="5">
        <v>-3211</v>
      </c>
      <c r="C69" t="n"/>
      <c r="G69" t="n" s="5">
        <v>-11836</v>
      </c>
      <c r="I69" t="n" s="5">
        <v>-12367</v>
      </c>
      <c r="K69" t="n" s="5">
        <v>-7767</v>
      </c>
      <c r="R69" t="n" s="5">
        <v>-20133</v>
      </c>
      <c r="U69" t="n" s="5">
        <v>-31969</v>
      </c>
      <c r="W69" t="n" s="5">
        <v>-47173</v>
      </c>
    </row>
    <row r="70" spans="1:27">
      <c r="A70" t="s" s="4">
        <v>126</v>
      </c>
      <c r="B70" t="n" s="5">
        <v>371</v>
      </c>
      <c r="C70" t="n"/>
      <c r="G70" t="n" s="5">
        <v>-477994</v>
      </c>
      <c r="I70" t="n" s="5">
        <v>-704636</v>
      </c>
      <c r="K70" t="n" s="5">
        <v>-295345</v>
      </c>
      <c r="R70" t="n" s="5">
        <v>-999981</v>
      </c>
      <c r="U70" t="n" s="5">
        <v>-1477975</v>
      </c>
      <c r="W70" t="n" s="5">
        <v>-2114218</v>
      </c>
    </row>
    <row r="71" spans="1:27">
      <c r="A71" t="s" s="4">
        <v>127</v>
      </c>
      <c r="B71" t="n" s="5">
        <v>-2</v>
      </c>
      <c r="C71" t="n"/>
      <c r="G71" t="n" s="5">
        <v>-182361</v>
      </c>
      <c r="I71" t="n" s="5">
        <v>-250024</v>
      </c>
      <c r="K71" t="n" s="5">
        <v>11011</v>
      </c>
      <c r="R71" t="n" s="5">
        <v>-239013</v>
      </c>
      <c r="U71" t="n" s="5">
        <v>-421374</v>
      </c>
      <c r="W71" t="n" s="5">
        <v>-460352</v>
      </c>
    </row>
    <row r="72" spans="1:27">
      <c r="A72" t="s" s="4">
        <v>128</v>
      </c>
      <c r="B72" t="n" s="5">
        <v>373</v>
      </c>
      <c r="C72" t="n"/>
      <c r="G72" t="n" s="5">
        <v>-295633</v>
      </c>
      <c r="I72" t="n" s="5">
        <v>-454612</v>
      </c>
      <c r="K72" t="n" s="5">
        <v>-306356</v>
      </c>
      <c r="R72" t="n" s="5">
        <v>-760968</v>
      </c>
      <c r="U72" t="n" s="5">
        <v>-1056601</v>
      </c>
      <c r="W72" t="n" s="5">
        <v>-1653866</v>
      </c>
    </row>
    <row r="73" spans="1:27">
      <c r="A73" t="s" s="4">
        <v>1201</v>
      </c>
      <c r="C73" t="n"/>
    </row>
    <row r="74" spans="1:27">
      <c r="A74" t="s" s="4">
        <v>101</v>
      </c>
      <c r="B74" t="n" s="5">
        <v>5951</v>
      </c>
      <c r="C74" t="n"/>
      <c r="G74" t="n" s="5">
        <v>8188</v>
      </c>
      <c r="I74" t="n" s="5">
        <v>11725</v>
      </c>
      <c r="K74" t="n" s="5">
        <v>17627</v>
      </c>
      <c r="R74" t="n" s="5">
        <v>29353</v>
      </c>
      <c r="U74" t="n" s="5">
        <v>37541</v>
      </c>
      <c r="W74" t="n" s="5">
        <v>45900</v>
      </c>
    </row>
    <row r="75" spans="1:27">
      <c r="A75" t="s" s="4">
        <v>67</v>
      </c>
      <c r="B75" t="n" s="5">
        <v>218</v>
      </c>
      <c r="C75" t="n"/>
      <c r="I75" t="n" s="5">
        <v>82</v>
      </c>
      <c r="K75" t="n" s="5">
        <v>71</v>
      </c>
      <c r="R75" t="n" s="5">
        <v>154</v>
      </c>
      <c r="U75" t="n" s="5">
        <v>154</v>
      </c>
      <c r="W75" t="n" s="5">
        <v>154</v>
      </c>
    </row>
    <row r="76" spans="1:27">
      <c r="A76" t="s" s="4">
        <v>103</v>
      </c>
      <c r="B76" t="n" s="5">
        <v>6169</v>
      </c>
      <c r="C76" t="n"/>
      <c r="G76" t="n" s="5">
        <v>8188</v>
      </c>
      <c r="I76" t="n" s="5">
        <v>11807</v>
      </c>
      <c r="K76" t="n" s="5">
        <v>17698</v>
      </c>
      <c r="R76" t="n" s="5">
        <v>29507</v>
      </c>
      <c r="U76" t="n" s="5">
        <v>37695</v>
      </c>
      <c r="W76" t="n" s="5">
        <v>46054</v>
      </c>
    </row>
    <row r="77" spans="1:27">
      <c r="A77" t="s" s="4">
        <v>110</v>
      </c>
      <c r="B77" t="n" s="5">
        <v>2464</v>
      </c>
      <c r="C77" t="n"/>
      <c r="G77" t="n" s="5">
        <v>19</v>
      </c>
      <c r="I77" t="n" s="5">
        <v>5260</v>
      </c>
      <c r="K77" t="n" s="5">
        <v>3726</v>
      </c>
      <c r="R77" t="n" s="5">
        <v>8986</v>
      </c>
      <c r="U77" t="n" s="5">
        <v>9005</v>
      </c>
      <c r="W77" t="n" s="5">
        <v>9022</v>
      </c>
    </row>
    <row r="78" spans="1:27">
      <c r="A78" t="s" s="4">
        <v>111</v>
      </c>
      <c r="C78" t="n"/>
      <c r="G78" t="n" s="5">
        <v>-1</v>
      </c>
      <c r="I78" t="n" s="5">
        <v>1</v>
      </c>
      <c r="K78" t="n" s="5">
        <v>1</v>
      </c>
      <c r="R78" t="n" s="5">
        <v>2</v>
      </c>
      <c r="U78" t="n" s="5">
        <v>1</v>
      </c>
    </row>
    <row r="79" spans="1:27">
      <c r="A79" t="s" s="4">
        <v>115</v>
      </c>
      <c r="B79" t="n" s="5">
        <v>1825</v>
      </c>
      <c r="C79" t="n"/>
      <c r="G79" t="n" s="5">
        <v>5035</v>
      </c>
      <c r="I79" t="n" s="5">
        <v>6165</v>
      </c>
      <c r="K79" t="n" s="5">
        <v>5740</v>
      </c>
      <c r="R79" t="n" s="5">
        <v>11905</v>
      </c>
      <c r="U79" t="n" s="5">
        <v>16940</v>
      </c>
      <c r="W79" t="n" s="5">
        <v>21716</v>
      </c>
    </row>
    <row r="80" spans="1:27">
      <c r="A80" t="s" s="4">
        <v>116</v>
      </c>
      <c r="B80" t="n" s="5">
        <v>420</v>
      </c>
      <c r="C80" t="n"/>
      <c r="G80" t="n" s="5">
        <v>1181</v>
      </c>
      <c r="I80" t="n" s="5">
        <v>1188</v>
      </c>
      <c r="K80" t="n" s="5">
        <v>838</v>
      </c>
      <c r="R80" t="n" s="5">
        <v>2027</v>
      </c>
      <c r="U80" t="n" s="5">
        <v>3208</v>
      </c>
      <c r="W80" t="n" s="5">
        <v>4431</v>
      </c>
    </row>
    <row r="81" spans="1:27">
      <c r="A81" t="s" s="4">
        <v>117</v>
      </c>
      <c r="B81" t="n" s="5">
        <v>12</v>
      </c>
      <c r="C81" t="n"/>
      <c r="W81" t="n" s="5">
        <v>136</v>
      </c>
    </row>
    <row r="82" spans="1:27">
      <c r="A82" t="s" s="4">
        <v>118</v>
      </c>
      <c r="B82" t="n" s="5">
        <v>815</v>
      </c>
      <c r="C82" t="n"/>
      <c r="G82" t="n" s="5">
        <v>864</v>
      </c>
      <c r="I82" t="n" s="5">
        <v>1450</v>
      </c>
      <c r="K82" t="n" s="5">
        <v>2423</v>
      </c>
      <c r="R82" t="n" s="5">
        <v>3873</v>
      </c>
      <c r="U82" t="n" s="5">
        <v>4737</v>
      </c>
      <c r="W82" t="n" s="5">
        <v>5553</v>
      </c>
    </row>
    <row r="83" spans="1:27">
      <c r="A83" t="s" s="4">
        <v>120</v>
      </c>
      <c r="B83" t="n" s="5">
        <v>5536</v>
      </c>
      <c r="C83" t="n"/>
      <c r="G83" t="n" s="5">
        <v>7098</v>
      </c>
      <c r="I83" t="n" s="5">
        <v>14064</v>
      </c>
      <c r="K83" t="n" s="5">
        <v>12728</v>
      </c>
      <c r="R83" t="n" s="5">
        <v>26793</v>
      </c>
      <c r="U83" t="n" s="5">
        <v>33891</v>
      </c>
      <c r="W83" t="n" s="5">
        <v>40858</v>
      </c>
    </row>
    <row r="84" spans="1:27">
      <c r="A84" t="s" s="4">
        <v>121</v>
      </c>
      <c r="B84" t="n" s="5">
        <v>633</v>
      </c>
      <c r="C84" t="n"/>
      <c r="G84" t="n" s="5">
        <v>1090</v>
      </c>
      <c r="I84" t="n" s="5">
        <v>-2257</v>
      </c>
      <c r="K84" t="n" s="5">
        <v>4970</v>
      </c>
      <c r="R84" t="n" s="5">
        <v>2714</v>
      </c>
      <c r="U84" t="n" s="5">
        <v>3804</v>
      </c>
      <c r="W84" t="n" s="5">
        <v>5196</v>
      </c>
    </row>
    <row r="85" spans="1:27">
      <c r="A85" t="s" s="4">
        <v>126</v>
      </c>
      <c r="B85" t="n" s="5">
        <v>633</v>
      </c>
      <c r="C85" t="n"/>
      <c r="G85" t="n" s="5">
        <v>1090</v>
      </c>
      <c r="I85" t="n" s="5">
        <v>-2257</v>
      </c>
      <c r="K85" t="n" s="5">
        <v>4970</v>
      </c>
      <c r="R85" t="n" s="5">
        <v>2714</v>
      </c>
      <c r="U85" t="n" s="5">
        <v>3804</v>
      </c>
      <c r="W85" t="n" s="5">
        <v>5196</v>
      </c>
    </row>
    <row r="86" spans="1:27">
      <c r="A86" t="s" s="4">
        <v>127</v>
      </c>
      <c r="B86" t="n" s="5">
        <v>221</v>
      </c>
      <c r="C86" t="n"/>
      <c r="G86" t="n" s="5">
        <v>374</v>
      </c>
      <c r="I86" t="n" s="5">
        <v>-833</v>
      </c>
      <c r="K86" t="n" s="5">
        <v>1836</v>
      </c>
      <c r="R86" t="n" s="5">
        <v>1003</v>
      </c>
      <c r="U86" t="n" s="5">
        <v>1377</v>
      </c>
      <c r="W86" t="n" s="5">
        <v>1129</v>
      </c>
    </row>
    <row r="87" spans="1:27">
      <c r="A87" t="s" s="4">
        <v>128</v>
      </c>
      <c r="B87" t="n" s="5">
        <v>412</v>
      </c>
      <c r="C87" t="n"/>
      <c r="G87" t="n" s="5">
        <v>716</v>
      </c>
      <c r="I87" t="n" s="5">
        <v>-1424</v>
      </c>
      <c r="K87" t="n" s="5">
        <v>3134</v>
      </c>
      <c r="R87" t="n" s="5">
        <v>1711</v>
      </c>
      <c r="U87" t="n" s="5">
        <v>2427</v>
      </c>
      <c r="W87" t="n" s="5">
        <v>4067</v>
      </c>
    </row>
    <row r="88" spans="1:27">
      <c r="A88" t="s" s="4">
        <v>1202</v>
      </c>
      <c r="C88" t="n"/>
    </row>
    <row r="89" spans="1:27">
      <c r="A89" t="s" s="4">
        <v>1206</v>
      </c>
      <c r="B89" t="n" s="5">
        <v>-412</v>
      </c>
      <c r="C89" t="n"/>
      <c r="G89" t="n" s="5">
        <v>-716</v>
      </c>
      <c r="I89" t="n" s="5">
        <v>1424</v>
      </c>
      <c r="K89" t="n" s="5">
        <v>-3134</v>
      </c>
      <c r="R89" t="n" s="5">
        <v>-1711</v>
      </c>
      <c r="U89" t="n" s="5">
        <v>-2427</v>
      </c>
      <c r="W89" t="n" s="5">
        <v>-4067</v>
      </c>
    </row>
    <row r="90" spans="1:27">
      <c r="A90" t="s" s="4">
        <v>125</v>
      </c>
      <c r="B90" t="n" s="5">
        <v>-412</v>
      </c>
      <c r="C90" t="n"/>
      <c r="G90" t="n" s="5">
        <v>-716</v>
      </c>
      <c r="I90" t="n" s="5">
        <v>1424</v>
      </c>
      <c r="K90" t="n" s="5">
        <v>-3134</v>
      </c>
      <c r="R90" t="n" s="5">
        <v>-1711</v>
      </c>
      <c r="U90" t="n" s="5">
        <v>-2427</v>
      </c>
      <c r="W90" t="n" s="5">
        <v>-4067</v>
      </c>
    </row>
    <row r="91" spans="1:27">
      <c r="A91" t="s" s="4">
        <v>126</v>
      </c>
      <c r="B91" t="n" s="5">
        <v>-412</v>
      </c>
      <c r="C91" t="n"/>
      <c r="G91" t="n" s="5">
        <v>-716</v>
      </c>
      <c r="I91" t="n" s="5">
        <v>1424</v>
      </c>
      <c r="K91" t="n" s="5">
        <v>-3134</v>
      </c>
      <c r="R91" t="n" s="5">
        <v>-1711</v>
      </c>
      <c r="U91" t="n" s="5">
        <v>-2427</v>
      </c>
      <c r="W91" t="n" s="5">
        <v>-4067</v>
      </c>
    </row>
    <row r="92" spans="1:27">
      <c r="A92" t="s" s="4">
        <v>128</v>
      </c>
      <c r="B92" t="n" s="6">
        <v>-412</v>
      </c>
      <c r="C92" t="n"/>
      <c r="G92" t="n" s="6">
        <v>-716</v>
      </c>
      <c r="I92" t="n" s="6">
        <v>1424</v>
      </c>
      <c r="K92" t="n" s="5">
        <v>-3134</v>
      </c>
      <c r="R92" t="n" s="6">
        <v>-1711</v>
      </c>
      <c r="U92" t="n" s="6">
        <v>-2427</v>
      </c>
      <c r="W92" t="n" s="6">
        <v>-4067</v>
      </c>
    </row>
    <row r="93" spans="1:27">
      <c r="A93" t="s" s="4">
        <v>77</v>
      </c>
      <c r="C93" t="n"/>
    </row>
    <row r="94" spans="1:27">
      <c r="A94" t="s" s="4">
        <v>101</v>
      </c>
      <c r="C94" t="n"/>
      <c r="M94" t="n" s="5">
        <v>158470</v>
      </c>
      <c r="O94" t="n" s="6">
        <v>141645</v>
      </c>
      <c r="P94" t="n" s="5">
        <v>183114</v>
      </c>
      <c r="Q94" t="n" s="5">
        <v>274772</v>
      </c>
      <c r="S94" t="n" s="6">
        <v>324759</v>
      </c>
      <c r="V94" t="n" s="6">
        <v>483229</v>
      </c>
      <c r="X94" t="n" s="5">
        <v>688743</v>
      </c>
      <c r="Z94" t="n" s="5">
        <v>422529</v>
      </c>
    </row>
    <row r="95" spans="1:27">
      <c r="A95" t="s" s="4">
        <v>102</v>
      </c>
      <c r="C95" t="n"/>
      <c r="Q95" t="n" s="5">
        <v>-19420</v>
      </c>
      <c r="Y95" t="n" s="6">
        <v>-32361</v>
      </c>
      <c r="AA95" t="n" s="6">
        <v>-13305</v>
      </c>
    </row>
    <row r="96" spans="1:27">
      <c r="A96" t="s" s="4">
        <v>67</v>
      </c>
      <c r="C96" t="n"/>
      <c r="M96" t="n" s="5">
        <v>1021</v>
      </c>
      <c r="O96" t="n" s="5">
        <v>965</v>
      </c>
      <c r="P96" t="n" s="5">
        <v>878</v>
      </c>
      <c r="Q96" t="n" s="5">
        <v>1628</v>
      </c>
      <c r="S96" t="n" s="5">
        <v>1843</v>
      </c>
      <c r="V96" t="n" s="5">
        <v>2864</v>
      </c>
      <c r="X96" t="n" s="5">
        <v>4295</v>
      </c>
      <c r="Z96" t="n" s="5">
        <v>1104</v>
      </c>
    </row>
    <row r="97" spans="1:27">
      <c r="A97" t="s" s="4">
        <v>103</v>
      </c>
      <c r="C97" t="n"/>
      <c r="M97" t="n" s="5">
        <v>159491</v>
      </c>
      <c r="O97" t="n" s="5">
        <v>142610</v>
      </c>
      <c r="P97" t="n" s="5">
        <v>183992</v>
      </c>
      <c r="Q97" t="n" s="5">
        <v>276400</v>
      </c>
      <c r="S97" t="n" s="5">
        <v>326602</v>
      </c>
      <c r="V97" t="n" s="5">
        <v>486093</v>
      </c>
      <c r="X97" t="n" s="5">
        <v>693038</v>
      </c>
      <c r="Z97" t="n" s="5">
        <v>423633</v>
      </c>
    </row>
    <row r="98" spans="1:27">
      <c r="A98" t="s" s="4">
        <v>110</v>
      </c>
      <c r="C98" t="n"/>
      <c r="M98" t="n" s="5">
        <v>41734</v>
      </c>
      <c r="O98" t="n" s="5">
        <v>39178</v>
      </c>
      <c r="P98" t="n" s="5">
        <v>42291</v>
      </c>
      <c r="Q98" t="n" s="5">
        <v>72302</v>
      </c>
      <c r="S98" t="n" s="5">
        <v>81469</v>
      </c>
      <c r="V98" t="n" s="5">
        <v>123203</v>
      </c>
      <c r="X98" t="n" s="5">
        <v>165841</v>
      </c>
      <c r="Z98" t="n" s="5">
        <v>94850</v>
      </c>
    </row>
    <row r="99" spans="1:27">
      <c r="A99" t="s" s="4">
        <v>111</v>
      </c>
      <c r="C99" t="n"/>
      <c r="M99" t="n" s="5">
        <v>900</v>
      </c>
      <c r="O99" t="n" s="5">
        <v>1251</v>
      </c>
      <c r="P99" t="n" s="5">
        <v>974</v>
      </c>
      <c r="Q99" t="n" s="5">
        <v>1475</v>
      </c>
      <c r="S99" t="n" s="5">
        <v>2225</v>
      </c>
      <c r="V99" t="n" s="5">
        <v>3125</v>
      </c>
      <c r="X99" t="n" s="5">
        <v>3568</v>
      </c>
      <c r="Z99" t="n" s="5">
        <v>615</v>
      </c>
    </row>
    <row r="100" spans="1:27">
      <c r="A100" t="s" s="4">
        <v>112</v>
      </c>
      <c r="C100" t="n"/>
      <c r="M100" t="n" s="5">
        <v>4941</v>
      </c>
      <c r="O100" t="n" s="5">
        <v>12946</v>
      </c>
      <c r="P100" t="n" s="5">
        <v>5146</v>
      </c>
      <c r="Q100" t="n" s="5">
        <v>26239</v>
      </c>
      <c r="S100" t="n" s="5">
        <v>18092</v>
      </c>
      <c r="V100" t="n" s="5">
        <v>23033</v>
      </c>
      <c r="X100" t="n" s="5">
        <v>26555</v>
      </c>
      <c r="Z100" t="n" s="5">
        <v>18799</v>
      </c>
    </row>
    <row r="101" spans="1:27">
      <c r="A101" t="s" s="4">
        <v>113</v>
      </c>
      <c r="C101" t="n"/>
      <c r="M101" t="n" s="5">
        <v>61</v>
      </c>
      <c r="O101" t="n" s="5">
        <v>754</v>
      </c>
      <c r="Q101" t="n" s="5">
        <v>61</v>
      </c>
      <c r="S101" t="n" s="5">
        <v>766</v>
      </c>
      <c r="V101" t="n" s="5">
        <v>827</v>
      </c>
      <c r="X101" t="n" s="5">
        <v>2937</v>
      </c>
      <c r="Z101" t="n" s="5">
        <v>8883</v>
      </c>
    </row>
    <row r="102" spans="1:27">
      <c r="A102" t="s" s="4">
        <v>114</v>
      </c>
      <c r="C102" t="n"/>
      <c r="P102" t="n" s="5">
        <v>12</v>
      </c>
    </row>
    <row r="103" spans="1:27">
      <c r="A103" t="s" s="4">
        <v>115</v>
      </c>
      <c r="C103" t="n"/>
      <c r="M103" t="n" s="5">
        <v>45645</v>
      </c>
      <c r="O103" t="n" s="5">
        <v>46512</v>
      </c>
      <c r="P103" t="n" s="5">
        <v>53989</v>
      </c>
      <c r="Q103" t="n" s="5">
        <v>85127</v>
      </c>
      <c r="S103" t="n" s="5">
        <v>100501</v>
      </c>
      <c r="V103" t="n" s="5">
        <v>146146</v>
      </c>
      <c r="X103" t="n" s="5">
        <v>200359</v>
      </c>
      <c r="Z103" t="n" s="5">
        <v>113581</v>
      </c>
    </row>
    <row r="104" spans="1:27">
      <c r="A104" t="s" s="4">
        <v>116</v>
      </c>
      <c r="C104" t="n"/>
      <c r="M104" t="n" s="5">
        <v>6997</v>
      </c>
      <c r="O104" t="n" s="5">
        <v>9835</v>
      </c>
      <c r="P104" t="n" s="5">
        <v>6266</v>
      </c>
      <c r="Q104" t="n" s="5">
        <v>11771</v>
      </c>
      <c r="S104" t="n" s="5">
        <v>16101</v>
      </c>
      <c r="V104" t="n" s="5">
        <v>23098</v>
      </c>
      <c r="X104" t="n" s="5">
        <v>28299</v>
      </c>
      <c r="Z104" t="n" s="5">
        <v>15565</v>
      </c>
    </row>
    <row r="105" spans="1:27">
      <c r="A105" t="s" s="4">
        <v>117</v>
      </c>
      <c r="C105" t="n"/>
      <c r="M105" t="n" s="5">
        <v>10287</v>
      </c>
      <c r="O105" t="n" s="5">
        <v>7210</v>
      </c>
      <c r="P105" t="n" s="5">
        <v>6426</v>
      </c>
      <c r="Q105" t="n" s="5">
        <v>51434</v>
      </c>
      <c r="S105" t="n" s="5">
        <v>13636</v>
      </c>
      <c r="V105" t="n" s="5">
        <v>23923</v>
      </c>
      <c r="X105" t="n" s="5">
        <v>28137</v>
      </c>
      <c r="Z105" t="n" s="5">
        <v>23208</v>
      </c>
    </row>
    <row r="106" spans="1:27">
      <c r="A106" t="s" s="4">
        <v>118</v>
      </c>
      <c r="C106" t="n"/>
      <c r="M106" t="n" s="5">
        <v>2472</v>
      </c>
      <c r="O106" t="n" s="5">
        <v>2606</v>
      </c>
      <c r="P106" t="n" s="5">
        <v>3285</v>
      </c>
      <c r="Q106" t="n" s="5">
        <v>4384</v>
      </c>
      <c r="S106" t="n" s="5">
        <v>5891</v>
      </c>
      <c r="V106" t="n" s="5">
        <v>8363</v>
      </c>
      <c r="X106" t="n" s="5">
        <v>11490</v>
      </c>
      <c r="Z106" t="n" s="5">
        <v>13007</v>
      </c>
    </row>
    <row r="107" spans="1:27">
      <c r="A107" t="s" s="4">
        <v>119</v>
      </c>
      <c r="C107" t="n"/>
      <c r="O107" t="n" s="5">
        <v>-80</v>
      </c>
      <c r="P107" t="n" s="5">
        <v>-1745</v>
      </c>
      <c r="S107" t="n" s="5">
        <v>-1825</v>
      </c>
      <c r="V107" t="n" s="5">
        <v>-1825</v>
      </c>
      <c r="X107" t="n" s="5">
        <v>-28681</v>
      </c>
    </row>
    <row r="108" spans="1:27">
      <c r="A108" t="s" s="4">
        <v>67</v>
      </c>
      <c r="C108" t="n"/>
      <c r="M108" t="n" s="5">
        <v>-942</v>
      </c>
      <c r="O108" t="n" s="5">
        <v>1865</v>
      </c>
      <c r="P108" t="n" s="5">
        <v>26534</v>
      </c>
      <c r="Q108" t="n" s="5">
        <v>44</v>
      </c>
      <c r="S108" t="n" s="5">
        <v>28399</v>
      </c>
      <c r="V108" t="n" s="5">
        <v>27457</v>
      </c>
      <c r="X108" t="n" s="5">
        <v>34942</v>
      </c>
      <c r="Z108" t="n" s="5">
        <v>4678</v>
      </c>
    </row>
    <row r="109" spans="1:27">
      <c r="A109" t="s" s="4">
        <v>120</v>
      </c>
      <c r="C109" t="n"/>
      <c r="M109" t="n" s="5">
        <v>112095</v>
      </c>
      <c r="O109" t="n" s="5">
        <v>122077</v>
      </c>
      <c r="P109" t="n" s="5">
        <v>143178</v>
      </c>
      <c r="Q109" t="n" s="5">
        <v>252837</v>
      </c>
      <c r="S109" t="n" s="5">
        <v>265255</v>
      </c>
      <c r="V109" t="n" s="5">
        <v>377350</v>
      </c>
      <c r="X109" t="n" s="5">
        <v>473447</v>
      </c>
      <c r="Z109" t="n" s="5">
        <v>293186</v>
      </c>
    </row>
    <row r="110" spans="1:27">
      <c r="A110" t="s" s="4">
        <v>121</v>
      </c>
      <c r="C110" t="n"/>
      <c r="M110" t="n" s="5">
        <v>47396</v>
      </c>
      <c r="O110" t="n" s="5">
        <v>20533</v>
      </c>
      <c r="P110" t="n" s="5">
        <v>40814</v>
      </c>
      <c r="Q110" t="n" s="5">
        <v>23563</v>
      </c>
      <c r="S110" t="n" s="5">
        <v>61347</v>
      </c>
      <c r="V110" t="n" s="5">
        <v>108743</v>
      </c>
      <c r="X110" t="n" s="5">
        <v>219591</v>
      </c>
      <c r="Z110" t="n" s="5">
        <v>130447</v>
      </c>
    </row>
    <row r="111" spans="1:27">
      <c r="A111" t="s" s="4">
        <v>123</v>
      </c>
      <c r="C111" t="n"/>
      <c r="M111" t="n" s="5">
        <v>10</v>
      </c>
      <c r="O111" t="n" s="5">
        <v>8</v>
      </c>
      <c r="P111" t="n" s="5">
        <v>64</v>
      </c>
      <c r="Q111" t="n" s="5">
        <v>17</v>
      </c>
      <c r="S111" t="n" s="5">
        <v>72</v>
      </c>
      <c r="V111" t="n" s="5">
        <v>82</v>
      </c>
      <c r="X111" t="n" s="5">
        <v>99</v>
      </c>
      <c r="Z111" t="n" s="5">
        <v>136</v>
      </c>
    </row>
    <row r="112" spans="1:27">
      <c r="A112" t="s" s="4">
        <v>124</v>
      </c>
      <c r="C112" t="n"/>
      <c r="M112" t="n" s="5">
        <v>-13304</v>
      </c>
      <c r="O112" t="n" s="5">
        <v>-12998</v>
      </c>
      <c r="P112" t="n" s="5">
        <v>-13177</v>
      </c>
      <c r="Q112" t="n" s="5">
        <v>-22621</v>
      </c>
      <c r="S112" t="n" s="5">
        <v>-26175</v>
      </c>
      <c r="V112" t="n" s="5">
        <v>-39479</v>
      </c>
      <c r="X112" t="n" s="5">
        <v>-52368</v>
      </c>
      <c r="Z112" t="n" s="5">
        <v>-28568</v>
      </c>
    </row>
    <row r="113" spans="1:27">
      <c r="A113" t="s" s="4">
        <v>102</v>
      </c>
      <c r="C113" t="n"/>
      <c r="K113" t="n" s="6">
        <v>-30012</v>
      </c>
      <c r="M113" t="n" s="5">
        <v>-13142</v>
      </c>
      <c r="O113" t="n" s="5">
        <v>-25328</v>
      </c>
      <c r="P113" t="n" s="5">
        <v>-30012</v>
      </c>
      <c r="Q113" t="n" s="5">
        <v>-19420</v>
      </c>
      <c r="S113" t="n" s="5">
        <v>-55340</v>
      </c>
      <c r="V113" t="n" s="5">
        <v>-68482</v>
      </c>
      <c r="X113" t="n" s="5">
        <v>-32361</v>
      </c>
      <c r="Z113" t="n" s="5">
        <v>-13305</v>
      </c>
    </row>
    <row r="114" spans="1:27">
      <c r="A114" t="s" s="4">
        <v>125</v>
      </c>
      <c r="C114" t="n"/>
      <c r="M114" t="n" s="5">
        <v>-26436</v>
      </c>
      <c r="O114" t="n" s="5">
        <v>-38318</v>
      </c>
      <c r="P114" t="n" s="5">
        <v>-43125</v>
      </c>
      <c r="Q114" t="n" s="5">
        <v>-42024</v>
      </c>
      <c r="S114" t="n" s="5">
        <v>-81443</v>
      </c>
      <c r="V114" t="n" s="5">
        <v>-107879</v>
      </c>
      <c r="X114" t="n" s="5">
        <v>-84630</v>
      </c>
      <c r="Z114" t="n" s="5">
        <v>-41737</v>
      </c>
    </row>
    <row r="115" spans="1:27">
      <c r="A115" t="s" s="4">
        <v>126</v>
      </c>
      <c r="C115" t="n"/>
      <c r="M115" t="n" s="5">
        <v>20960</v>
      </c>
      <c r="O115" t="n" s="5">
        <v>-17785</v>
      </c>
      <c r="P115" t="n" s="5">
        <v>-2311</v>
      </c>
      <c r="Q115" t="n" s="5">
        <v>-18461</v>
      </c>
      <c r="S115" t="n" s="5">
        <v>-20096</v>
      </c>
      <c r="V115" t="n" s="5">
        <v>864</v>
      </c>
      <c r="X115" t="n" s="5">
        <v>134961</v>
      </c>
      <c r="Z115" t="n" s="5">
        <v>88710</v>
      </c>
    </row>
    <row r="116" spans="1:27">
      <c r="A116" t="s" s="4">
        <v>127</v>
      </c>
      <c r="C116" t="n"/>
      <c r="M116" t="n" s="5">
        <v>7629</v>
      </c>
      <c r="O116" t="n" s="5">
        <v>-5727</v>
      </c>
      <c r="P116" t="n" s="5">
        <v>-1027</v>
      </c>
      <c r="Q116" t="n" s="5">
        <v>4495</v>
      </c>
      <c r="S116" t="n" s="5">
        <v>-6754</v>
      </c>
      <c r="V116" t="n" s="5">
        <v>875</v>
      </c>
      <c r="X116" t="n" s="5">
        <v>49687</v>
      </c>
      <c r="Z116" t="n" s="5">
        <v>29900</v>
      </c>
    </row>
    <row r="117" spans="1:27">
      <c r="A117" t="s" s="4">
        <v>128</v>
      </c>
      <c r="C117" t="n"/>
      <c r="M117" t="n" s="5">
        <v>13331</v>
      </c>
      <c r="O117" t="n" s="5">
        <v>-12058</v>
      </c>
      <c r="P117" t="n" s="5">
        <v>-1284</v>
      </c>
      <c r="Q117" t="n" s="5">
        <v>-22956</v>
      </c>
      <c r="S117" t="n" s="5">
        <v>-13342</v>
      </c>
      <c r="V117" t="n" s="5">
        <v>-11</v>
      </c>
      <c r="X117" t="n" s="5">
        <v>85274</v>
      </c>
      <c r="Z117" t="n" s="5">
        <v>58810</v>
      </c>
    </row>
    <row r="118" spans="1:27">
      <c r="A118" t="s" s="4">
        <v>1203</v>
      </c>
      <c r="C118" t="n"/>
    </row>
    <row r="119" spans="1:27">
      <c r="A119" t="s" s="4">
        <v>101</v>
      </c>
      <c r="C119" t="n"/>
      <c r="M119" t="n" s="5">
        <v>141812</v>
      </c>
      <c r="O119" t="n" s="5">
        <v>123256</v>
      </c>
      <c r="P119" t="n" s="5">
        <v>159902</v>
      </c>
      <c r="Q119" t="n" s="5">
        <v>245684</v>
      </c>
      <c r="S119" t="n" s="5">
        <v>283158</v>
      </c>
      <c r="V119" t="n" s="5">
        <v>424970</v>
      </c>
      <c r="X119" t="n" s="5">
        <v>606743</v>
      </c>
      <c r="Z119" t="n" s="5">
        <v>318749</v>
      </c>
    </row>
    <row r="120" spans="1:27">
      <c r="A120" t="s" s="4">
        <v>67</v>
      </c>
      <c r="C120" t="n"/>
      <c r="M120" t="n" s="5">
        <v>264</v>
      </c>
      <c r="O120" t="n" s="5">
        <v>152</v>
      </c>
      <c r="P120" t="n" s="5">
        <v>127</v>
      </c>
      <c r="Q120" t="n" s="5">
        <v>399</v>
      </c>
      <c r="S120" t="n" s="5">
        <v>279</v>
      </c>
      <c r="V120" t="n" s="5">
        <v>543</v>
      </c>
      <c r="X120" t="n" s="5">
        <v>689</v>
      </c>
      <c r="Z120" t="n" s="5">
        <v>15152</v>
      </c>
    </row>
    <row r="121" spans="1:27">
      <c r="A121" t="s" s="4">
        <v>103</v>
      </c>
      <c r="C121" t="n"/>
      <c r="M121" t="n" s="5">
        <v>142076</v>
      </c>
      <c r="O121" t="n" s="5">
        <v>123408</v>
      </c>
      <c r="P121" t="n" s="5">
        <v>160029</v>
      </c>
      <c r="Q121" t="n" s="5">
        <v>246083</v>
      </c>
      <c r="S121" t="n" s="5">
        <v>283437</v>
      </c>
      <c r="V121" t="n" s="5">
        <v>425513</v>
      </c>
      <c r="X121" t="n" s="5">
        <v>607432</v>
      </c>
      <c r="Z121" t="n" s="5">
        <v>333901</v>
      </c>
    </row>
    <row r="122" spans="1:27">
      <c r="A122" t="s" s="4">
        <v>110</v>
      </c>
      <c r="C122" t="n"/>
      <c r="M122" t="n" s="5">
        <v>35736</v>
      </c>
      <c r="O122" t="n" s="5">
        <v>33405</v>
      </c>
      <c r="P122" t="n" s="5">
        <v>35995</v>
      </c>
      <c r="Q122" t="n" s="5">
        <v>62116</v>
      </c>
      <c r="S122" t="n" s="5">
        <v>69400</v>
      </c>
      <c r="V122" t="n" s="5">
        <v>105136</v>
      </c>
      <c r="X122" t="n" s="5">
        <v>140605</v>
      </c>
      <c r="Z122" t="n" s="5">
        <v>71002</v>
      </c>
    </row>
    <row r="123" spans="1:27">
      <c r="A123" t="s" s="4">
        <v>111</v>
      </c>
      <c r="C123" t="n"/>
      <c r="M123" t="n" s="5">
        <v>899</v>
      </c>
      <c r="O123" t="n" s="5">
        <v>1250</v>
      </c>
      <c r="P123" t="n" s="5">
        <v>974</v>
      </c>
      <c r="Q123" t="n" s="5">
        <v>1474</v>
      </c>
      <c r="S123" t="n" s="5">
        <v>2224</v>
      </c>
      <c r="V123" t="n" s="5">
        <v>3123</v>
      </c>
      <c r="X123" t="n" s="5">
        <v>3548</v>
      </c>
      <c r="Z123" t="n" s="5">
        <v>611</v>
      </c>
    </row>
    <row r="124" spans="1:27">
      <c r="A124" t="s" s="4">
        <v>112</v>
      </c>
      <c r="C124" t="n"/>
      <c r="M124" t="n" s="5">
        <v>4941</v>
      </c>
      <c r="O124" t="n" s="5">
        <v>12329</v>
      </c>
      <c r="P124" t="n" s="5">
        <v>5145</v>
      </c>
      <c r="Q124" t="n" s="5">
        <v>26345</v>
      </c>
      <c r="S124" t="n" s="5">
        <v>17474</v>
      </c>
      <c r="V124" t="n" s="5">
        <v>22415</v>
      </c>
      <c r="X124" t="n" s="5">
        <v>22265</v>
      </c>
      <c r="Z124" t="n" s="5">
        <v>18790</v>
      </c>
    </row>
    <row r="125" spans="1:27">
      <c r="A125" t="s" s="4">
        <v>113</v>
      </c>
      <c r="C125" t="n"/>
      <c r="M125" t="n" s="5">
        <v>61</v>
      </c>
      <c r="O125" t="n" s="5">
        <v>754</v>
      </c>
      <c r="Q125" t="n" s="5">
        <v>61</v>
      </c>
      <c r="S125" t="n" s="5">
        <v>766</v>
      </c>
      <c r="V125" t="n" s="5">
        <v>827</v>
      </c>
      <c r="X125" t="n" s="5">
        <v>2937</v>
      </c>
      <c r="Z125" t="n" s="5">
        <v>8883</v>
      </c>
    </row>
    <row r="126" spans="1:27">
      <c r="A126" t="s" s="4">
        <v>114</v>
      </c>
      <c r="C126" t="n"/>
      <c r="P126" t="n" s="5">
        <v>12</v>
      </c>
    </row>
    <row r="127" spans="1:27">
      <c r="A127" t="s" s="4">
        <v>115</v>
      </c>
      <c r="C127" t="n"/>
      <c r="M127" t="n" s="5">
        <v>40696</v>
      </c>
      <c r="O127" t="n" s="5">
        <v>40617</v>
      </c>
      <c r="P127" t="n" s="5">
        <v>48451</v>
      </c>
      <c r="Q127" t="n" s="5">
        <v>76481</v>
      </c>
      <c r="S127" t="n" s="5">
        <v>89068</v>
      </c>
      <c r="V127" t="n" s="5">
        <v>129764</v>
      </c>
      <c r="X127" t="n" s="5">
        <v>178427</v>
      </c>
      <c r="Z127" t="n" s="5">
        <v>92689</v>
      </c>
    </row>
    <row r="128" spans="1:27">
      <c r="A128" t="s" s="4">
        <v>116</v>
      </c>
      <c r="C128" t="n"/>
      <c r="M128" t="n" s="5">
        <v>5788</v>
      </c>
      <c r="O128" t="n" s="5">
        <v>8168</v>
      </c>
      <c r="P128" t="n" s="5">
        <v>5077</v>
      </c>
      <c r="Q128" t="n" s="5">
        <v>9736</v>
      </c>
      <c r="S128" t="n" s="5">
        <v>13245</v>
      </c>
      <c r="V128" t="n" s="5">
        <v>19033</v>
      </c>
      <c r="X128" t="n" s="5">
        <v>23196</v>
      </c>
      <c r="Z128" t="n" s="5">
        <v>10551</v>
      </c>
    </row>
    <row r="129" spans="1:27">
      <c r="A129" t="s" s="4">
        <v>117</v>
      </c>
      <c r="C129" t="n"/>
      <c r="M129" t="n" s="5">
        <v>10287</v>
      </c>
      <c r="O129" t="n" s="5">
        <v>7210</v>
      </c>
      <c r="P129" t="n" s="5">
        <v>6426</v>
      </c>
      <c r="Q129" t="n" s="5">
        <v>51434</v>
      </c>
      <c r="S129" t="n" s="5">
        <v>13636</v>
      </c>
      <c r="V129" t="n" s="5">
        <v>23923</v>
      </c>
      <c r="X129" t="n" s="5">
        <v>28137</v>
      </c>
      <c r="Z129" t="n" s="5">
        <v>22845</v>
      </c>
    </row>
    <row r="130" spans="1:27">
      <c r="A130" t="s" s="4">
        <v>118</v>
      </c>
      <c r="C130" t="n"/>
      <c r="M130" t="n" s="5">
        <v>177</v>
      </c>
      <c r="O130" t="n" s="5">
        <v>236</v>
      </c>
      <c r="P130" t="n" s="5">
        <v>225</v>
      </c>
      <c r="Q130" t="n" s="5">
        <v>377</v>
      </c>
      <c r="S130" t="n" s="5">
        <v>461</v>
      </c>
      <c r="V130" t="n" s="5">
        <v>638</v>
      </c>
      <c r="X130" t="n" s="5">
        <v>1084</v>
      </c>
      <c r="Z130" t="n" s="5">
        <v>1162</v>
      </c>
    </row>
    <row r="131" spans="1:27">
      <c r="A131" t="s" s="4">
        <v>119</v>
      </c>
      <c r="C131" t="n"/>
      <c r="O131" t="n" s="5">
        <v>-80</v>
      </c>
      <c r="P131" t="n" s="5">
        <v>-1745</v>
      </c>
      <c r="S131" t="n" s="5">
        <v>-1825</v>
      </c>
      <c r="V131" t="n" s="5">
        <v>-1825</v>
      </c>
      <c r="X131" t="n" s="5">
        <v>-28219</v>
      </c>
    </row>
    <row r="132" spans="1:27">
      <c r="A132" t="s" s="4">
        <v>67</v>
      </c>
      <c r="C132" t="n"/>
      <c r="M132" t="n" s="5">
        <v>-942</v>
      </c>
      <c r="O132" t="n" s="5">
        <v>1865</v>
      </c>
      <c r="P132" t="n" s="5">
        <v>26407</v>
      </c>
      <c r="Q132" t="n" s="5">
        <v>44</v>
      </c>
      <c r="S132" t="n" s="5">
        <v>28272</v>
      </c>
      <c r="V132" t="n" s="5">
        <v>27330</v>
      </c>
      <c r="X132" t="n" s="5">
        <v>34072</v>
      </c>
      <c r="Z132" t="n" s="5">
        <v>5496</v>
      </c>
    </row>
    <row r="133" spans="1:27">
      <c r="A133" t="s" s="4">
        <v>120</v>
      </c>
      <c r="C133" t="n"/>
      <c r="M133" t="n" s="5">
        <v>97643</v>
      </c>
      <c r="O133" t="n" s="5">
        <v>105754</v>
      </c>
      <c r="P133" t="n" s="5">
        <v>126967</v>
      </c>
      <c r="Q133" t="n" s="5">
        <v>228068</v>
      </c>
      <c r="S133" t="n" s="5">
        <v>232721</v>
      </c>
      <c r="V133" t="n" s="5">
        <v>330364</v>
      </c>
      <c r="X133" t="n" s="5">
        <v>406052</v>
      </c>
      <c r="Z133" t="n" s="5">
        <v>232029</v>
      </c>
    </row>
    <row r="134" spans="1:27">
      <c r="A134" t="s" s="4">
        <v>121</v>
      </c>
      <c r="C134" t="n"/>
      <c r="M134" t="n" s="5">
        <v>44433</v>
      </c>
      <c r="O134" t="n" s="5">
        <v>17654</v>
      </c>
      <c r="P134" t="n" s="5">
        <v>33062</v>
      </c>
      <c r="Q134" t="n" s="5">
        <v>18015</v>
      </c>
      <c r="S134" t="n" s="5">
        <v>50716</v>
      </c>
      <c r="V134" t="n" s="5">
        <v>95149</v>
      </c>
      <c r="X134" t="n" s="5">
        <v>201380</v>
      </c>
      <c r="Z134" t="n" s="5">
        <v>101872</v>
      </c>
    </row>
    <row r="135" spans="1:27">
      <c r="A135" t="s" s="4">
        <v>123</v>
      </c>
      <c r="C135" t="n"/>
      <c r="M135" t="n" s="5">
        <v>10</v>
      </c>
      <c r="O135" t="n" s="5">
        <v>8</v>
      </c>
      <c r="P135" t="n" s="5">
        <v>64</v>
      </c>
      <c r="Q135" t="n" s="5">
        <v>17</v>
      </c>
      <c r="S135" t="n" s="5">
        <v>72</v>
      </c>
      <c r="V135" t="n" s="5">
        <v>82</v>
      </c>
      <c r="X135" t="n" s="5">
        <v>99</v>
      </c>
      <c r="Z135" t="n" s="5">
        <v>136</v>
      </c>
    </row>
    <row r="136" spans="1:27">
      <c r="A136" t="s" s="4">
        <v>124</v>
      </c>
      <c r="C136" t="n"/>
      <c r="M136" t="n" s="5">
        <v>-13304</v>
      </c>
      <c r="O136" t="n" s="5">
        <v>-12998</v>
      </c>
      <c r="P136" t="n" s="5">
        <v>-13177</v>
      </c>
      <c r="Q136" t="n" s="5">
        <v>-22621</v>
      </c>
      <c r="S136" t="n" s="5">
        <v>-26175</v>
      </c>
      <c r="V136" t="n" s="5">
        <v>-39479</v>
      </c>
      <c r="X136" t="n" s="5">
        <v>-52368</v>
      </c>
      <c r="Z136" t="n" s="5">
        <v>-28568</v>
      </c>
    </row>
    <row r="137" spans="1:27">
      <c r="A137" t="s" s="4">
        <v>102</v>
      </c>
      <c r="C137" t="n"/>
      <c r="M137" t="n" s="5">
        <v>-13142</v>
      </c>
      <c r="O137" t="n" s="5">
        <v>-25328</v>
      </c>
      <c r="P137" t="n" s="5">
        <v>-30012</v>
      </c>
      <c r="Q137" t="n" s="5">
        <v>-19420</v>
      </c>
      <c r="S137" t="n" s="5">
        <v>-55340</v>
      </c>
      <c r="V137" t="n" s="5">
        <v>-68482</v>
      </c>
      <c r="X137" t="n" s="5">
        <v>-32361</v>
      </c>
      <c r="Z137" t="n" s="5">
        <v>-13305</v>
      </c>
    </row>
    <row r="138" spans="1:27">
      <c r="A138" t="s" s="4">
        <v>1206</v>
      </c>
      <c r="C138" t="n"/>
      <c r="M138" t="n" s="5">
        <v>1884</v>
      </c>
      <c r="O138" t="n" s="5">
        <v>1819</v>
      </c>
      <c r="P138" t="n" s="5">
        <v>4930</v>
      </c>
      <c r="Q138" t="n" s="5">
        <v>3529</v>
      </c>
      <c r="S138" t="n" s="5">
        <v>6749</v>
      </c>
      <c r="V138" t="n" s="5">
        <v>8633</v>
      </c>
      <c r="X138" t="n" s="5">
        <v>11506</v>
      </c>
      <c r="Z138" t="n" s="5">
        <v>18945</v>
      </c>
    </row>
    <row r="139" spans="1:27">
      <c r="A139" t="s" s="4">
        <v>125</v>
      </c>
      <c r="C139" t="n"/>
      <c r="M139" t="n" s="5">
        <v>-24552</v>
      </c>
      <c r="O139" t="n" s="5">
        <v>-36499</v>
      </c>
      <c r="P139" t="n" s="5">
        <v>-38195</v>
      </c>
      <c r="Q139" t="n" s="5">
        <v>-38495</v>
      </c>
      <c r="S139" t="n" s="5">
        <v>-74694</v>
      </c>
      <c r="V139" t="n" s="5">
        <v>-99246</v>
      </c>
      <c r="X139" t="n" s="5">
        <v>-73124</v>
      </c>
      <c r="Z139" t="n" s="5">
        <v>-22792</v>
      </c>
    </row>
    <row r="140" spans="1:27">
      <c r="A140" t="s" s="4">
        <v>126</v>
      </c>
      <c r="C140" t="n"/>
      <c r="M140" t="n" s="5">
        <v>19881</v>
      </c>
      <c r="O140" t="n" s="5">
        <v>-18845</v>
      </c>
      <c r="P140" t="n" s="5">
        <v>-5133</v>
      </c>
      <c r="Q140" t="n" s="5">
        <v>-20480</v>
      </c>
      <c r="S140" t="n" s="5">
        <v>-23978</v>
      </c>
      <c r="V140" t="n" s="5">
        <v>-4097</v>
      </c>
      <c r="X140" t="n" s="5">
        <v>128256</v>
      </c>
      <c r="Z140" t="n" s="5">
        <v>79080</v>
      </c>
    </row>
    <row r="141" spans="1:27">
      <c r="A141" t="s" s="4">
        <v>127</v>
      </c>
      <c r="C141" t="n"/>
      <c r="M141" t="n" s="5">
        <v>6550</v>
      </c>
      <c r="O141" t="n" s="5">
        <v>-6787</v>
      </c>
      <c r="P141" t="n" s="5">
        <v>-3849</v>
      </c>
      <c r="Q141" t="n" s="5">
        <v>2476</v>
      </c>
      <c r="S141" t="n" s="5">
        <v>-10636</v>
      </c>
      <c r="V141" t="n" s="5">
        <v>-4086</v>
      </c>
      <c r="X141" t="n" s="5">
        <v>42982</v>
      </c>
      <c r="Z141" t="n" s="5">
        <v>20270</v>
      </c>
    </row>
    <row r="142" spans="1:27">
      <c r="A142" t="s" s="4">
        <v>128</v>
      </c>
      <c r="C142" t="n"/>
      <c r="M142" t="n" s="5">
        <v>13331</v>
      </c>
      <c r="O142" t="n" s="5">
        <v>-12058</v>
      </c>
      <c r="P142" t="n" s="5">
        <v>-1284</v>
      </c>
      <c r="Q142" t="n" s="5">
        <v>-22956</v>
      </c>
      <c r="S142" t="n" s="5">
        <v>-13342</v>
      </c>
      <c r="V142" t="n" s="5">
        <v>-11</v>
      </c>
      <c r="X142" t="n" s="5">
        <v>85274</v>
      </c>
      <c r="Z142" t="n" s="5">
        <v>58810</v>
      </c>
    </row>
    <row r="143" spans="1:27">
      <c r="A143" t="s" s="4">
        <v>1207</v>
      </c>
      <c r="C143" t="n"/>
    </row>
    <row r="144" spans="1:27">
      <c r="A144" t="s" s="4">
        <v>101</v>
      </c>
      <c r="C144" t="n"/>
      <c r="M144" t="n" s="5">
        <v>16658</v>
      </c>
      <c r="O144" t="n" s="5">
        <v>18389</v>
      </c>
      <c r="P144" t="n" s="5">
        <v>23212</v>
      </c>
      <c r="Q144" t="n" s="5">
        <v>29088</v>
      </c>
      <c r="S144" t="n" s="5">
        <v>41601</v>
      </c>
      <c r="V144" t="n" s="5">
        <v>58259</v>
      </c>
      <c r="X144" t="n" s="5">
        <v>82000</v>
      </c>
      <c r="Z144" t="n" s="5">
        <v>103780</v>
      </c>
    </row>
    <row r="145" spans="1:27">
      <c r="A145" t="s" s="4">
        <v>67</v>
      </c>
      <c r="C145" t="n"/>
      <c r="M145" t="n" s="5">
        <v>757</v>
      </c>
      <c r="O145" t="n" s="5">
        <v>813</v>
      </c>
      <c r="P145" t="n" s="5">
        <v>751</v>
      </c>
      <c r="Q145" t="n" s="5">
        <v>1229</v>
      </c>
      <c r="S145" t="n" s="5">
        <v>1564</v>
      </c>
      <c r="V145" t="n" s="5">
        <v>2321</v>
      </c>
      <c r="X145" t="n" s="5">
        <v>3606</v>
      </c>
      <c r="Z145" t="n" s="5">
        <v>952</v>
      </c>
    </row>
    <row r="146" spans="1:27">
      <c r="A146" t="s" s="4">
        <v>103</v>
      </c>
      <c r="C146" t="n"/>
      <c r="M146" t="n" s="5">
        <v>17415</v>
      </c>
      <c r="O146" t="n" s="5">
        <v>19202</v>
      </c>
      <c r="P146" t="n" s="5">
        <v>23963</v>
      </c>
      <c r="Q146" t="n" s="5">
        <v>30317</v>
      </c>
      <c r="S146" t="n" s="5">
        <v>43165</v>
      </c>
      <c r="V146" t="n" s="5">
        <v>60580</v>
      </c>
      <c r="X146" t="n" s="5">
        <v>85606</v>
      </c>
      <c r="Z146" t="n" s="5">
        <v>104732</v>
      </c>
    </row>
    <row r="147" spans="1:27">
      <c r="A147" t="s" s="4">
        <v>110</v>
      </c>
      <c r="C147" t="n"/>
      <c r="M147" t="n" s="5">
        <v>5998</v>
      </c>
      <c r="O147" t="n" s="5">
        <v>5773</v>
      </c>
      <c r="P147" t="n" s="5">
        <v>6296</v>
      </c>
      <c r="Q147" t="n" s="5">
        <v>10186</v>
      </c>
      <c r="S147" t="n" s="5">
        <v>12069</v>
      </c>
      <c r="V147" t="n" s="5">
        <v>18067</v>
      </c>
      <c r="X147" t="n" s="5">
        <v>25236</v>
      </c>
      <c r="Z147" t="n" s="5">
        <v>23848</v>
      </c>
    </row>
    <row r="148" spans="1:27">
      <c r="A148" t="s" s="4">
        <v>111</v>
      </c>
      <c r="C148" t="n"/>
      <c r="M148" t="n" s="5">
        <v>1</v>
      </c>
      <c r="O148" t="n" s="5">
        <v>1</v>
      </c>
      <c r="Q148" t="n" s="5">
        <v>1</v>
      </c>
      <c r="S148" t="n" s="5">
        <v>1</v>
      </c>
      <c r="V148" t="n" s="5">
        <v>2</v>
      </c>
      <c r="X148" t="n" s="5">
        <v>20</v>
      </c>
      <c r="Z148" t="n" s="5">
        <v>4</v>
      </c>
    </row>
    <row r="149" spans="1:27">
      <c r="A149" t="s" s="4">
        <v>112</v>
      </c>
      <c r="C149" t="n"/>
      <c r="O149" t="n" s="5">
        <v>617</v>
      </c>
      <c r="P149" t="n" s="5">
        <v>1</v>
      </c>
      <c r="Q149" t="n" s="5">
        <v>-106</v>
      </c>
      <c r="S149" t="n" s="5">
        <v>618</v>
      </c>
      <c r="V149" t="n" s="5">
        <v>618</v>
      </c>
      <c r="X149" t="n" s="5">
        <v>4290</v>
      </c>
      <c r="Z149" t="n" s="5">
        <v>9</v>
      </c>
    </row>
    <row r="150" spans="1:27">
      <c r="A150" t="s" s="4">
        <v>115</v>
      </c>
      <c r="C150" t="n"/>
      <c r="M150" t="n" s="5">
        <v>4949</v>
      </c>
      <c r="O150" t="n" s="5">
        <v>5895</v>
      </c>
      <c r="P150" t="n" s="5">
        <v>5538</v>
      </c>
      <c r="Q150" t="n" s="5">
        <v>8646</v>
      </c>
      <c r="S150" t="n" s="5">
        <v>11433</v>
      </c>
      <c r="V150" t="n" s="5">
        <v>16382</v>
      </c>
      <c r="X150" t="n" s="5">
        <v>21932</v>
      </c>
      <c r="Z150" t="n" s="5">
        <v>20892</v>
      </c>
    </row>
    <row r="151" spans="1:27">
      <c r="A151" t="s" s="4">
        <v>116</v>
      </c>
      <c r="C151" t="n"/>
      <c r="M151" t="n" s="5">
        <v>1209</v>
      </c>
      <c r="O151" t="n" s="5">
        <v>1667</v>
      </c>
      <c r="P151" t="n" s="5">
        <v>1189</v>
      </c>
      <c r="Q151" t="n" s="5">
        <v>2035</v>
      </c>
      <c r="S151" t="n" s="5">
        <v>2856</v>
      </c>
      <c r="V151" t="n" s="5">
        <v>4065</v>
      </c>
      <c r="X151" t="n" s="5">
        <v>5103</v>
      </c>
      <c r="Z151" t="n" s="5">
        <v>5014</v>
      </c>
    </row>
    <row r="152" spans="1:27">
      <c r="A152" t="s" s="4">
        <v>117</v>
      </c>
      <c r="C152" t="n"/>
      <c r="Z152" t="n" s="5">
        <v>15363</v>
      </c>
    </row>
    <row r="153" spans="1:27">
      <c r="A153" t="s" s="4">
        <v>118</v>
      </c>
      <c r="C153" t="n"/>
      <c r="M153" t="n" s="5">
        <v>2295</v>
      </c>
      <c r="O153" t="n" s="5">
        <v>2370</v>
      </c>
      <c r="P153" t="n" s="5">
        <v>3060</v>
      </c>
      <c r="Q153" t="n" s="5">
        <v>4007</v>
      </c>
      <c r="S153" t="n" s="5">
        <v>5430</v>
      </c>
      <c r="V153" t="n" s="5">
        <v>7725</v>
      </c>
      <c r="X153" t="n" s="5">
        <v>10406</v>
      </c>
      <c r="Z153" t="n" s="5">
        <v>11845</v>
      </c>
    </row>
    <row r="154" spans="1:27">
      <c r="A154" t="s" s="4">
        <v>119</v>
      </c>
      <c r="C154" t="n"/>
      <c r="X154" t="n" s="5">
        <v>-462</v>
      </c>
    </row>
    <row r="155" spans="1:27">
      <c r="A155" t="s" s="4">
        <v>67</v>
      </c>
      <c r="C155" t="n"/>
      <c r="P155" t="n" s="5">
        <v>127</v>
      </c>
      <c r="S155" t="n" s="5">
        <v>127</v>
      </c>
      <c r="V155" t="n" s="5">
        <v>127</v>
      </c>
      <c r="X155" t="n" s="5">
        <v>870</v>
      </c>
      <c r="Z155" t="n" s="5">
        <v>-818</v>
      </c>
    </row>
    <row r="156" spans="1:27">
      <c r="A156" t="s" s="4">
        <v>120</v>
      </c>
      <c r="C156" t="n"/>
      <c r="M156" t="n" s="5">
        <v>14452</v>
      </c>
      <c r="O156" t="n" s="5">
        <v>16323</v>
      </c>
      <c r="P156" t="n" s="5">
        <v>16211</v>
      </c>
      <c r="Q156" t="n" s="5">
        <v>24769</v>
      </c>
      <c r="S156" t="n" s="5">
        <v>32534</v>
      </c>
      <c r="V156" t="n" s="5">
        <v>46986</v>
      </c>
      <c r="X156" t="n" s="5">
        <v>67395</v>
      </c>
      <c r="Z156" t="n" s="5">
        <v>76157</v>
      </c>
    </row>
    <row r="157" spans="1:27">
      <c r="A157" t="s" s="4">
        <v>121</v>
      </c>
      <c r="C157" t="n"/>
      <c r="M157" t="n" s="5">
        <v>2963</v>
      </c>
      <c r="O157" t="n" s="5">
        <v>2879</v>
      </c>
      <c r="P157" t="n" s="5">
        <v>7752</v>
      </c>
      <c r="Q157" t="n" s="5">
        <v>5548</v>
      </c>
      <c r="S157" t="n" s="5">
        <v>10631</v>
      </c>
      <c r="V157" t="n" s="5">
        <v>13594</v>
      </c>
      <c r="X157" t="n" s="5">
        <v>18211</v>
      </c>
      <c r="Z157" t="n" s="5">
        <v>28575</v>
      </c>
    </row>
    <row r="158" spans="1:27">
      <c r="A158" t="s" s="4">
        <v>126</v>
      </c>
      <c r="C158" t="n"/>
      <c r="M158" t="n" s="5">
        <v>2963</v>
      </c>
      <c r="O158" t="n" s="5">
        <v>2879</v>
      </c>
      <c r="P158" t="n" s="5">
        <v>7752</v>
      </c>
      <c r="Q158" t="n" s="5">
        <v>5548</v>
      </c>
      <c r="S158" t="n" s="5">
        <v>10631</v>
      </c>
      <c r="V158" t="n" s="5">
        <v>13594</v>
      </c>
      <c r="X158" t="n" s="5">
        <v>18211</v>
      </c>
      <c r="Z158" t="n" s="5">
        <v>28575</v>
      </c>
    </row>
    <row r="159" spans="1:27">
      <c r="A159" t="s" s="4">
        <v>127</v>
      </c>
      <c r="C159" t="n"/>
      <c r="M159" t="n" s="5">
        <v>1079</v>
      </c>
      <c r="O159" t="n" s="5">
        <v>1060</v>
      </c>
      <c r="P159" t="n" s="5">
        <v>2822</v>
      </c>
      <c r="Q159" t="n" s="5">
        <v>2019</v>
      </c>
      <c r="S159" t="n" s="5">
        <v>3882</v>
      </c>
      <c r="V159" t="n" s="5">
        <v>4961</v>
      </c>
      <c r="X159" t="n" s="5">
        <v>6705</v>
      </c>
      <c r="Z159" t="n" s="5">
        <v>9630</v>
      </c>
    </row>
    <row r="160" spans="1:27">
      <c r="A160" t="s" s="4">
        <v>128</v>
      </c>
      <c r="C160" t="n"/>
      <c r="M160" t="n" s="5">
        <v>1884</v>
      </c>
      <c r="O160" t="n" s="5">
        <v>1819</v>
      </c>
      <c r="P160" t="n" s="5">
        <v>4930</v>
      </c>
      <c r="Q160" t="n" s="5">
        <v>3529</v>
      </c>
      <c r="S160" t="n" s="5">
        <v>6749</v>
      </c>
      <c r="V160" t="n" s="5">
        <v>8633</v>
      </c>
      <c r="X160" t="n" s="5">
        <v>11506</v>
      </c>
      <c r="Z160" t="n" s="5">
        <v>18945</v>
      </c>
    </row>
    <row r="161" spans="1:27">
      <c r="A161" t="s" s="4">
        <v>1204</v>
      </c>
      <c r="C161" t="n"/>
    </row>
    <row r="162" spans="1:27">
      <c r="A162" t="s" s="4">
        <v>67</v>
      </c>
      <c r="C162" t="n"/>
      <c r="Z162" t="n" s="5">
        <v>-15000</v>
      </c>
    </row>
    <row r="163" spans="1:27">
      <c r="A163" t="s" s="4">
        <v>103</v>
      </c>
      <c r="C163" t="n"/>
      <c r="Z163" t="n" s="5">
        <v>-15000</v>
      </c>
    </row>
    <row r="164" spans="1:27">
      <c r="A164" t="s" s="4">
        <v>117</v>
      </c>
      <c r="C164" t="n"/>
      <c r="Z164" t="n" s="5">
        <v>-15000</v>
      </c>
    </row>
    <row r="165" spans="1:27">
      <c r="A165" t="s" s="4">
        <v>120</v>
      </c>
      <c r="C165" t="n"/>
      <c r="Z165" t="n" s="5">
        <v>-15000</v>
      </c>
    </row>
    <row r="166" spans="1:27">
      <c r="A166" t="s" s="4">
        <v>1206</v>
      </c>
      <c r="C166" t="n"/>
      <c r="M166" t="n" s="5">
        <v>-1884</v>
      </c>
      <c r="O166" t="n" s="5">
        <v>-1819</v>
      </c>
      <c r="P166" t="n" s="5">
        <v>-4930</v>
      </c>
      <c r="Q166" t="n" s="5">
        <v>-3529</v>
      </c>
      <c r="S166" t="n" s="5">
        <v>-6749</v>
      </c>
      <c r="V166" t="n" s="5">
        <v>-8633</v>
      </c>
      <c r="X166" t="n" s="5">
        <v>-11506</v>
      </c>
      <c r="Z166" t="n" s="5">
        <v>-18945</v>
      </c>
    </row>
    <row r="167" spans="1:27">
      <c r="A167" t="s" s="4">
        <v>125</v>
      </c>
      <c r="C167" t="n"/>
      <c r="M167" t="n" s="5">
        <v>-1884</v>
      </c>
      <c r="O167" t="n" s="5">
        <v>-1819</v>
      </c>
      <c r="P167" t="n" s="5">
        <v>-4930</v>
      </c>
      <c r="Q167" t="n" s="5">
        <v>-3529</v>
      </c>
      <c r="S167" t="n" s="5">
        <v>-6749</v>
      </c>
      <c r="V167" t="n" s="5">
        <v>-8633</v>
      </c>
      <c r="X167" t="n" s="5">
        <v>-11506</v>
      </c>
      <c r="Z167" t="n" s="5">
        <v>-18945</v>
      </c>
    </row>
    <row r="168" spans="1:27">
      <c r="A168" t="s" s="4">
        <v>126</v>
      </c>
      <c r="C168" t="n"/>
      <c r="M168" t="n" s="5">
        <v>-1884</v>
      </c>
      <c r="O168" t="n" s="5">
        <v>-1819</v>
      </c>
      <c r="P168" t="n" s="5">
        <v>-4930</v>
      </c>
      <c r="Q168" t="n" s="5">
        <v>-3529</v>
      </c>
      <c r="S168" t="n" s="5">
        <v>-6749</v>
      </c>
      <c r="V168" t="n" s="5">
        <v>-8633</v>
      </c>
      <c r="X168" t="n" s="5">
        <v>-11506</v>
      </c>
      <c r="Z168" t="n" s="5">
        <v>-18945</v>
      </c>
    </row>
    <row r="169" spans="1:27">
      <c r="A169" t="s" s="4">
        <v>128</v>
      </c>
      <c r="C169" t="n"/>
      <c r="M169" t="n" s="6">
        <v>-1884</v>
      </c>
      <c r="O169" t="n" s="6">
        <v>-1819</v>
      </c>
      <c r="P169" t="n" s="6">
        <v>-4930</v>
      </c>
      <c r="Q169" t="n" s="6">
        <v>-3529</v>
      </c>
      <c r="S169" t="n" s="6">
        <v>-6749</v>
      </c>
      <c r="V169" t="n" s="6">
        <v>-8633</v>
      </c>
      <c r="X169" t="n" s="6">
        <v>-11506</v>
      </c>
      <c r="Z169" t="n" s="6">
        <v>-18945</v>
      </c>
    </row>
    <row r="170" spans="1:27">
      <c r="A170" t="n"/>
    </row>
    <row r="171" spans="1:27">
      <c r="A171" t="s" s="4">
        <v>98</v>
      </c>
      <c r="B171" t="s" s="4">
        <v>134</v>
      </c>
    </row>
    <row r="172" spans="1:27">
      <c r="A172" t="s" s="4">
        <v>104</v>
      </c>
      <c r="B172" t="s" s="4">
        <v>135</v>
      </c>
    </row>
    <row r="173" spans="1:27">
      <c r="A173" t="s" s="4">
        <v>105</v>
      </c>
      <c r="B173" t="s" s="4">
        <v>136</v>
      </c>
    </row>
    <row r="174" spans="1:27">
      <c r="A174" t="s" s="4">
        <v>106</v>
      </c>
      <c r="B174" t="s" s="4">
        <v>137</v>
      </c>
    </row>
    <row r="175" spans="1:27">
      <c r="A175" t="s" s="4">
        <v>107</v>
      </c>
      <c r="B175" t="s" s="4">
        <v>138</v>
      </c>
    </row>
    <row r="176" spans="1:27">
      <c r="A176" t="s" s="4">
        <v>108</v>
      </c>
      <c r="B176" t="s" s="4">
        <v>139</v>
      </c>
    </row>
  </sheetData>
  <mergeCells count="185">
    <mergeCell ref="A1:A2"/>
    <mergeCell ref="C1:D1"/>
    <mergeCell ref="E1:P1"/>
    <mergeCell ref="R1:T1"/>
    <mergeCell ref="U1:V1"/>
    <mergeCell ref="W1:AA1"/>
    <mergeCell ref="E2:F2"/>
    <mergeCell ref="G2:H2"/>
    <mergeCell ref="I2:J2"/>
    <mergeCell ref="K2:L2"/>
    <mergeCell ref="M2:N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A170:AA170"/>
    <mergeCell ref="B171:AA171"/>
    <mergeCell ref="B172:AA172"/>
    <mergeCell ref="B173:AA173"/>
    <mergeCell ref="B174:AA174"/>
    <mergeCell ref="B175:AA175"/>
    <mergeCell ref="B176:AA17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O1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5"/>
    <col customWidth="1" max="10" min="10" width="14"/>
    <col customWidth="1" max="11" min="11" width="16"/>
    <col customWidth="1" max="12" min="12" width="14"/>
    <col customWidth="1" max="13" min="13" width="14"/>
    <col customWidth="1" max="14" min="14" width="14"/>
    <col customWidth="1" max="15" min="15" width="14"/>
  </cols>
  <sheetData>
    <row r="1" spans="1:15">
      <c r="A1" t="s" s="1">
        <v>1208</v>
      </c>
      <c r="B1" t="s" s="2">
        <v>92</v>
      </c>
      <c r="C1" t="s" s="2">
        <v>94</v>
      </c>
      <c r="E1" t="s" s="2">
        <v>95</v>
      </c>
      <c r="F1" t="s" s="2">
        <v>96</v>
      </c>
      <c r="I1" t="s" s="2">
        <v>97</v>
      </c>
      <c r="K1" t="s" s="2">
        <v>1</v>
      </c>
    </row>
    <row r="2" spans="1:15">
      <c r="B2" t="s" s="2">
        <v>34</v>
      </c>
      <c r="C2" t="s" s="2">
        <v>33</v>
      </c>
      <c r="D2" t="s" s="2">
        <v>38</v>
      </c>
      <c r="E2" t="s" s="2">
        <v>35</v>
      </c>
      <c r="F2" t="s" s="2">
        <v>32</v>
      </c>
      <c r="G2" t="s" s="2">
        <v>37</v>
      </c>
      <c r="H2" t="s" s="2">
        <v>39</v>
      </c>
      <c r="I2" t="s" s="2">
        <v>31</v>
      </c>
      <c r="J2" t="s" s="2">
        <v>36</v>
      </c>
      <c r="K2" t="s" s="2">
        <v>30</v>
      </c>
      <c r="L2" t="s" s="2">
        <v>34</v>
      </c>
      <c r="M2" t="s" s="2">
        <v>37</v>
      </c>
      <c r="N2" t="s" s="2">
        <v>39</v>
      </c>
      <c r="O2" t="s" s="2">
        <v>40</v>
      </c>
    </row>
    <row r="3" spans="1:15">
      <c r="A3" t="s" s="4">
        <v>182</v>
      </c>
      <c r="B3" t="n" s="6">
        <v>22209</v>
      </c>
      <c r="E3" t="n" s="6">
        <v>105122</v>
      </c>
      <c r="H3" t="n" s="6">
        <v>192476</v>
      </c>
    </row>
    <row r="4" spans="1:15">
      <c r="A4" t="s" s="3">
        <v>183</v>
      </c>
    </row>
    <row r="5" spans="1:15">
      <c r="A5" t="s" s="4">
        <v>184</v>
      </c>
      <c r="B5" t="n" s="5">
        <v>-200929</v>
      </c>
      <c r="E5" t="n" s="5">
        <v>-258714</v>
      </c>
      <c r="H5" t="n" s="5">
        <v>-154969</v>
      </c>
    </row>
    <row r="6" spans="1:15">
      <c r="A6" t="s" s="3">
        <v>185</v>
      </c>
    </row>
    <row r="7" spans="1:15">
      <c r="A7" t="s" s="4">
        <v>186</v>
      </c>
      <c r="B7" t="n" s="5">
        <v>-15729</v>
      </c>
      <c r="E7" t="n" s="5">
        <v>344830</v>
      </c>
      <c r="H7" t="n" s="5">
        <v>-35143</v>
      </c>
    </row>
    <row r="8" spans="1:15">
      <c r="A8" t="s" s="4">
        <v>1209</v>
      </c>
      <c r="B8" t="n" s="5">
        <v>-194449</v>
      </c>
      <c r="E8" t="n" s="5">
        <v>191238</v>
      </c>
      <c r="H8" t="n" s="5">
        <v>2364</v>
      </c>
    </row>
    <row r="9" spans="1:15">
      <c r="A9" t="s" s="4">
        <v>188</v>
      </c>
      <c r="B9" t="n" s="5">
        <v>200050</v>
      </c>
      <c r="C9" t="n" s="6">
        <v>5601</v>
      </c>
      <c r="D9" t="n" s="6">
        <v>3885</v>
      </c>
      <c r="E9" t="n" s="5">
        <v>8812</v>
      </c>
      <c r="F9" t="n" s="6">
        <v>5601</v>
      </c>
      <c r="G9" t="n" s="6">
        <v>3885</v>
      </c>
      <c r="H9" t="n" s="5">
        <v>1521</v>
      </c>
      <c r="I9" t="n" s="6">
        <v>5601</v>
      </c>
      <c r="J9" t="n" s="6">
        <v>3885</v>
      </c>
      <c r="K9" t="n" s="6">
        <v>5601</v>
      </c>
      <c r="L9" t="n" s="6">
        <v>3885</v>
      </c>
      <c r="M9" t="n" s="6">
        <v>1521</v>
      </c>
    </row>
    <row r="10" spans="1:15">
      <c r="A10" t="s" s="4">
        <v>189</v>
      </c>
      <c r="B10" t="n" s="5">
        <v>5601</v>
      </c>
      <c r="E10" t="n" s="5">
        <v>200050</v>
      </c>
      <c r="G10" t="n" s="5">
        <v>8812</v>
      </c>
      <c r="H10" t="n" s="5">
        <v>3885</v>
      </c>
      <c r="L10" t="n" s="5">
        <v>5601</v>
      </c>
      <c r="M10" t="n" s="5">
        <v>8812</v>
      </c>
      <c r="N10" t="n" s="6">
        <v>3885</v>
      </c>
      <c r="O10" t="n" s="6">
        <v>1521</v>
      </c>
    </row>
    <row r="11" spans="1:15">
      <c r="A11" t="s" s="4">
        <v>53</v>
      </c>
    </row>
    <row r="12" spans="1:15">
      <c r="A12" t="s" s="4">
        <v>182</v>
      </c>
      <c r="B12" t="n" s="5">
        <v>22209</v>
      </c>
      <c r="C12" t="n" s="5">
        <v>62848</v>
      </c>
      <c r="F12" t="n" s="5">
        <v>98901</v>
      </c>
      <c r="I12" t="n" s="5">
        <v>90344</v>
      </c>
      <c r="K12" t="n" s="5">
        <v>126007</v>
      </c>
    </row>
    <row r="13" spans="1:15">
      <c r="A13" t="s" s="3">
        <v>183</v>
      </c>
    </row>
    <row r="14" spans="1:15">
      <c r="A14" t="s" s="4">
        <v>196</v>
      </c>
      <c r="B14" t="n" s="5">
        <v>-141886</v>
      </c>
      <c r="C14" t="n" s="5">
        <v>-260</v>
      </c>
      <c r="F14" t="n" s="5">
        <v>-350</v>
      </c>
      <c r="I14" t="n" s="5">
        <v>-350</v>
      </c>
      <c r="K14" t="n" s="5">
        <v>-350</v>
      </c>
    </row>
    <row r="15" spans="1:15">
      <c r="A15" t="s" s="4">
        <v>197</v>
      </c>
      <c r="B15" t="n" s="5">
        <v>-58976</v>
      </c>
      <c r="C15" t="n" s="5">
        <v>-111136</v>
      </c>
      <c r="F15" t="n" s="5">
        <v>-239090</v>
      </c>
      <c r="I15" t="n" s="5">
        <v>-271496</v>
      </c>
      <c r="K15" t="n" s="5">
        <v>-298849</v>
      </c>
    </row>
    <row r="16" spans="1:15">
      <c r="A16" t="s" s="4">
        <v>198</v>
      </c>
      <c r="B16" t="n" s="5">
        <v>-67</v>
      </c>
      <c r="C16" t="n" s="5">
        <v>-40</v>
      </c>
      <c r="F16" t="n" s="5">
        <v>-58</v>
      </c>
      <c r="I16" t="n" s="5">
        <v>-58</v>
      </c>
      <c r="K16" t="n" s="5">
        <v>-58</v>
      </c>
    </row>
    <row r="17" spans="1:15">
      <c r="A17" t="s" s="4">
        <v>199</v>
      </c>
      <c r="K17" t="n" s="5">
        <v>5000</v>
      </c>
    </row>
    <row r="18" spans="1:15">
      <c r="A18" t="s" s="4">
        <v>184</v>
      </c>
      <c r="B18" t="n" s="5">
        <v>-200929</v>
      </c>
      <c r="C18" t="n" s="5">
        <v>-111436</v>
      </c>
      <c r="F18" t="n" s="5">
        <v>-239498</v>
      </c>
      <c r="I18" t="n" s="5">
        <v>-271904</v>
      </c>
      <c r="K18" t="n" s="5">
        <v>-294257</v>
      </c>
    </row>
    <row r="19" spans="1:15">
      <c r="A19" t="s" s="3">
        <v>185</v>
      </c>
    </row>
    <row r="20" spans="1:15">
      <c r="A20" t="s" s="4">
        <v>200</v>
      </c>
      <c r="B20" t="n" s="5">
        <v>475000</v>
      </c>
    </row>
    <row r="21" spans="1:15">
      <c r="A21" t="s" s="4">
        <v>201</v>
      </c>
      <c r="B21" t="n" s="5">
        <v>-475000</v>
      </c>
      <c r="I21" t="n" s="5">
        <v>-325000</v>
      </c>
      <c r="K21" t="n" s="5">
        <v>-325000</v>
      </c>
    </row>
    <row r="22" spans="1:15">
      <c r="A22" t="s" s="4">
        <v>202</v>
      </c>
      <c r="I22" t="n" s="5">
        <v>325000</v>
      </c>
      <c r="K22" t="n" s="5">
        <v>325000</v>
      </c>
    </row>
    <row r="23" spans="1:15">
      <c r="A23" t="s" s="4">
        <v>203</v>
      </c>
      <c r="K23" t="n" s="5">
        <v>-1751</v>
      </c>
    </row>
    <row r="24" spans="1:15">
      <c r="A24" t="s" s="4">
        <v>204</v>
      </c>
      <c r="B24" t="n" s="5">
        <v>-15729</v>
      </c>
      <c r="C24" t="n" s="5">
        <v>43010</v>
      </c>
      <c r="F24" t="n" s="5">
        <v>135480</v>
      </c>
      <c r="I24" t="n" s="5">
        <v>177832</v>
      </c>
      <c r="K24" t="n" s="5">
        <v>165768</v>
      </c>
    </row>
    <row r="25" spans="1:15">
      <c r="A25" t="s" s="4">
        <v>205</v>
      </c>
      <c r="I25" t="n" s="5">
        <v>-1089</v>
      </c>
      <c r="K25" t="n" s="5">
        <v>-1151</v>
      </c>
    </row>
    <row r="26" spans="1:15">
      <c r="A26" t="s" s="4">
        <v>67</v>
      </c>
      <c r="I26" t="n" s="5">
        <v>-689</v>
      </c>
    </row>
    <row r="27" spans="1:15">
      <c r="A27" t="s" s="4">
        <v>186</v>
      </c>
      <c r="B27" t="n" s="5">
        <v>-15729</v>
      </c>
      <c r="C27" t="n" s="5">
        <v>43010</v>
      </c>
      <c r="F27" t="n" s="5">
        <v>135480</v>
      </c>
      <c r="I27" t="n" s="5">
        <v>176054</v>
      </c>
      <c r="K27" t="n" s="5">
        <v>162866</v>
      </c>
    </row>
    <row r="28" spans="1:15">
      <c r="A28" t="s" s="4">
        <v>1209</v>
      </c>
      <c r="B28" t="n" s="5">
        <v>-194449</v>
      </c>
      <c r="C28" t="n" s="5">
        <v>-5578</v>
      </c>
      <c r="F28" t="n" s="5">
        <v>-5117</v>
      </c>
      <c r="I28" t="n" s="5">
        <v>-5506</v>
      </c>
      <c r="K28" t="n" s="5">
        <v>-5384</v>
      </c>
      <c r="L28" t="n" s="5">
        <v>5601</v>
      </c>
    </row>
    <row r="29" spans="1:15">
      <c r="A29" t="s" s="4">
        <v>188</v>
      </c>
      <c r="B29" t="n" s="5">
        <v>200050</v>
      </c>
      <c r="C29" t="n" s="5">
        <v>5601</v>
      </c>
      <c r="F29" t="n" s="5">
        <v>5601</v>
      </c>
      <c r="I29" t="n" s="5">
        <v>5601</v>
      </c>
      <c r="K29" t="n" s="5">
        <v>5601</v>
      </c>
    </row>
    <row r="30" spans="1:15">
      <c r="A30" t="s" s="4">
        <v>189</v>
      </c>
      <c r="B30" t="n" s="5">
        <v>5601</v>
      </c>
      <c r="C30" t="n" s="5">
        <v>23</v>
      </c>
      <c r="E30" t="n" s="5">
        <v>200050</v>
      </c>
      <c r="F30" t="n" s="5">
        <v>484</v>
      </c>
      <c r="I30" t="n" s="5">
        <v>95</v>
      </c>
      <c r="K30" t="n" s="5">
        <v>217</v>
      </c>
      <c r="L30" t="n" s="5">
        <v>5601</v>
      </c>
    </row>
    <row r="31" spans="1:15">
      <c r="A31" t="s" s="4">
        <v>1067</v>
      </c>
    </row>
    <row r="32" spans="1:15">
      <c r="A32" t="s" s="4">
        <v>182</v>
      </c>
      <c r="B32" t="n" s="5">
        <v>22163</v>
      </c>
      <c r="C32" t="n" s="5">
        <v>58897</v>
      </c>
      <c r="F32" t="n" s="5">
        <v>93232</v>
      </c>
      <c r="I32" t="n" s="5">
        <v>83979</v>
      </c>
      <c r="K32" t="n" s="5">
        <v>120340</v>
      </c>
    </row>
    <row r="33" spans="1:15">
      <c r="A33" t="s" s="3">
        <v>183</v>
      </c>
    </row>
    <row r="34" spans="1:15">
      <c r="A34" t="s" s="4">
        <v>196</v>
      </c>
      <c r="B34" t="n" s="5">
        <v>-141886</v>
      </c>
      <c r="C34" t="n" s="5">
        <v>-260</v>
      </c>
      <c r="F34" t="n" s="5">
        <v>-350</v>
      </c>
      <c r="I34" t="n" s="5">
        <v>-350</v>
      </c>
      <c r="K34" t="n" s="5">
        <v>-350</v>
      </c>
    </row>
    <row r="35" spans="1:15">
      <c r="A35" t="s" s="4">
        <v>197</v>
      </c>
      <c r="B35" t="n" s="5">
        <v>-58930</v>
      </c>
      <c r="C35" t="n" s="5">
        <v>-107185</v>
      </c>
      <c r="F35" t="n" s="5">
        <v>-233421</v>
      </c>
      <c r="I35" t="n" s="5">
        <v>-265131</v>
      </c>
      <c r="K35" t="n" s="5">
        <v>-293182</v>
      </c>
    </row>
    <row r="36" spans="1:15">
      <c r="A36" t="s" s="4">
        <v>198</v>
      </c>
      <c r="B36" t="n" s="5">
        <v>-67</v>
      </c>
      <c r="C36" t="n" s="5">
        <v>-40</v>
      </c>
      <c r="F36" t="n" s="5">
        <v>-58</v>
      </c>
      <c r="I36" t="n" s="5">
        <v>-58</v>
      </c>
      <c r="K36" t="n" s="5">
        <v>-58</v>
      </c>
    </row>
    <row r="37" spans="1:15">
      <c r="A37" t="s" s="4">
        <v>199</v>
      </c>
      <c r="K37" t="n" s="5">
        <v>5000</v>
      </c>
    </row>
    <row r="38" spans="1:15">
      <c r="A38" t="s" s="4">
        <v>184</v>
      </c>
      <c r="B38" t="n" s="5">
        <v>-200883</v>
      </c>
      <c r="C38" t="n" s="5">
        <v>-107485</v>
      </c>
      <c r="F38" t="n" s="5">
        <v>-233829</v>
      </c>
      <c r="I38" t="n" s="5">
        <v>-265539</v>
      </c>
      <c r="K38" t="n" s="5">
        <v>-288590</v>
      </c>
    </row>
    <row r="39" spans="1:15">
      <c r="A39" t="s" s="3">
        <v>185</v>
      </c>
    </row>
    <row r="40" spans="1:15">
      <c r="A40" t="s" s="4">
        <v>200</v>
      </c>
      <c r="B40" t="n" s="5">
        <v>475000</v>
      </c>
    </row>
    <row r="41" spans="1:15">
      <c r="A41" t="s" s="4">
        <v>201</v>
      </c>
      <c r="B41" t="n" s="5">
        <v>-475000</v>
      </c>
      <c r="I41" t="n" s="5">
        <v>-325000</v>
      </c>
      <c r="K41" t="n" s="5">
        <v>-325000</v>
      </c>
    </row>
    <row r="42" spans="1:15">
      <c r="A42" t="s" s="4">
        <v>202</v>
      </c>
      <c r="I42" t="n" s="5">
        <v>325000</v>
      </c>
      <c r="K42" t="n" s="5">
        <v>325000</v>
      </c>
    </row>
    <row r="43" spans="1:15">
      <c r="A43" t="s" s="4">
        <v>203</v>
      </c>
      <c r="K43" t="n" s="5">
        <v>-1751</v>
      </c>
    </row>
    <row r="44" spans="1:15">
      <c r="A44" t="s" s="4">
        <v>204</v>
      </c>
      <c r="B44" t="n" s="5">
        <v>-15729</v>
      </c>
      <c r="C44" t="n" s="5">
        <v>43010</v>
      </c>
      <c r="F44" t="n" s="5">
        <v>135480</v>
      </c>
      <c r="I44" t="n" s="5">
        <v>177832</v>
      </c>
      <c r="K44" t="n" s="5">
        <v>165768</v>
      </c>
    </row>
    <row r="45" spans="1:15">
      <c r="A45" t="s" s="4">
        <v>205</v>
      </c>
      <c r="I45" t="n" s="5">
        <v>-1089</v>
      </c>
      <c r="K45" t="n" s="5">
        <v>-1151</v>
      </c>
    </row>
    <row r="46" spans="1:15">
      <c r="A46" t="s" s="4">
        <v>67</v>
      </c>
      <c r="I46" t="n" s="5">
        <v>-689</v>
      </c>
    </row>
    <row r="47" spans="1:15">
      <c r="A47" t="s" s="4">
        <v>186</v>
      </c>
      <c r="B47" t="n" s="5">
        <v>-15729</v>
      </c>
      <c r="C47" t="n" s="5">
        <v>43010</v>
      </c>
      <c r="F47" t="n" s="5">
        <v>135480</v>
      </c>
      <c r="I47" t="n" s="5">
        <v>176054</v>
      </c>
      <c r="K47" t="n" s="5">
        <v>162866</v>
      </c>
    </row>
    <row r="48" spans="1:15">
      <c r="A48" t="s" s="4">
        <v>1209</v>
      </c>
      <c r="B48" t="n" s="5">
        <v>-194449</v>
      </c>
      <c r="C48" t="n" s="5">
        <v>-5578</v>
      </c>
      <c r="F48" t="n" s="5">
        <v>-5117</v>
      </c>
      <c r="I48" t="n" s="5">
        <v>-5506</v>
      </c>
      <c r="K48" t="n" s="5">
        <v>-5384</v>
      </c>
    </row>
    <row r="49" spans="1:15">
      <c r="A49" t="s" s="4">
        <v>188</v>
      </c>
      <c r="B49" t="n" s="5">
        <v>200050</v>
      </c>
      <c r="C49" t="n" s="5">
        <v>5601</v>
      </c>
      <c r="F49" t="n" s="5">
        <v>5601</v>
      </c>
      <c r="I49" t="n" s="5">
        <v>5601</v>
      </c>
      <c r="K49" t="n" s="5">
        <v>5601</v>
      </c>
    </row>
    <row r="50" spans="1:15">
      <c r="A50" t="s" s="4">
        <v>189</v>
      </c>
      <c r="B50" t="n" s="5">
        <v>5601</v>
      </c>
      <c r="C50" t="n" s="5">
        <v>23</v>
      </c>
      <c r="E50" t="n" s="5">
        <v>200050</v>
      </c>
      <c r="F50" t="n" s="5">
        <v>484</v>
      </c>
      <c r="I50" t="n" s="5">
        <v>95</v>
      </c>
      <c r="K50" t="n" s="5">
        <v>217</v>
      </c>
      <c r="L50" t="n" s="6">
        <v>5601</v>
      </c>
    </row>
    <row r="51" spans="1:15">
      <c r="A51" t="s" s="4">
        <v>1201</v>
      </c>
    </row>
    <row r="52" spans="1:15">
      <c r="A52" t="s" s="4">
        <v>182</v>
      </c>
      <c r="B52" t="n" s="5">
        <v>46</v>
      </c>
      <c r="C52" t="n" s="5">
        <v>3951</v>
      </c>
      <c r="F52" t="n" s="6">
        <v>5669</v>
      </c>
      <c r="I52" t="n" s="5">
        <v>6365</v>
      </c>
      <c r="K52" t="n" s="5">
        <v>5667</v>
      </c>
    </row>
    <row r="53" spans="1:15">
      <c r="A53" t="s" s="3">
        <v>183</v>
      </c>
    </row>
    <row r="54" spans="1:15">
      <c r="A54" t="s" s="4">
        <v>196</v>
      </c>
      <c r="F54" t="s" s="4">
        <v>49</v>
      </c>
    </row>
    <row r="55" spans="1:15">
      <c r="A55" t="s" s="4">
        <v>197</v>
      </c>
      <c r="B55" t="n" s="5">
        <v>-46</v>
      </c>
      <c r="C55" t="n" s="5">
        <v>-3951</v>
      </c>
      <c r="F55" t="n" s="6">
        <v>-5669</v>
      </c>
      <c r="I55" t="n" s="5">
        <v>-6365</v>
      </c>
      <c r="K55" t="n" s="5">
        <v>-5667</v>
      </c>
    </row>
    <row r="56" spans="1:15">
      <c r="A56" t="s" s="4">
        <v>198</v>
      </c>
      <c r="F56" t="s" s="4">
        <v>49</v>
      </c>
    </row>
    <row r="57" spans="1:15">
      <c r="A57" t="s" s="4">
        <v>184</v>
      </c>
      <c r="B57" t="n" s="6">
        <v>-46</v>
      </c>
      <c r="C57" t="n" s="6">
        <v>-3951</v>
      </c>
      <c r="F57" t="n" s="6">
        <v>-5669</v>
      </c>
      <c r="I57" t="n" s="6">
        <v>-6365</v>
      </c>
      <c r="K57" t="n" s="6">
        <v>-5667</v>
      </c>
    </row>
    <row r="58" spans="1:15">
      <c r="A58" t="s" s="3">
        <v>185</v>
      </c>
    </row>
    <row r="59" spans="1:15">
      <c r="A59" t="s" s="4">
        <v>204</v>
      </c>
      <c r="F59" t="s" s="4">
        <v>49</v>
      </c>
    </row>
    <row r="60" spans="1:15">
      <c r="A60" t="s" s="4">
        <v>186</v>
      </c>
      <c r="F60" t="s" s="4">
        <v>49</v>
      </c>
    </row>
    <row r="61" spans="1:15">
      <c r="A61" t="s" s="4">
        <v>1209</v>
      </c>
      <c r="F61" t="s" s="4">
        <v>49</v>
      </c>
    </row>
    <row r="62" spans="1:15">
      <c r="A62" t="s" s="4">
        <v>188</v>
      </c>
      <c r="C62" t="s" s="4">
        <v>49</v>
      </c>
      <c r="F62" t="s" s="4">
        <v>49</v>
      </c>
      <c r="I62" t="s" s="4">
        <v>49</v>
      </c>
      <c r="K62" t="s" s="4">
        <v>49</v>
      </c>
    </row>
    <row r="63" spans="1:15">
      <c r="A63" t="s" s="4">
        <v>189</v>
      </c>
      <c r="B63" t="s" s="4">
        <v>49</v>
      </c>
      <c r="F63" t="s" s="4">
        <v>49</v>
      </c>
      <c r="K63" t="s" s="4">
        <v>49</v>
      </c>
      <c r="L63" t="s" s="4">
        <v>49</v>
      </c>
    </row>
    <row r="64" spans="1:15">
      <c r="A64" t="s" s="4">
        <v>1202</v>
      </c>
    </row>
    <row r="65" spans="1:15">
      <c r="A65" t="s" s="4">
        <v>182</v>
      </c>
      <c r="C65" t="s" s="4">
        <v>49</v>
      </c>
      <c r="F65" t="s" s="4">
        <v>49</v>
      </c>
      <c r="I65" t="s" s="4">
        <v>49</v>
      </c>
      <c r="K65" t="s" s="4">
        <v>49</v>
      </c>
    </row>
    <row r="66" spans="1:15">
      <c r="A66" t="s" s="3">
        <v>183</v>
      </c>
    </row>
    <row r="67" spans="1:15">
      <c r="A67" t="s" s="4">
        <v>196</v>
      </c>
      <c r="C67" t="s" s="4">
        <v>49</v>
      </c>
      <c r="F67" t="s" s="4">
        <v>49</v>
      </c>
      <c r="I67" t="s" s="4">
        <v>49</v>
      </c>
      <c r="K67" t="s" s="4">
        <v>49</v>
      </c>
    </row>
    <row r="68" spans="1:15">
      <c r="A68" t="s" s="4">
        <v>197</v>
      </c>
      <c r="C68" t="s" s="4">
        <v>49</v>
      </c>
      <c r="F68" t="s" s="4">
        <v>49</v>
      </c>
      <c r="I68" t="s" s="4">
        <v>49</v>
      </c>
      <c r="K68" t="s" s="4">
        <v>49</v>
      </c>
    </row>
    <row r="69" spans="1:15">
      <c r="A69" t="s" s="4">
        <v>198</v>
      </c>
      <c r="C69" t="s" s="4">
        <v>49</v>
      </c>
      <c r="F69" t="s" s="4">
        <v>49</v>
      </c>
      <c r="I69" t="s" s="4">
        <v>49</v>
      </c>
      <c r="K69" t="s" s="4">
        <v>49</v>
      </c>
    </row>
    <row r="70" spans="1:15">
      <c r="A70" t="s" s="4">
        <v>199</v>
      </c>
      <c r="K70" t="s" s="4">
        <v>49</v>
      </c>
    </row>
    <row r="71" spans="1:15">
      <c r="A71" t="s" s="4">
        <v>184</v>
      </c>
      <c r="C71" t="s" s="4">
        <v>49</v>
      </c>
      <c r="F71" t="s" s="4">
        <v>49</v>
      </c>
      <c r="I71" t="s" s="4">
        <v>49</v>
      </c>
      <c r="K71" t="s" s="4">
        <v>49</v>
      </c>
    </row>
    <row r="72" spans="1:15">
      <c r="A72" t="s" s="3">
        <v>185</v>
      </c>
    </row>
    <row r="73" spans="1:15">
      <c r="A73" t="s" s="4">
        <v>201</v>
      </c>
      <c r="I73" t="s" s="4">
        <v>49</v>
      </c>
      <c r="K73" t="s" s="4">
        <v>49</v>
      </c>
    </row>
    <row r="74" spans="1:15">
      <c r="A74" t="s" s="4">
        <v>202</v>
      </c>
      <c r="I74" t="s" s="4">
        <v>49</v>
      </c>
      <c r="K74" t="s" s="4">
        <v>49</v>
      </c>
    </row>
    <row r="75" spans="1:15">
      <c r="A75" t="s" s="4">
        <v>203</v>
      </c>
      <c r="K75" t="s" s="4">
        <v>49</v>
      </c>
    </row>
    <row r="76" spans="1:15">
      <c r="A76" t="s" s="4">
        <v>204</v>
      </c>
      <c r="C76" t="s" s="4">
        <v>49</v>
      </c>
      <c r="F76" t="s" s="4">
        <v>49</v>
      </c>
      <c r="I76" t="s" s="4">
        <v>49</v>
      </c>
      <c r="K76" t="s" s="4">
        <v>49</v>
      </c>
    </row>
    <row r="77" spans="1:15">
      <c r="A77" t="s" s="4">
        <v>205</v>
      </c>
      <c r="I77" t="s" s="4">
        <v>49</v>
      </c>
      <c r="K77" t="s" s="4">
        <v>49</v>
      </c>
    </row>
    <row r="78" spans="1:15">
      <c r="A78" t="s" s="4">
        <v>67</v>
      </c>
      <c r="I78" t="s" s="4">
        <v>49</v>
      </c>
    </row>
    <row r="79" spans="1:15">
      <c r="A79" t="s" s="4">
        <v>186</v>
      </c>
      <c r="C79" t="s" s="4">
        <v>49</v>
      </c>
      <c r="F79" t="s" s="4">
        <v>49</v>
      </c>
      <c r="I79" t="s" s="4">
        <v>49</v>
      </c>
      <c r="K79" t="s" s="4">
        <v>49</v>
      </c>
    </row>
    <row r="80" spans="1:15">
      <c r="A80" t="s" s="4">
        <v>1209</v>
      </c>
      <c r="C80" t="s" s="4">
        <v>49</v>
      </c>
      <c r="F80" t="s" s="4">
        <v>49</v>
      </c>
      <c r="I80" t="s" s="4">
        <v>49</v>
      </c>
      <c r="K80" t="s" s="4">
        <v>49</v>
      </c>
    </row>
    <row r="81" spans="1:15">
      <c r="A81" t="s" s="4">
        <v>188</v>
      </c>
      <c r="C81" t="s" s="4">
        <v>49</v>
      </c>
      <c r="F81" t="s" s="4">
        <v>49</v>
      </c>
      <c r="I81" t="s" s="4">
        <v>49</v>
      </c>
      <c r="K81" t="s" s="4">
        <v>49</v>
      </c>
    </row>
    <row r="82" spans="1:15">
      <c r="A82" t="s" s="4">
        <v>189</v>
      </c>
      <c r="B82" t="s" s="4">
        <v>49</v>
      </c>
      <c r="C82" t="s" s="4">
        <v>49</v>
      </c>
      <c r="F82" t="s" s="4">
        <v>49</v>
      </c>
      <c r="I82" t="s" s="4">
        <v>49</v>
      </c>
      <c r="K82" t="s" s="4">
        <v>49</v>
      </c>
      <c r="L82" t="s" s="4">
        <v>49</v>
      </c>
    </row>
    <row r="83" spans="1:15">
      <c r="A83" t="s" s="4">
        <v>77</v>
      </c>
    </row>
    <row r="84" spans="1:15">
      <c r="A84" t="s" s="4">
        <v>182</v>
      </c>
      <c r="D84" t="n" s="5">
        <v>116685</v>
      </c>
      <c r="E84" t="n" s="5">
        <v>105122</v>
      </c>
      <c r="G84" t="n" s="5">
        <v>195083</v>
      </c>
      <c r="J84" t="n" s="5">
        <v>258023</v>
      </c>
      <c r="M84" t="n" s="5">
        <v>387559</v>
      </c>
      <c r="O84" t="n" s="5">
        <v>213871</v>
      </c>
    </row>
    <row r="85" spans="1:15">
      <c r="A85" t="s" s="3">
        <v>183</v>
      </c>
    </row>
    <row r="86" spans="1:15">
      <c r="A86" t="s" s="4">
        <v>214</v>
      </c>
      <c r="D86" t="n" s="5">
        <v>51757</v>
      </c>
      <c r="G86" t="n" s="5">
        <v>51757</v>
      </c>
      <c r="J86" t="n" s="5">
        <v>51757</v>
      </c>
    </row>
    <row r="87" spans="1:15">
      <c r="A87" t="s" s="4">
        <v>196</v>
      </c>
      <c r="D87" t="n" s="5">
        <v>-24897</v>
      </c>
      <c r="E87" t="n" s="5">
        <v>-60495</v>
      </c>
      <c r="G87" t="n" s="5">
        <v>-25478</v>
      </c>
      <c r="J87" t="n" s="5">
        <v>-83412</v>
      </c>
      <c r="M87" t="n" s="5">
        <v>-27560</v>
      </c>
      <c r="O87" t="n" s="5">
        <v>-578372</v>
      </c>
    </row>
    <row r="88" spans="1:15">
      <c r="A88" t="s" s="4">
        <v>215</v>
      </c>
      <c r="G88" t="n" s="5">
        <v>-7040</v>
      </c>
      <c r="J88" t="n" s="5">
        <v>-7040</v>
      </c>
      <c r="M88" t="n" s="5">
        <v>-7040</v>
      </c>
    </row>
    <row r="89" spans="1:15">
      <c r="A89" t="s" s="4">
        <v>197</v>
      </c>
      <c r="D89" t="n" s="5">
        <v>-100021</v>
      </c>
      <c r="E89" t="n" s="5">
        <v>-197968</v>
      </c>
      <c r="G89" t="n" s="5">
        <v>-169936</v>
      </c>
      <c r="J89" t="n" s="5">
        <v>-268905</v>
      </c>
      <c r="M89" t="n" s="5">
        <v>-322040</v>
      </c>
      <c r="O89" t="n" s="5">
        <v>-184850</v>
      </c>
    </row>
    <row r="90" spans="1:15">
      <c r="A90" t="s" s="4">
        <v>198</v>
      </c>
      <c r="D90" t="n" s="5">
        <v>-254</v>
      </c>
      <c r="E90" t="n" s="5">
        <v>-251</v>
      </c>
      <c r="G90" t="n" s="5">
        <v>-753</v>
      </c>
      <c r="J90" t="n" s="5">
        <v>-984</v>
      </c>
      <c r="M90" t="n" s="5">
        <v>-2016</v>
      </c>
      <c r="O90" t="n" s="5">
        <v>-1743</v>
      </c>
    </row>
    <row r="91" spans="1:15">
      <c r="A91" t="s" s="4">
        <v>199</v>
      </c>
      <c r="G91" t="n" s="5">
        <v>80</v>
      </c>
      <c r="J91" t="n" s="5">
        <v>80</v>
      </c>
      <c r="M91" t="n" s="5">
        <v>52317</v>
      </c>
    </row>
    <row r="92" spans="1:15">
      <c r="A92" t="s" s="4">
        <v>184</v>
      </c>
      <c r="D92" t="n" s="5">
        <v>-73415</v>
      </c>
      <c r="E92" t="n" s="5">
        <v>-258714</v>
      </c>
      <c r="G92" t="n" s="5">
        <v>-151370</v>
      </c>
      <c r="J92" t="n" s="5">
        <v>-308504</v>
      </c>
      <c r="M92" t="n" s="5">
        <v>-306339</v>
      </c>
      <c r="O92" t="n" s="5">
        <v>-764965</v>
      </c>
    </row>
    <row r="93" spans="1:15">
      <c r="A93" t="s" s="3">
        <v>185</v>
      </c>
    </row>
    <row r="94" spans="1:15">
      <c r="A94" t="s" s="4">
        <v>200</v>
      </c>
      <c r="E94" t="n" s="5">
        <v>345000</v>
      </c>
      <c r="O94" t="n" s="5">
        <v>509313</v>
      </c>
    </row>
    <row r="95" spans="1:15">
      <c r="A95" t="s" s="4">
        <v>201</v>
      </c>
      <c r="D95" t="n" s="5">
        <v>-40000</v>
      </c>
      <c r="G95" t="n" s="5">
        <v>-35000</v>
      </c>
      <c r="J95" t="n" s="5">
        <v>55000</v>
      </c>
      <c r="M95" t="n" s="5">
        <v>-65000</v>
      </c>
      <c r="O95" t="n" s="5">
        <v>-20000</v>
      </c>
    </row>
    <row r="96" spans="1:15">
      <c r="A96" t="s" s="4">
        <v>205</v>
      </c>
      <c r="D96" t="n" s="5">
        <v>-32</v>
      </c>
      <c r="E96" t="n" s="5">
        <v>-170</v>
      </c>
      <c r="G96" t="n" s="5">
        <v>-36</v>
      </c>
      <c r="J96" t="n" s="5">
        <v>-206</v>
      </c>
      <c r="M96" t="n" s="5">
        <v>-674</v>
      </c>
      <c r="O96" t="n" s="5">
        <v>-8469</v>
      </c>
    </row>
    <row r="97" spans="1:15">
      <c r="A97" t="s" s="4">
        <v>216</v>
      </c>
      <c r="D97" t="n" s="5">
        <v>-4544</v>
      </c>
      <c r="G97" t="n" s="5">
        <v>-4544</v>
      </c>
      <c r="J97" t="n" s="5">
        <v>-4544</v>
      </c>
      <c r="M97" t="n" s="5">
        <v>-9640</v>
      </c>
      <c r="O97" t="n" s="5">
        <v>-8798</v>
      </c>
    </row>
    <row r="98" spans="1:15">
      <c r="A98" t="s" s="4">
        <v>217</v>
      </c>
      <c r="D98" t="n" s="5">
        <v>360</v>
      </c>
      <c r="G98" t="n" s="5">
        <v>794</v>
      </c>
      <c r="J98" t="n" s="5">
        <v>794</v>
      </c>
      <c r="M98" t="n" s="5">
        <v>1385</v>
      </c>
      <c r="O98" t="n" s="5">
        <v>441</v>
      </c>
    </row>
    <row r="99" spans="1:15">
      <c r="A99" t="s" s="4">
        <v>186</v>
      </c>
      <c r="D99" t="n" s="5">
        <v>-44216</v>
      </c>
      <c r="E99" t="n" s="5">
        <v>344830</v>
      </c>
      <c r="G99" t="n" s="5">
        <v>-38786</v>
      </c>
      <c r="J99" t="n" s="5">
        <v>51044</v>
      </c>
      <c r="M99" t="n" s="5">
        <v>-73929</v>
      </c>
      <c r="O99" t="n" s="5">
        <v>472487</v>
      </c>
    </row>
    <row r="100" spans="1:15">
      <c r="A100" t="s" s="4">
        <v>1209</v>
      </c>
      <c r="D100" t="n" s="5">
        <v>-946</v>
      </c>
      <c r="E100" t="n" s="5">
        <v>191238</v>
      </c>
      <c r="G100" t="n" s="5">
        <v>4927</v>
      </c>
      <c r="J100" t="n" s="5">
        <v>563</v>
      </c>
      <c r="M100" t="n" s="5">
        <v>7291</v>
      </c>
      <c r="N100" t="n" s="5">
        <v>3885</v>
      </c>
      <c r="O100" t="n" s="5">
        <v>-78607</v>
      </c>
    </row>
    <row r="101" spans="1:15">
      <c r="A101" t="s" s="4">
        <v>188</v>
      </c>
      <c r="B101" t="n" s="6">
        <v>200050</v>
      </c>
      <c r="D101" t="n" s="5">
        <v>3885</v>
      </c>
      <c r="E101" t="n" s="5">
        <v>8812</v>
      </c>
      <c r="G101" t="n" s="5">
        <v>3885</v>
      </c>
      <c r="H101" t="n" s="5">
        <v>1521</v>
      </c>
      <c r="J101" t="n" s="5">
        <v>3885</v>
      </c>
      <c r="L101" t="n" s="6">
        <v>3885</v>
      </c>
      <c r="M101" t="n" s="5">
        <v>1521</v>
      </c>
      <c r="O101" t="n" s="5">
        <v>80128</v>
      </c>
    </row>
    <row r="102" spans="1:15">
      <c r="A102" t="s" s="4">
        <v>189</v>
      </c>
      <c r="D102" t="n" s="5">
        <v>2939</v>
      </c>
      <c r="E102" t="n" s="5">
        <v>200050</v>
      </c>
      <c r="G102" t="n" s="5">
        <v>8812</v>
      </c>
      <c r="H102" t="n" s="5">
        <v>3885</v>
      </c>
      <c r="J102" t="n" s="5">
        <v>4448</v>
      </c>
      <c r="M102" t="n" s="5">
        <v>8812</v>
      </c>
      <c r="N102" t="n" s="5">
        <v>3885</v>
      </c>
      <c r="O102" t="n" s="5">
        <v>1521</v>
      </c>
    </row>
    <row r="103" spans="1:15">
      <c r="A103" t="s" s="4">
        <v>1203</v>
      </c>
    </row>
    <row r="104" spans="1:15">
      <c r="A104" t="s" s="4">
        <v>182</v>
      </c>
      <c r="D104" t="n" s="5">
        <v>99497</v>
      </c>
      <c r="E104" t="n" s="5">
        <v>102307</v>
      </c>
      <c r="G104" t="n" s="5">
        <v>173834</v>
      </c>
      <c r="J104" t="n" s="5">
        <v>235046</v>
      </c>
      <c r="M104" t="n" s="5">
        <v>356597</v>
      </c>
      <c r="O104" t="n" s="5">
        <v>190851</v>
      </c>
    </row>
    <row r="105" spans="1:15">
      <c r="A105" t="s" s="3">
        <v>183</v>
      </c>
    </row>
    <row r="106" spans="1:15">
      <c r="A106" t="s" s="4">
        <v>214</v>
      </c>
      <c r="D106" t="n" s="5">
        <v>51757</v>
      </c>
      <c r="G106" t="n" s="5">
        <v>51757</v>
      </c>
      <c r="J106" t="n" s="5">
        <v>51757</v>
      </c>
    </row>
    <row r="107" spans="1:15">
      <c r="A107" t="s" s="4">
        <v>196</v>
      </c>
      <c r="D107" t="n" s="5">
        <v>-24897</v>
      </c>
      <c r="E107" t="n" s="5">
        <v>-57680</v>
      </c>
      <c r="G107" t="n" s="5">
        <v>-25478</v>
      </c>
      <c r="J107" t="n" s="5">
        <v>-83412</v>
      </c>
      <c r="M107" t="n" s="5">
        <v>-27560</v>
      </c>
      <c r="O107" t="n" s="5">
        <v>-575372</v>
      </c>
    </row>
    <row r="108" spans="1:15">
      <c r="A108" t="s" s="4">
        <v>215</v>
      </c>
      <c r="G108" t="n" s="5">
        <v>-7040</v>
      </c>
      <c r="J108" t="n" s="5">
        <v>-7040</v>
      </c>
      <c r="M108" t="n" s="5">
        <v>-7040</v>
      </c>
    </row>
    <row r="109" spans="1:15">
      <c r="A109" t="s" s="4">
        <v>197</v>
      </c>
      <c r="D109" t="n" s="5">
        <v>-82833</v>
      </c>
      <c r="E109" t="n" s="5">
        <v>-197968</v>
      </c>
      <c r="G109" t="n" s="5">
        <v>-148687</v>
      </c>
      <c r="J109" t="n" s="5">
        <v>-245928</v>
      </c>
      <c r="M109" t="n" s="5">
        <v>-284073</v>
      </c>
      <c r="O109" t="n" s="5">
        <v>-165308</v>
      </c>
    </row>
    <row r="110" spans="1:15">
      <c r="A110" t="s" s="4">
        <v>198</v>
      </c>
      <c r="D110" t="n" s="5">
        <v>-254</v>
      </c>
      <c r="E110" t="n" s="5">
        <v>-251</v>
      </c>
      <c r="G110" t="n" s="5">
        <v>-753</v>
      </c>
      <c r="J110" t="n" s="5">
        <v>-984</v>
      </c>
      <c r="M110" t="n" s="5">
        <v>-2016</v>
      </c>
      <c r="O110" t="n" s="5">
        <v>-1265</v>
      </c>
    </row>
    <row r="111" spans="1:15">
      <c r="A111" t="s" s="4">
        <v>199</v>
      </c>
      <c r="G111" t="n" s="5">
        <v>80</v>
      </c>
      <c r="J111" t="n" s="5">
        <v>80</v>
      </c>
      <c r="M111" t="n" s="5">
        <v>45312</v>
      </c>
    </row>
    <row r="112" spans="1:15">
      <c r="A112" t="s" s="4">
        <v>184</v>
      </c>
      <c r="D112" t="n" s="5">
        <v>-56227</v>
      </c>
      <c r="E112" t="n" s="5">
        <v>-255899</v>
      </c>
      <c r="G112" t="n" s="5">
        <v>-130121</v>
      </c>
      <c r="J112" t="n" s="5">
        <v>-285527</v>
      </c>
      <c r="M112" t="n" s="5">
        <v>-275377</v>
      </c>
      <c r="O112" t="n" s="5">
        <v>-741945</v>
      </c>
    </row>
    <row r="113" spans="1:15">
      <c r="A113" t="s" s="3">
        <v>185</v>
      </c>
    </row>
    <row r="114" spans="1:15">
      <c r="A114" t="s" s="4">
        <v>200</v>
      </c>
      <c r="E114" t="n" s="5">
        <v>345000</v>
      </c>
      <c r="O114" t="n" s="5">
        <v>509313</v>
      </c>
    </row>
    <row r="115" spans="1:15">
      <c r="A115" t="s" s="4">
        <v>201</v>
      </c>
      <c r="D115" t="n" s="5">
        <v>-40000</v>
      </c>
      <c r="G115" t="n" s="5">
        <v>-35000</v>
      </c>
      <c r="J115" t="n" s="5">
        <v>55000</v>
      </c>
      <c r="M115" t="n" s="5">
        <v>-65000</v>
      </c>
      <c r="O115" t="n" s="5">
        <v>-20000</v>
      </c>
    </row>
    <row r="116" spans="1:15">
      <c r="A116" t="s" s="4">
        <v>205</v>
      </c>
      <c r="D116" t="n" s="5">
        <v>-32</v>
      </c>
      <c r="E116" t="n" s="5">
        <v>-170</v>
      </c>
      <c r="G116" t="n" s="5">
        <v>-36</v>
      </c>
      <c r="J116" t="n" s="5">
        <v>-206</v>
      </c>
      <c r="M116" t="n" s="5">
        <v>-674</v>
      </c>
      <c r="O116" t="n" s="5">
        <v>-8469</v>
      </c>
    </row>
    <row r="117" spans="1:15">
      <c r="A117" t="s" s="4">
        <v>216</v>
      </c>
      <c r="D117" t="n" s="5">
        <v>-4544</v>
      </c>
      <c r="G117" t="n" s="5">
        <v>-4544</v>
      </c>
      <c r="J117" t="n" s="5">
        <v>-4544</v>
      </c>
      <c r="M117" t="n" s="5">
        <v>-9640</v>
      </c>
      <c r="O117" t="n" s="5">
        <v>-8798</v>
      </c>
    </row>
    <row r="118" spans="1:15">
      <c r="A118" t="s" s="4">
        <v>217</v>
      </c>
      <c r="D118" t="n" s="5">
        <v>360</v>
      </c>
      <c r="G118" t="n" s="5">
        <v>794</v>
      </c>
      <c r="J118" t="n" s="5">
        <v>794</v>
      </c>
      <c r="M118" t="n" s="5">
        <v>1385</v>
      </c>
      <c r="O118" t="n" s="5">
        <v>441</v>
      </c>
    </row>
    <row r="119" spans="1:15">
      <c r="A119" t="s" s="4">
        <v>186</v>
      </c>
      <c r="D119" t="n" s="5">
        <v>-44216</v>
      </c>
      <c r="E119" t="n" s="5">
        <v>344830</v>
      </c>
      <c r="G119" t="n" s="5">
        <v>-38786</v>
      </c>
      <c r="J119" t="n" s="5">
        <v>51044</v>
      </c>
      <c r="M119" t="n" s="5">
        <v>-73929</v>
      </c>
      <c r="O119" t="n" s="5">
        <v>472487</v>
      </c>
    </row>
    <row r="120" spans="1:15">
      <c r="A120" t="s" s="4">
        <v>1209</v>
      </c>
      <c r="D120" t="n" s="5">
        <v>-946</v>
      </c>
      <c r="E120" t="n" s="5">
        <v>191238</v>
      </c>
      <c r="G120" t="n" s="5">
        <v>4927</v>
      </c>
      <c r="J120" t="n" s="5">
        <v>563</v>
      </c>
      <c r="M120" t="n" s="5">
        <v>7291</v>
      </c>
      <c r="O120" t="n" s="5">
        <v>-78607</v>
      </c>
    </row>
    <row r="121" spans="1:15">
      <c r="A121" t="s" s="4">
        <v>188</v>
      </c>
      <c r="B121" t="n" s="6">
        <v>200050</v>
      </c>
      <c r="D121" t="n" s="5">
        <v>3885</v>
      </c>
      <c r="E121" t="n" s="5">
        <v>8812</v>
      </c>
      <c r="G121" t="n" s="5">
        <v>3885</v>
      </c>
      <c r="H121" t="n" s="5">
        <v>1521</v>
      </c>
      <c r="J121" t="n" s="5">
        <v>3885</v>
      </c>
      <c r="L121" t="n" s="6">
        <v>3885</v>
      </c>
      <c r="M121" t="n" s="5">
        <v>1521</v>
      </c>
      <c r="O121" t="n" s="5">
        <v>80128</v>
      </c>
    </row>
    <row r="122" spans="1:15">
      <c r="A122" t="s" s="4">
        <v>189</v>
      </c>
      <c r="D122" t="n" s="5">
        <v>2939</v>
      </c>
      <c r="E122" t="n" s="5">
        <v>200050</v>
      </c>
      <c r="G122" t="n" s="5">
        <v>8812</v>
      </c>
      <c r="H122" t="n" s="6">
        <v>3885</v>
      </c>
      <c r="J122" t="n" s="5">
        <v>4448</v>
      </c>
      <c r="M122" t="n" s="5">
        <v>8812</v>
      </c>
      <c r="N122" t="n" s="6">
        <v>3885</v>
      </c>
      <c r="O122" t="n" s="5">
        <v>1521</v>
      </c>
    </row>
    <row r="123" spans="1:15">
      <c r="A123" t="s" s="4">
        <v>1207</v>
      </c>
    </row>
    <row r="124" spans="1:15">
      <c r="A124" t="s" s="4">
        <v>182</v>
      </c>
      <c r="D124" t="n" s="5">
        <v>17188</v>
      </c>
      <c r="E124" t="n" s="5">
        <v>2815</v>
      </c>
      <c r="G124" t="n" s="5">
        <v>21249</v>
      </c>
      <c r="J124" t="n" s="5">
        <v>22977</v>
      </c>
      <c r="M124" t="n" s="5">
        <v>30962</v>
      </c>
      <c r="O124" t="n" s="5">
        <v>23020</v>
      </c>
    </row>
    <row r="125" spans="1:15">
      <c r="A125" t="s" s="3">
        <v>183</v>
      </c>
    </row>
    <row r="126" spans="1:15">
      <c r="A126" t="s" s="4">
        <v>196</v>
      </c>
      <c r="E126" t="n" s="5">
        <v>-2815</v>
      </c>
      <c r="O126" t="n" s="5">
        <v>-3000</v>
      </c>
    </row>
    <row r="127" spans="1:15">
      <c r="A127" t="s" s="4">
        <v>197</v>
      </c>
      <c r="D127" t="n" s="5">
        <v>-17188</v>
      </c>
      <c r="G127" t="n" s="5">
        <v>-21249</v>
      </c>
      <c r="J127" t="n" s="5">
        <v>-22977</v>
      </c>
      <c r="M127" t="n" s="5">
        <v>-37967</v>
      </c>
      <c r="O127" t="n" s="5">
        <v>-19542</v>
      </c>
    </row>
    <row r="128" spans="1:15">
      <c r="A128" t="s" s="4">
        <v>198</v>
      </c>
      <c r="O128" t="n" s="5">
        <v>-478</v>
      </c>
    </row>
    <row r="129" spans="1:15">
      <c r="A129" t="s" s="4">
        <v>199</v>
      </c>
      <c r="M129" t="n" s="5">
        <v>7005</v>
      </c>
    </row>
    <row r="130" spans="1:15">
      <c r="A130" t="s" s="4">
        <v>184</v>
      </c>
      <c r="D130" t="n" s="6">
        <v>-17188</v>
      </c>
      <c r="E130" t="n" s="6">
        <v>-2815</v>
      </c>
      <c r="G130" t="n" s="6">
        <v>-21249</v>
      </c>
      <c r="J130" t="n" s="6">
        <v>-22977</v>
      </c>
      <c r="M130" t="n" s="6">
        <v>-30962</v>
      </c>
      <c r="O130" t="n" s="6">
        <v>-23020</v>
      </c>
    </row>
    <row r="131" spans="1:15">
      <c r="A131" t="s" s="4">
        <v>1204</v>
      </c>
    </row>
    <row r="132" spans="1:15">
      <c r="A132" t="s" s="4">
        <v>182</v>
      </c>
      <c r="G132" t="s" s="4">
        <v>49</v>
      </c>
    </row>
    <row r="133" spans="1:15">
      <c r="A133" t="s" s="3">
        <v>183</v>
      </c>
    </row>
    <row r="134" spans="1:15">
      <c r="A134" t="s" s="4">
        <v>214</v>
      </c>
      <c r="G134" t="s" s="4">
        <v>49</v>
      </c>
    </row>
    <row r="135" spans="1:15">
      <c r="A135" t="s" s="4">
        <v>196</v>
      </c>
      <c r="G135" t="s" s="4">
        <v>49</v>
      </c>
    </row>
    <row r="136" spans="1:15">
      <c r="A136" t="s" s="4">
        <v>215</v>
      </c>
      <c r="G136" t="s" s="4">
        <v>49</v>
      </c>
    </row>
    <row r="137" spans="1:15">
      <c r="A137" t="s" s="4">
        <v>197</v>
      </c>
      <c r="G137" t="s" s="4">
        <v>49</v>
      </c>
    </row>
    <row r="138" spans="1:15">
      <c r="A138" t="s" s="4">
        <v>198</v>
      </c>
      <c r="G138" t="s" s="4">
        <v>49</v>
      </c>
    </row>
    <row r="139" spans="1:15">
      <c r="A139" t="s" s="4">
        <v>199</v>
      </c>
      <c r="G139" t="s" s="4">
        <v>49</v>
      </c>
    </row>
    <row r="140" spans="1:15">
      <c r="A140" t="s" s="4">
        <v>184</v>
      </c>
      <c r="G140" t="s" s="4">
        <v>49</v>
      </c>
    </row>
    <row r="141" spans="1:15">
      <c r="A141" t="s" s="3">
        <v>185</v>
      </c>
    </row>
    <row r="142" spans="1:15">
      <c r="A142" t="s" s="4">
        <v>201</v>
      </c>
      <c r="G142" t="s" s="4">
        <v>49</v>
      </c>
    </row>
    <row r="143" spans="1:15">
      <c r="A143" t="s" s="4">
        <v>205</v>
      </c>
      <c r="G143" t="s" s="4">
        <v>49</v>
      </c>
    </row>
    <row r="144" spans="1:15">
      <c r="A144" t="s" s="4">
        <v>216</v>
      </c>
      <c r="G144" t="s" s="4">
        <v>49</v>
      </c>
    </row>
    <row r="145" spans="1:15">
      <c r="A145" t="s" s="4">
        <v>217</v>
      </c>
      <c r="G145" t="s" s="4">
        <v>49</v>
      </c>
    </row>
    <row r="146" spans="1:15">
      <c r="A146" t="s" s="4">
        <v>186</v>
      </c>
      <c r="G146" t="s" s="4">
        <v>49</v>
      </c>
    </row>
    <row r="147" spans="1:15">
      <c r="A147" t="s" s="4">
        <v>1209</v>
      </c>
      <c r="G147" t="s" s="4">
        <v>49</v>
      </c>
    </row>
    <row r="148" spans="1:15">
      <c r="A148" t="s" s="4">
        <v>188</v>
      </c>
      <c r="D148" t="s" s="4">
        <v>49</v>
      </c>
      <c r="E148" t="s" s="4">
        <v>49</v>
      </c>
      <c r="G148" t="s" s="4">
        <v>49</v>
      </c>
      <c r="J148" t="s" s="4">
        <v>49</v>
      </c>
      <c r="L148" t="s" s="4">
        <v>49</v>
      </c>
    </row>
    <row r="149" spans="1:15">
      <c r="A149" t="s" s="4">
        <v>189</v>
      </c>
      <c r="G149" t="s" s="4">
        <v>49</v>
      </c>
      <c r="H149" t="s" s="4">
        <v>49</v>
      </c>
      <c r="M149" t="s" s="4">
        <v>49</v>
      </c>
      <c r="N149" t="s" s="4">
        <v>49</v>
      </c>
    </row>
  </sheetData>
  <mergeCells count="5">
    <mergeCell ref="A1:A2"/>
    <mergeCell ref="C1:D1"/>
    <mergeCell ref="F1:H1"/>
    <mergeCell ref="I1:J1"/>
    <mergeCell ref="K1:O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1210</v>
      </c>
      <c r="B1" t="s" s="2">
        <v>1211</v>
      </c>
      <c r="C1" t="s" s="2">
        <v>839</v>
      </c>
    </row>
    <row r="2" spans="1:3">
      <c r="A2" t="s" s="4">
        <v>1022</v>
      </c>
    </row>
    <row r="3" spans="1:3">
      <c r="A3" t="s" s="3">
        <v>1212</v>
      </c>
    </row>
    <row r="4" spans="1:3">
      <c r="A4" t="s" s="4">
        <v>1213</v>
      </c>
      <c r="B4" t="n" s="7">
        <v>7.5</v>
      </c>
    </row>
    <row r="5" spans="1:3">
      <c r="A5" t="s" s="4">
        <v>1214</v>
      </c>
    </row>
    <row r="6" spans="1:3">
      <c r="A6" t="s" s="3">
        <v>1212</v>
      </c>
    </row>
    <row r="7" spans="1:3">
      <c r="A7" t="s" s="4">
        <v>843</v>
      </c>
      <c r="C7" t="n" s="5">
        <v>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Pushdown Accounting</vt:lpstr>
      <vt:lpstr>Acquisitions and Dispositions</vt:lpstr>
      <vt:lpstr>Common Stock</vt:lpstr>
      <vt:lpstr>Earnings per Share</vt:lpstr>
      <vt:lpstr>Property and Equipment</vt:lpstr>
      <vt:lpstr>Asset Retirement Obligations</vt:lpstr>
      <vt:lpstr>Indebtedness</vt:lpstr>
      <vt:lpstr>Concentrations</vt:lpstr>
      <vt:lpstr>Derivative Instruments and Hedg</vt:lpstr>
      <vt:lpstr>Fair Value Measurements</vt:lpstr>
      <vt:lpstr>Income Taxes</vt:lpstr>
      <vt:lpstr>Employee Benefit Plans</vt:lpstr>
      <vt:lpstr>Commitments and Contingencies</vt:lpstr>
      <vt:lpstr>Related Party Transactions</vt:lpstr>
      <vt:lpstr>Comparative Period Information</vt:lpstr>
      <vt:lpstr>Restatement of Previously Issue</vt:lpstr>
      <vt:lpstr>Interim Financial Information</vt:lpstr>
      <vt:lpstr>Supplementary Oil and Natural G</vt:lpstr>
      <vt:lpstr>Supplemental Condensed Consolid</vt:lpstr>
      <vt:lpstr>Subsequent Events</vt:lpstr>
      <vt:lpstr>Organization and Summary of S28</vt:lpstr>
      <vt:lpstr>Pushdown Accounting (Tables)</vt:lpstr>
      <vt:lpstr>Acquisitions and Dispositions (</vt:lpstr>
      <vt:lpstr>Earnings per Share (Tables)</vt:lpstr>
      <vt:lpstr>Property and Equipment (Tables)</vt:lpstr>
      <vt:lpstr>Asset Retirement Obligations (T</vt:lpstr>
      <vt:lpstr>Indebtedness (Tables)</vt:lpstr>
      <vt:lpstr>Derivative Instruments And He35</vt:lpstr>
      <vt:lpstr>Fair Value Measurements (Tables</vt:lpstr>
      <vt:lpstr>Income Taxes (Tables)</vt:lpstr>
      <vt:lpstr>Employee Benefit Plans (Tables)</vt:lpstr>
      <vt:lpstr>Commitments and Contingencies (</vt:lpstr>
      <vt:lpstr>Comparative Period Information </vt:lpstr>
      <vt:lpstr>Restatment of Previously Issued</vt:lpstr>
      <vt:lpstr>Interim Financial Information (</vt:lpstr>
      <vt:lpstr>Supplementary Oil and Natural43</vt:lpstr>
      <vt:lpstr>Supplemental Condensed Consol44</vt:lpstr>
      <vt:lpstr>Organization and Summary of S45</vt:lpstr>
      <vt:lpstr>Pushdown Accounting (Narrative)</vt:lpstr>
      <vt:lpstr>Pushdown Accounting (Schedule o</vt:lpstr>
      <vt:lpstr>Acquisitions and Dispositions48</vt:lpstr>
      <vt:lpstr>Acquisitions and Dispositions49</vt:lpstr>
      <vt:lpstr>Acquisitions and Dispositions50</vt:lpstr>
      <vt:lpstr>Acquisitions and Dispositions51</vt:lpstr>
      <vt:lpstr>Acquisitions and Dispositions52</vt:lpstr>
      <vt:lpstr>Common Stock (Narrative) (Detai</vt:lpstr>
      <vt:lpstr>Earnings per Share (Basic and D</vt:lpstr>
      <vt:lpstr>Earnings per Share (Number of A</vt:lpstr>
      <vt:lpstr>Property and Equipment (Narrati</vt:lpstr>
      <vt:lpstr>Property and Equipment (Schedul</vt:lpstr>
      <vt:lpstr>Property and Equipment (Costs R</vt:lpstr>
      <vt:lpstr>Asset Retirement Obligations (N</vt:lpstr>
      <vt:lpstr>Asset Retirement Obligations (S</vt:lpstr>
      <vt:lpstr>Indebtedness (Revolving Credit </vt:lpstr>
      <vt:lpstr>Indebtedness (High Yield Facili</vt:lpstr>
      <vt:lpstr>Indebtedness (Schedule of Indeb</vt:lpstr>
      <vt:lpstr>Indebtedness (Schedule of Redee</vt:lpstr>
      <vt:lpstr>Indebtedness (Maturities of Lon</vt:lpstr>
      <vt:lpstr>Concentrations (Narrative) (Det</vt:lpstr>
      <vt:lpstr>Derivative Instruments and He67</vt:lpstr>
      <vt:lpstr>Derivative Instruments and He68</vt:lpstr>
      <vt:lpstr>Derivative Instruments and He69</vt:lpstr>
      <vt:lpstr>Fair Value Measurements (Schedu</vt:lpstr>
      <vt:lpstr>Fair Value Measurements (Sche71</vt:lpstr>
      <vt:lpstr>Income Taxes (Narrative) (Detai</vt:lpstr>
      <vt:lpstr>Income Taxes (Schedule of Incom</vt:lpstr>
      <vt:lpstr>Income Taxes (Reconciliation of</vt:lpstr>
      <vt:lpstr>Income Taxes (Schedule of Tax E</vt:lpstr>
      <vt:lpstr>Employee Benefit Plans (Narrati</vt:lpstr>
      <vt:lpstr>Employee Benefit Plans (Fair Va</vt:lpstr>
      <vt:lpstr>Employee Benefit Plans (Share-B</vt:lpstr>
      <vt:lpstr>Commitments and Contingencies79</vt:lpstr>
      <vt:lpstr>Commitments and Contingencies80</vt:lpstr>
      <vt:lpstr>Related Party Transactions (Nar</vt:lpstr>
      <vt:lpstr>Comparative Period Informatio82</vt:lpstr>
      <vt:lpstr>Restatement of Previously Iss83</vt:lpstr>
      <vt:lpstr>Restatement of Previously Iss84</vt:lpstr>
      <vt:lpstr>Interim Financial Information85</vt:lpstr>
      <vt:lpstr>Supplementary Oil and Natural86</vt:lpstr>
      <vt:lpstr>Supplementary Oil and Natural87</vt:lpstr>
      <vt:lpstr>Supplementary Oil and Natural88</vt:lpstr>
      <vt:lpstr>Supplementary Oil and Natural89</vt:lpstr>
      <vt:lpstr>Supplementary Oil and Natural90</vt:lpstr>
      <vt:lpstr>Supplementary Oil and Natural91</vt:lpstr>
      <vt:lpstr>Supplementary Oil and Natural92</vt:lpstr>
      <vt:lpstr>Supplemental Condensed Consol93</vt:lpstr>
      <vt:lpstr>Supplemental Condensed Consol94</vt:lpstr>
      <vt:lpstr>Supplemental Condensed Consol9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8:52:34Z</dcterms:created>
  <dcterms:modified xmlns:dcterms="http://purl.org/dc/terms/" xmlns:xsi="http://www.w3.org/2001/XMLSchema-instance" xsi:type="dcterms:W3CDTF">2015-10-13T08:52:34Z</dcterms:modified>
  <dc:title xmlns:dc="http://purl.org/dc/elements/1.1/">Untitled</dc:title>
  <dc:description xmlns:dc="http://purl.org/dc/elements/1.1/"/>
  <dc:subject xmlns:dc="http://purl.org/dc/elements/1.1/"/>
  <cp:keywords/>
  <cp:category/>
</cp:coreProperties>
</file>